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omp" sheetId="4" r:id="rId4"/>
    <s:sheet name="Consolidated Statements of Cash" sheetId="5" r:id="rId5"/>
    <s:sheet name="Consolidated Statements of Chan" sheetId="6" r:id="rId6"/>
    <s:sheet name="Summary of Organization and Sig" sheetId="7" r:id="rId7"/>
    <s:sheet name="Acquisitions" sheetId="8" r:id="rId8"/>
    <s:sheet name="Goodwill" sheetId="9" r:id="rId9"/>
    <s:sheet name="Accounts Receivable, Net" sheetId="10" r:id="rId10"/>
    <s:sheet name="Inventories" sheetId="11" r:id="rId11"/>
    <s:sheet name="Property, Plant and Equipment, " sheetId="12" r:id="rId12"/>
    <s:sheet name="Accrued Expenses" sheetId="13" r:id="rId13"/>
    <s:sheet name="Debt" sheetId="14" r:id="rId14"/>
    <s:sheet name="Accumulated Other Comprehensive" sheetId="15" r:id="rId15"/>
    <s:sheet name="Income Taxes" sheetId="16" r:id="rId16"/>
    <s:sheet name="Employee Benefit Plans" sheetId="17" r:id="rId17"/>
    <s:sheet name="Accrued Mining and Landfill Rec" sheetId="18" r:id="rId18"/>
    <s:sheet name="Commitments and Contingencies" sheetId="19" r:id="rId19"/>
    <s:sheet name="Related Party Transactions" sheetId="20" r:id="rId20"/>
    <s:sheet name="Acquisition-Related Liabilities" sheetId="21" r:id="rId21"/>
    <s:sheet name="Supplemental Cash Flow Informat" sheetId="22" r:id="rId22"/>
    <s:sheet name="Leasing Arrangements" sheetId="23" r:id="rId23"/>
    <s:sheet name="Redeemable Noncontrolling Inter" sheetId="24" r:id="rId24"/>
    <s:sheet name="Employee Long Term Incentive Pl" sheetId="25" r:id="rId25"/>
    <s:sheet name="Segment Information" sheetId="26" r:id="rId26"/>
    <s:sheet name="Senior Notes' Guarantor and Non" sheetId="27" r:id="rId27"/>
    <s:sheet name="Supplementary Data (Unaudited)" sheetId="28" r:id="rId28"/>
    <s:sheet name="Subsequent Events" sheetId="29" r:id="rId29"/>
    <s:sheet name="Summary of Organization and S30" sheetId="30" r:id="rId30"/>
    <s:sheet name="Summary of Organization and S31" sheetId="31" r:id="rId31"/>
    <s:sheet name="Acquisitions (Tables)" sheetId="32" r:id="rId32"/>
    <s:sheet name="Goodwill (Tables)" sheetId="33" r:id="rId33"/>
    <s:sheet name="Accounts Receivable, Net (Table" sheetId="34" r:id="rId34"/>
    <s:sheet name="Inventories (Tables)" sheetId="35" r:id="rId35"/>
    <s:sheet name="Property, Plant and Equipment36" sheetId="36" r:id="rId36"/>
    <s:sheet name="Accrued Expenses (Tables)" sheetId="37" r:id="rId37"/>
    <s:sheet name="Debt (Tables)" sheetId="38" r:id="rId38"/>
    <s:sheet name="Accumulated Other Comprehensi39" sheetId="39" r:id="rId39"/>
    <s:sheet name="Income Taxes (Tables)" sheetId="40" r:id="rId40"/>
    <s:sheet name="Employee Benefit Plans (Tables)" sheetId="41" r:id="rId41"/>
    <s:sheet name="Accrued Mining and Landfill R42" sheetId="42" r:id="rId42"/>
    <s:sheet name="Acquisition-Related Liabiliti43" sheetId="43" r:id="rId43"/>
    <s:sheet name="Supplemental Cash Flow Inform44" sheetId="44" r:id="rId44"/>
    <s:sheet name="Leasing Arrangements (Tables)" sheetId="45" r:id="rId45"/>
    <s:sheet name="Employee Long Term Incentive 46" sheetId="46" r:id="rId46"/>
    <s:sheet name="Segment Information (Tables)" sheetId="47" r:id="rId47"/>
    <s:sheet name="Senior Notes' Guarantor and N48" sheetId="48" r:id="rId48"/>
    <s:sheet name="Supplementary Data (Unaudited) " sheetId="49" r:id="rId49"/>
    <s:sheet name="Summary of Organization and S50" sheetId="50" r:id="rId50"/>
    <s:sheet name="Summary of Organization and S51" sheetId="51" r:id="rId51"/>
    <s:sheet name="Summary of Organization and S52" sheetId="52" r:id="rId52"/>
    <s:sheet name="Summary of Organization and S53" sheetId="53" r:id="rId53"/>
    <s:sheet name="Summary of Organization and S54" sheetId="54" r:id="rId54"/>
    <s:sheet name="Summary of Organization and S55" sheetId="55" r:id="rId55"/>
    <s:sheet name="Summary of Organization and S56" sheetId="56" r:id="rId56"/>
    <s:sheet name="Acquisitions - Additional Infor" sheetId="57" r:id="rId57"/>
    <s:sheet name="Acquisitions - Summary of Profo" sheetId="58" r:id="rId58"/>
    <s:sheet name="Acquisitions - Summary of Asset" sheetId="59" r:id="rId59"/>
    <s:sheet name="Goodwill - Additional Informati" sheetId="60" r:id="rId60"/>
    <s:sheet name="Goodwill - Goodwill by Reportab" sheetId="61" r:id="rId61"/>
    <s:sheet name="Accounts Receivable, Net - Summ" sheetId="62" r:id="rId62"/>
    <s:sheet name="Inventories - Components of Inv" sheetId="63" r:id="rId63"/>
    <s:sheet name="Property, Plant and Equipment64" sheetId="64" r:id="rId64"/>
    <s:sheet name="Property, Plant and Equipment65" sheetId="65" r:id="rId65"/>
    <s:sheet name="Accrued Expenses - Components o" sheetId="66" r:id="rId66"/>
    <s:sheet name="Debt - Schedule of Debt (Detail" sheetId="67" r:id="rId67"/>
    <s:sheet name="Debt - Schedule of Debt (Parent" sheetId="68" r:id="rId68"/>
    <s:sheet name="Debt - Schedule of Contractual " sheetId="69" r:id="rId69"/>
    <s:sheet name="Debt - Senior Notes - Additiona" sheetId="70" r:id="rId70"/>
    <s:sheet name="Debt - Senior Secured Credit Fa" sheetId="71" r:id="rId71"/>
    <s:sheet name="Debt - Summary of Activity for " sheetId="72" r:id="rId72"/>
    <s:sheet name="Debt - Other - Additional Infor" sheetId="73" r:id="rId73"/>
    <s:sheet name="Accumulated Other Comprehensi74" sheetId="74" r:id="rId74"/>
    <s:sheet name="Income Taxes - Additional Infor" sheetId="75" r:id="rId75"/>
    <s:sheet name="Income Taxes - Components of In" sheetId="76" r:id="rId76"/>
    <s:sheet name="Income Taxes - Schedule of Inco" sheetId="77" r:id="rId77"/>
    <s:sheet name="Income Taxes - Components of Ne" sheetId="78" r:id="rId78"/>
    <s:sheet name="Employee Benefit Plans - Additi" sheetId="79" r:id="rId79"/>
    <s:sheet name="Employee Benefit Plans - Obliga" sheetId="80" r:id="rId80"/>
    <s:sheet name="Employee Benefit Plans - Amount" sheetId="81" r:id="rId81"/>
    <s:sheet name="Employee Benefit Plans - Compon" sheetId="82" r:id="rId82"/>
    <s:sheet name="Employee Benefit Plans - Weight" sheetId="83" r:id="rId83"/>
    <s:sheet name="Employee Benefit Plans - Weig84" sheetId="84" r:id="rId84"/>
    <s:sheet name="Employee Benefit Plans - Effect" sheetId="85" r:id="rId85"/>
    <s:sheet name="Employee Benefit Plans - Fair V" sheetId="86" r:id="rId86"/>
    <s:sheet name="Employee Benefit Plans - Estima" sheetId="87" r:id="rId87"/>
    <s:sheet name="Accrued Mining and Landfill R88" sheetId="88" r:id="rId88"/>
    <s:sheet name="Accrued Mining and Landfill R89" sheetId="89" r:id="rId89"/>
    <s:sheet name="Commitments and Contingencies -" sheetId="90" r:id="rId90"/>
    <s:sheet name="Related Party Transactions - Ad" sheetId="91" r:id="rId91"/>
    <s:sheet name="Acquisition-Related Liabiliti92" sheetId="92" r:id="rId92"/>
    <s:sheet name="Acquisition-Related Liabiliti93" sheetId="93" r:id="rId93"/>
    <s:sheet name="Supplemental Cash Flow Inform94" sheetId="94" r:id="rId94"/>
    <s:sheet name="Leasing Arrangements - Addition" sheetId="95" r:id="rId95"/>
    <s:sheet name="Leasing Arrangements - Minimum " sheetId="96" r:id="rId96"/>
    <s:sheet name="Redeemable Noncontrolling Int97" sheetId="97" r:id="rId97"/>
    <s:sheet name="Employee Long Term Incentive 98" sheetId="98" r:id="rId98"/>
    <s:sheet name="Employee Long Term Incentive 99" sheetId="99" r:id="rId99"/>
    <s:sheet name="Employee Long Term Incentive100" sheetId="100" r:id="rId100"/>
    <s:sheet name="Segment Information - Additiona" sheetId="101" r:id="rId101"/>
    <s:sheet name="Segment Information - Summary o" sheetId="102" r:id="rId102"/>
    <s:sheet name="Senior Notes' Guarantor and 103" sheetId="103" r:id="rId103"/>
    <s:sheet name="Senior Notes' Guarantor and 104" sheetId="104" r:id="rId104"/>
    <s:sheet name="Senior Notes' Guarantor and 105" sheetId="105" r:id="rId105"/>
    <s:sheet name="Supplementary Data (Unaudite106" sheetId="106" r:id="rId106"/>
    <s:sheet name="Consolidated Balance Sheets107" sheetId="107" r:id="rId107"/>
    <s:sheet name="Consolidated Balance Sheets (Pa" sheetId="108" r:id="rId108"/>
    <s:sheet name="Consolidated Statements of O109" sheetId="109" r:id="rId109"/>
    <s:sheet name="Consolidated Statements of C110" sheetId="110" r:id="rId110"/>
    <s:sheet name="Consolidated Statements of C111" sheetId="111" r:id="rId111"/>
    <s:sheet name="Consolidated Statements of C112" sheetId="112" r:id="rId112"/>
    <s:sheet name="Summary of Organization and 113" sheetId="113" r:id="rId113"/>
    <s:sheet name="Share-based Compensation" sheetId="114" r:id="rId114"/>
    <s:sheet name="Acquisitions115" sheetId="115" r:id="rId115"/>
    <s:sheet name="Accounts Receivable, Net116" sheetId="116" r:id="rId116"/>
    <s:sheet name="Inventories117" sheetId="117" r:id="rId117"/>
    <s:sheet name="Accrued Expenses118" sheetId="118" r:id="rId118"/>
    <s:sheet name="Debt119" sheetId="119" r:id="rId119"/>
    <s:sheet name="Accumulated Other Comprehens120" sheetId="120" r:id="rId120"/>
    <s:sheet name="Income Taxes121" sheetId="121" r:id="rId121"/>
    <s:sheet name="Commitments and Contingencie122" sheetId="122" r:id="rId122"/>
    <s:sheet name="Supplemental Cash Flow Infor123" sheetId="123" r:id="rId123"/>
    <s:sheet name="Segment Information124" sheetId="124" r:id="rId124"/>
    <s:sheet name="Related Party Transactions125" sheetId="125" r:id="rId125"/>
    <s:sheet name="Guarantor and Non-Guarantor Fin" sheetId="126" r:id="rId126"/>
    <s:sheet name="Subsequent Events127" sheetId="127" r:id="rId127"/>
    <s:sheet name="Summary of Organization and 128" sheetId="128" r:id="rId128"/>
    <s:sheet name="Summary of Organization and 129" sheetId="129" r:id="rId129"/>
    <s:sheet name="Acquisitions (Tables)130" sheetId="130" r:id="rId130"/>
    <s:sheet name="Accounts Receivable, Net (Ta131" sheetId="131" r:id="rId131"/>
    <s:sheet name="Inventories (Tables)132" sheetId="132" r:id="rId132"/>
    <s:sheet name="Accrued Expenses (Tables)133" sheetId="133" r:id="rId133"/>
    <s:sheet name="Debt (Tables)134" sheetId="134" r:id="rId134"/>
    <s:sheet name="Accumulated Other Comprehens135" sheetId="135" r:id="rId135"/>
    <s:sheet name="Supplemental Cash Flow Infor136" sheetId="136" r:id="rId136"/>
    <s:sheet name="Segment Information (Tables)137" sheetId="137" r:id="rId137"/>
    <s:sheet name="Guarantor and Non-Guarantor 138" sheetId="138" r:id="rId138"/>
    <s:sheet name="Summary of Organization and 139" sheetId="139" r:id="rId139"/>
    <s:sheet name="Summary of Organization and 140" sheetId="140" r:id="rId140"/>
    <s:sheet name="Summary of Organization and 141" sheetId="141" r:id="rId141"/>
    <s:sheet name="Summary of Organization and 142" sheetId="142" r:id="rId142"/>
    <s:sheet name="Summary of Organization and 143" sheetId="143" r:id="rId143"/>
    <s:sheet name="Summary of Organization and 144" sheetId="144" r:id="rId144"/>
    <s:sheet name="Share-based Compensation - Comm" sheetId="145" r:id="rId145"/>
    <s:sheet name="Acquisitions - Completed Acquis" sheetId="146" r:id="rId146"/>
    <s:sheet name="Acquisitions - Summary of As147" sheetId="147" r:id="rId147"/>
    <s:sheet name="Acquisitions - Goodwill (Detail" sheetId="148" r:id="rId148"/>
    <s:sheet name="Acquisitions - Intangible Asset" sheetId="149" r:id="rId149"/>
    <s:sheet name="Acquisitions - Amortization Exp" sheetId="150" r:id="rId150"/>
    <s:sheet name="Accounts Receivable, Net - S151" sheetId="151" r:id="rId151"/>
    <s:sheet name="Inventories - Components of 152" sheetId="152" r:id="rId152"/>
    <s:sheet name="Accrued Expenses - Component153" sheetId="153" r:id="rId153"/>
    <s:sheet name="Debt - Schedule of Debt (Det154" sheetId="154" r:id="rId154"/>
    <s:sheet name="Debt - Schedule of Contractu155" sheetId="155" r:id="rId155"/>
    <s:sheet name="Debt - Senior Notes - Additi156" sheetId="156" r:id="rId156"/>
    <s:sheet name="Debt - Senior Secured Credit157" sheetId="157" r:id="rId157"/>
    <s:sheet name="Debt - Summary of Activity f158" sheetId="158" r:id="rId158"/>
    <s:sheet name="Debt - Other - Additional In159" sheetId="159" r:id="rId159"/>
    <s:sheet name="Accumulated Other Comprehens160" sheetId="160" r:id="rId160"/>
    <s:sheet name="Commitments and Contingencie161" sheetId="161" r:id="rId161"/>
    <s:sheet name="Supplemental Cash Flow Infor162" sheetId="162" r:id="rId162"/>
    <s:sheet name="Segment Information - Financial" sheetId="163" r:id="rId163"/>
    <s:sheet name="Segment Information - By Produc" sheetId="164" r:id="rId164"/>
    <s:sheet name="Related Party Transactions -165" sheetId="165" r:id="rId165"/>
    <s:sheet name="Guarantor and Non-Guarantor 166" sheetId="166" r:id="rId166"/>
    <s:sheet name="Guarantor and Non-Guarantor 167" sheetId="167" r:id="rId167"/>
    <s:sheet name="Guarantor and Non-Guarantor 168" sheetId="168" r:id="rId168"/>
    <s:sheet name="Subsequent Events (Details)" sheetId="169" r:id="rId169"/>
    <s:sheet name="Uncategorized Items - sum-20160" sheetId="170" r:id="rId170"/>
  </s:sheets>
  <s:definedNames/>
  <s:calcPr calcId="124519" calcMode="auto" fullCalcOnLoad="1"/>
</s:workbook>
</file>

<file path=xl/sharedStrings.xml><?xml version="1.0" encoding="utf-8"?>
<sst xmlns="http://schemas.openxmlformats.org/spreadsheetml/2006/main" uniqueCount="1395">
  <si>
    <t>Document and Entity Information</t>
  </si>
  <si>
    <t>6 Months Ended</t>
  </si>
  <si>
    <t>Jul. 02, 2016</t>
  </si>
  <si>
    <t>Document Information [Line Items]</t>
  </si>
  <si>
    <t>Document Type</t>
  </si>
  <si>
    <t>S4</t>
  </si>
  <si>
    <t>Amendment Flag</t>
  </si>
  <si>
    <t>false</t>
  </si>
  <si>
    <t>Document Period End Date</t>
  </si>
  <si>
    <t>Jul. 2,
		2016</t>
  </si>
  <si>
    <t>Entity Registrant Name</t>
  </si>
  <si>
    <t>SUMMIT MATERIALS, LLC</t>
  </si>
  <si>
    <t>Entity Central Index Key</t>
  </si>
  <si>
    <t>Entity Filer Category</t>
  </si>
  <si>
    <t>Non-accelerated Filer</t>
  </si>
  <si>
    <t>Consolidated Balance Sheets - Summit Materials, LLC [Member] - USD ($) $ in Thousands</t>
  </si>
  <si>
    <t>Jan. 02, 2016</t>
  </si>
  <si>
    <t>Jun. 27, 2015</t>
  </si>
  <si>
    <t>Dec. 27, 2014</t>
  </si>
  <si>
    <t>Dec. 28, 2013</t>
  </si>
  <si>
    <t>Current assets:</t>
  </si>
  <si>
    <t>Cash and cash equivalents</t>
  </si>
  <si>
    <t>Accounts receivable, net</t>
  </si>
  <si>
    <t>Costs and estimated earnings in excess of billings</t>
  </si>
  <si>
    <t>Inventories</t>
  </si>
  <si>
    <t>Other current assets</t>
  </si>
  <si>
    <t>Total current assets</t>
  </si>
  <si>
    <t>Property, plant and equipment, net</t>
  </si>
  <si>
    <t>Goodwill</t>
  </si>
  <si>
    <t>Intangible assets, net</t>
  </si>
  <si>
    <t>Other assets</t>
  </si>
  <si>
    <t>Total assets</t>
  </si>
  <si>
    <t>Current liabilities:</t>
  </si>
  <si>
    <t>Current portion of debt</t>
  </si>
  <si>
    <t>Current portion of acquisition-related liabilities</t>
  </si>
  <si>
    <t>Accounts payable</t>
  </si>
  <si>
    <t>Accrued expenses</t>
  </si>
  <si>
    <t>Billings in excess of costs and estimated earnings</t>
  </si>
  <si>
    <t>Total current liabilities</t>
  </si>
  <si>
    <t>Long-term debt</t>
  </si>
  <si>
    <t>Acquisition-related liabilities</t>
  </si>
  <si>
    <t>Other noncurrent liabilities</t>
  </si>
  <si>
    <t>Total liabilities</t>
  </si>
  <si>
    <t>Commitments and contingencies</t>
  </si>
  <si>
    <t xml:space="preserve"> </t>
  </si>
  <si>
    <t>Redeemable noncontrolling interest</t>
  </si>
  <si>
    <t>Member's interest</t>
  </si>
  <si>
    <t>Stockholders' Equity/Partners' Interest:</t>
  </si>
  <si>
    <t>Accumulated earnings</t>
  </si>
  <si>
    <t>Accumulated other comprehensive loss</t>
  </si>
  <si>
    <t>Noncontrolling interest</t>
  </si>
  <si>
    <t>Total member's interest</t>
  </si>
  <si>
    <t>Total liabilities and member's interest</t>
  </si>
  <si>
    <t>Noncontrolling interest in consolidated subsidiaries</t>
  </si>
  <si>
    <t>Consolidated Statements of Operations - Summit Materials, LLC [Member] - USD ($) $ in Thousands</t>
  </si>
  <si>
    <t>3 Months Ended</t>
  </si>
  <si>
    <t>12 Months Ended</t>
  </si>
  <si>
    <t>Sep. 26, 2015</t>
  </si>
  <si>
    <t>Mar. 28, 2015</t>
  </si>
  <si>
    <t>Sep. 27, 2014</t>
  </si>
  <si>
    <t>Jun. 28, 2014</t>
  </si>
  <si>
    <t>Mar. 29, 2014</t>
  </si>
  <si>
    <t>Revenue:</t>
  </si>
  <si>
    <t>Product</t>
  </si>
  <si>
    <t>Service</t>
  </si>
  <si>
    <t>Net revenue</t>
  </si>
  <si>
    <t>Delivery and subcontract revenue</t>
  </si>
  <si>
    <t>Total revenue</t>
  </si>
  <si>
    <t>Cost of revenue (excluding items shown separately below):</t>
  </si>
  <si>
    <t>Net cost of revenue</t>
  </si>
  <si>
    <t>Delivery and subcontract cost</t>
  </si>
  <si>
    <t>Total cost of revenue</t>
  </si>
  <si>
    <t>General and administrative expenses</t>
  </si>
  <si>
    <t>Goodwill impairment</t>
  </si>
  <si>
    <t>Depreciation, depletion, amortization and accretion</t>
  </si>
  <si>
    <t>Transaction costs</t>
  </si>
  <si>
    <t>Operating income (loss)</t>
  </si>
  <si>
    <t>Other income, net</t>
  </si>
  <si>
    <t>Loss on debt financings</t>
  </si>
  <si>
    <t>Interest expense</t>
  </si>
  <si>
    <t>Income (loss) from operations before taxes</t>
  </si>
  <si>
    <t>Income tax benefit</t>
  </si>
  <si>
    <t>Income (loss) from continuing operations</t>
  </si>
  <si>
    <t>(Income) loss from discontinued operations</t>
  </si>
  <si>
    <t>Net income (loss)</t>
  </si>
  <si>
    <t>Net income (loss) attributable to noncontrolling interest</t>
  </si>
  <si>
    <t>Consolidated Statements of Comprehensive Income (Loss) - Summit Materials, LLC [Member] $ in Thousands</t>
  </si>
  <si>
    <t>Dec. 27, 2014USD ($)</t>
  </si>
  <si>
    <t>Other comprehensive (loss) income:</t>
  </si>
  <si>
    <t>Postretirement curtailment adjustment</t>
  </si>
  <si>
    <t>Postretirement liability adjustment</t>
  </si>
  <si>
    <t>Foreign currency translation adjustment</t>
  </si>
  <si>
    <t>Other comprehensive (loss) income</t>
  </si>
  <si>
    <t>Comprehensive income (loss)</t>
  </si>
  <si>
    <t>Less comprehensive (loss) income attributable to the noncontrolling interest</t>
  </si>
  <si>
    <t>Consolidated Statements of Cash Flows - Summit Materials, LLC [Member] - USD ($) $ in Thousands</t>
  </si>
  <si>
    <t>Cash flow from operating activities:</t>
  </si>
  <si>
    <t>Adjustments to reconcile net income (loss) to net cash provided by operating activities:</t>
  </si>
  <si>
    <t>Share-based compensation expense</t>
  </si>
  <si>
    <t>Deferred income tax benefit</t>
  </si>
  <si>
    <t>Net (gain) loss on asset disposals</t>
  </si>
  <si>
    <t>Net (gain) loss on debt financings</t>
  </si>
  <si>
    <t>Other</t>
  </si>
  <si>
    <t>Decrease (increase) in operating assets, net of acquisitions:</t>
  </si>
  <si>
    <t>Other liabilities</t>
  </si>
  <si>
    <t>Net cash used in operating activities</t>
  </si>
  <si>
    <t>Cash flow from investing activities:</t>
  </si>
  <si>
    <t>Acquisitions, net of cash acquired</t>
  </si>
  <si>
    <t>Purchases of property, plant and equipment</t>
  </si>
  <si>
    <t>Proceeds from the sale of property, plant and equipment</t>
  </si>
  <si>
    <t>Net cash used for investing activities</t>
  </si>
  <si>
    <t>Cash flow from financing activities:</t>
  </si>
  <si>
    <t>Capital issuance costs</t>
  </si>
  <si>
    <t>Capital contributions by member</t>
  </si>
  <si>
    <t>Proceeds from debt issuances</t>
  </si>
  <si>
    <t>Debt issuance costs</t>
  </si>
  <si>
    <t>Payments on debt</t>
  </si>
  <si>
    <t>Payments on acquisition-related liabilities</t>
  </si>
  <si>
    <t>Distributions from partnership</t>
  </si>
  <si>
    <t>Net cash provided by financing activities</t>
  </si>
  <si>
    <t>Impact of cash on foreign currency</t>
  </si>
  <si>
    <t>Net increase (decrease) in cash</t>
  </si>
  <si>
    <t>Cash and cash equivalents-beginning of period</t>
  </si>
  <si>
    <t>Cash and cash equivalents-end of period</t>
  </si>
  <si>
    <t>Consolidated Statements of Changes in Redeemable Noncontrolling Interest and Stockholders' Equity/Member's Interest - Summit Materials, LLC [Member] - USD ($) $ in Thousands</t>
  </si>
  <si>
    <t>Total</t>
  </si>
  <si>
    <t>Noncontrolling Interest [Member]</t>
  </si>
  <si>
    <t>Accumulated Deficit/Earnings [Member]</t>
  </si>
  <si>
    <t>Accumulated Other Comprehensive Loss (AOCI) [Member]</t>
  </si>
  <si>
    <t>Members Equity [Member]</t>
  </si>
  <si>
    <t>Total Stockholders' Equity/Partners' Interest [Member]</t>
  </si>
  <si>
    <t>Redeemable Noncontrolling Interest [Member]</t>
  </si>
  <si>
    <t>Beginning Balance at Dec. 29, 2012</t>
  </si>
  <si>
    <t>Accretion/ redemption value adjustment</t>
  </si>
  <si>
    <t>Other comprehensive income</t>
  </si>
  <si>
    <t>Share-based compensation</t>
  </si>
  <si>
    <t>December 2015 purchase of LP Units, Value</t>
  </si>
  <si>
    <t>Ending Balance at Dec. 28, 2013</t>
  </si>
  <si>
    <t>Contributed capital</t>
  </si>
  <si>
    <t>Ending Balance at Dec. 27, 2014</t>
  </si>
  <si>
    <t>Ending Balance at Mar. 11, 2015</t>
  </si>
  <si>
    <t>Beginning Balance at Dec. 27, 2014</t>
  </si>
  <si>
    <t>Ending Balance at Jun. 27, 2015</t>
  </si>
  <si>
    <t>Ending Balance at Jan. 02, 2016</t>
  </si>
  <si>
    <t>Distributions</t>
  </si>
  <si>
    <t>Ending Balance at Jul. 02, 2016</t>
  </si>
  <si>
    <t>Summary of Organization and Significant Accounting Policies</t>
  </si>
  <si>
    <t>Summit Materials, LLC [Member]</t>
  </si>
  <si>
    <t>(1) Summary of Organization and Significant Accounting
Policies
Summit Materials, LLC (“Summit LLC” and, together
with its subsidiaries, the “Company”) is a vertically
integrated, construction materials company. The Company is engaged
in the production and sale of aggregates, cement, ready-mixed
concrete, asphalt paving mix and concrete products and owns and
operates quarries, sand and gravel pits, two cement plants, cement
distribution terminals, ready-mixed concrete plants, asphalt plants
and landfill sites. It is also engaged in paving and related
services. The Company is organized by geographic region and has
three operating segments, which are also its reporting segments:
the West; East; and Cement segments.
Summit LLC is a wholly owned indirect subsidiary of Summit
Materials Holdings L.P. (“Summit Holdings”), whose
primary owners are Summit Materials, Inc. (“Summit
Inc.”) and certain investment funds affiliated with
Blackstone Capital Partners V L.P. and Silverhawk Summit, L.P.
(collectively, the “Sponsors”). Summit Inc. was formed
as a Delaware corporation on September 23, 2014. Its sole
material asset is a controlling equity interest in Summit Holdings.
Pursuant to a reorganization into a holding company structure (the
“Reorganization”) in connection with Summit
Inc.’s March 2015 initial public offering, Summit Inc. became
a holding corporation operating and controlling all of the business
and affairs of Summit Holdings and its subsidiaries, including
Summit LLC.
Initial Public Offering 1 2
Follow-On Offering
Principles of Consolidation
Use of Estimates
Business and Credit Concentrations
Accounts Receivable
The balances billed but not paid by customers, pursuant to
retainage provisions included in contracts, are generally due upon
completion of the contracts.
Revenue and Cost Recognition
Revenue from construction contracts are included in service revenue
and are recognized under the percentage-of-completion accounting
method. The percent complete is measured by the cost incurred to
date compared to the estimated total cost of each project. This
method is used as management considers expended cost to be the best
available measure of progress on these contracts, the majority of
which are completed within one year, but may occasionally extend
beyond one year. Inherent uncertainties in estimating costs make it
at least reasonably possible that the estimates used will change
within the near term and over the life of the contracts.
Contract costs include all direct material and labor costs and
those indirect costs related to contract performance and
completion. Provisions for estimated losses on uncompleted
contracts are made in the period in which such losses are
estimable. General and administrative costs are charged to expense
as incurred.
Changes in job performance, job conditions and estimated
profitability, including those arising from contract penalty
provisions and final contract settlements, may result in revisions
to costs and income. Such revisions are recognized in the period in
which they are determined. An amount equal to contract costs
incurred that are attributable to claims is included in revenue
when realization is probable and the amount can be reliably
estimated.
Costs and estimated earnings in excess of billings are composed
principally of revenue recognized on contracts (on the
percentage-of-completion method) for which billings had not been
presented to customers because the amount were not billable under
the contract terms at the balance sheet date. In accordance with
the contract terms, the unbilled receivables at January 2, 2016
will be billed in 2016. Billings in excess of costs and estimated
earnings represent billings in excess of revenue recognized.
Revenue from the receipt of waste fuels is classified as service
revenue and is based on fees charged for the waste disposal, which
are recognized when the waste is accepted.
Inventories
Property, Plant and Equipment, net
Landfill airspace is included in property, plant and equipment at
cost and is amortized based on utilization of the asset. Management
reassesses the landfill airspace capacity with any changes in value
recorded in cost of revenue. Capitalized landfill costs include
expenditures for the acquisition of land and related airspace,
engineering and permitting costs, cell construction costs and
direct site improvement costs.
Upon disposal of an asset, the cost and related accumulated
depreciation are removed from the Company’s accounts and any
gain or loss is included in general and administrative
expenses.
Depreciation on property, plant and equipment, including assets
subject to capital leases, is computed on a straight-line basis or
based on the economic usage over the estimated useful life of the
asset. The estimated useful lives are generally as follows:
Buildings and improvements 7—40 years
Plant, machinery and equipment 20—40 years
Mobile equipment and barges
15—20 years
Office equipment
3—6 years
Truck and auto fleet 5—10 years
Landfill airspace and improvements 5—60 years
Other 2—10 years
Depletion of mineral reserves is calculated for proven and probable
reserves by the units of production method on a site-by-site basis.
Leasehold improvements are amortized on a straight-line basis over
the lesser of the asset’s useful life or the remaining lease
term.
The Company reviews the carrying value of property, plant and
equipment for impairment whenever events or circumstances indicate
that the carrying value of an asset may not be recoverable from the
estimated future cash flows expected to result from its use and
eventual disposition. Such indicators may include, among others,
deterioration in general economic conditions, adverse changes in
the markets in which an entity operates, increases in input costs
that have a negative effect on earnings and cash flows or a trend
of negative or declining cash flows over multiple periods.
Property, plant and equipment is tested for impairment at the
lowest level for which identifiable cash flows are largely
independent of the cash flows of other assets. As a result, the
property, plant and equipment impairment test is at a significantly
lower level than the level at which goodwill is tested for
impairment. In markets where the Company does not produce
downstream products (e.g., ready-mixed concrete, asphalt
paving mix and paving and related services), the lowest level of
largely independent identifiable cash flows is at the individual
aggregates operation or a group of aggregates operations
collectively serving a local market or the cement operations, as a
whole. Conversely, in vertically-integrated markets, the cash flows
of the downstream and upstream businesses are not largely
independently identifiable and the vertically-integrated operations
are considered the lowest level of largely independent identifiable
cash flows.
Assets are assessed for impairment charges when identified for
disposition. Projected losses from disposition are recognized in
the period in which they become estimable, which may be in advance
of the actual disposition. The net gain (loss) from asset
dispositions recognized in general and administrative expenses in
fiscal years 2015, 2014 and 2013 was $23.1 million, ($6.5 million)
and ($12.4 million), respectively. No material impairment charges
have been recognized on assets held for use in 2015, 2014 or 2013.
The losses are commonly a result of the cash flows expected from
selling the asset being less than the expected cash flows that
could be generated from holding the asset for use.
Accrued Mining and Landfill Reclamation
Significant changes in inflation rates or the amount or timing of
future cost estimates typically result in both (1) a current
adjustment to the recorded liability (and corresponding adjustment
to the asset) and (2) a change in accretion of the liability
and depreciation of the asset to be recorded prospectively over the
remaining capacity of the unmined quarry or landfill.
Intangible Assets
January 2, 2016 December 27, 2014
Gross Net Gross Net
Carrying
Accumulated Carrying Carrying
Accumulated Carrying
Amount Amortization Amount Amount Amortization Amount
Leases $ 10,357 $ (2,531 ) $ 7,826 $ 10,357 $ (2,031 ) $ 8,326
Reserve rights 8,636 (2,078 ) 6,558 9,094 (540 ) 8,554
Trade names 1,000 (558 ) 442 1,020 (470 ) 550
Other 249 (70 ) 179 249 (32 ) 217
Total intangible assets $ 20,242 $ (5,237 ) $ 15,005 $ 20,720 $ (3,073 ) $ 17,647
Amortization expense in 2015, 2014, and 2013 was $2.2 million, $0.9
million, and $0.8 million, respectively. The estimated amortization
expense for intangible assets for each of the next five years and
thereafter is as follows:
2016 2,167
2017 959
2018 959
2019 959
2020 901
Thereafter 9,060
Total $ 15,005
Goodwill
Income Taxes
For the Company’s taxable entities, deferred income tax
assets and liabilities are computed for differences between the tax
basis and financial statement amounts that will result in taxable
or deductible amounts in the future based on enacted tax laws and
rates applicable to the jurisdictions in which they arise and
periods in which the differences are expected to affect taxable
income. A valuation allowance is recognized for deferred tax assets
if it is more likely than not that some portion or all of the net
deferred tax assets will not be realized. In making such a
determination, all available positive and negative evidence is
considered, including future reversals of existing taxable
temporary differences, projected future taxable income,
tax-planning strategies, and results of recent operations. If the
Company determines it would be able to realize its deferred tax
assets for which a valuation allowance had been recorded then an
adjustment would be made to the deferred tax asset valuation
allowance, which would reduce the provision for income taxes.
The Company evaluates the tax positions taken on income tax returns
that remain open to examination by the respective tax authorities
from prior years and positions expected to be taken on the current
year tax returns to identify uncertain tax positions. Unrecognized
tax benefits on uncertain tax positions are recorded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upon ultimate settlement with the
related tax authority is recognized. Interest and penalties related
to unrecognized tax benefits are recorded in income tax
expense.
Fair Value Measurements—
In 2015, the Company entered into interest rate derivatives on
$200.0 million of its term loan borrowings to add stability to
interest expense and to manage its exposure to interest rate
movements. The effective portion of changes in the fair value of
derivatives designated and that qualify as cash flow hedges is
recorded in accumulated other comprehensive loss and will be
subsequently reclassified into earnings in the period that the
hedged forecasted transaction affects earnings. The fair value of
contingent consideration and derivatives as of January 2, 2016 and
December 27, 2014 was:
2015 2014
Current portion of acquisition-related liabilities and
derivatives:
Contingent consideration $ 4,918 $ 2,375
Cash flow hedge 224
—
Acquisition- related liabilities and derivatives:
Contingent consideration $ 2,475 $ 5,379
Cash flow hedge 681
—
The fair value accounting guidance establishes the following fair
value hierarchy that prioritizes the inputs used to measure fair
value:
Level 1 Unadjusted quoted prices for identical assets or
liabilities in active markets.
Level 2 Inputs other than Level 1 that are based on
observable market data, either directly or indirectly. These
include quoted prices for similar assets or liabilities in active
markets, quoted prices for identical assets or liabilities in
inactive markets, inputs that are observable that are not prices
and inputs that are derived from or corroborated by observable
markets.
Level 3 Valuations developed from unobservable data,
reflecting the Company’s own assumptions, which market
participants would use in pricing the asset or liability.
The fair value of contingent consideration was based on
unobservable, or Level 3, inputs, including projected
probability-weighted cash payments and an 11.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In 2015 and 2014, we
recognized immaterial reductions to contingent consideration.
The fair value of the derivatives are based on observable, or Level
2, inputs, including interest rates, bond yields and prices in
inactive markets. There was no material adjustments to the
fair value of derivatives recognized in 2015.
Financial Instruments
January 2, 2016 December 27, 2014
Fair Value Carrying Value Fair Value Carrying Value
Level 2
Long-term debt (1) $ 1,283,799 $ 1,291,858 $ 1,101,873 $ 1,048,960
Level 3
Current portion of deferred consideration and noncompete
obligations (2) 13,166 13,166 16,027 16,027
Long term portion of deferred consideration and noncompete
obligations (3) 28,553 28,553 37,357 37,357
(1) $6.5 million and $5.3 million
included in current portion of debt as of January 2, 2016 and
December 27, 2014, respectively.
(2) Included in current portion of
acquisition-related liabilities on the balance sheet.
(3) Included in acquisition-related
liabilities on the balance sheet.
The fair value of debt was determined based on observable, or
Level 2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
Securities with a maturity of three months or less are considered
cash equivalents and the fair value of these assets approximates
their carrying value.
New Accounting Standards — Balance Sheet Classification of
Deferred Taxes
In October 2015, the FASB issued a new accounting standard to
simplify the accounting for measurement-period adjustments. ASU
2015-16, Simplifying the Accounting for Measurement-Period
Adjustments,
In April 2015, the FASB issued a new accounting standard to
simplify the presentation of debt issuance costs. ASU 2015-03,
Simplifying the Presentation of Debt Issuance Costs
In April 2015, the FASB issued a new accounting standard, ASU
2015-04, Practical Expedient for the Measurement Date of an
Employer’s Defined Benefit Obligation and Plan Assets
In May 2014, the FASB issued a new accounting standard to improve
and converge the financial reporting requirements for revenue from
contracts with customers. ASU No. 2014-09, Revenue from
Contracts with Customers
Reclassifications</t>
  </si>
  <si>
    <t>Acquisitions</t>
  </si>
  <si>
    <t>3.
The Company has completed numerous acquisitions since its formation in 2009, which were financed through a combination of debt and equity funding. The operations of each acquisition have been included in the Company’s consolidated results of operations since the respective dates of the acquisitions. The Company measures all assets acquired and liabilities assumed at their acquisition-date fair value.
West segment
·
On April 29, 2016, the Company acquired Sierra Ready Mix, LLC (“Sierra”), a vertically integrated aggregates and ready-mixed concrete business with one sand and gravel pit and two ready-mixed concrete plants located in Las Vegas, Nevada. The acquisition was funded with cash on hand.
·
On December 11, 2015, the Company acquired all of the assets of Pelican Asphalt Company, LLC, an asphalt terminal business in Houston, Texas. The acquisition was funded with cash on hand.
·
On August 21, 2015, the Company acquired all of the stock of LeGrand Johnson Construction Co., a vertically integrated company based in Utah with five sand and gravel pits, four ready-mixed concrete plants and three asphalt plants and servicing the northern and central Utah, western Wyoming and southern Idaho markets. The acquisition was funded with borrowings under the Company’s revolving credit facility.
·
On June 1, 2015, the Company acquired all of the stock of Lewis &amp; Lewis, Inc., a vertically integrated business in Wyoming. The acquisition was funded with borrowings under the Company’s revolving credit facility.
East segment
·
On May 20, 2016, the Company acquired seven aggregates quarries in central and northwest Missouri from APAC-Kansas, Inc. and APAC-Missouri, Inc., subsidiaries of Oldcastle Materials, Inc. (“Oldcastle Assets”).
·
On March 18, 2016, the Company acquired Boxley Materials Company (“Boxley”), a vertically integrated company based in Roanoke, Virginia with six quarries, four ready-mixed concrete plants and four asphalt plants.
·
On February 5, 2016, the Company acquired American Materials Company (“AMC”), an aggregates company with five sand and gravel pits servicing coastal North and South Carolina. The acquisition was funded with cash on hand.
Cement segment
•
The purchase price allocation, primarily the valuation of property, plant and equipment, for the 2016 acquisitions and the LeGrand and Pelican acquisitions has not yet been finalized due to the recent timing of the acquisitions. The following table summarizes aggregated information regarding the fair values of the assets acquired and liabilities assumed as of the respective acquisition dates:
Six months ended
Davenport
Year Ended
July 2,
July 17,
January 2, 2016
2016
2015
(excluding Davenport)
Financial assets
$
$
—
$
Inventories
Property, plant and equipment
Intangible assets
—
—
Other assets
Financial liabilities
Other long-term liabilities
Net assets acquired
Goodwill
Purchase price
Acquisition related liabilities
—
Bettendorf assets
—
—
Net cash paid for acquisitions
$
$
$
Changes in the carrying amount of goodwill, by reportable segment, from January 2, 2016 to July 2, 2016 are summarized as follows:
West
East
Cement
Total
Balance, January 2, 2016
$
$
$
$
Acquisitions(1)
Foreign currency translation adjustments
—
—
Balance, July 2, 2016
$
$
$
$
Accumulated impairment losses as of July 2, 2016 and January 2, 2016
$
$
$
—
$
(1)
The Company’s intangible assets are primarily composed of goodwill, lease agreements and reserve rights. The assets related to lease agreements reflect the submarket royalty rates paid under agreements, primarily, for extracting aggregates. The values were determined as of the respective acquisition dates by a comparison of market-royalty rates. The reserve rights relate to aggregate reserves to which the Company has the rights of ownership, but do not own the reserves. The intangible assets are amortized on a straight-line basis over the lives of the leases. The following table shows intangible assets by type and in total:
July 2, 2016
January 2, 2016
Gross
Net
Gross
Net
Carrying
Accumulated
Carrying
Carrying
Accumulated
Carrying
Amount
Amortization
Amount
Amount
Amortization
Amount
Leases
$
$
$
$
$
$
Reserve rights
Trade names
Other
Total intangible assets
$
$
$
$
$
$
Amortization expense totaled $1.0 million in the six months ended July 2, 2016 and June 27, 2015, respectively. The estimated amortization expense for the intangible assets for each of the five years subsequent to July 2, 2016 is as follows:
2016 (six months)
$
2017
2018
2019
2020
2021
Thereafter
Total
$</t>
  </si>
  <si>
    <t>(2) Acquisitions
The Company has completed numerous acquisitions since its formation
in 2009, which were financed through a combination of debt and
equity funding. The operations of each acquisition have been
included in the Company’s consolidated results of operations
since the respective dates of the acquisitions. The Company
measures all assets acquired and liabilities assumed at their
acquisition-date fair value.
West segment
• On December 1, 2015, the Company
acquired all of the assets of Pelican Asphalt Company, LLC, an
asphalt terminal business. The acquisition was funded with cash on
hand.
• On August 21, 2015, the Company
acquired all of the stock of LeGrand Johnson Construction Co., a
vertically integrated construction materials company based in Utah
and servicing the northern and central Utah, western Wyoming and
southern Idaho markets. The acquisition was funded with borrowings
under the Company’s revolving credit facility.
• On June 1, 2015, the Company
acquired all of the stock of Lewis &amp; Lewis, Inc., a
vertically integrated, materials-based business in Wyoming. The
acquisition was funded with borrowings under the Company’s
revolving credit facility.
Cement segment
• On July 17, 2015, the Company
completed the acquisition of the Davenport Assets, a cement plant
and a quarry in Davenport, Iowa, and seven cement terminals along
the Mississippi River for $450.0 million in cash and a cement
distribution terminal in Bettendorf, Iowa, for which a $16.6
million gain on disposition was recognized in general and
administrative costs. The cash purchase price was funded through a
combination of debt (see Note 8) and $80.0 million with proceeds
from the August 2015 equity offering. Combined with the
Company’s cement plant in Hannibal, Missouri, the Company has
over two million short tons of cement capacity across our two
plants and eight cement distribution terminals along the
Mississippi River from Minneapolis, Minnesota to New Orleans,
Louisiana. The Davenport Assets were immediately integrated into
the Company’s existing cement operations such that it is not
practicable to report revenue and net income separately for the
Davenport Assets.
Pro Forma Financial Information (unaudited)
Year ended
January 2, 2016 December 27, 2014
Revenue $ 1,482,635 $ 1,317,911
Net income (loss) attributable to member of Summit Materials,
LLC 44,574 (33,373 )
The purchase price allocation, primarily the valuation of property,
plant and equipment, for the Davenport Assets, Lewis &amp; Lewis,
LeGrand and Pelican acquisitions has not yet been finalized due to
the recent timing of the acquisitions. The following table
summarizes aggregated information regarding the fair values of the
assets acquired and liabilities assumed as of the respective
acquisition dates in 2015:
Davenport Year
Ended
July 17,
January 2, 2016
2015 (excluding Davenport)
Financial assets $
— $ 12,555
Inventories 21,776 2,036
Property, plant and equipment 275,436 57,817
Intangible assets
—
—
Other assets 6,450 (745 )
Financial liabilities (2,190 ) (13,733 )
Other long-term liabilities (4,086 ) (11,289 )
Net assets acquired 297,386 46,641
Goodwill 170,067 15,710
Purchase price 467,453 62,351
Acquisition related liabilities
— (1,044 )
Bettendorf assets (18,743 )
—
Net cash paid for acquisitions $ 448,710 $ 61,307</t>
  </si>
  <si>
    <t>(3) Goodwill
As of January 2, 2016, the Company had 11 reporting units with
goodwill for which the annual goodwill impairment test was
completed. To perform the annual impairment test on the first day
of the fourth quarter of 2015, four of our reporting units were
assessed under a qualitative assessment. As a result of this
analysis, it was determined that it is more likely than not that
the fair value of the four reporting units were greater than its
carrying value. Accordingly, for those reporting units, the
two-step quantitative impairment test was not performed. For the
remaining reporting units, Step 1 of the impairment test was
performed. The Company estimated the fair value of the reporting
units using an income approach (i.e., a discounted cash flow
technique) and a market approach. These valuation methods used
Level 2 and Level 3 assumptions, including, but not limited to,
sales prices of similar assets, assumptions related to future
profitability, cash flows, and discount rates. These estimates are
based upon historical trends, management’s knowledge and
experience and overall economic factors, including projections of
future earnings potential. Developing discounted future cash flow
estimates in applying the income approach required management to
evaluate its intermediate to longer-term strategies, including, but
not limited to, estimates about revenue growth, acquisition
strategies, operating margins, capital requirements, inflation and
working capital management. The development of appropriate rates to
discount the estimated future cash flows required the selection of
risk premiums, which can materially affect the present value of
estimated future cash flows. Based on this analysis, it was
determined that the reporting units’ fair values were greater
than their carrying values and no impairment charges were
recognized in 2015. The accumulated impairment charges recognized
in prior periods totaled $68.2 million.
The following table presents goodwill by reportable segments and in
total:
West East Cement Total
Balance, December 28, 2013 $ 54,249 $ 48,693 $ 24,096 $ 127,038
Acquisitions 246,506 49,396 295,902
Foreign currency translation adjustments (3,670 )
—
— (3,670 )
Balance, December 27, 2014 297,085 98,089 24,096 419,270
Acquisitions (1) 15,491 219 170,067 185,777
Foreign currency translation adjustments (8,650 )
—
— (8,650 )
Balance, January 2, 2016 $ 303,926 $ 98,308 $ 194,163 $ 596,397
(1) Includes certain adjustments related
to 2014 acquisitions</t>
  </si>
  <si>
    <t>Accounts Receivable, Net</t>
  </si>
  <si>
    <t>4.
Accounts receivable, net consisted of the following as of July 2, 2016 and January 2, 2016:
July 2,
January 2,
2016
2016
Trade accounts receivable
$
$
Retention receivables
Receivables from related parties
Accounts receivable
Less: Allowance for doubtful accounts
Accounts receivable, net
$
$
Retention receivables are amounts earned by the Company but held by customers until paving and related service contracts and projects are near completion or fully completed. Amounts are generally billed and collected within one year.</t>
  </si>
  <si>
    <t>(4) Accounts Receivable, Net
Accounts receivable, net consisted of the following as of January
2, 2016 and December 27, 2014:
2015 2014
Trade accounts receivable $ 133,418 $ 131,060
Retention receivables 13,217 12,053
Receivables from related parties 635 333
Accounts receivable 147,270 143,446
Less: Allowance for doubtful accounts (1,726 ) (2,144 )
Accounts receivable, net $ 145,544 $ 141,302
Retention receivables are amounts earned by the Company, but held
by customers until projects have been fully completed or near
completion. Amounts are expected to be billed and collected within
a year.</t>
  </si>
  <si>
    <t>5.
Inventories consisted of the following as of July 2, 2016 and January 2, 2016:
July 2,
January 2,
2016
2016
Aggregate stockpiles
$
$
Finished goods
Work in process
Raw materials
Total
$
$</t>
  </si>
  <si>
    <t>(5) Inventories
Inventories consisted of the following as of January 2, 2016 and
December 27, 2014:
2015 2014
Aggregate stockpiles $ 86,236 $ 88,211
Finished goods 14,840 8,826
Work in process 5,141 1,801
Raw materials 23,865 12,715
Total $ 130,082 $ 111,553</t>
  </si>
  <si>
    <t>Property, Plant and Equipment, net</t>
  </si>
  <si>
    <t>(6) Property, Plant and Equipment, net
Property, plant and equipment, net consisted of the following as of
January 2, 2016 and December 27, 2014:
2015 2014
Land (mineral bearing) and asset retirement costs $ 142,645 $ 129,957
Land (non-mineral bearing) 151,008 112,932
Buildings and improvements 133,043 86,702
Plants, machinery and equipment 860,085 622,466
Mobile equipment and barges 231,523 182,334
Office equipment 17,708 14,087
Truck and auto fleet 24,539 22,821
Landfill airspace and improvements 48,513 48,513
Construction in progress 26,447 8,445
Other
— 1,719
Property, plant and equipment 1,635,511 1,229,976
Less accumulated depreciation, depletion and amortization (366,505 ) (279,375 )
Property, plant and equipment, net $ 1,269,006 $ 950,601
Depreciation, depletion and amortization expense of property, plant
and equipment was $111.6 million, $85.8 million and
$71.4 million in the years ended January 2, 2016, December 27,
2014 and December 28, 2013, respectively.
Property, plant and equipment at January 2, 2016 and December 27,
2014 included $47.0 million and $30.0 million,
respectively, of capital leases for certain equipment and a
building with accumulated amortization of $7.0 million and
$3.6 million, respectively. The equipment leases generally
have terms of less than five years and the building lease had an
original term of 30 years. Approximately $15.3 million and
$17.5 million of the future obligations associated with the capital
leases are included in accrued expenses as of January 2, 2016 and
December 27, 2014, respectively, and the present value of the
remaining capital lease payments, $29.5 million and $13.7 million,
respectively, is included in other noncurrent liabilities on the
consolidated balance sheets. Future minimum rental commitments
under long-term capital leases are $15.4 million, $10.0 million,
$10.5 million, $1.7 million, and $2.6 million for the years ended
2016, 2017, 2018, 2019 and 2020, respectively.</t>
  </si>
  <si>
    <t>Accrued Expenses</t>
  </si>
  <si>
    <t>6.
Accrued expenses consisted of the following as of July 2, 2016 and January 2, 2016:
July 2,
January 2,
2016
2016
Interest
$
$
Payroll and benefits
Capital lease obligations
Insurance
Non-income taxes
Professional fees
Other(1)
Total
$
$
(1)</t>
  </si>
  <si>
    <t>(7) Accrued Expenses
Accrued expenses consisted of the following as of January 2, 2016
and December 27, 2014:
2015 2014
Interest $ 19,591 $ 32,475
Payroll and benefits 24,714 20,326
Capital lease obligations 15,263 17,530
Insurance 9,824 11,402
Non-income taxes 4,618 5,520
Professional fees 2,528 3,299
Other (1) 16,404 10,944
Total $ 92,942 $ 101,496
(1) Consists primarily of subcontractor
and working capital settlement accruals.</t>
  </si>
  <si>
    <t>Debt</t>
  </si>
  <si>
    <t>7.
Debt consisted of the following as of July 2, 2016 and January 2, 2016:
July 2,
January 2,
2016
2016
Revolving credit facility
$
$
—
Term Loan, due 2022:
$643.5 million and $646.8 million, net of $2.8 million and $3.1 million discount at July 2, 2016 and January 2, 2016, respectively
$
$
8 1 ⁄ 2 % Senior Notes, due 2022
—
6 1 ⁄ 8 % Senior Notes, due 2023:
$650 million, net of $1.7 million and $1.8 million discount at July 2, 2016 and January 2, 2016, respectively
Total
Current portion of long-term debt
Long-term debt
$
$
The contractual payments of long-term debt, including current maturities, for the five years subsequent to July 2, 2016, are as follows:
2016 (six months)
$
2017
2018
2019
2020
2021
Thereafter
Total
Less: Original issue net discount
Less: Capitalized loan costs
Total debt
$
Senior Notes — On March 8, 2016, Summit LLC and Summit Materials Finance Corp., an indirect wholly-owned subsidiary of Summit LLC ("Finance Corp." and with Summit LLC, the “Issuers”) issued $250.0 million of 8.500% senior notes due April 15, 2022 (the “2022 Notes”). The 2022 Notes were issued at 100.0% of their par value with proceeds of $246.3 million, net of related fees and expenses. The proceeds from the sale of the 2022 Notes were used to fund the acquisition of Boxley, replenish cash used for the acquisition of AMC and the expenses incurred in connection with these acquisitions. The 2022 Notes were issued under an indenture dated March 8, 2016 (as amended and supplemented, the “2016 Indenture”). The 2016 Indenture contains covenants limiting, among other things, Summit LLC and its restricted subsidiaries’ ability to incur additional indebtedness or issue certain preferred shares, pay dividends, redeem stock or make other distributions, make certain investments, sell or transfer certain assets, create liens, consolidate, merge, sell or otherwise dispose of all or substantially all of the company’s assets, enter into certain transactions with affiliates, and designate subsidiaries as unrestricted subsidiaries. The 2016 Indenture also contains customary events of default. Interest on the 2022 Notes is payable semi-annually in arrears on April 15 and October 15 of each year commencing on October 15, 2016.
In 2015, the Issuers issued $650.0 million of 6.125% senior notes due July 2023 (the “2023 Notes” and collectively with the 2022 Notes, the “Senior Notes”). The net proceeds from the 2023 Notes, with proceeds from the refinancing of the term loan described below, were used to pay the $370.0 million initial purchase price for the Davenport Assets, to redeem $336.8 million in aggregate principal amount of the then outstanding 2020 Notes and pay related fees and expenses. Of the aggregate $650.0 million of 2023 Notes, $350.0 million were issued at par and $300.0 million were issued at 99.375% of par. The 2023 Notes were issued under an indenture dated July 8, 2015, the terms of which are generally consistent with the 2016 Indenture. Interest on the 2023 Notes is payable semi-annually in arrears on January 15 and July 15 of each year commencing on January 15, 2016.
In April, August and November 2015, using proceeds from the IPO, the refinancing of the term loan described below and the proceeds from the 2023 Notes, $288.2 million, $183.0 million and $153.8 million, respectively, in aggregate principal amount of the then outstanding 2020 Notes were redeemed at a price equal to par plus an applicable premium and the indenture under which the 2020 Notes were issued was satisfied and discharged. As a result of the redemptions, net charges of $56.5 million were recognized for the year ended January 2, 2016. The fees included $66.6 million for the applicable prepayment premium and $11.9 million for the write-off of deferred financing fees, partially offset by $22.0 million of net benefit from the write-off of the original issuance net premium for the year ended January 2, 2016.
As of July 2, 2016 and January 2, 2016, the Company was in compliance with all covenants under the applicable indentures.
Senior Secured Credit Facilities — Summit LLC has credit facilities that provide for term loans in an aggregate amount of $650.0 million and revolving credit commitments in an aggregate amount of $235.0 million (the “Senior Secured Credit Facilities”). Under the Senior Secured Credit Facilities, required principal repayments of 0.25% of term debt are due on the last business day of each March, June, September and December. The unpaid principal balance is due in full on the maturity date, which is July 17, 2022. On July 17, 2015, Summit LLC refinanced its term loan under the Senior Secured Credit Facilities (the “Refinancing”). The Refinancing, among other things: (i) reduced the applicable margins used to calculate interest rates for term loans under the Senior Secured Credit Facilities to 3.25% for LIBOR rate loans and 2.25% for base rate loans, subject to a LIBOR floor of 1.00% (and one 25 basis point step down upon Summit LLC achieving a certain first lien net leverage ratio); (ii) increased term loans borrowed under the term loan facility from $422.0 million to an aggregate $650.0 million; and (iii) created additional flexibility under the financial maintenance covenants, which are tested quarterly, by increasing the applicable maximum Consolidated First Lien Net Leverage Ratio (as defined in the credit agreement governing the Senior Secured Credit Facilities, the “Credit Agreement”).
On March 11, 2015, Summit LLC entered into Amendment No. 3 to the Credit Agreement, which became effective on March 17, 2015 upon the consummation of the IPO. The amendment: (i) increased the size of the revolving credit facility from $150.0 million to $235.0 million; (ii) extended the maturity date of the revolving credit facility to March 11, 2020; (iii) amended certain covenants; and (iv) permits periodic tax distributions as contemplated in a tax receivable agreement, dated March 11, 2015. As a result of this amendment, $0.8 million of financing fees were recognized in the six months ended June 27, 2015.
The revolving credit facility bears interest per annum equal to, at Summit LLC’s option, either (i) a base rate determined by reference to the highest of (a) the federal funds rate plus 0.50%, (b) the prime rate of Bank of America, N.A. and (c) LIBOR plus 1.00%, plus an applicable margin of 2.25% for base rate loans or (ii) a LIBOR rate determined by reference to Reuters prior to the interest period relevant to such borrowing adjusted for certain additional costs plus an applicable margin of 3.25% for LIBOR rate loans.
There were $14.0 million of outstanding borrowings under the revolving credit facility as of July 2, 2016, leaving remaining borrowing capacity of $195.4 million, which is net of $25.6 million of outstanding letters of credit. The outstanding letters of credit are renewed annually and support required bonding on construction projects and the Company’s insurance liabilities.
Summit LLC’s Consolidated First Lien Net Leverage Ratio, as such term is defined in the Credit Agreement, should be no greater than 4.75:1.0 as of each quarter-end. As of July 2, 2016 and January 2, 2016, Summit LLC was in compliance with all covenants.
Summit LLC’s wholly-owned domestic subsidiary companies, subject to certain exclusions and exceptions, are named as subsidiary guarantors of the Senior Notes and the Senior Secured Credit Facilities. In addition, Summit LLC has pledged substantially all of its assets as collateral, subject to certain exclusions and exceptions, for the Senior Secured Credit Facilities.
Interest expense related to debt totaled $40.2 million in the six months ended July 2, 2016 and $36.8 million in the six months ended June 27, 2015.
The following table presents the activity for the deferred financing fees for the six months ended July 2, 2016 and June 27, 2015:
Deferred financing fees
Balance—January 2, 2016
$
Loan origination fees
Amortization
Balance—July 2, 2016
$
Balance—December 27, 2014
$
Loan origination fees
Amortization
Write off of deferred financing fees
Balance—June 27, 2015
$
Other —On January 15, 2015, the Company’s wholly-owned subsidiary in British Columbia, Canada entered into an agreement with HSBC for a (i) $6.0 million Canadian dollar (“CAD”) revolving credit commitment to be used for operating activities that bears interest per annum equal to the bank’s prime rate plus 0.20%, (ii) $0.5 million CAD revolving credit commitment to be used for capital equipment that bears interest per annum at the bank’s prime rate plus 0.90% and (iii) $0.4 million CAD revolving credit commitment to provide guarantees on behalf of that subsidiary. There were no amounts outstanding under this agreement as of July 2, 2016 or January 2, 2016.</t>
  </si>
  <si>
    <t>(8) Debt
Debt consisted of the following as of January 2, 2016 and
December 27, 2014:
2015 2014
Term Loan, due 2022:
$646.8 million term loan, net of $3.1 million discount at January
2, 2016 and $415.7 million term loan, net of $2.3 million discount
at December 27, 2014 643,693 413,369
6 1/8% Senior Notes, due 2023:
$650.0 million senior notes, including a $1.8 million discount at
January 2, 2016 648,165
10 1/2% Senior Notes, due 2020:
$625.0 million senior notes, including a $26.5 million net premium
at December 27, 2014
— 651,548
Total 1,291,858 1,064,917
Current portion of long-term debt 6,500 5,275
Long-term debt $ 1,285,358 $ 1,059,642
The contractual payments of long-term debt, including current
maturities, for the five years subsequent to January 2, 2016, are
as follows:
2016 $ 6,500
2017 6,500
2018 4,875
2019 6,500
2020 8,125
Thereafter 1,264,250
Total 1,296,750
Less: Original issue net discount (4,892 )
Less: Capitalized loan costs (11,706 )
Total debt $ 1,280,152
Senior Notes
The Issuers issued $350.0 million in July 2015 and an additional
$300.0 million in November 2015 of the 2023 Notes. The net proceeds
from the 2023 Notes, with proceeds from the refinancing of the term
loan described below, were used to pay the $370.0 million initial
purchase price for the Davenport Assets, to redeem $183.0 million
plus $153.8 million in aggregate principal amount of the 2020 Notes
and pay related fees and expenses. The 2023 Notes were issued at
100% and 99.375% of their par value, respectively.
Through December 27, 2014, the Issuers had issued an aggregate
$625.0 million of 2020 Notes under an indenture dated January 30,
2012 (as amended and supplemented, the “2012
Indenture”). The 2012 Indenture contained covenants and
events of default generally consistent with the 2015 Indenture. On
September 8, 2014 and January 17, 2014, the Issuers
issued $115.0 million and $260.0 million, respectively, aggregate
principal amount of 2020 Notes (the “Additional
Notes”), receiving proceeds of $409.3 million, before payment
of fees and expenses and including an aggregate $34.3 million
premium. The proceeds from the sale of the Additional Notes were
used to fund acquisitions, to make payments on the revolving credit
facility and for general corporate purposes. The Additional Notes
were treated as a single series with the $250.0 million of 2020
Notes issued in January 2012 (the “Existing Notes”) and
had substantially the same terms as those of the Existing Notes.
The Additional Notes and the Existing Notes were treated as one
class under the 2012 Indenture.
In April, August and November 2015, using proceeds from the IPO,
the refinancing of the term loan described below and the proceeds
from the 2023 Notes, $288.2 million, $183.0 million and $153.8
million, respectively, aggregate principal amount of the
outstanding 2020 Notes were redeemed at a price equal to par plus
an applicable premium and the 2012 Indenture was satisfied and
discharged. As a result of the redemptions, net charges of $56.5
million were recognized in the year ended January 2, 2016. The fees
included $66.6 million for the applicable prepayment premium and
$11.9 million for the write-off of deferred financing fees,
partially offset by $22.0 million of net benefit from the
write-off the original issuance net premium in the year ended
January 2, 2016.
As of January 2, 2016 and December 27, 2014, the Company was
in compliance with all covenants under the indenture applicable as
of each date.
Senior Secured Credit Facilities
On March 11, 2015, Summit LLC entered into Amendment
No. 3 to the Credit Agreement, which became effective on
March 17, 2015 upon the consummation of the IPO. The
amendment: (i) increased the size of the revolving credit
facility from $150.0 million to $235.0 million; (ii) extended
the maturity date of the revolving credit facility to
March 11, 2020; (iii) amended certain covenants; and
(iv) permits periodic tax distributions as contemplated in a
tax receivable agreement, dated March 11, 2015. As a result of
this amendment, $0.4 million of deferred financing charges were
recognized in the year ended January 2, 2016.
The revolving credit facility bears interest per annum equal to, at
Summit LLC’s option, either (i) a base rate determined
by reference to the highest of (a) the federal funds rate plus
0.50%, (b) the prime rate of Bank of America, N.A. and
(c) LIBOR plus 1.00%, plus an applicable margin of 2.25% for
base rate loans or (ii) a LIBOR rate determined by reference
to Reuters prior to the interest period relevant to such borrowing
adjusted for certain additional costs plus an applicable margin of
3.25% for LIBOR rate loans. The interest rate in effect at January
2, 2016 was 4.3%.
There were no outstanding borrowings under the revolving credit
facility as of January 2, 2016, leaving remaining borrowing
capacity of $210.6 million, which is net of $24.4 million of
outstanding letters of credit. The outstanding letters of credit
are renewed annually and support required bonding on construction
projects and the Company’s insurance liabilities.
Summit LLC’s Consolidated First Lien Net Leverage Ratio, as
such term is defined in the Senior Secured Credit Facilities,
should be no greater than 4.75:1.0 as of each quarter-end. As of
January 2, 2016 and December 27, 2014, Summit LLC was in
compliance with all covenants.
Summit LLC’s wholly-owned domestic subsidiary companies,
subject to certain exclusions and exceptions, are named as
subsidiary guarantors of the 2023 Notes and the Senior Secured
Credit Facilities. In addition, Summit LLC has pledged
substantially all of its assets as collateral, subject to certain
exclusions and exceptions, for the Senior Secured Credit
Facilities.
Interest expense related to debt totaled $73.6 million, $78.6
million and $50.1 million for the years ended January 2, 2016,
December 27, 2014 and December 28, 2013, respectively. The
following table presents the activity for the deferred financing
fees for the year ended January 2, 2016 and December 27, 2014:
Deferred financing fees
Balance — December 28, 2013 $ 11,485
Loan origination fees 9,713
Amortization (3,983 )
Balance — December 27, 2014 $ 17,215
Loan origination fees 14,246
Amortization (3,390 )
Write off of deferred financing fees (12,179 )
Balance — January 2, 2016 $ 15,892
Other</t>
  </si>
  <si>
    <t>Accumulated Other Comprehensive Loss</t>
  </si>
  <si>
    <t>8.
The changes in each component of accumulated other comprehensive loss consisted of the following:
Accumulated
Foreign currency
other
Change in
translation
Cash flow hedge
comprehensive
retirement plans
adjustments
adjustments
loss
Balance — January 2, 2016
$
$
$
$
Foreign currency translation adjustment
—
—
Loss on cash flow hedges
—
—
Balance — July 2, 2016
$
$
$
$
Balance — December 27, 2014
$
$
$
—
$
Foreign currency translation adjustment
—
—
Balance — June 27, 2015
$
$
$
—
$</t>
  </si>
  <si>
    <t>(9) Accumulated Other Comprehensive Loss
The changes in each component of accumulated other comprehensive
loss consisted of the following:
Change in Foreign currency Cash flow hedge Accumulated
Balance — December 29, 2012 $ (9,130 ) $
— $
— $ (9,130 )
Postretirement liability adjustment 3,085
— 3,085
Balance — December 28, 2013 $ (6,045 ) $
— $
— $ (6,045 )
Postretirement curtailment adjustment (942 )
—
— (942 )
Postretirement liability adjustment (2,743 )
—
— (2,743 )
Foreign currency translation adjustment
— (5,816 )
— (5,816 )
Balance — December 27, 2014 $ (9,730 ) $ (5,816 ) $
— $ (15,546 )
Postretirement liability adjustment 2,123
—
— 2,123
Foreign currency translation adjustment
— (14,099 )
— (14,099 )
Loss on cash flow hedges
—
— (944 ) (944 )
Balance — January 2, 2016 $ (7,607 ) $ (19,915 ) $ (944 ) $ (28,466 )</t>
  </si>
  <si>
    <t>Income Taxes</t>
  </si>
  <si>
    <t>9.
Summit LLC is a limited liability company and passes its tax attributes for federal and state tax purposes to its parent company and is generally not subject to federal or state income tax. However, certain subsidiary entities file federal, state, and Canadian income tax returns due to their status as taxable entities in the respective jurisdiction. The effective income tax rate for the C Corporations differs from the statutory federal rate primarily due to (1) tax depletion expense in excess of the expense recorded under U.S. GAAP, (2) state income taxes and the effect of graduated tax rates and (3) various other items, such as limitations on meals and entertainment and other costs. The effective income tax rate for the Canadian subsidiary is not significantly different from its historical effective tax rate.
As of July 2, 2016 and January 2, 2016, the Company has not recognized any liabilities for uncertain tax positions. The Company records interest and penalties as a component of the income tax provision. No material interest or penalties were recognized in income tax expense during the 8six months ended July 2, 2016 and June 27, 2015.</t>
  </si>
  <si>
    <t>(10) Income Taxes
Summit LLC is a limited liability company and passes its tax
attributes for federal and state tax purposes to its parent company
and is generally not subject to federal or state income tax.
However, certain subsidiary entities file federal, state, and
Canadian income tax returns due to their status as C corporations
or laws within that jurisdiction. The provision for income taxes is
primarily composed of federal, state and local income taxes for the
subsidiary entities that have C corporation status.
As of January 2, 2016 and December 27, 2014, the Company has
not recognized any liabilities for uncertain tax positions. The
Company records interest and penalties as a component of the income
tax provision. No material interest or penalties were recognized in
income tax expense during the years ended January 2, 2016 and
December 27, 2014.
For the years ended January 2, 2016, December 27, 2014 and
December 28, 2013, income taxes consisted of the
following:
2015 2014 2013
Provision for income taxes:
Current $ 1,605 $ (905 ) $ 1,761
Deferred (19,868 ) (6,078 ) (4,408 )
Income tax benefit $ (18,263 ) $ (6,983 ) $ (2,647 )
The effective tax rate on pre-tax income differs from the
U.S. statutory rate of 35% due to the following:
2015 2014 2013
Income tax benefit at federal statutory tax rate $ (6,412 ) $ (4,643 ) $ (37,160 )
Less: Income tax (benefit) expense at federal statutory tax rate
for LLC entities (9,908 ) (2,272 ) 32,801
State and local income taxes (2,389 ) (224 ) 130
Permanent differences 2,147 (129 ) (411 )
Goodwill impairment
—
— 1,046
Valuation allowance
— 1,693 729
Other (1,701 ) (1,408 ) 218
Income tax benefit $ (18,263 ) $ (6,983 ) $ (2,647 )
The following table summarizes the components of the net deferred
income tax liability as January 2, 2016 and December 27, 2014:
2015 2014
Deferred tax (liabilities) assets:
Accelerated depreciation $ (35,221 ) $ (40,141 )
Mining reclamation reserve 2,411 2,180
Net operating loss 25,767 7,106
Net intangible assets (880 ) (1,072 )
Inventory purchase accounting adjustments 1,275 1,275
Investment in limited partnership (13,135 )
—
Working capital (e.g., accrued compensation, prepaid assets) 387 (10 )
Deferred tax liabilities, net (19,396 ) (30,662 )
Less valuation allowance on loss carryforwards (2,523 ) (2,523 )
Total $ (21,919 ) $ (33,185 )
The net deferred income tax liability as of January 2, 2016, and
December 27, 2014, are included in other noncurrent liabilities on
the consolidated balance sheets.
Valuation Allowance
Tax years from 2012 to 2015 remain open and subject to audit by
federal, Canadian, and state tax authorities. No income tax expense
or benefit was recognized in other comprehensive loss in 2015, 2014
or 2013.
Tax Distributions –</t>
  </si>
  <si>
    <t>Employee Benefit Plans</t>
  </si>
  <si>
    <t xml:space="preserve">(11) Employee Benefit Plans
Defined Contribution Plan
Defined Benefit and Other Postretirement Benefits
Plans
Continental Cement also sponsors three unfunded healthcare and life
insurance benefits plans for certain eligible retired employees.
Effective January 1, 2014, the plan covering employees of the
Hannibal, Missouri location was amended to eliminate all future
retiree health and life coverage for current employees. During
2015, Continental Cement adopted two new unfunded healthcare and
life insurance plans to provide benefits prior to Medicare
eligibility for certain salaried and hourly employees of the
Davenport, Iowa location.
The funded status of the pension and other postretirement benefit
plans is recognized in the consolidated balance sheets as the
difference between the fair value of plan assets and the benefit
obligations. For defined benefit pension plans, the benefit
obligation is the projected benefit obligation (“PBO”)
and for the healthcare and life insurance benefits plans, the
benefit obligation is the accumulated postretirement benefit
obligation (“APBO”). The PBO represents the actuarial
present value of benefits expected to be paid upon retirement based
on estimated future compensation levels. However, since the
plans’ participants are not subject to future compensation
increases, the plans’ PBO equals the APBO. The APBO
represents the actuarial present value of postretirement benefits
attributed to employee services already rendered. The fair value of
plan assets represents the current market value of assets held by
an irrevocable trust fund for the sole benefit of participants. The
measurement of the benefit obligations are based on the
Company’s estimates and actuarial valuations. These
valuations reflect the terms of the plan and use
participant-specific information, such as compensation, age and
years of service, as well as certain assumptions that require
significant judgment, including estimates of discount rates,
expected return on plan assets, rate of compensation increases,
interest-crediting rates and mortality rates.
Effective in 2015, the Company uses December 31 as the measurement
date for its defined benefit pension and other postretirement
benefit plans.
Obligations and Funded Status
2015 2014
Pension benefits Healthcare &amp; Life Ins. Pension benefits Healthcare &amp; Life Ins.
Change in benefit obligations:
Beginning of period $ 28,909 $ 13,356 $ 25,644 $ 14,155
Service cost 159 149 75 106
Interest cost 1,041 447 1,081 493
Actuarial (gain) loss (1,465 ) (1,720 ) 3,798 1,992
Change in plan provision 908 1,896
— (2,553 )
Benefits paid (1,638 ) (670 ) (1,689 ) (837 )
End of period 27,914 13,458 28,909 13,356
Change in fair value of plan assets:
Beginning of period $ 18,872 $
— $ 19,074 $
—
Actual return on plan assets (63 ) 526
—
Employer contributions 1,166 670 961 837
Benefits paid (1,639 ) (670 ) (1,689 ) (837 )
End of period 18,336
— 18,872
—
Funded status of plans $ (9,578 ) $ (13,458 ) $ (10,037 ) $ (13,356 )
Current liabilities $
— $ (964 ) $
— $ (1,041 )
Noncurrent liabilities (9,578 ) (12,494 ) (10,037 ) (12,315 )
Liability recognized $ (9,578 ) $ (13,458 ) $ (10,037 ) $ (13,356 )
Amounts recognized in accumulated other comprehensive income:
Net actuarial loss $ 9,024 $ 3,949 $ 9,365 $ 5,904
Prior service cost
— (2,206 )
— (2,380 )
Total amount recognized $ 9,024 $ 1,743 $ 9,365 $ 3,524
The amount recognized in accumulated other comprehensive income
(“AOCI”) is the actuarial loss and prior service cost,
which has not yet been recognized in periodic benefit cost,
adjusted for amounts allocated to the redeemable noncontrolling
interest. At January 2, 2016, the actuarial loss expected to
be amortized from AOCI to periodic benefit cost in 2016 is $16
thousand and $1.7 million for the pension and postretirement
obligations, respectively.
2015 2014 2013
Pension benefits Healthcare &amp; Life Ins. Pension benefits Healthcare &amp; Life Ins. Pension benefits Healthcare &amp; Life Ins.
Amounts recognized in other comprehensive (income) loss:
Net actuarial (loss) gain $ (16 ) $ (1,720 ) $ 4,650 $ 1,992 $ (2,838 ) $ (1,048 )
Prior service cost
—
—
— (2,553 )
—
—
Amortization of prior year service cost
— 174
— 174
— 180
Curtailment benefit
—
—
— 1,346
—
—
Amortization of gain (326 ) (235 ) (117 ) (227 ) (387 ) (314 )
Adjustment to Prior Service Cost due to purchase accounting
—
—
—
—
—
—
Total amount recognized $ (342 ) $ (1,781 ) $ 4,533 $ 732 $ (3,225 ) $ (1,182 )
Components of net periodic benefit cost:
Service cost $ 159 $ 149 $ 75 $ 106 $ 295 $ 236
Interest cost 1,041 447 1,081 493 963 513
Amortization of loss 326 235 117 227 387 314
Expected return on plan assets (1,385 )
— (1,378 )
— (1,348 )
—
Curtailments
—
—
— (1,346 )
—
—
Special termination benefits
—
—
—
—
— 39
Amortization of prior service credit
— (174 )
— (174 )
— (180 )
Net periodic benefit cost $ 141 $ 657 $ (105 ) $ (694 ) $ 297 $ 922
Assumptions—
2015 2014
Pension benefits Healthcare &amp; Life Ins. Pension benefits Healthcare &amp; Life Ins.
Discount rate
3.74% - 3.97%
3.34% - 3.80%
3.50% - 3.65% 3.52%
Expected long-term rate of return on plan assets 7.30% N/A 7.30% N/A
Weighted-average assumptions used to determine net periodic benefit
cost for years ended January 2, 2016, December 27, 2014
and December 28, 2013:
2015 2014 2013
Pension Healthcare Pension Healthcare Pension Healthcare
benefits &amp; Life Ins. benefits &amp; Life Ins. benefits &amp; Life Ins.
Discount rate
3.50% - 3.98% 3.52%
4.21% - 4.46% 4.33%
3.30% - 3.57% 3.41%
Expected long-term rate of return on plan assets 7.30% N/A 7.50% N/A 7.50% N/A
The expected long-term return on plan assets is based upon the
Plans’ consideration of historical and forward-looking
returns and the Company’s estimation of what a portfolio,
with the target allocation described below, will earn over a
long-term horizon. The discount rate is derived using the Citigroup
Pension Discount Curve.
Assumed health care cost trend rates are 8% grading to 4.5% and 7%
grading to 4.5% as of year-end 2015 and 2014, respectively. Assumed
health care cost trend rates have a significant effect on the
amounts reported for the Company’s healthcare and life
insurance benefits plans. A one percentage-point change in assumed
health care cost trend rates would have the following effects as of
year-end 2015 and 2014:
2015 2014
Increase Decrease Increase Decrease
Total service cost and interest cost components $ 45 $ (36 ) $ 39 $ (34 )
APBO 1,302 (1,121 ) 1,333 (1,136 )
Plan Assets
At year-end 2015 and 2014, the Plans’ assets were invested
predominantly in fixed-income securities and publicly traded
equities, but may invest in other asset classes in the future
subject to the parameters of the investment policy. The
Plans’ investments in fixed-income assets include U.S.
Treasury and U.S. agency securities and corporate bonds. The
Plans’ investments in equity assets include U.S. and
international securities and equity funds. The Company estimates
the fair value of the Plans’ assets using various valuation
techniques and, to the extent available, quoted market prices in
active markets or observable market inputs. The descriptions and
fair value methodologies for the Plans’ assets are as
follows:
Fixed Income Securities
Equity Securities
Cash
Precious Metals—
The fair value of the Plans’ assets by asset class and fair
value hierarchy level as of December 31, 2015 and December 27, 2014
are as follows:
2015
Quoted prices in active
Total fair
markets for identical
Observable
value assets (Level 1) inputs (Level 2)
Fixed income securities:
Intermediate - government $ 1,410 $
— $ 1,410
Intermediate - corporate 3,376
— 3,376
Short-term - government 390
— 390
Short-term - corporate 5,571
— 5,571
Equity securities:
U.S. Large cap value 1,148 1,148
—
U.S. Large cap growth 1,153 1,153
—
U.S. Mid cap value 557 557
—
U.S. Mid cap growth 569 569
—
U.S. Small cap value 554 554
—
U.S. Small cap growth 554 554
—
International 1,118 1,118
—
Cash 1,592 1,592
—
Precious metals 345 345
—
Total $ 18,337 $ 7,590 $ 10,747
2014
Quoted prices in active
Total fair markets for
identical
Observable
value assets (Level 1) inputs (Level 2)
Fixed income securities:
Intermediate - government $ 1,468 $
— $ 1,468
Intermediate - corporate 3,342
— 3,342
Short-term - government 2,435
— 2,435
Short-term - corporate 3,700
— 3,700
Equity securities:
U.S. Large cap value 1,180 1,180
—
U.S. Large cap growth 1,173 1,173
—
U.S. Mid cap value 590 590
—
U.S. Mid cap growth 598 598
—
U.S. Small cap value 597 597
—
U.S. Small cap growth 611 611
—
International 1,098 1,098
—
Cash 1,712 1,712
—
Precious metals 368 368
—
Total $ 18,872 $ 7,927 $ 10,945
Cash Flows
The estimated benefit payments for each of the next five years
and the five-year period thereafter are as follows:
Pension
Healthcare and Life
benefits Insurance Benefits
2016 1,768 964
2017 1,768 913
2018 1,807 941
2019 1,812 918
2020 1,788 937
2021- 2024 8,680 4,598
Total $ 17,623 $ 9,271 </t>
  </si>
  <si>
    <t>Accrued Mining and Landfill Reclamation</t>
  </si>
  <si>
    <t>(12) Accrued Mining and Landfill Reclamation
The Company has asset retirement obligations arising from
regulatory or contractual requirements to perform certain
reclamation activities at the time that certain quarries and
landfills are closed, which are primarily included in other
noncurrent liabilities on the consolidated balance sheets. The
current portion of the liabilities, $2.0 million and $1.6 million
as of January 2, 2016 and December 27, 2014, respectively, is
included in accrued and other liabilities on the consolidated
balance sheets. The liabilities were initially measured at fair
value and are subsequently adjusted for accretion expense, payments
and changes in the amount or timing of the estimated cash flows.
The corresponding asset retirement costs are capitalized as part of
the carrying amount of the related long-lived asset and depreciated
over the asset’s remaining useful life. The following table
presents the activity for the asset retirement obligations for the
years ended January 2, 2016 and December 27, 2014:
2015 2014
Beginning balance $ 18,310 $ 15,781
Acquired obligations 745 140
Change in cost estimate 907 2,233
Settlement of reclamation obligations (689 ) (1,178 )
Additional liabilities incurred 60 463
Accretion expense 1,402 871
Ending balance $ 20,735 $ 18,310</t>
  </si>
  <si>
    <t>Commitments and Contingencies</t>
  </si>
  <si>
    <t>10.
The Company is party to certain legal actions arising from the ordinary course of business activities. Accruals are recorded when the outcome is probable and can be reasonably estimated. While the ultimate results of claims and litigation cannot be predicted with certainty, management expects that the ultimate resolution of all pending or threatened claims and litigation will not have a material effect on the Company’s consolidated results of operations, financial position or liquidity. The Company records legal fees as incurred.
Litigation and Claims —The Company is obligated under an indemnification agreement entered into with the sellers of Harper Contracting, Inc., Harper Sand and Gravel, Inc., Harper Excavating, Inc., Harper Ready Mix Company, Inc. and Harper Investments, Inc. for the sellers’ ownership interests in a joint venture agreement. The Company has the rights to any benefits under the joint venture as well as the assumption of any obligations, but does not own equity interests in the joint venture. The joint venture has incurred significant losses on a highway project in Utah, which have resulted in requests for funding from the joint venture partners and ultimately from the Company. Through July 2, 2016, the Company has funded $8.8 million, $4.0 million in 2012 and $4.8 million in 2011. In 2012 and 2011, the Company recognized losses on the indemnification agreement of $8.0 million and $1.9 million, respectively. As of July 2, 2016 and January 2, 2016, an accrual of $4.3 million was recorded in other noncurrent liabilities as management’s best estimate of future funding obligations.
Environmental Remediation and Site Restoration —The Company’s operations are subject to and affected by federal, state, provincial and local laws and regulations relating to the environment, health and safety and other regulatory matters. These operations require environmental operating permits, which are subject to modification, renewal and revocation. The Company regularly monitors and reviews its operations, procedures and policies for compliance with these laws and regulations. Despite these compliance efforts, risk of environmental liability is inherent in the operation of the Company’s business, as it is with other companies engaged in similar businesses and there can be no assurance that environmental liabilities or noncompliance will not have a material adverse effect on the Company’s consolidated financial condition, results of operations or liquidity.
The Company has site restoration obligations arising from regulatory and contractual requirements to perform reclamation activities at the time certain quarries and landfills are closed. As of July 2, 2016 and January 2, 2016, $17.6 million and $18.7 million, respectively, were included in other noncurrent liabilities on the consolidated balance sheets and $4.3 million and $2.0 million, respectively, were included in accrued expenses for future reclamation costs. The total undiscounted anticipated costs for site reclamation as of July 2, 2016 and January 2, 2016 were $64.2 million and $56.7 million, respectively.
Other —The Company is obligated under various firm purchase commitments for certain raw materials and services that are in the ordinary course of business. Management does not expect any significant changes in the market value of these goods and services during the commitment period that would have a material adverse effect on the financial condition, results of operations, and cash flows of the Company. The terms of the purchase commitments generally approximate one year.</t>
  </si>
  <si>
    <t>(13) Commitments and Contingencies
Litigation and Claims
The Company is obligated under an indemnification agreement entered
into with the sellers of Harper Contracting, Inc., Harper Sand and
Gravel, Inc., Harper Excavating, Inc., Harper Ready Mix Company,
Inc. and Harper Investments, Inc. (collectively,
“Harper”) for the sellers’ ownership interests in
a joint venture agreement. The Company has the rights to any
benefits under the joint venture as well as the assumption of any
obligations, but does not own equity interests in the joint
venture. The joint venture has incurred significant losses on a
highway project in Utah, which have resulted in requests for
funding from the joint venture partners and ultimately from the
Company. Through year-end 2015, the Company has funded $8.8
million, $4.0 million in 2012 and $4.8 million in 2011. In 2012 and
2011, the Company recognized losses on the indemnification
agreement of $8.0 million and $1.9 million, respectively. As of
year-end 2015 and 2014, an accrual of $4.3 million was recorded in
other noncurrent liabilities as management’s best estimate of
future funding obligations.
Environmental Remediation
Other
The Company is obligated under various firm purchase commitments
for certain raw materials and services that are in the ordinary
course of business. Management does not expect any significant
changes in the market value of these goods and services during the
commitment period that would have a material adverse effect on the
financial condition, results of operations, and cash flows of the
Company. The terms of the purchase commitments generally
approximate one year.</t>
  </si>
  <si>
    <t>Related Party Transactions</t>
  </si>
  <si>
    <t>13.
Under the terms of a transaction and management fee agreement between Summit Holdings and Blackstone Management Partners L.L.C. (“BMP”), whose affiliates include controlling stockholders of the Company, BMP provided monitoring, advisory and consulting services to the Company through March 17, 2015. Under the terms of the agreement, BMP was permitted to assign, and had assigned, a portion of the fees to which it was entitled to Silverhawk Summit, L.P. and to certain other equity investors.
The management fee was calculated based on the greater of $300,000 or 2.0% of the Company’s annual consolidated profit, as defined in the agreement, and is included in general and administrative expenses. The Company incurred management fees totaling $1.0 million during the period between December 28, 2014 and March 17, 2015.
In connection with the IPO, the transaction and management fee agreement with BMP was terminated on March 17, 2015 for a final payment of $13.8 million; $13.4 million was paid to affiliates of BMP and the remaining $0.4 million was paid to affiliates of Silverhawk Summit, L.P. and to certain other equity investors.
In addition to the transaction and management fees paid to BMP, the Company reimbursed BMP for direct expenses incurred, which were not material in the six months ended July 2, 2016 and June 27, 2015.
Blackstone Advisory Partners L.P., an affiliate of BMP, served as an initial purchaser of $18.8 million of the 2022 Notes issued in March 2016 and $22.5 million and $26.3 million of the 2023 Notes issued in November 2015 and July 2015, respectively, and received compensation in connection therewith. In addition, Blackstone Advisory Partners L.P. served as an underwriter of 1,681,875 shares of Class A common stock issued in connection with the August 2015 follow-on offering and received compensation in connection therewith.
On July 17, 2015, the Company purchased the Davenport Assets from Lafarge North America Inc. for a purchase price of $450.0 million in cash and a cement distribution terminal in Bettendorf, Iowa. At closing, $370.0 million of the purchase price was paid, and the remaining $80.0 million was paid on August 13, 2015. Summit Holdings entered into a commitment letter dated April 16, 2015, with Blackstone Capital Partners V L.P. (“BCP”) for equity financing up to $90.0 million in the form of a preferred equity interest (the “Equity Commitment Financing”), which would have been used to pay the $80.0 million deferred purchase price if other financing was not secured by December 31, 2015. For the Equity Commitment Financing, the Company paid a $1.8 million commitment fee to BCP for the year ended January 2, 2016.</t>
  </si>
  <si>
    <t>(14) Related Party Transactions
Under the terms of a transaction and management fee agreement
between Summit Holdings and Blackstone Management Partners L.L.C.
(“BMP”), whose affiliates include controlling
stockholders of the Company, BMP provided monitoring, advisory and
consulting services to the Company through March 17, 2015. Under
the terms of the agreement, BMP was permitted to assign, and had
assigned, a portion of the fees to which it was entitled to
Silverhawk Summit, L.P. and to certain other equity investors.
The management fee was calculated based on the greater of $300,000
or 2.0% of the Company’s annual consolidated profit, as
defined in the agreement, and is included in general and
administrative expenses. The Company incurred management fees
totaling $1.0 million during the period between December 28, 2014
and March 17, 2015 and $4.4 million and $2.6 million in the years
ended December 27, 2014 and December 28, 2013, respectively. During
these periods, the Company paid immaterial amounts to Silverhawk
Summit, L.P. and to other equity investors.
Also under the terms of the transaction and management fee
agreement, BMP undertook financial and structural analysis, due
diligence investigations, corporate strategy and other advisory
services and negotiation assistance related to acquisitions for
which the Company paid BMP transaction fees equal to 1.0% of the
aggregate enterprise value of any acquired entity or, if such
transaction was structured as an asset purchase or sale, 1.0% of
the consideration paid for or received in respect of the assets
acquired or disposed. The Company paid BMP $3.9 million during the
year ended December 27, 2014 and immaterial amounts in 2013. During
these periods, the Company paid immaterial amounts to Silverhawk
Summit, L.P. and to other equity investors. The acquisition-related
fees paid pursuant to this agreement are included in transaction
costs.
In connection with the IPO, the transaction and management fee
agreement with BMP was terminated on March 17, 2015 for a final
payment of $13.8 million; $13.4 million was paid to affiliates of
BMP and the remaining $0.4 million was paid to affiliates of
Silverhawk Summit, L.P. and to certain other equity investors.
In addition to the transaction and management fees paid to BMP, the
Company reimburses BMP for direct expenses incurred, which were not
material in the years ended January 2, 2016, December 27,
2014 and December 28, 2013.
Blackstone Advisory Partners L.P., an affiliate of BMP, served as
an initial purchaser of $22.5 million and $26.3 million of the 2023
Notes issued in November 2015 and July 2015, respectively and $5.75
million and $13.0 million principal amount of the 2020 Notes issued
in September 2014 and January 2014, respectively, and received
compensation in connection therewith. In addition, Blackstone
Advisory Partners L.P. served as an underwriter of 1,681,875 shares
of Class A common stock issued in connection with the August 2015
follow-on offering and received compensation in connection
therewith.
On July 17, 2015, the Company purchased the Davenport Assets
from Lafarge North America Inc. for a purchase price of $450.0
million in cash and a cement distribution terminal in Bettendorf,
Iowa. At closing, $370.0 million of the purchase price was paid,
and the remaining $80.0 million was paid on August 13, 2015.
Summit Holdings entered into a commitment letter dated
April 16, 2015, with Blackstone Capital Partners V L.P.
(“BCP”) for equity financing up to $90.0 million in the
form of a preferred equity interest (the “Equity Commitment
Financing”), which would have been used to pay the $80.0
million deferred purchase price if other financing was not attained
by December 31, 2015. For the Equity Commitment Financing, the
Company paid a $1.8 million commitment fee to BCP for the year
ended January 2, 2016.
Cement sales to companies owned by certain noncontrolling members
of Continental Cement were approximately $1.4 million, $14.3
million, and $12.7 million for the period between December 28, 2014
and March 17, 2015 and the years ended December 27, 2014 and
December 28, 2013, respectively, and accounts receivable due
from these parties were approximately $1.2 million as of
December 27, 2014.
In the year ended December 27, 2014, the Company sold certain
assets associated with the production of concrete blocks, including
inventory and equipment, to a related party for $2.3 million.</t>
  </si>
  <si>
    <t>Acquisition-Related Liabilities</t>
  </si>
  <si>
    <t>(15) Acquisition-Related Liabilities
A number of acquisition-related liabilities have been recorded
subject to terms in the relevant purchase agreements, including
deferred consideration and noncompete payments. Noncompete payments
have been accrued where certain former owners of newly acquired
companies have entered into standard noncompete arrangements.
Subject to terms and conditions stated in these noncompete
agreements, payments are generally made over a five-year period.
Deferred consideration is purchase price consideration paid in the
future as agreed to in the purchase agreement and is not contingent
on future events. Deferred consideration is scheduled to be paid in
years ranging from 5 to 20 years in either monthly, quarterly
or annual installments. The remaining payments due under these
noncompete and deferred consideration agreements are as
follows:
2016 13,240
2017 10,200
2018 9,660
2019 5,195
2020 4,728
Thereafter 11,541
Total scheduled payments 54,564
Present value adjustments (12,845 )
Total noncompete obligations and deferred consideration $ 41,719
Accretion on the deferred consideration and noncompete obligations
is recorded in interest expense.</t>
  </si>
  <si>
    <t>Supplemental Cash Flow Information</t>
  </si>
  <si>
    <t>11.
Supplemental cash flow information is as follows:
Six months ended
July 2,
June 27,
2016
2015
Cash payments:
Interest
$
$
Income taxes
Non cash financing activities:
Purchase of noncontrolling interest in Continental Cement
$
—
$</t>
  </si>
  <si>
    <t xml:space="preserve">(16) Supplemental Cash Flow Information
Supplemental cash flow information for the years ended January 2,
2016, December 27, 2014 and December 28, 2013 was as
follows:
2015 2014 2013
Cash payments:
Interest $ 89,102 $ 64,097 $ 52,001
Income taxes 1,685 1,361 4,567
Non cash financing activities:
Purchase of noncontrolling interest in Continental Cement $ (64,102 ) $
— $
— </t>
  </si>
  <si>
    <t>Leasing Arrangements</t>
  </si>
  <si>
    <t xml:space="preserve">(17) Leasing Arrangements
Rent expense, which primarily relate to land, plant and equipment,
during the years ended January 2, 2016, December 27, 2014 and
December 28, 2013 was $12.1 million, $5.5 million and
$4.0 million, respectively. The Company has lease agreements
associated with quarry facilities under which royalty payments are
made. The payments are generally based on tons sold in a particular
period; however, certain agreements have minimum annual payments.
Royalty expense recorded in cost of revenue during the years ended
January 2, 2016, December 27, 2014 and December 28, 2013 was $12.6
million, $9.0 million and $4.5 million, respectively.
Minimum contractual commitments for the subsequent five years under
long-term operating leases and under royalty agreements are as
follows:
Operating Royalty
2016 $ 6,280 $ 3,963
2017 5,050 4,828
2018 3,609 4,438
2019 2,915 4,085
2020 2,031 3,871 </t>
  </si>
  <si>
    <t>Redeemable Noncontrolling Interest</t>
  </si>
  <si>
    <t>(18) Redeemable Noncontrolling Interest
On March 17, 2015, upon the consummation of the IPO and the
transactions contemplated by a contribution and purchase agreement
entered into with the holders of all of the outstanding Class B
Units of Continental Cement, Continental Cement became a
wholly-owned indirect subsidiary of the Company. The noncontrolling
interests of Continental Cement were acquired for aggregate
consideration of $64.1 million, consisting of $35.0 million of
cash, 1,029,183 shares of Summit Inc.’s Class A common stock
and $15.0 million aggregate principal amount of non-interest
bearing notes payable in six annual installments of $2.5 million,
beginning on March 17, 2016.
Prior to the March 17, 2015 purchase of the noncontrolling
interest, the Company owned 100 Class A Units of Continental
Cement, which represented an approximately 70% economic interest
and had a preference in liquidation to the Class B Units.
Continental Cement issued 100,000,000 Class B Units in May
2010, which remained outstanding until March 17, 2015 and
represented an approximately 30% economic interest.</t>
  </si>
  <si>
    <t>Employee Long Term Incentive Plan</t>
  </si>
  <si>
    <t>(19) Employee Long Term Incentive Plan
In connection with the IPO in March 2015, the limited partnership
agreement of Summit Holdings was amended and restated to, among
other things, modify its capital structure by creating the LP
Units. Immediately following the Reclassification, 69,007,297 LP
Units were outstanding, which were reclassified from the previously
issued Class A-1, Class B-1, Class C, Class D-1 and Class D-2
units. The Class A-1, Class B-1 and Class C units were fully vested
as of the Reclassification date. A portion, but not all, of the
Class D-1 and D-2 units were vested. As of their respective grant
date, approximately half of the Class D-1 units were subject to a
vesting period of five years (“time-vesting
interests”), 20% on the first anniversary of the grant date
and the remaining 80% vested monthly over a period of four years
following the first anniversary date. Approximately half of the D-1
units and all of the D-2 units vested upon Summit Holdings’
investors achieving certain investment returns
(“performance-vesting interests”). The fair value of
the time-vesting Class D units granted in 2014 and 2013 totaled
$0.6 million and $1.6 million, respectively. The weighted-average
grant-date fair value in 2014 and 2013 was $1,368, and $2,786,
respectively.
As of the Reclassification date, there were 2,098,421 LP Units
issued consistent with the original terms of the time-vesting
interests, of which 575,256 were not fully vested, and 2,425,361 LP
Units issued consistent with the original terms of the
performance-vesting interests.
In addition, in substitution for part of the economic benefit of
the Class C and Class D interests that was not reflected in the
conversion of such interests to LP Units, warrants were issued to
holders of Class C interests to purchase an aggregate of 160,333
shares of Class A common stock, and options were issued to
holders of Class D interests to purchase an aggregate of 4,358,842
shares of Class A common stock (“leverage restoration
options”). The exercise price of the warrants and leverage
restoration options is the IPO price of $18.00 per share. In
conjunction with the Reclassification of the equity-based awards,
the Company recognized a $14.5 million modification charge in
general and administrative costs.
The leverage restoration options were granted under the Summit
Materials, Inc. 2015 Omnibus Incentive Plan (the “Omnibus
Incentive Plan”) and vest over four years at a rate of 25% of
the award on each of the first four anniversaries, subject to the
employee’s continued employment through the applicable
vesting date, beginning on the Reclassification date. The leverage
restoration options that correlate to performance-vesting interests
vest only when both the relevant return multiple is achieved and
the four year time-vesting condition is satisfied.
In conjunction with the IPO, the Company also granted 240,000
options to purchase shares of Class A common stock under the
Omnibus Incentive Plan to certain employees some of whom had not
previously been granted equity-based interests. These stock options
have an exercise price of $18.00 per share and vest over four years
at a rate of 25% of the award on each of the first four
anniversaries, subject to the employee’s continued employment
through the applicable vesting date, beginning on the
Reclassification date.
In addition, 10,000 restricted stock units were granted in 2015,
which vest over four years at a rate of 25% of the award on each of
the first four anniversaries, subject to the employee’s
continued employment through the applicable vesting date. The fair
value of restricted stock units is determined based on the closing
stock price of Summit Inc.’s Class A common shares on the
date of grant.
The outstanding warrants, restricted stock units and options
granted have a ten year contractual term at which point any
unexercised awards are cancelled. As of January 2, 2016, 4,550,061
awards have been granted under the Omnibus Incentive Plan of the
13,500,000 shares of Class A common stock authorized for issuance.
The following table summarizes information for the equity awards
granted in 2015:
LP Units Warrants
Number of Weighted Number of Weighted
Beginning balance - December 27, 2014
— $
—
— $
—
LP Unit Reclassification(1) 1,523,165 18.00
—
—
Granted
—
— 160,333 18.00
Vested 253,829 18.00
—
—
Forfeited (22,644 ) 18.00
—
—
Balance - January 2, 2016 1,754,350 $ 18.00 160,333 $ 18.00
LP Units exercisable 1,754,350 20.04
(1) In conjunction with the
reclassification, the Class D interests were converted to LP Units.
This amount reflects the reclassification of the vested Class D
interests.
Options Restricted Stock Units
Number of Weighted Number of Weighted
Beginning balance - December 27, 2014
— $
—
— $
—
Granted 2,300,314 9.00 10,000 23.79
Forfeited (34,730 ) 8.95
—
—
Balance - January 2, 2016 2,265,584 $ 9.00 10,000 $ 23.79
The fair value of the time-vesting options granted in 2015 was
estimated as of the grant date using the Black-Scholes-Merton
model, which requires the input of subjective assumptions,
including the expected volatility and the expected term. The fair
value of the Class D units granted in 2014 and 2013 was
estimated as of the grant date using Monte Carlo simulations, which
requires the input of subjective assumptions, including the
expected volatility and the expected term. The following table
presents the weighted average assumptions used to estimate the fair
value of grants in 2015, 2014 and 2013:
2015 2014 2013
Class D Units
Risk-free interest rate 1.68% - 1.92 % 0.50% - 0.68 % 0.50 %
Dividend yield None None None
Volatility 50 % 58 % 58 %
Expected term 7 - 10 years 3 - 4 years 4 years
The risk-free rate is based on the yield at the date of grant of a
U.S. Treasury security with a maturity period approximating
the expected term. As Summit Holdings has not historically and does
not plan to issue regular dividends, a dividend yield of zero was
used. The volatility assumption is based on reported data of a peer
group of publically traded companies for which historical
information was available adjusted for the Company’s capital
structure. The expected term is based on expectations about future
exercises and represents the period of time that the units granted
are expected to be outstanding.
Compensation expense for time-vesting interests granted is based on
the grant date fair value. The Company recognizes compensation
costs on a straight-line basis over the service period, which is
generally the vesting period of the award. A forfeiture rate
assumption is factored into the compensation cost based on
historical forfeitures. Compensation expense for
performance-vesting interests would be recognized based on the
grant date fair value. However, no compensation expense has been
recognized for the performance-vesting interests, as management
does not believe it is currently probable that certain investment
returns, the performance criteria, will be achieved.
Share-based compensation expense, which is recognized in general
and administrative expenses, totaled $19.9 million, $2.2 million
and $2.3 million in the years ended January 2, 2016, December 27,
2014 and December 28, 2013, respectively. As of January 2,
2016, unrecognized compensation cost totaled $12.3 million.
The weighted average remaining contractual term over which the
unrecognized compensation cost is to be recognized is
3.1 years as of year-end 2015.</t>
  </si>
  <si>
    <t>Segment Information</t>
  </si>
  <si>
    <t>12.
The Company has three operating segments: West; East; and Cement, which are its reporting segments. These segments are consistent with the Company’s management reporting structure. In the fourth quarter of 2015, the Company reorganized the operations and management reporting structure of the Cement and East segment operations, resulting in a change to its reportable business segments. The Company now conducts the cement business separate from the regional segments. As a result, the cement business is a reportable business segment. In addition, we have combined the materials-based businesses centered in Kansas and Missouri with the Kentucky-based operations, creating an expanded East segment and eliminating what was the Central region. These changes did not affect the West segment. Amounts in prior periods have been revised to reflect the current reporting structure.
The operating results of each segment are regularly reviewed and evaluated by the Chief Executive Officer, the Company’s Chief Operating Decision Maker (“CODM”). The CODM primarily evaluates the performance of its segments and allocates resources to them based on a segment profit metric that we call Adjusted EBITDA, which is computed as earnings from continuing operations before interest, taxes, depreciation, depletion, amortization, accretion, share-based compensation, and transaction costs, as well as various other non-recurring, non-cash amounts.
The West and East segments have several acquired subsidiaries that are engaged in various activities including quarry mining, aggregate production and contracting. The Cement segment is engaged in the production of Portland cement. Assets employed by each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the consolidated financial statements.
The following tables display selected financial data for the Company’s reportable business segments for the six months ended July 2, 2016 and June 27, 2015:
Six months ended
July 2,
June 27,
2016
2015
Revenue*:
West
$
$
East
Cement
Total revenue
$
$
*
Six months ended
July 2,
June 27,
2016
2015
Adjusted EBITDA:
West
$
$
East
Cement
Corporate and other
Total Adjusted EBITDA
Interest expense
Depreciation, depletion and amortization
Accretion
IPO/ Legacy equity modification costs
Loss on debt financings
—
Acquisition transaction expenses
Management fees and expenses
—
Non-cash compensation
Other
Loss from continuing operations before taxes
$
$
Six months ended
July 2,
June 27,
2016
2015
Cash paid for capital expenditures:
West
$
$
East
Cement
Total reportable segments
Corporate and other
Total capital expenditures
$
$
Six months ended
July 2,
June 27,
2016
2015
Depreciation, depletion, amortization and accretion:
West
$
$
East
Cement
Total reportable segments
Corporate and other
Total depreciation, depletion, amortization and accretion
$
$
July 2,
January 2,
2016
2016
Total assets:
West
$
$
East
Cement
Total reportable segments
Corporate and other
Total
$
$
Six months ended
July 2,
June 27,
2016
2015
Revenue by product*:
Aggregates
$
$
Cement
Ready-mixed concrete
Asphalt
Paving and related services
Other
Total revenue
$
$
*</t>
  </si>
  <si>
    <t xml:space="preserve">(20) Segment Information
The Company has three operating segments: the West; East; and
Cement segments, which are its reportable segments. These segments
are consistent with the Company’s management reporting
structure. In the fourth quarter of 2015, we reorganized the
operations and management reporting structure of our cement
business and East segment operations, resulting in a change to our
reportable business segments. We now conduct our cement business
separate from our regional segments. As a result, the cement
business is a reportable business segment. In addition, we have
combined the materials-based businesses centered in Kansas and
Missouri with the Kentucky-based operations, creating an expanded
East segment and eliminating what was the Central region. These
changes did not affect the West segment. Amounts in prior periods
have been revised to reflect the current reporting structure.
The operating results of each segment are regularly reviewed and
evaluated by the Chief Executive Officer, the Company’s Chief
Operating Decision Maker (“CODM”). The CODM primarily
evaluates the performance of its segments and allocates resources
to them based on a segment profit metric that we call Adjusted
EBITDA, which is computed as earnings from continuing operations
before interest, taxes, depreciation, depletion, amortization,
accretion, goodwill impairment, management fees, as well as various
other non-recurring, non-cash amounts.
The West and East segments have several acquired subsidiaries that
are engaged in various activities including quarry mining,
aggregate production and contracting. The Cement segment is engaged
in the production of Portland cement. Assets employed by segment
include assets directly identified with those operations. Corporate
assets consist primarily of cash, property, plant and equipment for
corporate operations and other assets not directly identifiable
with a reportable business segment. The accounting policies
applicable to each segment are consistent with those used in the
consolidated financial statements.
The following tables display selected financial data for the
Company’s reportable business segments as of and for the
years ended January 2, 2016, December 27, 2014 and December
28, 2013:
2015 2014 2013
Revenue:
West $ 804,503 $ 665,716 $ 426,195
East 432,310 432,942 398,302
Cement 195,484 105,573 91,704
Total revenue $ 1,432,297 $ 1,204,231 $ 916,201
2015 2014 2013
Adjusted EBITDA
West $ 150,764 $ 102,272 $ 42,300
East 92,303 73,822 67,146
Cement 74,845 35,133 36,647
Corporate and other (30,384 ) (22,194 ) (16,046 )
Total reportable segments and corporate 287,528 189,033 130,047
Interest expense 83,757 86,742 56,443
Depreciation, depletion and amortization 118,321 86,955 72,217
Accretion 1,402 871 717
Initial public offering costs 28,296
—
—
Loss on debt financings 71,631
— 3,115
Goodwill impairment
—
— 68,202
Acquisition transaction expenses 9,519 8,554 3,990
Management fees and expenses 1,046 4,933 2,620
Non-cash compensation 5,448 2,235 2,315
(Gain) loss on disposal and impairment of assets (16,561 ) 8,735 12,419
Other 2,991 3,344 13,807
Loss from continuing operations before taxes $ (18,322 ) $ (13,336 ) $ (105,798 )
2015 2014 2013
Cash paid for capital expenditures:
West $ 39,896 $ 31,968 $ 21,856
East 26,268 23,702 15,189
Cement 17,151 15,959 25,594
Total reportable segments 83,315 71,629 62,639
Corporate and other 5,635 4,533 3,360
Total capital expenditures $ 88,950 $ 76,162 $ 65,999
2015 2014 2013
Depreciation, depletion, amortization and accretion:
West $ 53,727 $ 33,271 $ 24,167
East 38,923 38,035 36,489
Cement 24,758 15,052 11,812
Total reportable segments 117,408 86,358 72,468
Corporate and other 2,315 1,468 466
Total depreciation, depletion, amortization and accretion $ 119,723 $ 87,826 $ 72,934
2015 2014 2013
Total assets:
West $ 821,479 $ 771,234 $ 376,190
East 545,187 553,843 482,380
Cement 843,941 364,351 361,079
Total reportable segments 2,210,607 1,689,428 1,219,649
Corporate and other 184,555 23,225 14,765
Total $ 2,395,162 $ 1,712,653 $ 1,234,414
2015 2014 2013
Revenue by product:*
Aggregates $ 296,960 $ 227,885 $ 159,508
Cement 181,901 94,402 80,757
Ready-mixed concrete 350,554 274,970 112,878
Asphalt 292,193 278,867 220,060
Paving and related services 504,459 530,297 478,280
Other (193,770 ) (202,190 ) (135,282 )
Total revenue $ 1,432,297 $ 1,204,231 $ 916,201
* Revenue by product includes
intercompany and intracompany sales transferred at market value.
The elimination of intracompany transactions is included in Other.
Revenue from the liquid asphalt terminals is included in asphalt
revenue. </t>
  </si>
  <si>
    <t>Senior Notes' Guarantor and Non-Guarantor Financial Information</t>
  </si>
  <si>
    <t>14.
Summit LLC’s domestic wholly-owned subsidiary companies other than Finance Corp. are named as guarantors (collectively, the “Guarantors”) of the Senior Notes. Finance Corp. does not and will not have any assets or operations other than as may be incidental to its activities as a co-issuer of the Senior Notes and other indebtedness. Certain other partially-owned subsidiaries and a non-U.S. entity do not guarantee the Senior Notes (collectively, the “Non-Guarantors”). The Guarantors provide a joint and several, full and unconditional guarantee of the Senior Notes.
There are no significant restrictions on Summit LLC’s ability to obtain funds from any of the Guarantor Subsidiaries in the form of dividends or loans. Additionally, there are no significant restrictions on a Guarantor Subsidiary’s ability to obtain funds from Summit LLC or its direct or indirect subsidiaries.
The following condensed consolidating balance sheets, statements of operations and cash flows are provided for the Issuers, the Wholly-owned Guarantors and the Non-Guarantors. On March 17, 2015, the noncontrolling interests of Continental Cement were purchased resulting in Continental Cement being a wholly-owned indirect subsidiary of Summit LLC. Continental Cement’s results of operations and cash flows are reflected with the Guarantors for all periods presented.
Earnings from subsidiaries are included in other income in the condensed consolidated statements of operations below. The financial information may not necessarily be indicative of the financial position, results of operations or cash flows had the guarantor or non-guarantor subsidiaries operated as independent entities.
Condensed Consolidating Balance Sheets
July 2, 2016
100%
Owned
Non-
Issuers
Guarantors
Guarantors
Eliminations
Consolidated
Assets
Current assets:
Cash and cash equivalents
$
$
$
$
$
Accounts receivable, net
—
Intercompany receivables
—
—
Cost and estimated earnings in excess of billings
—
—
Inventories
—
—
Other current assets
—
Total current assets
Property, plant and equipment, net
—
Goodwill
—
—
Intangible assets, net
—
—
Other assets
Total assets
$
$
$
$
$
Liabilities and Member’s Interest
Current liabilities:
Current portion of debt
$
$
—
$
—
$
—
$
Current portion of acquisition-related liabilities
—
—
Accounts payable
Accrued expenses
Intercompany payables
—
Billings in excess of costs and estimated earnings
—
—
Total current liabilities
Long-term debt
—
—
—
Acquisition-related liabilities
—
—
—
Other noncurrent liabilities
Total liabilities
Total member's interest
Total liabilities and member’s interest
$
$
$
$
$
Condensed Consolidating Balance Sheets
January 2, 2016
100%
Owned
Non-
Issuers
Guarantors
Guarantors
Eliminations
Consolidated
Assets
Current assets:
Cash and cash equivalents
$
$
$
$
$
Accounts receivable, net
Intercompany receivables
—
Cost and estimated earnings in excess of billings
—
—
Inventories
—
—
Other current assets
—
Total current assets
Property, plant and equipment, net
—
Goodwill
—
—
Intangible assets, net
—
—
Other assets
Total assets
$
$
$
$
$
Liabilities and Member’s Interest
Current liabilities:
Current portion of debt
$
$
—
$
—
$
—
$
Current portion of acquisition-related liabilities
—
—
Accounts payable
Accrued expenses
Intercompany payables
—
Billings in excess of costs and estimated earnings
—
—
Total current liabilities
Long-term debt
—
—
—
Acquisition-related liabilities
—
—
—
Other noncurrent liabilities
Total liabilities
Total member's interest
Total liabilities and member’s interest
$
$
$
$
$
Condensed Consolidating Statements of Operations
For the six months ended July 2, 2016
100%
Owned
Non-
Issuers
Guarantors
Guarantors
Eliminations
Consolidated
Revenue
$
—
$
$
$
$
Cost of revenue (excluding items shown separately below)
—
General and administrative expenses
—
Depreciation, depletion, amortization and accretion
—
Operating (loss) income
—
Other (income) loss, net
Interest expense
—
(Loss) income from continuing operations before taxes
Income tax (benefit) expense
—
—
(Loss) income from continuing operations
Income from discontinued operations
—
—
—
—
—
Net (loss) income
Net (loss) income attributable to noncontrolling interest
—
—
—
Net (loss) income attributable to member of Summit Materials, LLC
$
$
$
$
$
Comprehensive (loss) income attributable to member of Summit Materials, LLC
$
$
$
$
$
Condensed Consolidating Statements of Operations
For the six months ended June 27, 2015
100%
Owned
Non-
Issuers
Guarantors
Guarantors
Eliminations
Consolidated
Revenue
$
—
$
$
$
$
Cost of revenue (excluding items shown separately below)
—
General and administrative expenses
—
Depreciation, depletion, amortization and accretion
—
Operating (loss) income
—
Other expense, net
Interest expense
(Loss) income from continuing operations before taxes
Income tax (benefit) expense
—
—
(Loss) income from operations
Income from discontinued operations
—
—
—
Net (loss) income
Net loss attributable to noncontrolling interest
—
—
—
Net (loss) income attributable to member of Summit Materials, LLC
$
$
$
$
$
Comprehensive (loss) income attributable to member of Summit Materials, LLC
$
$
$
$
$
Condensed Consolidating Statements of Cash Flows
For the six months ended July 2, 2016
100%
Owned
Non-
Issuers
Guarantors
Guarantors
Eliminations
Consolidated
Net cash (used in) provided by operating activities
$
$
$
$
—
$
Cash flow from investing activities:
Acquisitions, net of cash acquired
—
—
Purchase of property, plant and equipment
—
Proceeds from the sale of property, plant, and equipment
—
—
Other
—
—
—
Net cash used for investing activities
—
Cash flow from financing activities:
Proceeds from investment by member
—
—
Capital issuance costs
—
—
—
Net proceeds from debt issuance
—
—
—
Loans received from and payments made on loans from other Summit Companies
—
Payments on long-term debt
—
—
Payments on acquisition-related liabilities
—
—
Financing costs
—
—
—
Distributions from partnership
—
—
—
Net cash (used for) provided by financing activities
Impact of cash on foreign currency
—
—
—
Net decrease in cash
Cash — Beginning of period
Cash — End of period
$
$
$
$
$
Condensed Consolidating Statements of Cash Flows
For the six months ended June 27, 2015
100%
Owned
Non-
Issuers
Guarantors
Guarantors
Eliminations
Consolidated
Net cash (used in) provided by operating activities
$
$
$
$
$
Cash flow from investing activities:
Acquisitions, net of cash acquired
—
—
—
Purchase of property, plant and equipment
—
Proceeds from the sale of property, plant, and equipment
—
—
Other
—
—
—
Net cash used for investing activities
—
Cash flow from financing activities:
Proceeds from investment by member
—
—
—
Capital issuance costs
—
—
—
Net proceeds from debt issuance
—
—
—
Loans received from and payments made on loans from other Summit Companies
—
Payments on long-term debt
—
Payments on acquisition-related liabilities
—
—
Financing costs
—
—
—
Distributions from partnership
—
—
—
Other
—
—
—
Net cash provided by (used for) financing activities
Impact of cash on foreign currency
—
—
—
Net (decrease) increase in cash
Cash — Beginning of period
Cash — End of period
$
$
$
$
$</t>
  </si>
  <si>
    <t>(21) Senior Notes’ Guarantor and Non-Guarantor Financial
Information
Summit LLC’s domestic wholly-owned subsidiary companies other
than Finance Corp. are named as guarantors (collectively, the
“Guarantors”) of the 2020 Notes and the 2023 Notes
(collectively, the “Senior Notes”). Certain other
partially-owned subsidiaries and a non-U.S. entity do not guarantee
the Senior Notes (collectively, the “Non-Guarantors”).
The Guarantors provide a joint and several, full and unconditional
guarantee of the Senior Notes.
There are no significant restrictions on Summit LLC’s ability
to obtain funds from any of the Guarantor Subsidiaries in the form
of dividends or loans. Additionally, there are no significant
restrictions on a Guarantor Subsidiary’s ability to obtain
funds from Summit LLC or its direct or indirect subsidiaries.
The following condensed consolidating balance sheets, statements of
operations and cash flows are provided for the Issuers, the
Wholly-owned Guarantors and the Non-Guarantors. On March 17,
2015, the noncontrolling interests of Continental Cement were
purchased resulting in Continental Cement being a wholly-owned
indirect subsidiary of Summit LLC. Continental Cement’s
results of operations and cash flows are reflected with the
Guarantors for the year ended January 2, 2016. In 2014, Continental
Cement’s results are shown separately as a Non Wholly-owned
Guarantor.
Earnings from subsidiaries are included in other income in the
condensed consolidated statements of operations below. The
financial information may not necessarily be indicative of the
financial position, results of operations or cash flows had the
guarantor or non-guarantor subsidiaries operated as independent
entities.
Condensed Consolidating Balance Sheets
January 2, 2016
Issuers Guarantors Non- Eliminations Consolidated
Assets
Current assets:
Cash and cash equivalents $ 180,712 $ 4,068 $ 12,208 $ (11,600 ) $ 185,388
Accounts receivable, net 1 136,916 8,681 (54 ) 145,544
Intercompany receivables 562,311 114,402 10,670 (687,383 )
—
Cost and estimated earnings in excess of billings
— 5,389 301
— 5,690
Inventories
— 126,553 3,529
— 130,082
Other current assets 764 3,306 737
— 4,807
Total current assets 743,788 390,634 36,126 (699,037 ) 471,511
Property, plant and equipment, net 10,355 1,232,340 26,311
— 1,269,006
Goodwill
— 550,028 46,369
— 596,397
Intangible assets, net
— 13,797 1,208
— 15,005
Other assets 1,840,889 130,992 2,288 (1,930,926 ) 43,243
Total assets $ 2,595,032 $ 2,317,791 $ 112,302 $ (2,629,963 ) $ 2,395,162
Liabilities, Redeemable
Noncontrolling Interest and Member’s Interest
Current liabilities:
Current portion of debt $ 6,500 $
— $
— $
— $ 6,500
Current portion of acquisition-related liabilities 1,400 16,684
—
— 18,084
Accounts payable 2,138 74,111 5,202 (54 ) 81,397
Accrued expenses 40,437 62,217 1,888 (11,600 ) 92,942
Intercompany payables 122,174 562,537 2,672 (687,383 )
—
Billings in excess of costs and estimated earnings
— 12,980 101
— 13,081
Total current liabilities 172,649 728,529 9,863 (699,037 ) 212,004
Long-term debt 1,273,652
—
—
— 1,273,652
Acquisition-related liabilities
— 31,028
—
— 31,028
Other noncurrent liabilities 1,292 197,484 56,703 (155,293 ) 100,186
Total liabilities 1,447,593 957,041 66,566 (854,330 ) 1,616,870
Redeemable noncontrolling interest
—
—
—
—
—
Redeemable members’ interest
—
—
—
—
—
Total stockholder’s equity 1,147,439 1,360,750 45,736 (1,775,633 ) 778,292
Total liabilities, redeemable noncontrolling interest and
member’s interest $ 2,595,032 $ 2,317,791 $ 112,302 $ (2,629,963 ) $ 2,395,162
Condensed Consolidating Balance Sheets
December 27, 2014
Issuers Non- Wholly- Non- Eliminations Consolidated
Assets
Current assets:
Cash and cash equivalents $ 10,837 $ 2 $ 695 $ 8,793 $ (7,112 ) $ 13,215
Accounts receivable, net 1 6,629 124,380 11,525 (1,233 ) 141,302
Intercompany receivables 376,344 4,095 30,539 4,052 (415,030 )
—
Cost and estimated earnings in excess of billings
—
— 9,819 355
— 10,174
Inventories
— 8,696 98,188 4,669
— 111,553
Other current assets 7,148 464 8,471 1,775 (1,853 ) 16,005
Total current assets 394,330 19,886 272,092 31,169 (425,228 ) 292,249
Property, plant and equipment, net 7,035 302,524 610,717 30,325
— 950,601
Goodwill
— 23,124 340,969 55,177
— 419,270
Intangible assets, net
— 542 14,245 2,860
— 17,647
Other assets 1,151,554 25,233 111,155 1,362 (1,256,418 ) 32,886
Total assets $ 1,552,919 $ 371,309 $ 1,349,178 $ 120,893 $ (1,681,646 ) $ 1,712,653
Liabilities, Redeemable
Noncontrolling Interest and Member’s Interest
Current liabilities:
Current portion of debt $ 5,275 $ 1,273 $ 3,990 $
— $ (5,263 ) $ 5,275
Current portion of acquisition-related liabilities 166
— 18,236
—
— 18,402
Accounts payable 3,655 6,845 65,018 4,569 (1,233 ) 78,854
Accrued expenses 37,101 10,178 59,477 3,705 (8,965 ) 101,496
Intercompany payables 162,728 4,052 245,416 2,834 (415,030 )
—
Billings in excess of costs and estimated earnings
—
— 8,931 27
— 8,958
Total current liabilities 208,925 22,348 401,068 11,135 (430,491 ) 212,985
Long-term debt 1,057,992 153,318 466,292
— (633,917 ) 1,043,685
Acquisition-related liabilities
—
— 42,736
—
— 42,736
Other noncurrent liabilities 796 24,787 64,312 57,736 (55,107 ) 92,524
Total liabilities 1,267,713 200,453 974,408 68,871 (1,119,515 ) 1,391,930
Redeemable noncontrolling interest
—
—
—
— 33,740 33,740
Redeemable members’ interest
— 34,543
—
— (34,543 )
—
Total partner’s interest 285,206 136,313 374,770 52,022 (561,328 ) 286,983
Total liabilities, redeemable noncontrolling interest and
member’s interest $ 1,552,919 $ 371,309 $ 1,349,178 $ 120,893 $ (1,681,646 ) $ 1,712,653
Condensed Consolidating Statements of Operations and
Comprehensive Loss
Year ended January 2, 2016
Issuers Guarantors Non- Eliminations Consolidated
Revenue $
— $ 1,364,622 $ 100,360 $ (32,685 ) $ 1,432,297
Cost of revenue (excluding items shown separately below)
— 958,527 64,803 (32,685 ) 990,645
General and administrative expenses 73,555 107,282 6,451
— 187,288
Depreciation, depletion, amortization and accretion 2,316 112,166 5,241
— 119,723
Operating (loss) income (75,871 ) 186,647 23,865
— 134,641
Other (income) expense, net (107,275 ) 9,555 294 166,632 69,206
Interest expense 27,222 52,970 3,565
— 83,757
Income from continuing operations before taxes 4,182 124,122 20,006 (166,632 ) (18,322 )
Income tax benefit (expense)
— (18,664 ) 401
— (18,263 )
Income from continuing operations 4,182 142,786 19,605 (166,632 ) (59 )
Income from discontinued operations
— (2,415 )
—
— (2,415 )
Net income 4,182 145,201 19,605 (166,632 ) 2,356
Net income attributable to minority interest
—
—
— (1,826 ) (1,826 )
Net income attributable to member of Summit Materials, LLC $ 4,182 $ 145,201 $ 19,605 $ (164,806 ) $ 4,182
Comprehensive income attributable to member of Summit Materials,
LLC $ (8,738 ) $ 146,380 $ 5,506 $ (151,886 ) $ (8,738 )
Condensed Consolidating Statements of Operations and
Comprehensive Loss
Year ended December 27, 2014
Issuers Non- Wholly- Non- Eliminations Consolidated
Revenue $
— $ 94,402 $ 1,065,590 $ 72,172 $ (27,933 ) $ 1,204,231
Cost of revenue (excluding items shown separately below)
— 67,951 796,078 51,064 (27,933 ) 887,160
General and administrative expenses 30,736 6,763 119,250 2,537
— 159,286
Depreciation, depletion, amortization and accretion 1,468 14,500 70,116 1,742
— 87,826
Operating (loss) income (32,204 ) 5,188 80,146 16,829
— 69,959
Other expense (income), net (53,827 ) (14,444 ) (6,687 ) (3 ) 71,514 (3,447 )
Interest expense 31,827 11,608 51,248 1,172 (9,113 ) 86,742
(Loss) income from continuing operations before taxes (10,204 ) 8,024 35,585 15,660 (62,401 ) (13,336 )
Income tax (benefit) expense (1,427 )
— (5,766 ) 210
— (6,983 )
(Loss) income from continuing operations (8,777 ) 8,024 41,351 15,450 (62,401 ) (6,353 )
Income from discontinued operations
—
— (71 )
—
— (71 )
Net (loss) income (8,777 ) 8,024 41,422 15,450 (62,401 ) (6,282 )
Net loss attributable to noncontrolling interest
—
—
—
— 2,495 2,495
Net (loss) income attributable to member of Summit Materials,
LLC $ (8,777 ) $ 8,024 $ 41,422 $ 15,450 $ (64,896 ) $ (8,777 )
Comprehensive (loss) income attributable to member of Summit
Materials, LLC $ (18,278 ) 2,759 $ 41,422 $ 9,634 $ (53,815 ) $ (18,278 )
Condensed Consolidating Statements of Operations and
Comprehensive Loss
Year ended December 28, 2013
Issuers Non-Wholly-owned Wholly- Non- Eliminations Consolidated
Revenue $
— $ 80,759 $ 807,921 $ 41,910 $ (14,389 ) $ 916,201
Cost of revenue (excluding items shown separately below)
— 55,241 611,799 24,401 (14,389 ) 677,052
General and administrative expenses 7,241 7,673 129,768 1,308
— 145,990
Goodwill impairment
—
— 68,202
—
Depreciation, depletion, amortization and accretion 465 11,378 60,078 1,013
— 72,934
Operating (loss) income (7,706 ) 6,467 (61,926 ) 15,188
— (47,977 )
Other expense (income), net 99,085 (3,737 ) (3,410 ) 274 (90,834 ) 1,378
Interest expense
— 10,702 49,591 382 (4,232 ) 56,443
(Loss) income from continuing operations before taxes (106,791 ) (498 ) (108,107 ) 14,532 95,066 (105,798 )
Income tax benefit
—
— (2,647 )
—
— (2,647 )
(Loss) income from continuing operations (106,791 ) (498 ) (105,460 ) 14,532 95,066 (103,151 )
Loss from discontinued operations
—
— 528
—
— 528
Net (loss) income (106,791 ) (498 ) (105,988 ) 14,532 95,066 (103,679 )
Net income attributable to noncontrolling interest
—
—
—
— 3,112 3,112
Net (loss) income attributable to member of Summit Materials,
LLC $ (106,791 ) $ (498 ) $ (105,988 ) $ 14,532 $ 91,954 $ (106,791 )
Comprehensive (loss) income attributable to member of Summit
Materials, LLC $ (106,791 ) 3,909 $ (105,988 ) $ 14,532 $ 90,632 $ (103,706 )
Condensed Consolidating Statements of Cash Flows
For the year ended January 2, 2016
Issuers Guarantors Non- Eliminations Consolidated
Net cash (used in) provided by operating activities $ (276,104 ) $ 356,187 $ 18,287 $ (167 ) $ 98,203
Cash flow from investing activities:
Acquisitions, net of cash acquired
— (510,017 )
—
— (510,017 )
Purchase of property, plant and equipment (5,636 ) (81,980 ) (1,334 )
— (88,950 )
Proceeds from the sale of property, plant, and equipment
— 12,945 165
— 13,110
Other
— 1,510
—
— 1,510
Net cash used for investing activities (5,636 ) (577,542 ) (1,169 )
— (584,347 )
Cash flow from financing activities:
Proceeds from investment by member (155,060 ) 662,826
—
— 507,766
Capital issuance costs (12,930 )
—
—
— (12,930 )
Net proceeds from debt issuance 1,748,875
—
—
— 1,748,875
Loans received from and payments made on loans from other Summit
Companies (208,459 ) 226,703 (12,700 ) (5,544 )
—
Payments on long-term debt (859,796 ) (646,746 )
— 1,056 (1,505,486 )
Payments on acquisition-related liabilities (166 ) (17,890 )
—
— (18,056 )
Financing costs (14,246 )
—
—
— (14,246 )
Distributions (46,603 )
—
—
— (46,603 )
Other
— (167 )
— 167
—
Net cash provided by (used for) financing activities 451,615 224,726 (12,700 ) (4,321 ) 659,320
Impact of cash on foreign currency
—
— (1,003 )
— (1,003 )
Net increase (decrease) in cash 169,875 3,371 3,415 (4,488 ) 172,173
Cash and cash equivalents — Beginning of period 10,837 697 8,793 (7,112 ) 13,215
Cash and cash equivalents — End of period $ 180,712 $ 4,068 $ 12,208 $ (11,600 ) $ 185,388
Condensed Consolidating Statements of Cash Flows
For the year ended December 27, 2014
Issuers Non- Wholly- Wholly- Non- Eliminations Consolidated
Net cash (used in) provided by operating activities $ (40,964 ) $ 11,776 $ 102,219 $ 8,207 $ (2,000 ) $ 79,238
Cash flow from investing activities:
Acquisitions, net of cash acquired (181,754 )
— (216,100 )
—
— (397,854 )
Purchase of property, plant and equipment (4,534 ) (14,941 ) (55,222 ) (1,465 )
— (76,162 )
Proceeds from the sale of property, plant, and equipment
—
— 13,134 232
— 13,366
Other
— (1,387 ) (597 )
— 1,354 (630 )
Net cash (used for) provided by investing activities (186,288 ) (16,328 ) (258,785 ) (1,233 ) 1,354 (461,280 )
Cash flow from financing activities:
Proceeds from investment by member 27,617
—
— 1,354 (1,354 ) 27,617
Net proceeds from debt issuance 762,250
—
—
—
— 762,250
Loans received from and payments made on loans from other Summit
Companies (170,915 ) 5,338 173,166 (3,017 ) (4,572 )
—
Payments on long-term debt (380,065 ) (793 ) (8,412 )
—
— (389,270 )
Payments on acquisition-related liabilities (2,000 )
— (8,935 )
—
— (10,935 )
Financing costs (9,085 )
—
—
—
— (9,085 )
Other (88 )
— (2,000 )
— 2,000 (88 )
Net cash provided by (used for) financing activities 227,714 4,545 153,819 (1,663 ) (3,926 ) 380,489
Impact of cash on foreign currency
—
—
— (149 )
— (149 )
Net increase (decrease) in cash 462 (7 ) (2,747 ) 5,162 (4,572 ) (1,702 )
Cash and cash equivalents — Beginning of period 10,375 9 3,442 3,631 (2,540 ) 14,917
Cash and cash equivalents — End of period $ 10,837 $ 2 $ 695 $ 8,793 $ (7,112 ) $ 13,215
Condensed Consolidating Statements of Cash Flows
For the year ended December 28, 2013
Issuers Non- Wholly- Wholly- Non- Eliminations Consolidated
Net cash (used in) provided by operating activities $ (232 ) $ 9,003 $ 44,746 $ 12,895 $
— $ 66,412
Cash flow from investing activities:
Acquisitions, net of cash acquired
—
— (61,601 )
—
— (61,601 )
Purchase of property, plant and equipment (3,359 ) (24,896 ) (36,629 ) (1,115 )
— (65,999 )
Proceeds from the sale of property, plant, and equipment
— 3 16,020 62
— 16,085
Other
—
—
—
—
—
—
Net cash used for investing activities (3,359 ) (24,893 ) (82,210 ) (1,053 )
— (111,515 )
Cash flow from financing activities:
Net proceeds from debt issuance 234,681
—
—
—
— 234,681
Loans received from and payments made on loans from other Summit
Companies (29,121 ) 15,502 19,726 (8,891 ) 2,784
—
Payments on long-term debt (188,424 )
—
—
—
— (188,424 )
Payments on acquisition-related liabilities
—
— (9,801 )
—
— (9,801 )
Financing costs (3,864 ) (3,864 )
Other (3 )
—
—
—
— (3 )
Net cash provided by (used for) financing activities 13,269 15,502 9,925 (8,891 ) 2,784 32,589
Net increase (decrease) in cash 9,678 (388 ) (27,539 ) 2,951 2,784 (12,514 )
Cash and cash equivalents — Beginning of period 697 397 30,981 680 (5,324 ) 27,431
Cash and cash equivalents — End of period $ 10,375 $ 9 $ 3,442 $ 3,631 $ (2,540 ) $ 14,917</t>
  </si>
  <si>
    <t>Supplementary Data (Unaudited)</t>
  </si>
  <si>
    <t xml:space="preserve">(22) Supplementary Data (Unaudited)
Supplemental financial information (unaudited) by quarter is as
follows for the years ended January 2, 2016 and December 27,
2014:
2015 2014
4Q 3Q 2Q 1Q 4Q 3Q 2Q 1Q
Net revenue $ 359,532 $ 426,286 $ 329,009 $ 175,139 $ 294,040 $ 348,136 $ 292,410 $ 136,019
Operating income (loss) 67,990 83,357 42,300 (59,006 ) 23,307 47,749 33,922 (35,019 )
Income (loss) from continuing operations 46,106 34,106 (434 ) (79,837 ) 4,753 28,110 13,832 (53,048 )
Net income (loss) 47,706 34,163 324 (79,837 ) 4,468 28,117 14,201 (53,068 ) </t>
  </si>
  <si>
    <t>Subsequent Events</t>
  </si>
  <si>
    <t xml:space="preserve">15.
Prior to the IPO, certain investors had equity in the Company that vested only if a performance objective of 3.0 times return on Blackstone’s initial investment was met. At the IPO Date, this equity was converted to LP Units and stock options. On August 9, 2016, the Board of Directors of Summit Inc. determined that it was in the best interest of the Company to waive the 3.0 times threshold. As a result, in the third quarter of 2016, the Company will recognize a charge of approximately $11 million to $13 million reflective of the cumulative catch up expense from the IPO date through August 2016 and will continue to recognize expense on the options over the remainder of the 4-year vesting period. </t>
  </si>
  <si>
    <t>(23) Subsequent Events
In February 2016, the Company acquired American Materials Company,
an aggregates company headquartered in Wilmington, NC. The
acquisition expanded the Company’s geographic reach into the
consolidated, high-growth coastal North and South Carolina markets
through five strategically positioned sand and gravel
operations.</t>
  </si>
  <si>
    <t>Summary of Organization and Significant Accounting Policies (Policies) - Summit Materials, LLC [Member]</t>
  </si>
  <si>
    <t>Initial Public Offering</t>
  </si>
  <si>
    <t>Summit Inc.’s Equity Offerings — Summit Inc. commenced operations on March 11, 2015 upon the pricing of the initial public offering of its Class A common stock (“IPO”). Summit Inc. raised $433.0 million, net of underwriting discounts, through the issuance of 25,555,555 shares of Class A common stock at a public offering price of $18.00 per share. Summit Inc. used the offering proceeds to purchase a number of newly-issued Class A Units (“LP Units”) from Summit Holdings equal to the number of shares of Class A common stock issued to the public. Summit Inc. caused Summit Holdings to use these proceeds: (i) to redeem $288.2 million in aggregate principal amount of outstanding 10 1 / 2 % senior notes due January 31, 2020 (“2020 Notes”); (ii) to purchase 71,428,571 Class B Units of Continental Cement Company, L.L.C. (“Continental Cement”); (iii) to pay a one-time termination fee of $13.8 million primarily to affiliates of the Sponsors in connection with the termination of a transaction and management fee agreement; and (iv) for general corporate purposes. The $288.2 million redemption of 2020 Notes was completed in the second quarter of 2015 at a redemption price equal to par plus an applicable premium of $38.2 million plus $5.2 million of accrued and unpaid interest.
In connection with the IPO, Summit Inc. issued 69,007,297 shares of its Class B common stock to Summit Owner Holdco LLC (“Summit Owner Holdco”), a Delaware limited liability company owned by certain pre-IPO owners and the former holders of Class B Units of Continental Cement. The Class B common stock entitles Summit Owner Holdco, without regard to the number of shares of Class B common stock held by it, to a number of votes that is equal to the aggregate number of LP Units held by all limited partners of Summit Holdings (excluding Summit Inc.). The Class B common stock does not participate in dividends and does not have any liquidation rights.</t>
  </si>
  <si>
    <t>Initial Public Offering 1 2</t>
  </si>
  <si>
    <t>Follow-On Offering</t>
  </si>
  <si>
    <t>On August 11, 2015, Summit Inc. raised $555.8 million, net of underwriting discounts, through the issuance of 22,425,000 shares of Class A common stock at a public offering price of $25.75 per share ("the August 2015 follow-on offering"). Summit Inc. used these proceeds to purchase 3,750,000 newly-issued LP Units from Summit Holdings and 18,675,000 LP Units from certain pre-IPO owners, at a purchase price per LP Unit equal to the public offering price per share of Class A common stock, less underwriting discounts and commissions. Summit Holdings used the proceeds from the 3,750,000 newly-issued LP Units to pay the deferred purchase price of $80.0 million related to the July 17, 2015 acquisition of a cement plant and a quarry in Davenport, Iowa, and seven cement terminals along the Mississippi River (the “Davenport Assets”) and for general corporate purposes.</t>
  </si>
  <si>
    <t>Principles of Consolidation</t>
  </si>
  <si>
    <t>Principles of Consolidation –The consolidated financial statements include the accounts of Summit LLC and its majority owned subsidiaries. All intercompany balances and transactions have been eliminated. The Company attributes consolidated member’s interest and net income separately to the controlling and noncontrolling interests. Noncontrolling interests in consolidated subsidiaries represent a 20% ownership in Ohio Valley Asphalt, LLC and, prior to the IPO and concurrent purchase of the noncontrolling interests of Continental Cement, a 30% redeemable ownership in Continental Cement. The Company accounts for investments in entities for which it has an ownership of 20% to 50% using the equity method of accounting.</t>
  </si>
  <si>
    <t>Use of Estimates</t>
  </si>
  <si>
    <t>Use of Estimates — 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goodwill, intangibles and other long-lived assets,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Management adjusts such estimates and assumptions when circumstances dictate.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t>
  </si>
  <si>
    <t>Business and Credit Concentrations</t>
  </si>
  <si>
    <t>Business and Credit Concentrations— The Company’s operations are conducted primarily across 24 U.S. states and in British Columbia, Canada, with the most significant revenue generated in Texas, Kansas, Utah, Missouri and Kentucky.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the six months ended July 2, 2016 and June 27, 2015.</t>
  </si>
  <si>
    <t>Accounts Receivable</t>
  </si>
  <si>
    <t>Accounts Receivable
The balances billed but not paid by customers, pursuant to
retainage provisions included in contracts, are generally due upon
completion of the contracts.</t>
  </si>
  <si>
    <t>Revenue and Cost Recognition</t>
  </si>
  <si>
    <t>Revenue and Cost Recognition
Revenue from construction contracts are included in service revenue
and are recognized under the percentage-of-completion accounting
method. The percent complete is measured by the cost incurred to
date compared to the estimated total cost of each project. This
method is used as management considers expended cost to be the best
available measure of progress on these contracts, the majority of
which are completed within one year, but may occasionally extend
beyond one year. Inherent uncertainties in estimating costs make it
at least reasonably possible that the estimates used will change
within the near term and over the life of the contracts.
Contract costs include all direct material and labor costs and
those indirect costs related to contract performance and
completion. Provisions for estimated losses on uncompleted
contracts are made in the period in which such losses are
estimable. General and administrative costs are charged to expense
as incurred.
Changes in job performance, job conditions and estimated
profitability, including those arising from contract penalty
provisions and final contract settlements, may result in revisions
to costs and income. Such revisions are recognized in the period in
which they are determined. An amount equal to contract costs
incurred that are attributable to claims is included in revenue
when realization is probable and the amount can be reliably
estimated.
Costs and estimated earnings in excess of billings are composed
principally of revenue recognized on contracts (on the
percentage-of-completion method) for which billings had not been
presented to customers because the amount were not billable under
the contract terms at the balance sheet date. In accordance with
the contract terms, the unbilled receivables at January 2,
2016 will be billed in 2016. Billings in excess of costs and
estimated earnings represent billings in excess of revenue
recognized.
Revenue from the receipt of waste fuels is classified as service
revenue and is based on fees charged for the waste disposal, which
are recognized when the waste is accepted.</t>
  </si>
  <si>
    <t>Property, Plant and Equipment, net
Landfill airspace is included in property, plant and equipment at
cost and is amortized based on utilization of the asset. Management
reassesses the landfill airspace capacity with any changes in value
recorded in cost of revenue. Capitalized landfill costs include
expenditures for the acquisition of land and related airspace,
engineering and permitting costs, cell construction costs and
direct site improvement costs.
Upon disposal of an asset, the cost and related accumulated
depreciation are removed from the Company’s accounts and any
gain or loss is included in general and administrative
expenses.
Depreciation on property, plant and equipment, including assets
subject to capital leases, is computed on a straight-line basis or
based on the economic usage over the estimated useful life of the
asset. The estimated useful lives are generally as follows:
Buildings and improvements 7—40 years
Plant, machinery and equipment 20—40 years
Mobile equipment and barges
15—20 years
Office equipment
3—6 years
Truck and auto fleet 5—10 years
Landfill airspace and improvements 5—60 years
Other 2—10 years
Depletion of mineral reserves is calculated for proven and probable
reserves by the units of production method on a site-by-site basis.
Leasehold improvements are amortized on a straight-line basis over
the lesser of the asset’s useful life or the remaining lease
term.
The Company reviews the carrying value of property, plant and
equipment for impairment whenever events or circumstances indicate
that the carrying value of an asset may not be recoverable from the
estimated future cash flows expected to result from its use and
eventual disposition. Such indicators may include, among others,
deterioration in general economic conditions, adverse changes in
the markets in which an entity operates, increases in input costs
that have a negative effect on earnings and cash flows or a trend
of negative or declining cash flows over multiple periods.
Property, plant and equipment is tested for impairment at the
lowest level for which identifiable cash flows are largely
independent of the cash flows of other assets. As a result, the
property, plant and equipment impairment test is at a significantly
lower level than the level at which goodwill is tested for
impairment. In markets where the Company does not produce
downstream products (e.g., ready-mixed concrete, asphalt
paving mix and paving and related services), the lowest level of
largely independent identifiable cash flows is at the individual
aggregates operation or a group of aggregates operations
collectively serving a local market or the cement operations, as a
whole. Conversely, in vertically-integrated markets, the cash flows
of the downstream and upstream businesses are not largely
independently identifiable and the vertically-integrated operations
are considered the lowest level of largely independent identifiable
cash flows.
Assets are assessed for impairment charges when identified for
disposition. Projected losses from disposition are recognized in
the period in which they become estimable, which may be in advance
of the actual disposition. The net gain (loss) from asset
dispositions recognized in general and administrative expenses in
fiscal years 2015, 2014 and 2013 was $23.1 million, ($6.5 million)
and ($12.4 million), respectively. No material impairment charges
have been recognized on assets held for use in 2015, 2014 or 2013.
The losses are commonly a result of the cash flows expected from
selling the asset being less than the expected cash flows that
could be generated from holding the asset for use.</t>
  </si>
  <si>
    <t>Accrued Mining and Landfill Reclamation
Significant changes in inflation rates or the amount or timing of
future cost estimates typically result in both (1) a current
adjustment to the recorded liability (and corresponding adjustment
to the asset) and (2) a change in accretion of the liability
and depreciation of the asset to be recorded prospectively over the
remaining capacity of the unmined quarry or landfill.</t>
  </si>
  <si>
    <t>Intangible Assets</t>
  </si>
  <si>
    <t>Intangible Assets
January 2, 2016 December 27, 2014
Gross Net Gross Net
Carrying
Accumulated Carrying Carrying
Accumulated Carrying
Amount Amortization Amount Amount Amortization Amount
Leases $ 10,357 $ (2,531 ) $ 7,826 $ 10,357 $ (2,031 ) $ 8,326
Reserve rights 8,636 (2,078 ) 6,558 9,094 (540 ) 8,554
Trade names 1,000 (558 ) 442 1,020 (470 ) 550
Other 249 (70 ) 179 249 (32 ) 217
Total intangible assets $ 20,242 $ (5,237 ) $ 15,005 $ 20,720 $ (3,073 ) $ 17,647
Amortization expense in 2015, 2014, and 2013 was $2.2 million, $0.9
million, and $0.8 million, respectively. The estimated amortization
expense for intangible assets for each of the next five years and
thereafter is as follows:
2016 2,167
2017 959
2018 959
2019 959
2020 901
Thereafter 9,060
Total $ 15,005</t>
  </si>
  <si>
    <t>Income Taxes
For the Company’s taxable entities, deferred income tax
assets and liabilities are computed for differences between the tax
basis and financial statement amounts that will result in taxable
or deductible amounts in the future based on enacted tax laws and
rates applicable to the jurisdictions in which they arise and
periods in which the differences are expected to affect taxable
income. A valuation allowance is recognized for deferred tax assets
if it is more likely than not that some portion or all of the net
deferred tax assets will not be realized. In making such a
determination, all available positive and negative evidence is
considered, including future reversals of existing taxable
temporary differences, projected future taxable income,
tax-planning strategies, and results of recent operations. If the
Company determines it would be able to realize its deferred tax
assets for which a valuation allowance had been recorded then an
adjustment would be made to the deferred tax asset valuation
allowance, which would reduce the provision for income taxes.
The Company evaluates the tax positions taken on income tax returns
that remain open to examination by the respective tax authorities
from prior years and positions expected to be taken on the current
year tax returns to identify uncertain tax positions. Unrecognized
tax benefits on uncertain tax positions are recorded on the basis
of a two-step process in which (1) the Company determines whether
it is more likely than not that the tax positions will be sustained
on the basis of the technical merits of the position and (2) for
those tax positions that meet the more-likely-than-not recognition
threshold, the largest amount of tax benefit that is more than 50
percent likely to be realized upon ultimate settlement with the
related tax authority is recognized. Interest and penalties related
to unrecognized tax benefits are recorded in income tax
expense.</t>
  </si>
  <si>
    <t>Fair Value Measurements</t>
  </si>
  <si>
    <t>Fair Value Measurements— Certain acquisitions made by the Company require the payment of contingent amounts of purchase consideration. These payments are contingent on specified operating results being achieved in periods subsequent to the acquisition and will only be made if earn-out thresholds are achieved. Contingent consideration obligations are measured at fair value each reporting period. Any adjustments to fair value are recognized in earnings in the period identified.
The Company has entered into interest rate derivatives on $200.0 million of its term loan borrowings to add stability to interest expense and to manage its exposure to interest rate movements. The effective portion of changes in the fair value of derivatives designated and that qualify as cash flow hedges is recorded in accumulated other comprehensive income and will be subsequently reclassified into earnings in the period that the hedged forecasted transaction affects earnings. The fair value of contingent consideration and derivatives as of July 2, 2016 and January 2, 2016 was:
July 2,
January 2,
2016
2016
Current portion of acquisition-related liabilities and Accrued expenses:
Contingent consideration
$
$
Cash flow hedges
Acquisition-related liabilities and Other noncurrent liabilities
Contingent consideration
$
$
Cash flow hedges
The fair value of contingent consideration was based on unobservable, or Level 3, inputs, including projected probability-weighted cash payments and an 11.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 fair value of the cash flow hedges are based on observable, or Level 2, inputs such as interest rates, bond yields and prices in inactive markets. There were no material valuation adjustments in the six months ended July 2, 2016 and June 27, 2015.</t>
  </si>
  <si>
    <t>Fair Value Measurements—
In 2015, the Company entered into interest rate derivatives on
$200.0 million of its term loan borrowings to add stability to
interest expense and to manage its exposure to interest rate
movements. The effective portion of changes in the fair value of
derivatives designated and that qualify as cash flow hedges is
recorded in accumulated other comprehensive loss and will be
subsequently reclassified into earnings in the period that the
hedged forecasted transaction affects earnings. The fair value of
contingent consideration and derivatives as of January 2, 2016 and
December 27, 2014 was:
2015 2014
Current portion of acquisition-related liabilities and
derivatives:
Contingent consideration $ 4,918 $ 2,375
Cash flow hedge 224
—
Acquisition- related liabilities and derivatives:
Contingent consideration $ 2,475 $ 5,379
Cash flow hedge 681
—
The fair value accounting guidance establishes the following fair
value hierarchy that prioritizes the inputs used to measure fair
value:
Level 1 Unadjusted quoted prices for identical assets or
liabilities in active markets.
Level 2 Inputs other than Level 1 that are based on
observable market data, either directly or indirectly. These
include quoted prices for similar assets or liabilities in active
markets, quoted prices for identical assets or liabilities in
inactive markets, inputs that are observable that are not prices
and inputs that are derived from or corroborated by observable
markets.
Level 3 Valuations developed from unobservable data,
reflecting the Company’s own assumptions, which market
participants would use in pricing the asset or liability.
The fair value of contingent consideration was based on
unobservable, or Level 3, inputs, including projected
probability-weighted cash payments and an 11.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In 2015 and 2014, we
recognized immaterial reductions to contingent consideration.
The fair value of the derivatives are based on observable, or Level
2, inputs, including interest rates, bond yields and prices in
inactive markets. There was no material adjustments to the
fair value of derivatives recognized in 2015.</t>
  </si>
  <si>
    <t>Financial Instruments</t>
  </si>
  <si>
    <t>Financial Instruments —The Company’s financial instruments include debt and certain acquisition-related liabilities (deferred consideration and noncompete obligations). The carrying value and fair value of these financial instruments as of July 2, 2016 and January 2, 2016 was:
July 2, 2016
January 2, 2016
Fair Value
Carrying Value
Fair Value
Carrying Value
Level 2
Long-term debt(1)
$
$
$
$
Level 3
Current portion of deferred consideration and noncompete obligations(2)
Long term portion of deferred consideration and noncompete obligations(3)
(1)
Balance includes $6.5 million of current portion of debt and excludes capitalized loan costs of $15.7 million and $11.7 million as of July 2, 2016 and January 2, 2016, respectively.
(2)
Included in current portion of acquisition-related liabilities on the consolidated balance sheets.
(3)
Included in acquisition-related liabilities on the consolidated balance sheets.
The fair value of debt was determined based on observable, or Level 2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t>
  </si>
  <si>
    <t>Financial Instruments
January 2, 2016 December 27, 2014
Fair Value Carrying Value Fair Value Carrying Value
Level 2
Long-term debt (1) $ 1,283,799 $ 1,291,858 $ 1,101,873 $ 1,048,960
Level 3
Current portion of deferred consideration and noncompete
obligations (2) 13,166 13,166 16,027 16,027
Long term portion of deferred consideration and noncompete
obligations (3) 28,553 28,553 37,357 37,357
(1) $6.5 million and $5.3 million
included in current portion of debt as of January 2, 2016 and
December 27, 2014, respectively.
(2) Included in current portion of
acquisition-related liabilities on the balance sheet.
(3) Included in acquisition-related
liabilities on the balance sheet.
The fair value of debt was determined based on observable, or
Level 2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
Securities with a maturity of three months or less are considered
cash equivalents and the fair value of these assets approximates
their carrying value.</t>
  </si>
  <si>
    <t>New Accounting Standards</t>
  </si>
  <si>
    <t>New Accounting Standards — In March 2016, the Financial Accounting Standards Board (“FASB”) issued a new accounting standard with targeted amendments to the accounting for employee share-based payments. Accounting Standards Update (“ASU”) 2016-09, Improvements to Employee Share-Based Payment Accounting , requires that the income tax effect of share-based awards be recognized in the income statement and allows entities to elect an accounting method to recognize forfeitures as they occur or to estimate forfeitures, as is currently required. The ASU is effective for public entities for fiscal years, and interim periods within those fiscal years, beginning after December 15, 2016. However, the Company early adopted this ASU as of the beginning of fiscal year 2016 and made an election to recognize forfeitures as they occur. The ASU adoption was applied using a modified retrospective method by means of a $1.7 million cumulative-effect adjustment to accumulated deficit
In February 2016, the FASB issued a new accounting standard related to lease accounting, ASU No. 2016-02, Leases , which will result in lessees recognizing most leases on the balance sheet. Lessees are required to disclose more quantitative and qualitative information about their leases than current U.S. GAAP requires. The ASU is effective for public entities for fiscal years, and interim periods within those fiscal years, beginning after December 15, 2018. Management is currently assessing the effect that the adoption of this ASU will have on the consolidated financial statements.
In May 2014, the FASB issued a new accounting standard to improve and converge the financial reporting requirements for revenue from contracts with customers. ASU No 2014-09, Revenue from Contracts with Customers , prescribes a five-step model for revenue recognition that will replace most existing revenue recognition guidance in U.S. GAAP. The ASU will supersede nearly all existing revenue recognition guidance under U.S. GAAP and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In July 2015, the FASB postponed the effective date of the new revenue standard by one year to the first quarter of 2018. Early adoption is permitted, but no earlier than 2017. Management is currently assessing the effect that the adoption of this standard will have on the consolidated financial statements.</t>
  </si>
  <si>
    <t>New Accounting Standards — Balance Sheet
Classification of Deferred Taxes
In October 2015, the FASB issued a new accounting standard to
simplify the accounting for measurement-period adjustments. ASU
2015-16, Simplifying the Accounting
for Measurement-Period Adjustments,
In April 2015, the FASB issued a new accounting standard to
simplify the presentation of debt issuance costs. ASU
2015-03, Simplifying the
Presentation of Debt Issuance Costs
In April 2015, the FASB issued a new accounting standard, ASU
2015-04, Practical Expedient for the
Measurement Date of an Employer’s Defined Benefit Obligation
and Plan Assets
In May 2014, the FASB issued a new accounting standard to improve
and converge the financial reporting requirements for revenue from
contracts with customers. ASU No. 2014-09, Revenue from Contracts with
Customers</t>
  </si>
  <si>
    <t>Reclassifications</t>
  </si>
  <si>
    <t>Reclassifications — Certain amounts in the prior year have been reclassified to conform to the current period’s presentation.</t>
  </si>
  <si>
    <t>Summary of Organization and Significant Accounting Policies (Tables) - Summit Materials, LLC [Member]</t>
  </si>
  <si>
    <t>Estimated Useful Lives of Assets</t>
  </si>
  <si>
    <t xml:space="preserve">The estimated useful lives are generally as follows:
Buildings and improvements 7—40 years
Plant, machinery and equipment 20—40 years
Mobile equipment and barges
15—20 years
Office equipment
3—6 years
Truck and auto fleet 5—10 years
Landfill airspace and improvements 5—60 years
Other 2—10 years </t>
  </si>
  <si>
    <t>Intangible Assets by Type and in Total</t>
  </si>
  <si>
    <t>July 2, 2016
January 2, 2016
Gross
Net
Gross
Net
Carrying
Accumulated
Carrying
Carrying
Accumulated
Carrying
Amount
Amortization
Amount
Amount
Amortization
Amount
Leases
$
$
$
$
$
$
Reserve rights
Trade names
Other
Total intangible assets
$
$
$
$
$
$</t>
  </si>
  <si>
    <t>The following table shows intangible assets by type and in
total:
January 2, 2016 December 27, 2014
Gross Net Gross Net
Carrying
Accumulated Carrying Carrying
Accumulated Carrying
Amount Amortization Amount Amount Amortization Amount
Leases $ 10,357 $ (2,531 ) $ 7,826 $ 10,357 $ (2,031 ) $ 8,326
Reserve rights 8,636 (2,078 ) 6,558 9,094 (540 ) 8,554
Trade names 1,000 (558 ) 442 1,020 (470 ) 550
Other 249 (70 ) 179 249 (32 ) 217
Total intangible assets $ 20,242 $ (5,237 ) $ 15,005 $ 20,720 $ (3,073 ) $ 17,647</t>
  </si>
  <si>
    <t>Estimated Amortization Expense for Intangible Assets</t>
  </si>
  <si>
    <t>Amortization expense totaled $1.0 million in the six months ended July 2, 2016 and June 27, 2015, respectively. The estimated amortization expense for the intangible assets for each of the five years subsequent to July 2, 2016 is as follows:
2016 (six months)
$
2017
2018
2019
2020
2021
Thereafter
Total
$</t>
  </si>
  <si>
    <t>The estimated amortization expense for intangible assets for each
of the next five years and thereafter is as follows:
2016 2,167
2017 959
2018 959
2019 959
2020 901
Thereafter 9,060
Total $ 15,005</t>
  </si>
  <si>
    <t>Schedule of Contingent Consideration Obligations Measured at Fair Value</t>
  </si>
  <si>
    <t xml:space="preserve">The fair value of contingent consideration and derivatives as of
January 2, 2016 and December 27, 2014 was:
2015 2014
Current portion of acquisition-related liabilities and
derivatives:
Contingent consideration $ 4,918 $ 2,375
Cash flow hedge 224
—
Acquisition- related liabilities and derivatives:
Contingent consideration $ 2,475 $ 5,379
Cash flow hedge 681
— </t>
  </si>
  <si>
    <t>Schedule of Carrying Value and Fair Value of Financial Instruments</t>
  </si>
  <si>
    <t>The carrying value and fair value of these financial instruments as
of January 2, 2016 and December 27, 2014 was:
January 2, 2016 December 27, 2014
Fair Value Carrying Value Fair Value Carrying Value
Level 2
Long-term debt (1) $ 1,283,799 $ 1,291,858 $ 1,101,873 $ 1,048,960
Level 3
Current portion of deferred consideration and noncompete
obligations (2) 13,166 13,166 16,027 16,027
Long term portion of deferred consideration and noncompete
obligations (3) 28,553 28,553 37,357 37,357
(1) $6.5 million and $5.3 million
included in current portion of debt as of January 2, 2016 and
December 27, 2014, respectively.
(2) Included in current portion of
acquisition-related liabilities on the balance sheet.
(3) Included in acquisition-related
liabilities on the balance sheet.</t>
  </si>
  <si>
    <t>Acquisitions (Tables) - Summit Materials, LLC [Member]</t>
  </si>
  <si>
    <t>Summary of Proforma Information</t>
  </si>
  <si>
    <t xml:space="preserve">The following unaudited supplemental pro forma information presents
the financial results as if the Davenport Assets had been acquired
on the first day of the 2014 fiscal year. This information has been
prepared for comparative purposes and does not purport to be
indicative of what would have occurred had the acquisition been
made on the first day of the preceding fiscal year, nor is it
indicative of any future results. The pro forma adjustments include
a reduction of transaction costs of $6.6 million and
additional depreciation, depletion, amortization and accretion of
$5.9 million in the year ended January 2, 2016 and an increase of
transaction costs of $6.6 million and additional depreciation,
depletion, amortization and accretion of $11.8 million in the year
ended December 27, 2014.
Year ended
January 2, 2016 December 27, 2014
Revenue $ 1,482,635 $ 1,317,911
Net income (loss) attributable to member of Summit Materials,
LLC 44,574 (33,373 ) </t>
  </si>
  <si>
    <t>Summary of Assets Acquired and Liabilities Assumed</t>
  </si>
  <si>
    <t>Six months ended
Davenport
Year Ended
July 2,
July 17,
January 2, 2016
2016
2015
(excluding Davenport)
Financial assets
$
$
—
$
Inventories
Property, plant and equipment
Intangible assets
—
—
Other assets
Financial liabilities
Other long-term liabilities
Net assets acquired
Goodwill
Purchase price
Acquisition related liabilities
—
Bettendorf assets
—
—
Net cash paid for acquisitions
$
$
$</t>
  </si>
  <si>
    <t>The following table summarizes aggregated information regarding the
fair values of the assets acquired and liabilities assumed as of
the respective acquisition dates in 2015:
Davenport Year
Ended
July 17,
January 2, 2016
2015 (excluding Davenport)
Financial assets $
— $ 12,555
Inventories 21,776 2,036
Property, plant and equipment 275,436 57,817
Intangible assets
—
—
Other assets 6,450 (745 )
Financial liabilities (2,190 ) (13,733 )
Other long-term liabilities (4,086 ) (11,289 )
Net assets acquired 297,386 46,641
Goodwill 170,067 15,710
Purchase price 467,453 62,351
Acquisition related liabilities
— (1,044 )
Bettendorf assets (18,743 )
—
Net cash paid for acquisitions $ 448,710 $ 61,307</t>
  </si>
  <si>
    <t>Goodwill (Tables)</t>
  </si>
  <si>
    <t>Goodwill by Reportable Segment and in Total</t>
  </si>
  <si>
    <t>West
East
Cement
Total
Balance, January 2, 2016
$
$
$
$
Acquisitions(1)
Foreign currency translation adjustments
—
—
Balance, July 2, 2016
$
$
$
$
Accumulated impairment losses as of July 2, 2016 and January 2, 2016
$
$
$
—
$
(1)</t>
  </si>
  <si>
    <t>The following table presents goodwill by reportable segments and in
total:
West East Cement Total
Balance, December 28, 2013 $ 54,249 $ 48,693 $ 24,096 $ 127,038
Acquisitions 246,506 49,396 295,902
Foreign currency translation adjustments (3,670 )
—
— (3,670 )
Balance, December 27, 2014 297,085 98,089 24,096 419,270
Acquisitions (1) 15,491 219 170,067 185,777
Foreign currency translation adjustments (8,650 )
—
— (8,650 )
Balance, January 2, 2016 $ 303,926 $ 98,308 $ 194,163 $ 596,397
(1) Includes certain adjustments related
to 2014 acquisitions</t>
  </si>
  <si>
    <t>Accounts Receivable, Net (Tables)</t>
  </si>
  <si>
    <t>Summary of Accounts Receivable, Net</t>
  </si>
  <si>
    <t>July 2,
January 2,
2016
2016
Trade accounts receivable
$
$
Retention receivables
Receivables from related parties
Accounts receivable
Less: Allowance for doubtful accounts
Accounts receivable, net
$
$</t>
  </si>
  <si>
    <t>Accounts receivable, net consisted of the following as of January
2, 2016 and December 27, 2014:
2015 2014
Trade accounts receivable $ 133,418 $ 131,060
Retention receivables 13,217 12,053
Receivables from related parties 635 333
Accounts receivable 147,270 143,446
Less: Allowance for doubtful accounts (1,726 ) (2,144 )
Accounts receivable, net $ 145,544 $ 141,302</t>
  </si>
  <si>
    <t>Inventories (Tables)</t>
  </si>
  <si>
    <t>Components of Inventories</t>
  </si>
  <si>
    <t>July 2,
January 2,
2016
2016
Aggregate stockpiles
$
$
Finished goods
Work in process
Raw materials
Total
$
$</t>
  </si>
  <si>
    <t>Inventories consisted of the following as of January 2, 2016 and
December 27, 2014:
2015 2014
Aggregate stockpiles $ 86,236 $ 88,211
Finished goods 14,840 8,826
Work in process 5,141 1,801
Raw materials 23,865 12,715
Total $ 130,082 $ 111,553</t>
  </si>
  <si>
    <t>Property, Plant and Equipment, net (Tables)</t>
  </si>
  <si>
    <t>Components of Property, Plant and Equipment</t>
  </si>
  <si>
    <t xml:space="preserve">Property, plant and equipment, net consisted of the following as of
January 2, 2016 and December 27, 2014:
2015 2014
Land (mineral bearing) and asset retirement costs $ 142,645 $ 129,957
Land (non-mineral bearing) 151,008 112,932
Buildings and improvements 133,043 86,702
Plants, machinery and equipment 860,085 622,466
Mobile equipment and barges 231,523 182,334
Office equipment 17,708 14,087
Truck and auto fleet 24,539 22,821
Landfill airspace and improvements 48,513 48,513
Construction in progress 26,447 8,445
Other
— 1,719
Property, plant and equipment 1,635,511 1,229,976
Less accumulated depreciation, depletion and amortization (366,505 ) (279,375 )
Property, plant and equipment, net $ 1,269,006 $ 950,601 </t>
  </si>
  <si>
    <t>Accrued Expenses (Tables)</t>
  </si>
  <si>
    <t>Components of Accrued Expenses</t>
  </si>
  <si>
    <t>July 2,
January 2,
2016
2016
Interest
$
$
Payroll and benefits
Capital lease obligations
Insurance
Non-income taxes
Professional fees
Other(1)
Total
$
$
(1)</t>
  </si>
  <si>
    <t>Accrued expenses consisted of the following as of January 2, 2016
and December 27, 2014:
2015 2014
Interest $ 19,591 $ 32,475
Payroll and benefits 24,714 20,326
Capital lease obligations 15,263 17,530
Insurance 9,824 11,402
Non-income taxes 4,618 5,520
Professional fees 2,528 3,299
Other (1) 16,404 10,944
Total $ 92,942 $ 101,496
(1) Consists primarily of subcontractor
and working capital settlement accruals.</t>
  </si>
  <si>
    <t>Debt (Tables) - Summit Materials, LLC [Member]</t>
  </si>
  <si>
    <t>Schedule of Debt</t>
  </si>
  <si>
    <t>July 2,
January 2,
2016
2016
Revolving credit facility
$
$
—
Term Loan, due 2022:
$643.5 million and $646.8 million, net of $2.8 million and $3.1 million discount at July 2, 2016 and January 2, 2016, respectively
$
$
8 1 ⁄ 2 % Senior Notes, due 2022
—
6 1 ⁄ 8 % Senior Notes, due 2023:
$650 million, net of $1.7 million and $1.8 million discount at July 2, 2016 and January 2, 2016, respectively
Total
Current portion of long-term debt
Long-term debt
$
$</t>
  </si>
  <si>
    <t>Debt consisted of the following as of January 2, 2016 and
December 27, 2014:
2015 2014
Term Loan, due 2022:
$646.8 million term loan, net of $3.1 million discount at January
2, 2016 and $415.7 million term loan, net of $2.3 million discount
at December 27, 2014 643,693 413,369
6 1/8% Senior Notes, due 2023:
$650.0 million senior notes, including a $1.8 million discount at
January 2, 2016 648,165
10 1/2% Senior Notes, due 2020:
$625.0 million senior notes, including a $26.5 million net premium
at December 27, 2014
— 651,548
Total 1,291,858 1,064,917
Current portion of long-term debt 6,500 5,275
Long-term debt $ 1,285,358 $ 1,059,642</t>
  </si>
  <si>
    <t>Schedule of Contractual Payments of Long-Term Debt</t>
  </si>
  <si>
    <t>The contractual payments of long-term debt, including current maturities, for the five years subsequent to July 2, 2016, are as follows:
2016 (six months)
$
2017
2018
2019
2020
2021
Thereafter
Total
Less: Original issue net discount
Less: Capitalized loan costs
Total debt
$</t>
  </si>
  <si>
    <t>The contractual payments of long-term debt, including current
maturities, for the five years subsequent to January 2, 2016, are
as follows:
2016 $ 6,500
2017 6,500
2018 4,875
2019 6,500
2020 8,125
Thereafter 1,264,250
Total 1,296,750
Less: Original issue net discount (4,892 )
Less: Capitalized loan costs (11,706 )
Total debt $ 1,280,152</t>
  </si>
  <si>
    <t>Summary of Activity for Deferred Financing Fees</t>
  </si>
  <si>
    <t>Deferred financing fees
Balance—January 2, 2016
$
Loan origination fees
Amortization
Balance—July 2, 2016
$
Balance—December 27, 2014
$
Loan origination fees
Amortization
Write off of deferred financing fees
Balance—June 27, 2015
$</t>
  </si>
  <si>
    <t>The following table presents the activity for the deferred
financing fees for the year ended January 2, 2016 and December 27,
2014:
Deferred financing fees
Balance — December 28, 2013 $ 11,485
Loan origination fees 9,713
Amortization (3,983 )
Balance — December 27, 2014 $ 17,215
Loan origination fees 14,246
Amortization (3,390 )
Write off of deferred financing fees (12,179 )
Balance — January 2, 2016 $ 15,892</t>
  </si>
  <si>
    <t>Accumulated Other Comprehensive Loss (Tables)</t>
  </si>
  <si>
    <t>Accumulated
Foreign currency
other
Change in
translation
Cash flow hedge
comprehensive
retirement plans
adjustments
adjustments
loss
Balance — January 2, 2016
$
$
$
$
Foreign currency translation adjustment
—
—
Loss on cash flow hedges
—
—
Balance — July 2, 2016
$
$
$
$
Balance — December 27, 2014
$
$
$
—
$
Foreign currency translation adjustment
—
—
Balance — June 27, 2015
$
$
$
—
$</t>
  </si>
  <si>
    <t>The changes in each component of accumulated other comprehensive
loss consisted of the following:
Change in Foreign currency Cash flow hedge Accumulated
Balance — December 29, 2012 $ (9,130 ) $
— $
— $ (9,130 )
Postretirement liability adjustment 3,085
— 3,085
Balance — December 28, 2013 $ (6,045 ) $
— $
— $ (6,045 )
Postretirement curtailment adjustment (942 )
—
— (942 )
Postretirement liability adjustment (2,743 )
—
— (2,743 )
Foreign currency translation adjustment
— (5,816 )
— (5,816 )
Balance — December 27, 2014 $ (9,730 ) $ (5,816 ) $
— $ (15,546 )
Postretirement liability adjustment 2,123
—
— 2,123
Foreign currency translation adjustment
— (14,099 )
— (14,099 )
Loss on cash flow hedges
—
— (944 ) (944 )
Balance — January 2, 2016 $ (7,607 ) $ (19,915 ) $ (944 ) $ (28,466 )</t>
  </si>
  <si>
    <t>Income Taxes (Tables) - Summit Materials, LLC [Member]</t>
  </si>
  <si>
    <t>Components of Income Tax Benefit</t>
  </si>
  <si>
    <t>For the years ended January 2, 2016, December 27, 2014 and
December 28, 2013, income taxes consisted of the
following:
2015 2014 2013
Provision for income taxes:
Current $ 1,605 $ (905 ) $ 1,761
Deferred (19,868 ) (6,078 ) (4,408 )
Income tax benefit $ (18,263 ) $ (6,983 ) $ (2,647 )</t>
  </si>
  <si>
    <t>Schedule of Income Tax Benefit</t>
  </si>
  <si>
    <t>The effective tax rate on pre-tax income differs from the
U.S. statutory rate of 35% due to the following:
2015 2014 2013
Income tax benefit at federal statutory tax rate $ (6,412 ) $ (4,643 ) $ (37,160 )
Less: Income tax (benefit) expense at federal statutory tax rate
for LLC entities (9,908 ) (2,272 ) 32,801
State and local income taxes (2,389 ) (224 ) 130
Permanent differences 2,147 (129 ) (411 )
Goodwill impairment
—
— 1,046
Valuation allowance
— 1,693 729
Other (1,701 ) (1,408 ) 218
Income tax benefit $ (18,263 ) $ (6,983 ) $ (2,647 )</t>
  </si>
  <si>
    <t>Components of Net Deferred Income Tax Liability</t>
  </si>
  <si>
    <t>The following table summarizes the components of the net deferred
income tax liability as January 2, 2016 and December 27, 2014:
2015 2014
Deferred tax (liabilities) assets:
Accelerated depreciation $ (35,221 ) $ (40,141 )
Mining reclamation reserve 2,411 2,180
Net operating loss 25,767 7,106
Net intangible assets (880 ) (1,072 )
Inventory purchase accounting adjustments 1,275 1,275
Investment in limited partnership (13,135 )
—
Working capital (e.g., accrued compensation, prepaid assets) 387 (10 )
Deferred tax liabilities, net (19,396 ) (30,662 )
Less valuation allowance on loss carryforwards (2,523 ) (2,523 )
Total $ (21,919 ) $ (33,185 )</t>
  </si>
  <si>
    <t>Employee Benefit Plans (Tables) - Summit Materials, LLC [Member]</t>
  </si>
  <si>
    <t>Obligations and Funded Status</t>
  </si>
  <si>
    <t xml:space="preserve">Obligations and Funded Status
2015 2014
Pension benefits Healthcare &amp; Life Ins. Pension benefits Healthcare &amp; Life Ins.
Change in benefit obligations:
Beginning of period $ 28,909 $ 13,356 $ 25,644 $ 14,155
Service cost 159 149 75 106
Interest cost 1,041 447 1,081 493
Actuarial (gain) loss (1,465 ) (1,720 ) 3,798 1,992
Change in plan provision 908 1,896
— (2,553 )
Benefits paid (1,638 ) (670 ) (1,689 ) (837 )
End of period 27,914 13,458 28,909 13,356
Change in fair value of plan assets:
Beginning of period $ 18,872 $
— $ 19,074 $
—
Actual return on plan assets (63 ) 526
—
Employer contributions 1,166 670 961 837
Benefits paid (1,639 ) (670 ) (1,689 ) (837 )
End of period 18,336
— 18,872
—
Funded status of plans $ (9,578 ) $ (13,458 ) $ (10,037 ) $ (13,356 )
Current liabilities $
— $ (964 ) $
— $ (1,041 )
Noncurrent liabilities (9,578 ) (12,494 ) (10,037 ) (12,315 )
Liability recognized $ (9,578 ) $ (13,458 ) $ (10,037 ) $ (13,356 )
Amounts recognized in accumulated other comprehensive income:
Net actuarial loss $ 9,024 $ 3,949 $ 9,365 $ 5,904
Prior service cost
— (2,206 )
— (2,380 )
Total amount recognized $ 9,024 $ 1,743 $ 9,365 $ 3,524 </t>
  </si>
  <si>
    <t>Components of Net Periodic Benefit Cost</t>
  </si>
  <si>
    <t xml:space="preserve">Components of net periodic benefit cost:
Service cost $ 159 $ 149 $ 75 $ 106 $ 295 $ 236
Interest cost 1,041 447 1,081 493 963 513
Amortization of loss 326 235 117 227 387 314
Expected return on plan assets (1,385 )
— (1,378 )
— (1,348 )
—
Curtailments
—
—
— (1,346 )
—
—
Special termination benefits
—
—
—
—
— 39
Amortization of prior service credit
— (174 )
— (174 )
— (180 )
Net periodic benefit cost $ 141 $ 657 $ (105 ) $ (694 ) $ 297 $ 922 </t>
  </si>
  <si>
    <t>Amounts Recognized in Other Comprehensive (Gain) Loss</t>
  </si>
  <si>
    <t>2015 2014 2013
Pension benefits Healthcare &amp; Life Ins. Pension benefits Healthcare &amp; Life Ins. Pension benefits Healthcare &amp; Life Ins.
Amounts recognized in other comprehensive (income) loss:
Net actuarial (loss) gain $ (16 ) $ (1,720 ) $ 4,650 $ 1,992 $ (2,838 ) $ (1,048 )
Prior service cost
—
—
— (2,553 )
—
—
Amortization of prior year service cost
— 174
— 174
— 180
Curtailment benefit
—
—
— 1,346
—
—
Amortization of gain (326 ) (235 ) (117 ) (227 ) (387 ) (314 )
Adjustment to Prior Service Cost due to purchase accounting
—
—
—
—
—
—
Total amount recognized $ (342 ) $ (1,781 ) $ 4,533 $ 732 $ (3,225 ) $ (1,182</t>
  </si>
  <si>
    <t>Weighted-Average Assumptions Used to Determine Benefit Obligations</t>
  </si>
  <si>
    <t>Assumptions—
2015 2014
Pension benefits Healthcare &amp; Life Ins. Pension benefits Healthcare &amp; Life Ins.
Discount rate
3.74% - 3.97%
3.34% - 3.80%
3.50% - 3.65% 3.52%
Expected long-term rate of return on plan assets 7.30% N/A 7.30% N/A</t>
  </si>
  <si>
    <t>Weighted-Average Assumptions Used to Determine Net Periodic Benefit Cost</t>
  </si>
  <si>
    <t>Weighted-average assumptions used to determine net periodic benefit
cost for years ended January 2, 2016, December 27, 2014
and December 28, 2013:
2015 2014 2013
Pension Healthcare Pension Healthcare Pension Healthcare
benefits &amp; Life Ins. benefits &amp; Life Ins. benefits &amp; Life Ins.
Discount rate
3.50% - 3.98% 3.52%
4.21% - 4.46% 4.33%
3.30% - 3.57% 3.41%
Expected long-term rate of return on plan assets 7.30% N/A 7.50% N/A 7.50% N/A</t>
  </si>
  <si>
    <t>Effects of One Percentage-Point Change in Assumed Health Care Cost Trend Rates</t>
  </si>
  <si>
    <t xml:space="preserve">A one percentage-point change in assumed health care cost trend
rates would have the following effects as of year-end 2015 and
2014:
2015 2014
Increase Decrease Increase Decrease
Total service cost and interest cost components $ 45 $ (36 ) $ 39 $ (34 )
APBO 1,302 (1,121 ) 1,333 (1,136 ) </t>
  </si>
  <si>
    <t>Fair Value of Company's Pension Plans' Assets</t>
  </si>
  <si>
    <t>The fair value of the Plans’ assets by asset class and fair
value hierarchy level as of December 31, 2015 and December 27, 2014
are as follows:
2015
Quoted prices in active
Total fair
markets for identical
Observable
value assets (Level 1) inputs (Level 2)
Fixed income securities:
Intermediate - government $ 1,410 $
— $ 1,410
Intermediate - corporate 3,376
— 3,376
Short-term - government 390
— 390
Short-term - corporate 5,571
— 5,571
Equity securities:
U.S. Large cap value 1,148 1,148
—
U.S. Large cap growth 1,153 1,153
—
U.S. Mid cap value 557 557
—
U.S. Mid cap growth 569 569
—
U.S. Small cap value 554 554
—
U.S. Small cap growth 554 554
—
International 1,118 1,118
—
Cash 1,592 1,592
—
Precious metals 345 345
—
Total $ 18,337 $ 7,590 $ 10,747
2014
Quoted prices in active
Total fair markets for
identical
Observable
value assets (Level 1) inputs (Level 2)
Fixed income securities:
Intermediate - government $ 1,468 $
— $ 1,468
Intermediate - corporate 3,342
— 3,342
Short-term - government 2,435
— 2,435
Short-term - corporate 3,700
— 3,700
Equity securities:
U.S. Large cap value 1,180 1,180
—
U.S. Large cap growth 1,173 1,173
—
U.S. Mid cap value 590 590
—
U.S. Mid cap growth 598 598
—
U.S. Small cap value 597 597
—
U.S. Small cap growth 611 611
—
International 1,098 1,098
—
Cash 1,712 1,712
—
Precious metals 368 368
—
Total $ 18,872 $ 7,927 $ 10,945</t>
  </si>
  <si>
    <t>Estimated Benefit Payments</t>
  </si>
  <si>
    <t>The estimated benefit payments for each of the next five years
and the five-year period thereafter are as follows:
Pension
Healthcare and Life
benefits Insurance Benefits
2016 1,768 964
2017 1,768 913
2018 1,807 941
2019 1,812 918
2020 1,788 937
2021- 2024 8,680 4,598
Total $ 17,623 $ 9,271</t>
  </si>
  <si>
    <t>Accrued Mining and Landfill Reclamation (Tables)</t>
  </si>
  <si>
    <t>Activity for Asset Retirement Obligations</t>
  </si>
  <si>
    <t>The following table presents the activity for the asset retirement
obligations for the years ended January 2, 2016 and December 27,
2014:
2015 2014
Beginning balance $ 18,310 $ 15,781
Acquired obligations 745 140
Change in cost estimate 907 2,233
Settlement of reclamation obligations (689 ) (1,178 )
Additional liabilities incurred 60 463
Accretion expense 1,402 871
Ending balance $ 20,735 $ 18,310</t>
  </si>
  <si>
    <t>Acquisition-Related Liabilities (Tables)</t>
  </si>
  <si>
    <t>Remaining Payments Due under Noncompete and Deferred Consideration Agreements</t>
  </si>
  <si>
    <t>The remaining payments due under these noncompete and deferred
consideration agreements are as follows:
2016 13,240
2017 10,200
2018 9,660
2019 5,195
2020 4,728
Thereafter 11,541
Total scheduled payments 54,564
Present value adjustments (12,845 )
Total noncompete obligations and deferred consideration $ 41,719</t>
  </si>
  <si>
    <t>Supplemental Cash Flow Information (Tables)</t>
  </si>
  <si>
    <t>Schedule of Supplemental Cash Flow Information</t>
  </si>
  <si>
    <t>Six months ended
July 2,
June 27,
2016
2015
Cash payments:
Interest
$
$
Income taxes
Non cash financing activities:
Purchase of noncontrolling interest in Continental Cement
$
—
$</t>
  </si>
  <si>
    <t xml:space="preserve">Supplemental cash flow information for the years ended January 2,
2016, December 27, 2014 and December 28, 2013 was as
follows:
2015 2014 2013
Cash payments:
Interest $ 89,102 $ 64,097 $ 52,001
Income taxes 1,685 1,361 4,567
Non cash financing activities:
Purchase of noncontrolling interest in Continental Cement $ (64,102 ) $
— $
— </t>
  </si>
  <si>
    <t>Leasing Arrangements (Tables)</t>
  </si>
  <si>
    <t>Minimum Contractual Commitments for the Subsequent Five Years under Long-Term Operating Leases</t>
  </si>
  <si>
    <t xml:space="preserve">Minimum contractual commitments for the subsequent five years under
long-term operating leases and under royalty agreements are as
follows:
Operating Royalty
2016 $ 6,280 $ 3,963
2017 5,050 4,828
2018 3,609 4,438
2019 2,915 4,085
2020 2,031 3,871 </t>
  </si>
  <si>
    <t>Employee Long Term Incentive Plan (Tables) - Summit Materials, LLC [Member]</t>
  </si>
  <si>
    <t>Summary of Information for the Equity Awards Granted</t>
  </si>
  <si>
    <t>The following table summarizes information for the equity awards
granted in 2015:
LP Units Warrants
Number of Weighted Number of Weighted
Beginning balance - December 27, 2014
— $
—
— $
—
LP Unit Reclassification(1) 1,523,165 18.00
—
—
Granted
—
— 160,333 18.00
Vested 253,829 18.00
—
—
Forfeited (22,644 ) 18.00
—
—
Balance - January 2, 2016 1,754,350 $ 18.00 160,333 $ 18.00
LP Units exercisable 1,754,350 20.04
(1) In conjunction with the
reclassification, the Class D interests were converted to LP Units.
This amount reflects the reclassification of the vested Class D
interests.
Options Restricted Stock Units
Number of Weighted Number of Weighted
Beginning balance - December 27, 2014
— $
—
— $
—
Granted 2,300,314 9.00 10,000 23.79
Forfeited (34,730 ) 8.95
—
—
Balance - January 2, 2016 2,265,584 $ 9.00 10,000 $ 23.79</t>
  </si>
  <si>
    <t>Capital Units [Member]</t>
  </si>
  <si>
    <t>Weighted Average Assumptions Used to Estimate the Fair Value of Grants</t>
  </si>
  <si>
    <t xml:space="preserve">The following table presents the weighted average assumptions used
to estimate the fair value of grants in 2015, 2014 and 2013:
2015 2014 2013
Class D Units
Risk-free interest rate 1.68% - 1.92 % 0.50% - 0.68 % 0.50 %
Dividend yield None None None
Volatility 50 % 58 % 58 %
Expected term 7 - 10 years 3 - 4 years 4 years </t>
  </si>
  <si>
    <t>Segment Information (Tables)</t>
  </si>
  <si>
    <t>Summary of Financial Data for Company's Reportable Business Segments</t>
  </si>
  <si>
    <t>Six months ended
July 2,
June 27,
2016
2015
Revenue*:
West
$
$
East
Cement
Total revenue
$
$
*
Six months ended
July 2,
June 27,
2016
2015
Adjusted EBITDA:
West
$
$
East
Cement
Corporate and other
Total Adjusted EBITDA
Interest expense
Depreciation, depletion and amortization
Accretion
IPO/ Legacy equity modification costs
Loss on debt financings
—
Acquisition transaction expenses
Management fees and expenses
—
Non-cash compensation
Other
Loss from continuing operations before taxes
$
$
Six months ended
July 2,
June 27,
2016
2015
Cash paid for capital expenditures:
West
$
$
East
Cement
Total reportable segments
Corporate and other
Total capital expenditures
$
$
Six months ended
July 2,
June 27,
2016
2015
Depreciation, depletion, amortization and accretion:
West
$
$
East
Cement
Total reportable segments
Corporate and other
Total depreciation, depletion, amortization and accretion
$
$
July 2,
January 2,
2016
2016
Total assets:
West
$
$
East
Cement
Total reportable segments
Corporate and other
Total
$
$
Six months ended
July 2,
June 27,
2016
2015
Revenue by product*:
Aggregates
$
$
Cement
Ready-mixed concrete
Asphalt
Paving and related services
Other
Total revenue
$
$
*</t>
  </si>
  <si>
    <t>The following tables display selected financial data for the
Company’s reportable business segments as of and for the
years ended January 2, 2016, December 27, 2014 and December
28, 2013:
2015 2014 2013
Revenue:
West $ 804,503 $ 665,716 $ 426,195
East 432,310 432,942 398,302
Cement 195,484 105,573 91,704
Total revenue $ 1,432,297 $ 1,204,231 $ 916,201
2015 2014 2013
Adjusted EBITDA
West $ 150,764 $ 102,272 $ 42,300
East 92,303 73,822 67,146
Cement 74,845 35,133 36,647
Corporate and other (30,384 ) (22,194 ) (16,046 )
Total reportable segments and corporate 287,528 189,033 130,047
Interest expense 83,757 86,742 56,443
Depreciation, depletion and amortization 118,321 86,955 72,217
Accretion 1,402 871 717
Initial public offering costs 28,296
—
—
Loss on debt financings 71,631
— 3,115
Goodwill impairment
—
— 68,202
Acquisition transaction expenses 9,519 8,554 3,990
Management fees and expenses 1,046 4,933 2,620
Non-cash compensation 5,448 2,235 2,315
(Gain) loss on disposal and impairment of assets (16,561 ) 8,735 12,419
Other 2,991 3,344 13,807
Loss from continuing operations before taxes $ (18,322 ) $ (13,336 ) $ (105,798 )
2015 2014 2013
Cash paid for capital expenditures:
West $ 39,896 $ 31,968 $ 21,856
East 26,268 23,702 15,189
Cement 17,151 15,959 25,594
Total reportable segments 83,315 71,629 62,639
Corporate and other 5,635 4,533 3,360
Total capital expenditures $ 88,950 $ 76,162 $ 65,999
2015 2014 2013
Depreciation, depletion, amortization and accretion:
West $ 53,727 $ 33,271 $ 24,167
East 38,923 38,035 36,489
Cement 24,758 15,052 11,812
Total reportable segments 117,408 86,358 72,468
Corporate and other 2,315 1,468 466
Total depreciation, depletion, amortization and accretion $ 119,723 $ 87,826 $ 72,934
2015 2014 2013
Total assets:
West $ 821,479 $ 771,234 $ 376,190
East 545,187 553,843 482,380
Cement 843,941 364,351 361,079
Total reportable segments 2,210,607 1,689,428 1,219,649
Corporate and other 184,555 23,225 14,765
Total $ 2,395,162 $ 1,712,653 $ 1,234,414
2015 2014 2013
Revenue by product:*
Aggregates $ 296,960 $ 227,885 $ 159,508
Cement 181,901 94,402 80,757
Ready-mixed concrete 350,554 274,970 112,878
Asphalt 292,193 278,867 220,060
Paving and related services 504,459 530,297 478,280
Other (193,770 ) (202,190 ) (135,282 )
Total revenue $ 1,432,297 $ 1,204,231 $ 916,201
* Revenue by product includes
intercompany and intracompany sales transferred at market value.
The elimination of intracompany transactions is included in Other.
Revenue from the liquid asphalt terminals is included in asphalt
revenue.</t>
  </si>
  <si>
    <t>Senior Notes' Guarantor and Non-Guarantor Financial Information (Tables) - Summit Materials, LLC [Member]</t>
  </si>
  <si>
    <t>Condensed Consolidating Balance Sheets</t>
  </si>
  <si>
    <t>Condensed Consolidating Balance Sheets
July 2, 2016
100%
Owned
Non-
Issuers
Guarantors
Guarantors
Eliminations
Consolidated
Assets
Current assets:
Cash and cash equivalents
$
$
$
$
$
Accounts receivable, net
—
Intercompany receivables
—
—
Cost and estimated earnings in excess of billings
—
—
Inventories
—
—
Other current assets
—
Total current assets
Property, plant and equipment, net
—
Goodwill
—
—
Intangible assets, net
—
—
Other assets
Total assets
$
$
$
$
$
Liabilities and Member’s Interest
Current liabilities:
Current portion of debt
$
$
—
$
—
$
—
$
Current portion of acquisition-related liabilities
—
—
Accounts payable
Accrued expenses
Intercompany payables
—
Billings in excess of costs and estimated earnings
—
—
Total current liabilities
Long-term debt
—
—
—
Acquisition-related liabilities
—
—
—
Other noncurrent liabilities
Total liabilities
Total member's interest
Total liabilities and member’s interest
$
$
$
$
$
Condensed Consolidating Balance Sheets
January 2, 2016
100%
Owned
Non-
Issuers
Guarantors
Guarantors
Eliminations
Consolidated
Assets
Current assets:
Cash and cash equivalents
$
$
$
$
$
Accounts receivable, net
Intercompany receivables
—
Cost and estimated earnings in excess of billings
—
—
Inventories
—
—
Other current assets
—
Total current assets
Property, plant and equipment, net
—
Goodwill
—
—
Intangible assets, net
—
—
Other assets
Total assets
$
$
$
$
$
Liabilities and Member’s Interest
Current liabilities:
Current portion of debt
$
$
—
$
—
$
—
$
Current portion of acquisition-related liabilities
—
—
Accounts payable
Accrued expenses
Intercompany payables
—
Billings in excess of costs and estimated earnings
—
—
Total current liabilities
Long-term debt
—
—
—
Acquisition-related liabilities
—
—
—
Other noncurrent liabilities
Total liabilities
Total member's interest
Total liabilities and member’s interest
$
$
$
$
$</t>
  </si>
  <si>
    <t>Condensed Consolidating Balance Sheets
January 2, 2016
Issuers Guarantors Non- Eliminations Consolidated
Assets
Current assets:
Cash and cash equivalents $ 180,712 $ 4,068 $ 12,208 $ (11,600 ) $ 185,388
Accounts receivable, net 1 136,916 8,681 (54 ) 145,544
Intercompany receivables 562,311 114,402 10,670 (687,383 )
—
Cost and estimated earnings in excess of billings
— 5,389 301
— 5,690
Inventories
— 126,553 3,529
— 130,082
Other current assets 764 3,306 737
— 4,807
Total current assets 743,788 390,634 36,126 (699,037 ) 471,511
Property, plant and equipment, net 10,355 1,232,340 26,311
— 1,269,006
Goodwill
— 550,028 46,369
— 596,397
Intangible assets, net
— 13,797 1,208
— 15,005
Other assets 1,840,889 130,992 2,288 (1,930,926 ) 43,243
Total assets $ 2,595,032 $ 2,317,791 $ 112,302 $ (2,629,963 ) $ 2,395,162
Liabilities, Redeemable
Noncontrolling Interest and Member’s Interest
Current liabilities:
Current portion of debt $ 6,500 $
— $
— $
— $ 6,500
Current portion of acquisition-related liabilities 1,400 16,684
—
— 18,084
Accounts payable 2,138 74,111 5,202 (54 ) 81,397
Accrued expenses 40,437 62,217 1,888 (11,600 ) 92,942
Intercompany payables 122,174 562,537 2,672 (687,383 )
—
Billings in excess of costs and estimated earnings
— 12,980 101
— 13,081
Total current liabilities 172,649 728,529 9,863 (699,037 ) 212,004
Long-term debt 1,273,652
—
—
— 1,273,652
Acquisition-related liabilities
— 31,028
—
— 31,028
Other noncurrent liabilities 1,292 197,484 56,703 (155,293 ) 100,186
Total liabilities 1,447,593 957,041 66,566 (854,330 ) 1,616,870
Redeemable noncontrolling interest
—
—
—
—
—
Redeemable members’ interest
—
—
—
—
—
Total stockholder’s equity 1,147,439 1,360,750 45,736 (1,775,633 ) 778,292
Total liabilities, redeemable noncontrolling interest and
member’s interest $ 2,595,032 $ 2,317,791 $ 112,302 $ (2,629,963 ) $ 2,395,162
Condensed Consolidating Balance Sheets
December 27, 2014
Issuers Non- Wholly- Non- Eliminations Consolidated
Assets
Current assets:
Cash and cash equivalents $ 10,837 $ 2 $ 695 $ 8,793 $ (7,112 ) $ 13,215
Accounts receivable, net 1 6,629 124,380 11,525 (1,233 ) 141,302
Intercompany receivables 376,344 4,095 30,539 4,052 (415,030 )
—
Cost and estimated earnings in excess of billings
—
— 9,819 355
— 10,174
Inventories
— 8,696 98,188 4,669
— 111,553
Other current assets 7,148 464 8,471 1,775 (1,853 ) 16,005
Total current assets 394,330 19,886 272,092 31,169 (425,228 ) 292,249
Property, plant and equipment, net 7,035 302,524 610,717 30,325
— 950,601
Goodwill
— 23,124 340,969 55,177
— 419,270
Intangible assets, net
— 542 14,245 2,860
— 17,647
Other assets 1,151,554 25,233 111,155 1,362 (1,256,418 ) 32,886
Total assets $ 1,552,919 $ 371,309 $ 1,349,178 $ 120,893 $ (1,681,646 ) $ 1,712,653
Liabilities, Redeemable
Noncontrolling Interest and Member’s Interest
Current liabilities:
Current portion of debt $ 5,275 $ 1,273 $ 3,990 $
— $ (5,263 ) $ 5,275
Current portion of acquisition-related liabilities 166
— 18,236
—
— 18,402
Accounts payable 3,655 6,845 65,018 4,569 (1,233 ) 78,854
Accrued expenses 37,101 10,178 59,477 3,705 (8,965 ) 101,496
Intercompany payables 162,728 4,052 245,416 2,834 (415,030 )
—
Billings in excess of costs and estimated earnings
—
— 8,931 27
— 8,958
Total current liabilities 208,925 22,348 401,068 11,135 (430,491 ) 212,985
Long-term debt 1,057,992 153,318 466,292
— (633,917 ) 1,043,685
Acquisition-related liabilities
—
— 42,736
—
— 42,736
Other noncurrent liabilities 796 24,787 64,312 57,736 (55,107 ) 92,524
Total liabilities 1,267,713 200,453 974,408 68,871 (1,119,515 ) 1,391,930
Redeemable noncontrolling interest
—
—
—
— 33,740 33,740
Redeemable members’ interest
— 34,543
—
— (34,543 )
—
Total partner’s interest 285,206 136,313 374,770 52,022 (561,328 ) 286,983
Total liabilities, redeemable noncontrolling interest and
member’s interest $ 1,552,919 $ 371,309 $ 1,349,178 $ 120,893 $ (1,681,646 ) $ 1,712,653</t>
  </si>
  <si>
    <t>Condensed Consolidating Statements of Operations and Comprehensive Loss</t>
  </si>
  <si>
    <t>Condensed Consolidating Statements of Operations
For the six months ended July 2, 2016
100%
Owned
Non-
Issuers
Guarantors
Guarantors
Eliminations
Consolidated
Revenue
$
—
$
$
$
$
Cost of revenue (excluding items shown separately below)
—
General and administrative expenses
—
Depreciation, depletion, amortization and accretion
—
Operating (loss) income
—
Other (income) loss, net
Interest expense
—
(Loss) income from continuing operations before taxes
Income tax (benefit) expense
—
—
(Loss) income from continuing operations
Income from discontinued operations
—
—
—
—
—
Net (loss) income
Net (loss) income attributable to noncontrolling interest
—
—
—
Net (loss) income attributable to member of Summit Materials, LLC
$
$
$
$
$
Comprehensive (loss) income attributable to member of Summit Materials, LLC
$
$
$
$
$
Condensed Consolidating Statements of Operations
For the six months ended June 27, 2015
100%
Owned
Non-
Issuers
Guarantors
Guarantors
Eliminations
Consolidated
Revenue
$
—
$
$
$
$
Cost of revenue (excluding items shown separately below)
—
General and administrative expenses
—
Depreciation, depletion, amortization and accretion
—
Operating (loss) income
—
Other expense, net
Interest expense
(Loss) income from continuing operations before taxes
Income tax (benefit) expense
—
—
(Loss) income from operations
Income from discontinued operations
—
—
—
Net (loss) income
Net loss attributable to noncontrolling interest
—
—
—
Net (loss) income attributable to member of Summit Materials, LLC
$
$
$
$
$
Comprehensive (loss) income attributable to member of Summit Materials, LLC
$
$
$
$
$</t>
  </si>
  <si>
    <t>Condensed Consolidating Statements of Operations and
Comprehensive Loss
Year ended January 2, 2016
Issuers Guarantors Non- Eliminations Consolidated
Revenue $
— $ 1,364,622 $ 100,360 $ (32,685 ) $ 1,432,297
Cost of revenue (excluding items shown separately below)
— 958,527 64,803 (32,685 ) 990,645
General and administrative expenses 73,555 107,282 6,451
— 187,288
Depreciation, depletion, amortization and accretion 2,316 112,166 5,241
— 119,723
Operating (loss) income (75,871 ) 186,647 23,865
— 134,641
Other (income) expense, net (107,275 ) 9,555 294 166,632 69,206
Interest expense 27,222 52,970 3,565
— 83,757
Income from continuing operations before taxes 4,182 124,122 20,006 (166,632 ) (18,322 )
Income tax benefit (expense)
— (18,664 ) 401
— (18,263 )
Income from continuing operations 4,182 142,786 19,605 (166,632 ) (59 )
Income from discontinued operations
— (2,415 )
—
— (2,415 )
Net income 4,182 145,201 19,605 (166,632 ) 2,356
Net income attributable to minority interest
—
—
— (1,826 ) (1,826 )
Net income attributable to member of Summit Materials, LLC $ 4,182 $ 145,201 $ 19,605 $ (164,806 ) $ 4,182
Comprehensive income attributable to member of Summit Materials,
LLC $ (8,738 ) $ 146,380 $ 5,506 $ (151,886 ) $ (8,738 )
Condensed Consolidating Statements of Operations and
Comprehensive Loss
Year ended December 27, 2014
Issuers Non- Wholly- Non- Eliminations Consolidated
Revenue $
— $ 94,402 $ 1,065,590 $ 72,172 $ (27,933 ) $ 1,204,231
Cost of revenue (excluding items shown separately below)
— 67,951 796,078 51,064 (27,933 ) 887,160
General and administrative expenses 30,736 6,763 119,250 2,537
— 159,286
Depreciation, depletion, amortization and accretion 1,468 14,500 70,116 1,742
— 87,826
Operating (loss) income (32,204 ) 5,188 80,146 16,829
— 69,959
Other expense (income), net (53,827 ) (14,444 ) (6,687 ) (3 ) 71,514 (3,447 )
Interest expense 31,827 11,608 51,248 1,172 (9,113 ) 86,742
(Loss) income from continuing operations before taxes (10,204 ) 8,024 35,585 15,660 (62,401 ) (13,336 )
Income tax (benefit) expense (1,427 )
— (5,766 ) 210
— (6,983 )
(Loss) income from continuing operations (8,777 ) 8,024 41,351 15,450 (62,401 ) (6,353 )
Income from discontinued operations
—
— (71 )
—
— (71 )
Net (loss) income (8,777 ) 8,024 41,422 15,450 (62,401 ) (6,282 )
Net loss attributable to noncontrolling interest
—
—
—
— 2,495 2,495
Net (loss) income attributable to member of Summit Materials,
LLC $ (8,777 ) $ 8,024 $ 41,422 $ 15,450 $ (64,896 ) $ (8,777 )
Comprehensive (loss) income attributable to member of Summit
Materials, LLC $ (18,278 ) 2,759 $ 41,422 $ 9,634 $ (53,815 ) $ (18,278 )
Condensed Consolidating Statements of Operations and
Comprehensive Loss
Year ended December 28, 2013
Issuers Non-Wholly-owned Wholly- Non- Eliminations Consolidated
Revenue $
— $ 80,759 $ 807,921 $ 41,910 $ (14,389 ) $ 916,201
Cost of revenue (excluding items shown separately below)
— 55,241 611,799 24,401 (14,389 ) 677,052
General and administrative expenses 7,241 7,673 129,768 1,308
— 145,990
Goodwill impairment
—
— 68,202
—
Depreciation, depletion, amortization and accretion 465 11,378 60,078 1,013
— 72,934
Operating (loss) income (7,706 ) 6,467 (61,926 ) 15,188
— (47,977 )
Other expense (income), net 99,085 (3,737 ) (3,410 ) 274 (90,834 ) 1,378
Interest expense
— 10,702 49,591 382 (4,232 ) 56,443
(Loss) income from continuing operations before taxes (106,791 ) (498 ) (108,107 ) 14,532 95,066 (105,798 )
Income tax benefit
—
— (2,647 )
—
— (2,647 )
(Loss) income from continuing operations (106,791 ) (498 ) (105,460 ) 14,532 95,066 (103,151 )
Loss from discontinued operations
—
— 528
—
— 528
Net (loss) income (106,791 ) (498 ) (105,988 ) 14,532 95,066 (103,679 )
Net income attributable to noncontrolling interest
—
—
—
— 3,112 3,112
Net (loss) income attributable to member of Summit Materials,
LLC $ (106,791 ) $ (498 ) $ (105,988 ) $ 14,532 $ 91,954 $ (106,791 )
Comprehensive (loss) income attributable to member of Summit
Materials, LLC $ (106,791 ) 3,909 $ (105,988 ) $ 14,532 $ 90,632 $ (103,706 )</t>
  </si>
  <si>
    <t>Condensed Consolidating Statements of Cash Flows</t>
  </si>
  <si>
    <t>Condensed Consolidating Statements of Cash Flows
For the six months ended July 2, 2016
100%
Owned
Non-
Issuers
Guarantors
Guarantors
Eliminations
Consolidated
Net cash (used in) provided by operating activities
$
$
$
$
—
$
Cash flow from investing activities:
Acquisitions, net of cash acquired
—
—
Purchase of property, plant and equipment
—
Proceeds from the sale of property, plant, and equipment
—
—
Other
—
—
—
Net cash used for investing activities
—
Cash flow from financing activities:
Proceeds from investment by member
—
—
Capital issuance costs
—
—
—
Net proceeds from debt issuance
—
—
—
Loans received from and payments made on loans from other Summit Companies
—
Payments on long-term debt
—
—
Payments on acquisition-related liabilities
—
—
Financing costs
—
—
—
Distributions from partnership
—
—
—
Net cash (used for) provided by financing activities
Impact of cash on foreign currency
—
—
—
Net decrease in cash
Cash — Beginning of period
Cash — End of period
$
$
$
$
$
Condensed Consolidating Statements of Cash Flows
For the six months ended June 27, 2015
100%
Owned
Non-
Issuers
Guarantors
Guarantors
Eliminations
Consolidated
Net cash (used in) provided by operating activities
$
$
$
$
$
Cash flow from investing activities:
Acquisitions, net of cash acquired
—
—
—
Purchase of property, plant and equipment
—
Proceeds from the sale of property, plant, and equipment
—
—
Other
—
—
—
Net cash used for investing activities
—
Cash flow from financing activities:
Proceeds from investment by member
—
—
—
Capital issuance costs
—
—
—
Net proceeds from debt issuance
—
—
—
Loans received from and payments made on loans from other Summit Companies
—
Payments on long-term debt
—
Payments on acquisition-related liabilities
—
—
Financing costs
—
—
—
Distributions from partnership
—
—
—
Other
—
—
—
Net cash provided by (used for) financing activities
Impact of cash on foreign currency
—
—
—
Net (decrease) increase in cash
Cash — Beginning of period
Cash — End of period
$
$
$
$
$</t>
  </si>
  <si>
    <t xml:space="preserve">Condensed Consolidating Statements of Cash Flows
For the year ended January 2, 2016
Issuers Guarantors Non- Eliminations Consolidated
Net cash (used in) provided by operating activities $ (276,104 ) $ 356,187 $ 18,287 $ (167 ) $ 98,203
Cash flow from investing activities:
Acquisitions, net of cash acquired
— (510,017 )
—
— (510,017 )
Purchase of property, plant and equipment (5,636 ) (81,980 ) (1,334 )
— (88,950 )
Proceeds from the sale of property, plant, and equipment
— 12,945 165
— 13,110
Other
— 1,510
—
— 1,510
Net cash used for investing activities (5,636 ) (577,542 ) (1,169 )
— (584,347 )
Cash flow from financing activities:
Proceeds from investment by member (155,060 ) 662,826
—
— 507,766
Capital issuance costs (12,930 )
—
—
— (12,930 )
Net proceeds from debt issuance 1,748,875
—
—
— 1,748,875
Loans received from and payments made on loans from other Summit
Companies (208,459 ) 226,703 (12,700 ) (5,544 )
—
Payments on long-term debt (859,796 ) (646,746 )
— 1,056 (1,505,486 )
Payments on acquisition-related liabilities (166 ) (17,890 )
—
— (18,056 )
Financing costs (14,246 )
—
—
— (14,246 )
Distributions (46,603 )
—
—
— (46,603 )
Other
— (167 )
— 167
—
Net cash provided by (used for) financing activities 451,615 224,726 (12,700 ) (4,321 ) 659,320
Impact of cash on foreign currency
—
— (1,003 )
— (1,003 )
Net increase (decrease) in cash 169,875 3,371 3,415 (4,488 ) 172,173
Cash and cash equivalents — Beginning of period 10,837 697 8,793 (7,112 ) 13,215
Cash and cash equivalents — End of period $ 180,712 $ 4,068 $ 12,208 $ (11,600 ) $ 185,388
Condensed Consolidating Statements of Cash Flows
For the year ended December 27, 2014
Issuers Non- Wholly- Wholly- Non- Eliminations Consolidated
Net cash (used in) provided by operating activities $ (40,964 ) $ 11,776 $ 102,219 $ 8,207 $ (2,000 ) $ 79,238
Cash flow from investing activities:
Acquisitions, net of cash acquired (181,754 )
— (216,100 )
—
— (397,854 )
Purchase of property, plant and equipment (4,534 ) (14,941 ) (55,222 ) (1,465 )
— (76,162 )
Proceeds from the sale of property, plant, and equipment
—
— 13,134 232
— 13,366
Other
— (1,387 ) (597 )
— 1,354 (630 )
Net cash (used for) provided by investing activities (186,288 ) (16,328 ) (258,785 ) (1,233 ) 1,354 (461,280 )
Cash flow from financing activities:
Proceeds from investment by member 27,617
—
— 1,354 (1,354 ) 27,617
Net proceeds from debt issuance 762,250
—
—
—
— 762,250
Loans received from and payments made on loans from other Summit
Companies (170,915 ) 5,338 173,166 (3,017 ) (4,572 )
—
Payments on long-term debt (380,065 ) (793 ) (8,412 )
—
— (389,270 )
Payments on acquisition-related liabilities (2,000 )
— (8,935 )
—
— (10,935 )
Financing costs (9,085 )
—
—
—
— (9,085 )
Other (88 )
— (2,000 )
— 2,000 (88 )
Net cash provided by (used for) financing activities 227,714 4,545 153,819 (1,663 ) (3,926 ) 380,489
Impact of cash on foreign currency
—
—
— (149 )
— (149 )
Net increase (decrease) in cash 462 (7 ) (2,747 ) 5,162 (4,572 ) (1,702 )
Cash and cash equivalents — Beginning of period 10,375 9 3,442 3,631 (2,540 ) 14,917
Cash and cash equivalents — End of period $ 10,837 $ 2 $ 695 $ 8,793 $ (7,112 ) $ 13,215
Condensed Consolidating Statements of Cash Flows
For the year ended December 28, 2013
Issuers Non- Wholly- Wholly- Non- Eliminations Consolidated
Net cash (used in) provided by operating activities $ (232 ) $ 9,003 $ 44,746 $ 12,895 $
— $ 66,412
Cash flow from investing activities:
Acquisitions, net of cash acquired
—
— (61,601 )
—
— (61,601 )
Purchase of property, plant and equipment (3,359 ) (24,896 ) (36,629 ) (1,115 )
— (65,999 )
Proceeds from the sale of property, plant, and equipment
— 3 16,020 62
— 16,085
Other
—
—
—
—
—
—
Net cash used for investing activities (3,359 ) (24,893 ) (82,210 ) (1,053 )
— (111,515 )
Cash flow from financing activities:
Net proceeds from debt issuance 234,681
—
—
—
— 234,681
Loans received from and payments made on loans from other Summit
Companies (29,121 ) 15,502 19,726 (8,891 ) 2,784
—
Payments on long-term debt (188,424 )
—
—
—
— (188,424 )
Payments on acquisition-related liabilities
—
— (9,801 )
—
— (9,801 )
Financing costs (3,864 ) (3,864 )
Other (3 )
—
—
—
— (3 )
Net cash provided by (used for) financing activities 13,269 15,502 9,925 (8,891 ) 2,784 32,589
Net increase (decrease) in cash 9,678 (388 ) (27,539 ) 2,951 2,784 (12,514 )
Cash and cash equivalents — Beginning of period 697 397 30,981 680 (5,324 ) 27,431
Cash and cash equivalents — End of period $ 10,375 $ 9 $ 3,442 $ 3,631 $ (2,540 ) $ 14,917 </t>
  </si>
  <si>
    <t>Supplementary Data (Unaudited) (Tables)</t>
  </si>
  <si>
    <t>Supplemental Financial Information</t>
  </si>
  <si>
    <t xml:space="preserve">Supplemental financial information (unaudited) by quarter is as
follows for the years ended January 2, 2016 and December 27,
2014:
2015 2014
4Q 3Q 2Q 1Q 4Q 3Q 2Q 1Q
Net revenue $ 359,532 $ 426,286 $ 329,009 $ 175,139 $ 294,040 $ 348,136 $ 292,410 $ 136,019
Operating income (loss) 67,990 83,357 42,300 (59,006 ) 23,307 47,749 33,922 (35,019 )
Income (loss) from continuing operations 46,106 34,106 (434 ) (79,837 ) 4,753 28,110 13,832 (53,048 )
Net income (loss) 47,706 34,163 324 (79,837 ) 4,468 28,117 14,201 (53,068 ) </t>
  </si>
  <si>
    <t>Summary of Organization and Significant Accounting Policies - Additional Information (Detail) - Summit Materials, LLC [Member]</t>
  </si>
  <si>
    <t>Aug. 11, 2015USD ($)$ / sharesshares</t>
  </si>
  <si>
    <t>Mar. 11, 2015shares</t>
  </si>
  <si>
    <t>Apr. 25, 2015USD ($)</t>
  </si>
  <si>
    <t>Jul. 02, 2016USD ($)segment</t>
  </si>
  <si>
    <t>Jun. 27, 2015USD ($)</t>
  </si>
  <si>
    <t>Jan. 02, 2016USD ($)CustomerSegment$ / sharesshares</t>
  </si>
  <si>
    <t>Dec. 27, 2014USD ($)Customer</t>
  </si>
  <si>
    <t>Dec. 28, 2013USD ($)Customer</t>
  </si>
  <si>
    <t>Nov. 28, 2015USD ($)</t>
  </si>
  <si>
    <t>Sep. 26, 2015USD ($)</t>
  </si>
  <si>
    <t>Aug. 22, 2015USD ($)</t>
  </si>
  <si>
    <t>Jul. 08, 2015USD ($)</t>
  </si>
  <si>
    <t>Apr. 30, 2015USD ($)</t>
  </si>
  <si>
    <t>Summary Of Significant Accounting Policies And Recent Accounting Pronouncements [Line Items]</t>
  </si>
  <si>
    <t>Number of operating segments</t>
  </si>
  <si>
    <t>Date of incorporation</t>
  </si>
  <si>
    <t>Sep. 23,
		2014</t>
  </si>
  <si>
    <t>Number of customers accounted for more than 10% of total revenue | Customer</t>
  </si>
  <si>
    <t>Net gain (loss) from asset dispositions</t>
  </si>
  <si>
    <t>Impairment charges</t>
  </si>
  <si>
    <t>Inflation rate</t>
  </si>
  <si>
    <t>2.50%</t>
  </si>
  <si>
    <t>Amortization expense</t>
  </si>
  <si>
    <t>Interest rate derivatives</t>
  </si>
  <si>
    <t>Decrease in other assets (noncurrent)</t>
  </si>
  <si>
    <t>Minimum [Member]</t>
  </si>
  <si>
    <t>Ownership investment percentage</t>
  </si>
  <si>
    <t>20.00%</t>
  </si>
  <si>
    <t>Maximum [Member]</t>
  </si>
  <si>
    <t>50.00%</t>
  </si>
  <si>
    <t>Accounting Standards Update (ASU) 2015-03 [Member]</t>
  </si>
  <si>
    <t>Decrease in long-term debt</t>
  </si>
  <si>
    <t>Level 3 [Member]</t>
  </si>
  <si>
    <t>Discount rate</t>
  </si>
  <si>
    <t>11.00%</t>
  </si>
  <si>
    <t>Common Class A [Member] | Continental Cement Company, L.L.C. [Member]</t>
  </si>
  <si>
    <t>Class A common shares | shares</t>
  </si>
  <si>
    <t>10 1/2% Senior Notes, due 2020 [Member]</t>
  </si>
  <si>
    <t>Senior notes, aggregate principal amount redeemed</t>
  </si>
  <si>
    <t>Senior notes, interest rate (as a percent)</t>
  </si>
  <si>
    <t>10.50%</t>
  </si>
  <si>
    <t>Debt instrument, face amount</t>
  </si>
  <si>
    <t>Initial Public Offering [Member]</t>
  </si>
  <si>
    <t>Operations commenced date</t>
  </si>
  <si>
    <t>Mar. 11,
		2015</t>
  </si>
  <si>
    <t>Net proceeds from IPO</t>
  </si>
  <si>
    <t>Initial Public Offering [Member] | Blackstone Management Partners L.L.C. [Member]</t>
  </si>
  <si>
    <t>Payment of termination fee to affiliates of Sponsors</t>
  </si>
  <si>
    <t>Initial Public Offering [Member] | Common Class A [Member]</t>
  </si>
  <si>
    <t>Class A Common stock offering price per share | $ / shares</t>
  </si>
  <si>
    <t>Common stock issued (in shares) | shares</t>
  </si>
  <si>
    <t>Initial Public Offering [Member] | 10 1/2% Senior Notes, due 2020 [Member]</t>
  </si>
  <si>
    <t>Senior notes, redemption date</t>
  </si>
  <si>
    <t>Jan. 31,
		2020</t>
  </si>
  <si>
    <t>Debt Instrument, redemption premium</t>
  </si>
  <si>
    <t>Accrued and unpaid interest</t>
  </si>
  <si>
    <t>Follow on Public Offering [Member]</t>
  </si>
  <si>
    <t>Number of newly-issued shares purchased from Summit Holdings | shares</t>
  </si>
  <si>
    <t>Number of shares purchased from outstanding shares of Summit Holding | shares</t>
  </si>
  <si>
    <t>Amount of purchase price due</t>
  </si>
  <si>
    <t>Follow on Public Offering [Member] | Common Class A [Member]</t>
  </si>
  <si>
    <t>Follow on Public Offering [Member] | Common Class A [Member] | Blackstone Management Partners L.L.C. [Member]</t>
  </si>
  <si>
    <t>Sales Revenue, Net [Member] | Customer Concentration Risk [Member]</t>
  </si>
  <si>
    <t>Customer accounted revenue</t>
  </si>
  <si>
    <t>10.00%</t>
  </si>
  <si>
    <t>Sales Revenue, Net [Member] | Customer Concentration Risk [Member] | Maximum [Member]</t>
  </si>
  <si>
    <t>Class B Units [Member] | Initial Public Offering [Member] | Continental Cement Company, L.L.C. [Member]</t>
  </si>
  <si>
    <t>Class B capital units purchased | shares</t>
  </si>
  <si>
    <t>Summary of Organization and Significant Accounting Policies - Estimated Useful Lives of Assets (Detail) - Summit Materials, LLC [Member]</t>
  </si>
  <si>
    <t>Minimum [Member] | Buildings and Improvements [Member]</t>
  </si>
  <si>
    <t>Property, Plant and Equipment [Line Items]</t>
  </si>
  <si>
    <t>Estimated useful life</t>
  </si>
  <si>
    <t>7 years</t>
  </si>
  <si>
    <t>Minimum [Member] | Plants, Machinery and Equipment [Member]</t>
  </si>
  <si>
    <t>20 years</t>
  </si>
  <si>
    <t>Minimum [Member] | Mobile Equipment and Barges [Member]</t>
  </si>
  <si>
    <t>15 years</t>
  </si>
  <si>
    <t>Minimum [Member] | Office Equipment [Member]</t>
  </si>
  <si>
    <t>3 years</t>
  </si>
  <si>
    <t>Minimum [Member] | Truck and Auto Fleet [Member]</t>
  </si>
  <si>
    <t>5 years</t>
  </si>
  <si>
    <t>Minimum [Member] | Landfill Airspace and Improvements [Member]</t>
  </si>
  <si>
    <t>Minimum [Member] | Property, Plant and Equipment, Other Types [Member]</t>
  </si>
  <si>
    <t>2 years</t>
  </si>
  <si>
    <t>Maximum [Member] | Buildings and Improvements [Member]</t>
  </si>
  <si>
    <t>40 years</t>
  </si>
  <si>
    <t>Maximum [Member] | Plants, Machinery and Equipment [Member]</t>
  </si>
  <si>
    <t>Maximum [Member] | Mobile Equipment and Barges [Member]</t>
  </si>
  <si>
    <t>Maximum [Member] | Office Equipment [Member]</t>
  </si>
  <si>
    <t>6 years</t>
  </si>
  <si>
    <t>Maximum [Member] | Truck and Auto Fleet [Member]</t>
  </si>
  <si>
    <t>10 years</t>
  </si>
  <si>
    <t>Maximum [Member] | Landfill Airspace and Improvements [Member]</t>
  </si>
  <si>
    <t>60 years</t>
  </si>
  <si>
    <t>Maximum [Member] | Property, Plant and Equipment, Other Types [Member]</t>
  </si>
  <si>
    <t>Summary of Organization and Significant Accounting policies - Intangible Assets by Type and in Total (Detail) - Summit Materials, LLC [Member] - USD ($) $ in Thousands</t>
  </si>
  <si>
    <t>Finite-Lived Intangible Assets [Line Items]</t>
  </si>
  <si>
    <t>Gross Carrying Amount</t>
  </si>
  <si>
    <t>Accumulated Amortization</t>
  </si>
  <si>
    <t>Net Carrying Amount</t>
  </si>
  <si>
    <t>Leases [Member]</t>
  </si>
  <si>
    <t>Reserve Rights [Member]</t>
  </si>
  <si>
    <t>Trade Names [Member]</t>
  </si>
  <si>
    <t>Other [Member]</t>
  </si>
  <si>
    <t>Summary of Organization and Significant Accounting Policies - Estimated Amortization Expense for Intangible Assets (Detail) - Summit Materials, LLC [Member] - USD ($) $ in Thousands</t>
  </si>
  <si>
    <t>Thereafter</t>
  </si>
  <si>
    <t>Summary of Organization and Significant Accounting Policies - Schedule of Contingent Consideration Obligations Measured at Fair Value (Detail) - Summit Materials, LLC [Member] - USD ($) $ in Thousands</t>
  </si>
  <si>
    <t>Business Acquisition, Contingent Consideration [Line Items]</t>
  </si>
  <si>
    <t>Contingent consideration</t>
  </si>
  <si>
    <t>Cash flow hedge</t>
  </si>
  <si>
    <t>Summary of Organization and Significant Accounting Policies - Schedule of Carrying Value and Fair Value of Financial Instruments (Detail) - Summit Materials, LLC [Member] - USD ($) $ in Thousands</t>
  </si>
  <si>
    <t>Debt Instrument [Line Items]</t>
  </si>
  <si>
    <t>Long-term debt, Carrying Value</t>
  </si>
  <si>
    <t>Level 2 [Member]</t>
  </si>
  <si>
    <t>Long-term debt, Fair Value</t>
  </si>
  <si>
    <t>Current portion of deferred consideration and noncompete obligations, Fair Value</t>
  </si>
  <si>
    <t>Long term portion of deferred consideration and noncompete obligations, Fair Value</t>
  </si>
  <si>
    <t>Current portion of deferred consideration and noncompete obligations, Carrying Value</t>
  </si>
  <si>
    <t>Long term portion of deferred consideration and noncompete obligations, Carrying Value</t>
  </si>
  <si>
    <t>Summary of Organization and Significant Accounting Policies - Schedule of Carrying Value and Fair Value of Financial Instruments (Parenthetical) (Detail) - USD ($) $ in Thousands</t>
  </si>
  <si>
    <t>Acquisitions - Additional Information (Detail) - Summit Materials, LLC [Member]</t>
  </si>
  <si>
    <t>Aug. 13, 2015USD ($)</t>
  </si>
  <si>
    <t>Jul. 17, 2015USD ($)</t>
  </si>
  <si>
    <t>Jul. 02, 2016USD ($)</t>
  </si>
  <si>
    <t>Jan. 02, 2016USD ($)T</t>
  </si>
  <si>
    <t>Dec. 28, 2013USD ($)</t>
  </si>
  <si>
    <t>Business Acquisition [Line Items]</t>
  </si>
  <si>
    <t>Purchase price paid</t>
  </si>
  <si>
    <t>Net gain on asset disposals</t>
  </si>
  <si>
    <t>Cash paid for acquisitions</t>
  </si>
  <si>
    <t>Cement Segment [Member]</t>
  </si>
  <si>
    <t>Business acquisition date</t>
  </si>
  <si>
    <t>Jul. 17,
		2015</t>
  </si>
  <si>
    <t>Cement production capacity | T</t>
  </si>
  <si>
    <t>Bettendorf Iowa [Member]</t>
  </si>
  <si>
    <t>LeGrand Johnson Construction Co. [Member] | Common Stock [Member] | West Segment [Member]</t>
  </si>
  <si>
    <t>Aug. 21,
		2015</t>
  </si>
  <si>
    <t>Lewis &amp; Lewis Inc. [Member] | Common Stock [Member] | West Segment [Member]</t>
  </si>
  <si>
    <t>Jun. 1,
		2015</t>
  </si>
  <si>
    <t>Davenport Acquisition [Member]</t>
  </si>
  <si>
    <t>Pro forma adjustment, reduction of transaction costs</t>
  </si>
  <si>
    <t>Pro forma adjustment, additional depreciation, depletion, amortization and accretion</t>
  </si>
  <si>
    <t>Pro forma adjustment, increase of transaction costs</t>
  </si>
  <si>
    <t>Davenport Acquisition [Member] | Cement Segment [Member]</t>
  </si>
  <si>
    <t>Acquisitions - Summary of Proforma Information (Detail) - Davenport Acquisition [Member] - Summit Materials, LLC [Member] - USD ($) $ in Thousands</t>
  </si>
  <si>
    <t>Revenue</t>
  </si>
  <si>
    <t>Net income</t>
  </si>
  <si>
    <t>Acquisitions - Summary of Assets Acquired and Liabilities Assumed (Detail) - Summit Materials, LLC [Member] - USD ($)</t>
  </si>
  <si>
    <t>Jul. 17, 2015</t>
  </si>
  <si>
    <t>Financial assets</t>
  </si>
  <si>
    <t>Property, plant and equipment</t>
  </si>
  <si>
    <t>Intangible assets</t>
  </si>
  <si>
    <t>Financial liabilities</t>
  </si>
  <si>
    <t>Other long-term liabilities</t>
  </si>
  <si>
    <t>Net assets acquired</t>
  </si>
  <si>
    <t>Purchase price</t>
  </si>
  <si>
    <t>Acquisition related liabilities</t>
  </si>
  <si>
    <t>Net cash paid for acquisitions</t>
  </si>
  <si>
    <t>Bettendorf assets</t>
  </si>
  <si>
    <t>Goodwill - Additional Information (Detail) - Summit Materials, LLC [Member] $ in Thousands</t>
  </si>
  <si>
    <t>Jan. 02, 2016USD ($)Unit</t>
  </si>
  <si>
    <t>Goodwill [Line Items]</t>
  </si>
  <si>
    <t>Total number of reporting units | Unit</t>
  </si>
  <si>
    <t>Goodwill impairment | $</t>
  </si>
  <si>
    <t>Goodwill - Goodwill by Reportable Segment and in Total (Detail) - Summit Materials, LLC [Member] - USD ($) $ in Thousands</t>
  </si>
  <si>
    <t>Beginning balance</t>
  </si>
  <si>
    <t>Foreign currency translation adjustments</t>
  </si>
  <si>
    <t>Ending balance</t>
  </si>
  <si>
    <t>West Segment [Member]</t>
  </si>
  <si>
    <t>East Segment [Member]</t>
  </si>
  <si>
    <t>Accounts Receivable, Net - Summary of Accounts Receivable, Net (Detail) - Summit Materials, LLC [Member] - USD ($) $ in Thousands</t>
  </si>
  <si>
    <t>Accounts, Notes, Loans and Financing Receivable [Line Items]</t>
  </si>
  <si>
    <t>Trade accounts receivable</t>
  </si>
  <si>
    <t>Retention receivables</t>
  </si>
  <si>
    <t>Receivables from related parties</t>
  </si>
  <si>
    <t>Accounts receivable</t>
  </si>
  <si>
    <t>Less: Allowance for doubtful accounts</t>
  </si>
  <si>
    <t>Inventories - Components of Inventories (Detail) - Summit Materials, LLC [Member] - USD ($) $ in Thousands</t>
  </si>
  <si>
    <t>Inventory [Line Items]</t>
  </si>
  <si>
    <t>Aggregate stockpiles</t>
  </si>
  <si>
    <t>Finished goods</t>
  </si>
  <si>
    <t>Work in process</t>
  </si>
  <si>
    <t>Raw materials</t>
  </si>
  <si>
    <t>Property, Plant and Equipment, Net - Components of Property, Plant and Equipment (Detail) - Summit Materials, LLC [Member] - USD ($) $ in Thousands</t>
  </si>
  <si>
    <t>Property, plant and equipment, gross</t>
  </si>
  <si>
    <t>Less accumulated depreciation, depletion and amortization</t>
  </si>
  <si>
    <t>Land (Mineral Bearing) and Asset Retirement Costs [Member]</t>
  </si>
  <si>
    <t>Land (Non-Mineral Bearing) [Member]</t>
  </si>
  <si>
    <t>Buildings and Improvements [Member]</t>
  </si>
  <si>
    <t>Plants, Machinery and Equipment [Member]</t>
  </si>
  <si>
    <t>Mobile Equipment and Barges [Member]</t>
  </si>
  <si>
    <t>Office Equipment [Member]</t>
  </si>
  <si>
    <t>Truck and Auto Fleet [Member]</t>
  </si>
  <si>
    <t>Landfill Airspace and Improvements [Member]</t>
  </si>
  <si>
    <t>Construction in Progress [Member]</t>
  </si>
  <si>
    <t>Property, Plant and Equipment, Net - Additional Information (Detail) - Summit Materials, LLC [Member] - USD ($) $ in Thousands</t>
  </si>
  <si>
    <t>Depreciation, depletion and amortization expense</t>
  </si>
  <si>
    <t>Future minimum rental commitments year one</t>
  </si>
  <si>
    <t>Future minimum rental commitments year two</t>
  </si>
  <si>
    <t>Future minimum rental commitments year three</t>
  </si>
  <si>
    <t>Future minimum rental commitments year four</t>
  </si>
  <si>
    <t>Future minimum rental commitments year five</t>
  </si>
  <si>
    <t>Building lease original term</t>
  </si>
  <si>
    <t>30 years</t>
  </si>
  <si>
    <t>Equipment leases terms</t>
  </si>
  <si>
    <t>Capital Leases for Equipment and Building [Member]</t>
  </si>
  <si>
    <t>Accrued Expenses [Member] | Capital Leases for Equipment and Building [Member]</t>
  </si>
  <si>
    <t>Capital lease payments</t>
  </si>
  <si>
    <t>Noncurrent Liabilities [Member]</t>
  </si>
  <si>
    <t>Accrued Expenses - Components of Accrued Expenses (Detail) - Summit Materials, LLC [Member] - USD ($) $ in Thousands</t>
  </si>
  <si>
    <t>Schedule Of Accrued Expenses [Line Items]</t>
  </si>
  <si>
    <t>Interest</t>
  </si>
  <si>
    <t>Payroll and benefits</t>
  </si>
  <si>
    <t>Capital lease obligations</t>
  </si>
  <si>
    <t>Insurance</t>
  </si>
  <si>
    <t>Non-income taxes</t>
  </si>
  <si>
    <t>Professional fees</t>
  </si>
  <si>
    <t>Debt - Schedule of Debt (Detail) - Summit Materials, LLC [Member] - USD ($) $ in Thousands</t>
  </si>
  <si>
    <t>Total debt</t>
  </si>
  <si>
    <t>Current portion of long-term debt</t>
  </si>
  <si>
    <t>6 1/8% Senior Notes, due 2023 [Member]</t>
  </si>
  <si>
    <t>Term Loan, due 2022 [Member] | Credit Facility [Member]</t>
  </si>
  <si>
    <t>Debt - Schedule of Debt (Parenthetical) (Detail) - Summit Materials, LLC [Member] - USD ($) $ in Millions</t>
  </si>
  <si>
    <t>Long-term debt, face value</t>
  </si>
  <si>
    <t>Original issuance discount</t>
  </si>
  <si>
    <t>Debt instrument interest rate (as a percent)</t>
  </si>
  <si>
    <t>Debt instrument maturity year</t>
  </si>
  <si>
    <t>Dec. 1,
		2020</t>
  </si>
  <si>
    <t>6.125%</t>
  </si>
  <si>
    <t>Jul. 15,
		2023</t>
  </si>
  <si>
    <t>Dec. 1,
		2022</t>
  </si>
  <si>
    <t>Debt - Schedule of Contractual Payments of Long-Term Debt (Detail) - Summit Materials, LLC [Member] - USD ($) $ in Thousands</t>
  </si>
  <si>
    <t>Long Term Debt Maturities Repayments Of Principal [Line Items]</t>
  </si>
  <si>
    <t>Less: Original issue net discount</t>
  </si>
  <si>
    <t>Less: Capitalized loan costs</t>
  </si>
  <si>
    <t>Debt - Senior Notes - Additional Information (Detail) - USD ($)</t>
  </si>
  <si>
    <t>1 Months Ended</t>
  </si>
  <si>
    <t>Nov. 30, 2015</t>
  </si>
  <si>
    <t>Aug. 31, 2015</t>
  </si>
  <si>
    <t>Jul. 31, 2015</t>
  </si>
  <si>
    <t>Apr. 30, 2015</t>
  </si>
  <si>
    <t>Apr. 25, 2015</t>
  </si>
  <si>
    <t>Sep. 08, 2014</t>
  </si>
  <si>
    <t>Initial purchase price</t>
  </si>
  <si>
    <t>Proceeds from issuance of debt</t>
  </si>
  <si>
    <t>Write off of deferred financing fees</t>
  </si>
  <si>
    <t>Summit Materials, LLC [Member] | 6 1/8% Senior Notes, due 2023 [Member]</t>
  </si>
  <si>
    <t>Summit Materials, LLC [Member] | 10 1/2% Senior Notes, due 2020 [Member]</t>
  </si>
  <si>
    <t>Charges on redemption</t>
  </si>
  <si>
    <t>Net benefit from the write-off the original issuance premium and discount</t>
  </si>
  <si>
    <t>Summit Materials, LLC [Member] | 10 1/2% Senior Notes, due 2020 [Member] | Initial Public Offering [Member]</t>
  </si>
  <si>
    <t>Senior Notes [Member] | Summit Materials And Summit Materials Finance Corp [Member] | 2020 Notes Additional [Member]</t>
  </si>
  <si>
    <t>Premium of debt instrument</t>
  </si>
  <si>
    <t>Senior Notes [Member] | Summit Materials And Summit Materials Finance Corp [Member] | Existing Secured Notes [Member]</t>
  </si>
  <si>
    <t>Senior Notes [Member] | Summit Materials, LLC [Member] | Davenport Acquisition [Member]</t>
  </si>
  <si>
    <t>Debt instrument, amount redeemed</t>
  </si>
  <si>
    <t>Senior Notes [Member] | Summit Materials, LLC [Member] | 6 1/8% Senior Notes, due 2023 [Member]</t>
  </si>
  <si>
    <t>Notes payable commencing date</t>
  </si>
  <si>
    <t>Jan. 15,
		2016</t>
  </si>
  <si>
    <t>Percentage of par value of senior notes</t>
  </si>
  <si>
    <t>100.00%</t>
  </si>
  <si>
    <t>99.375%</t>
  </si>
  <si>
    <t>Senior Notes [Member] | Summit Materials, LLC [Member] | 10 1/2% Senior Notes, due 2020 [Member]</t>
  </si>
  <si>
    <t>Senior Notes [Member] | Summit Materials, LLC [Member] | 10 1/2% Senior Notes, due 2020 [Member] | Initial Public Offering [Member]</t>
  </si>
  <si>
    <t>Proceeds from 2023 notes</t>
  </si>
  <si>
    <t>Debt - Senior Secured Credit Facilities - Additional Information (Detail) - Summit Materials, LLC [Member] - USD ($)</t>
  </si>
  <si>
    <t>Mar. 17, 2015</t>
  </si>
  <si>
    <t>Mar. 11, 2015</t>
  </si>
  <si>
    <t>Financing fees</t>
  </si>
  <si>
    <t>Senior Secured Credit Facilities [Member]</t>
  </si>
  <si>
    <t>Quarterly principal repayments percentage</t>
  </si>
  <si>
    <t>0.25%</t>
  </si>
  <si>
    <t>Frequency of periodic payment</t>
  </si>
  <si>
    <t>Term debt are due on the last business day of each March,  June, September and December</t>
  </si>
  <si>
    <t>Maturity date</t>
  </si>
  <si>
    <t>Jul. 17,
		2022</t>
  </si>
  <si>
    <t>Basis spread on variable rate</t>
  </si>
  <si>
    <t>Basis spread description</t>
  </si>
  <si>
    <t>25 basis point</t>
  </si>
  <si>
    <t>Senior Secured Credit Facilities [Member] | Maximum [Member]</t>
  </si>
  <si>
    <t>First lien leverage ratio</t>
  </si>
  <si>
    <t>Senior Secured Credit Facilities [Member] | Base Rate [Member]</t>
  </si>
  <si>
    <t>2.25%</t>
  </si>
  <si>
    <t>Senior Secured Credit Facilities [Member] | London Interbank Offered Rate (LIBOR) [Member]</t>
  </si>
  <si>
    <t>3.25%</t>
  </si>
  <si>
    <t>Senior Secured Credit Facilities [Member] | Libor Floor Rate [Member]</t>
  </si>
  <si>
    <t>1.00%</t>
  </si>
  <si>
    <t>Revolving Credit Facility [Member]</t>
  </si>
  <si>
    <t>Revolving credit commitment</t>
  </si>
  <si>
    <t>Revolving credit facility, maturity date</t>
  </si>
  <si>
    <t>Mar. 11,
		2020</t>
  </si>
  <si>
    <t>Outstanding letters of credit</t>
  </si>
  <si>
    <t>Revolving Credit Facility [Member] | Federal Funds Effective Rate [Member]</t>
  </si>
  <si>
    <t>0.50%</t>
  </si>
  <si>
    <t>Revolving Credit Facility [Member] | Libor Plus Rate [Member]</t>
  </si>
  <si>
    <t>Effective interest rate</t>
  </si>
  <si>
    <t>4.30%</t>
  </si>
  <si>
    <t>Revolving Credit Facility [Member] | Base Rate [Member]</t>
  </si>
  <si>
    <t>Interest rate - Revolving credit commitments, minimum interest rate</t>
  </si>
  <si>
    <t>Revolving Credit Facility [Member] | London Interbank Offered Rate (LIBOR) [Member]</t>
  </si>
  <si>
    <t>Letter of Credit [Member]</t>
  </si>
  <si>
    <t>Term Loan Facility [Member] | Senior Secured Credit Facilities [Member]</t>
  </si>
  <si>
    <t>Debt - Summary of Activity for Deferred Financing Fees (Detail) - Summit Materials, LLC [Member] - USD ($) $ in Thousands</t>
  </si>
  <si>
    <t>Deferred Financing Cost [Line Items]</t>
  </si>
  <si>
    <t>Loan origination fees</t>
  </si>
  <si>
    <t>Amortization</t>
  </si>
  <si>
    <t>Debt - Other - Additional Information (Detail) - Other [Member] - Summit Materials, LLC [Member] CAD in Millions</t>
  </si>
  <si>
    <t>Jan. 15, 2015CAD</t>
  </si>
  <si>
    <t>Columbia [Member] | Prime Rate [Member]</t>
  </si>
  <si>
    <t>Prime rate</t>
  </si>
  <si>
    <t>0.20%</t>
  </si>
  <si>
    <t>Canada [Member] | Prime Rate [Member]</t>
  </si>
  <si>
    <t>0.90%</t>
  </si>
  <si>
    <t>Revolving Credit Facility [Member] | Columbia [Member]</t>
  </si>
  <si>
    <t>Revolving Credit Facility [Member] | Canada [Member]</t>
  </si>
  <si>
    <t>Accumulated Other Comprehensive Loss - Summary of Changes in Each Component of Accumulated Comprehensive Income Loss (Detail) - Summit Materials, LLC [Member] - USD ($) $ in Thousands</t>
  </si>
  <si>
    <t>Accumulated Other Comprehensive Income (Loss) [Line Items]</t>
  </si>
  <si>
    <t>Postretirement adjustment</t>
  </si>
  <si>
    <t>Loss on cash flow hedges</t>
  </si>
  <si>
    <t>Change in Retirement Plans [Member]</t>
  </si>
  <si>
    <t>Change in Retirement Plans [Member] | Postretirement Curtailment Adjustment [Member]</t>
  </si>
  <si>
    <t>Change in Retirement Plans [Member] | Postretirement Liability Adjustment [Member]</t>
  </si>
  <si>
    <t>Foreign Currency Translation Adjustments [Member]</t>
  </si>
  <si>
    <t>Cash Flow Hedge Adjustments [Member]</t>
  </si>
  <si>
    <t>Accumulated Other Comprehensive Loss (AOCI) [Member] | Postretirement Curtailment Adjustment [Member]</t>
  </si>
  <si>
    <t>Accumulated Other Comprehensive Loss (AOCI) [Member] | Postretirement Liability Adjustment [Member]</t>
  </si>
  <si>
    <t>Income Taxes - Additional Information (Detail) - Summit Materials, LLC [Member] - USD ($)</t>
  </si>
  <si>
    <t>Mar. 17, 2016</t>
  </si>
  <si>
    <t>Income Taxes [Line Items]</t>
  </si>
  <si>
    <t>Liabilities for uncertain tax positions</t>
  </si>
  <si>
    <t>Interest and penalties recognized in income tax expense</t>
  </si>
  <si>
    <t>U.S. statutory rate</t>
  </si>
  <si>
    <t>35.00%</t>
  </si>
  <si>
    <t>Income tax expense or benefit recognized in other comprehensive loss</t>
  </si>
  <si>
    <t>Valuation allowance</t>
  </si>
  <si>
    <t>Distributions paid in cash to Summit Holdings' partners</t>
  </si>
  <si>
    <t>Operating loss carryforwards valuation allowance recorded</t>
  </si>
  <si>
    <t>Total dividend distribution</t>
  </si>
  <si>
    <t>Distributions paid in cash to Summit Inc.</t>
  </si>
  <si>
    <t>Federal [Member]</t>
  </si>
  <si>
    <t>Net operating loss carryforwards</t>
  </si>
  <si>
    <t>State and Local Jurisdiction [Member]</t>
  </si>
  <si>
    <t>Federal And State Jurisdiction [Member]</t>
  </si>
  <si>
    <t>Operating loss carryforwards, expiry year</t>
  </si>
  <si>
    <t>Earliest Tax Year [Member]</t>
  </si>
  <si>
    <t>Tax years open subject to audit</t>
  </si>
  <si>
    <t>Latest Tax Year [Member]</t>
  </si>
  <si>
    <t>Other Partner [Member]</t>
  </si>
  <si>
    <t>Income Taxes - Components of Income Tax Benefit (Detail) - Summit Materials, LLC [Member] - USD ($) $ in Thousands</t>
  </si>
  <si>
    <t>Provision for income taxes:</t>
  </si>
  <si>
    <t>Current</t>
  </si>
  <si>
    <t>Deferred</t>
  </si>
  <si>
    <t>Income Taxes - Schedule of Income Tax Benefit (Detail) - Summit Materials, LLC [Member] - USD ($) $ in Thousands</t>
  </si>
  <si>
    <t>Effective Income Tax Rate Continuing Operations Tax Rate Reconciliation [Line Items]</t>
  </si>
  <si>
    <t>Income tax benefit at federal statutory tax rate</t>
  </si>
  <si>
    <t>Less: Income tax (benefit) expense at federal statutory tax rate for LLC entities</t>
  </si>
  <si>
    <t>State and local income taxes</t>
  </si>
  <si>
    <t>Permanent differences</t>
  </si>
  <si>
    <t>Income Taxes - Components of Net Deferred Income Tax Liability (Detail) - Summit Materials, LLC [Member] - USD ($) $ in Thousands</t>
  </si>
  <si>
    <t>Deferred tax (liabilities) assets:</t>
  </si>
  <si>
    <t>Accelerated depreciation</t>
  </si>
  <si>
    <t>Mining reclamation reserve</t>
  </si>
  <si>
    <t>Net operating loss</t>
  </si>
  <si>
    <t>Net intangible assets</t>
  </si>
  <si>
    <t>Inventory purchase accounting adjustments</t>
  </si>
  <si>
    <t>Investment in limited partnership</t>
  </si>
  <si>
    <t>Working capital (e.g., accrued compensation, prepaid assets)</t>
  </si>
  <si>
    <t>Deferred tax liabilities, net</t>
  </si>
  <si>
    <t>Less valuation allowance on loss carryforwards</t>
  </si>
  <si>
    <t>Employee Benefit Plans - Additional Information (Detail) - Summit Materials, LLC [Member]</t>
  </si>
  <si>
    <t>Jan. 02, 2016USD ($)Pension_Plan</t>
  </si>
  <si>
    <t>Dec. 27, 2014USD ($)Pension_Plan</t>
  </si>
  <si>
    <t>Defined Benefit Plan Disclosure [Line Items]</t>
  </si>
  <si>
    <t>Expense for defined contribution plans</t>
  </si>
  <si>
    <t>Number of noncontributory defined benefit pension plans | Pension_Plan</t>
  </si>
  <si>
    <t>Effective date of plan amended to eliminate</t>
  </si>
  <si>
    <t>Jan. 1,
		2014</t>
  </si>
  <si>
    <t>Number of sponsored unfunded healthcare and life insurance benefits plans | Pension_Plan</t>
  </si>
  <si>
    <t>Number of adopted unfunded healthcare and life insurance benefits plans | Pension_Plan</t>
  </si>
  <si>
    <t>Defined benefit plan fair value of investments</t>
  </si>
  <si>
    <t>Equity Securities [Member]</t>
  </si>
  <si>
    <t>Target allocation</t>
  </si>
  <si>
    <t>30.00%</t>
  </si>
  <si>
    <t>Fixed Income Securities [Member]</t>
  </si>
  <si>
    <t>63.00%</t>
  </si>
  <si>
    <t>Cash [Member]</t>
  </si>
  <si>
    <t>5.00%</t>
  </si>
  <si>
    <t>Precious Metals [Member]</t>
  </si>
  <si>
    <t>2.00%</t>
  </si>
  <si>
    <t>Assumed health care cost trend rates</t>
  </si>
  <si>
    <t>4.50%</t>
  </si>
  <si>
    <t>8.00%</t>
  </si>
  <si>
    <t>7.00%</t>
  </si>
  <si>
    <t>Pension Benefits [Member]</t>
  </si>
  <si>
    <t>Actuarial loss expected to be amortized from AOCI</t>
  </si>
  <si>
    <t>Expected contribution to plans</t>
  </si>
  <si>
    <t>Healthcare &amp; Life Ins [Member]</t>
  </si>
  <si>
    <t>Employee Benefit Plans - Obligations and Funded Status (Detail) - Summit Materials, LLC [Member] - USD ($) $ in Thousands</t>
  </si>
  <si>
    <t>Change in benefit obligations:</t>
  </si>
  <si>
    <t>Beginning of period</t>
  </si>
  <si>
    <t>Service cost</t>
  </si>
  <si>
    <t>Interest cost</t>
  </si>
  <si>
    <t>Actuarial (gain) loss</t>
  </si>
  <si>
    <t>Change in plan provision</t>
  </si>
  <si>
    <t>Benefits paid</t>
  </si>
  <si>
    <t>End of period</t>
  </si>
  <si>
    <t>Change in fair value of plan assets:</t>
  </si>
  <si>
    <t>Actual return on plan assets</t>
  </si>
  <si>
    <t>Employer contributions</t>
  </si>
  <si>
    <t>Funded status of plans</t>
  </si>
  <si>
    <t>Noncurrent liabilities</t>
  </si>
  <si>
    <t>Liability recognized</t>
  </si>
  <si>
    <t>Amounts recognized in accumulated other comprehensive income</t>
  </si>
  <si>
    <t>Net actuarial loss</t>
  </si>
  <si>
    <t>Total amount recognized</t>
  </si>
  <si>
    <t>Current liabilities</t>
  </si>
  <si>
    <t>Prior service cost</t>
  </si>
  <si>
    <t>Employee Benefit Plans - Amounts Recognized in Other Comprehensive (Gain) Loss (Detail) - Summit Materials, LLC [Member] - USD ($) $ in Thousands</t>
  </si>
  <si>
    <t>Amounts recognized in other comprehensive (income) loss:</t>
  </si>
  <si>
    <t>Net actuarial (loss) gain</t>
  </si>
  <si>
    <t>Amortization of gain</t>
  </si>
  <si>
    <t>Adjustment to Prior Service Cost due to purchase accounting</t>
  </si>
  <si>
    <t>Amortization of prior year service cost</t>
  </si>
  <si>
    <t>Curtailment benefit</t>
  </si>
  <si>
    <t>Employee Benefit Plans - Components of Net Periodic Benefit Cost (Detail) - Summit Materials, LLC [Member] - USD ($) $ in Thousands</t>
  </si>
  <si>
    <t>Components of net periodic benefit cost:</t>
  </si>
  <si>
    <t>Amortization of loss</t>
  </si>
  <si>
    <t>Expected return on plan assets</t>
  </si>
  <si>
    <t>Net periodic benefit cost</t>
  </si>
  <si>
    <t>Curtailments</t>
  </si>
  <si>
    <t>Special termination benefits</t>
  </si>
  <si>
    <t>Amortization of prior service credit</t>
  </si>
  <si>
    <t>Employee Benefit Plans - Weighted-Average Assumptions Used to Determine Benefit Obligations (Detail) - Summit Materials, LLC [Member]</t>
  </si>
  <si>
    <t>Expected long-term rate of return on plan assets</t>
  </si>
  <si>
    <t>7.30%</t>
  </si>
  <si>
    <t>7.50%</t>
  </si>
  <si>
    <t>Pension Benefits [Member] | Minimum [Member]</t>
  </si>
  <si>
    <t>3.74%</t>
  </si>
  <si>
    <t>3.50%</t>
  </si>
  <si>
    <t>Pension Benefits [Member] | Maximum [Member]</t>
  </si>
  <si>
    <t>3.97%</t>
  </si>
  <si>
    <t>3.65%</t>
  </si>
  <si>
    <t>3.52%</t>
  </si>
  <si>
    <t>Healthcare &amp; Life Ins [Member] | Minimum [Member]</t>
  </si>
  <si>
    <t>3.34%</t>
  </si>
  <si>
    <t>Healthcare &amp; Life Ins [Member] | Maximum [Member]</t>
  </si>
  <si>
    <t>3.80%</t>
  </si>
  <si>
    <t>Employee Benefit Plans - Weighted-Average Assumptions Used to Determine Net Periodic Benefit Cost (Detail) - Summit Materials, LLC [Member]</t>
  </si>
  <si>
    <t>4.21%</t>
  </si>
  <si>
    <t>3.98%</t>
  </si>
  <si>
    <t>4.46%</t>
  </si>
  <si>
    <t>3.57%</t>
  </si>
  <si>
    <t>4.33%</t>
  </si>
  <si>
    <t>3.41%</t>
  </si>
  <si>
    <t>Employee Benefit Plans - Effects of One Percentage-Point Change in Assumed Health Care Cost Trend Rates (Detail) - Summit Materials, LLC [Member] - USD ($) $ in Thousands</t>
  </si>
  <si>
    <t>Compensation and Retirement Disclosure [Abstract]</t>
  </si>
  <si>
    <t>Total service cost and interest cost components, Increase</t>
  </si>
  <si>
    <t>APBO, Increase</t>
  </si>
  <si>
    <t>Total service cost and interest cost components, Decrease</t>
  </si>
  <si>
    <t>APBO, Decrease</t>
  </si>
  <si>
    <t>Employee Benefit Plans - Fair Value of Company's Pension Plans' Assets (Detail) - Pension Benefits [Member] - USD ($) $ in Thousands</t>
  </si>
  <si>
    <t>Pension Plans, Postretirement and Other Employee Benefits [Line Items]</t>
  </si>
  <si>
    <t>Total fair value</t>
  </si>
  <si>
    <t>Fixed Income Securities [Member] | Summit Materials, LLC [Member]</t>
  </si>
  <si>
    <t>Fixed Income Securities [Member] | Intermediate - Government [Member] | Summit Materials, LLC [Member]</t>
  </si>
  <si>
    <t>Fixed Income Securities [Member] | Intermediate - Corporate [Member] | Summit Materials, LLC [Member]</t>
  </si>
  <si>
    <t>Fixed Income Securities [Member] | Short Term - Government [Member] | Summit Materials, LLC [Member]</t>
  </si>
  <si>
    <t>Fixed Income Securities [Member] | Short Term - Corporate [Member] | Summit Materials, LLC [Member]</t>
  </si>
  <si>
    <t>Equity Securities [Member] | U.S. Large Cap Value [Member] | Summit Materials, LLC [Member]</t>
  </si>
  <si>
    <t>Equity Securities [Member] | U.S. Large Cap Growth [Member] | Summit Materials, LLC [Member]</t>
  </si>
  <si>
    <t>Equity Securities [Member] | U.S. Mid Cap Value [Member] | Summit Materials, LLC [Member]</t>
  </si>
  <si>
    <t>Equity Securities [Member] | U.S. Mid Cap Growth [Member] | Summit Materials, LLC [Member]</t>
  </si>
  <si>
    <t>Equity Securities [Member] | U.S. Small Cap Value [Member] | Summit Materials, LLC [Member]</t>
  </si>
  <si>
    <t>Equity Securities [Member] | U.S. Small Cap Growth [Member] | Summit Materials, LLC [Member]</t>
  </si>
  <si>
    <t>Equity Securities [Member] | International [Member] | Summit Materials, LLC [Member]</t>
  </si>
  <si>
    <t>Cash [Member] | Summit Materials, LLC [Member]</t>
  </si>
  <si>
    <t>Precious Metals [Member] | Summit Materials, LLC [Member]</t>
  </si>
  <si>
    <t>Quoted Prices in Active Markets for Identical Assets (Level 1) [Member] | Summit Materials, LLC [Member]</t>
  </si>
  <si>
    <t>Quoted Prices in Active Markets for Identical Assets (Level 1) [Member] | Fixed Income Securities [Member] | Summit Materials, LLC [Member]</t>
  </si>
  <si>
    <t>Quoted Prices in Active Markets for Identical Assets (Level 1) [Member] | Equity Securities [Member] | U.S. Large Cap Value [Member] | Summit Materials, LLC [Member]</t>
  </si>
  <si>
    <t>Quoted Prices in Active Markets for Identical Assets (Level 1) [Member] | Equity Securities [Member] | U.S. Large Cap Growth [Member] | Summit Materials, LLC [Member]</t>
  </si>
  <si>
    <t>Quoted Prices in Active Markets for Identical Assets (Level 1) [Member] | Equity Securities [Member] | U.S. Mid Cap Value [Member] | Summit Materials, LLC [Member]</t>
  </si>
  <si>
    <t>Quoted Prices in Active Markets for Identical Assets (Level 1) [Member] | Equity Securities [Member] | U.S. Mid Cap Growth [Member] | Summit Materials, LLC [Member]</t>
  </si>
  <si>
    <t>Quoted Prices in Active Markets for Identical Assets (Level 1) [Member] | Equity Securities [Member] | U.S. Small Cap Value [Member] | Summit Materials, LLC [Member]</t>
  </si>
  <si>
    <t>Quoted Prices in Active Markets for Identical Assets (Level 1) [Member] | Equity Securities [Member] | U.S. Small Cap Growth [Member] | Summit Materials, LLC [Member]</t>
  </si>
  <si>
    <t>Quoted Prices in Active Markets for Identical Assets (Level 1) [Member] | Equity Securities [Member] | International [Member] | Summit Materials, LLC [Member]</t>
  </si>
  <si>
    <t>Quoted Prices in Active Markets for Identical Assets (Level 1) [Member] | Cash [Member] | Summit Materials, LLC [Member]</t>
  </si>
  <si>
    <t>Quoted Prices in Active Markets for Identical Assets (Level 1) [Member] | Precious Metals [Member] | Summit Materials, LLC [Member]</t>
  </si>
  <si>
    <t>Level 2 [Member] | Summit Materials, LLC [Member]</t>
  </si>
  <si>
    <t>Level 2 [Member] | Fixed Income Securities [Member] | Summit Materials, LLC [Member]</t>
  </si>
  <si>
    <t>Level 2 [Member] | Fixed Income Securities [Member] | Intermediate - Government [Member]</t>
  </si>
  <si>
    <t>Level 2 [Member] | Fixed Income Securities [Member] | Intermediate - Corporate [Member] | Summit Materials, LLC [Member]</t>
  </si>
  <si>
    <t>Level 2 [Member] | Fixed Income Securities [Member] | Short Term - Government [Member] | Summit Materials, LLC [Member]</t>
  </si>
  <si>
    <t>Level 2 [Member] | Fixed Income Securities [Member] | Short Term - Corporate [Member] | Summit Materials, LLC [Member]</t>
  </si>
  <si>
    <t>Employee Benefit Plans - Estimated Benefit Payments (Detail) - Summit Materials, LLC [Member] $ in Thousands</t>
  </si>
  <si>
    <t>Jan. 02, 2016USD ($)</t>
  </si>
  <si>
    <t>2021 - 2024</t>
  </si>
  <si>
    <t>Accrued Mining and Landfill Reclamation - Additional Information (Detail) - USD ($) $ in Millions</t>
  </si>
  <si>
    <t>Asset Retirement Obligations [Line Items]</t>
  </si>
  <si>
    <t>Current portion of liabilities</t>
  </si>
  <si>
    <t>Accrued Mining and Landfill Reclamation - Activity for Asset Retirement Obligations (Detail) - Summit Materials, LLC [Member] - USD ($) $ in Thousands</t>
  </si>
  <si>
    <t>Asset Retirement Obligation Disclosure [Abstract]</t>
  </si>
  <si>
    <t>Acquired obligations</t>
  </si>
  <si>
    <t>Change in cost estimate</t>
  </si>
  <si>
    <t>Settlement of reclamation obligations</t>
  </si>
  <si>
    <t>Additional liabilities incurred</t>
  </si>
  <si>
    <t>Accretion expense</t>
  </si>
  <si>
    <t>Commitments and Contingencies - Additional Information (Detail) - Summit Materials, LLC [Member] - USD ($) $ in Millions</t>
  </si>
  <si>
    <t>Dec. 29, 2012</t>
  </si>
  <si>
    <t>Dec. 31, 2011</t>
  </si>
  <si>
    <t>Loss Contingencies [Line Items]</t>
  </si>
  <si>
    <t>Amount funded for loss incurred by joint venture</t>
  </si>
  <si>
    <t>Accrual recorded in other noncurrent liabilities</t>
  </si>
  <si>
    <t>Recognized losses on indemnification agreement</t>
  </si>
  <si>
    <t>Unapproved change orders and claims</t>
  </si>
  <si>
    <t>Unapproved change orders within costs in excess of billings</t>
  </si>
  <si>
    <t>Unapproved change orders within accounts receivable</t>
  </si>
  <si>
    <t>Unapproved change orders within other current assets</t>
  </si>
  <si>
    <t>Duration of commitments</t>
  </si>
  <si>
    <t>1 year</t>
  </si>
  <si>
    <t>Related Party Transactions - Additional Information (Detail) - Summit Materials, LLC [Member]</t>
  </si>
  <si>
    <t>Aug. 11, 2015shares</t>
  </si>
  <si>
    <t>Jul. 17, 2015USD ($)Business</t>
  </si>
  <si>
    <t>Nov. 30, 2015USD ($)</t>
  </si>
  <si>
    <t>Jul. 31, 2015USD ($)</t>
  </si>
  <si>
    <t>Sep. 30, 2014USD ($)</t>
  </si>
  <si>
    <t>Jan. 31, 2014USD ($)</t>
  </si>
  <si>
    <t>Mar. 17, 2015USD ($)</t>
  </si>
  <si>
    <t>Jan. 02, 2016USD ($)shares</t>
  </si>
  <si>
    <t>Related Party Transaction [Line Items]</t>
  </si>
  <si>
    <t>Equity commitment financing</t>
  </si>
  <si>
    <t>Assets sold to related party</t>
  </si>
  <si>
    <t>Issuance of Shares (in shares) | shares</t>
  </si>
  <si>
    <t>Deferred purchase price associated with acquisition</t>
  </si>
  <si>
    <t>Davenport Acquisition [Member] | Follow on Public Offering [Member]</t>
  </si>
  <si>
    <t>Blackstone Management Partners L.L.C. [Member]</t>
  </si>
  <si>
    <t>Consideration of Consolidated profit</t>
  </si>
  <si>
    <t>Greater of $300,000 or 2.0%</t>
  </si>
  <si>
    <t>Payment for services</t>
  </si>
  <si>
    <t>Threshold of annual consolidated profits</t>
  </si>
  <si>
    <t>Management fees incurred</t>
  </si>
  <si>
    <t>Percentage transaction fee on value of entity acquired</t>
  </si>
  <si>
    <t>Consideration paid / received on assets acquired / disposed</t>
  </si>
  <si>
    <t>Transaction fees paid</t>
  </si>
  <si>
    <t>Management fee agreement termination date</t>
  </si>
  <si>
    <t>Mar. 17,
		2015</t>
  </si>
  <si>
    <t>Management fee paid as of termination</t>
  </si>
  <si>
    <t>Blackstone Management Partners L.L.C. [Member] | 10 1/2% Senior Notes, due 2020 [Member]</t>
  </si>
  <si>
    <t>Related party transactions</t>
  </si>
  <si>
    <t>Blackstone Management Partners L.L.C. [Member] | 6 1/8% Senior Notes, due 2023 [Member]</t>
  </si>
  <si>
    <t>Blackstone Management Partners L.L.C. [Member] | Follow on Public Offering [Member] | Common Class A [Member]</t>
  </si>
  <si>
    <t>Blackstone and Affiliates [Member]</t>
  </si>
  <si>
    <t>Silverhawk Summit LP [Member]</t>
  </si>
  <si>
    <t>Lafarge North America Inc [Member] | Davenport Acquisition [Member]</t>
  </si>
  <si>
    <t>Purchase agreement date for assets acquired</t>
  </si>
  <si>
    <t>Apr. 16,
		2015</t>
  </si>
  <si>
    <t>Cut off date for purchase price</t>
  </si>
  <si>
    <t>Dec. 31,
		2015</t>
  </si>
  <si>
    <t>Lafarge North America Inc [Member] | Bettendorf Iowa [Member]</t>
  </si>
  <si>
    <t>Number of cement distribution terminals acquired | Business</t>
  </si>
  <si>
    <t>Blackstone Capital Partners VI Limited Partnership [Member] | Davenport Acquisition [Member]</t>
  </si>
  <si>
    <t>Commitment fee paid</t>
  </si>
  <si>
    <t>Continental Cement Company, L.L.C. [Member]</t>
  </si>
  <si>
    <t>Sales to related parties</t>
  </si>
  <si>
    <t>Accounts receivables due from related parties</t>
  </si>
  <si>
    <t>Acquisition-Related Liabilities - Additional Information (Detail) - Summit Materials, LLC [Member]</t>
  </si>
  <si>
    <t>Period identified for deferred consideration due</t>
  </si>
  <si>
    <t>Acquisition-Related Liabilities - Remaining Payments Due under Noncompete and Deferred Consideration Agreements (Detail) - Summit Materials, LLC [Member] $ in Thousands</t>
  </si>
  <si>
    <t>Business Combinations [Abstract]</t>
  </si>
  <si>
    <t>Total scheduled payments</t>
  </si>
  <si>
    <t>Present value adjustments</t>
  </si>
  <si>
    <t>Total noncompete obligations and deferred consideration</t>
  </si>
  <si>
    <t>Supplemental Cash Flow Information - Schedule of Supplemental Cash Flow Information (Detail) - Summit Materials, LLC [Member] - USD ($) $ in Thousands</t>
  </si>
  <si>
    <t>Cash payments:</t>
  </si>
  <si>
    <t>Income taxes</t>
  </si>
  <si>
    <t>Non cash financing activities:</t>
  </si>
  <si>
    <t>Purchase of noncontrolling interest in Continental Cement</t>
  </si>
  <si>
    <t>Leasing Arrangements - Additional Information (Detail) - Summit Materials, LLC [Member] - USD ($) $ in Millions</t>
  </si>
  <si>
    <t>Leases [Abstract]</t>
  </si>
  <si>
    <t>Rent expense, including short-term rentals</t>
  </si>
  <si>
    <t>Royalty expense recorded in cost of revenue</t>
  </si>
  <si>
    <t>Leasing Arrangements - Minimum Contractual Commitments for the Subsequent Five Years under Long-Term Operating Leases (Detail) - Summit Materials, LLC [Member] $ in Thousands</t>
  </si>
  <si>
    <t>2016, Operating Leases</t>
  </si>
  <si>
    <t>2017, Operating Leases</t>
  </si>
  <si>
    <t>2018, Operating Leases</t>
  </si>
  <si>
    <t>2019, Operating Leases</t>
  </si>
  <si>
    <t>2020, Operating Leases</t>
  </si>
  <si>
    <t>2016, Royalty Agreements</t>
  </si>
  <si>
    <t>2017, Royalty Agreements</t>
  </si>
  <si>
    <t>2018, Royalty Agreements</t>
  </si>
  <si>
    <t>2019, Royalty Agreements</t>
  </si>
  <si>
    <t>2020, Royalty Agreements</t>
  </si>
  <si>
    <t>Redeemable Noncontrolling Interest - Additional Information (Detail) - Summit Materials, LLC [Member] - Continental Cement Company, L.L.C. [Member] - USD ($) $ in Millions</t>
  </si>
  <si>
    <t>May 31, 2010</t>
  </si>
  <si>
    <t>Redeemable Noncontrolling Interest [Line Items]</t>
  </si>
  <si>
    <t>Aggregate consideration for acquiring noncontrolling interests</t>
  </si>
  <si>
    <t>Aggregate principal amount of non-interest bearing notes payable</t>
  </si>
  <si>
    <t>Annual installments amount of non-interest bearing notes payable</t>
  </si>
  <si>
    <t>Cash consideration</t>
  </si>
  <si>
    <t>Class A Units [Member]</t>
  </si>
  <si>
    <t>Number of class units issued</t>
  </si>
  <si>
    <t>Economic interest of redeemable noncontrolling interest, approximately</t>
  </si>
  <si>
    <t>70.00%</t>
  </si>
  <si>
    <t>Class B Units [Member]</t>
  </si>
  <si>
    <t>Redeemable noncontrolling interest percentage, approximately</t>
  </si>
  <si>
    <t>Common Class A [Member]</t>
  </si>
  <si>
    <t>Class A common shares</t>
  </si>
  <si>
    <t>Employee Long Term Incentive Plan - Additional Information (Detail) - Summit Materials, LLC [Member] - USD ($)</t>
  </si>
  <si>
    <t>Share-based Compensation Arrangement by Share-based Payment Award [Line Items]</t>
  </si>
  <si>
    <t>Number of LP Units outstanding</t>
  </si>
  <si>
    <t>Stock units vesting period</t>
  </si>
  <si>
    <t>4 years</t>
  </si>
  <si>
    <t>Outstanding warrants, restricted stock units and options contractual term</t>
  </si>
  <si>
    <t>Unrecognized compensation cost</t>
  </si>
  <si>
    <t>Weighted average remaining contractual term</t>
  </si>
  <si>
    <t>3 years 1 month 6 days</t>
  </si>
  <si>
    <t>General and Administrative Expenses [Member]</t>
  </si>
  <si>
    <t>Modification charge recognized in general and administrative costs</t>
  </si>
  <si>
    <t>Class A Common stock offering price per share</t>
  </si>
  <si>
    <t>2015 Omnibus Equity Incentive Plan [Member]</t>
  </si>
  <si>
    <t>Awards granted</t>
  </si>
  <si>
    <t>2015 Omnibus Equity Incentive Plan [Member] | Common Class A [Member]</t>
  </si>
  <si>
    <t>Exercise price per share under the Omnibus Incentive Plan</t>
  </si>
  <si>
    <t>Common stock authorized for issuance</t>
  </si>
  <si>
    <t>Class C Units [Member] | Common Class A [Member]</t>
  </si>
  <si>
    <t>Class D Units [Member] | Common Class A [Member]</t>
  </si>
  <si>
    <t>Share-based Compensation Award, Tranche One [Member] | 2015 Omnibus Equity Incentive Plan [Member]</t>
  </si>
  <si>
    <t>Percentage of performance-vesting options</t>
  </si>
  <si>
    <t>25.00%</t>
  </si>
  <si>
    <t>Restricted Stock Units (RSUs) [Member]</t>
  </si>
  <si>
    <t>Number of units, Granted</t>
  </si>
  <si>
    <t>Restricted Stock Units (RSUs) [Member] | Share-based Compensation Award, Tranche One [Member]</t>
  </si>
  <si>
    <t>Capital Unit Class D1 [Member] | Time-Vesting Interests [Member]</t>
  </si>
  <si>
    <t>Units vesting on first anniversary</t>
  </si>
  <si>
    <t>Units vesting monthly following the first anniversary</t>
  </si>
  <si>
    <t>80.00%</t>
  </si>
  <si>
    <t>Number of years required for remaining units to be vested under vesting condition</t>
  </si>
  <si>
    <t>Units vesting period</t>
  </si>
  <si>
    <t>Class D Units [Member]</t>
  </si>
  <si>
    <t>Dividend yield</t>
  </si>
  <si>
    <t>0.00%</t>
  </si>
  <si>
    <t>Class D Units [Member] | Time-Vesting Interests [Member]</t>
  </si>
  <si>
    <t>Fair value of time-vesting units</t>
  </si>
  <si>
    <t>Weighted-average grant-date fair value</t>
  </si>
  <si>
    <t>Number of units expected to vest</t>
  </si>
  <si>
    <t>Class D Units [Member] | Performance-Vesting Interests [Member]</t>
  </si>
  <si>
    <t>Employee Long Term Incentive Plan - Summary of Information for Class D Unit Interests (Detail) - Summit Materials, LLC [Member]</t>
  </si>
  <si>
    <t>Jan. 02, 2016$ / sharesshares</t>
  </si>
  <si>
    <t>Options, Beginning balance</t>
  </si>
  <si>
    <t>Options, Granted</t>
  </si>
  <si>
    <t>Options, Forfeited</t>
  </si>
  <si>
    <t>Options, Ending balance</t>
  </si>
  <si>
    <t>Weighted average grant-date fair value, Beginning balance | $ / shares</t>
  </si>
  <si>
    <t>Weighted average grant-date fair value, Granted | $ / shares</t>
  </si>
  <si>
    <t>Weighted average grant-date fair value, Forfeited | $ / shares</t>
  </si>
  <si>
    <t>Weighted average grant-date fair value, Ending balance | $ / shares</t>
  </si>
  <si>
    <t>Restricted Stock Units, Beginning balance</t>
  </si>
  <si>
    <t>Restricted Stock Units, Granted</t>
  </si>
  <si>
    <t>Restricted Stock Units, Forfeited</t>
  </si>
  <si>
    <t>Restricted Stock Units, Ending balance</t>
  </si>
  <si>
    <t>Limited Partnership Units [Member]</t>
  </si>
  <si>
    <t>Number of units, Beginning balance</t>
  </si>
  <si>
    <t>Number of units, Reclassification</t>
  </si>
  <si>
    <t>Number of units, Vested</t>
  </si>
  <si>
    <t>Number of units, Forfeited</t>
  </si>
  <si>
    <t>Number of units, Ending balance</t>
  </si>
  <si>
    <t>Number of units, Exercisable</t>
  </si>
  <si>
    <t>Weighted average grant-date fair value, Reclassification | $ / shares</t>
  </si>
  <si>
    <t>Weighted average grant-date fair value, Vested | $ / shares</t>
  </si>
  <si>
    <t>Weighted average grant-date fair value, Exercisable | $ / shares</t>
  </si>
  <si>
    <t>Warrants [Member]</t>
  </si>
  <si>
    <t>Employee Long Term Incentive Plan - Weighted Average Assumptions Used to Estimate the Fair Value of Grants (Detail) - Class D Units [Member] - Summit Materials, LLC [Member]</t>
  </si>
  <si>
    <t>Class D Units</t>
  </si>
  <si>
    <t>Risk-free interest rate, Minimum</t>
  </si>
  <si>
    <t>1.68%</t>
  </si>
  <si>
    <t>Risk-free interest rate</t>
  </si>
  <si>
    <t>Risk-free interest rate, Maximum</t>
  </si>
  <si>
    <t>1.92%</t>
  </si>
  <si>
    <t>0.68%</t>
  </si>
  <si>
    <t>Volatility</t>
  </si>
  <si>
    <t>58.00%</t>
  </si>
  <si>
    <t>Expected term</t>
  </si>
  <si>
    <t>Segment Information - Additional Information (Detail)</t>
  </si>
  <si>
    <t>Jul. 02, 2016segment</t>
  </si>
  <si>
    <t>Jan. 02, 2016Segment</t>
  </si>
  <si>
    <t>Segment Reporting Information [Line Items]</t>
  </si>
  <si>
    <t>Segment Information - Summary of Financial Data for Company's Reportable Business Segments (Detail) - Summit Materials, LLC [Member] - USD ($) $ in Thousands</t>
  </si>
  <si>
    <t>Adjusted EBITDA</t>
  </si>
  <si>
    <t>Total capital expenditures</t>
  </si>
  <si>
    <t>Depreciation, depletion and amortization</t>
  </si>
  <si>
    <t>Total depreciation, depletion, amortization and accretion</t>
  </si>
  <si>
    <t>Accretion</t>
  </si>
  <si>
    <t>Initial public offering costs</t>
  </si>
  <si>
    <t>Acquisition transaction expenses</t>
  </si>
  <si>
    <t>Management fees and expenses</t>
  </si>
  <si>
    <t>Non-cash compensation</t>
  </si>
  <si>
    <t>(Gain) loss on disposal and impairment of assets</t>
  </si>
  <si>
    <t>Aggregates [Member]</t>
  </si>
  <si>
    <t>Cement [Member]</t>
  </si>
  <si>
    <t>Ready Mixed Concrete [Member]</t>
  </si>
  <si>
    <t>Asphalt [Member]</t>
  </si>
  <si>
    <t>Paving And Related Services [Member]</t>
  </si>
  <si>
    <t>Operating Segments [Member]</t>
  </si>
  <si>
    <t>Operating Segments [Member] | Aggregates [Member]</t>
  </si>
  <si>
    <t>Operating Segments [Member] | Cement [Member]</t>
  </si>
  <si>
    <t>Operating Segments [Member] | Ready Mixed Concrete [Member]</t>
  </si>
  <si>
    <t>Operating Segments [Member] | Asphalt [Member]</t>
  </si>
  <si>
    <t>Operating Segments [Member] | Paving And Related Services [Member]</t>
  </si>
  <si>
    <t>Operating Segments [Member] | West Segment [Member]</t>
  </si>
  <si>
    <t>Operating Segments [Member] | East Segment [Member]</t>
  </si>
  <si>
    <t>Operating Segments [Member] | Cement Segment [Member]</t>
  </si>
  <si>
    <t>Corporate and Other [Member]</t>
  </si>
  <si>
    <t>Intersegment Eliminations [Member]</t>
  </si>
  <si>
    <t>Senior Notes' Guarantor and Non-Guarantor Financial Information - Schedule of Condensed Consolidating Balance Sheets (Detail) - Summit Materials, LLC [Member] - USD ($) $ in Thousands</t>
  </si>
  <si>
    <t>Cost and estimated earnings in excess of billings</t>
  </si>
  <si>
    <t>Total stockholder's equity/partner's interest</t>
  </si>
  <si>
    <t>Consolidation, Eliminations [Member]</t>
  </si>
  <si>
    <t>Intercompany receivables</t>
  </si>
  <si>
    <t>Intercompany payables</t>
  </si>
  <si>
    <t>Redeemable members' interest</t>
  </si>
  <si>
    <t>Issuers [Member]</t>
  </si>
  <si>
    <t>Wholly Owned Guarantors [Member]</t>
  </si>
  <si>
    <t>Non Guarantor [Member]</t>
  </si>
  <si>
    <t>Non Wholly Owned Guarantor [Member]</t>
  </si>
  <si>
    <t>Senior Notes' Guarantor and Non-Guarantor Financial Information - Schedule of Condensed Consolidating Statements of Operations and Comprehensive Loss (Detail) - Summit Materials, LLC [Member] - USD ($) $ in Thousands</t>
  </si>
  <si>
    <t>Condensed Financial Statements, Captions [Line Items]</t>
  </si>
  <si>
    <t>Cost of revenue (excluding items shown separately below)</t>
  </si>
  <si>
    <t>Other (income) expense, net</t>
  </si>
  <si>
    <t>Income tax (benefit) expense</t>
  </si>
  <si>
    <t>(Loss) income from continuing operations</t>
  </si>
  <si>
    <t>Net income (loss) attributable to minority interest</t>
  </si>
  <si>
    <t>Net (loss) income attributable to member of Summit Materials, LLC</t>
  </si>
  <si>
    <t>Comprehensive (loss) income attributable to member of Summit Materials, LLC</t>
  </si>
  <si>
    <t>Senior Notes' Guarantor and Non-Guarantor Financial Information - Schedule of Condensed Consolidating Statements of Cash Flows (Detail) - Summit Materials, LLC [Member] - USD ($) $ in Thousands</t>
  </si>
  <si>
    <t>Net cash (used in) provided by operating activities</t>
  </si>
  <si>
    <t>Purchase of property, plant and equipment</t>
  </si>
  <si>
    <t>Proceeds from the sale of property, plant, and equipment</t>
  </si>
  <si>
    <t>Net cash (used for) provided by investing activities</t>
  </si>
  <si>
    <t>Proceeds from investment by member</t>
  </si>
  <si>
    <t>Net proceeds from debt issuance</t>
  </si>
  <si>
    <t>Payments on long-term debt</t>
  </si>
  <si>
    <t>Financing costs</t>
  </si>
  <si>
    <t>Loans received from and payments made on loans from other Summit Companies</t>
  </si>
  <si>
    <t>Supplementary Data (Unaudited) - Supplemental Financial Information (Detail) - Summit Materials, LLC [Member] - USD ($) $ in Thousands</t>
  </si>
  <si>
    <t>Condensed Income Statements, Captions [Line Items]</t>
  </si>
  <si>
    <t>Consolidated Balance Sheets - Summit Materials, LLC - USD ($) $ in Thousands</t>
  </si>
  <si>
    <t>Property, plant and equipment, less accumulated depreciation, depletion and amortization (July 2, 2016 - $422,017 and January 2, 2016 - $366,505)</t>
  </si>
  <si>
    <t>Intangible assets, less accumulated amortization (July 2, 2016 - $6,577 and January 2, 2016 - $5,237)</t>
  </si>
  <si>
    <t>Commitments and contingencies (see Note 10)</t>
  </si>
  <si>
    <t>Accumulated (deficit) earnings</t>
  </si>
  <si>
    <t>Member's equity</t>
  </si>
  <si>
    <t>Consolidated Balance Sheets (Parenthetical) - Summit Materials, LLC - USD ($) $ in Thousands</t>
  </si>
  <si>
    <t>Property, plant and equipment, accumulated depreciation, depletion and amortization</t>
  </si>
  <si>
    <t>Intangible assets, accumulated amortization</t>
  </si>
  <si>
    <t>Consolidated Statements of Operations - Summit Materials, LLC - USD ($) $ in Thousands</t>
  </si>
  <si>
    <t>Net income (loss) attributable to member of Summit LLC</t>
  </si>
  <si>
    <t>Consolidated Statements of Comprehensive Operations - Summit Materials, LLC - USD ($) $ in Thousands</t>
  </si>
  <si>
    <t>Net loss</t>
  </si>
  <si>
    <t>Other comprehensive income (loss):</t>
  </si>
  <si>
    <t>Less comprehensive loss attributable to noncontrolling interest</t>
  </si>
  <si>
    <t>Comprehensive income (loss) attributable to Summit Materials, Inc. / Summit Materials, LLC</t>
  </si>
  <si>
    <t>Consolidated Statements of Cash Flows - Summit Materials, LLC - USD ($) $ in Thousands</t>
  </si>
  <si>
    <t>Adjustments to reconcile net loss to net cash used in operating activities:</t>
  </si>
  <si>
    <t>Deferred income tax (benefit) expense</t>
  </si>
  <si>
    <t>Net gain on debt financings</t>
  </si>
  <si>
    <t>(Increase) decrease in operating assets, net of acquisitions:</t>
  </si>
  <si>
    <t>Increase (decrease) in operating liabilities, net of acquisitions:</t>
  </si>
  <si>
    <t>Consolidated Statements of Changes in Stockholders' Equity / Member's Interest and Redeemable Noncontrolling Interest - Summit Materials, LLC - USD ($) $ in Thousands</t>
  </si>
  <si>
    <t>Members' equity</t>
  </si>
  <si>
    <t>Total Member's Interest</t>
  </si>
  <si>
    <t>Noncontrolling Interest in subsidiaries</t>
  </si>
  <si>
    <t>Increase (decrease) in stockholders' equity / members' interest and redeemable noncontrolling interest</t>
  </si>
  <si>
    <t>Summit Materials, LLC</t>
  </si>
  <si>
    <t>Company Information</t>
  </si>
  <si>
    <t>1.
Summit Materials, LLC (“Summit LLC” and, together with its subsidiaries, the “Company”) is a vertically integrated, construction materials company. The Company is engaged in the production and sale of aggregates, cement, ready-mixed concrete, asphalt paving mix and concrete products and owns and operates quarries, sand and gravel pits, two cement plants, cement distribution terminals, ready-mixed concrete plants, asphalt plants and landfill sites. It is also engaged in paving and related services. The Company’s three operating and reporting segments are the West, East and Cement segments.
Substantially all of the Company’s products and services are produced, consumed and performed outdoors, primarily in the spring, summer and fall. Seasonal changes and other weather-related conditions can affect the production and sales volumes of its products and delivery of services. Therefore, the financial results for any interim period are typically not indicative of the results expected for the full year. Furthermore, the Company’s sales and earnings are sensitive to national, regional and local economic conditions and to cyclical changes in construction spending, among other factors.
Summit LLC is a wholly owned indirect subsidiary of Summit Materials Holdings L.P. (“Summit Holdings”), whose primary owners are Summit Materials, Inc. (“Summit Inc.”) and certain investment funds affiliated with Blackstone Capital Partners V L.P. and Silverhawk Summit, L.P. (collectively, the “Sponsors”). Summit Inc. was formed as a Delaware corporation on September 23, 2014. Its sole material asset is a controlling equity interest in Summit Holdings. Pursuant to a reorganization into a holding company structure (the “Reorganization”) in connection with Summit Inc.’s March 2015 initial public offering, Summit Inc. became a holding corporation operating and controlling all of the business and affairs of Summit Holdings and its subsidiaries, including Summit LLC.
Summit Inc.’s Equity Offerings — Summit Inc. commenced operations on March 11, 2015 upon the pricing of the initial public offering of its Class A common stock (“IPO”). Summit Inc. raised $433.0 million, net of underwriting discounts, through the issuance of 25,555,555 shares of Class A common stock at a public offering price of $18.00 per share. Summit Inc. used the offering proceeds to purchase a number of newly-issued Class A Units (“LP Units”) from Summit Holdings equal to the number of shares of Class A common stock issued to the public. Summit Inc. caused Summit Holdings to use these proceeds: (i) to redeem $288.2 million in aggregate principal amount of outstanding 10 1 / 2 % senior notes due January 31, 2020 (“2020 Notes”); (ii) to purchase 71,428,571 Class B Units of Continental Cement Company, L.L.C. (“Continental Cement”); (iii) to pay a one-time termination fee of $13.8 million primarily to affiliates of the Sponsors in connection with the termination of a transaction and management fee agreement; and (iv) for general corporate purposes. The $288.2 million redemption of 2020 Notes was completed in the second quarter of 2015 at a redemption price equal to par plus an applicable premium of $38.2 million plus $5.2 million of accrued and unpaid interest.
In connection with the IPO, Summit Inc. issued 69,007,297 shares of its Class B common stock to Summit Owner Holdco LLC (“Summit Owner Holdco”), a Delaware limited liability company owned by certain pre-IPO owners and the former holders of Class B Units of Continental Cement. The Class B common stock entitles Summit Owner Holdco, without regard to the number of shares of Class B common stock held by it, to a number of votes that is equal to the aggregate number of LP Units held by all limited partners of Summit Holdings (excluding Summit Inc.). The Class B common stock does not participate in dividends and does not have any liquidation rights.
On August 11, 2015, Summit Inc. raised $555.8 million, net of underwriting discounts, through the issuance of 22,425,000 shares of Class A common stock at a public offering price of $25.75 per share ("the August 2015 follow-on offering"). Summit Inc. used these proceeds to purchase 3,750,000 newly-issued LP Units from Summit Holdings and 18,675,000 LP Units from certain pre-IPO owners, at a purchase price per LP Unit equal to the public offering price per share of Class A common stock, less underwriting discounts and commissions. Summit Holdings used the proceeds from the 3,750,000 newly-issued LP Units to pay the deferred purchase price of $80.0 million related to the July 17, 2015 acquisition of a cement plant and a quarry in Davenport, Iowa, and seven cement terminals along the Mississippi River (the “Davenport Assets”) and for general corporate purposes.
Basis of Presentation —These unaudited consolidated financial statements were prepared in accordance with U.S. generally accepted accounting principles (“U.S. GAAP”) for interim financial information, without audit, pursuant to the rules and regulations of the Securities and Exchange Commission.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January 2, 2016. The Company continues to follow the accounting policies set forth in those consolidated financial statements.
Management believes that these consolidated interim financial statements include all adjustments, normal and recurring in nature, that are necessary to present fairly the financial position of the Company as of July 2, 2016, and the results of operations and cash flows for the six months ended July 2, 2016 and June 27, 2015.
The Company’s fiscal year is based on a 52-53 week year with each quarter composed of 13 weeks ending on a Saturday. The 53-week year occurs approximately once every seven years and occurred in 2015. The additional week in the 53-week year was included in the fourth quarter of 2015.
Principles of Consolidation –The consolidated financial statements include the accounts of Summit LLC and its majority owned subsidiaries. All intercompany balances and transactions have been eliminated. The Company attributes consolidated member’s interest and net income separately to the controlling and noncontrolling interests. Noncontrolling interests in consolidated subsidiaries represent a 20% ownership in Ohio Valley Asphalt, LLC and, prior to the IPO and concurrent purchase of the noncontrolling interests of Continental Cement, a 30% redeemable ownership in Continental Cement. The Company accounts for investments in entities for which it has an ownership of 20% to 50% using the equity method of accounting.
Use of Estimates — Preparation of these consolidated financial statements in conformity with U.S. GAAP requires management to make estimates and assumptions. These estimates and the underlying assumptions affect the amounts of assets and liabilities reported, disclosures about contingent assets and liabilities and reported amounts of revenue and expenses. Such estimates include the valuation of accounts receivable, inventories, goodwill, intangibles and other long-lived assets, pension and other postretirement obligations and asset retirement obligations. Estimates also include revenue earned on contracts and costs to complete contracts. Most of the Company’s paving and related services are performed under fixed unit-price contracts with state and local governmental entities. Management regularly evaluates its estimates and assumptions based on historical experience and other factors, including the current economic environment. Management adjusts such estimates and assumptions when circumstances dictate. As future events and their effects cannot be determined with precision, actual results can differ significantly from estimates made. Changes in estimates, including those resulting from continuing changes in the economic environment, are reflected in the Company’s consolidated financial statements when the change in estimate occurs.
Business and Credit Concentrations— The Company’s operations are conducted primarily across 24 U.S. states and in British Columbia, Canada, with the most significant revenue generated in Texas, Kansas, Utah, Missouri and Kentucky. The Company’s accounts receivable consist primarily of amounts due from customers within these areas. Therefore, collection of these accounts is dependent on the economic conditions in the aforementioned states, as well as specific situations affecting individual customers. Credit granted within the Company’s trade areas has been granted to many customers, and management does not believe that a significant concentration of credit exists with respect to any individual customer or group of customers. No single customer accounted for more than 10% of the Company’s total revenue in the six months ended July 2, 2016 and June 27, 2015.
Fair Value Measurements— Certain acquisitions made by the Company require the payment of contingent amounts of purchase consideration. These payments are contingent on specified operating results being achieved in periods subsequent to the acquisition and will only be made if earn-out thresholds are achieved. Contingent consideration obligations are measured at fair value each reporting period. Any adjustments to fair value are recognized in earnings in the period identified.
The Company has entered into interest rate derivatives on $200.0 million of its term loan borrowings to add stability to interest expense and to manage its exposure to interest rate movements. The effective portion of changes in the fair value of derivatives designated and that qualify as cash flow hedges is recorded in accumulated other comprehensive income and will be subsequently reclassified into earnings in the period that the hedged forecasted transaction affects earnings. The fair value of contingent consideration and derivatives as of July 2, 2016 and January 2, 2016 was:
July 2,
January 2,
2016
2016
Current portion of acquisition-related liabilities and Accrued expenses:
Contingent consideration
$
$
Cash flow hedges
Acquisition-related liabilities and Other noncurrent liabilities
Contingent consideration
$
$
Cash flow hedges
The fair value of contingent consideration was based on unobservable, or Level 3, inputs, including projected probability-weighted cash payments and an 11.0% discount rate, which reflects a market discount rate. Changes in fair value may occur as a result of a change in actual or projected cash payments, the probability weightings applied by the Company to projected payments or a change in the discount rate. Significant increases or decreases in any of these inputs in isolation could result in a lower, or higher, fair value measurement. The fair value of the cash flow hedges are based on observable, or Level 2, inputs such as interest rates, bond yields and prices in inactive markets. There were no material valuation adjustments in the six months ended July 2, 2016 and June 27, 2015.
Financial Instruments —The Company’s financial instruments include debt and certain acquisition-related liabilities (deferred consideration and noncompete obligations). The carrying value and fair value of these financial instruments as of July 2, 2016 and January 2, 2016 was:
July 2, 2016
January 2, 2016
Fair Value
Carrying Value
Fair Value
Carrying Value
Level 2
Long-term debt(1)
$
$
$
$
Level 3
Current portion of deferred consideration and noncompete obligations(2)
Long term portion of deferred consideration and noncompete obligations(3)
(1)
Balance includes $6.5 million of current portion of debt and excludes capitalized loan costs of $15.7 million and $11.7 million as of July 2, 2016 and January 2, 2016, respectively.
(2)
Included in current portion of acquisition-related liabilities on the consolidated balance sheets.
(3)
Included in acquisition-related liabilities on the consolidated balance sheets.
The fair value of debt was determined based on observable, or Level 2 inputs, such as interest rates, bond yields and quoted prices in inactive markets. The fair values of the deferred consideration and noncompete obligations were determined based on unobservable, or Level 3, inputs, including the cash payment terms in the purchase agreements and a discount rate reflecting the Company’s credit risk.
Redeemable Noncontrolling Interest — On March 17, 2015, upon the consummation of the IPO and the transactions contemplated by a contribution and purchase agreement entered into with the holders of all of the outstanding Class B Units of Continental Cement, Continental Cement became a wholly-owned indirect subsidiary of Summit LLC. The noncontrolling interests of Continental Cement were acquired for aggregate consideration of $64.1 million, consisting of $35.0 million of cash, 1,029,183 shares of Summit Inc.’s Class A common stock and $15.0 million aggregate principal amount of non-interest bearing notes payable in six annual installments of $2.5 million, beginning on March 17, 2016. The notes payable is a liability of Summit Holdings and, is therefore not included in the liabilities of Summit LLC. However, Summit LLC made a $2.5 million distribution to Summit Holdings in the six months ended July 2, 2016 so that Summit Holdings could make the deferred consideration payment due on March 17, 2016.
New Accounting Standards — In March 2016, the Financial Accounting Standards Board (“FASB”) issued a new accounting standard with targeted amendments to the accounting for employee share-based payments. Accounting Standards Update (“ASU”) 2016-09, Improvements to Employee Share-Based Payment Accounting , requires that the income tax effect of share-based awards be recognized in the income statement and allows entities to elect an accounting method to recognize forfeitures as they occur or to estimate forfeitures, as is currently required. The ASU is effective for public entities for fiscal years, and interim periods within those fiscal years, beginning after December 15, 2016. However, the Company early adopted this ASU as of the beginning of fiscal year 2016 and made an election to recognize forfeitures as they occur. The ASU adoption was applied using a modified retrospective method by means of a $1.7 million cumulative-effect adjustment to accumulated deficit
In February 2016, the FASB issued a new accounting standard related to lease accounting, ASU No. 2016-02, Leases , which will result in lessees recognizing most leases on the balance sheet. Lessees are required to disclose more quantitative and qualitative information about their leases than current U.S. GAAP requires. The ASU is effective for public entities for fiscal years, and interim periods within those fiscal years, beginning after December 15, 2018. Management is currently assessing the effect that the adoption of this ASU will have on the consolidated financial statements.
In May 2014, the FASB issued a new accounting standard to improve and converge the financial reporting requirements for revenue from contracts with customers. ASU No 2014-09, Revenue from Contracts with Customers , prescribes a five-step model for revenue recognition that will replace most existing revenue recognition guidance in U.S. GAAP. The ASU will supersede nearly all existing revenue recognition guidance under U.S. GAAP and provides that an entity recognize revenue when it transfers promised goods or services to customers in an amount that reflects the consideration to which the entity expects to be entitled in exchange for those goods or services. This update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allows for either full retrospective or modified retrospective adoption. In July 2015, the FASB postponed the effective date of the new revenue standard by one year to the first quarter of 2018. Early adoption is permitted, but no earlier than 2017. Management is currently assessing the effect that the adoption of this standard will have on the consolidated financial statements.
Reclassifications — Certain amounts in the prior year have been reclassified to conform to the current period’s presentation.</t>
  </si>
  <si>
    <t>Share-based Compensation</t>
  </si>
  <si>
    <t>2.
Prior to the IPO and Reorganization, the capital structure of Summit Holdings consisted of six different classes of limited partnership interests (Class A-1, Class A-2, Class B-1, Class C, Class D-1 and Class D-2), each of which was subject to unique distribution rights. There were no outstanding Class A-2 interests. In connection with the IPO and the Reorganization, the limited partnership agreement of Summit Holdings was amended and restated to, among other things, modify its capital structure by creating the LP Units (“Reclassification”). Immediately following the Reclassification, 69,007,297 LP Units were outstanding. In addition, in substitution for part of the economic benefit of the Class C and Class D interests that was not reflected in the conversion of such interests to LP Units, warrants were issued to holders of Class C interests to purchase an aggregate of 160,333 shares of Class A common stock, and options were issued to holders of Class D interests to purchase an aggregate of 4,358,842 shares of Class A common stock (“leverage restoration options”). The exercise price of the warrants and leverage restoration options is the IPO price of $18.00 per share. In conjunction with the Reclassification of the equity-based awards, the Company recognized a $14.5 million modification charge in general and administrative costs in the six months ended June 27, 2015.
The leverage restoration options were granted under the Summit Materials, Inc. 2015 Omnibus Incentive Plan (the “Omnibus Incentive Plan”). The leverage restoration options that correlate to time-vesting interests vest over four years, beginning on the Reclassification date and the leverage restoration options that correlate to performance-vesting interests vest only when both the relevant return multiple is achieved and a four year time-vesting condition is satisfied. The time-based vesting condition for both the time-vesting and performance-vesting interests will be satisfied with respect to 25% of the performance-vesting options on each of the first four anniversaries of the Reclassification date, subject to the employee’s continued employment through the applicable vesting date.
The Company also granted 240,000 options to purchase shares of Class A common stock under the Omnibus Incentive Plan to certain employees some of whom had not previously been granted equity-based interests. These stock options have an exercise price of $18.00 per share, the IPO price, and are subject to a time-based vesting condition that will be satisfied with respect to 25% of the award on each of the first four anniversaries of the grant date, subject to the employee’s continued employment through the applicable vesting date.
In the six months ended July 2, 2016, Summit Inc. acquired 13,177,754 LP Units in exchange for 13,177,754 newly issued shares of Class A common stock. The value of the exchanged shares was determined based on the closing price of Summit Inc.’s Class A common stock as of the date of the exchange, which totaled $263.6 million. As of July 2, 2016, Summit Inc. owned 62.9% of Summit Holdings.
Included in the LP Units exchanged for shares of Class A common stock in the six months ended July 2, 2016 were 9,272,378 LP Units exchanged by certain investment funds associated with or designated by The Blackstone Group L.P. (“Blackstone”). Blackstone subsequently sold the shares of Class A common stock it received in an underwritten public offering. As a result of this transaction and Blackstone’s prior exchange and sale of LP Units, the Company determined that the performance target associated with certain LP Units and certain leverage restoration options, which is based on Blackstone achieving a 1.75 times return on their initial investment, is probable of occurring. Accordingly, the Company recognized a $24.8 million charge in general and administrative costs in the six months ended July 2, 2016 reflective of the cumulative costs that would have been recognized for these awards had the performance targets been deemed probable at the IPO date.</t>
  </si>
  <si>
    <t>Accumulated Other Comprehensive Income (Loss)</t>
  </si>
  <si>
    <t>Guarantor and Non-Guarantor Financial Information</t>
  </si>
  <si>
    <t>Summary of Organization and Significant Accounting Policies (Policies) - Summit Materials, LLC</t>
  </si>
  <si>
    <t>Basis of Presentation</t>
  </si>
  <si>
    <t>Basis of Presentation —These unaudited consolidated financial statements were prepared in accordance with U.S. generally accepted accounting principles (“U.S. GAAP”) for interim financial information, without audit, pursuant to the rules and regulations of the Securities and Exchange Commission. Certain information and footnote disclosures typically included in financial statements prepared in accordance with U.S. GAAP have been condensed or omitted pursuant to such rules and regulations. These unaudited consolidated financial statements should be read in conjunction with the Company’s audited consolidated financial statements and the notes thereto as of and for the year ended January 2, 2016. The Company continues to follow the accounting policies set forth in those consolidated financial statements.
Management believes that these consolidated interim financial statements include all adjustments, normal and recurring in nature, that are necessary to present fairly the financial position of the Company as of July 2, 2016, and the results of operations and cash flows for the six months ended July 2, 2016 and June 27, 2015.
The Company’s fiscal year is based on a 52-53 week year with each quarter composed of 13 weeks ending on a Saturday. The 53-week year occurs approximately once every seven years and occurred in 2015. The additional week in the 53-week year was included in the fourth quarter of 2015.</t>
  </si>
  <si>
    <t>Redeemable Noncontrolling Interest — On March 17, 2015, upon the consummation of the IPO and the transactions contemplated by a contribution and purchase agreement entered into with the holders of all of the outstanding Class B Units of Continental Cement, Continental Cement became a wholly-owned indirect subsidiary of Summit LLC. The noncontrolling interests of Continental Cement were acquired for aggregate consideration of $64.1 million, consisting of $35.0 million of cash, 1,029,183 shares of Summit Inc.’s Class A common stock and $15.0 million aggregate principal amount of non-interest bearing notes payable in six annual installments of $2.5 million, beginning on March 17, 2016. The notes payable is a liability of Summit Holdings and, is therefore not included in the liabilities of Summit LLC. However, Summit LLC made a $2.5 million distribution to Summit Holdings in the six months ended July 2, 2016 so that Summit Holdings could make the deferred consideration payment due on March 17, 2016.</t>
  </si>
  <si>
    <t>Summary of Organization and Significant Accounting Policies (Tables) - Summit Materials, LLC</t>
  </si>
  <si>
    <t>Schedule of Contingent Consideration and Derivatives Measured at Fair Value</t>
  </si>
  <si>
    <t>July 2,
January 2,
2016
2016
Current portion of acquisition-related liabilities and Accrued expenses:
Contingent consideration
$
$
Cash flow hedges
Acquisition-related liabilities and Other noncurrent liabilities
Contingent consideration
$
$
Cash flow hedges</t>
  </si>
  <si>
    <t>July 2, 2016
January 2, 2016
Fair Value
Carrying Value
Fair Value
Carrying Value
Level 2
Long-term debt(1)
$
$
$
$
Level 3
Current portion of deferred consideration and noncompete obligations(2)
Long term portion of deferred consideration and noncompete obligations(3)
(1)
Balance includes $6.5 million of current portion of debt and excludes capitalized loan costs of $15.7 million and $11.7 million as of July 2, 2016 and January 2, 2016, respectively.
(2)
Included in current portion of acquisition-related liabilities on the consolidated balance sheets.
(3)
Included in acquisition-related liabilities on the consolidated balance sheets.</t>
  </si>
  <si>
    <t>Acquisitions (Tables) - Summit Materials, LLC</t>
  </si>
  <si>
    <t>Debt (Tables) - Summit Materials, LLC</t>
  </si>
  <si>
    <t>Accumulated Other Comprehensive Income (Loss) (Tables)</t>
  </si>
  <si>
    <t>Guarantor and Non-Guarantor Financial Information (Tables) - Summit Materials, LLC</t>
  </si>
  <si>
    <t>Condensed Consolidating Statements of Operations</t>
  </si>
  <si>
    <t>Summary of Organization and Significant Accounting Policies - General Information and Equity Offerings (Details) - Summit Materials, LLC $ / shares in Units, $ in Thousands</t>
  </si>
  <si>
    <t>Aug. 13, 2015USD ($)facility</t>
  </si>
  <si>
    <t>Mar. 17, 2015USD ($)shares</t>
  </si>
  <si>
    <t>Mar. 11, 2015USD ($)$ / sharesshares</t>
  </si>
  <si>
    <t>Jul. 02, 2016segmentfacilityshares</t>
  </si>
  <si>
    <t>Jan. 02, 2016USD ($)Segmentshares</t>
  </si>
  <si>
    <t>Mar. 10, 2015</t>
  </si>
  <si>
    <t>Summary Of Significant Accounting Policies And Recent Accounting Pronouncements</t>
  </si>
  <si>
    <t>Length of fiscal quarter</t>
  </si>
  <si>
    <t>91 days</t>
  </si>
  <si>
    <t>Interval period for 53 week fiscal year</t>
  </si>
  <si>
    <t>Equity Offering</t>
  </si>
  <si>
    <t>Number of Summit LP units purchased by Company, newly issued units (in shares) | shares</t>
  </si>
  <si>
    <t>Length of fiscal year</t>
  </si>
  <si>
    <t>364 days</t>
  </si>
  <si>
    <t>371 days</t>
  </si>
  <si>
    <t>Cement plant</t>
  </si>
  <si>
    <t>Number of plants | facility</t>
  </si>
  <si>
    <t>Noncontrolling interest elimination (as a percent)</t>
  </si>
  <si>
    <t>Ohio Valley Asphalt</t>
  </si>
  <si>
    <t>Number of Summit LP units purchased by Company, from previous holders (in shares) | shares</t>
  </si>
  <si>
    <t>Proceeds from sale of common stock, net of underwriting discounts</t>
  </si>
  <si>
    <t>Initial Public Offering [Member] | Continental Cement Company, L.L.C. [Member]</t>
  </si>
  <si>
    <t>Class B units purchased (in shares) | shares</t>
  </si>
  <si>
    <t>Related party expense</t>
  </si>
  <si>
    <t>Initial Public Offering [Member] | Affiliates of the Sponsors Blackstone Management Partners and Silverhawk Summit | Termination fee paid to related parties</t>
  </si>
  <si>
    <t>Offering price (in dollars per share) | $ / shares</t>
  </si>
  <si>
    <t>Initial Public Offering [Member] | Common Class B [Member]</t>
  </si>
  <si>
    <t>Follow on Public Offering [Member] | Summit Holdings LP</t>
  </si>
  <si>
    <t>Follow on Public Offering [Member] | Davenport Acquisition [Member]</t>
  </si>
  <si>
    <t>Follow on Public Offering [Member] | Davenport Acquisition [Member] | Cement terminal</t>
  </si>
  <si>
    <t>Summary of Organization and Significant Accounting Policies - Business and Credit Concentration (Details) - Summit Materials, LLC - state</t>
  </si>
  <si>
    <t>Number of states in which the entity operates</t>
  </si>
  <si>
    <t>Customer accounted revenue (as a percent)</t>
  </si>
  <si>
    <t>Sales Revenue, Net [Member] | Maximum [Member] | Customer Concentration Risk [Member]</t>
  </si>
  <si>
    <t>Summary of Organization and Significant Accounting Policies - Fair Value Measurements (Details) - Summit Materials, LLC - USD ($) $ in Thousands</t>
  </si>
  <si>
    <t>Current portion of acquisition-related liabilities and Accrued expenses - Contingent consideration</t>
  </si>
  <si>
    <t>Acquisition-related liabilities and Other noncurrent liabilities - Contingent consideration</t>
  </si>
  <si>
    <t>Cash flow hedges | Interest rate derivatives | Level 2 [Member]</t>
  </si>
  <si>
    <t>Current portion of acquisition-related liabilities and Accrued expenses - Cash flow hedge</t>
  </si>
  <si>
    <t>Acquisition-related liabilities and Other noncurrent liabilities - Cash flow hedge</t>
  </si>
  <si>
    <t>Cash flow hedges | Interest rate derivatives | Term Loan, due 2022</t>
  </si>
  <si>
    <t>Term loan borrowings hedged by derivatives</t>
  </si>
  <si>
    <t>Summary of Organization and Significant Accounting Policies - Carrying Value and Fair Value of Financial Instruments (Details) - Summit Materials, LLC - USD ($) $ in Thousands</t>
  </si>
  <si>
    <t>Capitalized loan costs excluded</t>
  </si>
  <si>
    <t>Level 2 [Member] | Fair Value</t>
  </si>
  <si>
    <t>Level 2 [Member] | Carrying Value</t>
  </si>
  <si>
    <t>Level 3 [Member] | Fair Value</t>
  </si>
  <si>
    <t>Current portion of deferred consideration and noncompete obligations</t>
  </si>
  <si>
    <t>Long term portion of deferred consideration and noncompete obligations</t>
  </si>
  <si>
    <t>Level 3 [Member] | Carrying Value</t>
  </si>
  <si>
    <t>Summary of Organization and Significant Accounting Policies - Redeemable Noncontrolling Interest (Details) - Summit Materials, LLC $ in Thousands</t>
  </si>
  <si>
    <t>Mar. 17, 2016USD ($)</t>
  </si>
  <si>
    <t>Jan. 02, 2016USD ($)installmentshares</t>
  </si>
  <si>
    <t>Payments of Distributions to Affiliates</t>
  </si>
  <si>
    <t>Continental Cement Company, L.L.C. [Member] | Common Class A [Member]</t>
  </si>
  <si>
    <t>Consideration, shares issued | shares</t>
  </si>
  <si>
    <t>Continental Cement Company, L.L.C. [Member] | Non interest bearing notes payable</t>
  </si>
  <si>
    <t>Consideration, Principal amount of note issued</t>
  </si>
  <si>
    <t>Number of annual installments | installment</t>
  </si>
  <si>
    <t>Summary of Organization and Significant Accounting Policies - New Accounting Standards (Details) $ in Millions</t>
  </si>
  <si>
    <t>Jan. 03, 2016USD ($)</t>
  </si>
  <si>
    <t>Summit Materials, LLC | Accounting Standards Update 2016-09 | Adjustments for New Accounting Principle, Early Adoption</t>
  </si>
  <si>
    <t>Cumulative effect adjustment</t>
  </si>
  <si>
    <t>Share-based Compensation - Common Stock and Options (Details) - Summit Materials, LLC $ / shares in Units, $ in Millions</t>
  </si>
  <si>
    <t>Mar. 11, 2015USD ($)shares</t>
  </si>
  <si>
    <t>Jul. 02, 2016USD ($)item$ / sharesshares</t>
  </si>
  <si>
    <t>Mar. 10, 2015itemshares</t>
  </si>
  <si>
    <t>Reorganization</t>
  </si>
  <si>
    <t>Number of Summit LP units purchased by Company, newly issued units (in shares)</t>
  </si>
  <si>
    <t>Exchange of LP units to Common A Stock | $</t>
  </si>
  <si>
    <t>Parent company ownership percentage</t>
  </si>
  <si>
    <t>62.90%</t>
  </si>
  <si>
    <t>Summit Holdings LP</t>
  </si>
  <si>
    <t>Number of classes of limited partnership interests | item</t>
  </si>
  <si>
    <t>Number of Summit LP units purchased by Company, from previous holders (in shares)</t>
  </si>
  <si>
    <t>Leverage restoration options, time-vesting</t>
  </si>
  <si>
    <t>Percentage of options vesting on each anniversary</t>
  </si>
  <si>
    <t>Number of anniversaries over which options vest (in tranches) | item</t>
  </si>
  <si>
    <t>Leverage restoration options, performance-vesting</t>
  </si>
  <si>
    <t>Exchange of shares, new issues (in shares)</t>
  </si>
  <si>
    <t>Common Class A [Member] | Summit Holdings LP</t>
  </si>
  <si>
    <t>Outstanding interests (in shares)</t>
  </si>
  <si>
    <t>Common Class A [Member] | Warrants issued to holders of Class C interests</t>
  </si>
  <si>
    <t>Number of warrants (in shares)</t>
  </si>
  <si>
    <t>Exercise price per share under the Omnibus Incentive Plan (in dollars per share) | $ / shares</t>
  </si>
  <si>
    <t>Common Class A [Member] | Leverage restoration options issued to holders of Class D interests</t>
  </si>
  <si>
    <t>Modification charge recognized in general and administrative costs | $</t>
  </si>
  <si>
    <t>2015 Omnibus Equity Incentive Plan [Member] | Common Class A [Member] | Leverage restoration options issued to holders of Class D interests</t>
  </si>
  <si>
    <t>Performance criteria, Achieving 1.75 times return on initial investment | General and Administrative Expenses [Member]</t>
  </si>
  <si>
    <t>Performance target ratio, return on initial investment (as a percent)</t>
  </si>
  <si>
    <t>Performance target expense | $</t>
  </si>
  <si>
    <t>Acquisitions - Completed Acquisitions Information (Detail) - Summit Materials, LLC</t>
  </si>
  <si>
    <t>May 20, 2016item</t>
  </si>
  <si>
    <t>Apr. 29, 2016facilityitem</t>
  </si>
  <si>
    <t>Mar. 18, 2016facilityitem</t>
  </si>
  <si>
    <t>Feb. 05, 2016item</t>
  </si>
  <si>
    <t>Aug. 21, 2015facilityitem</t>
  </si>
  <si>
    <t>Sierra Ready Mix, LLC | West Segment [Member] | Aggregates [Member]</t>
  </si>
  <si>
    <t>Number of sand and gravel pits acquired | item</t>
  </si>
  <si>
    <t>Sierra Ready Mix, LLC | West Segment [Member] | Ready Mixed Concrete [Member] | Cement plant</t>
  </si>
  <si>
    <t>Number of plants acquired | facility</t>
  </si>
  <si>
    <t>LeGrand Johnson Construction Co. [Member] | West Segment [Member] | Aggregates [Member]</t>
  </si>
  <si>
    <t>LeGrand Johnson Construction Co. [Member] | West Segment [Member] | Ready Mixed Concrete [Member]</t>
  </si>
  <si>
    <t>LeGrand Johnson Construction Co. [Member] | West Segment [Member] | Asphalt [Member]</t>
  </si>
  <si>
    <t>APAC Kansas Inc | East Segment [Member] | Aggregates [Member]</t>
  </si>
  <si>
    <t>Number of quarries | item</t>
  </si>
  <si>
    <t>Boxley | East Segment [Member] | Aggregates [Member]</t>
  </si>
  <si>
    <t>Boxley | East Segment [Member] | Ready Mixed Concrete [Member] | Cement plant</t>
  </si>
  <si>
    <t>Boxley | East Segment [Member] | Asphalt [Member]</t>
  </si>
  <si>
    <t>AMC | East Segment [Member] | Aggregates [Member]</t>
  </si>
  <si>
    <t>Acquisitions - Summary of Assets Acquired and Liabilities Assumed (Detail) - Summit Materials, LLC</t>
  </si>
  <si>
    <t>Aug. 17, 2015USD ($)</t>
  </si>
  <si>
    <t>Jul. 02, 2016USD ($)facilityMT</t>
  </si>
  <si>
    <t>Number of Plants Owned and Operated | facility</t>
  </si>
  <si>
    <t>Cement [Member] | Bettendorf Iowa [Member]</t>
  </si>
  <si>
    <t>Davenport Acquisition [Member] | Follow on Public Offering [Member] | Cement terminal</t>
  </si>
  <si>
    <t>Davenport Acquisition [Member] | Cement [Member]</t>
  </si>
  <si>
    <t>Cement production capacity | MT</t>
  </si>
  <si>
    <t>Davenport Acquisition [Member] | Cement [Member] | Cement plant</t>
  </si>
  <si>
    <t>Davenport Acquisition [Member] | Cement [Member] | Cement terminal</t>
  </si>
  <si>
    <t>Davenport Acquisition [Member] | Cement [Member] | Follow on Public Offering [Member]</t>
  </si>
  <si>
    <t>Acquisitions (excluding Davenport)</t>
  </si>
  <si>
    <t>2016 Acquisitions</t>
  </si>
  <si>
    <t>Acquisitions - Goodwill (Details) - Summit Materials, LLC - USD ($) $ in Thousands</t>
  </si>
  <si>
    <t>Goodwill [Roll Forward]</t>
  </si>
  <si>
    <t>Accumulated impairment losses</t>
  </si>
  <si>
    <t>Below-market contracts assumed</t>
  </si>
  <si>
    <t>Acquisitions - Intangible Assets By Type (Details) - Summit Materials, LLC - USD ($) $ in Thousands</t>
  </si>
  <si>
    <t>Acquisitions - Amortization Expense (Details) - Summit Materials, LLC - USD ($) $ in Thousands</t>
  </si>
  <si>
    <t>Estimated amortization expense</t>
  </si>
  <si>
    <t>2016 (six months)</t>
  </si>
  <si>
    <t>Accounts Receivable, Net - Summary of Accounts Receivable, Net (Details) - Summit Materials, LLC - USD ($) $ in Thousands</t>
  </si>
  <si>
    <t>Inventories - Components of Inventories (Details) - Summit Materials, LLC - USD ($) $ in Thousands</t>
  </si>
  <si>
    <t>Accrued Expenses - Components of Accrued Expenses (Details) - Summit Materials, LLC - USD ($) $ in Thousands</t>
  </si>
  <si>
    <t>Debt - Schedule of Debt (Details) - Summit Materials, LLC - USD ($) $ in Thousands</t>
  </si>
  <si>
    <t>Gross amount</t>
  </si>
  <si>
    <t>Debt discount</t>
  </si>
  <si>
    <t>Term Loan, due 2022</t>
  </si>
  <si>
    <t>8 1/2% Senior Notes, due 2022</t>
  </si>
  <si>
    <t>8.50%</t>
  </si>
  <si>
    <t>Debt - Schedule of Contractual Payments of Long-Term Debt (Details) - Summit Materials, LLC - USD ($) $ in Thousands</t>
  </si>
  <si>
    <t>Contractual payments of long-term debt</t>
  </si>
  <si>
    <t>Debt - Senior Notes - Additional Information (Details) - USD ($) $ in Thousands</t>
  </si>
  <si>
    <t>Mar. 08, 2016</t>
  </si>
  <si>
    <t>Aug. 13, 2015</t>
  </si>
  <si>
    <t>Nov. 28, 2015</t>
  </si>
  <si>
    <t>Aug. 22, 2015</t>
  </si>
  <si>
    <t>Jul. 08, 2015</t>
  </si>
  <si>
    <t>Issuers | 8 1/2% Senior Notes, due 2022</t>
  </si>
  <si>
    <t>Proceeds net of related fees and expenses</t>
  </si>
  <si>
    <t>Issuers | 6 1/8% Senior Notes, due 2023 [Member]</t>
  </si>
  <si>
    <t>Issuers | 6 1/8% Senior Notes, due 2023, issued at par</t>
  </si>
  <si>
    <t>Issuers | 6 1/8% Senior Notes, due 2023, , issued at 99.375% of par</t>
  </si>
  <si>
    <t>Summit Materials, LLC | Davenport Acquisition [Member]</t>
  </si>
  <si>
    <t>Summit Materials, LLC | 8 1/2% Senior Notes, due 2022</t>
  </si>
  <si>
    <t>Summit Materials, LLC | 6 1/8% Senior Notes, due 2023 [Member]</t>
  </si>
  <si>
    <t>Summit Materials, LLC | 10 1/2% Senior Notes, due 2020 [Member]</t>
  </si>
  <si>
    <t>Prepayment premium</t>
  </si>
  <si>
    <t>Debt - Senior Secured Credit Facilities - Additional Information (Details) - Summit Materials, LLC $ in Thousands</t>
  </si>
  <si>
    <t>2 Months Ended</t>
  </si>
  <si>
    <t>Jul. 02, 2016USD ($)item</t>
  </si>
  <si>
    <t>Jul. 16, 2015USD ($)</t>
  </si>
  <si>
    <t>Mar. 11, 2015USD ($)</t>
  </si>
  <si>
    <t>Mar. 10, 2015USD ($)</t>
  </si>
  <si>
    <t>Financing fees recognized</t>
  </si>
  <si>
    <t>Number of step downs | item</t>
  </si>
  <si>
    <t>Step down (as a percent)</t>
  </si>
  <si>
    <t>Term Loan, due 2022 | London Interbank Offered Rate (LIBOR) [Member]</t>
  </si>
  <si>
    <t>Interest rate floor (as a percent)</t>
  </si>
  <si>
    <t>Term Loan, due 2022 | Base Rate [Member]</t>
  </si>
  <si>
    <t>Revolving Credit Facility</t>
  </si>
  <si>
    <t>Maximum borrowing capacity</t>
  </si>
  <si>
    <t>Amount outstanding</t>
  </si>
  <si>
    <t>Remaining borrowing capacity</t>
  </si>
  <si>
    <t>Revolving Credit Facility | London Interbank Offered Rate (LIBOR) [Member]</t>
  </si>
  <si>
    <t>Revolving Credit Facility | LIBOR Plus 1%</t>
  </si>
  <si>
    <t>Percentage added to base rate</t>
  </si>
  <si>
    <t>Revolving Credit Facility | Federal Funds Effective Rate [Member]</t>
  </si>
  <si>
    <t>Letter of Credit</t>
  </si>
  <si>
    <t>Debt - Summary of Activity for Deferred Financing Fees (Details) - Summit Materials, LLC - USD ($) $ in Thousands</t>
  </si>
  <si>
    <t>Deferred finance costs</t>
  </si>
  <si>
    <t>Debt - Other - Additional Information (Details) - Summit Materials, LLC - CAD CAD in Millions</t>
  </si>
  <si>
    <t>Jan. 15, 2015</t>
  </si>
  <si>
    <t>Canadian subsidiary credit agreement</t>
  </si>
  <si>
    <t>Canadian subsidiary credit agreement, Operating activities</t>
  </si>
  <si>
    <t>Canadian subsidiary credit agreement, Capital equipment</t>
  </si>
  <si>
    <t>Canadian subsidiary credit agreement, Guarantees</t>
  </si>
  <si>
    <t>Prime Rate [Member] | Canadian subsidiary credit agreement, Operating activities</t>
  </si>
  <si>
    <t>Accumulated Other Comprehensive Income (Loss) - Summary of Changes in Each Component of Accumulated Comprehensive Income Loss (Details) - Summit Materials, LLC - USD ($) $ in Thousands</t>
  </si>
  <si>
    <t>Changes in each component of accumulated other comprehensive loss</t>
  </si>
  <si>
    <t>Change in retirement plans</t>
  </si>
  <si>
    <t>Commitments and Contingencies - Additional Information (Details) - Summit Materials, LLC - USD ($) $ in Millions</t>
  </si>
  <si>
    <t>66 Months Ended</t>
  </si>
  <si>
    <t>Contingencies</t>
  </si>
  <si>
    <t>Term of purchase commitments</t>
  </si>
  <si>
    <t>Assumption of Obligations Under Indemnification Agreement</t>
  </si>
  <si>
    <t>Assumption of Obligations Under Indemnification Agreement | Other noncurrent liabilities</t>
  </si>
  <si>
    <t>Site Restoration Obligations</t>
  </si>
  <si>
    <t>Anticipated costs</t>
  </si>
  <si>
    <t>Site Restoration Obligations | Other noncurrent liabilities</t>
  </si>
  <si>
    <t>Site restoration obligation, non-current</t>
  </si>
  <si>
    <t>Site Restoration Obligations | Accrued expenses.</t>
  </si>
  <si>
    <t>Site restoration obligation, current</t>
  </si>
  <si>
    <t>Supplemental Cash Flow Information - Schedule of Supplemental Cash Flow Information (Details) - Summit Materials, LLC - USD ($) $ in Thousands</t>
  </si>
  <si>
    <t>Segment Information - Financial Data (Details) - Summit Materials, LLC $ in Thousands</t>
  </si>
  <si>
    <t>Jan. 02, 2016USD ($)Segment</t>
  </si>
  <si>
    <t>Corporate and other</t>
  </si>
  <si>
    <t>Segment Information - By Product (Details) - Summit Materials, LLC - USD ($) $ in Thousands</t>
  </si>
  <si>
    <t>Revenue by product</t>
  </si>
  <si>
    <t>Related Party Transactions - Additional Information (Details) - Summit Materials, LLC - USD ($)</t>
  </si>
  <si>
    <t>Aug. 11, 2015</t>
  </si>
  <si>
    <t>Apr. 16, 2015</t>
  </si>
  <si>
    <t>Mar. 31, 2016</t>
  </si>
  <si>
    <t>Issuance of Shares (in shares)</t>
  </si>
  <si>
    <t>Blackstone Management Partners L.L.C. [Member] | Initial Public Offering [Member]</t>
  </si>
  <si>
    <t>Blackstone Management Partners L.L.C. [Member] | Management fee</t>
  </si>
  <si>
    <t>Blackstone Management Partners L.L.C. [Member] | Management fee | Minimum [Member]</t>
  </si>
  <si>
    <t>Annual management fee</t>
  </si>
  <si>
    <t>Annual management fee, as a percent of annual consolidated profit</t>
  </si>
  <si>
    <t>Affiliates of the Sponsors Blackstone Management Partners and Silverhawk Summit | Termination fee paid to related parties | Initial Public Offering [Member]</t>
  </si>
  <si>
    <t>Affiliates of BMP | Termination fee paid to related parties | Initial Public Offering [Member]</t>
  </si>
  <si>
    <t>Affiliates of Silverhawk Summit LP | Termination fee paid to related parties | Initial Public Offering [Member]</t>
  </si>
  <si>
    <t>Blackstone Advisory Partners LP | Term Loan, due 2022</t>
  </si>
  <si>
    <t>Notes issued to related party</t>
  </si>
  <si>
    <t>Blackstone Advisory Partners LP | 6 1/8% Senior Notes, due 2023 [Member]</t>
  </si>
  <si>
    <t>Blackstone Advisory Partners LP | Follow on Public Offering [Member] | Common Class A [Member]</t>
  </si>
  <si>
    <t>Blackstone Capital Partners V LP | Equity commitment financing</t>
  </si>
  <si>
    <t>Blackstone Capital Partners V LP | Equity commitment financing | Davenport Acquisition [Member]</t>
  </si>
  <si>
    <t>Guarantor and Non-Guarantor Financial Information - Schedule of Condensed Consolidating Balance Sheets (Details) - Summit Materials, LLC - USD ($) $ in Thousands</t>
  </si>
  <si>
    <t>Guarantor and Non-Guarantor Financial Information - Schedule of Condensed Consolidating Statements of Operations (Details) - Summit Materials, LLC - USD ($) $ in Thousands</t>
  </si>
  <si>
    <t>Other expense (income), net</t>
  </si>
  <si>
    <t>Net income (loss) attributable to member of Summit Materials, LLC</t>
  </si>
  <si>
    <t>Guarantor and Non-Guarantor Financial Information - Schedule of Condensed Consolidating Statements of Cash Flows (Details) - Summit Materials, LLC - USD ($) $ in Thousands</t>
  </si>
  <si>
    <t>Subsequent Events (Details) - Summit Materials, LLC $ in Millions</t>
  </si>
  <si>
    <t>Aug. 09, 2016</t>
  </si>
  <si>
    <t>Oct. 01, 2016USD ($)</t>
  </si>
  <si>
    <t>Vesting period</t>
  </si>
  <si>
    <t>Stock Options [Member] | Performance criteria, Achieving 3.0 times return on initial investment | Subsequent Event</t>
  </si>
  <si>
    <t>LP Units and options | Performance criteria, Achieving 3.0 times return on initial investment</t>
  </si>
  <si>
    <t>LP Units and options | Performance criteria, Achieving 3.0 times return on initial investment | Subsequent Event</t>
  </si>
  <si>
    <t>Performance objective threshold waived (as a percent)</t>
  </si>
  <si>
    <t>LP Units and options | Performance criteria, Achieving 3.0 times return on initial investment | Minimum [Member]</t>
  </si>
  <si>
    <t>Cumulative catch up expense</t>
  </si>
  <si>
    <t>LP Units and options | Performance criteria, Achieving 3.0 times return on initial investment | Maximum [Member]</t>
  </si>
  <si>
    <t>Label</t>
  </si>
  <si>
    <t>Element</t>
  </si>
  <si>
    <t>Value</t>
  </si>
  <si>
    <t>Subsidiaries [Member]</t>
  </si>
  <si>
    <t>Temporary Equity, Net Income</t>
  </si>
  <si>
    <t>us-gaap_TemporaryEquityNetIncome</t>
  </si>
  <si>
    <t>Temporary Equity, Accretion to Redemption Value</t>
  </si>
  <si>
    <t>us-gaap_TemporaryEquityAccretionToRedemptionValue</t>
  </si>
  <si>
    <t>Temporary Equity, Carrying Amount, Including Portion Attributable to Noncontrolling Interests</t>
  </si>
  <si>
    <t>us-gaap_TemporaryEquityCarryingAmountIncludingPortionAttributableToNoncontrollingInterests</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_);_(&quot;$ &quot;(#,##0.0)" numFmtId="167"/>
    <numFmt formatCode="#,##0.000_);(#,##0.000)" numFmtId="168"/>
    <numFmt formatCode="_(&quot;CAD &quot;#,##0.0_);_(&quot;CAD &quot;(#,##0.0)" numFmtId="169"/>
    <numFmt formatCode="#,##0.0_);(#,##0.0)" numFmtId="170"/>
    <numFmt formatCode="_(&quot;CAD &quot;#,##0_);_(&quot;CAD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worksheets/sheet169.xml" Type="http://schemas.openxmlformats.org/officeDocument/2006/relationships/worksheet"/><ns0:Relationship Id="rId170" Target="worksheets/sheet170.xml" Type="http://schemas.openxmlformats.org/officeDocument/2006/relationships/worksheet"/><ns0:Relationship Id="rId171" Target="sharedStrings.xml" Type="http://schemas.openxmlformats.org/officeDocument/2006/relationships/sharedStrings"/><ns0:Relationship Id="rId172" Target="styles.xml" Type="http://schemas.openxmlformats.org/officeDocument/2006/relationships/styles"/><ns0:Relationship Id="rId1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34"/>
    <col customWidth="1" max="2" min="2" width="22"/>
  </cols>
  <sheetData>
    <row r="1" spans="1:2">
      <c r="A1" s="1" t="s">
        <v>0</v>
      </c>
      <c r="B1" s="2" t="s">
        <v>1</v>
      </c>
    </row>
    <row r="2" spans="1:2">
      <c r="B2" s="2" t="s">
        <v>2</v>
      </c>
    </row>
    <row r="3" spans="1:2">
      <c r="A3" s="3" t="s">
        <v>3</v>
      </c>
    </row>
    <row r="4" spans="1:2">
      <c r="A4" s="4" t="s">
        <v>4</v>
      </c>
      <c r="B4" s="5" t="s">
        <v>5</v>
      </c>
    </row>
    <row r="5" spans="1:2">
      <c r="A5" s="4" t="s">
        <v>6</v>
      </c>
      <c r="B5" s="4" t="s">
        <v>7</v>
      </c>
    </row>
    <row r="6" spans="1:2">
      <c r="A6" s="4" t="s">
        <v>8</v>
      </c>
      <c r="B6" s="4" t="s">
        <v>9</v>
      </c>
    </row>
    <row r="7" spans="1:2">
      <c r="A7" s="4" t="s">
        <v>10</v>
      </c>
      <c r="B7" s="4" t="s">
        <v>11</v>
      </c>
    </row>
    <row r="8" spans="1:2">
      <c r="A8" s="4" t="s">
        <v>12</v>
      </c>
      <c r="B8" s="6" t="n">
        <v>1571371</v>
      </c>
    </row>
    <row r="9" spans="1:2">
      <c r="A9" s="4" t="s">
        <v>13</v>
      </c>
      <c r="B9" s="4" t="s">
        <v>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s="1" t="s">
        <v>153</v>
      </c>
      <c r="B1" s="2" t="s">
        <v>1</v>
      </c>
      <c r="C1" s="2" t="s">
        <v>56</v>
      </c>
    </row>
    <row r="2" spans="1:3">
      <c r="B2" s="2" t="s">
        <v>2</v>
      </c>
      <c r="C2" s="2" t="s">
        <v>16</v>
      </c>
    </row>
    <row r="3" spans="1:3">
      <c r="A3" s="4" t="s">
        <v>147</v>
      </c>
    </row>
    <row r="4" spans="1:3">
      <c r="A4" s="4" t="s">
        <v>153</v>
      </c>
      <c r="B4" s="4" t="s">
        <v>154</v>
      </c>
      <c r="C4" s="4" t="s">
        <v>15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9</v>
      </c>
      <c r="B1" s="2" t="s">
        <v>56</v>
      </c>
    </row>
    <row r="2" spans="1:4">
      <c r="B2" s="2" t="s">
        <v>16</v>
      </c>
      <c r="C2" s="2" t="s">
        <v>18</v>
      </c>
      <c r="D2" s="2" t="s">
        <v>19</v>
      </c>
    </row>
    <row r="3" spans="1:4">
      <c r="A3" s="3" t="s">
        <v>1020</v>
      </c>
    </row>
    <row r="4" spans="1:4">
      <c r="A4" s="4" t="s">
        <v>1021</v>
      </c>
      <c r="B4" s="4" t="s">
        <v>1022</v>
      </c>
      <c r="C4" s="4" t="s">
        <v>641</v>
      </c>
    </row>
    <row r="5" spans="1:4">
      <c r="A5" s="4" t="s">
        <v>1023</v>
      </c>
      <c r="D5" s="4" t="s">
        <v>641</v>
      </c>
    </row>
    <row r="6" spans="1:4">
      <c r="A6" s="4" t="s">
        <v>1024</v>
      </c>
      <c r="B6" s="4" t="s">
        <v>1025</v>
      </c>
      <c r="C6" s="4" t="s">
        <v>1026</v>
      </c>
    </row>
    <row r="7" spans="1:4">
      <c r="A7" s="4" t="s">
        <v>987</v>
      </c>
      <c r="B7" s="4" t="s">
        <v>988</v>
      </c>
      <c r="C7" s="4" t="s">
        <v>988</v>
      </c>
      <c r="D7" s="4" t="s">
        <v>988</v>
      </c>
    </row>
    <row r="8" spans="1:4">
      <c r="A8" s="4" t="s">
        <v>1027</v>
      </c>
      <c r="B8" s="4" t="s">
        <v>377</v>
      </c>
      <c r="C8" s="4" t="s">
        <v>1028</v>
      </c>
      <c r="D8" s="4" t="s">
        <v>1028</v>
      </c>
    </row>
    <row r="9" spans="1:4">
      <c r="A9" s="4" t="s">
        <v>1029</v>
      </c>
      <c r="D9" s="4" t="s">
        <v>959</v>
      </c>
    </row>
    <row r="10" spans="1:4">
      <c r="A10" s="4" t="s">
        <v>373</v>
      </c>
    </row>
    <row r="11" spans="1:4">
      <c r="A11" s="3" t="s">
        <v>1020</v>
      </c>
    </row>
    <row r="12" spans="1:4">
      <c r="A12" s="4" t="s">
        <v>1029</v>
      </c>
      <c r="B12" s="4" t="s">
        <v>420</v>
      </c>
      <c r="C12" s="4" t="s">
        <v>426</v>
      </c>
    </row>
    <row r="13" spans="1:4">
      <c r="A13" s="4" t="s">
        <v>376</v>
      </c>
    </row>
    <row r="14" spans="1:4">
      <c r="A14" s="3" t="s">
        <v>1020</v>
      </c>
    </row>
    <row r="15" spans="1:4">
      <c r="A15" s="4" t="s">
        <v>1029</v>
      </c>
      <c r="B15" s="4" t="s">
        <v>439</v>
      </c>
      <c r="C15" s="4" t="s">
        <v>95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4"/>
    <col customWidth="1" max="2" min="2" width="21"/>
    <col customWidth="1" max="3" min="3" width="21"/>
  </cols>
  <sheetData>
    <row r="1" spans="1:3">
      <c r="A1" s="1" t="s">
        <v>1030</v>
      </c>
      <c r="B1" s="2" t="s">
        <v>1</v>
      </c>
      <c r="C1" s="2" t="s">
        <v>56</v>
      </c>
    </row>
    <row r="2" spans="1:3">
      <c r="B2" s="2" t="s">
        <v>1031</v>
      </c>
      <c r="C2" s="2" t="s">
        <v>1032</v>
      </c>
    </row>
    <row r="3" spans="1:3">
      <c r="A3" s="4" t="s">
        <v>147</v>
      </c>
    </row>
    <row r="4" spans="1:3">
      <c r="A4" s="3" t="s">
        <v>1033</v>
      </c>
    </row>
    <row r="5" spans="1:3">
      <c r="A5" s="4" t="s">
        <v>362</v>
      </c>
      <c r="B5" s="6" t="n">
        <v>3</v>
      </c>
      <c r="C5" s="6" t="n">
        <v>3</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F9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034</v>
      </c>
      <c r="B1" s="2" t="s">
        <v>1</v>
      </c>
      <c r="D1" s="2" t="s">
        <v>56</v>
      </c>
    </row>
    <row r="2" spans="1:6">
      <c r="B2" s="2" t="s">
        <v>2</v>
      </c>
      <c r="C2" s="2" t="s">
        <v>17</v>
      </c>
      <c r="D2" s="2" t="s">
        <v>16</v>
      </c>
      <c r="E2" s="2" t="s">
        <v>18</v>
      </c>
      <c r="F2" s="2" t="s">
        <v>19</v>
      </c>
    </row>
    <row r="3" spans="1:6">
      <c r="A3" s="3" t="s">
        <v>1033</v>
      </c>
    </row>
    <row r="4" spans="1:6">
      <c r="A4" s="4" t="s">
        <v>67</v>
      </c>
      <c r="B4" s="7" t="n">
        <v>673653</v>
      </c>
      <c r="C4" s="7" t="n">
        <v>558930</v>
      </c>
      <c r="D4" s="7" t="n">
        <v>1432297</v>
      </c>
      <c r="E4" s="7" t="n">
        <v>1204231</v>
      </c>
      <c r="F4" s="7" t="n">
        <v>916201</v>
      </c>
    </row>
    <row r="5" spans="1:6">
      <c r="A5" s="4" t="s">
        <v>1035</v>
      </c>
      <c r="B5" s="6" t="n">
        <v>123158</v>
      </c>
      <c r="C5" s="6" t="n">
        <v>76793</v>
      </c>
      <c r="D5" s="6" t="n">
        <v>287528</v>
      </c>
      <c r="E5" s="6" t="n">
        <v>189033</v>
      </c>
      <c r="F5" s="6" t="n">
        <v>130047</v>
      </c>
    </row>
    <row r="6" spans="1:6">
      <c r="A6" s="4" t="s">
        <v>79</v>
      </c>
      <c r="B6" s="6" t="n">
        <v>46649</v>
      </c>
      <c r="C6" s="6" t="n">
        <v>41213</v>
      </c>
      <c r="D6" s="6" t="n">
        <v>83757</v>
      </c>
      <c r="E6" s="6" t="n">
        <v>86742</v>
      </c>
      <c r="F6" s="6" t="n">
        <v>56443</v>
      </c>
    </row>
    <row r="7" spans="1:6">
      <c r="A7" s="4" t="s">
        <v>1036</v>
      </c>
      <c r="B7" s="6" t="n">
        <v>91669</v>
      </c>
      <c r="C7" s="6" t="n">
        <v>43379</v>
      </c>
      <c r="D7" s="6" t="n">
        <v>88950</v>
      </c>
      <c r="E7" s="6" t="n">
        <v>76162</v>
      </c>
      <c r="F7" s="6" t="n">
        <v>65999</v>
      </c>
    </row>
    <row r="8" spans="1:6">
      <c r="A8" s="4" t="s">
        <v>1037</v>
      </c>
      <c r="B8" s="6" t="n">
        <v>68938</v>
      </c>
      <c r="C8" s="6" t="n">
        <v>52749</v>
      </c>
      <c r="D8" s="6" t="n">
        <v>118321</v>
      </c>
      <c r="E8" s="6" t="n">
        <v>86955</v>
      </c>
      <c r="F8" s="6" t="n">
        <v>72217</v>
      </c>
    </row>
    <row r="9" spans="1:6">
      <c r="A9" s="4" t="s">
        <v>1038</v>
      </c>
      <c r="B9" s="6" t="n">
        <v>69768</v>
      </c>
      <c r="C9" s="6" t="n">
        <v>53512</v>
      </c>
      <c r="D9" s="6" t="n">
        <v>119723</v>
      </c>
      <c r="E9" s="6" t="n">
        <v>87826</v>
      </c>
      <c r="F9" s="6" t="n">
        <v>72934</v>
      </c>
    </row>
    <row r="10" spans="1:6">
      <c r="A10" s="4" t="s">
        <v>1039</v>
      </c>
      <c r="B10" s="6" t="n">
        <v>830</v>
      </c>
      <c r="C10" s="6" t="n">
        <v>763</v>
      </c>
      <c r="D10" s="6" t="n">
        <v>1402</v>
      </c>
      <c r="E10" s="6" t="n">
        <v>871</v>
      </c>
      <c r="F10" s="6" t="n">
        <v>717</v>
      </c>
    </row>
    <row r="11" spans="1:6">
      <c r="A11" s="4" t="s">
        <v>31</v>
      </c>
      <c r="B11" s="6" t="n">
        <v>2701478</v>
      </c>
      <c r="D11" s="6" t="n">
        <v>2395162</v>
      </c>
      <c r="E11" s="6" t="n">
        <v>1712653</v>
      </c>
      <c r="F11" s="6" t="n">
        <v>1234414</v>
      </c>
    </row>
    <row r="12" spans="1:6">
      <c r="A12" s="4" t="s">
        <v>1040</v>
      </c>
      <c r="B12" s="6" t="n">
        <v>24751</v>
      </c>
      <c r="C12" s="6" t="n">
        <v>28296</v>
      </c>
      <c r="D12" s="6" t="n">
        <v>28296</v>
      </c>
    </row>
    <row r="13" spans="1:6">
      <c r="A13" s="4" t="s">
        <v>78</v>
      </c>
      <c r="C13" s="6" t="n">
        <v>31672</v>
      </c>
      <c r="D13" s="6" t="n">
        <v>71631</v>
      </c>
      <c r="F13" s="6" t="n">
        <v>3115</v>
      </c>
    </row>
    <row r="14" spans="1:6">
      <c r="A14" s="4" t="s">
        <v>73</v>
      </c>
      <c r="D14" s="6" t="n">
        <v>0</v>
      </c>
      <c r="F14" s="6" t="n">
        <v>68202</v>
      </c>
    </row>
    <row r="15" spans="1:6">
      <c r="A15" s="4" t="s">
        <v>1041</v>
      </c>
      <c r="B15" s="6" t="n">
        <v>3606</v>
      </c>
      <c r="C15" s="6" t="n">
        <v>7740</v>
      </c>
      <c r="D15" s="6" t="n">
        <v>9519</v>
      </c>
      <c r="E15" s="6" t="n">
        <v>8554</v>
      </c>
      <c r="F15" s="6" t="n">
        <v>3990</v>
      </c>
    </row>
    <row r="16" spans="1:6">
      <c r="A16" s="4" t="s">
        <v>1042</v>
      </c>
      <c r="C16" s="6" t="n">
        <v>1046</v>
      </c>
      <c r="D16" s="6" t="n">
        <v>1046</v>
      </c>
      <c r="E16" s="6" t="n">
        <v>4933</v>
      </c>
      <c r="F16" s="6" t="n">
        <v>2620</v>
      </c>
    </row>
    <row r="17" spans="1:6">
      <c r="A17" s="4" t="s">
        <v>1043</v>
      </c>
      <c r="B17" s="6" t="n">
        <v>5065</v>
      </c>
      <c r="C17" s="6" t="n">
        <v>2569</v>
      </c>
      <c r="D17" s="6" t="n">
        <v>5448</v>
      </c>
      <c r="E17" s="6" t="n">
        <v>2235</v>
      </c>
      <c r="F17" s="6" t="n">
        <v>2315</v>
      </c>
    </row>
    <row r="18" spans="1:6">
      <c r="A18" s="4" t="s">
        <v>1044</v>
      </c>
      <c r="D18" s="6" t="n">
        <v>-16561</v>
      </c>
      <c r="E18" s="6" t="n">
        <v>8735</v>
      </c>
      <c r="F18" s="6" t="n">
        <v>12419</v>
      </c>
    </row>
    <row r="19" spans="1:6">
      <c r="A19" s="4" t="s">
        <v>102</v>
      </c>
      <c r="D19" s="6" t="n">
        <v>2991</v>
      </c>
      <c r="E19" s="6" t="n">
        <v>3344</v>
      </c>
      <c r="F19" s="6" t="n">
        <v>13807</v>
      </c>
    </row>
    <row r="20" spans="1:6">
      <c r="A20" s="4" t="s">
        <v>80</v>
      </c>
      <c r="B20" s="6" t="n">
        <v>-29689</v>
      </c>
      <c r="C20" s="6" t="n">
        <v>-90084</v>
      </c>
      <c r="D20" s="6" t="n">
        <v>-18322</v>
      </c>
      <c r="E20" s="6" t="n">
        <v>-13336</v>
      </c>
      <c r="F20" s="6" t="n">
        <v>-105798</v>
      </c>
    </row>
    <row r="21" spans="1:6">
      <c r="A21" s="4" t="s">
        <v>1045</v>
      </c>
    </row>
    <row r="22" spans="1:6">
      <c r="A22" s="3" t="s">
        <v>1033</v>
      </c>
    </row>
    <row r="23" spans="1:6">
      <c r="A23" s="4" t="s">
        <v>67</v>
      </c>
      <c r="B23" s="6" t="n">
        <v>122943</v>
      </c>
      <c r="C23" s="6" t="n">
        <v>99474</v>
      </c>
    </row>
    <row r="24" spans="1:6">
      <c r="A24" s="4" t="s">
        <v>1046</v>
      </c>
    </row>
    <row r="25" spans="1:6">
      <c r="A25" s="3" t="s">
        <v>1033</v>
      </c>
    </row>
    <row r="26" spans="1:6">
      <c r="A26" s="4" t="s">
        <v>67</v>
      </c>
      <c r="B26" s="6" t="n">
        <v>98504</v>
      </c>
      <c r="C26" s="6" t="n">
        <v>38673</v>
      </c>
    </row>
    <row r="27" spans="1:6">
      <c r="A27" s="4" t="s">
        <v>1047</v>
      </c>
    </row>
    <row r="28" spans="1:6">
      <c r="A28" s="3" t="s">
        <v>1033</v>
      </c>
    </row>
    <row r="29" spans="1:6">
      <c r="A29" s="4" t="s">
        <v>67</v>
      </c>
      <c r="B29" s="6" t="n">
        <v>177466</v>
      </c>
      <c r="C29" s="6" t="n">
        <v>159274</v>
      </c>
    </row>
    <row r="30" spans="1:6">
      <c r="A30" s="4" t="s">
        <v>1048</v>
      </c>
    </row>
    <row r="31" spans="1:6">
      <c r="A31" s="3" t="s">
        <v>1033</v>
      </c>
    </row>
    <row r="32" spans="1:6">
      <c r="A32" s="4" t="s">
        <v>67</v>
      </c>
      <c r="B32" s="6" t="n">
        <v>88634</v>
      </c>
      <c r="C32" s="6" t="n">
        <v>90391</v>
      </c>
    </row>
    <row r="33" spans="1:6">
      <c r="A33" s="4" t="s">
        <v>1049</v>
      </c>
    </row>
    <row r="34" spans="1:6">
      <c r="A34" s="3" t="s">
        <v>1033</v>
      </c>
    </row>
    <row r="35" spans="1:6">
      <c r="A35" s="4" t="s">
        <v>67</v>
      </c>
      <c r="B35" s="6" t="n">
        <v>105634</v>
      </c>
      <c r="C35" s="6" t="n">
        <v>104810</v>
      </c>
    </row>
    <row r="36" spans="1:6">
      <c r="A36" s="4" t="s">
        <v>516</v>
      </c>
    </row>
    <row r="37" spans="1:6">
      <c r="A37" s="3" t="s">
        <v>1033</v>
      </c>
    </row>
    <row r="38" spans="1:6">
      <c r="A38" s="4" t="s">
        <v>67</v>
      </c>
      <c r="B38" s="6" t="n">
        <v>349994</v>
      </c>
      <c r="C38" s="6" t="n">
        <v>335742</v>
      </c>
    </row>
    <row r="39" spans="1:6">
      <c r="A39" s="4" t="s">
        <v>517</v>
      </c>
    </row>
    <row r="40" spans="1:6">
      <c r="A40" s="3" t="s">
        <v>1033</v>
      </c>
    </row>
    <row r="41" spans="1:6">
      <c r="A41" s="4" t="s">
        <v>67</v>
      </c>
      <c r="B41" s="6" t="n">
        <v>210054</v>
      </c>
      <c r="C41" s="6" t="n">
        <v>175003</v>
      </c>
    </row>
    <row r="42" spans="1:6">
      <c r="A42" s="4" t="s">
        <v>1050</v>
      </c>
    </row>
    <row r="43" spans="1:6">
      <c r="A43" s="3" t="s">
        <v>1033</v>
      </c>
    </row>
    <row r="44" spans="1:6">
      <c r="A44" s="4" t="s">
        <v>1036</v>
      </c>
      <c r="B44" s="6" t="n">
        <v>89347</v>
      </c>
      <c r="C44" s="6" t="n">
        <v>41475</v>
      </c>
      <c r="D44" s="6" t="n">
        <v>83315</v>
      </c>
      <c r="E44" s="6" t="n">
        <v>71629</v>
      </c>
      <c r="F44" s="6" t="n">
        <v>62639</v>
      </c>
    </row>
    <row r="45" spans="1:6">
      <c r="A45" s="4" t="s">
        <v>1038</v>
      </c>
      <c r="B45" s="6" t="n">
        <v>68491</v>
      </c>
      <c r="C45" s="6" t="n">
        <v>52454</v>
      </c>
      <c r="D45" s="6" t="n">
        <v>117408</v>
      </c>
      <c r="E45" s="6" t="n">
        <v>86358</v>
      </c>
      <c r="F45" s="6" t="n">
        <v>72468</v>
      </c>
    </row>
    <row r="46" spans="1:6">
      <c r="A46" s="4" t="s">
        <v>31</v>
      </c>
      <c r="B46" s="6" t="n">
        <v>2691159</v>
      </c>
      <c r="D46" s="6" t="n">
        <v>2210607</v>
      </c>
      <c r="E46" s="6" t="n">
        <v>1689428</v>
      </c>
      <c r="F46" s="6" t="n">
        <v>1219649</v>
      </c>
    </row>
    <row r="47" spans="1:6">
      <c r="A47" s="4" t="s">
        <v>1051</v>
      </c>
    </row>
    <row r="48" spans="1:6">
      <c r="A48" s="3" t="s">
        <v>1033</v>
      </c>
    </row>
    <row r="49" spans="1:6">
      <c r="A49" s="4" t="s">
        <v>67</v>
      </c>
      <c r="D49" s="6" t="n">
        <v>296960</v>
      </c>
      <c r="E49" s="6" t="n">
        <v>227885</v>
      </c>
      <c r="F49" s="6" t="n">
        <v>159508</v>
      </c>
    </row>
    <row r="50" spans="1:6">
      <c r="A50" s="4" t="s">
        <v>1052</v>
      </c>
    </row>
    <row r="51" spans="1:6">
      <c r="A51" s="3" t="s">
        <v>1033</v>
      </c>
    </row>
    <row r="52" spans="1:6">
      <c r="A52" s="4" t="s">
        <v>67</v>
      </c>
      <c r="D52" s="6" t="n">
        <v>181901</v>
      </c>
      <c r="E52" s="6" t="n">
        <v>94402</v>
      </c>
      <c r="F52" s="6" t="n">
        <v>80757</v>
      </c>
    </row>
    <row r="53" spans="1:6">
      <c r="A53" s="4" t="s">
        <v>1053</v>
      </c>
    </row>
    <row r="54" spans="1:6">
      <c r="A54" s="3" t="s">
        <v>1033</v>
      </c>
    </row>
    <row r="55" spans="1:6">
      <c r="A55" s="4" t="s">
        <v>67</v>
      </c>
      <c r="D55" s="6" t="n">
        <v>350554</v>
      </c>
      <c r="E55" s="6" t="n">
        <v>274970</v>
      </c>
      <c r="F55" s="6" t="n">
        <v>112878</v>
      </c>
    </row>
    <row r="56" spans="1:6">
      <c r="A56" s="4" t="s">
        <v>1054</v>
      </c>
    </row>
    <row r="57" spans="1:6">
      <c r="A57" s="3" t="s">
        <v>1033</v>
      </c>
    </row>
    <row r="58" spans="1:6">
      <c r="A58" s="4" t="s">
        <v>67</v>
      </c>
      <c r="D58" s="6" t="n">
        <v>292193</v>
      </c>
      <c r="E58" s="6" t="n">
        <v>278867</v>
      </c>
      <c r="F58" s="6" t="n">
        <v>220060</v>
      </c>
    </row>
    <row r="59" spans="1:6">
      <c r="A59" s="4" t="s">
        <v>1055</v>
      </c>
    </row>
    <row r="60" spans="1:6">
      <c r="A60" s="3" t="s">
        <v>1033</v>
      </c>
    </row>
    <row r="61" spans="1:6">
      <c r="A61" s="4" t="s">
        <v>67</v>
      </c>
      <c r="D61" s="6" t="n">
        <v>504459</v>
      </c>
      <c r="E61" s="6" t="n">
        <v>530297</v>
      </c>
      <c r="F61" s="6" t="n">
        <v>478280</v>
      </c>
    </row>
    <row r="62" spans="1:6">
      <c r="A62" s="4" t="s">
        <v>1056</v>
      </c>
    </row>
    <row r="63" spans="1:6">
      <c r="A63" s="3" t="s">
        <v>1033</v>
      </c>
    </row>
    <row r="64" spans="1:6">
      <c r="A64" s="4" t="s">
        <v>67</v>
      </c>
      <c r="D64" s="6" t="n">
        <v>804503</v>
      </c>
      <c r="E64" s="6" t="n">
        <v>665716</v>
      </c>
      <c r="F64" s="6" t="n">
        <v>426195</v>
      </c>
    </row>
    <row r="65" spans="1:6">
      <c r="A65" s="4" t="s">
        <v>1035</v>
      </c>
      <c r="B65" s="6" t="n">
        <v>63864</v>
      </c>
      <c r="C65" s="6" t="n">
        <v>51690</v>
      </c>
      <c r="D65" s="6" t="n">
        <v>150764</v>
      </c>
      <c r="E65" s="6" t="n">
        <v>102272</v>
      </c>
      <c r="F65" s="6" t="n">
        <v>42300</v>
      </c>
    </row>
    <row r="66" spans="1:6">
      <c r="A66" s="4" t="s">
        <v>1036</v>
      </c>
      <c r="B66" s="6" t="n">
        <v>49645</v>
      </c>
      <c r="C66" s="6" t="n">
        <v>18037</v>
      </c>
      <c r="D66" s="6" t="n">
        <v>39896</v>
      </c>
      <c r="E66" s="6" t="n">
        <v>31968</v>
      </c>
      <c r="F66" s="6" t="n">
        <v>21856</v>
      </c>
    </row>
    <row r="67" spans="1:6">
      <c r="A67" s="4" t="s">
        <v>1038</v>
      </c>
      <c r="B67" s="6" t="n">
        <v>32222</v>
      </c>
      <c r="C67" s="6" t="n">
        <v>24722</v>
      </c>
      <c r="D67" s="6" t="n">
        <v>53727</v>
      </c>
      <c r="E67" s="6" t="n">
        <v>33271</v>
      </c>
      <c r="F67" s="6" t="n">
        <v>24167</v>
      </c>
    </row>
    <row r="68" spans="1:6">
      <c r="A68" s="4" t="s">
        <v>31</v>
      </c>
      <c r="B68" s="6" t="n">
        <v>929077</v>
      </c>
      <c r="D68" s="6" t="n">
        <v>821479</v>
      </c>
      <c r="E68" s="6" t="n">
        <v>771234</v>
      </c>
      <c r="F68" s="6" t="n">
        <v>376190</v>
      </c>
    </row>
    <row r="69" spans="1:6">
      <c r="A69" s="4" t="s">
        <v>1057</v>
      </c>
    </row>
    <row r="70" spans="1:6">
      <c r="A70" s="3" t="s">
        <v>1033</v>
      </c>
    </row>
    <row r="71" spans="1:6">
      <c r="A71" s="4" t="s">
        <v>67</v>
      </c>
      <c r="D71" s="6" t="n">
        <v>432310</v>
      </c>
      <c r="E71" s="6" t="n">
        <v>432942</v>
      </c>
      <c r="F71" s="6" t="n">
        <v>398302</v>
      </c>
    </row>
    <row r="72" spans="1:6">
      <c r="A72" s="4" t="s">
        <v>1035</v>
      </c>
      <c r="B72" s="6" t="n">
        <v>38847</v>
      </c>
      <c r="C72" s="6" t="n">
        <v>26081</v>
      </c>
      <c r="D72" s="6" t="n">
        <v>92303</v>
      </c>
      <c r="E72" s="6" t="n">
        <v>73822</v>
      </c>
      <c r="F72" s="6" t="n">
        <v>67146</v>
      </c>
    </row>
    <row r="73" spans="1:6">
      <c r="A73" s="4" t="s">
        <v>1036</v>
      </c>
      <c r="B73" s="6" t="n">
        <v>26874</v>
      </c>
      <c r="C73" s="6" t="n">
        <v>15753</v>
      </c>
      <c r="D73" s="6" t="n">
        <v>26268</v>
      </c>
      <c r="E73" s="6" t="n">
        <v>23702</v>
      </c>
      <c r="F73" s="6" t="n">
        <v>15189</v>
      </c>
    </row>
    <row r="74" spans="1:6">
      <c r="A74" s="4" t="s">
        <v>1038</v>
      </c>
      <c r="B74" s="6" t="n">
        <v>22741</v>
      </c>
      <c r="C74" s="7" t="n">
        <v>19495</v>
      </c>
      <c r="D74" s="6" t="n">
        <v>38923</v>
      </c>
      <c r="E74" s="6" t="n">
        <v>38035</v>
      </c>
      <c r="F74" s="6" t="n">
        <v>36489</v>
      </c>
    </row>
    <row r="75" spans="1:6">
      <c r="A75" s="4" t="s">
        <v>31</v>
      </c>
      <c r="B75" s="7" t="n">
        <v>878577</v>
      </c>
      <c r="D75" s="6" t="n">
        <v>545187</v>
      </c>
      <c r="E75" s="6" t="n">
        <v>553843</v>
      </c>
      <c r="F75" s="6" t="n">
        <v>482380</v>
      </c>
    </row>
    <row r="76" spans="1:6">
      <c r="A76" s="4" t="s">
        <v>1058</v>
      </c>
    </row>
    <row r="77" spans="1:6">
      <c r="A77" s="3" t="s">
        <v>1033</v>
      </c>
    </row>
    <row r="78" spans="1:6">
      <c r="A78" s="4" t="s">
        <v>67</v>
      </c>
      <c r="D78" s="6" t="n">
        <v>195484</v>
      </c>
      <c r="E78" s="6" t="n">
        <v>105573</v>
      </c>
      <c r="F78" s="6" t="n">
        <v>91704</v>
      </c>
    </row>
    <row r="79" spans="1:6">
      <c r="A79" s="4" t="s">
        <v>1035</v>
      </c>
      <c r="D79" s="6" t="n">
        <v>74845</v>
      </c>
      <c r="E79" s="6" t="n">
        <v>35133</v>
      </c>
      <c r="F79" s="6" t="n">
        <v>36647</v>
      </c>
    </row>
    <row r="80" spans="1:6">
      <c r="A80" s="4" t="s">
        <v>1036</v>
      </c>
      <c r="D80" s="6" t="n">
        <v>17151</v>
      </c>
      <c r="E80" s="6" t="n">
        <v>15959</v>
      </c>
      <c r="F80" s="6" t="n">
        <v>25594</v>
      </c>
    </row>
    <row r="81" spans="1:6">
      <c r="A81" s="4" t="s">
        <v>1038</v>
      </c>
      <c r="D81" s="6" t="n">
        <v>24758</v>
      </c>
      <c r="E81" s="6" t="n">
        <v>15052</v>
      </c>
      <c r="F81" s="6" t="n">
        <v>11812</v>
      </c>
    </row>
    <row r="82" spans="1:6">
      <c r="A82" s="4" t="s">
        <v>31</v>
      </c>
      <c r="D82" s="6" t="n">
        <v>843941</v>
      </c>
      <c r="E82" s="6" t="n">
        <v>364351</v>
      </c>
      <c r="F82" s="6" t="n">
        <v>361079</v>
      </c>
    </row>
    <row r="83" spans="1:6">
      <c r="A83" s="4" t="s">
        <v>1059</v>
      </c>
    </row>
    <row r="84" spans="1:6">
      <c r="A84" s="3" t="s">
        <v>1033</v>
      </c>
    </row>
    <row r="85" spans="1:6">
      <c r="A85" s="4" t="s">
        <v>1035</v>
      </c>
      <c r="D85" s="6" t="n">
        <v>-30384</v>
      </c>
      <c r="E85" s="6" t="n">
        <v>-22194</v>
      </c>
      <c r="F85" s="6" t="n">
        <v>-16046</v>
      </c>
    </row>
    <row r="86" spans="1:6">
      <c r="A86" s="4" t="s">
        <v>1036</v>
      </c>
      <c r="D86" s="6" t="n">
        <v>5635</v>
      </c>
      <c r="E86" s="6" t="n">
        <v>4533</v>
      </c>
      <c r="F86" s="6" t="n">
        <v>3360</v>
      </c>
    </row>
    <row r="87" spans="1:6">
      <c r="A87" s="4" t="s">
        <v>1038</v>
      </c>
      <c r="D87" s="6" t="n">
        <v>2315</v>
      </c>
      <c r="E87" s="6" t="n">
        <v>1468</v>
      </c>
      <c r="F87" s="6" t="n">
        <v>466</v>
      </c>
    </row>
    <row r="88" spans="1:6">
      <c r="A88" s="4" t="s">
        <v>31</v>
      </c>
      <c r="D88" s="6" t="n">
        <v>184555</v>
      </c>
      <c r="E88" s="6" t="n">
        <v>23225</v>
      </c>
      <c r="F88" s="6" t="n">
        <v>14765</v>
      </c>
    </row>
    <row r="89" spans="1:6">
      <c r="A89" s="4" t="s">
        <v>1060</v>
      </c>
    </row>
    <row r="90" spans="1:6">
      <c r="A90" s="3" t="s">
        <v>1033</v>
      </c>
    </row>
    <row r="91" spans="1:6">
      <c r="A91" s="4" t="s">
        <v>67</v>
      </c>
      <c r="D91" s="7" t="n">
        <v>-193770</v>
      </c>
      <c r="E91" s="7" t="n">
        <v>-202190</v>
      </c>
      <c r="F91" s="7" t="n">
        <v>-135282</v>
      </c>
    </row>
  </sheetData>
  <mergeCells count="3">
    <mergeCell ref="A1:A2"/>
    <mergeCell ref="B1:C1"/>
    <mergeCell ref="D1:F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F14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061</v>
      </c>
      <c r="B1" s="2" t="s">
        <v>2</v>
      </c>
      <c r="C1" s="2" t="s">
        <v>16</v>
      </c>
      <c r="D1" s="2" t="s">
        <v>17</v>
      </c>
      <c r="E1" s="2" t="s">
        <v>18</v>
      </c>
      <c r="F1" s="2" t="s">
        <v>19</v>
      </c>
    </row>
    <row r="2" spans="1:6">
      <c r="A2" s="3" t="s">
        <v>20</v>
      </c>
    </row>
    <row r="3" spans="1:6">
      <c r="A3" s="4" t="s">
        <v>21</v>
      </c>
      <c r="B3" s="7" t="n">
        <v>8151</v>
      </c>
      <c r="C3" s="7" t="n">
        <v>185388</v>
      </c>
      <c r="D3" s="7" t="n">
        <v>12570</v>
      </c>
      <c r="E3" s="7" t="n">
        <v>13215</v>
      </c>
    </row>
    <row r="4" spans="1:6">
      <c r="A4" s="4" t="s">
        <v>22</v>
      </c>
      <c r="B4" s="6" t="n">
        <v>213048</v>
      </c>
      <c r="C4" s="6" t="n">
        <v>145544</v>
      </c>
      <c r="E4" s="6" t="n">
        <v>141302</v>
      </c>
    </row>
    <row r="5" spans="1:6">
      <c r="A5" s="4" t="s">
        <v>1062</v>
      </c>
      <c r="B5" s="6" t="n">
        <v>29026</v>
      </c>
      <c r="C5" s="6" t="n">
        <v>5690</v>
      </c>
      <c r="E5" s="6" t="n">
        <v>10174</v>
      </c>
    </row>
    <row r="6" spans="1:6">
      <c r="A6" s="4" t="s">
        <v>24</v>
      </c>
      <c r="B6" s="6" t="n">
        <v>174739</v>
      </c>
      <c r="C6" s="6" t="n">
        <v>130082</v>
      </c>
      <c r="E6" s="6" t="n">
        <v>111553</v>
      </c>
    </row>
    <row r="7" spans="1:6">
      <c r="A7" s="4" t="s">
        <v>25</v>
      </c>
      <c r="B7" s="6" t="n">
        <v>8040</v>
      </c>
      <c r="C7" s="6" t="n">
        <v>4807</v>
      </c>
      <c r="E7" s="6" t="n">
        <v>16005</v>
      </c>
    </row>
    <row r="8" spans="1:6">
      <c r="A8" s="4" t="s">
        <v>26</v>
      </c>
      <c r="B8" s="6" t="n">
        <v>433004</v>
      </c>
      <c r="C8" s="6" t="n">
        <v>471511</v>
      </c>
      <c r="E8" s="6" t="n">
        <v>292249</v>
      </c>
    </row>
    <row r="9" spans="1:6">
      <c r="A9" s="4" t="s">
        <v>27</v>
      </c>
      <c r="B9" s="6" t="n">
        <v>1439194</v>
      </c>
      <c r="C9" s="6" t="n">
        <v>1269006</v>
      </c>
      <c r="E9" s="6" t="n">
        <v>950601</v>
      </c>
    </row>
    <row r="10" spans="1:6">
      <c r="A10" s="4" t="s">
        <v>28</v>
      </c>
      <c r="B10" s="6" t="n">
        <v>757658</v>
      </c>
      <c r="C10" s="6" t="n">
        <v>596397</v>
      </c>
      <c r="E10" s="6" t="n">
        <v>419270</v>
      </c>
      <c r="F10" s="7" t="n">
        <v>127038</v>
      </c>
    </row>
    <row r="11" spans="1:6">
      <c r="A11" s="4" t="s">
        <v>29</v>
      </c>
      <c r="B11" s="6" t="n">
        <v>25582</v>
      </c>
      <c r="C11" s="6" t="n">
        <v>15005</v>
      </c>
      <c r="E11" s="6" t="n">
        <v>17647</v>
      </c>
    </row>
    <row r="12" spans="1:6">
      <c r="A12" s="4" t="s">
        <v>30</v>
      </c>
      <c r="B12" s="6" t="n">
        <v>46040</v>
      </c>
      <c r="C12" s="6" t="n">
        <v>43243</v>
      </c>
      <c r="E12" s="6" t="n">
        <v>32886</v>
      </c>
    </row>
    <row r="13" spans="1:6">
      <c r="A13" s="4" t="s">
        <v>31</v>
      </c>
      <c r="B13" s="6" t="n">
        <v>2701478</v>
      </c>
      <c r="C13" s="6" t="n">
        <v>2395162</v>
      </c>
      <c r="E13" s="6" t="n">
        <v>1712653</v>
      </c>
      <c r="F13" s="7" t="n">
        <v>1234414</v>
      </c>
    </row>
    <row r="14" spans="1:6">
      <c r="A14" s="3" t="s">
        <v>32</v>
      </c>
    </row>
    <row r="15" spans="1:6">
      <c r="A15" s="4" t="s">
        <v>33</v>
      </c>
      <c r="B15" s="6" t="n">
        <v>6500</v>
      </c>
      <c r="C15" s="6" t="n">
        <v>6500</v>
      </c>
      <c r="E15" s="6" t="n">
        <v>5275</v>
      </c>
    </row>
    <row r="16" spans="1:6">
      <c r="A16" s="4" t="s">
        <v>34</v>
      </c>
      <c r="B16" s="6" t="n">
        <v>15231</v>
      </c>
      <c r="C16" s="6" t="n">
        <v>18084</v>
      </c>
      <c r="E16" s="6" t="n">
        <v>18402</v>
      </c>
    </row>
    <row r="17" spans="1:6">
      <c r="A17" s="4" t="s">
        <v>35</v>
      </c>
      <c r="B17" s="6" t="n">
        <v>103940</v>
      </c>
      <c r="C17" s="6" t="n">
        <v>81397</v>
      </c>
      <c r="E17" s="6" t="n">
        <v>78854</v>
      </c>
    </row>
    <row r="18" spans="1:6">
      <c r="A18" s="4" t="s">
        <v>36</v>
      </c>
      <c r="B18" s="6" t="n">
        <v>106943</v>
      </c>
      <c r="C18" s="6" t="n">
        <v>92942</v>
      </c>
      <c r="E18" s="6" t="n">
        <v>101496</v>
      </c>
    </row>
    <row r="19" spans="1:6">
      <c r="A19" s="4" t="s">
        <v>37</v>
      </c>
      <c r="B19" s="6" t="n">
        <v>9695</v>
      </c>
      <c r="C19" s="6" t="n">
        <v>13081</v>
      </c>
      <c r="E19" s="6" t="n">
        <v>8958</v>
      </c>
    </row>
    <row r="20" spans="1:6">
      <c r="A20" s="4" t="s">
        <v>38</v>
      </c>
      <c r="B20" s="6" t="n">
        <v>256309</v>
      </c>
      <c r="C20" s="6" t="n">
        <v>212004</v>
      </c>
      <c r="E20" s="6" t="n">
        <v>212985</v>
      </c>
    </row>
    <row r="21" spans="1:6">
      <c r="A21" s="4" t="s">
        <v>39</v>
      </c>
      <c r="B21" s="6" t="n">
        <v>1532462</v>
      </c>
      <c r="C21" s="6" t="n">
        <v>1273652</v>
      </c>
      <c r="E21" s="6" t="n">
        <v>1043685</v>
      </c>
    </row>
    <row r="22" spans="1:6">
      <c r="A22" s="4" t="s">
        <v>40</v>
      </c>
      <c r="B22" s="6" t="n">
        <v>25539</v>
      </c>
      <c r="C22" s="6" t="n">
        <v>31028</v>
      </c>
      <c r="E22" s="6" t="n">
        <v>42736</v>
      </c>
    </row>
    <row r="23" spans="1:6">
      <c r="A23" s="4" t="s">
        <v>41</v>
      </c>
      <c r="B23" s="6" t="n">
        <v>116478</v>
      </c>
      <c r="C23" s="6" t="n">
        <v>100186</v>
      </c>
      <c r="E23" s="6" t="n">
        <v>92524</v>
      </c>
    </row>
    <row r="24" spans="1:6">
      <c r="A24" s="4" t="s">
        <v>42</v>
      </c>
      <c r="B24" s="6" t="n">
        <v>1915059</v>
      </c>
      <c r="C24" s="6" t="n">
        <v>1616870</v>
      </c>
      <c r="E24" s="6" t="n">
        <v>1391930</v>
      </c>
    </row>
    <row r="25" spans="1:6">
      <c r="A25" s="4" t="s">
        <v>45</v>
      </c>
      <c r="E25" s="6" t="n">
        <v>33740</v>
      </c>
    </row>
    <row r="26" spans="1:6">
      <c r="A26" s="4" t="s">
        <v>1063</v>
      </c>
      <c r="B26" s="6" t="n">
        <v>786419</v>
      </c>
      <c r="C26" s="6" t="n">
        <v>778292</v>
      </c>
      <c r="E26" s="6" t="n">
        <v>286983</v>
      </c>
    </row>
    <row r="27" spans="1:6">
      <c r="A27" s="4" t="s">
        <v>52</v>
      </c>
      <c r="B27" s="6" t="n">
        <v>2701478</v>
      </c>
      <c r="C27" s="6" t="n">
        <v>2395162</v>
      </c>
      <c r="E27" s="6" t="n">
        <v>1712653</v>
      </c>
    </row>
    <row r="28" spans="1:6">
      <c r="A28" s="4" t="s">
        <v>1064</v>
      </c>
    </row>
    <row r="29" spans="1:6">
      <c r="A29" s="3" t="s">
        <v>20</v>
      </c>
    </row>
    <row r="30" spans="1:6">
      <c r="A30" s="4" t="s">
        <v>21</v>
      </c>
      <c r="B30" s="6" t="n">
        <v>-13747</v>
      </c>
      <c r="C30" s="6" t="n">
        <v>-11600</v>
      </c>
      <c r="D30" s="6" t="n">
        <v>-8119</v>
      </c>
      <c r="E30" s="6" t="n">
        <v>-7112</v>
      </c>
    </row>
    <row r="31" spans="1:6">
      <c r="A31" s="4" t="s">
        <v>22</v>
      </c>
      <c r="B31" s="6" t="n">
        <v>-174</v>
      </c>
      <c r="C31" s="6" t="n">
        <v>-54</v>
      </c>
      <c r="E31" s="6" t="n">
        <v>-1233</v>
      </c>
    </row>
    <row r="32" spans="1:6">
      <c r="A32" s="4" t="s">
        <v>1065</v>
      </c>
      <c r="B32" s="6" t="n">
        <v>-901716</v>
      </c>
      <c r="C32" s="6" t="n">
        <v>-687383</v>
      </c>
      <c r="E32" s="6" t="n">
        <v>-415030</v>
      </c>
    </row>
    <row r="33" spans="1:6">
      <c r="A33" s="4" t="s">
        <v>25</v>
      </c>
      <c r="E33" s="6" t="n">
        <v>-1853</v>
      </c>
    </row>
    <row r="34" spans="1:6">
      <c r="A34" s="4" t="s">
        <v>26</v>
      </c>
      <c r="B34" s="6" t="n">
        <v>-915637</v>
      </c>
      <c r="C34" s="6" t="n">
        <v>-699037</v>
      </c>
      <c r="E34" s="6" t="n">
        <v>-425228</v>
      </c>
    </row>
    <row r="35" spans="1:6">
      <c r="A35" s="4" t="s">
        <v>30</v>
      </c>
      <c r="B35" s="6" t="n">
        <v>-3021839</v>
      </c>
      <c r="C35" s="6" t="n">
        <v>-1930926</v>
      </c>
      <c r="E35" s="6" t="n">
        <v>-1256418</v>
      </c>
    </row>
    <row r="36" spans="1:6">
      <c r="A36" s="4" t="s">
        <v>31</v>
      </c>
      <c r="B36" s="6" t="n">
        <v>-3937476</v>
      </c>
      <c r="C36" s="6" t="n">
        <v>-2629963</v>
      </c>
      <c r="E36" s="6" t="n">
        <v>-1681646</v>
      </c>
    </row>
    <row r="37" spans="1:6">
      <c r="A37" s="3" t="s">
        <v>32</v>
      </c>
    </row>
    <row r="38" spans="1:6">
      <c r="A38" s="4" t="s">
        <v>33</v>
      </c>
      <c r="E38" s="6" t="n">
        <v>-5263</v>
      </c>
    </row>
    <row r="39" spans="1:6">
      <c r="A39" s="4" t="s">
        <v>35</v>
      </c>
      <c r="B39" s="6" t="n">
        <v>-174</v>
      </c>
      <c r="C39" s="6" t="n">
        <v>-54</v>
      </c>
      <c r="E39" s="6" t="n">
        <v>-1233</v>
      </c>
    </row>
    <row r="40" spans="1:6">
      <c r="A40" s="4" t="s">
        <v>36</v>
      </c>
      <c r="B40" s="6" t="n">
        <v>-13747</v>
      </c>
      <c r="C40" s="6" t="n">
        <v>-11600</v>
      </c>
      <c r="E40" s="6" t="n">
        <v>-8965</v>
      </c>
    </row>
    <row r="41" spans="1:6">
      <c r="A41" s="4" t="s">
        <v>1066</v>
      </c>
      <c r="B41" s="6" t="n">
        <v>-901716</v>
      </c>
      <c r="C41" s="6" t="n">
        <v>-687383</v>
      </c>
      <c r="E41" s="6" t="n">
        <v>-415030</v>
      </c>
    </row>
    <row r="42" spans="1:6">
      <c r="A42" s="4" t="s">
        <v>38</v>
      </c>
      <c r="B42" s="6" t="n">
        <v>-915637</v>
      </c>
      <c r="C42" s="6" t="n">
        <v>-699037</v>
      </c>
      <c r="E42" s="6" t="n">
        <v>-430491</v>
      </c>
    </row>
    <row r="43" spans="1:6">
      <c r="A43" s="4" t="s">
        <v>39</v>
      </c>
      <c r="E43" s="6" t="n">
        <v>-633917</v>
      </c>
    </row>
    <row r="44" spans="1:6">
      <c r="A44" s="4" t="s">
        <v>41</v>
      </c>
      <c r="B44" s="6" t="n">
        <v>-195793</v>
      </c>
      <c r="C44" s="6" t="n">
        <v>-155293</v>
      </c>
      <c r="E44" s="6" t="n">
        <v>-55107</v>
      </c>
    </row>
    <row r="45" spans="1:6">
      <c r="A45" s="4" t="s">
        <v>42</v>
      </c>
      <c r="B45" s="6" t="n">
        <v>-1111430</v>
      </c>
      <c r="C45" s="6" t="n">
        <v>-854330</v>
      </c>
      <c r="E45" s="6" t="n">
        <v>-1119515</v>
      </c>
    </row>
    <row r="46" spans="1:6">
      <c r="A46" s="4" t="s">
        <v>45</v>
      </c>
      <c r="E46" s="6" t="n">
        <v>33740</v>
      </c>
    </row>
    <row r="47" spans="1:6">
      <c r="A47" s="4" t="s">
        <v>1067</v>
      </c>
      <c r="E47" s="6" t="n">
        <v>-34543</v>
      </c>
    </row>
    <row r="48" spans="1:6">
      <c r="A48" s="4" t="s">
        <v>1063</v>
      </c>
      <c r="B48" s="6" t="n">
        <v>-2826046</v>
      </c>
      <c r="C48" s="6" t="n">
        <v>-1775633</v>
      </c>
      <c r="E48" s="6" t="n">
        <v>-561328</v>
      </c>
    </row>
    <row r="49" spans="1:6">
      <c r="A49" s="4" t="s">
        <v>52</v>
      </c>
      <c r="B49" s="6" t="n">
        <v>-3937476</v>
      </c>
      <c r="C49" s="6" t="n">
        <v>-2629963</v>
      </c>
      <c r="E49" s="6" t="n">
        <v>-1681646</v>
      </c>
    </row>
    <row r="50" spans="1:6">
      <c r="A50" s="4" t="s">
        <v>1068</v>
      </c>
    </row>
    <row r="51" spans="1:6">
      <c r="A51" s="3" t="s">
        <v>20</v>
      </c>
    </row>
    <row r="52" spans="1:6">
      <c r="A52" s="4" t="s">
        <v>21</v>
      </c>
      <c r="B52" s="6" t="n">
        <v>9252</v>
      </c>
      <c r="C52" s="6" t="n">
        <v>180712</v>
      </c>
      <c r="D52" s="6" t="n">
        <v>10225</v>
      </c>
      <c r="E52" s="6" t="n">
        <v>10837</v>
      </c>
    </row>
    <row r="53" spans="1:6">
      <c r="A53" s="4" t="s">
        <v>22</v>
      </c>
      <c r="C53" s="6" t="n">
        <v>1</v>
      </c>
      <c r="E53" s="6" t="n">
        <v>1</v>
      </c>
    </row>
    <row r="54" spans="1:6">
      <c r="A54" s="4" t="s">
        <v>1065</v>
      </c>
      <c r="B54" s="6" t="n">
        <v>780445</v>
      </c>
      <c r="C54" s="6" t="n">
        <v>562311</v>
      </c>
      <c r="E54" s="6" t="n">
        <v>376344</v>
      </c>
    </row>
    <row r="55" spans="1:6">
      <c r="A55" s="4" t="s">
        <v>25</v>
      </c>
      <c r="B55" s="6" t="n">
        <v>1718</v>
      </c>
      <c r="C55" s="6" t="n">
        <v>764</v>
      </c>
      <c r="E55" s="6" t="n">
        <v>7148</v>
      </c>
    </row>
    <row r="56" spans="1:6">
      <c r="A56" s="4" t="s">
        <v>26</v>
      </c>
      <c r="B56" s="6" t="n">
        <v>791415</v>
      </c>
      <c r="C56" s="6" t="n">
        <v>743788</v>
      </c>
      <c r="E56" s="6" t="n">
        <v>394330</v>
      </c>
    </row>
    <row r="57" spans="1:6">
      <c r="A57" s="4" t="s">
        <v>27</v>
      </c>
      <c r="B57" s="6" t="n">
        <v>8987</v>
      </c>
      <c r="C57" s="6" t="n">
        <v>10355</v>
      </c>
      <c r="E57" s="6" t="n">
        <v>7035</v>
      </c>
    </row>
    <row r="58" spans="1:6">
      <c r="A58" s="4" t="s">
        <v>30</v>
      </c>
      <c r="B58" s="6" t="n">
        <v>2939472</v>
      </c>
      <c r="C58" s="6" t="n">
        <v>1840889</v>
      </c>
      <c r="E58" s="6" t="n">
        <v>1151554</v>
      </c>
    </row>
    <row r="59" spans="1:6">
      <c r="A59" s="4" t="s">
        <v>31</v>
      </c>
      <c r="B59" s="6" t="n">
        <v>3739874</v>
      </c>
      <c r="C59" s="6" t="n">
        <v>2595032</v>
      </c>
      <c r="E59" s="6" t="n">
        <v>1552919</v>
      </c>
    </row>
    <row r="60" spans="1:6">
      <c r="A60" s="3" t="s">
        <v>32</v>
      </c>
    </row>
    <row r="61" spans="1:6">
      <c r="A61" s="4" t="s">
        <v>33</v>
      </c>
      <c r="C61" s="6" t="n">
        <v>6500</v>
      </c>
      <c r="E61" s="6" t="n">
        <v>5275</v>
      </c>
    </row>
    <row r="62" spans="1:6">
      <c r="A62" s="4" t="s">
        <v>34</v>
      </c>
      <c r="B62" s="6" t="n">
        <v>1000</v>
      </c>
      <c r="C62" s="6" t="n">
        <v>1400</v>
      </c>
      <c r="E62" s="6" t="n">
        <v>166</v>
      </c>
    </row>
    <row r="63" spans="1:6">
      <c r="A63" s="4" t="s">
        <v>35</v>
      </c>
      <c r="B63" s="6" t="n">
        <v>3604</v>
      </c>
      <c r="C63" s="6" t="n">
        <v>2138</v>
      </c>
      <c r="E63" s="6" t="n">
        <v>3655</v>
      </c>
    </row>
    <row r="64" spans="1:6">
      <c r="A64" s="4" t="s">
        <v>36</v>
      </c>
      <c r="B64" s="6" t="n">
        <v>42357</v>
      </c>
      <c r="C64" s="6" t="n">
        <v>40437</v>
      </c>
      <c r="E64" s="6" t="n">
        <v>37101</v>
      </c>
    </row>
    <row r="65" spans="1:6">
      <c r="A65" s="4" t="s">
        <v>1066</v>
      </c>
      <c r="B65" s="6" t="n">
        <v>520926</v>
      </c>
      <c r="C65" s="6" t="n">
        <v>122174</v>
      </c>
      <c r="E65" s="6" t="n">
        <v>162728</v>
      </c>
    </row>
    <row r="66" spans="1:6">
      <c r="A66" s="4" t="s">
        <v>38</v>
      </c>
      <c r="B66" s="6" t="n">
        <v>588387</v>
      </c>
      <c r="C66" s="6" t="n">
        <v>172649</v>
      </c>
      <c r="E66" s="6" t="n">
        <v>208925</v>
      </c>
    </row>
    <row r="67" spans="1:6">
      <c r="A67" s="4" t="s">
        <v>39</v>
      </c>
      <c r="B67" s="6" t="n">
        <v>1516733</v>
      </c>
      <c r="C67" s="6" t="n">
        <v>1273652</v>
      </c>
      <c r="E67" s="6" t="n">
        <v>1057992</v>
      </c>
    </row>
    <row r="68" spans="1:6">
      <c r="A68" s="4" t="s">
        <v>41</v>
      </c>
      <c r="B68" s="6" t="n">
        <v>4012</v>
      </c>
      <c r="C68" s="6" t="n">
        <v>1292</v>
      </c>
      <c r="E68" s="6" t="n">
        <v>796</v>
      </c>
    </row>
    <row r="69" spans="1:6">
      <c r="A69" s="4" t="s">
        <v>42</v>
      </c>
      <c r="B69" s="6" t="n">
        <v>2109132</v>
      </c>
      <c r="C69" s="6" t="n">
        <v>1447593</v>
      </c>
      <c r="E69" s="6" t="n">
        <v>1267713</v>
      </c>
    </row>
    <row r="70" spans="1:6">
      <c r="A70" s="4" t="s">
        <v>1063</v>
      </c>
      <c r="B70" s="6" t="n">
        <v>1630742</v>
      </c>
      <c r="C70" s="6" t="n">
        <v>1147439</v>
      </c>
      <c r="E70" s="6" t="n">
        <v>285206</v>
      </c>
    </row>
    <row r="71" spans="1:6">
      <c r="A71" s="4" t="s">
        <v>52</v>
      </c>
      <c r="B71" s="6" t="n">
        <v>3739874</v>
      </c>
      <c r="C71" s="6" t="n">
        <v>2595032</v>
      </c>
      <c r="E71" s="6" t="n">
        <v>1552919</v>
      </c>
    </row>
    <row r="72" spans="1:6">
      <c r="A72" s="4" t="s">
        <v>1069</v>
      </c>
    </row>
    <row r="73" spans="1:6">
      <c r="A73" s="3" t="s">
        <v>20</v>
      </c>
    </row>
    <row r="74" spans="1:6">
      <c r="A74" s="4" t="s">
        <v>21</v>
      </c>
      <c r="B74" s="6" t="n">
        <v>2290</v>
      </c>
      <c r="C74" s="6" t="n">
        <v>4068</v>
      </c>
      <c r="D74" s="6" t="n">
        <v>808</v>
      </c>
      <c r="E74" s="6" t="n">
        <v>695</v>
      </c>
    </row>
    <row r="75" spans="1:6">
      <c r="A75" s="4" t="s">
        <v>22</v>
      </c>
      <c r="B75" s="6" t="n">
        <v>205199</v>
      </c>
      <c r="C75" s="6" t="n">
        <v>136916</v>
      </c>
      <c r="E75" s="6" t="n">
        <v>124380</v>
      </c>
    </row>
    <row r="76" spans="1:6">
      <c r="A76" s="4" t="s">
        <v>1065</v>
      </c>
      <c r="B76" s="6" t="n">
        <v>121271</v>
      </c>
      <c r="C76" s="6" t="n">
        <v>114402</v>
      </c>
      <c r="E76" s="6" t="n">
        <v>30539</v>
      </c>
    </row>
    <row r="77" spans="1:6">
      <c r="A77" s="4" t="s">
        <v>1062</v>
      </c>
      <c r="B77" s="6" t="n">
        <v>28621</v>
      </c>
      <c r="C77" s="6" t="n">
        <v>5389</v>
      </c>
      <c r="E77" s="6" t="n">
        <v>9819</v>
      </c>
    </row>
    <row r="78" spans="1:6">
      <c r="A78" s="4" t="s">
        <v>24</v>
      </c>
      <c r="B78" s="6" t="n">
        <v>168862</v>
      </c>
      <c r="C78" s="6" t="n">
        <v>126553</v>
      </c>
      <c r="E78" s="6" t="n">
        <v>98188</v>
      </c>
    </row>
    <row r="79" spans="1:6">
      <c r="A79" s="4" t="s">
        <v>25</v>
      </c>
      <c r="B79" s="6" t="n">
        <v>5180</v>
      </c>
      <c r="C79" s="6" t="n">
        <v>3306</v>
      </c>
      <c r="E79" s="6" t="n">
        <v>8471</v>
      </c>
    </row>
    <row r="80" spans="1:6">
      <c r="A80" s="4" t="s">
        <v>26</v>
      </c>
      <c r="B80" s="6" t="n">
        <v>531423</v>
      </c>
      <c r="C80" s="6" t="n">
        <v>390634</v>
      </c>
      <c r="E80" s="6" t="n">
        <v>272092</v>
      </c>
    </row>
    <row r="81" spans="1:6">
      <c r="A81" s="4" t="s">
        <v>27</v>
      </c>
      <c r="B81" s="6" t="n">
        <v>1409292</v>
      </c>
      <c r="C81" s="6" t="n">
        <v>1232340</v>
      </c>
      <c r="E81" s="6" t="n">
        <v>610717</v>
      </c>
    </row>
    <row r="82" spans="1:6">
      <c r="A82" s="4" t="s">
        <v>28</v>
      </c>
      <c r="B82" s="6" t="n">
        <v>709021</v>
      </c>
      <c r="C82" s="6" t="n">
        <v>550028</v>
      </c>
      <c r="E82" s="6" t="n">
        <v>340969</v>
      </c>
    </row>
    <row r="83" spans="1:6">
      <c r="A83" s="4" t="s">
        <v>29</v>
      </c>
      <c r="B83" s="6" t="n">
        <v>24978</v>
      </c>
      <c r="C83" s="6" t="n">
        <v>13797</v>
      </c>
      <c r="E83" s="6" t="n">
        <v>14245</v>
      </c>
    </row>
    <row r="84" spans="1:6">
      <c r="A84" s="4" t="s">
        <v>30</v>
      </c>
      <c r="B84" s="6" t="n">
        <v>126659</v>
      </c>
      <c r="C84" s="6" t="n">
        <v>130992</v>
      </c>
      <c r="E84" s="6" t="n">
        <v>111155</v>
      </c>
    </row>
    <row r="85" spans="1:6">
      <c r="A85" s="4" t="s">
        <v>31</v>
      </c>
      <c r="B85" s="6" t="n">
        <v>2801373</v>
      </c>
      <c r="C85" s="6" t="n">
        <v>2317791</v>
      </c>
      <c r="E85" s="6" t="n">
        <v>1349178</v>
      </c>
    </row>
    <row r="86" spans="1:6">
      <c r="A86" s="3" t="s">
        <v>32</v>
      </c>
    </row>
    <row r="87" spans="1:6">
      <c r="A87" s="4" t="s">
        <v>33</v>
      </c>
      <c r="E87" s="6" t="n">
        <v>3990</v>
      </c>
    </row>
    <row r="88" spans="1:6">
      <c r="A88" s="4" t="s">
        <v>34</v>
      </c>
      <c r="B88" s="6" t="n">
        <v>14231</v>
      </c>
      <c r="C88" s="6" t="n">
        <v>16684</v>
      </c>
      <c r="E88" s="6" t="n">
        <v>18236</v>
      </c>
    </row>
    <row r="89" spans="1:6">
      <c r="A89" s="4" t="s">
        <v>35</v>
      </c>
      <c r="B89" s="6" t="n">
        <v>97114</v>
      </c>
      <c r="C89" s="6" t="n">
        <v>74111</v>
      </c>
      <c r="E89" s="6" t="n">
        <v>65018</v>
      </c>
    </row>
    <row r="90" spans="1:6">
      <c r="A90" s="4" t="s">
        <v>36</v>
      </c>
      <c r="B90" s="6" t="n">
        <v>77305</v>
      </c>
      <c r="C90" s="6" t="n">
        <v>62217</v>
      </c>
      <c r="E90" s="6" t="n">
        <v>59477</v>
      </c>
    </row>
    <row r="91" spans="1:6">
      <c r="A91" s="4" t="s">
        <v>1066</v>
      </c>
      <c r="B91" s="6" t="n">
        <v>376306</v>
      </c>
      <c r="C91" s="6" t="n">
        <v>562537</v>
      </c>
      <c r="E91" s="6" t="n">
        <v>245416</v>
      </c>
    </row>
    <row r="92" spans="1:6">
      <c r="A92" s="4" t="s">
        <v>37</v>
      </c>
      <c r="B92" s="6" t="n">
        <v>9381</v>
      </c>
      <c r="C92" s="6" t="n">
        <v>12980</v>
      </c>
      <c r="E92" s="6" t="n">
        <v>8931</v>
      </c>
    </row>
    <row r="93" spans="1:6">
      <c r="A93" s="4" t="s">
        <v>38</v>
      </c>
      <c r="B93" s="6" t="n">
        <v>574337</v>
      </c>
      <c r="C93" s="6" t="n">
        <v>728529</v>
      </c>
      <c r="E93" s="6" t="n">
        <v>401068</v>
      </c>
    </row>
    <row r="94" spans="1:6">
      <c r="A94" s="4" t="s">
        <v>39</v>
      </c>
      <c r="E94" s="6" t="n">
        <v>466292</v>
      </c>
    </row>
    <row r="95" spans="1:6">
      <c r="A95" s="4" t="s">
        <v>40</v>
      </c>
      <c r="B95" s="6" t="n">
        <v>25539</v>
      </c>
      <c r="C95" s="6" t="n">
        <v>31028</v>
      </c>
      <c r="E95" s="6" t="n">
        <v>42736</v>
      </c>
    </row>
    <row r="96" spans="1:6">
      <c r="A96" s="4" t="s">
        <v>41</v>
      </c>
      <c r="B96" s="6" t="n">
        <v>251443</v>
      </c>
      <c r="C96" s="6" t="n">
        <v>197484</v>
      </c>
      <c r="E96" s="6" t="n">
        <v>64312</v>
      </c>
    </row>
    <row r="97" spans="1:6">
      <c r="A97" s="4" t="s">
        <v>42</v>
      </c>
      <c r="B97" s="6" t="n">
        <v>851319</v>
      </c>
      <c r="C97" s="6" t="n">
        <v>957041</v>
      </c>
      <c r="E97" s="6" t="n">
        <v>974408</v>
      </c>
    </row>
    <row r="98" spans="1:6">
      <c r="A98" s="4" t="s">
        <v>1063</v>
      </c>
      <c r="B98" s="6" t="n">
        <v>1950054</v>
      </c>
      <c r="C98" s="6" t="n">
        <v>1360750</v>
      </c>
      <c r="E98" s="6" t="n">
        <v>374770</v>
      </c>
    </row>
    <row r="99" spans="1:6">
      <c r="A99" s="4" t="s">
        <v>52</v>
      </c>
      <c r="B99" s="6" t="n">
        <v>2801373</v>
      </c>
      <c r="C99" s="6" t="n">
        <v>2317791</v>
      </c>
      <c r="E99" s="6" t="n">
        <v>1349178</v>
      </c>
    </row>
    <row r="100" spans="1:6">
      <c r="A100" s="4" t="s">
        <v>1070</v>
      </c>
    </row>
    <row r="101" spans="1:6">
      <c r="A101" s="3" t="s">
        <v>20</v>
      </c>
    </row>
    <row r="102" spans="1:6">
      <c r="A102" s="4" t="s">
        <v>21</v>
      </c>
      <c r="B102" s="6" t="n">
        <v>10356</v>
      </c>
      <c r="C102" s="6" t="n">
        <v>12208</v>
      </c>
      <c r="D102" s="7" t="n">
        <v>9656</v>
      </c>
      <c r="E102" s="6" t="n">
        <v>8793</v>
      </c>
    </row>
    <row r="103" spans="1:6">
      <c r="A103" s="4" t="s">
        <v>22</v>
      </c>
      <c r="B103" s="6" t="n">
        <v>8023</v>
      </c>
      <c r="C103" s="6" t="n">
        <v>8681</v>
      </c>
      <c r="E103" s="6" t="n">
        <v>11525</v>
      </c>
    </row>
    <row r="104" spans="1:6">
      <c r="A104" s="4" t="s">
        <v>1065</v>
      </c>
      <c r="C104" s="6" t="n">
        <v>10670</v>
      </c>
      <c r="E104" s="6" t="n">
        <v>4052</v>
      </c>
    </row>
    <row r="105" spans="1:6">
      <c r="A105" s="4" t="s">
        <v>1062</v>
      </c>
      <c r="B105" s="6" t="n">
        <v>405</v>
      </c>
      <c r="C105" s="6" t="n">
        <v>301</v>
      </c>
      <c r="E105" s="6" t="n">
        <v>355</v>
      </c>
    </row>
    <row r="106" spans="1:6">
      <c r="A106" s="4" t="s">
        <v>24</v>
      </c>
      <c r="B106" s="6" t="n">
        <v>5877</v>
      </c>
      <c r="C106" s="6" t="n">
        <v>3529</v>
      </c>
      <c r="E106" s="6" t="n">
        <v>4669</v>
      </c>
    </row>
    <row r="107" spans="1:6">
      <c r="A107" s="4" t="s">
        <v>25</v>
      </c>
      <c r="B107" s="6" t="n">
        <v>1142</v>
      </c>
      <c r="C107" s="6" t="n">
        <v>737</v>
      </c>
      <c r="E107" s="6" t="n">
        <v>1775</v>
      </c>
    </row>
    <row r="108" spans="1:6">
      <c r="A108" s="4" t="s">
        <v>26</v>
      </c>
      <c r="B108" s="6" t="n">
        <v>25803</v>
      </c>
      <c r="C108" s="6" t="n">
        <v>36126</v>
      </c>
      <c r="E108" s="6" t="n">
        <v>31169</v>
      </c>
    </row>
    <row r="109" spans="1:6">
      <c r="A109" s="4" t="s">
        <v>27</v>
      </c>
      <c r="B109" s="6" t="n">
        <v>20915</v>
      </c>
      <c r="C109" s="6" t="n">
        <v>26311</v>
      </c>
      <c r="E109" s="6" t="n">
        <v>30325</v>
      </c>
    </row>
    <row r="110" spans="1:6">
      <c r="A110" s="4" t="s">
        <v>28</v>
      </c>
      <c r="B110" s="6" t="n">
        <v>48637</v>
      </c>
      <c r="C110" s="6" t="n">
        <v>46369</v>
      </c>
      <c r="E110" s="6" t="n">
        <v>55177</v>
      </c>
    </row>
    <row r="111" spans="1:6">
      <c r="A111" s="4" t="s">
        <v>29</v>
      </c>
      <c r="B111" s="6" t="n">
        <v>604</v>
      </c>
      <c r="C111" s="6" t="n">
        <v>1208</v>
      </c>
      <c r="E111" s="6" t="n">
        <v>2860</v>
      </c>
    </row>
    <row r="112" spans="1:6">
      <c r="A112" s="4" t="s">
        <v>30</v>
      </c>
      <c r="B112" s="6" t="n">
        <v>1748</v>
      </c>
      <c r="C112" s="6" t="n">
        <v>2288</v>
      </c>
      <c r="E112" s="6" t="n">
        <v>1362</v>
      </c>
    </row>
    <row r="113" spans="1:6">
      <c r="A113" s="4" t="s">
        <v>31</v>
      </c>
      <c r="B113" s="6" t="n">
        <v>97707</v>
      </c>
      <c r="C113" s="6" t="n">
        <v>112302</v>
      </c>
      <c r="E113" s="6" t="n">
        <v>120893</v>
      </c>
    </row>
    <row r="114" spans="1:6">
      <c r="A114" s="3" t="s">
        <v>32</v>
      </c>
    </row>
    <row r="115" spans="1:6">
      <c r="A115" s="4" t="s">
        <v>35</v>
      </c>
      <c r="B115" s="6" t="n">
        <v>3396</v>
      </c>
      <c r="C115" s="6" t="n">
        <v>5202</v>
      </c>
      <c r="E115" s="6" t="n">
        <v>4569</v>
      </c>
    </row>
    <row r="116" spans="1:6">
      <c r="A116" s="4" t="s">
        <v>36</v>
      </c>
      <c r="B116" s="6" t="n">
        <v>1028</v>
      </c>
      <c r="C116" s="6" t="n">
        <v>1888</v>
      </c>
      <c r="E116" s="6" t="n">
        <v>3705</v>
      </c>
    </row>
    <row r="117" spans="1:6">
      <c r="A117" s="4" t="s">
        <v>1066</v>
      </c>
      <c r="B117" s="6" t="n">
        <v>4484</v>
      </c>
      <c r="C117" s="6" t="n">
        <v>2672</v>
      </c>
      <c r="E117" s="6" t="n">
        <v>2834</v>
      </c>
    </row>
    <row r="118" spans="1:6">
      <c r="A118" s="4" t="s">
        <v>37</v>
      </c>
      <c r="B118" s="6" t="n">
        <v>314</v>
      </c>
      <c r="C118" s="6" t="n">
        <v>101</v>
      </c>
      <c r="E118" s="6" t="n">
        <v>27</v>
      </c>
    </row>
    <row r="119" spans="1:6">
      <c r="A119" s="4" t="s">
        <v>38</v>
      </c>
      <c r="B119" s="6" t="n">
        <v>9222</v>
      </c>
      <c r="C119" s="6" t="n">
        <v>9863</v>
      </c>
      <c r="E119" s="6" t="n">
        <v>11135</v>
      </c>
    </row>
    <row r="120" spans="1:6">
      <c r="A120" s="4" t="s">
        <v>41</v>
      </c>
      <c r="B120" s="6" t="n">
        <v>56816</v>
      </c>
      <c r="C120" s="6" t="n">
        <v>56703</v>
      </c>
      <c r="E120" s="6" t="n">
        <v>57736</v>
      </c>
    </row>
    <row r="121" spans="1:6">
      <c r="A121" s="4" t="s">
        <v>42</v>
      </c>
      <c r="B121" s="6" t="n">
        <v>66038</v>
      </c>
      <c r="C121" s="6" t="n">
        <v>66566</v>
      </c>
      <c r="E121" s="6" t="n">
        <v>68871</v>
      </c>
    </row>
    <row r="122" spans="1:6">
      <c r="A122" s="4" t="s">
        <v>1063</v>
      </c>
      <c r="B122" s="6" t="n">
        <v>31669</v>
      </c>
      <c r="C122" s="6" t="n">
        <v>45736</v>
      </c>
      <c r="E122" s="6" t="n">
        <v>52022</v>
      </c>
    </row>
    <row r="123" spans="1:6">
      <c r="A123" s="4" t="s">
        <v>52</v>
      </c>
      <c r="B123" s="7" t="n">
        <v>97707</v>
      </c>
      <c r="C123" s="7" t="n">
        <v>112302</v>
      </c>
      <c r="E123" s="6" t="n">
        <v>120893</v>
      </c>
    </row>
    <row r="124" spans="1:6">
      <c r="A124" s="4" t="s">
        <v>1071</v>
      </c>
    </row>
    <row r="125" spans="1:6">
      <c r="A125" s="3" t="s">
        <v>20</v>
      </c>
    </row>
    <row r="126" spans="1:6">
      <c r="A126" s="4" t="s">
        <v>21</v>
      </c>
      <c r="E126" s="6" t="n">
        <v>2</v>
      </c>
    </row>
    <row r="127" spans="1:6">
      <c r="A127" s="4" t="s">
        <v>22</v>
      </c>
      <c r="E127" s="6" t="n">
        <v>6629</v>
      </c>
    </row>
    <row r="128" spans="1:6">
      <c r="A128" s="4" t="s">
        <v>1065</v>
      </c>
      <c r="E128" s="6" t="n">
        <v>4095</v>
      </c>
    </row>
    <row r="129" spans="1:6">
      <c r="A129" s="4" t="s">
        <v>24</v>
      </c>
      <c r="E129" s="6" t="n">
        <v>8696</v>
      </c>
    </row>
    <row r="130" spans="1:6">
      <c r="A130" s="4" t="s">
        <v>25</v>
      </c>
      <c r="E130" s="6" t="n">
        <v>464</v>
      </c>
    </row>
    <row r="131" spans="1:6">
      <c r="A131" s="4" t="s">
        <v>26</v>
      </c>
      <c r="E131" s="6" t="n">
        <v>19886</v>
      </c>
    </row>
    <row r="132" spans="1:6">
      <c r="A132" s="4" t="s">
        <v>27</v>
      </c>
      <c r="E132" s="6" t="n">
        <v>302524</v>
      </c>
    </row>
    <row r="133" spans="1:6">
      <c r="A133" s="4" t="s">
        <v>28</v>
      </c>
      <c r="E133" s="6" t="n">
        <v>23124</v>
      </c>
    </row>
    <row r="134" spans="1:6">
      <c r="A134" s="4" t="s">
        <v>29</v>
      </c>
      <c r="E134" s="6" t="n">
        <v>542</v>
      </c>
    </row>
    <row r="135" spans="1:6">
      <c r="A135" s="4" t="s">
        <v>30</v>
      </c>
      <c r="E135" s="6" t="n">
        <v>25233</v>
      </c>
    </row>
    <row r="136" spans="1:6">
      <c r="A136" s="4" t="s">
        <v>31</v>
      </c>
      <c r="E136" s="6" t="n">
        <v>371309</v>
      </c>
    </row>
    <row r="137" spans="1:6">
      <c r="A137" s="3" t="s">
        <v>32</v>
      </c>
    </row>
    <row r="138" spans="1:6">
      <c r="A138" s="4" t="s">
        <v>33</v>
      </c>
      <c r="E138" s="6" t="n">
        <v>1273</v>
      </c>
    </row>
    <row r="139" spans="1:6">
      <c r="A139" s="4" t="s">
        <v>35</v>
      </c>
      <c r="E139" s="6" t="n">
        <v>6845</v>
      </c>
    </row>
    <row r="140" spans="1:6">
      <c r="A140" s="4" t="s">
        <v>36</v>
      </c>
      <c r="E140" s="6" t="n">
        <v>10178</v>
      </c>
    </row>
    <row r="141" spans="1:6">
      <c r="A141" s="4" t="s">
        <v>1066</v>
      </c>
      <c r="E141" s="6" t="n">
        <v>4052</v>
      </c>
    </row>
    <row r="142" spans="1:6">
      <c r="A142" s="4" t="s">
        <v>38</v>
      </c>
      <c r="E142" s="6" t="n">
        <v>22348</v>
      </c>
    </row>
    <row r="143" spans="1:6">
      <c r="A143" s="4" t="s">
        <v>39</v>
      </c>
      <c r="E143" s="6" t="n">
        <v>153318</v>
      </c>
    </row>
    <row r="144" spans="1:6">
      <c r="A144" s="4" t="s">
        <v>41</v>
      </c>
      <c r="E144" s="6" t="n">
        <v>24787</v>
      </c>
    </row>
    <row r="145" spans="1:6">
      <c r="A145" s="4" t="s">
        <v>42</v>
      </c>
      <c r="E145" s="6" t="n">
        <v>200453</v>
      </c>
    </row>
    <row r="146" spans="1:6">
      <c r="A146" s="4" t="s">
        <v>1067</v>
      </c>
      <c r="E146" s="6" t="n">
        <v>34543</v>
      </c>
    </row>
    <row r="147" spans="1:6">
      <c r="A147" s="4" t="s">
        <v>1063</v>
      </c>
      <c r="E147" s="6" t="n">
        <v>136313</v>
      </c>
    </row>
    <row r="148" spans="1:6">
      <c r="A148" s="4" t="s">
        <v>52</v>
      </c>
      <c r="E148" s="7" t="n">
        <v>371309</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N9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072</v>
      </c>
      <c r="B1" s="2" t="s">
        <v>55</v>
      </c>
      <c r="J1" s="2" t="s">
        <v>1</v>
      </c>
      <c r="L1" s="2" t="s">
        <v>56</v>
      </c>
    </row>
    <row r="2" spans="1:14">
      <c r="B2" s="2" t="s">
        <v>16</v>
      </c>
      <c r="C2" s="2" t="s">
        <v>57</v>
      </c>
      <c r="D2" s="2" t="s">
        <v>17</v>
      </c>
      <c r="E2" s="2" t="s">
        <v>58</v>
      </c>
      <c r="F2" s="2" t="s">
        <v>18</v>
      </c>
      <c r="G2" s="2" t="s">
        <v>59</v>
      </c>
      <c r="H2" s="2" t="s">
        <v>60</v>
      </c>
      <c r="I2" s="2" t="s">
        <v>61</v>
      </c>
      <c r="J2" s="2" t="s">
        <v>2</v>
      </c>
      <c r="K2" s="2" t="s">
        <v>17</v>
      </c>
      <c r="L2" s="2" t="s">
        <v>16</v>
      </c>
      <c r="M2" s="2" t="s">
        <v>18</v>
      </c>
      <c r="N2" s="2" t="s">
        <v>19</v>
      </c>
    </row>
    <row r="3" spans="1:14">
      <c r="A3" s="3" t="s">
        <v>1073</v>
      </c>
    </row>
    <row r="4" spans="1:14">
      <c r="A4" s="4" t="s">
        <v>493</v>
      </c>
      <c r="J4" s="7" t="n">
        <v>673653</v>
      </c>
      <c r="K4" s="7" t="n">
        <v>558930</v>
      </c>
      <c r="L4" s="7" t="n">
        <v>1432297</v>
      </c>
      <c r="M4" s="7" t="n">
        <v>1204231</v>
      </c>
      <c r="N4" s="7" t="n">
        <v>916201</v>
      </c>
    </row>
    <row r="5" spans="1:14">
      <c r="A5" s="4" t="s">
        <v>1074</v>
      </c>
      <c r="J5" s="6" t="n">
        <v>462088</v>
      </c>
      <c r="K5" s="6" t="n">
        <v>407439</v>
      </c>
      <c r="L5" s="6" t="n">
        <v>990645</v>
      </c>
      <c r="M5" s="6" t="n">
        <v>887160</v>
      </c>
      <c r="N5" s="6" t="n">
        <v>677052</v>
      </c>
    </row>
    <row r="6" spans="1:14">
      <c r="A6" s="4" t="s">
        <v>72</v>
      </c>
      <c r="J6" s="6" t="n">
        <v>124620</v>
      </c>
      <c r="K6" s="6" t="n">
        <v>114685</v>
      </c>
      <c r="L6" s="6" t="n">
        <v>187288</v>
      </c>
      <c r="M6" s="6" t="n">
        <v>159286</v>
      </c>
      <c r="N6" s="6" t="n">
        <v>145990</v>
      </c>
    </row>
    <row r="7" spans="1:14">
      <c r="A7" s="4" t="s">
        <v>73</v>
      </c>
      <c r="L7" s="6" t="n">
        <v>0</v>
      </c>
      <c r="N7" s="6" t="n">
        <v>68202</v>
      </c>
    </row>
    <row r="8" spans="1:14">
      <c r="A8" s="4" t="s">
        <v>74</v>
      </c>
      <c r="J8" s="6" t="n">
        <v>69768</v>
      </c>
      <c r="K8" s="6" t="n">
        <v>53512</v>
      </c>
      <c r="L8" s="6" t="n">
        <v>119723</v>
      </c>
      <c r="M8" s="6" t="n">
        <v>87826</v>
      </c>
      <c r="N8" s="6" t="n">
        <v>72934</v>
      </c>
    </row>
    <row r="9" spans="1:14">
      <c r="A9" s="4" t="s">
        <v>76</v>
      </c>
      <c r="B9" s="7" t="n">
        <v>67990</v>
      </c>
      <c r="C9" s="7" t="n">
        <v>83357</v>
      </c>
      <c r="D9" s="7" t="n">
        <v>42300</v>
      </c>
      <c r="E9" s="7" t="n">
        <v>-59006</v>
      </c>
      <c r="F9" s="7" t="n">
        <v>23307</v>
      </c>
      <c r="G9" s="7" t="n">
        <v>47749</v>
      </c>
      <c r="H9" s="7" t="n">
        <v>33922</v>
      </c>
      <c r="I9" s="7" t="n">
        <v>-35019</v>
      </c>
      <c r="J9" s="6" t="n">
        <v>17177</v>
      </c>
      <c r="K9" s="6" t="n">
        <v>-16706</v>
      </c>
      <c r="L9" s="6" t="n">
        <v>134641</v>
      </c>
      <c r="M9" s="6" t="n">
        <v>69959</v>
      </c>
      <c r="N9" s="6" t="n">
        <v>-47977</v>
      </c>
    </row>
    <row r="10" spans="1:14">
      <c r="A10" s="4" t="s">
        <v>1075</v>
      </c>
      <c r="J10" s="6" t="n">
        <v>217</v>
      </c>
      <c r="K10" s="6" t="n">
        <v>32165</v>
      </c>
      <c r="L10" s="6" t="n">
        <v>69206</v>
      </c>
      <c r="M10" s="6" t="n">
        <v>-3447</v>
      </c>
      <c r="N10" s="6" t="n">
        <v>1378</v>
      </c>
    </row>
    <row r="11" spans="1:14">
      <c r="A11" s="4" t="s">
        <v>79</v>
      </c>
      <c r="J11" s="6" t="n">
        <v>46649</v>
      </c>
      <c r="K11" s="6" t="n">
        <v>41213</v>
      </c>
      <c r="L11" s="6" t="n">
        <v>83757</v>
      </c>
      <c r="M11" s="6" t="n">
        <v>86742</v>
      </c>
      <c r="N11" s="6" t="n">
        <v>56443</v>
      </c>
    </row>
    <row r="12" spans="1:14">
      <c r="A12" s="4" t="s">
        <v>80</v>
      </c>
      <c r="J12" s="6" t="n">
        <v>-29689</v>
      </c>
      <c r="K12" s="6" t="n">
        <v>-90084</v>
      </c>
      <c r="L12" s="6" t="n">
        <v>-18322</v>
      </c>
      <c r="M12" s="6" t="n">
        <v>-13336</v>
      </c>
      <c r="N12" s="6" t="n">
        <v>-105798</v>
      </c>
    </row>
    <row r="13" spans="1:14">
      <c r="A13" s="4" t="s">
        <v>1076</v>
      </c>
      <c r="J13" s="6" t="n">
        <v>-9205</v>
      </c>
      <c r="K13" s="6" t="n">
        <v>-9813</v>
      </c>
      <c r="L13" s="6" t="n">
        <v>-18263</v>
      </c>
      <c r="M13" s="6" t="n">
        <v>-6983</v>
      </c>
      <c r="N13" s="6" t="n">
        <v>-2647</v>
      </c>
    </row>
    <row r="14" spans="1:14">
      <c r="A14" s="4" t="s">
        <v>1077</v>
      </c>
      <c r="B14" s="6" t="n">
        <v>46106</v>
      </c>
      <c r="C14" s="6" t="n">
        <v>34106</v>
      </c>
      <c r="D14" s="6" t="n">
        <v>-434</v>
      </c>
      <c r="E14" s="6" t="n">
        <v>-79837</v>
      </c>
      <c r="F14" s="6" t="n">
        <v>4753</v>
      </c>
      <c r="G14" s="6" t="n">
        <v>28110</v>
      </c>
      <c r="H14" s="6" t="n">
        <v>13832</v>
      </c>
      <c r="I14" s="6" t="n">
        <v>-53048</v>
      </c>
      <c r="J14" s="6" t="n">
        <v>-20484</v>
      </c>
      <c r="K14" s="6" t="n">
        <v>-80271</v>
      </c>
      <c r="L14" s="6" t="n">
        <v>-59</v>
      </c>
      <c r="M14" s="6" t="n">
        <v>-6353</v>
      </c>
      <c r="N14" s="6" t="n">
        <v>-103151</v>
      </c>
    </row>
    <row r="15" spans="1:14">
      <c r="A15" s="4" t="s">
        <v>83</v>
      </c>
      <c r="K15" s="6" t="n">
        <v>-758</v>
      </c>
      <c r="L15" s="6" t="n">
        <v>-2415</v>
      </c>
      <c r="M15" s="6" t="n">
        <v>-71</v>
      </c>
      <c r="N15" s="6" t="n">
        <v>528</v>
      </c>
    </row>
    <row r="16" spans="1:14">
      <c r="A16" s="4" t="s">
        <v>84</v>
      </c>
      <c r="B16" s="7" t="n">
        <v>47706</v>
      </c>
      <c r="C16" s="7" t="n">
        <v>34163</v>
      </c>
      <c r="D16" s="7" t="n">
        <v>324</v>
      </c>
      <c r="E16" s="7" t="n">
        <v>-79837</v>
      </c>
      <c r="F16" s="7" t="n">
        <v>4468</v>
      </c>
      <c r="G16" s="7" t="n">
        <v>28117</v>
      </c>
      <c r="H16" s="7" t="n">
        <v>14201</v>
      </c>
      <c r="I16" s="7" t="n">
        <v>-53068</v>
      </c>
      <c r="J16" s="6" t="n">
        <v>-20484</v>
      </c>
      <c r="K16" s="6" t="n">
        <v>-79513</v>
      </c>
      <c r="L16" s="6" t="n">
        <v>2356</v>
      </c>
      <c r="M16" s="6" t="n">
        <v>-6282</v>
      </c>
      <c r="N16" s="6" t="n">
        <v>-103679</v>
      </c>
    </row>
    <row r="17" spans="1:14">
      <c r="A17" s="4" t="s">
        <v>1078</v>
      </c>
      <c r="J17" s="6" t="n">
        <v>-35</v>
      </c>
      <c r="K17" s="6" t="n">
        <v>-1969</v>
      </c>
      <c r="L17" s="6" t="n">
        <v>-1826</v>
      </c>
      <c r="M17" s="6" t="n">
        <v>2495</v>
      </c>
      <c r="N17" s="6" t="n">
        <v>3112</v>
      </c>
    </row>
    <row r="18" spans="1:14">
      <c r="A18" s="4" t="s">
        <v>1079</v>
      </c>
      <c r="L18" s="6" t="n">
        <v>4182</v>
      </c>
      <c r="M18" s="6" t="n">
        <v>-8777</v>
      </c>
      <c r="N18" s="6" t="n">
        <v>-106791</v>
      </c>
    </row>
    <row r="19" spans="1:14">
      <c r="A19" s="4" t="s">
        <v>1080</v>
      </c>
      <c r="J19" s="6" t="n">
        <v>-18464</v>
      </c>
      <c r="K19" s="6" t="n">
        <v>-82779</v>
      </c>
      <c r="L19" s="6" t="n">
        <v>-8738</v>
      </c>
      <c r="M19" s="6" t="n">
        <v>-18278</v>
      </c>
      <c r="N19" s="6" t="n">
        <v>-103706</v>
      </c>
    </row>
    <row r="20" spans="1:14">
      <c r="A20" s="4" t="s">
        <v>1064</v>
      </c>
    </row>
    <row r="21" spans="1:14">
      <c r="A21" s="3" t="s">
        <v>1073</v>
      </c>
    </row>
    <row r="22" spans="1:14">
      <c r="A22" s="4" t="s">
        <v>493</v>
      </c>
      <c r="J22" s="6" t="n">
        <v>-4007</v>
      </c>
      <c r="K22" s="6" t="n">
        <v>-24071</v>
      </c>
      <c r="L22" s="6" t="n">
        <v>-32685</v>
      </c>
      <c r="M22" s="6" t="n">
        <v>-27933</v>
      </c>
      <c r="N22" s="6" t="n">
        <v>-14389</v>
      </c>
    </row>
    <row r="23" spans="1:14">
      <c r="A23" s="4" t="s">
        <v>1074</v>
      </c>
      <c r="J23" s="6" t="n">
        <v>-4007</v>
      </c>
      <c r="K23" s="6" t="n">
        <v>-24071</v>
      </c>
      <c r="L23" s="6" t="n">
        <v>-32685</v>
      </c>
      <c r="M23" s="6" t="n">
        <v>-27933</v>
      </c>
      <c r="N23" s="6" t="n">
        <v>-14389</v>
      </c>
    </row>
    <row r="24" spans="1:14">
      <c r="A24" s="4" t="s">
        <v>1075</v>
      </c>
      <c r="J24" s="6" t="n">
        <v>68645</v>
      </c>
      <c r="K24" s="6" t="n">
        <v>24923</v>
      </c>
      <c r="L24" s="6" t="n">
        <v>166632</v>
      </c>
      <c r="M24" s="6" t="n">
        <v>71514</v>
      </c>
      <c r="N24" s="6" t="n">
        <v>-90834</v>
      </c>
    </row>
    <row r="25" spans="1:14">
      <c r="A25" s="4" t="s">
        <v>79</v>
      </c>
      <c r="K25" s="6" t="n">
        <v>-10772</v>
      </c>
      <c r="M25" s="6" t="n">
        <v>-9113</v>
      </c>
      <c r="N25" s="6" t="n">
        <v>-4232</v>
      </c>
    </row>
    <row r="26" spans="1:14">
      <c r="A26" s="4" t="s">
        <v>80</v>
      </c>
      <c r="J26" s="6" t="n">
        <v>-68645</v>
      </c>
      <c r="K26" s="6" t="n">
        <v>-14151</v>
      </c>
      <c r="L26" s="6" t="n">
        <v>-166632</v>
      </c>
      <c r="M26" s="6" t="n">
        <v>-62401</v>
      </c>
      <c r="N26" s="6" t="n">
        <v>95066</v>
      </c>
    </row>
    <row r="27" spans="1:14">
      <c r="A27" s="4" t="s">
        <v>1077</v>
      </c>
      <c r="J27" s="6" t="n">
        <v>-68645</v>
      </c>
      <c r="K27" s="6" t="n">
        <v>-14151</v>
      </c>
      <c r="L27" s="6" t="n">
        <v>-166632</v>
      </c>
      <c r="M27" s="6" t="n">
        <v>-62401</v>
      </c>
      <c r="N27" s="6" t="n">
        <v>95066</v>
      </c>
    </row>
    <row r="28" spans="1:14">
      <c r="A28" s="4" t="s">
        <v>84</v>
      </c>
      <c r="J28" s="6" t="n">
        <v>-68645</v>
      </c>
      <c r="K28" s="6" t="n">
        <v>-14151</v>
      </c>
      <c r="L28" s="6" t="n">
        <v>-166632</v>
      </c>
      <c r="M28" s="6" t="n">
        <v>-62401</v>
      </c>
      <c r="N28" s="6" t="n">
        <v>95066</v>
      </c>
    </row>
    <row r="29" spans="1:14">
      <c r="A29" s="4" t="s">
        <v>1078</v>
      </c>
      <c r="J29" s="6" t="n">
        <v>-35</v>
      </c>
      <c r="K29" s="6" t="n">
        <v>-1969</v>
      </c>
      <c r="L29" s="6" t="n">
        <v>-1826</v>
      </c>
      <c r="M29" s="6" t="n">
        <v>2495</v>
      </c>
      <c r="N29" s="6" t="n">
        <v>3112</v>
      </c>
    </row>
    <row r="30" spans="1:14">
      <c r="A30" s="4" t="s">
        <v>1079</v>
      </c>
      <c r="L30" s="6" t="n">
        <v>-164806</v>
      </c>
      <c r="M30" s="6" t="n">
        <v>-64896</v>
      </c>
      <c r="N30" s="6" t="n">
        <v>91954</v>
      </c>
    </row>
    <row r="31" spans="1:14">
      <c r="A31" s="4" t="s">
        <v>1080</v>
      </c>
      <c r="J31" s="6" t="n">
        <v>-66625</v>
      </c>
      <c r="K31" s="6" t="n">
        <v>-6947</v>
      </c>
      <c r="L31" s="6" t="n">
        <v>-151886</v>
      </c>
      <c r="M31" s="6" t="n">
        <v>-53815</v>
      </c>
      <c r="N31" s="6" t="n">
        <v>90632</v>
      </c>
    </row>
    <row r="32" spans="1:14">
      <c r="A32" s="4" t="s">
        <v>1068</v>
      </c>
    </row>
    <row r="33" spans="1:14">
      <c r="A33" s="3" t="s">
        <v>1073</v>
      </c>
    </row>
    <row r="34" spans="1:14">
      <c r="A34" s="4" t="s">
        <v>72</v>
      </c>
      <c r="J34" s="6" t="n">
        <v>51726</v>
      </c>
      <c r="K34" s="6" t="n">
        <v>52753</v>
      </c>
      <c r="L34" s="6" t="n">
        <v>73555</v>
      </c>
      <c r="M34" s="6" t="n">
        <v>30736</v>
      </c>
      <c r="N34" s="6" t="n">
        <v>7241</v>
      </c>
    </row>
    <row r="35" spans="1:14">
      <c r="A35" s="4" t="s">
        <v>74</v>
      </c>
      <c r="J35" s="6" t="n">
        <v>1277</v>
      </c>
      <c r="K35" s="6" t="n">
        <v>1058</v>
      </c>
      <c r="L35" s="6" t="n">
        <v>2316</v>
      </c>
      <c r="M35" s="6" t="n">
        <v>1468</v>
      </c>
      <c r="N35" s="6" t="n">
        <v>465</v>
      </c>
    </row>
    <row r="36" spans="1:14">
      <c r="A36" s="4" t="s">
        <v>76</v>
      </c>
      <c r="J36" s="6" t="n">
        <v>-53003</v>
      </c>
      <c r="K36" s="6" t="n">
        <v>-53811</v>
      </c>
      <c r="L36" s="6" t="n">
        <v>-75871</v>
      </c>
      <c r="M36" s="6" t="n">
        <v>-32204</v>
      </c>
      <c r="N36" s="6" t="n">
        <v>-7706</v>
      </c>
    </row>
    <row r="37" spans="1:14">
      <c r="A37" s="4" t="s">
        <v>1075</v>
      </c>
      <c r="J37" s="6" t="n">
        <v>-68999</v>
      </c>
      <c r="K37" s="6" t="n">
        <v>3583</v>
      </c>
      <c r="L37" s="6" t="n">
        <v>-107275</v>
      </c>
      <c r="M37" s="6" t="n">
        <v>-53827</v>
      </c>
      <c r="N37" s="6" t="n">
        <v>99085</v>
      </c>
    </row>
    <row r="38" spans="1:14">
      <c r="A38" s="4" t="s">
        <v>79</v>
      </c>
      <c r="J38" s="6" t="n">
        <v>36445</v>
      </c>
      <c r="K38" s="6" t="n">
        <v>20150</v>
      </c>
      <c r="L38" s="6" t="n">
        <v>27222</v>
      </c>
      <c r="M38" s="6" t="n">
        <v>31827</v>
      </c>
    </row>
    <row r="39" spans="1:14">
      <c r="A39" s="4" t="s">
        <v>80</v>
      </c>
      <c r="J39" s="6" t="n">
        <v>-20449</v>
      </c>
      <c r="K39" s="6" t="n">
        <v>-77544</v>
      </c>
      <c r="L39" s="6" t="n">
        <v>4182</v>
      </c>
      <c r="M39" s="6" t="n">
        <v>-10204</v>
      </c>
      <c r="N39" s="6" t="n">
        <v>-106791</v>
      </c>
    </row>
    <row r="40" spans="1:14">
      <c r="A40" s="4" t="s">
        <v>1076</v>
      </c>
      <c r="M40" s="6" t="n">
        <v>-1427</v>
      </c>
    </row>
    <row r="41" spans="1:14">
      <c r="A41" s="4" t="s">
        <v>1077</v>
      </c>
      <c r="J41" s="6" t="n">
        <v>-20449</v>
      </c>
      <c r="K41" s="6" t="n">
        <v>-77544</v>
      </c>
      <c r="L41" s="6" t="n">
        <v>4182</v>
      </c>
      <c r="M41" s="6" t="n">
        <v>-8777</v>
      </c>
      <c r="N41" s="6" t="n">
        <v>-106791</v>
      </c>
    </row>
    <row r="42" spans="1:14">
      <c r="A42" s="4" t="s">
        <v>84</v>
      </c>
      <c r="J42" s="6" t="n">
        <v>-20449</v>
      </c>
      <c r="K42" s="6" t="n">
        <v>-77544</v>
      </c>
      <c r="L42" s="6" t="n">
        <v>4182</v>
      </c>
      <c r="M42" s="6" t="n">
        <v>-8777</v>
      </c>
      <c r="N42" s="6" t="n">
        <v>-106791</v>
      </c>
    </row>
    <row r="43" spans="1:14">
      <c r="A43" s="4" t="s">
        <v>1079</v>
      </c>
      <c r="L43" s="6" t="n">
        <v>4182</v>
      </c>
      <c r="M43" s="6" t="n">
        <v>-8777</v>
      </c>
      <c r="N43" s="6" t="n">
        <v>-106791</v>
      </c>
    </row>
    <row r="44" spans="1:14">
      <c r="A44" s="4" t="s">
        <v>1080</v>
      </c>
      <c r="J44" s="6" t="n">
        <v>-18464</v>
      </c>
      <c r="K44" s="6" t="n">
        <v>-82779</v>
      </c>
      <c r="L44" s="6" t="n">
        <v>-8738</v>
      </c>
      <c r="M44" s="6" t="n">
        <v>-18278</v>
      </c>
      <c r="N44" s="6" t="n">
        <v>-106791</v>
      </c>
    </row>
    <row r="45" spans="1:14">
      <c r="A45" s="4" t="s">
        <v>1069</v>
      </c>
    </row>
    <row r="46" spans="1:14">
      <c r="A46" s="3" t="s">
        <v>1073</v>
      </c>
    </row>
    <row r="47" spans="1:14">
      <c r="A47" s="4" t="s">
        <v>493</v>
      </c>
      <c r="J47" s="6" t="n">
        <v>656478</v>
      </c>
      <c r="K47" s="6" t="n">
        <v>525652</v>
      </c>
      <c r="L47" s="6" t="n">
        <v>1364622</v>
      </c>
      <c r="M47" s="6" t="n">
        <v>1065590</v>
      </c>
      <c r="N47" s="6" t="n">
        <v>807921</v>
      </c>
    </row>
    <row r="48" spans="1:14">
      <c r="A48" s="4" t="s">
        <v>1074</v>
      </c>
      <c r="J48" s="6" t="n">
        <v>451656</v>
      </c>
      <c r="K48" s="6" t="n">
        <v>391864</v>
      </c>
      <c r="L48" s="6" t="n">
        <v>958527</v>
      </c>
      <c r="M48" s="6" t="n">
        <v>796078</v>
      </c>
      <c r="N48" s="6" t="n">
        <v>611799</v>
      </c>
    </row>
    <row r="49" spans="1:14">
      <c r="A49" s="4" t="s">
        <v>72</v>
      </c>
      <c r="J49" s="6" t="n">
        <v>69902</v>
      </c>
      <c r="K49" s="6" t="n">
        <v>58596</v>
      </c>
      <c r="L49" s="6" t="n">
        <v>107282</v>
      </c>
      <c r="M49" s="6" t="n">
        <v>119250</v>
      </c>
      <c r="N49" s="6" t="n">
        <v>129768</v>
      </c>
    </row>
    <row r="50" spans="1:14">
      <c r="A50" s="4" t="s">
        <v>73</v>
      </c>
      <c r="N50" s="6" t="n">
        <v>68202</v>
      </c>
    </row>
    <row r="51" spans="1:14">
      <c r="A51" s="4" t="s">
        <v>74</v>
      </c>
      <c r="J51" s="6" t="n">
        <v>66299</v>
      </c>
      <c r="K51" s="6" t="n">
        <v>49623</v>
      </c>
      <c r="L51" s="6" t="n">
        <v>112166</v>
      </c>
      <c r="M51" s="6" t="n">
        <v>70116</v>
      </c>
      <c r="N51" s="6" t="n">
        <v>60078</v>
      </c>
    </row>
    <row r="52" spans="1:14">
      <c r="A52" s="4" t="s">
        <v>76</v>
      </c>
      <c r="J52" s="6" t="n">
        <v>68621</v>
      </c>
      <c r="K52" s="6" t="n">
        <v>25569</v>
      </c>
      <c r="L52" s="6" t="n">
        <v>186647</v>
      </c>
      <c r="M52" s="6" t="n">
        <v>80146</v>
      </c>
      <c r="N52" s="6" t="n">
        <v>-61926</v>
      </c>
    </row>
    <row r="53" spans="1:14">
      <c r="A53" s="4" t="s">
        <v>1075</v>
      </c>
      <c r="J53" s="6" t="n">
        <v>880</v>
      </c>
      <c r="K53" s="6" t="n">
        <v>3500</v>
      </c>
      <c r="L53" s="6" t="n">
        <v>9555</v>
      </c>
      <c r="M53" s="6" t="n">
        <v>-6687</v>
      </c>
      <c r="N53" s="6" t="n">
        <v>-3410</v>
      </c>
    </row>
    <row r="54" spans="1:14">
      <c r="A54" s="4" t="s">
        <v>79</v>
      </c>
      <c r="J54" s="6" t="n">
        <v>8482</v>
      </c>
      <c r="K54" s="6" t="n">
        <v>30045</v>
      </c>
      <c r="L54" s="6" t="n">
        <v>52970</v>
      </c>
      <c r="M54" s="6" t="n">
        <v>51248</v>
      </c>
      <c r="N54" s="6" t="n">
        <v>49591</v>
      </c>
    </row>
    <row r="55" spans="1:14">
      <c r="A55" s="4" t="s">
        <v>80</v>
      </c>
      <c r="J55" s="6" t="n">
        <v>59259</v>
      </c>
      <c r="K55" s="6" t="n">
        <v>-7976</v>
      </c>
      <c r="L55" s="6" t="n">
        <v>124122</v>
      </c>
      <c r="M55" s="6" t="n">
        <v>35585</v>
      </c>
      <c r="N55" s="6" t="n">
        <v>-108107</v>
      </c>
    </row>
    <row r="56" spans="1:14">
      <c r="A56" s="4" t="s">
        <v>1076</v>
      </c>
      <c r="J56" s="6" t="n">
        <v>-9283</v>
      </c>
      <c r="K56" s="6" t="n">
        <v>-10163</v>
      </c>
      <c r="L56" s="6" t="n">
        <v>-18664</v>
      </c>
      <c r="M56" s="6" t="n">
        <v>-5766</v>
      </c>
      <c r="N56" s="6" t="n">
        <v>-2647</v>
      </c>
    </row>
    <row r="57" spans="1:14">
      <c r="A57" s="4" t="s">
        <v>1077</v>
      </c>
      <c r="J57" s="6" t="n">
        <v>68542</v>
      </c>
      <c r="K57" s="6" t="n">
        <v>2187</v>
      </c>
      <c r="L57" s="6" t="n">
        <v>142786</v>
      </c>
      <c r="M57" s="6" t="n">
        <v>41351</v>
      </c>
      <c r="N57" s="6" t="n">
        <v>-105460</v>
      </c>
    </row>
    <row r="58" spans="1:14">
      <c r="A58" s="4" t="s">
        <v>83</v>
      </c>
      <c r="K58" s="6" t="n">
        <v>-758</v>
      </c>
      <c r="L58" s="6" t="n">
        <v>-2415</v>
      </c>
      <c r="M58" s="6" t="n">
        <v>-71</v>
      </c>
      <c r="N58" s="6" t="n">
        <v>528</v>
      </c>
    </row>
    <row r="59" spans="1:14">
      <c r="A59" s="4" t="s">
        <v>84</v>
      </c>
      <c r="J59" s="6" t="n">
        <v>68542</v>
      </c>
      <c r="K59" s="6" t="n">
        <v>2945</v>
      </c>
      <c r="L59" s="6" t="n">
        <v>145201</v>
      </c>
      <c r="M59" s="6" t="n">
        <v>41422</v>
      </c>
      <c r="N59" s="6" t="n">
        <v>-105988</v>
      </c>
    </row>
    <row r="60" spans="1:14">
      <c r="A60" s="4" t="s">
        <v>1079</v>
      </c>
      <c r="L60" s="6" t="n">
        <v>145201</v>
      </c>
      <c r="M60" s="6" t="n">
        <v>41422</v>
      </c>
      <c r="N60" s="6" t="n">
        <v>-105988</v>
      </c>
    </row>
    <row r="61" spans="1:14">
      <c r="A61" s="4" t="s">
        <v>1080</v>
      </c>
      <c r="J61" s="6" t="n">
        <v>71834</v>
      </c>
      <c r="K61" s="6" t="n">
        <v>2945</v>
      </c>
      <c r="L61" s="6" t="n">
        <v>146380</v>
      </c>
      <c r="M61" s="6" t="n">
        <v>41422</v>
      </c>
      <c r="N61" s="6" t="n">
        <v>-105988</v>
      </c>
    </row>
    <row r="62" spans="1:14">
      <c r="A62" s="4" t="s">
        <v>1070</v>
      </c>
    </row>
    <row r="63" spans="1:14">
      <c r="A63" s="3" t="s">
        <v>1073</v>
      </c>
    </row>
    <row r="64" spans="1:14">
      <c r="A64" s="4" t="s">
        <v>493</v>
      </c>
      <c r="J64" s="6" t="n">
        <v>21182</v>
      </c>
      <c r="K64" s="6" t="n">
        <v>57349</v>
      </c>
      <c r="L64" s="6" t="n">
        <v>100360</v>
      </c>
      <c r="M64" s="6" t="n">
        <v>72172</v>
      </c>
      <c r="N64" s="6" t="n">
        <v>41910</v>
      </c>
    </row>
    <row r="65" spans="1:14">
      <c r="A65" s="4" t="s">
        <v>1074</v>
      </c>
      <c r="J65" s="6" t="n">
        <v>14439</v>
      </c>
      <c r="K65" s="6" t="n">
        <v>39646</v>
      </c>
      <c r="L65" s="6" t="n">
        <v>64803</v>
      </c>
      <c r="M65" s="6" t="n">
        <v>51064</v>
      </c>
      <c r="N65" s="6" t="n">
        <v>24401</v>
      </c>
    </row>
    <row r="66" spans="1:14">
      <c r="A66" s="4" t="s">
        <v>72</v>
      </c>
      <c r="J66" s="6" t="n">
        <v>2992</v>
      </c>
      <c r="K66" s="6" t="n">
        <v>3336</v>
      </c>
      <c r="L66" s="6" t="n">
        <v>6451</v>
      </c>
      <c r="M66" s="6" t="n">
        <v>2537</v>
      </c>
      <c r="N66" s="6" t="n">
        <v>1308</v>
      </c>
    </row>
    <row r="67" spans="1:14">
      <c r="A67" s="4" t="s">
        <v>74</v>
      </c>
      <c r="J67" s="6" t="n">
        <v>2192</v>
      </c>
      <c r="K67" s="6" t="n">
        <v>2831</v>
      </c>
      <c r="L67" s="6" t="n">
        <v>5241</v>
      </c>
      <c r="M67" s="6" t="n">
        <v>1742</v>
      </c>
      <c r="N67" s="6" t="n">
        <v>1013</v>
      </c>
    </row>
    <row r="68" spans="1:14">
      <c r="A68" s="4" t="s">
        <v>76</v>
      </c>
      <c r="J68" s="6" t="n">
        <v>1559</v>
      </c>
      <c r="K68" s="6" t="n">
        <v>11536</v>
      </c>
      <c r="L68" s="6" t="n">
        <v>23865</v>
      </c>
      <c r="M68" s="6" t="n">
        <v>16829</v>
      </c>
      <c r="N68" s="6" t="n">
        <v>15188</v>
      </c>
    </row>
    <row r="69" spans="1:14">
      <c r="A69" s="4" t="s">
        <v>1075</v>
      </c>
      <c r="J69" s="6" t="n">
        <v>-309</v>
      </c>
      <c r="K69" s="6" t="n">
        <v>159</v>
      </c>
      <c r="L69" s="6" t="n">
        <v>294</v>
      </c>
      <c r="M69" s="6" t="n">
        <v>-3</v>
      </c>
      <c r="N69" s="6" t="n">
        <v>274</v>
      </c>
    </row>
    <row r="70" spans="1:14">
      <c r="A70" s="4" t="s">
        <v>79</v>
      </c>
      <c r="J70" s="6" t="n">
        <v>1722</v>
      </c>
      <c r="K70" s="6" t="n">
        <v>1790</v>
      </c>
      <c r="L70" s="6" t="n">
        <v>3565</v>
      </c>
      <c r="M70" s="6" t="n">
        <v>1172</v>
      </c>
      <c r="N70" s="6" t="n">
        <v>382</v>
      </c>
    </row>
    <row r="71" spans="1:14">
      <c r="A71" s="4" t="s">
        <v>80</v>
      </c>
      <c r="J71" s="6" t="n">
        <v>146</v>
      </c>
      <c r="K71" s="6" t="n">
        <v>9587</v>
      </c>
      <c r="L71" s="6" t="n">
        <v>20006</v>
      </c>
      <c r="M71" s="6" t="n">
        <v>15660</v>
      </c>
      <c r="N71" s="6" t="n">
        <v>14532</v>
      </c>
    </row>
    <row r="72" spans="1:14">
      <c r="A72" s="4" t="s">
        <v>1076</v>
      </c>
      <c r="J72" s="6" t="n">
        <v>78</v>
      </c>
      <c r="K72" s="6" t="n">
        <v>350</v>
      </c>
      <c r="L72" s="6" t="n">
        <v>401</v>
      </c>
      <c r="M72" s="6" t="n">
        <v>210</v>
      </c>
    </row>
    <row r="73" spans="1:14">
      <c r="A73" s="4" t="s">
        <v>1077</v>
      </c>
      <c r="J73" s="6" t="n">
        <v>68</v>
      </c>
      <c r="K73" s="6" t="n">
        <v>9237</v>
      </c>
      <c r="L73" s="6" t="n">
        <v>19605</v>
      </c>
      <c r="M73" s="6" t="n">
        <v>15450</v>
      </c>
      <c r="N73" s="6" t="n">
        <v>14532</v>
      </c>
    </row>
    <row r="74" spans="1:14">
      <c r="A74" s="4" t="s">
        <v>84</v>
      </c>
      <c r="J74" s="6" t="n">
        <v>68</v>
      </c>
      <c r="K74" s="6" t="n">
        <v>9237</v>
      </c>
      <c r="L74" s="6" t="n">
        <v>19605</v>
      </c>
      <c r="M74" s="6" t="n">
        <v>15450</v>
      </c>
      <c r="N74" s="6" t="n">
        <v>14532</v>
      </c>
    </row>
    <row r="75" spans="1:14">
      <c r="A75" s="4" t="s">
        <v>1079</v>
      </c>
      <c r="L75" s="6" t="n">
        <v>19605</v>
      </c>
      <c r="M75" s="6" t="n">
        <v>15450</v>
      </c>
      <c r="N75" s="6" t="n">
        <v>14532</v>
      </c>
    </row>
    <row r="76" spans="1:14">
      <c r="A76" s="4" t="s">
        <v>1080</v>
      </c>
      <c r="J76" s="7" t="n">
        <v>-5209</v>
      </c>
      <c r="K76" s="7" t="n">
        <v>4002</v>
      </c>
      <c r="L76" s="7" t="n">
        <v>5506</v>
      </c>
      <c r="M76" s="6" t="n">
        <v>9634</v>
      </c>
      <c r="N76" s="6" t="n">
        <v>14532</v>
      </c>
    </row>
    <row r="77" spans="1:14">
      <c r="A77" s="4" t="s">
        <v>1071</v>
      </c>
    </row>
    <row r="78" spans="1:14">
      <c r="A78" s="3" t="s">
        <v>1073</v>
      </c>
    </row>
    <row r="79" spans="1:14">
      <c r="A79" s="4" t="s">
        <v>493</v>
      </c>
      <c r="M79" s="6" t="n">
        <v>94402</v>
      </c>
      <c r="N79" s="6" t="n">
        <v>80759</v>
      </c>
    </row>
    <row r="80" spans="1:14">
      <c r="A80" s="4" t="s">
        <v>1074</v>
      </c>
      <c r="M80" s="6" t="n">
        <v>67951</v>
      </c>
      <c r="N80" s="6" t="n">
        <v>55241</v>
      </c>
    </row>
    <row r="81" spans="1:14">
      <c r="A81" s="4" t="s">
        <v>72</v>
      </c>
      <c r="M81" s="6" t="n">
        <v>6763</v>
      </c>
      <c r="N81" s="6" t="n">
        <v>7673</v>
      </c>
    </row>
    <row r="82" spans="1:14">
      <c r="A82" s="4" t="s">
        <v>74</v>
      </c>
      <c r="M82" s="6" t="n">
        <v>14500</v>
      </c>
      <c r="N82" s="6" t="n">
        <v>11378</v>
      </c>
    </row>
    <row r="83" spans="1:14">
      <c r="A83" s="4" t="s">
        <v>76</v>
      </c>
      <c r="M83" s="6" t="n">
        <v>5188</v>
      </c>
      <c r="N83" s="6" t="n">
        <v>6467</v>
      </c>
    </row>
    <row r="84" spans="1:14">
      <c r="A84" s="4" t="s">
        <v>1075</v>
      </c>
      <c r="M84" s="6" t="n">
        <v>-14444</v>
      </c>
      <c r="N84" s="6" t="n">
        <v>-3737</v>
      </c>
    </row>
    <row r="85" spans="1:14">
      <c r="A85" s="4" t="s">
        <v>79</v>
      </c>
      <c r="M85" s="6" t="n">
        <v>11608</v>
      </c>
      <c r="N85" s="6" t="n">
        <v>10702</v>
      </c>
    </row>
    <row r="86" spans="1:14">
      <c r="A86" s="4" t="s">
        <v>80</v>
      </c>
      <c r="M86" s="6" t="n">
        <v>8024</v>
      </c>
      <c r="N86" s="6" t="n">
        <v>-498</v>
      </c>
    </row>
    <row r="87" spans="1:14">
      <c r="A87" s="4" t="s">
        <v>1077</v>
      </c>
      <c r="M87" s="6" t="n">
        <v>8024</v>
      </c>
      <c r="N87" s="6" t="n">
        <v>-498</v>
      </c>
    </row>
    <row r="88" spans="1:14">
      <c r="A88" s="4" t="s">
        <v>84</v>
      </c>
      <c r="M88" s="6" t="n">
        <v>8024</v>
      </c>
      <c r="N88" s="6" t="n">
        <v>-498</v>
      </c>
    </row>
    <row r="89" spans="1:14">
      <c r="A89" s="4" t="s">
        <v>1079</v>
      </c>
      <c r="M89" s="6" t="n">
        <v>8024</v>
      </c>
      <c r="N89" s="6" t="n">
        <v>-498</v>
      </c>
    </row>
    <row r="90" spans="1:14">
      <c r="A90" s="4" t="s">
        <v>1080</v>
      </c>
      <c r="M90" s="7" t="n">
        <v>2759</v>
      </c>
      <c r="N90" s="7" t="n">
        <v>3909</v>
      </c>
    </row>
  </sheetData>
  <mergeCells count="4">
    <mergeCell ref="A1:A2"/>
    <mergeCell ref="B1:I1"/>
    <mergeCell ref="J1:K1"/>
    <mergeCell ref="L1:N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G10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81</v>
      </c>
      <c r="B1" s="2" t="s">
        <v>675</v>
      </c>
      <c r="C1" s="2" t="s">
        <v>2</v>
      </c>
      <c r="D1" s="2" t="s">
        <v>17</v>
      </c>
      <c r="E1" s="2" t="s">
        <v>16</v>
      </c>
      <c r="F1" s="2" t="s">
        <v>18</v>
      </c>
      <c r="G1" s="2" t="s">
        <v>19</v>
      </c>
    </row>
    <row r="2" spans="1:7">
      <c r="A2" s="3" t="s">
        <v>1073</v>
      </c>
    </row>
    <row r="3" spans="1:7">
      <c r="A3" s="4" t="s">
        <v>1082</v>
      </c>
      <c r="C3" s="7" t="n">
        <v>-26500</v>
      </c>
      <c r="D3" s="7" t="n">
        <v>-80224</v>
      </c>
      <c r="E3" s="7" t="n">
        <v>98203</v>
      </c>
      <c r="F3" s="7" t="n">
        <v>79238</v>
      </c>
      <c r="G3" s="7" t="n">
        <v>66412</v>
      </c>
    </row>
    <row r="4" spans="1:7">
      <c r="A4" s="3" t="s">
        <v>106</v>
      </c>
    </row>
    <row r="5" spans="1:7">
      <c r="A5" s="4" t="s">
        <v>107</v>
      </c>
      <c r="C5" s="6" t="n">
        <v>-296664</v>
      </c>
      <c r="D5" s="6" t="n">
        <v>-15863</v>
      </c>
      <c r="E5" s="6" t="n">
        <v>-510017</v>
      </c>
      <c r="F5" s="6" t="n">
        <v>-397854</v>
      </c>
      <c r="G5" s="6" t="n">
        <v>-61601</v>
      </c>
    </row>
    <row r="6" spans="1:7">
      <c r="A6" s="4" t="s">
        <v>1083</v>
      </c>
      <c r="C6" s="6" t="n">
        <v>-91669</v>
      </c>
      <c r="D6" s="6" t="n">
        <v>-43379</v>
      </c>
      <c r="E6" s="6" t="n">
        <v>-88950</v>
      </c>
      <c r="F6" s="6" t="n">
        <v>-76162</v>
      </c>
      <c r="G6" s="6" t="n">
        <v>-65999</v>
      </c>
    </row>
    <row r="7" spans="1:7">
      <c r="A7" s="4" t="s">
        <v>1084</v>
      </c>
      <c r="C7" s="6" t="n">
        <v>9442</v>
      </c>
      <c r="D7" s="6" t="n">
        <v>6039</v>
      </c>
      <c r="E7" s="6" t="n">
        <v>13110</v>
      </c>
      <c r="F7" s="6" t="n">
        <v>13366</v>
      </c>
      <c r="G7" s="6" t="n">
        <v>16085</v>
      </c>
    </row>
    <row r="8" spans="1:7">
      <c r="A8" s="4" t="s">
        <v>102</v>
      </c>
      <c r="C8" s="6" t="n">
        <v>1500</v>
      </c>
      <c r="D8" s="6" t="n">
        <v>610</v>
      </c>
      <c r="E8" s="6" t="n">
        <v>1510</v>
      </c>
      <c r="F8" s="6" t="n">
        <v>-630</v>
      </c>
    </row>
    <row r="9" spans="1:7">
      <c r="A9" s="4" t="s">
        <v>1085</v>
      </c>
      <c r="C9" s="6" t="n">
        <v>-377391</v>
      </c>
      <c r="D9" s="6" t="n">
        <v>-52593</v>
      </c>
      <c r="E9" s="6" t="n">
        <v>-584347</v>
      </c>
      <c r="F9" s="6" t="n">
        <v>-461280</v>
      </c>
      <c r="G9" s="6" t="n">
        <v>-111515</v>
      </c>
    </row>
    <row r="10" spans="1:7">
      <c r="A10" s="3" t="s">
        <v>111</v>
      </c>
    </row>
    <row r="11" spans="1:7">
      <c r="A11" s="4" t="s">
        <v>1086</v>
      </c>
      <c r="C11" s="6" t="n">
        <v>113</v>
      </c>
      <c r="D11" s="6" t="n">
        <v>397975</v>
      </c>
      <c r="E11" s="6" t="n">
        <v>507766</v>
      </c>
      <c r="F11" s="6" t="n">
        <v>27617</v>
      </c>
    </row>
    <row r="12" spans="1:7">
      <c r="A12" s="4" t="s">
        <v>112</v>
      </c>
      <c r="C12" s="6" t="n">
        <v>-136</v>
      </c>
      <c r="D12" s="6" t="n">
        <v>-9373</v>
      </c>
      <c r="E12" s="6" t="n">
        <v>-12930</v>
      </c>
    </row>
    <row r="13" spans="1:7">
      <c r="A13" s="4" t="s">
        <v>1087</v>
      </c>
      <c r="C13" s="6" t="n">
        <v>321000</v>
      </c>
      <c r="D13" s="6" t="n">
        <v>242000</v>
      </c>
      <c r="E13" s="6" t="n">
        <v>1748875</v>
      </c>
      <c r="F13" s="6" t="n">
        <v>762250</v>
      </c>
      <c r="G13" s="6" t="n">
        <v>234681</v>
      </c>
    </row>
    <row r="14" spans="1:7">
      <c r="A14" s="4" t="s">
        <v>1088</v>
      </c>
      <c r="C14" s="6" t="n">
        <v>-63676</v>
      </c>
      <c r="D14" s="6" t="n">
        <v>-469628</v>
      </c>
      <c r="E14" s="6" t="n">
        <v>-1505486</v>
      </c>
      <c r="F14" s="6" t="n">
        <v>-389270</v>
      </c>
      <c r="G14" s="6" t="n">
        <v>-188424</v>
      </c>
    </row>
    <row r="15" spans="1:7">
      <c r="A15" s="4" t="s">
        <v>117</v>
      </c>
      <c r="C15" s="6" t="n">
        <v>-23162</v>
      </c>
      <c r="D15" s="6" t="n">
        <v>-11970</v>
      </c>
      <c r="E15" s="6" t="n">
        <v>-18056</v>
      </c>
      <c r="F15" s="6" t="n">
        <v>-10935</v>
      </c>
      <c r="G15" s="6" t="n">
        <v>-9801</v>
      </c>
    </row>
    <row r="16" spans="1:7">
      <c r="A16" s="4" t="s">
        <v>1089</v>
      </c>
      <c r="C16" s="6" t="n">
        <v>-5110</v>
      </c>
      <c r="D16" s="6" t="n">
        <v>-5130</v>
      </c>
      <c r="E16" s="6" t="n">
        <v>-14246</v>
      </c>
      <c r="F16" s="6" t="n">
        <v>-9085</v>
      </c>
      <c r="G16" s="6" t="n">
        <v>-3864</v>
      </c>
    </row>
    <row r="17" spans="1:7">
      <c r="A17" s="4" t="s">
        <v>144</v>
      </c>
      <c r="B17" s="7" t="n">
        <v>-2500</v>
      </c>
      <c r="C17" s="6" t="n">
        <v>-2873</v>
      </c>
      <c r="D17" s="6" t="n">
        <v>-11842</v>
      </c>
      <c r="E17" s="6" t="n">
        <v>-46603</v>
      </c>
    </row>
    <row r="18" spans="1:7">
      <c r="A18" s="4" t="s">
        <v>102</v>
      </c>
      <c r="F18" s="6" t="n">
        <v>-88</v>
      </c>
      <c r="G18" s="6" t="n">
        <v>-3</v>
      </c>
    </row>
    <row r="19" spans="1:7">
      <c r="A19" s="4" t="s">
        <v>119</v>
      </c>
      <c r="C19" s="6" t="n">
        <v>226156</v>
      </c>
      <c r="D19" s="6" t="n">
        <v>132032</v>
      </c>
      <c r="E19" s="6" t="n">
        <v>659320</v>
      </c>
      <c r="F19" s="6" t="n">
        <v>380489</v>
      </c>
      <c r="G19" s="6" t="n">
        <v>32589</v>
      </c>
    </row>
    <row r="20" spans="1:7">
      <c r="A20" s="4" t="s">
        <v>120</v>
      </c>
      <c r="C20" s="6" t="n">
        <v>498</v>
      </c>
      <c r="D20" s="6" t="n">
        <v>140</v>
      </c>
      <c r="E20" s="6" t="n">
        <v>-1003</v>
      </c>
      <c r="F20" s="6" t="n">
        <v>-149</v>
      </c>
    </row>
    <row r="21" spans="1:7">
      <c r="A21" s="4" t="s">
        <v>121</v>
      </c>
      <c r="C21" s="6" t="n">
        <v>-177237</v>
      </c>
      <c r="D21" s="6" t="n">
        <v>-645</v>
      </c>
      <c r="E21" s="6" t="n">
        <v>172173</v>
      </c>
      <c r="F21" s="6" t="n">
        <v>-1702</v>
      </c>
      <c r="G21" s="6" t="n">
        <v>-12514</v>
      </c>
    </row>
    <row r="22" spans="1:7">
      <c r="A22" s="4" t="s">
        <v>122</v>
      </c>
      <c r="C22" s="6" t="n">
        <v>185388</v>
      </c>
      <c r="D22" s="6" t="n">
        <v>13215</v>
      </c>
      <c r="E22" s="6" t="n">
        <v>13215</v>
      </c>
      <c r="F22" s="6" t="n">
        <v>14917</v>
      </c>
      <c r="G22" s="6" t="n">
        <v>27431</v>
      </c>
    </row>
    <row r="23" spans="1:7">
      <c r="A23" s="4" t="s">
        <v>123</v>
      </c>
      <c r="E23" s="6" t="n">
        <v>185388</v>
      </c>
      <c r="F23" s="6" t="n">
        <v>13215</v>
      </c>
      <c r="G23" s="6" t="n">
        <v>14917</v>
      </c>
    </row>
    <row r="24" spans="1:7">
      <c r="A24" s="4" t="s">
        <v>1064</v>
      </c>
    </row>
    <row r="25" spans="1:7">
      <c r="A25" s="3" t="s">
        <v>1073</v>
      </c>
    </row>
    <row r="26" spans="1:7">
      <c r="A26" s="4" t="s">
        <v>1082</v>
      </c>
      <c r="D26" s="6" t="n">
        <v>-167</v>
      </c>
      <c r="E26" s="6" t="n">
        <v>-167</v>
      </c>
      <c r="F26" s="6" t="n">
        <v>-2000</v>
      </c>
    </row>
    <row r="27" spans="1:7">
      <c r="A27" s="3" t="s">
        <v>106</v>
      </c>
    </row>
    <row r="28" spans="1:7">
      <c r="A28" s="4" t="s">
        <v>102</v>
      </c>
      <c r="F28" s="6" t="n">
        <v>1354</v>
      </c>
    </row>
    <row r="29" spans="1:7">
      <c r="A29" s="4" t="s">
        <v>1085</v>
      </c>
      <c r="F29" s="6" t="n">
        <v>1354</v>
      </c>
    </row>
    <row r="30" spans="1:7">
      <c r="A30" s="3" t="s">
        <v>111</v>
      </c>
    </row>
    <row r="31" spans="1:7">
      <c r="A31" s="4" t="s">
        <v>1086</v>
      </c>
      <c r="F31" s="6" t="n">
        <v>-1354</v>
      </c>
    </row>
    <row r="32" spans="1:7">
      <c r="A32" s="4" t="s">
        <v>1090</v>
      </c>
      <c r="C32" s="6" t="n">
        <v>-2147</v>
      </c>
      <c r="D32" s="6" t="n">
        <v>-2062</v>
      </c>
      <c r="E32" s="6" t="n">
        <v>-5544</v>
      </c>
      <c r="F32" s="6" t="n">
        <v>-4572</v>
      </c>
      <c r="G32" s="6" t="n">
        <v>2784</v>
      </c>
    </row>
    <row r="33" spans="1:7">
      <c r="A33" s="4" t="s">
        <v>1088</v>
      </c>
      <c r="D33" s="6" t="n">
        <v>1055</v>
      </c>
      <c r="E33" s="6" t="n">
        <v>1056</v>
      </c>
    </row>
    <row r="34" spans="1:7">
      <c r="A34" s="4" t="s">
        <v>102</v>
      </c>
      <c r="D34" s="6" t="n">
        <v>167</v>
      </c>
      <c r="E34" s="6" t="n">
        <v>167</v>
      </c>
      <c r="F34" s="6" t="n">
        <v>2000</v>
      </c>
    </row>
    <row r="35" spans="1:7">
      <c r="A35" s="4" t="s">
        <v>119</v>
      </c>
      <c r="C35" s="6" t="n">
        <v>-2147</v>
      </c>
      <c r="D35" s="6" t="n">
        <v>-840</v>
      </c>
      <c r="E35" s="6" t="n">
        <v>-4321</v>
      </c>
      <c r="F35" s="6" t="n">
        <v>-3926</v>
      </c>
      <c r="G35" s="6" t="n">
        <v>2784</v>
      </c>
    </row>
    <row r="36" spans="1:7">
      <c r="A36" s="4" t="s">
        <v>121</v>
      </c>
      <c r="C36" s="6" t="n">
        <v>-2147</v>
      </c>
      <c r="D36" s="6" t="n">
        <v>-1007</v>
      </c>
      <c r="E36" s="6" t="n">
        <v>-4488</v>
      </c>
      <c r="F36" s="6" t="n">
        <v>-4572</v>
      </c>
      <c r="G36" s="6" t="n">
        <v>2784</v>
      </c>
    </row>
    <row r="37" spans="1:7">
      <c r="A37" s="4" t="s">
        <v>122</v>
      </c>
      <c r="C37" s="6" t="n">
        <v>-11600</v>
      </c>
      <c r="D37" s="6" t="n">
        <v>-7112</v>
      </c>
      <c r="E37" s="6" t="n">
        <v>-7112</v>
      </c>
      <c r="F37" s="6" t="n">
        <v>-2540</v>
      </c>
      <c r="G37" s="6" t="n">
        <v>-5324</v>
      </c>
    </row>
    <row r="38" spans="1:7">
      <c r="A38" s="4" t="s">
        <v>123</v>
      </c>
      <c r="E38" s="6" t="n">
        <v>-11600</v>
      </c>
      <c r="F38" s="6" t="n">
        <v>-7112</v>
      </c>
      <c r="G38" s="6" t="n">
        <v>-2540</v>
      </c>
    </row>
    <row r="39" spans="1:7">
      <c r="A39" s="4" t="s">
        <v>1069</v>
      </c>
    </row>
    <row r="40" spans="1:7">
      <c r="A40" s="3" t="s">
        <v>1073</v>
      </c>
    </row>
    <row r="41" spans="1:7">
      <c r="A41" s="4" t="s">
        <v>1082</v>
      </c>
      <c r="C41" s="6" t="n">
        <v>77254</v>
      </c>
      <c r="D41" s="6" t="n">
        <v>6775</v>
      </c>
      <c r="E41" s="6" t="n">
        <v>356187</v>
      </c>
      <c r="F41" s="6" t="n">
        <v>102219</v>
      </c>
      <c r="G41" s="6" t="n">
        <v>44746</v>
      </c>
    </row>
    <row r="42" spans="1:7">
      <c r="A42" s="3" t="s">
        <v>106</v>
      </c>
    </row>
    <row r="43" spans="1:7">
      <c r="A43" s="4" t="s">
        <v>107</v>
      </c>
      <c r="C43" s="6" t="n">
        <v>-235994</v>
      </c>
      <c r="E43" s="6" t="n">
        <v>-510017</v>
      </c>
      <c r="F43" s="6" t="n">
        <v>-216100</v>
      </c>
      <c r="G43" s="6" t="n">
        <v>-61601</v>
      </c>
    </row>
    <row r="44" spans="1:7">
      <c r="A44" s="4" t="s">
        <v>1083</v>
      </c>
      <c r="C44" s="6" t="n">
        <v>-89071</v>
      </c>
      <c r="D44" s="6" t="n">
        <v>-40969</v>
      </c>
      <c r="E44" s="6" t="n">
        <v>-81980</v>
      </c>
      <c r="F44" s="6" t="n">
        <v>-55222</v>
      </c>
      <c r="G44" s="6" t="n">
        <v>-36629</v>
      </c>
    </row>
    <row r="45" spans="1:7">
      <c r="A45" s="4" t="s">
        <v>1084</v>
      </c>
      <c r="C45" s="6" t="n">
        <v>9422</v>
      </c>
      <c r="D45" s="6" t="n">
        <v>5989</v>
      </c>
      <c r="E45" s="6" t="n">
        <v>12945</v>
      </c>
      <c r="F45" s="6" t="n">
        <v>13134</v>
      </c>
      <c r="G45" s="6" t="n">
        <v>16020</v>
      </c>
    </row>
    <row r="46" spans="1:7">
      <c r="A46" s="4" t="s">
        <v>102</v>
      </c>
      <c r="C46" s="6" t="n">
        <v>1500</v>
      </c>
      <c r="D46" s="6" t="n">
        <v>610</v>
      </c>
      <c r="E46" s="6" t="n">
        <v>1510</v>
      </c>
      <c r="F46" s="6" t="n">
        <v>-597</v>
      </c>
    </row>
    <row r="47" spans="1:7">
      <c r="A47" s="4" t="s">
        <v>1085</v>
      </c>
      <c r="C47" s="6" t="n">
        <v>-314143</v>
      </c>
      <c r="D47" s="6" t="n">
        <v>-50233</v>
      </c>
      <c r="E47" s="6" t="n">
        <v>-577542</v>
      </c>
      <c r="F47" s="6" t="n">
        <v>-258785</v>
      </c>
      <c r="G47" s="6" t="n">
        <v>-82210</v>
      </c>
    </row>
    <row r="48" spans="1:7">
      <c r="A48" s="3" t="s">
        <v>111</v>
      </c>
    </row>
    <row r="49" spans="1:7">
      <c r="A49" s="4" t="s">
        <v>1086</v>
      </c>
      <c r="C49" s="6" t="n">
        <v>448710</v>
      </c>
      <c r="E49" s="6" t="n">
        <v>662826</v>
      </c>
    </row>
    <row r="50" spans="1:7">
      <c r="A50" s="4" t="s">
        <v>1090</v>
      </c>
      <c r="C50" s="6" t="n">
        <v>-187411</v>
      </c>
      <c r="D50" s="6" t="n">
        <v>176243</v>
      </c>
      <c r="E50" s="6" t="n">
        <v>226703</v>
      </c>
      <c r="F50" s="6" t="n">
        <v>173166</v>
      </c>
      <c r="G50" s="6" t="n">
        <v>19726</v>
      </c>
    </row>
    <row r="51" spans="1:7">
      <c r="A51" s="4" t="s">
        <v>1088</v>
      </c>
      <c r="C51" s="6" t="n">
        <v>-3426</v>
      </c>
      <c r="D51" s="6" t="n">
        <v>-120703</v>
      </c>
      <c r="E51" s="6" t="n">
        <v>-646746</v>
      </c>
      <c r="F51" s="6" t="n">
        <v>-8412</v>
      </c>
    </row>
    <row r="52" spans="1:7">
      <c r="A52" s="4" t="s">
        <v>117</v>
      </c>
      <c r="C52" s="6" t="n">
        <v>-22762</v>
      </c>
      <c r="D52" s="6" t="n">
        <v>-11804</v>
      </c>
      <c r="E52" s="6" t="n">
        <v>-17890</v>
      </c>
      <c r="F52" s="6" t="n">
        <v>-8935</v>
      </c>
      <c r="G52" s="6" t="n">
        <v>-9801</v>
      </c>
    </row>
    <row r="53" spans="1:7">
      <c r="A53" s="4" t="s">
        <v>102</v>
      </c>
      <c r="D53" s="6" t="n">
        <v>-167</v>
      </c>
      <c r="E53" s="6" t="n">
        <v>-167</v>
      </c>
      <c r="F53" s="6" t="n">
        <v>-2000</v>
      </c>
    </row>
    <row r="54" spans="1:7">
      <c r="A54" s="4" t="s">
        <v>119</v>
      </c>
      <c r="C54" s="6" t="n">
        <v>235111</v>
      </c>
      <c r="D54" s="6" t="n">
        <v>43569</v>
      </c>
      <c r="E54" s="6" t="n">
        <v>224726</v>
      </c>
      <c r="F54" s="6" t="n">
        <v>153819</v>
      </c>
      <c r="G54" s="6" t="n">
        <v>9925</v>
      </c>
    </row>
    <row r="55" spans="1:7">
      <c r="A55" s="4" t="s">
        <v>121</v>
      </c>
      <c r="C55" s="6" t="n">
        <v>-1778</v>
      </c>
      <c r="D55" s="6" t="n">
        <v>111</v>
      </c>
      <c r="E55" s="6" t="n">
        <v>3371</v>
      </c>
      <c r="F55" s="6" t="n">
        <v>-2747</v>
      </c>
      <c r="G55" s="6" t="n">
        <v>-27539</v>
      </c>
    </row>
    <row r="56" spans="1:7">
      <c r="A56" s="4" t="s">
        <v>122</v>
      </c>
      <c r="C56" s="6" t="n">
        <v>4068</v>
      </c>
      <c r="D56" s="6" t="n">
        <v>695</v>
      </c>
      <c r="E56" s="6" t="n">
        <v>695</v>
      </c>
      <c r="F56" s="6" t="n">
        <v>3442</v>
      </c>
      <c r="G56" s="6" t="n">
        <v>30981</v>
      </c>
    </row>
    <row r="57" spans="1:7">
      <c r="A57" s="4" t="s">
        <v>123</v>
      </c>
      <c r="E57" s="6" t="n">
        <v>4068</v>
      </c>
      <c r="F57" s="6" t="n">
        <v>695</v>
      </c>
      <c r="G57" s="6" t="n">
        <v>3442</v>
      </c>
    </row>
    <row r="58" spans="1:7">
      <c r="A58" s="4" t="s">
        <v>1068</v>
      </c>
    </row>
    <row r="59" spans="1:7">
      <c r="A59" s="3" t="s">
        <v>1073</v>
      </c>
    </row>
    <row r="60" spans="1:7">
      <c r="A60" s="4" t="s">
        <v>1082</v>
      </c>
      <c r="C60" s="6" t="n">
        <v>-101568</v>
      </c>
      <c r="D60" s="6" t="n">
        <v>-93127</v>
      </c>
      <c r="E60" s="6" t="n">
        <v>-276104</v>
      </c>
      <c r="F60" s="6" t="n">
        <v>-40964</v>
      </c>
      <c r="G60" s="6" t="n">
        <v>-232</v>
      </c>
    </row>
    <row r="61" spans="1:7">
      <c r="A61" s="3" t="s">
        <v>106</v>
      </c>
    </row>
    <row r="62" spans="1:7">
      <c r="A62" s="4" t="s">
        <v>107</v>
      </c>
      <c r="C62" s="6" t="n">
        <v>-60670</v>
      </c>
      <c r="F62" s="6" t="n">
        <v>-181754</v>
      </c>
    </row>
    <row r="63" spans="1:7">
      <c r="A63" s="4" t="s">
        <v>1083</v>
      </c>
      <c r="C63" s="6" t="n">
        <v>-2322</v>
      </c>
      <c r="D63" s="6" t="n">
        <v>-1904</v>
      </c>
      <c r="E63" s="6" t="n">
        <v>-5636</v>
      </c>
      <c r="F63" s="6" t="n">
        <v>-4534</v>
      </c>
      <c r="G63" s="6" t="n">
        <v>-3359</v>
      </c>
    </row>
    <row r="64" spans="1:7">
      <c r="A64" s="4" t="s">
        <v>1085</v>
      </c>
      <c r="C64" s="6" t="n">
        <v>-62992</v>
      </c>
      <c r="D64" s="6" t="n">
        <v>-1904</v>
      </c>
      <c r="E64" s="6" t="n">
        <v>-5636</v>
      </c>
      <c r="F64" s="6" t="n">
        <v>-186288</v>
      </c>
      <c r="G64" s="6" t="n">
        <v>-3359</v>
      </c>
    </row>
    <row r="65" spans="1:7">
      <c r="A65" s="3" t="s">
        <v>111</v>
      </c>
    </row>
    <row r="66" spans="1:7">
      <c r="A66" s="4" t="s">
        <v>1086</v>
      </c>
      <c r="C66" s="6" t="n">
        <v>-448597</v>
      </c>
      <c r="D66" s="6" t="n">
        <v>397975</v>
      </c>
      <c r="E66" s="6" t="n">
        <v>-155060</v>
      </c>
      <c r="F66" s="6" t="n">
        <v>27617</v>
      </c>
    </row>
    <row r="67" spans="1:7">
      <c r="A67" s="4" t="s">
        <v>112</v>
      </c>
      <c r="C67" s="6" t="n">
        <v>-136</v>
      </c>
      <c r="D67" s="6" t="n">
        <v>-9373</v>
      </c>
      <c r="E67" s="6" t="n">
        <v>-12930</v>
      </c>
    </row>
    <row r="68" spans="1:7">
      <c r="A68" s="4" t="s">
        <v>1087</v>
      </c>
      <c r="C68" s="6" t="n">
        <v>321000</v>
      </c>
      <c r="D68" s="6" t="n">
        <v>242000</v>
      </c>
      <c r="E68" s="6" t="n">
        <v>1748875</v>
      </c>
      <c r="F68" s="6" t="n">
        <v>762250</v>
      </c>
      <c r="G68" s="6" t="n">
        <v>234681</v>
      </c>
    </row>
    <row r="69" spans="1:7">
      <c r="A69" s="4" t="s">
        <v>1090</v>
      </c>
      <c r="C69" s="6" t="n">
        <v>189466</v>
      </c>
      <c r="D69" s="6" t="n">
        <v>-169065</v>
      </c>
      <c r="E69" s="6" t="n">
        <v>-208459</v>
      </c>
      <c r="F69" s="6" t="n">
        <v>-170915</v>
      </c>
      <c r="G69" s="6" t="n">
        <v>-29121</v>
      </c>
    </row>
    <row r="70" spans="1:7">
      <c r="A70" s="4" t="s">
        <v>1088</v>
      </c>
      <c r="C70" s="6" t="n">
        <v>-60250</v>
      </c>
      <c r="D70" s="6" t="n">
        <v>-349980</v>
      </c>
      <c r="E70" s="6" t="n">
        <v>-859796</v>
      </c>
      <c r="F70" s="6" t="n">
        <v>-380065</v>
      </c>
      <c r="G70" s="6" t="n">
        <v>-188424</v>
      </c>
    </row>
    <row r="71" spans="1:7">
      <c r="A71" s="4" t="s">
        <v>117</v>
      </c>
      <c r="C71" s="6" t="n">
        <v>-400</v>
      </c>
      <c r="D71" s="6" t="n">
        <v>-166</v>
      </c>
      <c r="E71" s="6" t="n">
        <v>-166</v>
      </c>
      <c r="F71" s="6" t="n">
        <v>-2000</v>
      </c>
    </row>
    <row r="72" spans="1:7">
      <c r="A72" s="4" t="s">
        <v>1089</v>
      </c>
      <c r="C72" s="6" t="n">
        <v>-5110</v>
      </c>
      <c r="D72" s="6" t="n">
        <v>-5130</v>
      </c>
      <c r="E72" s="6" t="n">
        <v>-14246</v>
      </c>
      <c r="F72" s="6" t="n">
        <v>-9085</v>
      </c>
      <c r="G72" s="6" t="n">
        <v>-3864</v>
      </c>
    </row>
    <row r="73" spans="1:7">
      <c r="A73" s="4" t="s">
        <v>144</v>
      </c>
      <c r="C73" s="6" t="n">
        <v>-2873</v>
      </c>
      <c r="D73" s="6" t="n">
        <v>-11842</v>
      </c>
      <c r="E73" s="6" t="n">
        <v>-46603</v>
      </c>
    </row>
    <row r="74" spans="1:7">
      <c r="A74" s="4" t="s">
        <v>102</v>
      </c>
      <c r="F74" s="6" t="n">
        <v>-88</v>
      </c>
      <c r="G74" s="6" t="n">
        <v>-3</v>
      </c>
    </row>
    <row r="75" spans="1:7">
      <c r="A75" s="4" t="s">
        <v>119</v>
      </c>
      <c r="C75" s="6" t="n">
        <v>-6900</v>
      </c>
      <c r="D75" s="6" t="n">
        <v>94419</v>
      </c>
      <c r="E75" s="6" t="n">
        <v>451615</v>
      </c>
      <c r="F75" s="6" t="n">
        <v>227714</v>
      </c>
      <c r="G75" s="6" t="n">
        <v>13269</v>
      </c>
    </row>
    <row r="76" spans="1:7">
      <c r="A76" s="4" t="s">
        <v>121</v>
      </c>
      <c r="C76" s="6" t="n">
        <v>-171460</v>
      </c>
      <c r="D76" s="6" t="n">
        <v>-612</v>
      </c>
      <c r="E76" s="6" t="n">
        <v>169875</v>
      </c>
      <c r="F76" s="6" t="n">
        <v>462</v>
      </c>
      <c r="G76" s="6" t="n">
        <v>9678</v>
      </c>
    </row>
    <row r="77" spans="1:7">
      <c r="A77" s="4" t="s">
        <v>122</v>
      </c>
      <c r="C77" s="6" t="n">
        <v>180712</v>
      </c>
      <c r="D77" s="6" t="n">
        <v>10837</v>
      </c>
      <c r="E77" s="6" t="n">
        <v>10837</v>
      </c>
      <c r="F77" s="6" t="n">
        <v>10375</v>
      </c>
      <c r="G77" s="6" t="n">
        <v>697</v>
      </c>
    </row>
    <row r="78" spans="1:7">
      <c r="A78" s="4" t="s">
        <v>123</v>
      </c>
      <c r="E78" s="6" t="n">
        <v>180712</v>
      </c>
      <c r="F78" s="6" t="n">
        <v>10837</v>
      </c>
      <c r="G78" s="6" t="n">
        <v>10375</v>
      </c>
    </row>
    <row r="79" spans="1:7">
      <c r="A79" s="4" t="s">
        <v>1070</v>
      </c>
    </row>
    <row r="80" spans="1:7">
      <c r="A80" s="3" t="s">
        <v>1073</v>
      </c>
    </row>
    <row r="81" spans="1:7">
      <c r="A81" s="4" t="s">
        <v>1082</v>
      </c>
      <c r="C81" s="6" t="n">
        <v>-2186</v>
      </c>
      <c r="D81" s="6" t="n">
        <v>6295</v>
      </c>
      <c r="E81" s="6" t="n">
        <v>18287</v>
      </c>
      <c r="F81" s="6" t="n">
        <v>8207</v>
      </c>
      <c r="G81" s="6" t="n">
        <v>12895</v>
      </c>
    </row>
    <row r="82" spans="1:7">
      <c r="A82" s="3" t="s">
        <v>106</v>
      </c>
    </row>
    <row r="83" spans="1:7">
      <c r="A83" s="4" t="s">
        <v>1083</v>
      </c>
      <c r="C83" s="6" t="n">
        <v>-276</v>
      </c>
      <c r="D83" s="6" t="n">
        <v>-506</v>
      </c>
      <c r="E83" s="6" t="n">
        <v>-1334</v>
      </c>
      <c r="F83" s="6" t="n">
        <v>-1465</v>
      </c>
      <c r="G83" s="6" t="n">
        <v>-1115</v>
      </c>
    </row>
    <row r="84" spans="1:7">
      <c r="A84" s="4" t="s">
        <v>1084</v>
      </c>
      <c r="C84" s="6" t="n">
        <v>20</v>
      </c>
      <c r="D84" s="6" t="n">
        <v>50</v>
      </c>
      <c r="E84" s="6" t="n">
        <v>165</v>
      </c>
      <c r="F84" s="6" t="n">
        <v>232</v>
      </c>
      <c r="G84" s="6" t="n">
        <v>62</v>
      </c>
    </row>
    <row r="85" spans="1:7">
      <c r="A85" s="4" t="s">
        <v>1085</v>
      </c>
      <c r="C85" s="6" t="n">
        <v>-256</v>
      </c>
      <c r="D85" s="6" t="n">
        <v>-456</v>
      </c>
      <c r="E85" s="6" t="n">
        <v>-1169</v>
      </c>
      <c r="F85" s="6" t="n">
        <v>-1233</v>
      </c>
      <c r="G85" s="6" t="n">
        <v>-1053</v>
      </c>
    </row>
    <row r="86" spans="1:7">
      <c r="A86" s="3" t="s">
        <v>111</v>
      </c>
    </row>
    <row r="87" spans="1:7">
      <c r="A87" s="4" t="s">
        <v>1086</v>
      </c>
      <c r="F87" s="6" t="n">
        <v>1354</v>
      </c>
    </row>
    <row r="88" spans="1:7">
      <c r="A88" s="4" t="s">
        <v>1090</v>
      </c>
      <c r="C88" s="6" t="n">
        <v>92</v>
      </c>
      <c r="D88" s="6" t="n">
        <v>-5116</v>
      </c>
      <c r="E88" s="6" t="n">
        <v>-12700</v>
      </c>
      <c r="F88" s="6" t="n">
        <v>-3017</v>
      </c>
      <c r="G88" s="6" t="n">
        <v>-8891</v>
      </c>
    </row>
    <row r="89" spans="1:7">
      <c r="A89" s="4" t="s">
        <v>119</v>
      </c>
      <c r="C89" s="6" t="n">
        <v>92</v>
      </c>
      <c r="D89" s="6" t="n">
        <v>-5116</v>
      </c>
      <c r="E89" s="6" t="n">
        <v>-12700</v>
      </c>
      <c r="F89" s="6" t="n">
        <v>-1663</v>
      </c>
      <c r="G89" s="6" t="n">
        <v>-8891</v>
      </c>
    </row>
    <row r="90" spans="1:7">
      <c r="A90" s="4" t="s">
        <v>120</v>
      </c>
      <c r="C90" s="6" t="n">
        <v>498</v>
      </c>
      <c r="D90" s="6" t="n">
        <v>140</v>
      </c>
      <c r="E90" s="6" t="n">
        <v>-1003</v>
      </c>
      <c r="F90" s="6" t="n">
        <v>-149</v>
      </c>
    </row>
    <row r="91" spans="1:7">
      <c r="A91" s="4" t="s">
        <v>121</v>
      </c>
      <c r="C91" s="6" t="n">
        <v>-1852</v>
      </c>
      <c r="D91" s="6" t="n">
        <v>863</v>
      </c>
      <c r="E91" s="6" t="n">
        <v>3415</v>
      </c>
      <c r="F91" s="6" t="n">
        <v>5162</v>
      </c>
      <c r="G91" s="6" t="n">
        <v>2951</v>
      </c>
    </row>
    <row r="92" spans="1:7">
      <c r="A92" s="4" t="s">
        <v>122</v>
      </c>
      <c r="C92" s="7" t="n">
        <v>12208</v>
      </c>
      <c r="D92" s="6" t="n">
        <v>8793</v>
      </c>
      <c r="E92" s="6" t="n">
        <v>8793</v>
      </c>
      <c r="F92" s="6" t="n">
        <v>3631</v>
      </c>
      <c r="G92" s="6" t="n">
        <v>680</v>
      </c>
    </row>
    <row r="93" spans="1:7">
      <c r="A93" s="4" t="s">
        <v>123</v>
      </c>
      <c r="E93" s="6" t="n">
        <v>12208</v>
      </c>
      <c r="F93" s="6" t="n">
        <v>8793</v>
      </c>
      <c r="G93" s="6" t="n">
        <v>3631</v>
      </c>
    </row>
    <row r="94" spans="1:7">
      <c r="A94" s="4" t="s">
        <v>1071</v>
      </c>
    </row>
    <row r="95" spans="1:7">
      <c r="A95" s="3" t="s">
        <v>1073</v>
      </c>
    </row>
    <row r="96" spans="1:7">
      <c r="A96" s="4" t="s">
        <v>1082</v>
      </c>
      <c r="F96" s="6" t="n">
        <v>11776</v>
      </c>
      <c r="G96" s="6" t="n">
        <v>9003</v>
      </c>
    </row>
    <row r="97" spans="1:7">
      <c r="A97" s="3" t="s">
        <v>106</v>
      </c>
    </row>
    <row r="98" spans="1:7">
      <c r="A98" s="4" t="s">
        <v>1083</v>
      </c>
      <c r="F98" s="6" t="n">
        <v>-14941</v>
      </c>
      <c r="G98" s="6" t="n">
        <v>-24896</v>
      </c>
    </row>
    <row r="99" spans="1:7">
      <c r="A99" s="4" t="s">
        <v>1084</v>
      </c>
      <c r="G99" s="6" t="n">
        <v>3</v>
      </c>
    </row>
    <row r="100" spans="1:7">
      <c r="A100" s="4" t="s">
        <v>102</v>
      </c>
      <c r="F100" s="6" t="n">
        <v>-1387</v>
      </c>
    </row>
    <row r="101" spans="1:7">
      <c r="A101" s="4" t="s">
        <v>1085</v>
      </c>
      <c r="F101" s="6" t="n">
        <v>-16328</v>
      </c>
      <c r="G101" s="6" t="n">
        <v>-24893</v>
      </c>
    </row>
    <row r="102" spans="1:7">
      <c r="A102" s="3" t="s">
        <v>111</v>
      </c>
    </row>
    <row r="103" spans="1:7">
      <c r="A103" s="4" t="s">
        <v>1090</v>
      </c>
      <c r="F103" s="6" t="n">
        <v>5338</v>
      </c>
      <c r="G103" s="6" t="n">
        <v>15502</v>
      </c>
    </row>
    <row r="104" spans="1:7">
      <c r="A104" s="4" t="s">
        <v>1088</v>
      </c>
      <c r="F104" s="6" t="n">
        <v>-793</v>
      </c>
    </row>
    <row r="105" spans="1:7">
      <c r="A105" s="4" t="s">
        <v>119</v>
      </c>
      <c r="F105" s="6" t="n">
        <v>4545</v>
      </c>
      <c r="G105" s="6" t="n">
        <v>15502</v>
      </c>
    </row>
    <row r="106" spans="1:7">
      <c r="A106" s="4" t="s">
        <v>121</v>
      </c>
      <c r="F106" s="6" t="n">
        <v>-7</v>
      </c>
      <c r="G106" s="6" t="n">
        <v>-388</v>
      </c>
    </row>
    <row r="107" spans="1:7">
      <c r="A107" s="4" t="s">
        <v>122</v>
      </c>
      <c r="D107" s="7" t="n">
        <v>2</v>
      </c>
      <c r="E107" s="7" t="n">
        <v>2</v>
      </c>
      <c r="F107" s="6" t="n">
        <v>9</v>
      </c>
      <c r="G107" s="6" t="n">
        <v>397</v>
      </c>
    </row>
    <row r="108" spans="1:7">
      <c r="A108" s="4" t="s">
        <v>123</v>
      </c>
      <c r="F108" s="7" t="n">
        <v>2</v>
      </c>
      <c r="G108" s="7" t="n">
        <v>9</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N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091</v>
      </c>
      <c r="B1" s="2" t="s">
        <v>55</v>
      </c>
      <c r="J1" s="2" t="s">
        <v>1</v>
      </c>
      <c r="L1" s="2" t="s">
        <v>56</v>
      </c>
    </row>
    <row r="2" spans="1:14">
      <c r="B2" s="2" t="s">
        <v>16</v>
      </c>
      <c r="C2" s="2" t="s">
        <v>57</v>
      </c>
      <c r="D2" s="2" t="s">
        <v>17</v>
      </c>
      <c r="E2" s="2" t="s">
        <v>58</v>
      </c>
      <c r="F2" s="2" t="s">
        <v>18</v>
      </c>
      <c r="G2" s="2" t="s">
        <v>59</v>
      </c>
      <c r="H2" s="2" t="s">
        <v>60</v>
      </c>
      <c r="I2" s="2" t="s">
        <v>61</v>
      </c>
      <c r="J2" s="2" t="s">
        <v>2</v>
      </c>
      <c r="K2" s="2" t="s">
        <v>17</v>
      </c>
      <c r="L2" s="2" t="s">
        <v>16</v>
      </c>
      <c r="M2" s="2" t="s">
        <v>18</v>
      </c>
      <c r="N2" s="2" t="s">
        <v>19</v>
      </c>
    </row>
    <row r="3" spans="1:14">
      <c r="A3" s="3" t="s">
        <v>1092</v>
      </c>
    </row>
    <row r="4" spans="1:14">
      <c r="A4" s="4" t="s">
        <v>65</v>
      </c>
      <c r="B4" s="7" t="n">
        <v>359532</v>
      </c>
      <c r="C4" s="7" t="n">
        <v>426286</v>
      </c>
      <c r="D4" s="7" t="n">
        <v>329009</v>
      </c>
      <c r="E4" s="7" t="n">
        <v>175139</v>
      </c>
      <c r="F4" s="7" t="n">
        <v>294040</v>
      </c>
      <c r="G4" s="7" t="n">
        <v>348136</v>
      </c>
      <c r="H4" s="7" t="n">
        <v>292410</v>
      </c>
      <c r="I4" s="7" t="n">
        <v>136019</v>
      </c>
      <c r="J4" s="7" t="n">
        <v>620675</v>
      </c>
      <c r="K4" s="7" t="n">
        <v>504148</v>
      </c>
      <c r="L4" s="7" t="n">
        <v>1289966</v>
      </c>
      <c r="M4" s="7" t="n">
        <v>1070605</v>
      </c>
      <c r="N4" s="7" t="n">
        <v>824364</v>
      </c>
    </row>
    <row r="5" spans="1:14">
      <c r="A5" s="4" t="s">
        <v>76</v>
      </c>
      <c r="B5" s="6" t="n">
        <v>67990</v>
      </c>
      <c r="C5" s="6" t="n">
        <v>83357</v>
      </c>
      <c r="D5" s="6" t="n">
        <v>42300</v>
      </c>
      <c r="E5" s="6" t="n">
        <v>-59006</v>
      </c>
      <c r="F5" s="6" t="n">
        <v>23307</v>
      </c>
      <c r="G5" s="6" t="n">
        <v>47749</v>
      </c>
      <c r="H5" s="6" t="n">
        <v>33922</v>
      </c>
      <c r="I5" s="6" t="n">
        <v>-35019</v>
      </c>
      <c r="J5" s="6" t="n">
        <v>17177</v>
      </c>
      <c r="K5" s="6" t="n">
        <v>-16706</v>
      </c>
      <c r="L5" s="6" t="n">
        <v>134641</v>
      </c>
      <c r="M5" s="6" t="n">
        <v>69959</v>
      </c>
      <c r="N5" s="6" t="n">
        <v>-47977</v>
      </c>
    </row>
    <row r="6" spans="1:14">
      <c r="A6" s="4" t="s">
        <v>82</v>
      </c>
      <c r="B6" s="6" t="n">
        <v>46106</v>
      </c>
      <c r="C6" s="6" t="n">
        <v>34106</v>
      </c>
      <c r="D6" s="6" t="n">
        <v>-434</v>
      </c>
      <c r="E6" s="6" t="n">
        <v>-79837</v>
      </c>
      <c r="F6" s="6" t="n">
        <v>4753</v>
      </c>
      <c r="G6" s="6" t="n">
        <v>28110</v>
      </c>
      <c r="H6" s="6" t="n">
        <v>13832</v>
      </c>
      <c r="I6" s="6" t="n">
        <v>-53048</v>
      </c>
      <c r="J6" s="6" t="n">
        <v>-20484</v>
      </c>
      <c r="K6" s="6" t="n">
        <v>-80271</v>
      </c>
      <c r="L6" s="6" t="n">
        <v>-59</v>
      </c>
      <c r="M6" s="6" t="n">
        <v>-6353</v>
      </c>
      <c r="N6" s="6" t="n">
        <v>-103151</v>
      </c>
    </row>
    <row r="7" spans="1:14">
      <c r="A7" s="4" t="s">
        <v>84</v>
      </c>
      <c r="B7" s="7" t="n">
        <v>47706</v>
      </c>
      <c r="C7" s="7" t="n">
        <v>34163</v>
      </c>
      <c r="D7" s="7" t="n">
        <v>324</v>
      </c>
      <c r="E7" s="7" t="n">
        <v>-79837</v>
      </c>
      <c r="F7" s="7" t="n">
        <v>4468</v>
      </c>
      <c r="G7" s="7" t="n">
        <v>28117</v>
      </c>
      <c r="H7" s="7" t="n">
        <v>14201</v>
      </c>
      <c r="I7" s="7" t="n">
        <v>-53068</v>
      </c>
      <c r="J7" s="7" t="n">
        <v>-20484</v>
      </c>
      <c r="K7" s="7" t="n">
        <v>-79513</v>
      </c>
      <c r="L7" s="7" t="n">
        <v>2356</v>
      </c>
      <c r="M7" s="7" t="n">
        <v>-6282</v>
      </c>
      <c r="N7" s="7" t="n">
        <v>-103679</v>
      </c>
    </row>
  </sheetData>
  <mergeCells count="4">
    <mergeCell ref="A1:A2"/>
    <mergeCell ref="B1:I1"/>
    <mergeCell ref="J1:K1"/>
    <mergeCell ref="L1:N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093</v>
      </c>
      <c r="B1" s="2" t="s">
        <v>2</v>
      </c>
      <c r="C1" s="2" t="s">
        <v>16</v>
      </c>
      <c r="D1" s="2" t="s">
        <v>17</v>
      </c>
      <c r="E1" s="2" t="s">
        <v>18</v>
      </c>
      <c r="F1" s="2" t="s">
        <v>19</v>
      </c>
    </row>
    <row r="2" spans="1:6">
      <c r="A2" s="3" t="s">
        <v>20</v>
      </c>
    </row>
    <row r="3" spans="1:6">
      <c r="A3" s="4" t="s">
        <v>21</v>
      </c>
      <c r="B3" s="7" t="n">
        <v>8151</v>
      </c>
      <c r="C3" s="7" t="n">
        <v>185388</v>
      </c>
      <c r="D3" s="7" t="n">
        <v>12570</v>
      </c>
      <c r="E3" s="7" t="n">
        <v>13215</v>
      </c>
    </row>
    <row r="4" spans="1:6">
      <c r="A4" s="4" t="s">
        <v>22</v>
      </c>
      <c r="B4" s="6" t="n">
        <v>213048</v>
      </c>
      <c r="C4" s="6" t="n">
        <v>145544</v>
      </c>
      <c r="E4" s="6" t="n">
        <v>141302</v>
      </c>
    </row>
    <row r="5" spans="1:6">
      <c r="A5" s="4" t="s">
        <v>23</v>
      </c>
      <c r="B5" s="6" t="n">
        <v>29026</v>
      </c>
      <c r="C5" s="6" t="n">
        <v>5690</v>
      </c>
      <c r="E5" s="6" t="n">
        <v>10174</v>
      </c>
    </row>
    <row r="6" spans="1:6">
      <c r="A6" s="4" t="s">
        <v>24</v>
      </c>
      <c r="B6" s="6" t="n">
        <v>174739</v>
      </c>
      <c r="C6" s="6" t="n">
        <v>130082</v>
      </c>
      <c r="E6" s="6" t="n">
        <v>111553</v>
      </c>
    </row>
    <row r="7" spans="1:6">
      <c r="A7" s="4" t="s">
        <v>25</v>
      </c>
      <c r="B7" s="6" t="n">
        <v>8040</v>
      </c>
      <c r="C7" s="6" t="n">
        <v>4807</v>
      </c>
      <c r="E7" s="6" t="n">
        <v>16005</v>
      </c>
    </row>
    <row r="8" spans="1:6">
      <c r="A8" s="4" t="s">
        <v>26</v>
      </c>
      <c r="B8" s="6" t="n">
        <v>433004</v>
      </c>
      <c r="C8" s="6" t="n">
        <v>471511</v>
      </c>
      <c r="E8" s="6" t="n">
        <v>292249</v>
      </c>
    </row>
    <row r="9" spans="1:6">
      <c r="A9" s="4" t="s">
        <v>1094</v>
      </c>
      <c r="B9" s="6" t="n">
        <v>1439194</v>
      </c>
      <c r="C9" s="6" t="n">
        <v>1269006</v>
      </c>
      <c r="E9" s="6" t="n">
        <v>950601</v>
      </c>
    </row>
    <row r="10" spans="1:6">
      <c r="A10" s="4" t="s">
        <v>28</v>
      </c>
      <c r="B10" s="6" t="n">
        <v>757658</v>
      </c>
      <c r="C10" s="6" t="n">
        <v>596397</v>
      </c>
      <c r="E10" s="6" t="n">
        <v>419270</v>
      </c>
      <c r="F10" s="7" t="n">
        <v>127038</v>
      </c>
    </row>
    <row r="11" spans="1:6">
      <c r="A11" s="4" t="s">
        <v>1095</v>
      </c>
      <c r="B11" s="6" t="n">
        <v>25582</v>
      </c>
      <c r="C11" s="6" t="n">
        <v>15005</v>
      </c>
      <c r="E11" s="6" t="n">
        <v>17647</v>
      </c>
    </row>
    <row r="12" spans="1:6">
      <c r="A12" s="4" t="s">
        <v>30</v>
      </c>
      <c r="B12" s="6" t="n">
        <v>46040</v>
      </c>
      <c r="C12" s="6" t="n">
        <v>43243</v>
      </c>
      <c r="E12" s="6" t="n">
        <v>32886</v>
      </c>
    </row>
    <row r="13" spans="1:6">
      <c r="A13" s="4" t="s">
        <v>31</v>
      </c>
      <c r="B13" s="6" t="n">
        <v>2701478</v>
      </c>
      <c r="C13" s="6" t="n">
        <v>2395162</v>
      </c>
      <c r="E13" s="6" t="n">
        <v>1712653</v>
      </c>
      <c r="F13" s="7" t="n">
        <v>1234414</v>
      </c>
    </row>
    <row r="14" spans="1:6">
      <c r="A14" s="3" t="s">
        <v>32</v>
      </c>
    </row>
    <row r="15" spans="1:6">
      <c r="A15" s="4" t="s">
        <v>33</v>
      </c>
      <c r="B15" s="6" t="n">
        <v>20500</v>
      </c>
      <c r="C15" s="6" t="n">
        <v>6500</v>
      </c>
      <c r="E15" s="6" t="n">
        <v>5300</v>
      </c>
    </row>
    <row r="16" spans="1:6">
      <c r="A16" s="4" t="s">
        <v>34</v>
      </c>
      <c r="B16" s="6" t="n">
        <v>15231</v>
      </c>
      <c r="C16" s="6" t="n">
        <v>18084</v>
      </c>
      <c r="E16" s="6" t="n">
        <v>18402</v>
      </c>
    </row>
    <row r="17" spans="1:6">
      <c r="A17" s="4" t="s">
        <v>35</v>
      </c>
      <c r="B17" s="6" t="n">
        <v>103940</v>
      </c>
      <c r="C17" s="6" t="n">
        <v>81397</v>
      </c>
      <c r="E17" s="6" t="n">
        <v>78854</v>
      </c>
    </row>
    <row r="18" spans="1:6">
      <c r="A18" s="4" t="s">
        <v>36</v>
      </c>
      <c r="B18" s="6" t="n">
        <v>106943</v>
      </c>
      <c r="C18" s="6" t="n">
        <v>92942</v>
      </c>
      <c r="E18" s="6" t="n">
        <v>101496</v>
      </c>
    </row>
    <row r="19" spans="1:6">
      <c r="A19" s="4" t="s">
        <v>37</v>
      </c>
      <c r="B19" s="6" t="n">
        <v>9695</v>
      </c>
      <c r="C19" s="6" t="n">
        <v>13081</v>
      </c>
      <c r="E19" s="6" t="n">
        <v>8958</v>
      </c>
    </row>
    <row r="20" spans="1:6">
      <c r="A20" s="4" t="s">
        <v>38</v>
      </c>
      <c r="B20" s="6" t="n">
        <v>256309</v>
      </c>
      <c r="C20" s="6" t="n">
        <v>212004</v>
      </c>
      <c r="E20" s="6" t="n">
        <v>212985</v>
      </c>
    </row>
    <row r="21" spans="1:6">
      <c r="A21" s="4" t="s">
        <v>39</v>
      </c>
      <c r="B21" s="6" t="n">
        <v>1532462</v>
      </c>
      <c r="C21" s="6" t="n">
        <v>1273652</v>
      </c>
      <c r="E21" s="6" t="n">
        <v>1043685</v>
      </c>
    </row>
    <row r="22" spans="1:6">
      <c r="A22" s="4" t="s">
        <v>40</v>
      </c>
      <c r="B22" s="6" t="n">
        <v>25539</v>
      </c>
      <c r="C22" s="6" t="n">
        <v>31028</v>
      </c>
      <c r="E22" s="6" t="n">
        <v>42736</v>
      </c>
    </row>
    <row r="23" spans="1:6">
      <c r="A23" s="4" t="s">
        <v>41</v>
      </c>
      <c r="B23" s="6" t="n">
        <v>116478</v>
      </c>
      <c r="C23" s="6" t="n">
        <v>100186</v>
      </c>
      <c r="E23" s="6" t="n">
        <v>92524</v>
      </c>
    </row>
    <row r="24" spans="1:6">
      <c r="A24" s="4" t="s">
        <v>42</v>
      </c>
      <c r="B24" s="6" t="n">
        <v>1915059</v>
      </c>
      <c r="C24" s="6" t="n">
        <v>1616870</v>
      </c>
      <c r="E24" s="6" t="n">
        <v>1391930</v>
      </c>
    </row>
    <row r="25" spans="1:6">
      <c r="A25" s="4" t="s">
        <v>1096</v>
      </c>
      <c r="B25" s="4" t="s">
        <v>44</v>
      </c>
      <c r="C25" s="4" t="s">
        <v>44</v>
      </c>
      <c r="E25" s="4" t="s">
        <v>44</v>
      </c>
    </row>
    <row r="26" spans="1:6">
      <c r="A26" s="3" t="s">
        <v>46</v>
      </c>
    </row>
    <row r="27" spans="1:6">
      <c r="A27" s="4" t="s">
        <v>46</v>
      </c>
      <c r="B27" s="6" t="n">
        <v>785092</v>
      </c>
      <c r="C27" s="6" t="n">
        <v>1050882</v>
      </c>
      <c r="E27" s="6" t="n">
        <v>518647</v>
      </c>
    </row>
    <row r="28" spans="1:6">
      <c r="A28" s="4" t="s">
        <v>1097</v>
      </c>
      <c r="B28" s="6" t="n">
        <v>-267619</v>
      </c>
      <c r="C28" s="6" t="n">
        <v>-245486</v>
      </c>
      <c r="E28" s="6" t="n">
        <v>-217416</v>
      </c>
    </row>
    <row r="29" spans="1:6">
      <c r="A29" s="4" t="s">
        <v>49</v>
      </c>
      <c r="B29" s="6" t="n">
        <v>-26481</v>
      </c>
      <c r="C29" s="6" t="n">
        <v>-28466</v>
      </c>
      <c r="E29" s="6" t="n">
        <v>-15546</v>
      </c>
    </row>
    <row r="30" spans="1:6">
      <c r="A30" s="4" t="s">
        <v>1098</v>
      </c>
      <c r="B30" s="6" t="n">
        <v>1079192</v>
      </c>
      <c r="C30" s="6" t="n">
        <v>776930</v>
      </c>
      <c r="E30" s="6" t="n">
        <v>285685</v>
      </c>
    </row>
    <row r="31" spans="1:6">
      <c r="A31" s="4" t="s">
        <v>50</v>
      </c>
      <c r="B31" s="6" t="n">
        <v>1327</v>
      </c>
      <c r="C31" s="6" t="n">
        <v>1362</v>
      </c>
      <c r="E31" s="6" t="n">
        <v>1298</v>
      </c>
    </row>
    <row r="32" spans="1:6">
      <c r="A32" s="4" t="s">
        <v>51</v>
      </c>
      <c r="B32" s="6" t="n">
        <v>786419</v>
      </c>
      <c r="C32" s="6" t="n">
        <v>778292</v>
      </c>
      <c r="E32" s="6" t="n">
        <v>286983</v>
      </c>
    </row>
    <row r="33" spans="1:6">
      <c r="A33" s="4" t="s">
        <v>52</v>
      </c>
      <c r="B33" s="7" t="n">
        <v>2701478</v>
      </c>
      <c r="C33" s="7" t="n">
        <v>2395162</v>
      </c>
      <c r="E33" s="7" t="n">
        <v>1712653</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99</v>
      </c>
      <c r="B1" s="2" t="s">
        <v>2</v>
      </c>
      <c r="C1" s="2" t="s">
        <v>16</v>
      </c>
      <c r="D1" s="2" t="s">
        <v>18</v>
      </c>
    </row>
    <row r="2" spans="1:4">
      <c r="A2" s="4" t="s">
        <v>1100</v>
      </c>
      <c r="B2" s="7" t="n">
        <v>422017</v>
      </c>
      <c r="C2" s="7" t="n">
        <v>366505</v>
      </c>
      <c r="D2" s="7" t="n">
        <v>279375</v>
      </c>
    </row>
    <row r="3" spans="1:4">
      <c r="A3" s="4" t="s">
        <v>1101</v>
      </c>
      <c r="B3" s="7" t="n">
        <v>6577</v>
      </c>
      <c r="C3" s="7" t="n">
        <v>5237</v>
      </c>
      <c r="D3" s="7" t="n">
        <v>3073</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N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102</v>
      </c>
      <c r="B1" s="2" t="s">
        <v>55</v>
      </c>
      <c r="J1" s="2" t="s">
        <v>1</v>
      </c>
      <c r="L1" s="2" t="s">
        <v>56</v>
      </c>
    </row>
    <row r="2" spans="1:14">
      <c r="B2" s="2" t="s">
        <v>16</v>
      </c>
      <c r="C2" s="2" t="s">
        <v>57</v>
      </c>
      <c r="D2" s="2" t="s">
        <v>17</v>
      </c>
      <c r="E2" s="2" t="s">
        <v>58</v>
      </c>
      <c r="F2" s="2" t="s">
        <v>18</v>
      </c>
      <c r="G2" s="2" t="s">
        <v>59</v>
      </c>
      <c r="H2" s="2" t="s">
        <v>60</v>
      </c>
      <c r="I2" s="2" t="s">
        <v>61</v>
      </c>
      <c r="J2" s="2" t="s">
        <v>2</v>
      </c>
      <c r="K2" s="2" t="s">
        <v>17</v>
      </c>
      <c r="L2" s="2" t="s">
        <v>16</v>
      </c>
      <c r="M2" s="2" t="s">
        <v>18</v>
      </c>
      <c r="N2" s="2" t="s">
        <v>19</v>
      </c>
    </row>
    <row r="3" spans="1:14">
      <c r="A3" s="3" t="s">
        <v>62</v>
      </c>
    </row>
    <row r="4" spans="1:14">
      <c r="A4" s="4" t="s">
        <v>63</v>
      </c>
      <c r="J4" s="7" t="n">
        <v>521443</v>
      </c>
      <c r="K4" s="7" t="n">
        <v>410190</v>
      </c>
      <c r="L4" s="7" t="n">
        <v>1043843</v>
      </c>
      <c r="M4" s="7" t="n">
        <v>806280</v>
      </c>
      <c r="N4" s="7" t="n">
        <v>573684</v>
      </c>
    </row>
    <row r="5" spans="1:14">
      <c r="A5" s="4" t="s">
        <v>64</v>
      </c>
      <c r="J5" s="6" t="n">
        <v>99232</v>
      </c>
      <c r="K5" s="6" t="n">
        <v>93958</v>
      </c>
      <c r="L5" s="6" t="n">
        <v>246123</v>
      </c>
      <c r="M5" s="6" t="n">
        <v>264325</v>
      </c>
      <c r="N5" s="6" t="n">
        <v>250680</v>
      </c>
    </row>
    <row r="6" spans="1:14">
      <c r="A6" s="4" t="s">
        <v>65</v>
      </c>
      <c r="B6" s="7" t="n">
        <v>359532</v>
      </c>
      <c r="C6" s="7" t="n">
        <v>426286</v>
      </c>
      <c r="D6" s="7" t="n">
        <v>329009</v>
      </c>
      <c r="E6" s="7" t="n">
        <v>175139</v>
      </c>
      <c r="F6" s="7" t="n">
        <v>294040</v>
      </c>
      <c r="G6" s="7" t="n">
        <v>348136</v>
      </c>
      <c r="H6" s="7" t="n">
        <v>292410</v>
      </c>
      <c r="I6" s="7" t="n">
        <v>136019</v>
      </c>
      <c r="J6" s="6" t="n">
        <v>620675</v>
      </c>
      <c r="K6" s="6" t="n">
        <v>504148</v>
      </c>
      <c r="L6" s="6" t="n">
        <v>1289966</v>
      </c>
      <c r="M6" s="6" t="n">
        <v>1070605</v>
      </c>
      <c r="N6" s="6" t="n">
        <v>824364</v>
      </c>
    </row>
    <row r="7" spans="1:14">
      <c r="A7" s="4" t="s">
        <v>66</v>
      </c>
      <c r="J7" s="6" t="n">
        <v>52978</v>
      </c>
      <c r="K7" s="6" t="n">
        <v>54782</v>
      </c>
      <c r="L7" s="6" t="n">
        <v>142331</v>
      </c>
      <c r="M7" s="6" t="n">
        <v>133626</v>
      </c>
      <c r="N7" s="6" t="n">
        <v>91837</v>
      </c>
    </row>
    <row r="8" spans="1:14">
      <c r="A8" s="4" t="s">
        <v>67</v>
      </c>
      <c r="J8" s="6" t="n">
        <v>673653</v>
      </c>
      <c r="K8" s="6" t="n">
        <v>558930</v>
      </c>
      <c r="L8" s="6" t="n">
        <v>1432297</v>
      </c>
      <c r="M8" s="6" t="n">
        <v>1204231</v>
      </c>
      <c r="N8" s="6" t="n">
        <v>916201</v>
      </c>
    </row>
    <row r="9" spans="1:14">
      <c r="A9" s="3" t="s">
        <v>68</v>
      </c>
    </row>
    <row r="10" spans="1:14">
      <c r="A10" s="4" t="s">
        <v>63</v>
      </c>
      <c r="J10" s="6" t="n">
        <v>334585</v>
      </c>
      <c r="K10" s="6" t="n">
        <v>283423</v>
      </c>
      <c r="L10" s="6" t="n">
        <v>676457</v>
      </c>
      <c r="M10" s="6" t="n">
        <v>566986</v>
      </c>
      <c r="N10" s="6" t="n">
        <v>410286</v>
      </c>
    </row>
    <row r="11" spans="1:14">
      <c r="A11" s="4" t="s">
        <v>64</v>
      </c>
      <c r="J11" s="6" t="n">
        <v>74525</v>
      </c>
      <c r="K11" s="6" t="n">
        <v>69234</v>
      </c>
      <c r="L11" s="6" t="n">
        <v>171857</v>
      </c>
      <c r="M11" s="6" t="n">
        <v>186548</v>
      </c>
      <c r="N11" s="6" t="n">
        <v>174929</v>
      </c>
    </row>
    <row r="12" spans="1:14">
      <c r="A12" s="4" t="s">
        <v>69</v>
      </c>
      <c r="J12" s="6" t="n">
        <v>409110</v>
      </c>
      <c r="K12" s="6" t="n">
        <v>352657</v>
      </c>
      <c r="L12" s="6" t="n">
        <v>848314</v>
      </c>
      <c r="M12" s="6" t="n">
        <v>753534</v>
      </c>
      <c r="N12" s="6" t="n">
        <v>585215</v>
      </c>
    </row>
    <row r="13" spans="1:14">
      <c r="A13" s="4" t="s">
        <v>70</v>
      </c>
      <c r="J13" s="6" t="n">
        <v>52978</v>
      </c>
      <c r="K13" s="6" t="n">
        <v>54782</v>
      </c>
      <c r="L13" s="6" t="n">
        <v>142331</v>
      </c>
      <c r="M13" s="6" t="n">
        <v>133626</v>
      </c>
      <c r="N13" s="6" t="n">
        <v>91837</v>
      </c>
    </row>
    <row r="14" spans="1:14">
      <c r="A14" s="4" t="s">
        <v>71</v>
      </c>
      <c r="J14" s="6" t="n">
        <v>462088</v>
      </c>
      <c r="K14" s="6" t="n">
        <v>407439</v>
      </c>
      <c r="L14" s="6" t="n">
        <v>990645</v>
      </c>
      <c r="M14" s="6" t="n">
        <v>887160</v>
      </c>
      <c r="N14" s="6" t="n">
        <v>677052</v>
      </c>
    </row>
    <row r="15" spans="1:14">
      <c r="A15" s="4" t="s">
        <v>72</v>
      </c>
      <c r="J15" s="6" t="n">
        <v>121014</v>
      </c>
      <c r="K15" s="6" t="n">
        <v>106945</v>
      </c>
      <c r="L15" s="6" t="n">
        <v>177769</v>
      </c>
      <c r="M15" s="6" t="n">
        <v>150732</v>
      </c>
      <c r="N15" s="6" t="n">
        <v>142000</v>
      </c>
    </row>
    <row r="16" spans="1:14">
      <c r="A16" s="4" t="s">
        <v>74</v>
      </c>
      <c r="J16" s="6" t="n">
        <v>69768</v>
      </c>
      <c r="K16" s="6" t="n">
        <v>53512</v>
      </c>
      <c r="L16" s="6" t="n">
        <v>119723</v>
      </c>
      <c r="M16" s="6" t="n">
        <v>87826</v>
      </c>
      <c r="N16" s="6" t="n">
        <v>72934</v>
      </c>
    </row>
    <row r="17" spans="1:14">
      <c r="A17" s="4" t="s">
        <v>75</v>
      </c>
      <c r="J17" s="6" t="n">
        <v>3606</v>
      </c>
      <c r="K17" s="6" t="n">
        <v>7740</v>
      </c>
      <c r="L17" s="6" t="n">
        <v>9519</v>
      </c>
      <c r="M17" s="6" t="n">
        <v>8554</v>
      </c>
      <c r="N17" s="6" t="n">
        <v>3990</v>
      </c>
    </row>
    <row r="18" spans="1:14">
      <c r="A18" s="4" t="s">
        <v>76</v>
      </c>
      <c r="B18" s="6" t="n">
        <v>67990</v>
      </c>
      <c r="C18" s="6" t="n">
        <v>83357</v>
      </c>
      <c r="D18" s="6" t="n">
        <v>42300</v>
      </c>
      <c r="E18" s="6" t="n">
        <v>-59006</v>
      </c>
      <c r="F18" s="6" t="n">
        <v>23307</v>
      </c>
      <c r="G18" s="6" t="n">
        <v>47749</v>
      </c>
      <c r="H18" s="6" t="n">
        <v>33922</v>
      </c>
      <c r="I18" s="6" t="n">
        <v>-35019</v>
      </c>
      <c r="J18" s="6" t="n">
        <v>17177</v>
      </c>
      <c r="K18" s="6" t="n">
        <v>-16706</v>
      </c>
      <c r="L18" s="6" t="n">
        <v>134641</v>
      </c>
      <c r="M18" s="6" t="n">
        <v>69959</v>
      </c>
      <c r="N18" s="6" t="n">
        <v>-47977</v>
      </c>
    </row>
    <row r="19" spans="1:14">
      <c r="A19" s="4" t="s">
        <v>1075</v>
      </c>
      <c r="J19" s="6" t="n">
        <v>217</v>
      </c>
      <c r="K19" s="6" t="n">
        <v>493</v>
      </c>
      <c r="L19" s="6" t="n">
        <v>-2425</v>
      </c>
      <c r="M19" s="6" t="n">
        <v>-3447</v>
      </c>
      <c r="N19" s="6" t="n">
        <v>-1737</v>
      </c>
    </row>
    <row r="20" spans="1:14">
      <c r="A20" s="4" t="s">
        <v>78</v>
      </c>
      <c r="K20" s="6" t="n">
        <v>31672</v>
      </c>
      <c r="L20" s="6" t="n">
        <v>71631</v>
      </c>
      <c r="N20" s="6" t="n">
        <v>3115</v>
      </c>
    </row>
    <row r="21" spans="1:14">
      <c r="A21" s="4" t="s">
        <v>79</v>
      </c>
      <c r="J21" s="6" t="n">
        <v>46649</v>
      </c>
      <c r="K21" s="6" t="n">
        <v>41213</v>
      </c>
      <c r="L21" s="6" t="n">
        <v>83757</v>
      </c>
      <c r="M21" s="6" t="n">
        <v>86742</v>
      </c>
      <c r="N21" s="6" t="n">
        <v>56443</v>
      </c>
    </row>
    <row r="22" spans="1:14">
      <c r="A22" s="4" t="s">
        <v>80</v>
      </c>
      <c r="J22" s="6" t="n">
        <v>-29689</v>
      </c>
      <c r="K22" s="6" t="n">
        <v>-90084</v>
      </c>
      <c r="L22" s="6" t="n">
        <v>-18322</v>
      </c>
      <c r="M22" s="6" t="n">
        <v>-13336</v>
      </c>
      <c r="N22" s="6" t="n">
        <v>-105798</v>
      </c>
    </row>
    <row r="23" spans="1:14">
      <c r="A23" s="4" t="s">
        <v>81</v>
      </c>
      <c r="J23" s="6" t="n">
        <v>-9205</v>
      </c>
      <c r="K23" s="6" t="n">
        <v>-9813</v>
      </c>
      <c r="L23" s="6" t="n">
        <v>-18263</v>
      </c>
      <c r="M23" s="6" t="n">
        <v>-6983</v>
      </c>
      <c r="N23" s="6" t="n">
        <v>-2647</v>
      </c>
    </row>
    <row r="24" spans="1:14">
      <c r="A24" s="4" t="s">
        <v>84</v>
      </c>
      <c r="B24" s="7" t="n">
        <v>47706</v>
      </c>
      <c r="C24" s="7" t="n">
        <v>34163</v>
      </c>
      <c r="D24" s="7" t="n">
        <v>324</v>
      </c>
      <c r="E24" s="7" t="n">
        <v>-79837</v>
      </c>
      <c r="F24" s="7" t="n">
        <v>4468</v>
      </c>
      <c r="G24" s="7" t="n">
        <v>28117</v>
      </c>
      <c r="H24" s="7" t="n">
        <v>14201</v>
      </c>
      <c r="I24" s="7" t="n">
        <v>-53068</v>
      </c>
      <c r="J24" s="6" t="n">
        <v>-20484</v>
      </c>
      <c r="K24" s="6" t="n">
        <v>-79513</v>
      </c>
      <c r="L24" s="6" t="n">
        <v>2356</v>
      </c>
      <c r="M24" s="6" t="n">
        <v>-6282</v>
      </c>
      <c r="N24" s="6" t="n">
        <v>-103679</v>
      </c>
    </row>
    <row r="25" spans="1:14">
      <c r="A25" s="4" t="s">
        <v>85</v>
      </c>
      <c r="J25" s="6" t="n">
        <v>-35</v>
      </c>
      <c r="K25" s="6" t="n">
        <v>-1969</v>
      </c>
      <c r="L25" s="7" t="n">
        <v>-1826</v>
      </c>
      <c r="M25" s="7" t="n">
        <v>2495</v>
      </c>
      <c r="N25" s="7" t="n">
        <v>3112</v>
      </c>
    </row>
    <row r="26" spans="1:14">
      <c r="A26" s="4" t="s">
        <v>1103</v>
      </c>
      <c r="J26" s="7" t="n">
        <v>-20449</v>
      </c>
      <c r="K26" s="7" t="n">
        <v>-77544</v>
      </c>
    </row>
  </sheetData>
  <mergeCells count="4">
    <mergeCell ref="A1:A2"/>
    <mergeCell ref="B1:I1"/>
    <mergeCell ref="J1:K1"/>
    <mergeCell ref="L1:N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s="1" t="s">
        <v>24</v>
      </c>
      <c r="B1" s="2" t="s">
        <v>1</v>
      </c>
      <c r="C1" s="2" t="s">
        <v>56</v>
      </c>
    </row>
    <row r="2" spans="1:3">
      <c r="B2" s="2" t="s">
        <v>2</v>
      </c>
      <c r="C2" s="2" t="s">
        <v>16</v>
      </c>
    </row>
    <row r="3" spans="1:3">
      <c r="A3" s="4" t="s">
        <v>147</v>
      </c>
    </row>
    <row r="4" spans="1:3">
      <c r="A4" s="4" t="s">
        <v>24</v>
      </c>
      <c r="B4" s="4" t="s">
        <v>156</v>
      </c>
      <c r="C4" s="4" t="s">
        <v>15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N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104</v>
      </c>
      <c r="B1" s="2" t="s">
        <v>55</v>
      </c>
      <c r="J1" s="2" t="s">
        <v>1</v>
      </c>
      <c r="L1" s="2" t="s">
        <v>56</v>
      </c>
    </row>
    <row r="2" spans="1:14">
      <c r="B2" s="2" t="s">
        <v>16</v>
      </c>
      <c r="C2" s="2" t="s">
        <v>57</v>
      </c>
      <c r="D2" s="2" t="s">
        <v>17</v>
      </c>
      <c r="E2" s="2" t="s">
        <v>58</v>
      </c>
      <c r="F2" s="2" t="s">
        <v>18</v>
      </c>
      <c r="G2" s="2" t="s">
        <v>59</v>
      </c>
      <c r="H2" s="2" t="s">
        <v>60</v>
      </c>
      <c r="I2" s="2" t="s">
        <v>61</v>
      </c>
      <c r="J2" s="2" t="s">
        <v>2</v>
      </c>
      <c r="K2" s="2" t="s">
        <v>17</v>
      </c>
      <c r="L2" s="2" t="s">
        <v>16</v>
      </c>
      <c r="M2" s="2" t="s">
        <v>18</v>
      </c>
      <c r="N2" s="2" t="s">
        <v>19</v>
      </c>
    </row>
    <row r="3" spans="1:14">
      <c r="A3" s="4" t="s">
        <v>1105</v>
      </c>
      <c r="B3" s="7" t="n">
        <v>47706</v>
      </c>
      <c r="C3" s="7" t="n">
        <v>34163</v>
      </c>
      <c r="D3" s="7" t="n">
        <v>324</v>
      </c>
      <c r="E3" s="7" t="n">
        <v>-79837</v>
      </c>
      <c r="F3" s="7" t="n">
        <v>4468</v>
      </c>
      <c r="G3" s="7" t="n">
        <v>28117</v>
      </c>
      <c r="H3" s="7" t="n">
        <v>14201</v>
      </c>
      <c r="I3" s="7" t="n">
        <v>-53068</v>
      </c>
      <c r="J3" s="7" t="n">
        <v>-20484</v>
      </c>
      <c r="K3" s="7" t="n">
        <v>-79513</v>
      </c>
      <c r="L3" s="7" t="n">
        <v>2356</v>
      </c>
      <c r="M3" s="7" t="n">
        <v>-6282</v>
      </c>
      <c r="N3" s="7" t="n">
        <v>-103679</v>
      </c>
    </row>
    <row r="4" spans="1:14">
      <c r="A4" s="3" t="s">
        <v>1106</v>
      </c>
    </row>
    <row r="5" spans="1:14">
      <c r="A5" s="4" t="s">
        <v>91</v>
      </c>
      <c r="J5" s="6" t="n">
        <v>5277</v>
      </c>
      <c r="K5" s="6" t="n">
        <v>-5235</v>
      </c>
      <c r="L5" s="6" t="n">
        <v>-14099</v>
      </c>
      <c r="M5" s="6" t="n">
        <v>-5816</v>
      </c>
    </row>
    <row r="6" spans="1:14">
      <c r="A6" s="4" t="s">
        <v>666</v>
      </c>
      <c r="J6" s="6" t="n">
        <v>-3292</v>
      </c>
      <c r="L6" s="6" t="n">
        <v>-944</v>
      </c>
    </row>
    <row r="7" spans="1:14">
      <c r="A7" s="4" t="s">
        <v>92</v>
      </c>
      <c r="J7" s="6" t="n">
        <v>1985</v>
      </c>
      <c r="K7" s="6" t="n">
        <v>-5235</v>
      </c>
      <c r="L7" s="6" t="n">
        <v>-12920</v>
      </c>
      <c r="M7" s="6" t="n">
        <v>-11081</v>
      </c>
      <c r="N7" s="6" t="n">
        <v>4407</v>
      </c>
    </row>
    <row r="8" spans="1:14">
      <c r="A8" s="4" t="s">
        <v>93</v>
      </c>
      <c r="J8" s="6" t="n">
        <v>-18499</v>
      </c>
      <c r="K8" s="6" t="n">
        <v>-84748</v>
      </c>
      <c r="L8" s="6" t="n">
        <v>-10564</v>
      </c>
      <c r="M8" s="6" t="n">
        <v>-17363</v>
      </c>
      <c r="N8" s="6" t="n">
        <v>-99272</v>
      </c>
    </row>
    <row r="9" spans="1:14">
      <c r="A9" s="4" t="s">
        <v>1107</v>
      </c>
      <c r="J9" s="6" t="n">
        <v>-35</v>
      </c>
      <c r="K9" s="6" t="n">
        <v>-1969</v>
      </c>
      <c r="L9" s="6" t="n">
        <v>-1826</v>
      </c>
      <c r="M9" s="6" t="n">
        <v>915</v>
      </c>
      <c r="N9" s="6" t="n">
        <v>4434</v>
      </c>
    </row>
    <row r="10" spans="1:14">
      <c r="A10" s="4" t="s">
        <v>1108</v>
      </c>
      <c r="J10" s="7" t="n">
        <v>-18464</v>
      </c>
      <c r="K10" s="7" t="n">
        <v>-82779</v>
      </c>
      <c r="L10" s="7" t="n">
        <v>-8738</v>
      </c>
      <c r="M10" s="7" t="n">
        <v>-18278</v>
      </c>
      <c r="N10" s="7" t="n">
        <v>-103706</v>
      </c>
    </row>
  </sheetData>
  <mergeCells count="4">
    <mergeCell ref="A1:A2"/>
    <mergeCell ref="B1:I1"/>
    <mergeCell ref="J1:K1"/>
    <mergeCell ref="L1:N1"/>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F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109</v>
      </c>
      <c r="B1" s="2" t="s">
        <v>1</v>
      </c>
      <c r="D1" s="2" t="s">
        <v>56</v>
      </c>
    </row>
    <row r="2" spans="1:6">
      <c r="B2" s="2" t="s">
        <v>2</v>
      </c>
      <c r="C2" s="2" t="s">
        <v>17</v>
      </c>
      <c r="D2" s="2" t="s">
        <v>16</v>
      </c>
      <c r="E2" s="2" t="s">
        <v>18</v>
      </c>
      <c r="F2" s="2" t="s">
        <v>19</v>
      </c>
    </row>
    <row r="3" spans="1:6">
      <c r="A3" s="3" t="s">
        <v>96</v>
      </c>
    </row>
    <row r="4" spans="1:6">
      <c r="A4" s="4" t="s">
        <v>1105</v>
      </c>
      <c r="B4" s="7" t="n">
        <v>-20484</v>
      </c>
      <c r="C4" s="7" t="n">
        <v>-79513</v>
      </c>
      <c r="D4" s="7" t="n">
        <v>2356</v>
      </c>
      <c r="E4" s="7" t="n">
        <v>-6282</v>
      </c>
      <c r="F4" s="7" t="n">
        <v>-103679</v>
      </c>
    </row>
    <row r="5" spans="1:6">
      <c r="A5" s="3" t="s">
        <v>1110</v>
      </c>
    </row>
    <row r="6" spans="1:6">
      <c r="A6" s="4" t="s">
        <v>74</v>
      </c>
      <c r="B6" s="6" t="n">
        <v>75707</v>
      </c>
      <c r="C6" s="6" t="n">
        <v>56840</v>
      </c>
      <c r="D6" s="6" t="n">
        <v>124147</v>
      </c>
      <c r="E6" s="6" t="n">
        <v>95463</v>
      </c>
      <c r="F6" s="6" t="n">
        <v>79183</v>
      </c>
    </row>
    <row r="7" spans="1:6">
      <c r="A7" s="4" t="s">
        <v>98</v>
      </c>
      <c r="B7" s="6" t="n">
        <v>29817</v>
      </c>
      <c r="C7" s="6" t="n">
        <v>17020</v>
      </c>
      <c r="D7" s="6" t="n">
        <v>19899</v>
      </c>
      <c r="E7" s="6" t="n">
        <v>2235</v>
      </c>
      <c r="F7" s="6" t="n">
        <v>2315</v>
      </c>
    </row>
    <row r="8" spans="1:6">
      <c r="A8" s="4" t="s">
        <v>1111</v>
      </c>
      <c r="B8" s="6" t="n">
        <v>-10023</v>
      </c>
      <c r="C8" s="6" t="n">
        <v>23</v>
      </c>
      <c r="D8" s="6" t="n">
        <v>-19838</v>
      </c>
      <c r="E8" s="6" t="n">
        <v>-5927</v>
      </c>
      <c r="F8" s="6" t="n">
        <v>-4408</v>
      </c>
    </row>
    <row r="9" spans="1:6">
      <c r="A9" s="4" t="s">
        <v>476</v>
      </c>
      <c r="B9" s="6" t="n">
        <v>-3717</v>
      </c>
      <c r="C9" s="6" t="n">
        <v>-3487</v>
      </c>
      <c r="D9" s="6" t="n">
        <v>-23087</v>
      </c>
      <c r="E9" s="6" t="n">
        <v>6500</v>
      </c>
      <c r="F9" s="6" t="n">
        <v>12419</v>
      </c>
    </row>
    <row r="10" spans="1:6">
      <c r="A10" s="4" t="s">
        <v>1112</v>
      </c>
      <c r="C10" s="6" t="n">
        <v>-6926</v>
      </c>
      <c r="D10" s="6" t="n">
        <v>-9877</v>
      </c>
      <c r="F10" s="6" t="n">
        <v>2989</v>
      </c>
    </row>
    <row r="11" spans="1:6">
      <c r="A11" s="4" t="s">
        <v>102</v>
      </c>
      <c r="B11" s="6" t="n">
        <v>129</v>
      </c>
      <c r="C11" s="6" t="n">
        <v>1185</v>
      </c>
      <c r="D11" s="6" t="n">
        <v>-1629</v>
      </c>
      <c r="E11" s="6" t="n">
        <v>-957</v>
      </c>
      <c r="F11" s="6" t="n">
        <v>-1098</v>
      </c>
    </row>
    <row r="12" spans="1:6">
      <c r="A12" s="3" t="s">
        <v>1113</v>
      </c>
    </row>
    <row r="13" spans="1:6">
      <c r="A13" s="4" t="s">
        <v>22</v>
      </c>
      <c r="B13" s="6" t="n">
        <v>-55489</v>
      </c>
      <c r="C13" s="6" t="n">
        <v>-21535</v>
      </c>
      <c r="D13" s="6" t="n">
        <v>3852</v>
      </c>
      <c r="E13" s="6" t="n">
        <v>-10366</v>
      </c>
      <c r="F13" s="6" t="n">
        <v>9884</v>
      </c>
    </row>
    <row r="14" spans="1:6">
      <c r="A14" s="4" t="s">
        <v>24</v>
      </c>
      <c r="B14" s="6" t="n">
        <v>-27948</v>
      </c>
      <c r="C14" s="6" t="n">
        <v>-16555</v>
      </c>
      <c r="D14" s="6" t="n">
        <v>4275</v>
      </c>
      <c r="E14" s="6" t="n">
        <v>-3735</v>
      </c>
      <c r="F14" s="6" t="n">
        <v>499</v>
      </c>
    </row>
    <row r="15" spans="1:6">
      <c r="A15" s="4" t="s">
        <v>23</v>
      </c>
      <c r="B15" s="6" t="n">
        <v>-24542</v>
      </c>
      <c r="C15" s="6" t="n">
        <v>-14505</v>
      </c>
      <c r="D15" s="6" t="n">
        <v>6604</v>
      </c>
      <c r="E15" s="6" t="n">
        <v>1359</v>
      </c>
      <c r="F15" s="6" t="n">
        <v>196</v>
      </c>
    </row>
    <row r="16" spans="1:6">
      <c r="A16" s="4" t="s">
        <v>25</v>
      </c>
      <c r="B16" s="6" t="n">
        <v>-2646</v>
      </c>
      <c r="C16" s="6" t="n">
        <v>-2779</v>
      </c>
      <c r="D16" s="6" t="n">
        <v>11438</v>
      </c>
      <c r="E16" s="6" t="n">
        <v>-3997</v>
      </c>
      <c r="F16" s="6" t="n">
        <v>-453</v>
      </c>
    </row>
    <row r="17" spans="1:6">
      <c r="A17" s="4" t="s">
        <v>30</v>
      </c>
      <c r="B17" s="6" t="n">
        <v>-367</v>
      </c>
      <c r="C17" s="6" t="n">
        <v>53</v>
      </c>
      <c r="D17" s="6" t="n">
        <v>-1369</v>
      </c>
      <c r="E17" s="6" t="n">
        <v>4767</v>
      </c>
      <c r="F17" s="6" t="n">
        <v>-1708</v>
      </c>
    </row>
    <row r="18" spans="1:6">
      <c r="A18" s="3" t="s">
        <v>1114</v>
      </c>
    </row>
    <row r="19" spans="1:6">
      <c r="A19" s="4" t="s">
        <v>35</v>
      </c>
      <c r="B19" s="6" t="n">
        <v>9682</v>
      </c>
      <c r="C19" s="6" t="n">
        <v>3105</v>
      </c>
      <c r="D19" s="6" t="n">
        <v>-4241</v>
      </c>
      <c r="E19" s="6" t="n">
        <v>-6455</v>
      </c>
      <c r="F19" s="6" t="n">
        <v>4067</v>
      </c>
    </row>
    <row r="20" spans="1:6">
      <c r="A20" s="4" t="s">
        <v>36</v>
      </c>
      <c r="B20" s="6" t="n">
        <v>10326</v>
      </c>
      <c r="C20" s="6" t="n">
        <v>-11161</v>
      </c>
      <c r="D20" s="6" t="n">
        <v>-14354</v>
      </c>
      <c r="E20" s="6" t="n">
        <v>13311</v>
      </c>
      <c r="F20" s="6" t="n">
        <v>-742</v>
      </c>
    </row>
    <row r="21" spans="1:6">
      <c r="A21" s="4" t="s">
        <v>37</v>
      </c>
      <c r="B21" s="6" t="n">
        <v>-3523</v>
      </c>
      <c r="C21" s="6" t="n">
        <v>-875</v>
      </c>
      <c r="D21" s="6" t="n">
        <v>1313</v>
      </c>
      <c r="E21" s="6" t="n">
        <v>-305</v>
      </c>
      <c r="F21" s="6" t="n">
        <v>1998</v>
      </c>
    </row>
    <row r="22" spans="1:6">
      <c r="A22" s="4" t="s">
        <v>104</v>
      </c>
      <c r="B22" s="6" t="n">
        <v>-3422</v>
      </c>
      <c r="C22" s="6" t="n">
        <v>-1114</v>
      </c>
      <c r="D22" s="6" t="n">
        <v>-1286</v>
      </c>
      <c r="E22" s="6" t="n">
        <v>-6373</v>
      </c>
      <c r="F22" s="6" t="n">
        <v>-3252</v>
      </c>
    </row>
    <row r="23" spans="1:6">
      <c r="A23" s="4" t="s">
        <v>105</v>
      </c>
      <c r="B23" s="6" t="n">
        <v>-26500</v>
      </c>
      <c r="C23" s="6" t="n">
        <v>-80224</v>
      </c>
      <c r="D23" s="6" t="n">
        <v>98203</v>
      </c>
      <c r="E23" s="6" t="n">
        <v>79238</v>
      </c>
      <c r="F23" s="6" t="n">
        <v>66412</v>
      </c>
    </row>
    <row r="24" spans="1:6">
      <c r="A24" s="3" t="s">
        <v>106</v>
      </c>
    </row>
    <row r="25" spans="1:6">
      <c r="A25" s="4" t="s">
        <v>107</v>
      </c>
      <c r="B25" s="6" t="n">
        <v>-296664</v>
      </c>
      <c r="C25" s="6" t="n">
        <v>-15863</v>
      </c>
      <c r="D25" s="6" t="n">
        <v>-510017</v>
      </c>
      <c r="E25" s="6" t="n">
        <v>-397854</v>
      </c>
      <c r="F25" s="6" t="n">
        <v>-61601</v>
      </c>
    </row>
    <row r="26" spans="1:6">
      <c r="A26" s="4" t="s">
        <v>108</v>
      </c>
      <c r="B26" s="6" t="n">
        <v>-91669</v>
      </c>
      <c r="C26" s="6" t="n">
        <v>-43379</v>
      </c>
      <c r="D26" s="6" t="n">
        <v>-88950</v>
      </c>
      <c r="E26" s="6" t="n">
        <v>-76162</v>
      </c>
      <c r="F26" s="6" t="n">
        <v>-65999</v>
      </c>
    </row>
    <row r="27" spans="1:6">
      <c r="A27" s="4" t="s">
        <v>109</v>
      </c>
      <c r="B27" s="6" t="n">
        <v>9442</v>
      </c>
      <c r="C27" s="6" t="n">
        <v>6039</v>
      </c>
      <c r="D27" s="6" t="n">
        <v>13110</v>
      </c>
      <c r="E27" s="6" t="n">
        <v>13366</v>
      </c>
      <c r="F27" s="6" t="n">
        <v>16085</v>
      </c>
    </row>
    <row r="28" spans="1:6">
      <c r="A28" s="4" t="s">
        <v>102</v>
      </c>
      <c r="B28" s="6" t="n">
        <v>1500</v>
      </c>
      <c r="C28" s="6" t="n">
        <v>610</v>
      </c>
      <c r="D28" s="6" t="n">
        <v>1510</v>
      </c>
      <c r="E28" s="6" t="n">
        <v>-630</v>
      </c>
    </row>
    <row r="29" spans="1:6">
      <c r="A29" s="4" t="s">
        <v>110</v>
      </c>
      <c r="B29" s="6" t="n">
        <v>-377391</v>
      </c>
      <c r="C29" s="6" t="n">
        <v>-52593</v>
      </c>
      <c r="D29" s="6" t="n">
        <v>-584347</v>
      </c>
      <c r="E29" s="6" t="n">
        <v>-461280</v>
      </c>
      <c r="F29" s="6" t="n">
        <v>-111515</v>
      </c>
    </row>
    <row r="30" spans="1:6">
      <c r="A30" s="3" t="s">
        <v>111</v>
      </c>
    </row>
    <row r="31" spans="1:6">
      <c r="A31" s="4" t="s">
        <v>113</v>
      </c>
      <c r="B31" s="6" t="n">
        <v>113</v>
      </c>
      <c r="C31" s="6" t="n">
        <v>397975</v>
      </c>
      <c r="D31" s="6" t="n">
        <v>507766</v>
      </c>
      <c r="E31" s="6" t="n">
        <v>27617</v>
      </c>
    </row>
    <row r="32" spans="1:6">
      <c r="A32" s="4" t="s">
        <v>112</v>
      </c>
      <c r="B32" s="6" t="n">
        <v>-136</v>
      </c>
      <c r="C32" s="6" t="n">
        <v>-9373</v>
      </c>
      <c r="D32" s="6" t="n">
        <v>-12930</v>
      </c>
    </row>
    <row r="33" spans="1:6">
      <c r="A33" s="4" t="s">
        <v>114</v>
      </c>
      <c r="B33" s="6" t="n">
        <v>321000</v>
      </c>
      <c r="C33" s="6" t="n">
        <v>242000</v>
      </c>
      <c r="D33" s="6" t="n">
        <v>1748875</v>
      </c>
      <c r="E33" s="6" t="n">
        <v>762250</v>
      </c>
      <c r="F33" s="6" t="n">
        <v>234681</v>
      </c>
    </row>
    <row r="34" spans="1:6">
      <c r="A34" s="4" t="s">
        <v>115</v>
      </c>
      <c r="B34" s="6" t="n">
        <v>-5110</v>
      </c>
      <c r="C34" s="6" t="n">
        <v>-5130</v>
      </c>
      <c r="D34" s="6" t="n">
        <v>-14246</v>
      </c>
      <c r="E34" s="6" t="n">
        <v>-9085</v>
      </c>
      <c r="F34" s="6" t="n">
        <v>-3864</v>
      </c>
    </row>
    <row r="35" spans="1:6">
      <c r="A35" s="4" t="s">
        <v>116</v>
      </c>
      <c r="B35" s="6" t="n">
        <v>-63676</v>
      </c>
      <c r="C35" s="6" t="n">
        <v>-469628</v>
      </c>
      <c r="D35" s="6" t="n">
        <v>-1505486</v>
      </c>
      <c r="E35" s="6" t="n">
        <v>-389270</v>
      </c>
      <c r="F35" s="6" t="n">
        <v>-188424</v>
      </c>
    </row>
    <row r="36" spans="1:6">
      <c r="A36" s="4" t="s">
        <v>117</v>
      </c>
      <c r="B36" s="6" t="n">
        <v>-23162</v>
      </c>
      <c r="C36" s="6" t="n">
        <v>-11970</v>
      </c>
      <c r="D36" s="6" t="n">
        <v>-18056</v>
      </c>
      <c r="E36" s="6" t="n">
        <v>-10935</v>
      </c>
      <c r="F36" s="6" t="n">
        <v>-9801</v>
      </c>
    </row>
    <row r="37" spans="1:6">
      <c r="A37" s="4" t="s">
        <v>118</v>
      </c>
      <c r="B37" s="6" t="n">
        <v>-2873</v>
      </c>
      <c r="C37" s="6" t="n">
        <v>-11842</v>
      </c>
      <c r="D37" s="6" t="n">
        <v>-46603</v>
      </c>
    </row>
    <row r="38" spans="1:6">
      <c r="A38" s="4" t="s">
        <v>102</v>
      </c>
      <c r="E38" s="6" t="n">
        <v>-88</v>
      </c>
      <c r="F38" s="6" t="n">
        <v>-3</v>
      </c>
    </row>
    <row r="39" spans="1:6">
      <c r="A39" s="4" t="s">
        <v>119</v>
      </c>
      <c r="B39" s="6" t="n">
        <v>226156</v>
      </c>
      <c r="C39" s="6" t="n">
        <v>132032</v>
      </c>
      <c r="D39" s="6" t="n">
        <v>659320</v>
      </c>
      <c r="E39" s="6" t="n">
        <v>380489</v>
      </c>
      <c r="F39" s="6" t="n">
        <v>32589</v>
      </c>
    </row>
    <row r="40" spans="1:6">
      <c r="A40" s="4" t="s">
        <v>120</v>
      </c>
      <c r="B40" s="6" t="n">
        <v>498</v>
      </c>
      <c r="C40" s="6" t="n">
        <v>140</v>
      </c>
      <c r="D40" s="6" t="n">
        <v>-1003</v>
      </c>
      <c r="E40" s="6" t="n">
        <v>-149</v>
      </c>
    </row>
    <row r="41" spans="1:6">
      <c r="A41" s="4" t="s">
        <v>121</v>
      </c>
      <c r="B41" s="6" t="n">
        <v>-177237</v>
      </c>
      <c r="C41" s="6" t="n">
        <v>-645</v>
      </c>
      <c r="D41" s="6" t="n">
        <v>172173</v>
      </c>
      <c r="E41" s="6" t="n">
        <v>-1702</v>
      </c>
      <c r="F41" s="7" t="n">
        <v>-12514</v>
      </c>
    </row>
    <row r="42" spans="1:6">
      <c r="A42" s="4" t="s">
        <v>122</v>
      </c>
      <c r="B42" s="6" t="n">
        <v>185388</v>
      </c>
      <c r="C42" s="6" t="n">
        <v>13215</v>
      </c>
      <c r="D42" s="6" t="n">
        <v>13215</v>
      </c>
    </row>
    <row r="43" spans="1:6">
      <c r="A43" s="4" t="s">
        <v>123</v>
      </c>
      <c r="B43" s="7" t="n">
        <v>8151</v>
      </c>
      <c r="C43" s="7" t="n">
        <v>12570</v>
      </c>
      <c r="D43" s="7" t="n">
        <v>185388</v>
      </c>
      <c r="E43" s="7" t="n">
        <v>13215</v>
      </c>
    </row>
  </sheetData>
  <mergeCells count="3">
    <mergeCell ref="A1:A2"/>
    <mergeCell ref="B1:C1"/>
    <mergeCell ref="D1:F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F33"/>
  <sheetViews>
    <sheetView workbookViewId="0">
      <selection activeCell="A1" sqref="A1"/>
    </sheetView>
  </sheetViews>
  <sheetFormatPr baseColWidth="10" defaultRowHeight="15"/>
  <cols>
    <col customWidth="1" max="1" min="1" width="80"/>
    <col customWidth="1" max="2" min="2" width="16"/>
    <col customWidth="1" max="3" min="3" width="24"/>
    <col customWidth="1" max="4" min="4" width="40"/>
    <col customWidth="1" max="5" min="5" width="38"/>
    <col customWidth="1" max="6" min="6" width="53"/>
  </cols>
  <sheetData>
    <row r="1" spans="1:6">
      <c r="A1" s="1" t="s">
        <v>1115</v>
      </c>
      <c r="B1" s="2" t="s">
        <v>1116</v>
      </c>
      <c r="C1" s="2" t="s">
        <v>1117</v>
      </c>
      <c r="D1" s="2" t="s">
        <v>1118</v>
      </c>
      <c r="E1" s="2" t="s">
        <v>127</v>
      </c>
      <c r="F1" s="2" t="s">
        <v>128</v>
      </c>
    </row>
    <row r="2" spans="1:6">
      <c r="A2" s="4" t="s">
        <v>132</v>
      </c>
      <c r="E2" s="7" t="n">
        <v>-94085</v>
      </c>
      <c r="F2" s="7" t="n">
        <v>-9130</v>
      </c>
    </row>
    <row r="3" spans="1:6">
      <c r="A3" s="3" t="s">
        <v>1119</v>
      </c>
    </row>
    <row r="4" spans="1:6">
      <c r="A4" s="4" t="s">
        <v>1105</v>
      </c>
      <c r="E4" s="6" t="n">
        <v>-106791</v>
      </c>
    </row>
    <row r="5" spans="1:6">
      <c r="A5" s="4" t="s">
        <v>134</v>
      </c>
      <c r="F5" s="6" t="n">
        <v>3085</v>
      </c>
    </row>
    <row r="6" spans="1:6">
      <c r="A6" s="4" t="s">
        <v>137</v>
      </c>
      <c r="E6" s="6" t="n">
        <v>-198511</v>
      </c>
      <c r="F6" s="6" t="n">
        <v>-6045</v>
      </c>
    </row>
    <row r="7" spans="1:6">
      <c r="A7" s="3" t="s">
        <v>1119</v>
      </c>
    </row>
    <row r="8" spans="1:6">
      <c r="A8" s="4" t="s">
        <v>1105</v>
      </c>
      <c r="E8" s="6" t="n">
        <v>-8777</v>
      </c>
    </row>
    <row r="9" spans="1:6">
      <c r="A9" s="4" t="s">
        <v>134</v>
      </c>
      <c r="F9" s="6" t="n">
        <v>-9501</v>
      </c>
    </row>
    <row r="10" spans="1:6">
      <c r="A10" s="4" t="s">
        <v>135</v>
      </c>
      <c r="E10" s="6" t="n">
        <v>-1983</v>
      </c>
    </row>
    <row r="11" spans="1:6">
      <c r="A11" s="4" t="s">
        <v>139</v>
      </c>
      <c r="E11" s="6" t="n">
        <v>-217416</v>
      </c>
      <c r="F11" s="6" t="n">
        <v>-15546</v>
      </c>
    </row>
    <row r="12" spans="1:6">
      <c r="A12" s="4" t="s">
        <v>139</v>
      </c>
      <c r="B12" s="7" t="n">
        <v>518647</v>
      </c>
      <c r="C12" s="7" t="n">
        <v>286983</v>
      </c>
      <c r="D12" s="7" t="n">
        <v>1298</v>
      </c>
      <c r="E12" s="6" t="n">
        <v>-217416</v>
      </c>
      <c r="F12" s="6" t="n">
        <v>-15546</v>
      </c>
    </row>
    <row r="13" spans="1:6">
      <c r="A13" s="3" t="s">
        <v>1119</v>
      </c>
    </row>
    <row r="14" spans="1:6">
      <c r="A14" s="4" t="s">
        <v>138</v>
      </c>
      <c r="B14" s="6" t="n">
        <v>452703</v>
      </c>
      <c r="C14" s="6" t="n">
        <v>452703</v>
      </c>
    </row>
    <row r="15" spans="1:6">
      <c r="A15" s="4" t="s">
        <v>133</v>
      </c>
      <c r="C15" s="6" t="n">
        <v>-32252</v>
      </c>
      <c r="E15" s="6" t="n">
        <v>-32252</v>
      </c>
    </row>
    <row r="16" spans="1:6">
      <c r="A16" s="4" t="s">
        <v>1105</v>
      </c>
      <c r="C16" s="6" t="n">
        <v>-77623</v>
      </c>
      <c r="D16" s="6" t="n">
        <v>-79</v>
      </c>
      <c r="E16" s="6" t="n">
        <v>-77544</v>
      </c>
    </row>
    <row r="17" spans="1:6">
      <c r="A17" s="4" t="s">
        <v>134</v>
      </c>
      <c r="C17" s="6" t="n">
        <v>-5235</v>
      </c>
      <c r="F17" s="6" t="n">
        <v>-5235</v>
      </c>
    </row>
    <row r="18" spans="1:6">
      <c r="A18" s="4" t="s">
        <v>144</v>
      </c>
      <c r="B18" s="6" t="n">
        <v>-16427</v>
      </c>
      <c r="C18" s="6" t="n">
        <v>-16427</v>
      </c>
    </row>
    <row r="19" spans="1:6">
      <c r="A19" s="4" t="s">
        <v>135</v>
      </c>
      <c r="B19" s="6" t="n">
        <v>17020</v>
      </c>
      <c r="C19" s="6" t="n">
        <v>17020</v>
      </c>
    </row>
    <row r="20" spans="1:6">
      <c r="A20" s="4" t="s">
        <v>142</v>
      </c>
      <c r="B20" s="6" t="n">
        <v>971943</v>
      </c>
      <c r="C20" s="6" t="n">
        <v>625169</v>
      </c>
      <c r="D20" s="6" t="n">
        <v>1219</v>
      </c>
      <c r="E20" s="6" t="n">
        <v>-327212</v>
      </c>
      <c r="F20" s="6" t="n">
        <v>-20781</v>
      </c>
    </row>
    <row r="21" spans="1:6">
      <c r="A21" s="4" t="s">
        <v>141</v>
      </c>
      <c r="B21" s="6" t="n">
        <v>518647</v>
      </c>
      <c r="C21" s="6" t="n">
        <v>286983</v>
      </c>
      <c r="D21" s="6" t="n">
        <v>1298</v>
      </c>
      <c r="E21" s="6" t="n">
        <v>-217416</v>
      </c>
      <c r="F21" s="6" t="n">
        <v>-15546</v>
      </c>
    </row>
    <row r="22" spans="1:6">
      <c r="A22" s="4" t="s">
        <v>141</v>
      </c>
      <c r="E22" s="6" t="n">
        <v>-217416</v>
      </c>
      <c r="F22" s="6" t="n">
        <v>-15546</v>
      </c>
    </row>
    <row r="23" spans="1:6">
      <c r="A23" s="3" t="s">
        <v>1119</v>
      </c>
    </row>
    <row r="24" spans="1:6">
      <c r="A24" s="4" t="s">
        <v>1105</v>
      </c>
      <c r="E24" s="6" t="n">
        <v>4182</v>
      </c>
    </row>
    <row r="25" spans="1:6">
      <c r="A25" s="4" t="s">
        <v>134</v>
      </c>
      <c r="F25" s="6" t="n">
        <v>-12920</v>
      </c>
    </row>
    <row r="26" spans="1:6">
      <c r="A26" s="4" t="s">
        <v>143</v>
      </c>
      <c r="E26" s="6" t="n">
        <v>-245486</v>
      </c>
      <c r="F26" s="6" t="n">
        <v>-28466</v>
      </c>
    </row>
    <row r="27" spans="1:6">
      <c r="A27" s="4" t="s">
        <v>143</v>
      </c>
      <c r="B27" s="6" t="n">
        <v>1050882</v>
      </c>
      <c r="C27" s="6" t="n">
        <v>778292</v>
      </c>
      <c r="D27" s="6" t="n">
        <v>1362</v>
      </c>
      <c r="E27" s="6" t="n">
        <v>-245486</v>
      </c>
      <c r="F27" s="6" t="n">
        <v>-28466</v>
      </c>
    </row>
    <row r="28" spans="1:6">
      <c r="A28" s="3" t="s">
        <v>1119</v>
      </c>
    </row>
    <row r="29" spans="1:6">
      <c r="A29" s="4" t="s">
        <v>1105</v>
      </c>
      <c r="C29" s="6" t="n">
        <v>-20484</v>
      </c>
      <c r="D29" s="6" t="n">
        <v>-35</v>
      </c>
      <c r="E29" s="6" t="n">
        <v>-20449</v>
      </c>
    </row>
    <row r="30" spans="1:6">
      <c r="A30" s="4" t="s">
        <v>134</v>
      </c>
      <c r="C30" s="6" t="n">
        <v>1985</v>
      </c>
      <c r="F30" s="6" t="n">
        <v>1985</v>
      </c>
    </row>
    <row r="31" spans="1:6">
      <c r="A31" s="4" t="s">
        <v>144</v>
      </c>
      <c r="B31" s="6" t="n">
        <v>-3191</v>
      </c>
      <c r="C31" s="6" t="n">
        <v>-3191</v>
      </c>
    </row>
    <row r="32" spans="1:6">
      <c r="A32" s="4" t="s">
        <v>135</v>
      </c>
      <c r="B32" s="6" t="n">
        <v>31501</v>
      </c>
      <c r="C32" s="6" t="n">
        <v>29817</v>
      </c>
      <c r="E32" s="6" t="n">
        <v>-1684</v>
      </c>
    </row>
    <row r="33" spans="1:6">
      <c r="A33" s="4" t="s">
        <v>145</v>
      </c>
      <c r="B33" s="7" t="n">
        <v>1079192</v>
      </c>
      <c r="C33" s="7" t="n">
        <v>786419</v>
      </c>
      <c r="D33" s="7" t="n">
        <v>1327</v>
      </c>
      <c r="E33" s="7" t="n">
        <v>-267619</v>
      </c>
      <c r="F33" s="7" t="n">
        <v>-26481</v>
      </c>
    </row>
  </sheetData>
  <pageMargins bottom="1" footer="0.5" header="0.5" left="0.75" right="0.75" top="1"/>
</worksheet>
</file>

<file path=xl/worksheets/sheet1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r="A1" s="1" t="s">
        <v>146</v>
      </c>
      <c r="B1" s="2" t="s">
        <v>1</v>
      </c>
    </row>
    <row r="2" spans="1:2">
      <c r="B2" s="2" t="s">
        <v>2</v>
      </c>
    </row>
    <row r="3" spans="1:2">
      <c r="A3" s="4" t="s">
        <v>1120</v>
      </c>
    </row>
    <row r="4" spans="1:2">
      <c r="A4" s="3" t="s">
        <v>1121</v>
      </c>
    </row>
    <row r="5" spans="1:2">
      <c r="A5" s="4" t="s">
        <v>146</v>
      </c>
      <c r="B5" s="4" t="s">
        <v>1122</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25"/>
    <col customWidth="1" max="2" min="2" width="80"/>
  </cols>
  <sheetData>
    <row r="1" spans="1:2">
      <c r="A1" s="1" t="s">
        <v>1123</v>
      </c>
      <c r="B1" s="2" t="s">
        <v>1</v>
      </c>
    </row>
    <row r="2" spans="1:2">
      <c r="B2" s="2" t="s">
        <v>2</v>
      </c>
    </row>
    <row r="3" spans="1:2">
      <c r="A3" s="4" t="s">
        <v>1120</v>
      </c>
    </row>
    <row r="4" spans="1:2">
      <c r="A4" s="3" t="s">
        <v>1121</v>
      </c>
    </row>
    <row r="5" spans="1:2">
      <c r="A5" s="4" t="s">
        <v>1123</v>
      </c>
      <c r="B5" s="4" t="s">
        <v>1124</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2"/>
    <col customWidth="1" max="2" min="2" width="80"/>
    <col customWidth="1" max="3" min="3" width="80"/>
  </cols>
  <sheetData>
    <row r="1" spans="1:3">
      <c r="A1" s="1" t="s">
        <v>149</v>
      </c>
      <c r="B1" s="2" t="s">
        <v>1</v>
      </c>
      <c r="C1" s="2" t="s">
        <v>56</v>
      </c>
    </row>
    <row r="2" spans="1:3">
      <c r="B2" s="2" t="s">
        <v>2</v>
      </c>
      <c r="C2" s="2" t="s">
        <v>16</v>
      </c>
    </row>
    <row r="3" spans="1:3">
      <c r="A3" s="4" t="s">
        <v>1120</v>
      </c>
    </row>
    <row r="4" spans="1:3">
      <c r="A4" s="4" t="s">
        <v>149</v>
      </c>
      <c r="B4" s="4" t="s">
        <v>150</v>
      </c>
      <c r="C4" s="4" t="s">
        <v>151</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5"/>
    <col customWidth="1" max="2" min="2" width="80"/>
    <col customWidth="1" max="3" min="3" width="80"/>
  </cols>
  <sheetData>
    <row r="1" spans="1:3">
      <c r="A1" s="1" t="s">
        <v>153</v>
      </c>
      <c r="B1" s="2" t="s">
        <v>1</v>
      </c>
      <c r="C1" s="2" t="s">
        <v>56</v>
      </c>
    </row>
    <row r="2" spans="1:3">
      <c r="B2" s="2" t="s">
        <v>2</v>
      </c>
      <c r="C2" s="2" t="s">
        <v>16</v>
      </c>
    </row>
    <row r="3" spans="1:3">
      <c r="A3" s="4" t="s">
        <v>1120</v>
      </c>
    </row>
    <row r="4" spans="1:3">
      <c r="A4" s="4" t="s">
        <v>153</v>
      </c>
      <c r="B4" s="4" t="s">
        <v>154</v>
      </c>
      <c r="C4" s="4" t="s">
        <v>155</v>
      </c>
    </row>
  </sheetData>
  <mergeCells count="1">
    <mergeCell ref="A1:A2"/>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2"/>
    <col customWidth="1" max="2" min="2" width="80"/>
    <col customWidth="1" max="3" min="3" width="80"/>
  </cols>
  <sheetData>
    <row r="1" spans="1:3">
      <c r="A1" s="1" t="s">
        <v>24</v>
      </c>
      <c r="B1" s="2" t="s">
        <v>1</v>
      </c>
      <c r="C1" s="2" t="s">
        <v>56</v>
      </c>
    </row>
    <row r="2" spans="1:3">
      <c r="B2" s="2" t="s">
        <v>2</v>
      </c>
      <c r="C2" s="2" t="s">
        <v>16</v>
      </c>
    </row>
    <row r="3" spans="1:3">
      <c r="A3" s="4" t="s">
        <v>1120</v>
      </c>
    </row>
    <row r="4" spans="1:3">
      <c r="A4" s="4" t="s">
        <v>24</v>
      </c>
      <c r="B4" s="4" t="s">
        <v>156</v>
      </c>
      <c r="C4" s="4" t="s">
        <v>157</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2"/>
    <col customWidth="1" max="2" min="2" width="80"/>
    <col customWidth="1" max="3" min="3" width="80"/>
  </cols>
  <sheetData>
    <row r="1" spans="1:3">
      <c r="A1" s="1" t="s">
        <v>160</v>
      </c>
      <c r="B1" s="2" t="s">
        <v>1</v>
      </c>
      <c r="C1" s="2" t="s">
        <v>56</v>
      </c>
    </row>
    <row r="2" spans="1:3">
      <c r="B2" s="2" t="s">
        <v>2</v>
      </c>
      <c r="C2" s="2" t="s">
        <v>16</v>
      </c>
    </row>
    <row r="3" spans="1:3">
      <c r="A3" s="4" t="s">
        <v>1120</v>
      </c>
    </row>
    <row r="4" spans="1:3">
      <c r="A4" s="4" t="s">
        <v>160</v>
      </c>
      <c r="B4" s="4" t="s">
        <v>161</v>
      </c>
      <c r="C4" s="4" t="s">
        <v>162</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2"/>
    <col customWidth="1" max="2" min="2" width="80"/>
    <col customWidth="1" max="3" min="3" width="80"/>
  </cols>
  <sheetData>
    <row r="1" spans="1:3">
      <c r="A1" s="1" t="s">
        <v>163</v>
      </c>
      <c r="B1" s="2" t="s">
        <v>1</v>
      </c>
      <c r="C1" s="2" t="s">
        <v>56</v>
      </c>
    </row>
    <row r="2" spans="1:3">
      <c r="B2" s="2" t="s">
        <v>2</v>
      </c>
      <c r="C2" s="2" t="s">
        <v>16</v>
      </c>
    </row>
    <row r="3" spans="1:3">
      <c r="A3" s="4" t="s">
        <v>1120</v>
      </c>
    </row>
    <row r="4" spans="1:3">
      <c r="A4" s="4" t="s">
        <v>163</v>
      </c>
      <c r="B4" s="4" t="s">
        <v>164</v>
      </c>
      <c r="C4" s="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58</v>
      </c>
      <c r="B1" s="2" t="s">
        <v>56</v>
      </c>
    </row>
    <row r="2" spans="1:2">
      <c r="B2" s="2" t="s">
        <v>16</v>
      </c>
    </row>
    <row r="3" spans="1:2">
      <c r="A3" s="4" t="s">
        <v>147</v>
      </c>
    </row>
    <row r="4" spans="1:2">
      <c r="A4" s="4" t="s">
        <v>158</v>
      </c>
      <c r="B4" s="4" t="s">
        <v>15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80"/>
    <col customWidth="1" max="3" min="3" width="80"/>
  </cols>
  <sheetData>
    <row r="1" spans="1:3">
      <c r="A1" s="1" t="s">
        <v>1125</v>
      </c>
      <c r="B1" s="2" t="s">
        <v>1</v>
      </c>
      <c r="C1" s="2" t="s">
        <v>56</v>
      </c>
    </row>
    <row r="2" spans="1:3">
      <c r="B2" s="2" t="s">
        <v>2</v>
      </c>
      <c r="C2" s="2" t="s">
        <v>16</v>
      </c>
    </row>
    <row r="3" spans="1:3">
      <c r="A3" s="4" t="s">
        <v>1120</v>
      </c>
    </row>
    <row r="4" spans="1:3">
      <c r="A4" s="4" t="s">
        <v>1125</v>
      </c>
      <c r="B4" s="4" t="s">
        <v>167</v>
      </c>
      <c r="C4" s="4" t="s">
        <v>168</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2"/>
    <col customWidth="1" max="2" min="2" width="80"/>
    <col customWidth="1" max="3" min="3" width="80"/>
  </cols>
  <sheetData>
    <row r="1" spans="1:3">
      <c r="A1" s="1" t="s">
        <v>169</v>
      </c>
      <c r="B1" s="2" t="s">
        <v>1</v>
      </c>
      <c r="C1" s="2" t="s">
        <v>56</v>
      </c>
    </row>
    <row r="2" spans="1:3">
      <c r="B2" s="2" t="s">
        <v>2</v>
      </c>
      <c r="C2" s="2" t="s">
        <v>16</v>
      </c>
    </row>
    <row r="3" spans="1:3">
      <c r="A3" s="4" t="s">
        <v>1120</v>
      </c>
    </row>
    <row r="4" spans="1:3">
      <c r="A4" s="4" t="s">
        <v>169</v>
      </c>
      <c r="B4" s="4" t="s">
        <v>170</v>
      </c>
      <c r="C4" s="4" t="s">
        <v>171</v>
      </c>
    </row>
  </sheetData>
  <mergeCells count="1">
    <mergeCell ref="A1:A2"/>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0"/>
    <col customWidth="1" max="2" min="2" width="80"/>
    <col customWidth="1" max="3" min="3" width="80"/>
  </cols>
  <sheetData>
    <row r="1" spans="1:3">
      <c r="A1" s="1" t="s">
        <v>176</v>
      </c>
      <c r="B1" s="2" t="s">
        <v>1</v>
      </c>
      <c r="C1" s="2" t="s">
        <v>56</v>
      </c>
    </row>
    <row r="2" spans="1:3">
      <c r="B2" s="2" t="s">
        <v>2</v>
      </c>
      <c r="C2" s="2" t="s">
        <v>16</v>
      </c>
    </row>
    <row r="3" spans="1:3">
      <c r="A3" s="4" t="s">
        <v>1120</v>
      </c>
    </row>
    <row r="4" spans="1:3">
      <c r="A4" s="4" t="s">
        <v>176</v>
      </c>
      <c r="B4" s="4" t="s">
        <v>177</v>
      </c>
      <c r="C4" s="4" t="s">
        <v>178</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r="1" spans="1:3">
      <c r="A1" s="1" t="s">
        <v>184</v>
      </c>
      <c r="B1" s="2" t="s">
        <v>1</v>
      </c>
      <c r="C1" s="2" t="s">
        <v>56</v>
      </c>
    </row>
    <row r="2" spans="1:3">
      <c r="B2" s="2" t="s">
        <v>2</v>
      </c>
      <c r="C2" s="2" t="s">
        <v>16</v>
      </c>
    </row>
    <row r="3" spans="1:3">
      <c r="A3" s="4" t="s">
        <v>1120</v>
      </c>
    </row>
    <row r="4" spans="1:3">
      <c r="A4" s="4" t="s">
        <v>184</v>
      </c>
      <c r="B4" s="4" t="s">
        <v>185</v>
      </c>
      <c r="C4" s="4" t="s">
        <v>186</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2"/>
    <col customWidth="1" max="2" min="2" width="80"/>
    <col customWidth="1" max="3" min="3" width="80"/>
  </cols>
  <sheetData>
    <row r="1" spans="1:3">
      <c r="A1" s="1" t="s">
        <v>193</v>
      </c>
      <c r="B1" s="2" t="s">
        <v>1</v>
      </c>
      <c r="C1" s="2" t="s">
        <v>56</v>
      </c>
    </row>
    <row r="2" spans="1:3">
      <c r="B2" s="2" t="s">
        <v>2</v>
      </c>
      <c r="C2" s="2" t="s">
        <v>16</v>
      </c>
    </row>
    <row r="3" spans="1:3">
      <c r="A3" s="4" t="s">
        <v>1120</v>
      </c>
    </row>
    <row r="4" spans="1:3">
      <c r="A4" s="4" t="s">
        <v>193</v>
      </c>
      <c r="B4" s="4" t="s">
        <v>194</v>
      </c>
      <c r="C4" s="4" t="s">
        <v>195</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7"/>
    <col customWidth="1" max="2" min="2" width="80"/>
    <col customWidth="1" max="3" min="3" width="80"/>
  </cols>
  <sheetData>
    <row r="1" spans="1:3">
      <c r="A1" s="1" t="s">
        <v>179</v>
      </c>
      <c r="B1" s="2" t="s">
        <v>1</v>
      </c>
      <c r="C1" s="2" t="s">
        <v>56</v>
      </c>
    </row>
    <row r="2" spans="1:3">
      <c r="B2" s="2" t="s">
        <v>2</v>
      </c>
      <c r="C2" s="2" t="s">
        <v>16</v>
      </c>
    </row>
    <row r="3" spans="1:3">
      <c r="A3" s="4" t="s">
        <v>1120</v>
      </c>
    </row>
    <row r="4" spans="1:3">
      <c r="A4" s="4" t="s">
        <v>179</v>
      </c>
      <c r="B4" s="4" t="s">
        <v>180</v>
      </c>
      <c r="C4" s="4" t="s">
        <v>181</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80"/>
    <col customWidth="1" max="3" min="3" width="80"/>
  </cols>
  <sheetData>
    <row r="1" spans="1:3">
      <c r="A1" s="1" t="s">
        <v>1126</v>
      </c>
      <c r="B1" s="2" t="s">
        <v>1</v>
      </c>
      <c r="C1" s="2" t="s">
        <v>56</v>
      </c>
    </row>
    <row r="2" spans="1:3">
      <c r="B2" s="2" t="s">
        <v>2</v>
      </c>
      <c r="C2" s="2" t="s">
        <v>16</v>
      </c>
    </row>
    <row r="3" spans="1:3">
      <c r="A3" s="4" t="s">
        <v>1120</v>
      </c>
    </row>
    <row r="4" spans="1:3">
      <c r="A4" s="4" t="s">
        <v>1126</v>
      </c>
      <c r="B4" s="4" t="s">
        <v>197</v>
      </c>
      <c r="C4" s="4" t="s">
        <v>198</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2"/>
    <col customWidth="1" max="2" min="2" width="80"/>
    <col customWidth="1" max="3" min="3" width="80"/>
  </cols>
  <sheetData>
    <row r="1" spans="1:3">
      <c r="A1" s="1" t="s">
        <v>201</v>
      </c>
      <c r="B1" s="2" t="s">
        <v>1</v>
      </c>
      <c r="C1" s="2" t="s">
        <v>56</v>
      </c>
    </row>
    <row r="2" spans="1:3">
      <c r="B2" s="2" t="s">
        <v>2</v>
      </c>
      <c r="C2" s="2" t="s">
        <v>16</v>
      </c>
    </row>
    <row r="3" spans="1:3">
      <c r="A3" s="4" t="s">
        <v>1120</v>
      </c>
    </row>
    <row r="4" spans="1:3">
      <c r="A4" s="4" t="s">
        <v>201</v>
      </c>
      <c r="B4" s="4" t="s">
        <v>202</v>
      </c>
      <c r="C4" s="4" t="s">
        <v>203</v>
      </c>
    </row>
  </sheetData>
  <mergeCells count="1">
    <mergeCell ref="A1:A2"/>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1127</v>
      </c>
      <c r="B1" s="2" t="s">
        <v>1</v>
      </c>
      <c r="C1" s="2" t="s">
        <v>56</v>
      </c>
    </row>
    <row r="2" spans="1:3">
      <c r="B2" s="2" t="s">
        <v>2</v>
      </c>
      <c r="C2" s="2" t="s">
        <v>16</v>
      </c>
    </row>
    <row r="3" spans="1:3">
      <c r="A3" s="3" t="s">
        <v>1121</v>
      </c>
    </row>
    <row r="4" spans="1:3">
      <c r="A4" s="4" t="s">
        <v>205</v>
      </c>
      <c r="B4" s="4" t="s">
        <v>206</v>
      </c>
      <c r="C4" s="4" t="s">
        <v>207</v>
      </c>
    </row>
    <row r="5" spans="1:3">
      <c r="A5" s="4" t="s">
        <v>208</v>
      </c>
      <c r="B5" s="4" t="s">
        <v>209</v>
      </c>
      <c r="C5" s="4" t="s">
        <v>208</v>
      </c>
    </row>
    <row r="6" spans="1:3">
      <c r="A6" s="4" t="s">
        <v>1128</v>
      </c>
      <c r="B6" s="4" t="s">
        <v>1129</v>
      </c>
    </row>
    <row r="7" spans="1:3">
      <c r="A7" s="4" t="s">
        <v>210</v>
      </c>
      <c r="B7" s="4" t="s">
        <v>211</v>
      </c>
      <c r="C7" s="4" t="s">
        <v>210</v>
      </c>
    </row>
    <row r="8" spans="1:3">
      <c r="A8" s="4" t="s">
        <v>212</v>
      </c>
      <c r="B8" s="4" t="s">
        <v>213</v>
      </c>
      <c r="C8" s="4" t="s">
        <v>212</v>
      </c>
    </row>
    <row r="9" spans="1:3">
      <c r="A9" s="4" t="s">
        <v>214</v>
      </c>
      <c r="B9" s="4" t="s">
        <v>215</v>
      </c>
      <c r="C9" s="4" t="s">
        <v>214</v>
      </c>
    </row>
    <row r="10" spans="1:3">
      <c r="A10" s="4" t="s">
        <v>225</v>
      </c>
      <c r="B10" s="4" t="s">
        <v>226</v>
      </c>
      <c r="C10" s="4" t="s">
        <v>227</v>
      </c>
    </row>
    <row r="11" spans="1:3">
      <c r="A11" s="4" t="s">
        <v>228</v>
      </c>
      <c r="B11" s="4" t="s">
        <v>229</v>
      </c>
      <c r="C11" s="4" t="s">
        <v>230</v>
      </c>
    </row>
    <row r="12" spans="1:3">
      <c r="A12" s="4" t="s">
        <v>189</v>
      </c>
      <c r="B12" s="4" t="s">
        <v>1130</v>
      </c>
    </row>
    <row r="13" spans="1:3">
      <c r="A13" s="4" t="s">
        <v>231</v>
      </c>
      <c r="B13" s="4" t="s">
        <v>232</v>
      </c>
      <c r="C13" s="4" t="s">
        <v>233</v>
      </c>
    </row>
    <row r="14" spans="1:3">
      <c r="A14" s="4" t="s">
        <v>234</v>
      </c>
      <c r="B14" s="4" t="s">
        <v>235</v>
      </c>
      <c r="C14" s="4" t="s">
        <v>234</v>
      </c>
    </row>
  </sheetData>
  <mergeCells count="1">
    <mergeCell ref="A1:A2"/>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1131</v>
      </c>
      <c r="B1" s="2" t="s">
        <v>1</v>
      </c>
    </row>
    <row r="2" spans="1:2">
      <c r="B2" s="2" t="s">
        <v>2</v>
      </c>
    </row>
    <row r="3" spans="1:2">
      <c r="A3" s="3" t="s">
        <v>1121</v>
      </c>
    </row>
    <row r="4" spans="1:2">
      <c r="A4" s="4" t="s">
        <v>1132</v>
      </c>
      <c r="B4" s="4" t="s">
        <v>1133</v>
      </c>
    </row>
    <row r="5" spans="1:2">
      <c r="A5" s="4" t="s">
        <v>247</v>
      </c>
      <c r="B5" s="4" t="s">
        <v>113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s="1" t="s">
        <v>160</v>
      </c>
      <c r="B1" s="2" t="s">
        <v>1</v>
      </c>
      <c r="C1" s="2" t="s">
        <v>56</v>
      </c>
    </row>
    <row r="2" spans="1:3">
      <c r="B2" s="2" t="s">
        <v>2</v>
      </c>
      <c r="C2" s="2" t="s">
        <v>16</v>
      </c>
    </row>
    <row r="3" spans="1:3">
      <c r="A3" s="4" t="s">
        <v>147</v>
      </c>
    </row>
    <row r="4" spans="1:3">
      <c r="A4" s="4" t="s">
        <v>160</v>
      </c>
      <c r="B4" s="4" t="s">
        <v>161</v>
      </c>
      <c r="C4" s="4" t="s">
        <v>162</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3"/>
    <col customWidth="1" max="2" min="2" width="80"/>
    <col customWidth="1" max="3" min="3" width="80"/>
  </cols>
  <sheetData>
    <row r="1" spans="1:3">
      <c r="A1" s="1" t="s">
        <v>1135</v>
      </c>
      <c r="B1" s="2" t="s">
        <v>1</v>
      </c>
      <c r="C1" s="2" t="s">
        <v>56</v>
      </c>
    </row>
    <row r="2" spans="1:3">
      <c r="B2" s="2" t="s">
        <v>2</v>
      </c>
      <c r="C2" s="2" t="s">
        <v>16</v>
      </c>
    </row>
    <row r="3" spans="1:3">
      <c r="A3" s="4" t="s">
        <v>252</v>
      </c>
      <c r="B3" s="4" t="s">
        <v>253</v>
      </c>
      <c r="C3" s="4" t="s">
        <v>254</v>
      </c>
    </row>
    <row r="4" spans="1:3">
      <c r="A4" s="4" t="s">
        <v>256</v>
      </c>
      <c r="B4" s="4" t="s">
        <v>257</v>
      </c>
      <c r="C4" s="4" t="s">
        <v>258</v>
      </c>
    </row>
    <row r="5" spans="1:3">
      <c r="A5" s="4" t="s">
        <v>239</v>
      </c>
      <c r="B5" s="4" t="s">
        <v>240</v>
      </c>
      <c r="C5" s="4" t="s">
        <v>241</v>
      </c>
    </row>
    <row r="6" spans="1:3">
      <c r="A6" s="4" t="s">
        <v>242</v>
      </c>
      <c r="B6" s="4" t="s">
        <v>243</v>
      </c>
      <c r="C6" s="4" t="s">
        <v>244</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r="1" spans="1:3">
      <c r="A1" s="1" t="s">
        <v>259</v>
      </c>
      <c r="B1" s="2" t="s">
        <v>1</v>
      </c>
      <c r="C1" s="2" t="s">
        <v>56</v>
      </c>
    </row>
    <row r="2" spans="1:3">
      <c r="B2" s="2" t="s">
        <v>2</v>
      </c>
      <c r="C2" s="2" t="s">
        <v>16</v>
      </c>
    </row>
    <row r="3" spans="1:3">
      <c r="A3" s="4" t="s">
        <v>1120</v>
      </c>
    </row>
    <row r="4" spans="1:3">
      <c r="A4" s="4" t="s">
        <v>260</v>
      </c>
      <c r="B4" s="4" t="s">
        <v>261</v>
      </c>
      <c r="C4" s="4" t="s">
        <v>262</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26"/>
    <col customWidth="1" max="2" min="2" width="80"/>
    <col customWidth="1" max="3" min="3" width="80"/>
  </cols>
  <sheetData>
    <row r="1" spans="1:3">
      <c r="A1" s="1" t="s">
        <v>263</v>
      </c>
      <c r="B1" s="2" t="s">
        <v>1</v>
      </c>
      <c r="C1" s="2" t="s">
        <v>56</v>
      </c>
    </row>
    <row r="2" spans="1:3">
      <c r="B2" s="2" t="s">
        <v>2</v>
      </c>
      <c r="C2" s="2" t="s">
        <v>16</v>
      </c>
    </row>
    <row r="3" spans="1:3">
      <c r="A3" s="4" t="s">
        <v>1120</v>
      </c>
    </row>
    <row r="4" spans="1:3">
      <c r="A4" s="4" t="s">
        <v>264</v>
      </c>
      <c r="B4" s="4" t="s">
        <v>265</v>
      </c>
      <c r="C4" s="4" t="s">
        <v>266</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s="1" t="s">
        <v>270</v>
      </c>
      <c r="B1" s="2" t="s">
        <v>1</v>
      </c>
      <c r="C1" s="2" t="s">
        <v>56</v>
      </c>
    </row>
    <row r="2" spans="1:3">
      <c r="B2" s="2" t="s">
        <v>2</v>
      </c>
      <c r="C2" s="2" t="s">
        <v>16</v>
      </c>
    </row>
    <row r="3" spans="1:3">
      <c r="A3" s="4" t="s">
        <v>1120</v>
      </c>
    </row>
    <row r="4" spans="1:3">
      <c r="A4" s="4" t="s">
        <v>271</v>
      </c>
      <c r="B4" s="4" t="s">
        <v>272</v>
      </c>
      <c r="C4" s="4" t="s">
        <v>273</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r="A1" s="1" t="s">
        <v>1136</v>
      </c>
      <c r="B1" s="2" t="s">
        <v>1</v>
      </c>
      <c r="C1" s="2" t="s">
        <v>56</v>
      </c>
    </row>
    <row r="2" spans="1:3">
      <c r="B2" s="2" t="s">
        <v>2</v>
      </c>
      <c r="C2" s="2" t="s">
        <v>16</v>
      </c>
    </row>
    <row r="3" spans="1:3">
      <c r="A3" s="4" t="s">
        <v>275</v>
      </c>
      <c r="B3" s="4" t="s">
        <v>276</v>
      </c>
      <c r="C3" s="4" t="s">
        <v>277</v>
      </c>
    </row>
    <row r="4" spans="1:3">
      <c r="A4" s="4" t="s">
        <v>278</v>
      </c>
      <c r="B4" s="4" t="s">
        <v>279</v>
      </c>
      <c r="C4" s="4" t="s">
        <v>280</v>
      </c>
    </row>
    <row r="5" spans="1:3">
      <c r="A5" s="4" t="s">
        <v>281</v>
      </c>
      <c r="B5" s="4" t="s">
        <v>282</v>
      </c>
      <c r="C5" s="4" t="s">
        <v>283</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80"/>
    <col customWidth="1" max="3" min="3" width="80"/>
  </cols>
  <sheetData>
    <row r="1" spans="1:3">
      <c r="A1" s="1" t="s">
        <v>1137</v>
      </c>
      <c r="B1" s="2" t="s">
        <v>1</v>
      </c>
      <c r="C1" s="2" t="s">
        <v>56</v>
      </c>
    </row>
    <row r="2" spans="1:3">
      <c r="B2" s="2" t="s">
        <v>2</v>
      </c>
      <c r="C2" s="2" t="s">
        <v>16</v>
      </c>
    </row>
    <row r="3" spans="1:3">
      <c r="A3" s="4" t="s">
        <v>1120</v>
      </c>
    </row>
    <row r="4" spans="1:3">
      <c r="A4" s="4" t="s">
        <v>1125</v>
      </c>
      <c r="B4" s="4" t="s">
        <v>285</v>
      </c>
      <c r="C4" s="4" t="s">
        <v>286</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80"/>
    <col customWidth="1" max="3" min="3" width="80"/>
  </cols>
  <sheetData>
    <row r="1" spans="1:3">
      <c r="A1" s="1" t="s">
        <v>317</v>
      </c>
      <c r="B1" s="2" t="s">
        <v>1</v>
      </c>
      <c r="C1" s="2" t="s">
        <v>56</v>
      </c>
    </row>
    <row r="2" spans="1:3">
      <c r="B2" s="2" t="s">
        <v>2</v>
      </c>
      <c r="C2" s="2" t="s">
        <v>16</v>
      </c>
    </row>
    <row r="3" spans="1:3">
      <c r="A3" s="4" t="s">
        <v>1120</v>
      </c>
    </row>
    <row r="4" spans="1:3">
      <c r="A4" s="4" t="s">
        <v>318</v>
      </c>
      <c r="B4" s="4" t="s">
        <v>319</v>
      </c>
      <c r="C4" s="4" t="s">
        <v>320</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80"/>
    <col customWidth="1" max="3" min="3" width="80"/>
  </cols>
  <sheetData>
    <row r="1" spans="1:3">
      <c r="A1" s="1" t="s">
        <v>330</v>
      </c>
      <c r="B1" s="2" t="s">
        <v>1</v>
      </c>
      <c r="C1" s="2" t="s">
        <v>56</v>
      </c>
    </row>
    <row r="2" spans="1:3">
      <c r="B2" s="2" t="s">
        <v>2</v>
      </c>
      <c r="C2" s="2" t="s">
        <v>16</v>
      </c>
    </row>
    <row r="3" spans="1:3">
      <c r="A3" s="4" t="s">
        <v>1120</v>
      </c>
    </row>
    <row r="4" spans="1:3">
      <c r="A4" s="4" t="s">
        <v>331</v>
      </c>
      <c r="B4" s="4" t="s">
        <v>332</v>
      </c>
      <c r="C4" s="4" t="s">
        <v>333</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1138</v>
      </c>
      <c r="B1" s="2" t="s">
        <v>1</v>
      </c>
      <c r="C1" s="2" t="s">
        <v>56</v>
      </c>
    </row>
    <row r="2" spans="1:3">
      <c r="B2" s="2" t="s">
        <v>2</v>
      </c>
      <c r="C2" s="2" t="s">
        <v>16</v>
      </c>
    </row>
    <row r="3" spans="1:3">
      <c r="A3" s="4" t="s">
        <v>335</v>
      </c>
      <c r="B3" s="4" t="s">
        <v>336</v>
      </c>
      <c r="C3" s="4" t="s">
        <v>337</v>
      </c>
    </row>
    <row r="4" spans="1:3">
      <c r="A4" s="4" t="s">
        <v>1139</v>
      </c>
      <c r="B4" s="4" t="s">
        <v>339</v>
      </c>
      <c r="C4" s="4" t="s">
        <v>340</v>
      </c>
    </row>
    <row r="5" spans="1:3">
      <c r="A5" s="4" t="s">
        <v>341</v>
      </c>
      <c r="B5" s="4" t="s">
        <v>342</v>
      </c>
      <c r="C5" s="4" t="s">
        <v>343</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sheetPr>
  <dimension ref="A1:O76"/>
  <sheetViews>
    <sheetView workbookViewId="0">
      <selection activeCell="A1" sqref="A1"/>
    </sheetView>
  </sheetViews>
  <sheetFormatPr baseColWidth="10" defaultRowHeight="15"/>
  <cols>
    <col customWidth="1" max="1" min="1" width="80"/>
    <col customWidth="1" max="2" min="2" width="29"/>
    <col customWidth="1" max="3" min="3" width="37"/>
    <col customWidth="1" max="4" min="4" width="21"/>
    <col customWidth="1" max="5" min="5" width="27"/>
    <col customWidth="1" max="6" min="6" width="37"/>
    <col customWidth="1" max="7" min="7" width="21"/>
    <col customWidth="1" max="8" min="8" width="35"/>
    <col customWidth="1" max="9" min="9" width="34"/>
    <col customWidth="1" max="10" min="10" width="21"/>
    <col customWidth="1" max="11" min="11" width="21"/>
    <col customWidth="1" max="12" min="12" width="21"/>
    <col customWidth="1" max="13" min="13" width="21"/>
    <col customWidth="1" max="14" min="14" width="14"/>
    <col customWidth="1" max="15" min="15" width="14"/>
  </cols>
  <sheetData>
    <row r="1" spans="1:15">
      <c r="A1" s="1" t="s">
        <v>1140</v>
      </c>
      <c r="B1" s="2" t="s">
        <v>1141</v>
      </c>
      <c r="C1" s="2" t="s">
        <v>348</v>
      </c>
      <c r="D1" s="2" t="s">
        <v>470</v>
      </c>
      <c r="E1" s="2" t="s">
        <v>1142</v>
      </c>
      <c r="F1" s="2" t="s">
        <v>1143</v>
      </c>
      <c r="G1" s="2" t="s">
        <v>350</v>
      </c>
      <c r="H1" s="2" t="s">
        <v>1144</v>
      </c>
      <c r="I1" s="2" t="s">
        <v>1145</v>
      </c>
      <c r="J1" s="2" t="s">
        <v>356</v>
      </c>
      <c r="K1" s="2" t="s">
        <v>358</v>
      </c>
      <c r="L1" s="2" t="s">
        <v>359</v>
      </c>
      <c r="M1" s="2" t="s">
        <v>360</v>
      </c>
      <c r="N1" s="2" t="s">
        <v>1146</v>
      </c>
      <c r="O1" s="2" t="s">
        <v>18</v>
      </c>
    </row>
    <row r="2" spans="1:15">
      <c r="A2" s="3" t="s">
        <v>1147</v>
      </c>
    </row>
    <row r="3" spans="1:15">
      <c r="A3" s="4" t="s">
        <v>362</v>
      </c>
      <c r="H3" s="6" t="n">
        <v>3</v>
      </c>
      <c r="I3" s="6" t="n">
        <v>3</v>
      </c>
    </row>
    <row r="4" spans="1:15">
      <c r="A4" s="4" t="s">
        <v>1148</v>
      </c>
      <c r="H4" s="4" t="s">
        <v>1149</v>
      </c>
    </row>
    <row r="5" spans="1:15">
      <c r="A5" s="4" t="s">
        <v>1150</v>
      </c>
      <c r="H5" s="4" t="s">
        <v>420</v>
      </c>
    </row>
    <row r="6" spans="1:15">
      <c r="A6" s="3" t="s">
        <v>1151</v>
      </c>
    </row>
    <row r="7" spans="1:15">
      <c r="A7" s="4" t="s">
        <v>1152</v>
      </c>
      <c r="H7" s="6" t="n">
        <v>13177754</v>
      </c>
    </row>
    <row r="8" spans="1:15">
      <c r="A8" s="4" t="s">
        <v>477</v>
      </c>
      <c r="I8" s="7" t="n">
        <v>61307</v>
      </c>
    </row>
    <row r="9" spans="1:15">
      <c r="A9" s="4" t="s">
        <v>373</v>
      </c>
    </row>
    <row r="10" spans="1:15">
      <c r="A10" s="3" t="s">
        <v>1147</v>
      </c>
    </row>
    <row r="11" spans="1:15">
      <c r="A11" s="4" t="s">
        <v>1153</v>
      </c>
      <c r="H11" s="4" t="s">
        <v>1154</v>
      </c>
    </row>
    <row r="12" spans="1:15">
      <c r="A12" s="4" t="s">
        <v>376</v>
      </c>
    </row>
    <row r="13" spans="1:15">
      <c r="A13" s="3" t="s">
        <v>1147</v>
      </c>
    </row>
    <row r="14" spans="1:15">
      <c r="A14" s="4" t="s">
        <v>1153</v>
      </c>
      <c r="H14" s="4" t="s">
        <v>1155</v>
      </c>
    </row>
    <row r="15" spans="1:15">
      <c r="A15" s="4" t="s">
        <v>1156</v>
      </c>
    </row>
    <row r="16" spans="1:15">
      <c r="A16" s="3" t="s">
        <v>1147</v>
      </c>
    </row>
    <row r="17" spans="1:15">
      <c r="A17" s="4" t="s">
        <v>1157</v>
      </c>
      <c r="H17" s="6" t="n">
        <v>2</v>
      </c>
    </row>
    <row r="18" spans="1:15">
      <c r="A18" s="4" t="s">
        <v>910</v>
      </c>
    </row>
    <row r="19" spans="1:15">
      <c r="A19" s="3" t="s">
        <v>210</v>
      </c>
    </row>
    <row r="20" spans="1:15">
      <c r="A20" s="4" t="s">
        <v>1158</v>
      </c>
      <c r="N20" s="4" t="s">
        <v>730</v>
      </c>
    </row>
    <row r="21" spans="1:15">
      <c r="A21" s="4" t="s">
        <v>1159</v>
      </c>
    </row>
    <row r="22" spans="1:15">
      <c r="A22" s="3" t="s">
        <v>210</v>
      </c>
    </row>
    <row r="23" spans="1:15">
      <c r="A23" s="4" t="s">
        <v>1158</v>
      </c>
      <c r="H23" s="4" t="s">
        <v>375</v>
      </c>
    </row>
    <row r="24" spans="1:15">
      <c r="A24" s="4" t="s">
        <v>487</v>
      </c>
    </row>
    <row r="25" spans="1:15">
      <c r="A25" s="3" t="s">
        <v>1151</v>
      </c>
    </row>
    <row r="26" spans="1:15">
      <c r="A26" s="4" t="s">
        <v>477</v>
      </c>
      <c r="B26" s="7" t="n">
        <v>450000</v>
      </c>
      <c r="D26" s="7" t="n">
        <v>448710</v>
      </c>
    </row>
    <row r="27" spans="1:15">
      <c r="A27" s="4" t="s">
        <v>883</v>
      </c>
    </row>
    <row r="28" spans="1:15">
      <c r="A28" s="3" t="s">
        <v>1151</v>
      </c>
    </row>
    <row r="29" spans="1:15">
      <c r="A29" s="4" t="s">
        <v>1160</v>
      </c>
      <c r="H29" s="6" t="n">
        <v>9272378</v>
      </c>
    </row>
    <row r="30" spans="1:15">
      <c r="A30" s="4" t="s">
        <v>385</v>
      </c>
    </row>
    <row r="31" spans="1:15">
      <c r="A31" s="3" t="s">
        <v>1151</v>
      </c>
    </row>
    <row r="32" spans="1:15">
      <c r="A32" s="4" t="s">
        <v>386</v>
      </c>
      <c r="G32" s="7" t="n">
        <v>288200</v>
      </c>
      <c r="J32" s="7" t="n">
        <v>153800</v>
      </c>
      <c r="K32" s="7" t="n">
        <v>183000</v>
      </c>
      <c r="L32" s="7" t="n">
        <v>336800</v>
      </c>
    </row>
    <row r="33" spans="1:15">
      <c r="A33" s="4" t="s">
        <v>387</v>
      </c>
      <c r="O33" s="4" t="s">
        <v>388</v>
      </c>
    </row>
    <row r="34" spans="1:15">
      <c r="A34" s="4" t="s">
        <v>390</v>
      </c>
    </row>
    <row r="35" spans="1:15">
      <c r="A35" s="3" t="s">
        <v>1151</v>
      </c>
    </row>
    <row r="36" spans="1:15">
      <c r="A36" s="4" t="s">
        <v>1161</v>
      </c>
      <c r="F36" s="7" t="n">
        <v>433000</v>
      </c>
    </row>
    <row r="37" spans="1:15">
      <c r="A37" s="4" t="s">
        <v>1162</v>
      </c>
    </row>
    <row r="38" spans="1:15">
      <c r="A38" s="3" t="s">
        <v>1151</v>
      </c>
    </row>
    <row r="39" spans="1:15">
      <c r="A39" s="4" t="s">
        <v>1163</v>
      </c>
      <c r="E39" s="6" t="n">
        <v>71428571</v>
      </c>
    </row>
    <row r="40" spans="1:15">
      <c r="A40" s="4" t="s">
        <v>394</v>
      </c>
    </row>
    <row r="41" spans="1:15">
      <c r="A41" s="3" t="s">
        <v>1151</v>
      </c>
    </row>
    <row r="42" spans="1:15">
      <c r="A42" s="4" t="s">
        <v>1164</v>
      </c>
      <c r="I42" s="6" t="n">
        <v>13800</v>
      </c>
    </row>
    <row r="43" spans="1:15">
      <c r="A43" s="4" t="s">
        <v>1165</v>
      </c>
    </row>
    <row r="44" spans="1:15">
      <c r="A44" s="3" t="s">
        <v>1151</v>
      </c>
    </row>
    <row r="45" spans="1:15">
      <c r="A45" s="4" t="s">
        <v>1164</v>
      </c>
      <c r="E45" s="7" t="n">
        <v>13800</v>
      </c>
    </row>
    <row r="46" spans="1:15">
      <c r="A46" s="4" t="s">
        <v>396</v>
      </c>
    </row>
    <row r="47" spans="1:15">
      <c r="A47" s="3" t="s">
        <v>1151</v>
      </c>
    </row>
    <row r="48" spans="1:15">
      <c r="A48" s="4" t="s">
        <v>398</v>
      </c>
      <c r="F48" s="6" t="n">
        <v>25555555</v>
      </c>
    </row>
    <row r="49" spans="1:15">
      <c r="A49" s="4" t="s">
        <v>1166</v>
      </c>
      <c r="F49" s="7" t="n">
        <v>18</v>
      </c>
    </row>
    <row r="50" spans="1:15">
      <c r="A50" s="4" t="s">
        <v>1167</v>
      </c>
    </row>
    <row r="51" spans="1:15">
      <c r="A51" s="3" t="s">
        <v>1151</v>
      </c>
    </row>
    <row r="52" spans="1:15">
      <c r="A52" s="4" t="s">
        <v>398</v>
      </c>
      <c r="F52" s="6" t="n">
        <v>69007297</v>
      </c>
    </row>
    <row r="53" spans="1:15">
      <c r="A53" s="4" t="s">
        <v>399</v>
      </c>
    </row>
    <row r="54" spans="1:15">
      <c r="A54" s="3" t="s">
        <v>1151</v>
      </c>
    </row>
    <row r="55" spans="1:15">
      <c r="A55" s="4" t="s">
        <v>386</v>
      </c>
      <c r="I55" s="7" t="n">
        <v>288200</v>
      </c>
      <c r="M55" s="7" t="n">
        <v>288200</v>
      </c>
    </row>
    <row r="56" spans="1:15">
      <c r="A56" s="4" t="s">
        <v>387</v>
      </c>
      <c r="I56" s="4" t="s">
        <v>388</v>
      </c>
      <c r="M56" s="4" t="s">
        <v>388</v>
      </c>
    </row>
    <row r="57" spans="1:15">
      <c r="A57" s="4" t="s">
        <v>402</v>
      </c>
      <c r="G57" s="6" t="n">
        <v>38200</v>
      </c>
      <c r="I57" s="7" t="n">
        <v>38200</v>
      </c>
    </row>
    <row r="58" spans="1:15">
      <c r="A58" s="4" t="s">
        <v>403</v>
      </c>
      <c r="G58" s="7" t="n">
        <v>5200</v>
      </c>
    </row>
    <row r="59" spans="1:15">
      <c r="A59" s="4" t="s">
        <v>1168</v>
      </c>
    </row>
    <row r="60" spans="1:15">
      <c r="A60" s="3" t="s">
        <v>1151</v>
      </c>
    </row>
    <row r="61" spans="1:15">
      <c r="A61" s="4" t="s">
        <v>1152</v>
      </c>
      <c r="C61" s="6" t="n">
        <v>3750000</v>
      </c>
    </row>
    <row r="62" spans="1:15">
      <c r="A62" s="4" t="s">
        <v>1160</v>
      </c>
      <c r="C62" s="6" t="n">
        <v>18675000</v>
      </c>
    </row>
    <row r="63" spans="1:15">
      <c r="A63" s="4" t="s">
        <v>1169</v>
      </c>
    </row>
    <row r="64" spans="1:15">
      <c r="A64" s="3" t="s">
        <v>1151</v>
      </c>
    </row>
    <row r="65" spans="1:15">
      <c r="A65" s="4" t="s">
        <v>477</v>
      </c>
      <c r="B65" s="7" t="n">
        <v>80000</v>
      </c>
    </row>
    <row r="66" spans="1:15">
      <c r="A66" s="4" t="s">
        <v>1170</v>
      </c>
    </row>
    <row r="67" spans="1:15">
      <c r="A67" s="3" t="s">
        <v>1147</v>
      </c>
    </row>
    <row r="68" spans="1:15">
      <c r="A68" s="4" t="s">
        <v>1157</v>
      </c>
      <c r="B68" s="6" t="n">
        <v>7</v>
      </c>
    </row>
    <row r="69" spans="1:15">
      <c r="A69" s="4" t="s">
        <v>408</v>
      </c>
    </row>
    <row r="70" spans="1:15">
      <c r="A70" s="3" t="s">
        <v>1151</v>
      </c>
    </row>
    <row r="71" spans="1:15">
      <c r="A71" s="4" t="s">
        <v>1161</v>
      </c>
      <c r="C71" s="7" t="n">
        <v>555800</v>
      </c>
    </row>
    <row r="72" spans="1:15">
      <c r="A72" s="4" t="s">
        <v>398</v>
      </c>
      <c r="C72" s="6" t="n">
        <v>22425000</v>
      </c>
    </row>
    <row r="73" spans="1:15">
      <c r="A73" s="4" t="s">
        <v>1166</v>
      </c>
      <c r="C73" s="8" t="n">
        <v>25.75</v>
      </c>
    </row>
    <row r="74" spans="1:15">
      <c r="A74" s="4" t="s">
        <v>409</v>
      </c>
    </row>
    <row r="75" spans="1:15">
      <c r="A75" s="3" t="s">
        <v>1151</v>
      </c>
    </row>
    <row r="76" spans="1:15">
      <c r="A76" s="4" t="s">
        <v>398</v>
      </c>
      <c r="I76" s="6" t="n">
        <v>1681875</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s="1" t="s">
        <v>163</v>
      </c>
      <c r="B1" s="2" t="s">
        <v>1</v>
      </c>
      <c r="C1" s="2" t="s">
        <v>56</v>
      </c>
    </row>
    <row r="2" spans="1:3">
      <c r="B2" s="2" t="s">
        <v>2</v>
      </c>
      <c r="C2" s="2" t="s">
        <v>16</v>
      </c>
    </row>
    <row r="3" spans="1:3">
      <c r="A3" s="4" t="s">
        <v>147</v>
      </c>
    </row>
    <row r="4" spans="1:3">
      <c r="A4" s="4" t="s">
        <v>163</v>
      </c>
      <c r="B4" s="4" t="s">
        <v>164</v>
      </c>
      <c r="C4" s="4" t="s">
        <v>16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r="A1" s="1" t="s">
        <v>1171</v>
      </c>
      <c r="B1" s="2" t="s">
        <v>1</v>
      </c>
      <c r="C1" s="2" t="s">
        <v>56</v>
      </c>
    </row>
    <row r="2" spans="1:5">
      <c r="B2" s="2" t="s">
        <v>2</v>
      </c>
      <c r="C2" s="2" t="s">
        <v>16</v>
      </c>
      <c r="D2" s="2" t="s">
        <v>18</v>
      </c>
      <c r="E2" s="2" t="s">
        <v>19</v>
      </c>
    </row>
    <row r="3" spans="1:5">
      <c r="A3" s="3" t="s">
        <v>214</v>
      </c>
    </row>
    <row r="4" spans="1:5">
      <c r="A4" s="4" t="s">
        <v>1172</v>
      </c>
      <c r="B4" s="6" t="n">
        <v>24</v>
      </c>
    </row>
    <row r="5" spans="1:5">
      <c r="A5" s="4" t="s">
        <v>410</v>
      </c>
    </row>
    <row r="6" spans="1:5">
      <c r="A6" s="3" t="s">
        <v>214</v>
      </c>
    </row>
    <row r="7" spans="1:5">
      <c r="A7" s="4" t="s">
        <v>1173</v>
      </c>
      <c r="C7" s="4" t="s">
        <v>412</v>
      </c>
      <c r="D7" s="4" t="s">
        <v>412</v>
      </c>
      <c r="E7" s="4" t="s">
        <v>412</v>
      </c>
    </row>
    <row r="8" spans="1:5">
      <c r="A8" s="4" t="s">
        <v>1174</v>
      </c>
    </row>
    <row r="9" spans="1:5">
      <c r="A9" s="3" t="s">
        <v>214</v>
      </c>
    </row>
    <row r="10" spans="1:5">
      <c r="A10" s="4" t="s">
        <v>1173</v>
      </c>
      <c r="B10" s="4" t="s">
        <v>412</v>
      </c>
    </row>
  </sheetData>
  <mergeCells count="2">
    <mergeCell ref="A1:A2"/>
    <mergeCell ref="C1:E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175</v>
      </c>
      <c r="B1" s="2" t="s">
        <v>1</v>
      </c>
      <c r="C1" s="2" t="s">
        <v>56</v>
      </c>
    </row>
    <row r="2" spans="1:4">
      <c r="B2" s="2" t="s">
        <v>2</v>
      </c>
      <c r="C2" s="2" t="s">
        <v>16</v>
      </c>
      <c r="D2" s="2" t="s">
        <v>18</v>
      </c>
    </row>
    <row r="3" spans="1:4">
      <c r="A3" s="3" t="s">
        <v>225</v>
      </c>
    </row>
    <row r="4" spans="1:4">
      <c r="A4" s="4" t="s">
        <v>1176</v>
      </c>
      <c r="C4" s="7" t="n">
        <v>4918</v>
      </c>
      <c r="D4" s="7" t="n">
        <v>2375</v>
      </c>
    </row>
    <row r="5" spans="1:4">
      <c r="A5" s="4" t="s">
        <v>1177</v>
      </c>
      <c r="C5" s="6" t="n">
        <v>2475</v>
      </c>
      <c r="D5" s="7" t="n">
        <v>5379</v>
      </c>
    </row>
    <row r="6" spans="1:4">
      <c r="A6" s="4" t="s">
        <v>380</v>
      </c>
    </row>
    <row r="7" spans="1:4">
      <c r="A7" s="3" t="s">
        <v>225</v>
      </c>
    </row>
    <row r="8" spans="1:4">
      <c r="A8" s="4" t="s">
        <v>1176</v>
      </c>
      <c r="B8" s="7" t="n">
        <v>4991</v>
      </c>
      <c r="C8" s="6" t="n">
        <v>4918</v>
      </c>
    </row>
    <row r="9" spans="1:4">
      <c r="A9" s="4" t="s">
        <v>1177</v>
      </c>
      <c r="B9" s="7" t="n">
        <v>1785</v>
      </c>
      <c r="C9" s="7" t="n">
        <v>2475</v>
      </c>
    </row>
    <row r="10" spans="1:4">
      <c r="A10" s="4" t="s">
        <v>381</v>
      </c>
      <c r="B10" s="4" t="s">
        <v>382</v>
      </c>
      <c r="C10" s="4" t="s">
        <v>382</v>
      </c>
    </row>
    <row r="11" spans="1:4">
      <c r="A11" s="4" t="s">
        <v>1178</v>
      </c>
    </row>
    <row r="12" spans="1:4">
      <c r="A12" s="3" t="s">
        <v>225</v>
      </c>
    </row>
    <row r="13" spans="1:4">
      <c r="A13" s="4" t="s">
        <v>1179</v>
      </c>
      <c r="B13" s="7" t="n">
        <v>677</v>
      </c>
      <c r="C13" s="7" t="n">
        <v>224</v>
      </c>
    </row>
    <row r="14" spans="1:4">
      <c r="A14" s="4" t="s">
        <v>1180</v>
      </c>
      <c r="B14" s="6" t="n">
        <v>3500</v>
      </c>
      <c r="C14" s="6" t="n">
        <v>681</v>
      </c>
    </row>
    <row r="15" spans="1:4">
      <c r="A15" s="4" t="s">
        <v>1181</v>
      </c>
    </row>
    <row r="16" spans="1:4">
      <c r="A16" s="3" t="s">
        <v>225</v>
      </c>
    </row>
    <row r="17" spans="1:4">
      <c r="A17" s="4" t="s">
        <v>1182</v>
      </c>
      <c r="B17" s="7" t="n">
        <v>200000</v>
      </c>
      <c r="C17" s="7" t="n">
        <v>200000</v>
      </c>
    </row>
  </sheetData>
  <mergeCells count="1">
    <mergeCell ref="A1:A2"/>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83</v>
      </c>
      <c r="B1" s="2" t="s">
        <v>2</v>
      </c>
      <c r="C1" s="2" t="s">
        <v>16</v>
      </c>
      <c r="D1" s="2" t="s">
        <v>18</v>
      </c>
    </row>
    <row r="2" spans="1:4">
      <c r="A2" s="3" t="s">
        <v>228</v>
      </c>
    </row>
    <row r="3" spans="1:4">
      <c r="A3" s="4" t="s">
        <v>33</v>
      </c>
      <c r="B3" s="7" t="n">
        <v>6500</v>
      </c>
      <c r="C3" s="7" t="n">
        <v>6500</v>
      </c>
      <c r="D3" s="7" t="n">
        <v>5275</v>
      </c>
    </row>
    <row r="4" spans="1:4">
      <c r="A4" s="4" t="s">
        <v>461</v>
      </c>
    </row>
    <row r="5" spans="1:4">
      <c r="A5" s="3" t="s">
        <v>228</v>
      </c>
    </row>
    <row r="6" spans="1:4">
      <c r="A6" s="4" t="s">
        <v>39</v>
      </c>
      <c r="C6" s="6" t="n">
        <v>1283799</v>
      </c>
      <c r="D6" s="7" t="n">
        <v>1101873</v>
      </c>
    </row>
    <row r="7" spans="1:4">
      <c r="A7" s="4" t="s">
        <v>33</v>
      </c>
      <c r="B7" s="6" t="n">
        <v>6500</v>
      </c>
      <c r="C7" s="6" t="n">
        <v>6500</v>
      </c>
    </row>
    <row r="8" spans="1:4">
      <c r="A8" s="4" t="s">
        <v>1184</v>
      </c>
      <c r="B8" s="6" t="n">
        <v>15700</v>
      </c>
      <c r="C8" s="6" t="n">
        <v>11700</v>
      </c>
    </row>
    <row r="9" spans="1:4">
      <c r="A9" s="4" t="s">
        <v>1185</v>
      </c>
    </row>
    <row r="10" spans="1:4">
      <c r="A10" s="3" t="s">
        <v>228</v>
      </c>
    </row>
    <row r="11" spans="1:4">
      <c r="A11" s="4" t="s">
        <v>39</v>
      </c>
      <c r="B11" s="6" t="n">
        <v>1553674</v>
      </c>
      <c r="C11" s="6" t="n">
        <v>1283799</v>
      </c>
    </row>
    <row r="12" spans="1:4">
      <c r="A12" s="4" t="s">
        <v>1186</v>
      </c>
    </row>
    <row r="13" spans="1:4">
      <c r="A13" s="3" t="s">
        <v>228</v>
      </c>
    </row>
    <row r="14" spans="1:4">
      <c r="A14" s="4" t="s">
        <v>39</v>
      </c>
      <c r="B14" s="6" t="n">
        <v>1538962</v>
      </c>
      <c r="C14" s="6" t="n">
        <v>1291858</v>
      </c>
    </row>
    <row r="15" spans="1:4">
      <c r="A15" s="4" t="s">
        <v>1187</v>
      </c>
    </row>
    <row r="16" spans="1:4">
      <c r="A16" s="3" t="s">
        <v>228</v>
      </c>
    </row>
    <row r="17" spans="1:4">
      <c r="A17" s="4" t="s">
        <v>1188</v>
      </c>
      <c r="B17" s="6" t="n">
        <v>10240</v>
      </c>
      <c r="C17" s="6" t="n">
        <v>13166</v>
      </c>
    </row>
    <row r="18" spans="1:4">
      <c r="A18" s="4" t="s">
        <v>1189</v>
      </c>
      <c r="B18" s="6" t="n">
        <v>23754</v>
      </c>
      <c r="C18" s="6" t="n">
        <v>28553</v>
      </c>
    </row>
    <row r="19" spans="1:4">
      <c r="A19" s="4" t="s">
        <v>1190</v>
      </c>
    </row>
    <row r="20" spans="1:4">
      <c r="A20" s="3" t="s">
        <v>228</v>
      </c>
    </row>
    <row r="21" spans="1:4">
      <c r="A21" s="4" t="s">
        <v>1188</v>
      </c>
      <c r="B21" s="6" t="n">
        <v>10240</v>
      </c>
      <c r="C21" s="6" t="n">
        <v>13166</v>
      </c>
    </row>
    <row r="22" spans="1:4">
      <c r="A22" s="4" t="s">
        <v>1189</v>
      </c>
      <c r="B22" s="7" t="n">
        <v>23754</v>
      </c>
      <c r="C22" s="7" t="n">
        <v>28553</v>
      </c>
    </row>
  </sheetData>
  <pageMargins bottom="1" footer="0.5" header="0.5" left="0.75" right="0.75" top="1"/>
</worksheet>
</file>

<file path=xl/worksheets/sheet143.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8"/>
  </cols>
  <sheetData>
    <row r="1" spans="1:5">
      <c r="A1" s="1" t="s">
        <v>1191</v>
      </c>
      <c r="B1" s="2" t="s">
        <v>1192</v>
      </c>
      <c r="C1" s="2" t="s">
        <v>471</v>
      </c>
      <c r="D1" s="2" t="s">
        <v>352</v>
      </c>
      <c r="E1" s="2" t="s">
        <v>1193</v>
      </c>
    </row>
    <row r="2" spans="1:5">
      <c r="A2" s="3" t="s">
        <v>189</v>
      </c>
    </row>
    <row r="3" spans="1:5">
      <c r="A3" s="4" t="s">
        <v>1194</v>
      </c>
      <c r="B3" s="7" t="n">
        <v>2500</v>
      </c>
      <c r="C3" s="7" t="n">
        <v>2873</v>
      </c>
      <c r="D3" s="7" t="n">
        <v>11842</v>
      </c>
      <c r="E3" s="7" t="n">
        <v>46603</v>
      </c>
    </row>
    <row r="4" spans="1:5">
      <c r="A4" s="4" t="s">
        <v>910</v>
      </c>
    </row>
    <row r="5" spans="1:5">
      <c r="A5" s="3" t="s">
        <v>189</v>
      </c>
    </row>
    <row r="6" spans="1:5">
      <c r="A6" s="4" t="s">
        <v>943</v>
      </c>
      <c r="E6" s="6" t="n">
        <v>64100</v>
      </c>
    </row>
    <row r="7" spans="1:5">
      <c r="A7" s="4" t="s">
        <v>946</v>
      </c>
      <c r="E7" s="7" t="n">
        <v>35000</v>
      </c>
    </row>
    <row r="8" spans="1:5">
      <c r="A8" s="4" t="s">
        <v>1195</v>
      </c>
    </row>
    <row r="9" spans="1:5">
      <c r="A9" s="3" t="s">
        <v>189</v>
      </c>
    </row>
    <row r="10" spans="1:5">
      <c r="A10" s="4" t="s">
        <v>1196</v>
      </c>
      <c r="E10" s="6" t="n">
        <v>1029183</v>
      </c>
    </row>
    <row r="11" spans="1:5">
      <c r="A11" s="4" t="s">
        <v>1197</v>
      </c>
    </row>
    <row r="12" spans="1:5">
      <c r="A12" s="3" t="s">
        <v>189</v>
      </c>
    </row>
    <row r="13" spans="1:5">
      <c r="A13" s="4" t="s">
        <v>1198</v>
      </c>
      <c r="E13" s="7" t="n">
        <v>15000</v>
      </c>
    </row>
    <row r="14" spans="1:5">
      <c r="A14" s="4" t="s">
        <v>1199</v>
      </c>
      <c r="E14" s="6" t="n">
        <v>6</v>
      </c>
    </row>
    <row r="15" spans="1:5">
      <c r="A15" s="4" t="s">
        <v>945</v>
      </c>
      <c r="E15" s="7" t="n">
        <v>2500</v>
      </c>
    </row>
  </sheetData>
  <pageMargins bottom="1" footer="0.5" header="0.5" left="0.75" right="0.75" top="1"/>
</worksheet>
</file>

<file path=xl/worksheets/sheet1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1200</v>
      </c>
      <c r="B1" s="2" t="s">
        <v>1201</v>
      </c>
    </row>
    <row r="2" spans="1:2">
      <c r="A2" s="4" t="s">
        <v>1202</v>
      </c>
    </row>
    <row r="3" spans="1:2">
      <c r="A3" s="3" t="s">
        <v>231</v>
      </c>
    </row>
    <row r="4" spans="1:2">
      <c r="A4" s="4" t="s">
        <v>1203</v>
      </c>
      <c r="B4" s="9" t="n">
        <v>1.7</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E51"/>
  <sheetViews>
    <sheetView workbookViewId="0">
      <selection activeCell="A1" sqref="A1"/>
    </sheetView>
  </sheetViews>
  <sheetFormatPr baseColWidth="10" defaultRowHeight="15"/>
  <cols>
    <col customWidth="1" max="1" min="1" width="80"/>
    <col customWidth="1" max="2" min="2" width="27"/>
    <col customWidth="1" max="3" min="3" width="41"/>
    <col customWidth="1" max="4" min="4" width="27"/>
    <col customWidth="1" max="5" min="5" width="24"/>
  </cols>
  <sheetData>
    <row r="1" spans="1:5">
      <c r="A1" s="1" t="s">
        <v>1204</v>
      </c>
      <c r="B1" s="2" t="s">
        <v>1205</v>
      </c>
      <c r="C1" s="2" t="s">
        <v>1206</v>
      </c>
      <c r="D1" s="2" t="s">
        <v>876</v>
      </c>
      <c r="E1" s="2" t="s">
        <v>1207</v>
      </c>
    </row>
    <row r="2" spans="1:5">
      <c r="A2" s="3" t="s">
        <v>1208</v>
      </c>
    </row>
    <row r="3" spans="1:5">
      <c r="A3" s="4" t="s">
        <v>957</v>
      </c>
      <c r="D3" s="6" t="n">
        <v>69007297</v>
      </c>
    </row>
    <row r="4" spans="1:5">
      <c r="A4" s="4" t="s">
        <v>958</v>
      </c>
      <c r="D4" s="4" t="s">
        <v>959</v>
      </c>
    </row>
    <row r="5" spans="1:5">
      <c r="A5" s="4" t="s">
        <v>968</v>
      </c>
      <c r="D5" s="6" t="n">
        <v>2300314000</v>
      </c>
    </row>
    <row r="6" spans="1:5">
      <c r="A6" s="4" t="s">
        <v>1209</v>
      </c>
      <c r="C6" s="6" t="n">
        <v>13177754</v>
      </c>
    </row>
    <row r="7" spans="1:5">
      <c r="A7" s="4" t="s">
        <v>1210</v>
      </c>
      <c r="C7" s="9" t="n">
        <v>263.6</v>
      </c>
    </row>
    <row r="8" spans="1:5">
      <c r="A8" s="4" t="s">
        <v>1211</v>
      </c>
      <c r="C8" s="4" t="s">
        <v>1212</v>
      </c>
    </row>
    <row r="9" spans="1:5">
      <c r="A9" s="4" t="s">
        <v>1213</v>
      </c>
    </row>
    <row r="10" spans="1:5">
      <c r="A10" s="3" t="s">
        <v>1208</v>
      </c>
    </row>
    <row r="11" spans="1:5">
      <c r="A11" s="4" t="s">
        <v>1214</v>
      </c>
      <c r="E11" s="6" t="n">
        <v>6</v>
      </c>
    </row>
    <row r="12" spans="1:5">
      <c r="A12" s="4" t="s">
        <v>957</v>
      </c>
      <c r="B12" s="6" t="n">
        <v>69007297</v>
      </c>
    </row>
    <row r="13" spans="1:5">
      <c r="A13" s="4" t="s">
        <v>883</v>
      </c>
    </row>
    <row r="14" spans="1:5">
      <c r="A14" s="3" t="s">
        <v>1208</v>
      </c>
    </row>
    <row r="15" spans="1:5">
      <c r="A15" s="4" t="s">
        <v>1215</v>
      </c>
      <c r="C15" s="6" t="n">
        <v>9272378</v>
      </c>
    </row>
    <row r="16" spans="1:5">
      <c r="A16" s="4" t="s">
        <v>1216</v>
      </c>
    </row>
    <row r="17" spans="1:5">
      <c r="A17" s="3" t="s">
        <v>1208</v>
      </c>
    </row>
    <row r="18" spans="1:5">
      <c r="A18" s="4" t="s">
        <v>958</v>
      </c>
      <c r="C18" s="4" t="s">
        <v>959</v>
      </c>
    </row>
    <row r="19" spans="1:5">
      <c r="A19" s="4" t="s">
        <v>1217</v>
      </c>
      <c r="C19" s="4" t="s">
        <v>976</v>
      </c>
    </row>
    <row r="20" spans="1:5">
      <c r="A20" s="4" t="s">
        <v>1218</v>
      </c>
      <c r="C20" s="6" t="n">
        <v>4</v>
      </c>
    </row>
    <row r="21" spans="1:5">
      <c r="A21" s="4" t="s">
        <v>1219</v>
      </c>
    </row>
    <row r="22" spans="1:5">
      <c r="A22" s="3" t="s">
        <v>1208</v>
      </c>
    </row>
    <row r="23" spans="1:5">
      <c r="A23" s="4" t="s">
        <v>958</v>
      </c>
      <c r="C23" s="4" t="s">
        <v>959</v>
      </c>
    </row>
    <row r="24" spans="1:5">
      <c r="A24" s="4" t="s">
        <v>1217</v>
      </c>
      <c r="C24" s="4" t="s">
        <v>976</v>
      </c>
    </row>
    <row r="25" spans="1:5">
      <c r="A25" s="4" t="s">
        <v>1218</v>
      </c>
      <c r="C25" s="6" t="n">
        <v>4</v>
      </c>
    </row>
    <row r="26" spans="1:5">
      <c r="A26" s="4" t="s">
        <v>953</v>
      </c>
    </row>
    <row r="27" spans="1:5">
      <c r="A27" s="3" t="s">
        <v>1208</v>
      </c>
    </row>
    <row r="28" spans="1:5">
      <c r="A28" s="4" t="s">
        <v>1220</v>
      </c>
      <c r="C28" s="6" t="n">
        <v>13177754</v>
      </c>
    </row>
    <row r="29" spans="1:5">
      <c r="A29" s="4" t="s">
        <v>1221</v>
      </c>
    </row>
    <row r="30" spans="1:5">
      <c r="A30" s="3" t="s">
        <v>1208</v>
      </c>
    </row>
    <row r="31" spans="1:5">
      <c r="A31" s="4" t="s">
        <v>1222</v>
      </c>
      <c r="E31" s="6" t="n">
        <v>0</v>
      </c>
    </row>
    <row r="32" spans="1:5">
      <c r="A32" s="4" t="s">
        <v>1223</v>
      </c>
    </row>
    <row r="33" spans="1:5">
      <c r="A33" s="3" t="s">
        <v>1208</v>
      </c>
    </row>
    <row r="34" spans="1:5">
      <c r="A34" s="4" t="s">
        <v>1224</v>
      </c>
      <c r="B34" s="6" t="n">
        <v>160333</v>
      </c>
    </row>
    <row r="35" spans="1:5">
      <c r="A35" s="4" t="s">
        <v>1225</v>
      </c>
      <c r="C35" s="7" t="n">
        <v>18</v>
      </c>
    </row>
    <row r="36" spans="1:5">
      <c r="A36" s="4" t="s">
        <v>1226</v>
      </c>
    </row>
    <row r="37" spans="1:5">
      <c r="A37" s="3" t="s">
        <v>1208</v>
      </c>
    </row>
    <row r="38" spans="1:5">
      <c r="A38" s="4" t="s">
        <v>1225</v>
      </c>
      <c r="C38" s="7" t="n">
        <v>18</v>
      </c>
    </row>
    <row r="39" spans="1:5">
      <c r="A39" s="4" t="s">
        <v>964</v>
      </c>
    </row>
    <row r="40" spans="1:5">
      <c r="A40" s="3" t="s">
        <v>1208</v>
      </c>
    </row>
    <row r="41" spans="1:5">
      <c r="A41" s="4" t="s">
        <v>1227</v>
      </c>
      <c r="B41" s="9" t="n">
        <v>14.5</v>
      </c>
      <c r="D41" s="9" t="n">
        <v>14.5</v>
      </c>
    </row>
    <row r="42" spans="1:5">
      <c r="A42" s="4" t="s">
        <v>969</v>
      </c>
    </row>
    <row r="43" spans="1:5">
      <c r="A43" s="3" t="s">
        <v>1208</v>
      </c>
    </row>
    <row r="44" spans="1:5">
      <c r="A44" s="4" t="s">
        <v>968</v>
      </c>
      <c r="C44" s="6" t="n">
        <v>240000</v>
      </c>
    </row>
    <row r="45" spans="1:5">
      <c r="A45" s="4" t="s">
        <v>1228</v>
      </c>
    </row>
    <row r="46" spans="1:5">
      <c r="A46" s="3" t="s">
        <v>1208</v>
      </c>
    </row>
    <row r="47" spans="1:5">
      <c r="A47" s="4" t="s">
        <v>1224</v>
      </c>
      <c r="B47" s="6" t="n">
        <v>4358842</v>
      </c>
    </row>
    <row r="48" spans="1:5">
      <c r="A48" s="4" t="s">
        <v>1229</v>
      </c>
    </row>
    <row r="49" spans="1:5">
      <c r="A49" s="3" t="s">
        <v>1208</v>
      </c>
    </row>
    <row r="50" spans="1:5">
      <c r="A50" s="4" t="s">
        <v>1230</v>
      </c>
      <c r="C50" s="13" t="n">
        <v>1.75</v>
      </c>
    </row>
    <row r="51" spans="1:5">
      <c r="A51" s="4" t="s">
        <v>1231</v>
      </c>
      <c r="C51" s="9" t="n">
        <v>24.8</v>
      </c>
    </row>
  </sheetData>
  <pageMargins bottom="1" footer="0.5" header="0.5" left="0.75" right="0.75" top="1"/>
</worksheet>
</file>

<file path=xl/worksheets/sheet146.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17"/>
    <col customWidth="1" max="3" min="3" width="26"/>
    <col customWidth="1" max="4" min="4" width="26"/>
    <col customWidth="1" max="5" min="5" width="18"/>
    <col customWidth="1" max="6" min="6" width="26"/>
  </cols>
  <sheetData>
    <row r="1" spans="1:6">
      <c r="A1" s="1" t="s">
        <v>1232</v>
      </c>
      <c r="B1" s="2" t="s">
        <v>1233</v>
      </c>
      <c r="C1" s="2" t="s">
        <v>1234</v>
      </c>
      <c r="D1" s="2" t="s">
        <v>1235</v>
      </c>
      <c r="E1" s="2" t="s">
        <v>1236</v>
      </c>
      <c r="F1" s="2" t="s">
        <v>1237</v>
      </c>
    </row>
    <row r="2" spans="1:6">
      <c r="A2" s="4" t="s">
        <v>1238</v>
      </c>
    </row>
    <row r="3" spans="1:6">
      <c r="A3" s="3" t="s">
        <v>474</v>
      </c>
    </row>
    <row r="4" spans="1:6">
      <c r="A4" s="4" t="s">
        <v>1239</v>
      </c>
      <c r="C4" s="6" t="n">
        <v>1</v>
      </c>
    </row>
    <row r="5" spans="1:6">
      <c r="A5" s="4" t="s">
        <v>1240</v>
      </c>
    </row>
    <row r="6" spans="1:6">
      <c r="A6" s="3" t="s">
        <v>474</v>
      </c>
    </row>
    <row r="7" spans="1:6">
      <c r="A7" s="4" t="s">
        <v>1241</v>
      </c>
      <c r="C7" s="6" t="n">
        <v>2</v>
      </c>
    </row>
    <row r="8" spans="1:6">
      <c r="A8" s="4" t="s">
        <v>1242</v>
      </c>
    </row>
    <row r="9" spans="1:6">
      <c r="A9" s="3" t="s">
        <v>474</v>
      </c>
    </row>
    <row r="10" spans="1:6">
      <c r="A10" s="4" t="s">
        <v>1239</v>
      </c>
      <c r="F10" s="6" t="n">
        <v>5</v>
      </c>
    </row>
    <row r="11" spans="1:6">
      <c r="A11" s="4" t="s">
        <v>1243</v>
      </c>
    </row>
    <row r="12" spans="1:6">
      <c r="A12" s="3" t="s">
        <v>474</v>
      </c>
    </row>
    <row r="13" spans="1:6">
      <c r="A13" s="4" t="s">
        <v>1241</v>
      </c>
      <c r="F13" s="6" t="n">
        <v>4</v>
      </c>
    </row>
    <row r="14" spans="1:6">
      <c r="A14" s="4" t="s">
        <v>1244</v>
      </c>
    </row>
    <row r="15" spans="1:6">
      <c r="A15" s="3" t="s">
        <v>474</v>
      </c>
    </row>
    <row r="16" spans="1:6">
      <c r="A16" s="4" t="s">
        <v>1241</v>
      </c>
      <c r="F16" s="6" t="n">
        <v>3</v>
      </c>
    </row>
    <row r="17" spans="1:6">
      <c r="A17" s="4" t="s">
        <v>1245</v>
      </c>
    </row>
    <row r="18" spans="1:6">
      <c r="A18" s="3" t="s">
        <v>474</v>
      </c>
    </row>
    <row r="19" spans="1:6">
      <c r="A19" s="4" t="s">
        <v>1246</v>
      </c>
      <c r="B19" s="6" t="n">
        <v>7</v>
      </c>
    </row>
    <row r="20" spans="1:6">
      <c r="A20" s="4" t="s">
        <v>1247</v>
      </c>
    </row>
    <row r="21" spans="1:6">
      <c r="A21" s="3" t="s">
        <v>474</v>
      </c>
    </row>
    <row r="22" spans="1:6">
      <c r="A22" s="4" t="s">
        <v>1246</v>
      </c>
      <c r="D22" s="6" t="n">
        <v>6</v>
      </c>
    </row>
    <row r="23" spans="1:6">
      <c r="A23" s="4" t="s">
        <v>1248</v>
      </c>
    </row>
    <row r="24" spans="1:6">
      <c r="A24" s="3" t="s">
        <v>474</v>
      </c>
    </row>
    <row r="25" spans="1:6">
      <c r="A25" s="4" t="s">
        <v>1241</v>
      </c>
      <c r="D25" s="6" t="n">
        <v>4</v>
      </c>
    </row>
    <row r="26" spans="1:6">
      <c r="A26" s="4" t="s">
        <v>1249</v>
      </c>
    </row>
    <row r="27" spans="1:6">
      <c r="A27" s="3" t="s">
        <v>474</v>
      </c>
    </row>
    <row r="28" spans="1:6">
      <c r="A28" s="4" t="s">
        <v>1241</v>
      </c>
      <c r="D28" s="6" t="n">
        <v>4</v>
      </c>
    </row>
    <row r="29" spans="1:6">
      <c r="A29" s="4" t="s">
        <v>1250</v>
      </c>
    </row>
    <row r="30" spans="1:6">
      <c r="A30" s="3" t="s">
        <v>474</v>
      </c>
    </row>
    <row r="31" spans="1:6">
      <c r="A31" s="4" t="s">
        <v>1239</v>
      </c>
      <c r="E31" s="6" t="n">
        <v>5</v>
      </c>
    </row>
  </sheetData>
  <pageMargins bottom="1" footer="0.5" header="0.5" left="0.75" right="0.75" top="1"/>
</worksheet>
</file>

<file path=xl/worksheets/sheet147.xml><?xml version="1.0" encoding="utf-8"?>
<worksheet xmlns="http://schemas.openxmlformats.org/spreadsheetml/2006/main">
  <sheetPr>
    <outlinePr summaryBelow="1" summaryRight="1"/>
  </sheetPr>
  <dimension ref="A1:I88"/>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21"/>
    <col customWidth="1" max="5" min="5" width="31"/>
    <col customWidth="1" max="6" min="6" width="21"/>
    <col customWidth="1" max="7" min="7" width="21"/>
    <col customWidth="1" max="8" min="8" width="21"/>
    <col customWidth="1" max="9" min="9" width="21"/>
  </cols>
  <sheetData>
    <row r="1" spans="1:9">
      <c r="A1" s="1" t="s">
        <v>1251</v>
      </c>
      <c r="B1" s="2" t="s">
        <v>1252</v>
      </c>
      <c r="C1" s="2" t="s">
        <v>1141</v>
      </c>
      <c r="D1" s="2" t="s">
        <v>470</v>
      </c>
      <c r="E1" s="2" t="s">
        <v>1253</v>
      </c>
      <c r="F1" s="2" t="s">
        <v>352</v>
      </c>
      <c r="G1" s="2" t="s">
        <v>843</v>
      </c>
      <c r="H1" s="2" t="s">
        <v>87</v>
      </c>
      <c r="I1" s="2" t="s">
        <v>473</v>
      </c>
    </row>
    <row r="2" spans="1:9">
      <c r="A2" s="3" t="s">
        <v>474</v>
      </c>
    </row>
    <row r="3" spans="1:9">
      <c r="A3" s="4" t="s">
        <v>477</v>
      </c>
      <c r="G3" s="7" t="n">
        <v>61307000</v>
      </c>
    </row>
    <row r="4" spans="1:9">
      <c r="A4" s="4" t="s">
        <v>476</v>
      </c>
      <c r="E4" s="7" t="n">
        <v>3717000</v>
      </c>
      <c r="F4" s="7" t="n">
        <v>3487000</v>
      </c>
      <c r="G4" s="6" t="n">
        <v>23087000</v>
      </c>
      <c r="H4" s="7" t="n">
        <v>-6500000</v>
      </c>
      <c r="I4" s="7" t="n">
        <v>-12419000</v>
      </c>
    </row>
    <row r="5" spans="1:9">
      <c r="A5" s="4" t="s">
        <v>497</v>
      </c>
      <c r="G5" s="6" t="n">
        <v>12555000</v>
      </c>
    </row>
    <row r="6" spans="1:9">
      <c r="A6" s="4" t="s">
        <v>24</v>
      </c>
      <c r="G6" s="6" t="n">
        <v>2036000</v>
      </c>
    </row>
    <row r="7" spans="1:9">
      <c r="A7" s="4" t="s">
        <v>498</v>
      </c>
      <c r="G7" s="6" t="n">
        <v>57817000</v>
      </c>
    </row>
    <row r="8" spans="1:9">
      <c r="A8" s="4" t="s">
        <v>499</v>
      </c>
      <c r="G8" s="6" t="n">
        <v>0</v>
      </c>
    </row>
    <row r="9" spans="1:9">
      <c r="A9" s="4" t="s">
        <v>30</v>
      </c>
      <c r="G9" s="6" t="n">
        <v>-745000</v>
      </c>
    </row>
    <row r="10" spans="1:9">
      <c r="A10" s="4" t="s">
        <v>500</v>
      </c>
      <c r="G10" s="6" t="n">
        <v>-13733000</v>
      </c>
    </row>
    <row r="11" spans="1:9">
      <c r="A11" s="4" t="s">
        <v>501</v>
      </c>
      <c r="G11" s="6" t="n">
        <v>-11289000</v>
      </c>
    </row>
    <row r="12" spans="1:9">
      <c r="A12" s="4" t="s">
        <v>502</v>
      </c>
      <c r="G12" s="6" t="n">
        <v>46641000</v>
      </c>
    </row>
    <row r="13" spans="1:9">
      <c r="A13" s="4" t="s">
        <v>28</v>
      </c>
      <c r="E13" s="7" t="n">
        <v>757658000</v>
      </c>
      <c r="G13" s="6" t="n">
        <v>596397000</v>
      </c>
      <c r="H13" s="7" t="n">
        <v>419270000</v>
      </c>
      <c r="I13" s="7" t="n">
        <v>127038000</v>
      </c>
    </row>
    <row r="14" spans="1:9">
      <c r="A14" s="4" t="s">
        <v>503</v>
      </c>
      <c r="G14" s="6" t="n">
        <v>62351000</v>
      </c>
    </row>
    <row r="15" spans="1:9">
      <c r="A15" s="4" t="s">
        <v>504</v>
      </c>
      <c r="G15" s="6" t="n">
        <v>-1044000</v>
      </c>
    </row>
    <row r="16" spans="1:9">
      <c r="A16" s="4" t="s">
        <v>505</v>
      </c>
      <c r="G16" s="6" t="n">
        <v>61307000</v>
      </c>
    </row>
    <row r="17" spans="1:9">
      <c r="A17" s="4" t="s">
        <v>1156</v>
      </c>
    </row>
    <row r="18" spans="1:9">
      <c r="A18" s="3" t="s">
        <v>474</v>
      </c>
    </row>
    <row r="19" spans="1:9">
      <c r="A19" s="4" t="s">
        <v>1254</v>
      </c>
      <c r="E19" s="6" t="n">
        <v>2</v>
      </c>
    </row>
    <row r="20" spans="1:9">
      <c r="A20" s="4" t="s">
        <v>482</v>
      </c>
    </row>
    <row r="21" spans="1:9">
      <c r="A21" s="3" t="s">
        <v>474</v>
      </c>
    </row>
    <row r="22" spans="1:9">
      <c r="A22" s="4" t="s">
        <v>476</v>
      </c>
      <c r="G22" s="6" t="n">
        <v>16600000</v>
      </c>
    </row>
    <row r="23" spans="1:9">
      <c r="A23" s="4" t="s">
        <v>1046</v>
      </c>
    </row>
    <row r="24" spans="1:9">
      <c r="A24" s="3" t="s">
        <v>474</v>
      </c>
    </row>
    <row r="25" spans="1:9">
      <c r="A25" s="4" t="s">
        <v>28</v>
      </c>
      <c r="E25" s="7" t="n">
        <v>199466000</v>
      </c>
      <c r="G25" s="6" t="n">
        <v>194163000</v>
      </c>
    </row>
    <row r="26" spans="1:9">
      <c r="A26" s="4" t="s">
        <v>1255</v>
      </c>
    </row>
    <row r="27" spans="1:9">
      <c r="A27" s="3" t="s">
        <v>474</v>
      </c>
    </row>
    <row r="28" spans="1:9">
      <c r="A28" s="4" t="s">
        <v>476</v>
      </c>
      <c r="D28" s="7" t="n">
        <v>16600000</v>
      </c>
    </row>
    <row r="29" spans="1:9">
      <c r="A29" s="4" t="s">
        <v>487</v>
      </c>
    </row>
    <row r="30" spans="1:9">
      <c r="A30" s="3" t="s">
        <v>474</v>
      </c>
    </row>
    <row r="31" spans="1:9">
      <c r="A31" s="4" t="s">
        <v>477</v>
      </c>
      <c r="C31" s="7" t="n">
        <v>450000000</v>
      </c>
      <c r="D31" s="6" t="n">
        <v>448710000</v>
      </c>
    </row>
    <row r="32" spans="1:9">
      <c r="A32" s="4" t="s">
        <v>24</v>
      </c>
      <c r="D32" s="6" t="n">
        <v>21776000</v>
      </c>
    </row>
    <row r="33" spans="1:9">
      <c r="A33" s="4" t="s">
        <v>498</v>
      </c>
      <c r="D33" s="6" t="n">
        <v>275436000</v>
      </c>
    </row>
    <row r="34" spans="1:9">
      <c r="A34" s="4" t="s">
        <v>499</v>
      </c>
      <c r="D34" s="6" t="n">
        <v>0</v>
      </c>
    </row>
    <row r="35" spans="1:9">
      <c r="A35" s="4" t="s">
        <v>30</v>
      </c>
      <c r="D35" s="6" t="n">
        <v>6450000</v>
      </c>
    </row>
    <row r="36" spans="1:9">
      <c r="A36" s="4" t="s">
        <v>500</v>
      </c>
      <c r="D36" s="6" t="n">
        <v>-2190000</v>
      </c>
    </row>
    <row r="37" spans="1:9">
      <c r="A37" s="4" t="s">
        <v>501</v>
      </c>
      <c r="D37" s="6" t="n">
        <v>-4086000</v>
      </c>
    </row>
    <row r="38" spans="1:9">
      <c r="A38" s="4" t="s">
        <v>502</v>
      </c>
      <c r="D38" s="6" t="n">
        <v>297386000</v>
      </c>
    </row>
    <row r="39" spans="1:9">
      <c r="A39" s="4" t="s">
        <v>28</v>
      </c>
      <c r="D39" s="6" t="n">
        <v>170067000</v>
      </c>
    </row>
    <row r="40" spans="1:9">
      <c r="A40" s="4" t="s">
        <v>503</v>
      </c>
      <c r="D40" s="6" t="n">
        <v>467453000</v>
      </c>
    </row>
    <row r="41" spans="1:9">
      <c r="A41" s="4" t="s">
        <v>506</v>
      </c>
      <c r="D41" s="6" t="n">
        <v>-18743000</v>
      </c>
    </row>
    <row r="42" spans="1:9">
      <c r="A42" s="4" t="s">
        <v>505</v>
      </c>
      <c r="D42" s="7" t="n">
        <v>448710000</v>
      </c>
    </row>
    <row r="43" spans="1:9">
      <c r="A43" s="4" t="s">
        <v>882</v>
      </c>
    </row>
    <row r="44" spans="1:9">
      <c r="A44" s="3" t="s">
        <v>474</v>
      </c>
    </row>
    <row r="45" spans="1:9">
      <c r="A45" s="4" t="s">
        <v>477</v>
      </c>
      <c r="C45" s="7" t="n">
        <v>80000000</v>
      </c>
    </row>
    <row r="46" spans="1:9">
      <c r="A46" s="4" t="s">
        <v>1256</v>
      </c>
    </row>
    <row r="47" spans="1:9">
      <c r="A47" s="3" t="s">
        <v>474</v>
      </c>
    </row>
    <row r="48" spans="1:9">
      <c r="A48" s="4" t="s">
        <v>1254</v>
      </c>
      <c r="C48" s="6" t="n">
        <v>7</v>
      </c>
    </row>
    <row r="49" spans="1:9">
      <c r="A49" s="4" t="s">
        <v>1257</v>
      </c>
    </row>
    <row r="50" spans="1:9">
      <c r="A50" s="3" t="s">
        <v>474</v>
      </c>
    </row>
    <row r="51" spans="1:9">
      <c r="A51" s="4" t="s">
        <v>477</v>
      </c>
      <c r="C51" s="7" t="n">
        <v>450000000</v>
      </c>
    </row>
    <row r="52" spans="1:9">
      <c r="A52" s="4" t="s">
        <v>1258</v>
      </c>
      <c r="E52" s="6" t="n">
        <v>2</v>
      </c>
    </row>
    <row r="53" spans="1:9">
      <c r="A53" s="4" t="s">
        <v>1259</v>
      </c>
    </row>
    <row r="54" spans="1:9">
      <c r="A54" s="3" t="s">
        <v>474</v>
      </c>
    </row>
    <row r="55" spans="1:9">
      <c r="A55" s="4" t="s">
        <v>1254</v>
      </c>
      <c r="E55" s="6" t="n">
        <v>2</v>
      </c>
    </row>
    <row r="56" spans="1:9">
      <c r="A56" s="4" t="s">
        <v>1260</v>
      </c>
    </row>
    <row r="57" spans="1:9">
      <c r="A57" s="3" t="s">
        <v>474</v>
      </c>
    </row>
    <row r="58" spans="1:9">
      <c r="A58" s="4" t="s">
        <v>1254</v>
      </c>
      <c r="E58" s="6" t="n">
        <v>8</v>
      </c>
    </row>
    <row r="59" spans="1:9">
      <c r="A59" s="4" t="s">
        <v>1261</v>
      </c>
    </row>
    <row r="60" spans="1:9">
      <c r="A60" s="3" t="s">
        <v>474</v>
      </c>
    </row>
    <row r="61" spans="1:9">
      <c r="A61" s="4" t="s">
        <v>477</v>
      </c>
      <c r="B61" s="7" t="n">
        <v>80000000</v>
      </c>
    </row>
    <row r="62" spans="1:9">
      <c r="A62" s="4" t="s">
        <v>1262</v>
      </c>
    </row>
    <row r="63" spans="1:9">
      <c r="A63" s="3" t="s">
        <v>474</v>
      </c>
    </row>
    <row r="64" spans="1:9">
      <c r="A64" s="4" t="s">
        <v>497</v>
      </c>
      <c r="G64" s="6" t="n">
        <v>12555000</v>
      </c>
    </row>
    <row r="65" spans="1:9">
      <c r="A65" s="4" t="s">
        <v>24</v>
      </c>
      <c r="G65" s="6" t="n">
        <v>2036000</v>
      </c>
    </row>
    <row r="66" spans="1:9">
      <c r="A66" s="4" t="s">
        <v>498</v>
      </c>
      <c r="G66" s="6" t="n">
        <v>57817000</v>
      </c>
    </row>
    <row r="67" spans="1:9">
      <c r="A67" s="4" t="s">
        <v>30</v>
      </c>
      <c r="G67" s="6" t="n">
        <v>-745000</v>
      </c>
    </row>
    <row r="68" spans="1:9">
      <c r="A68" s="4" t="s">
        <v>500</v>
      </c>
      <c r="G68" s="6" t="n">
        <v>-13733000</v>
      </c>
    </row>
    <row r="69" spans="1:9">
      <c r="A69" s="4" t="s">
        <v>501</v>
      </c>
      <c r="G69" s="6" t="n">
        <v>-11289000</v>
      </c>
    </row>
    <row r="70" spans="1:9">
      <c r="A70" s="4" t="s">
        <v>502</v>
      </c>
      <c r="G70" s="6" t="n">
        <v>46641000</v>
      </c>
    </row>
    <row r="71" spans="1:9">
      <c r="A71" s="4" t="s">
        <v>28</v>
      </c>
      <c r="G71" s="6" t="n">
        <v>15710000</v>
      </c>
    </row>
    <row r="72" spans="1:9">
      <c r="A72" s="4" t="s">
        <v>503</v>
      </c>
      <c r="G72" s="6" t="n">
        <v>62351000</v>
      </c>
    </row>
    <row r="73" spans="1:9">
      <c r="A73" s="4" t="s">
        <v>504</v>
      </c>
      <c r="G73" s="6" t="n">
        <v>-1044000</v>
      </c>
    </row>
    <row r="74" spans="1:9">
      <c r="A74" s="4" t="s">
        <v>505</v>
      </c>
      <c r="G74" s="7" t="n">
        <v>61307000</v>
      </c>
    </row>
    <row r="75" spans="1:9">
      <c r="A75" s="4" t="s">
        <v>1263</v>
      </c>
    </row>
    <row r="76" spans="1:9">
      <c r="A76" s="3" t="s">
        <v>474</v>
      </c>
    </row>
    <row r="77" spans="1:9">
      <c r="A77" s="4" t="s">
        <v>497</v>
      </c>
      <c r="E77" s="7" t="n">
        <v>12058000</v>
      </c>
    </row>
    <row r="78" spans="1:9">
      <c r="A78" s="4" t="s">
        <v>24</v>
      </c>
      <c r="E78" s="6" t="n">
        <v>16458000</v>
      </c>
    </row>
    <row r="79" spans="1:9">
      <c r="A79" s="4" t="s">
        <v>498</v>
      </c>
      <c r="E79" s="6" t="n">
        <v>147106000</v>
      </c>
    </row>
    <row r="80" spans="1:9">
      <c r="A80" s="4" t="s">
        <v>499</v>
      </c>
      <c r="E80" s="6" t="n">
        <v>11746000</v>
      </c>
    </row>
    <row r="81" spans="1:9">
      <c r="A81" s="4" t="s">
        <v>30</v>
      </c>
      <c r="E81" s="6" t="n">
        <v>4517000</v>
      </c>
    </row>
    <row r="82" spans="1:9">
      <c r="A82" s="4" t="s">
        <v>500</v>
      </c>
      <c r="E82" s="6" t="n">
        <v>-8985000</v>
      </c>
    </row>
    <row r="83" spans="1:9">
      <c r="A83" s="4" t="s">
        <v>501</v>
      </c>
      <c r="E83" s="6" t="n">
        <v>-24955000</v>
      </c>
    </row>
    <row r="84" spans="1:9">
      <c r="A84" s="4" t="s">
        <v>502</v>
      </c>
      <c r="E84" s="6" t="n">
        <v>157945000</v>
      </c>
    </row>
    <row r="85" spans="1:9">
      <c r="A85" s="4" t="s">
        <v>28</v>
      </c>
      <c r="E85" s="6" t="n">
        <v>149832000</v>
      </c>
    </row>
    <row r="86" spans="1:9">
      <c r="A86" s="4" t="s">
        <v>503</v>
      </c>
      <c r="E86" s="6" t="n">
        <v>307777000</v>
      </c>
    </row>
    <row r="87" spans="1:9">
      <c r="A87" s="4" t="s">
        <v>504</v>
      </c>
      <c r="E87" s="6" t="n">
        <v>-11113000</v>
      </c>
    </row>
    <row r="88" spans="1:9">
      <c r="A88" s="4" t="s">
        <v>505</v>
      </c>
      <c r="E88" s="7" t="n">
        <v>296664000</v>
      </c>
    </row>
  </sheetData>
  <pageMargins bottom="1" footer="0.5" header="0.5" left="0.75" right="0.75" top="1"/>
</worksheet>
</file>

<file path=xl/worksheets/sheet14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1264</v>
      </c>
      <c r="B1" s="2" t="s">
        <v>1</v>
      </c>
      <c r="C1" s="2" t="s">
        <v>56</v>
      </c>
    </row>
    <row r="2" spans="1:4">
      <c r="B2" s="2" t="s">
        <v>2</v>
      </c>
      <c r="C2" s="2" t="s">
        <v>16</v>
      </c>
      <c r="D2" s="2" t="s">
        <v>18</v>
      </c>
    </row>
    <row r="3" spans="1:4">
      <c r="A3" s="3" t="s">
        <v>1265</v>
      </c>
    </row>
    <row r="4" spans="1:4">
      <c r="A4" s="4" t="s">
        <v>513</v>
      </c>
      <c r="B4" s="7" t="n">
        <v>596397</v>
      </c>
      <c r="C4" s="7" t="n">
        <v>419270</v>
      </c>
      <c r="D4" s="7" t="n">
        <v>127038</v>
      </c>
    </row>
    <row r="5" spans="1:4">
      <c r="A5" s="4" t="s">
        <v>149</v>
      </c>
      <c r="B5" s="6" t="n">
        <v>158020</v>
      </c>
      <c r="C5" s="6" t="n">
        <v>185777</v>
      </c>
      <c r="D5" s="6" t="n">
        <v>295902</v>
      </c>
    </row>
    <row r="6" spans="1:4">
      <c r="A6" s="4" t="s">
        <v>514</v>
      </c>
      <c r="B6" s="6" t="n">
        <v>3241</v>
      </c>
      <c r="C6" s="6" t="n">
        <v>-8650</v>
      </c>
      <c r="D6" s="6" t="n">
        <v>-3670</v>
      </c>
    </row>
    <row r="7" spans="1:4">
      <c r="A7" s="4" t="s">
        <v>515</v>
      </c>
      <c r="B7" s="6" t="n">
        <v>757658</v>
      </c>
      <c r="C7" s="6" t="n">
        <v>596397</v>
      </c>
      <c r="D7" s="6" t="n">
        <v>419270</v>
      </c>
    </row>
    <row r="8" spans="1:4">
      <c r="A8" s="4" t="s">
        <v>1266</v>
      </c>
      <c r="B8" s="6" t="n">
        <v>-68202</v>
      </c>
    </row>
    <row r="9" spans="1:4">
      <c r="A9" s="4" t="s">
        <v>487</v>
      </c>
    </row>
    <row r="10" spans="1:4">
      <c r="A10" s="3" t="s">
        <v>1265</v>
      </c>
    </row>
    <row r="11" spans="1:4">
      <c r="A11" s="4" t="s">
        <v>1267</v>
      </c>
      <c r="B11" s="6" t="n">
        <v>5400</v>
      </c>
    </row>
    <row r="12" spans="1:4">
      <c r="A12" s="4" t="s">
        <v>516</v>
      </c>
    </row>
    <row r="13" spans="1:4">
      <c r="A13" s="3" t="s">
        <v>1265</v>
      </c>
    </row>
    <row r="14" spans="1:4">
      <c r="A14" s="4" t="s">
        <v>513</v>
      </c>
      <c r="B14" s="6" t="n">
        <v>303926</v>
      </c>
      <c r="C14" s="6" t="n">
        <v>297085</v>
      </c>
      <c r="D14" s="6" t="n">
        <v>54249</v>
      </c>
    </row>
    <row r="15" spans="1:4">
      <c r="A15" s="4" t="s">
        <v>149</v>
      </c>
      <c r="B15" s="6" t="n">
        <v>24922</v>
      </c>
      <c r="C15" s="6" t="n">
        <v>15491</v>
      </c>
      <c r="D15" s="6" t="n">
        <v>246506</v>
      </c>
    </row>
    <row r="16" spans="1:4">
      <c r="A16" s="4" t="s">
        <v>514</v>
      </c>
      <c r="B16" s="6" t="n">
        <v>3241</v>
      </c>
      <c r="C16" s="6" t="n">
        <v>-8650</v>
      </c>
      <c r="D16" s="6" t="n">
        <v>-3670</v>
      </c>
    </row>
    <row r="17" spans="1:4">
      <c r="A17" s="4" t="s">
        <v>515</v>
      </c>
      <c r="B17" s="6" t="n">
        <v>332089</v>
      </c>
      <c r="C17" s="6" t="n">
        <v>303926</v>
      </c>
      <c r="D17" s="6" t="n">
        <v>297085</v>
      </c>
    </row>
    <row r="18" spans="1:4">
      <c r="A18" s="4" t="s">
        <v>1266</v>
      </c>
      <c r="B18" s="6" t="n">
        <v>-53264</v>
      </c>
    </row>
    <row r="19" spans="1:4">
      <c r="A19" s="4" t="s">
        <v>517</v>
      </c>
    </row>
    <row r="20" spans="1:4">
      <c r="A20" s="3" t="s">
        <v>1265</v>
      </c>
    </row>
    <row r="21" spans="1:4">
      <c r="A21" s="4" t="s">
        <v>513</v>
      </c>
      <c r="B21" s="6" t="n">
        <v>98308</v>
      </c>
      <c r="C21" s="6" t="n">
        <v>98089</v>
      </c>
      <c r="D21" s="6" t="n">
        <v>48693</v>
      </c>
    </row>
    <row r="22" spans="1:4">
      <c r="A22" s="4" t="s">
        <v>149</v>
      </c>
      <c r="B22" s="6" t="n">
        <v>127795</v>
      </c>
      <c r="C22" s="6" t="n">
        <v>219</v>
      </c>
      <c r="D22" s="6" t="n">
        <v>49396</v>
      </c>
    </row>
    <row r="23" spans="1:4">
      <c r="A23" s="4" t="s">
        <v>515</v>
      </c>
      <c r="B23" s="6" t="n">
        <v>226103</v>
      </c>
      <c r="C23" s="6" t="n">
        <v>98308</v>
      </c>
      <c r="D23" s="7" t="n">
        <v>98089</v>
      </c>
    </row>
    <row r="24" spans="1:4">
      <c r="A24" s="4" t="s">
        <v>1266</v>
      </c>
      <c r="B24" s="6" t="n">
        <v>-14938</v>
      </c>
    </row>
    <row r="25" spans="1:4">
      <c r="A25" s="4" t="s">
        <v>1046</v>
      </c>
    </row>
    <row r="26" spans="1:4">
      <c r="A26" s="3" t="s">
        <v>1265</v>
      </c>
    </row>
    <row r="27" spans="1:4">
      <c r="A27" s="4" t="s">
        <v>513</v>
      </c>
      <c r="B27" s="6" t="n">
        <v>194163</v>
      </c>
    </row>
    <row r="28" spans="1:4">
      <c r="A28" s="4" t="s">
        <v>149</v>
      </c>
      <c r="B28" s="6" t="n">
        <v>5303</v>
      </c>
    </row>
    <row r="29" spans="1:4">
      <c r="A29" s="4" t="s">
        <v>515</v>
      </c>
      <c r="B29" s="7" t="n">
        <v>199466</v>
      </c>
      <c r="C29" s="7" t="n">
        <v>194163</v>
      </c>
    </row>
  </sheetData>
  <mergeCells count="2">
    <mergeCell ref="A1:A2"/>
    <mergeCell ref="C1:D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68</v>
      </c>
      <c r="B1" s="2" t="s">
        <v>2</v>
      </c>
      <c r="C1" s="2" t="s">
        <v>16</v>
      </c>
      <c r="D1" s="2" t="s">
        <v>18</v>
      </c>
    </row>
    <row r="2" spans="1:4">
      <c r="A2" s="3" t="s">
        <v>444</v>
      </c>
    </row>
    <row r="3" spans="1:4">
      <c r="A3" s="4" t="s">
        <v>445</v>
      </c>
      <c r="B3" s="7" t="n">
        <v>32159</v>
      </c>
      <c r="C3" s="7" t="n">
        <v>20242</v>
      </c>
      <c r="D3" s="7" t="n">
        <v>20720</v>
      </c>
    </row>
    <row r="4" spans="1:4">
      <c r="A4" s="4" t="s">
        <v>446</v>
      </c>
      <c r="B4" s="6" t="n">
        <v>-6577</v>
      </c>
      <c r="C4" s="6" t="n">
        <v>-5237</v>
      </c>
      <c r="D4" s="6" t="n">
        <v>-3073</v>
      </c>
    </row>
    <row r="5" spans="1:4">
      <c r="A5" s="4" t="s">
        <v>447</v>
      </c>
      <c r="B5" s="6" t="n">
        <v>25582</v>
      </c>
      <c r="C5" s="6" t="n">
        <v>15005</v>
      </c>
      <c r="D5" s="6" t="n">
        <v>17647</v>
      </c>
    </row>
    <row r="6" spans="1:4">
      <c r="A6" s="4" t="s">
        <v>448</v>
      </c>
    </row>
    <row r="7" spans="1:4">
      <c r="A7" s="3" t="s">
        <v>444</v>
      </c>
    </row>
    <row r="8" spans="1:4">
      <c r="A8" s="4" t="s">
        <v>445</v>
      </c>
      <c r="B8" s="6" t="n">
        <v>22103</v>
      </c>
      <c r="C8" s="6" t="n">
        <v>10357</v>
      </c>
      <c r="D8" s="6" t="n">
        <v>10357</v>
      </c>
    </row>
    <row r="9" spans="1:4">
      <c r="A9" s="4" t="s">
        <v>446</v>
      </c>
      <c r="B9" s="6" t="n">
        <v>-2844</v>
      </c>
      <c r="C9" s="6" t="n">
        <v>-2531</v>
      </c>
      <c r="D9" s="6" t="n">
        <v>-2031</v>
      </c>
    </row>
    <row r="10" spans="1:4">
      <c r="A10" s="4" t="s">
        <v>447</v>
      </c>
      <c r="B10" s="6" t="n">
        <v>19259</v>
      </c>
      <c r="C10" s="6" t="n">
        <v>7826</v>
      </c>
      <c r="D10" s="6" t="n">
        <v>8326</v>
      </c>
    </row>
    <row r="11" spans="1:4">
      <c r="A11" s="4" t="s">
        <v>449</v>
      </c>
    </row>
    <row r="12" spans="1:4">
      <c r="A12" s="3" t="s">
        <v>444</v>
      </c>
    </row>
    <row r="13" spans="1:4">
      <c r="A13" s="4" t="s">
        <v>445</v>
      </c>
      <c r="B13" s="6" t="n">
        <v>8807</v>
      </c>
      <c r="C13" s="6" t="n">
        <v>8636</v>
      </c>
      <c r="D13" s="6" t="n">
        <v>9094</v>
      </c>
    </row>
    <row r="14" spans="1:4">
      <c r="A14" s="4" t="s">
        <v>446</v>
      </c>
      <c r="B14" s="6" t="n">
        <v>-3037</v>
      </c>
      <c r="C14" s="6" t="n">
        <v>-2078</v>
      </c>
      <c r="D14" s="6" t="n">
        <v>-540</v>
      </c>
    </row>
    <row r="15" spans="1:4">
      <c r="A15" s="4" t="s">
        <v>447</v>
      </c>
      <c r="B15" s="6" t="n">
        <v>5770</v>
      </c>
      <c r="C15" s="6" t="n">
        <v>6558</v>
      </c>
      <c r="D15" s="6" t="n">
        <v>8554</v>
      </c>
    </row>
    <row r="16" spans="1:4">
      <c r="A16" s="4" t="s">
        <v>450</v>
      </c>
    </row>
    <row r="17" spans="1:4">
      <c r="A17" s="3" t="s">
        <v>444</v>
      </c>
    </row>
    <row r="18" spans="1:4">
      <c r="A18" s="4" t="s">
        <v>445</v>
      </c>
      <c r="B18" s="6" t="n">
        <v>1000</v>
      </c>
      <c r="C18" s="6" t="n">
        <v>1000</v>
      </c>
      <c r="D18" s="6" t="n">
        <v>1020</v>
      </c>
    </row>
    <row r="19" spans="1:4">
      <c r="A19" s="4" t="s">
        <v>446</v>
      </c>
      <c r="B19" s="6" t="n">
        <v>-608</v>
      </c>
      <c r="C19" s="6" t="n">
        <v>-558</v>
      </c>
      <c r="D19" s="6" t="n">
        <v>-470</v>
      </c>
    </row>
    <row r="20" spans="1:4">
      <c r="A20" s="4" t="s">
        <v>447</v>
      </c>
      <c r="B20" s="6" t="n">
        <v>392</v>
      </c>
      <c r="C20" s="6" t="n">
        <v>442</v>
      </c>
      <c r="D20" s="6" t="n">
        <v>550</v>
      </c>
    </row>
    <row r="21" spans="1:4">
      <c r="A21" s="4" t="s">
        <v>451</v>
      </c>
    </row>
    <row r="22" spans="1:4">
      <c r="A22" s="3" t="s">
        <v>444</v>
      </c>
    </row>
    <row r="23" spans="1:4">
      <c r="A23" s="4" t="s">
        <v>445</v>
      </c>
      <c r="B23" s="6" t="n">
        <v>249</v>
      </c>
      <c r="C23" s="6" t="n">
        <v>249</v>
      </c>
      <c r="D23" s="6" t="n">
        <v>249</v>
      </c>
    </row>
    <row r="24" spans="1:4">
      <c r="A24" s="4" t="s">
        <v>446</v>
      </c>
      <c r="B24" s="6" t="n">
        <v>-88</v>
      </c>
      <c r="C24" s="6" t="n">
        <v>-70</v>
      </c>
      <c r="D24" s="6" t="n">
        <v>-32</v>
      </c>
    </row>
    <row r="25" spans="1:4">
      <c r="A25" s="4" t="s">
        <v>447</v>
      </c>
      <c r="B25" s="7" t="n">
        <v>161</v>
      </c>
      <c r="C25" s="7" t="n">
        <v>179</v>
      </c>
      <c r="D25" s="7" t="n">
        <v>217</v>
      </c>
    </row>
  </sheetData>
  <pageMargins bottom="1" footer="0.5" header="0.5" left="0.75" right="0.75" top="1"/>
</worksheet>
</file>

<file path=xl/worksheets/sheet1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7"/>
    <col customWidth="1" max="2" min="2" width="80"/>
    <col customWidth="1" max="3" min="3" width="80"/>
  </cols>
  <sheetData>
    <row r="1" spans="1:3">
      <c r="A1" s="1" t="s">
        <v>166</v>
      </c>
      <c r="B1" s="2" t="s">
        <v>1</v>
      </c>
      <c r="C1" s="2" t="s">
        <v>56</v>
      </c>
    </row>
    <row r="2" spans="1:3">
      <c r="B2" s="2" t="s">
        <v>2</v>
      </c>
      <c r="C2" s="2" t="s">
        <v>16</v>
      </c>
    </row>
    <row r="3" spans="1:3">
      <c r="A3" s="4" t="s">
        <v>147</v>
      </c>
    </row>
    <row r="4" spans="1:3">
      <c r="A4" s="4" t="s">
        <v>166</v>
      </c>
      <c r="B4" s="4" t="s">
        <v>167</v>
      </c>
      <c r="C4" s="4" t="s">
        <v>168</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269</v>
      </c>
      <c r="B1" s="2" t="s">
        <v>1</v>
      </c>
      <c r="D1" s="2" t="s">
        <v>56</v>
      </c>
    </row>
    <row r="2" spans="1:6">
      <c r="B2" s="2" t="s">
        <v>2</v>
      </c>
      <c r="C2" s="2" t="s">
        <v>17</v>
      </c>
      <c r="D2" s="2" t="s">
        <v>16</v>
      </c>
      <c r="E2" s="2" t="s">
        <v>18</v>
      </c>
      <c r="F2" s="2" t="s">
        <v>19</v>
      </c>
    </row>
    <row r="3" spans="1:6">
      <c r="A3" s="3" t="s">
        <v>1270</v>
      </c>
    </row>
    <row r="4" spans="1:6">
      <c r="A4" s="4" t="s">
        <v>1271</v>
      </c>
      <c r="B4" s="7" t="n">
        <v>1233</v>
      </c>
    </row>
    <row r="5" spans="1:6">
      <c r="A5" s="6" t="n">
        <v>2017</v>
      </c>
      <c r="B5" s="6" t="n">
        <v>1258</v>
      </c>
      <c r="D5" s="7" t="n">
        <v>959</v>
      </c>
    </row>
    <row r="6" spans="1:6">
      <c r="A6" s="6" t="n">
        <v>2018</v>
      </c>
      <c r="B6" s="6" t="n">
        <v>1252</v>
      </c>
      <c r="D6" s="6" t="n">
        <v>959</v>
      </c>
    </row>
    <row r="7" spans="1:6">
      <c r="A7" s="6" t="n">
        <v>2019</v>
      </c>
      <c r="B7" s="6" t="n">
        <v>1246</v>
      </c>
      <c r="D7" s="6" t="n">
        <v>959</v>
      </c>
    </row>
    <row r="8" spans="1:6">
      <c r="A8" s="6" t="n">
        <v>2020</v>
      </c>
      <c r="B8" s="6" t="n">
        <v>1162</v>
      </c>
      <c r="D8" s="6" t="n">
        <v>901</v>
      </c>
    </row>
    <row r="9" spans="1:6">
      <c r="A9" s="6" t="n">
        <v>2021</v>
      </c>
      <c r="B9" s="6" t="n">
        <v>1121</v>
      </c>
    </row>
    <row r="10" spans="1:6">
      <c r="A10" s="4" t="s">
        <v>453</v>
      </c>
      <c r="B10" s="6" t="n">
        <v>18310</v>
      </c>
    </row>
    <row r="11" spans="1:6">
      <c r="A11" s="4" t="s">
        <v>125</v>
      </c>
      <c r="B11" s="6" t="n">
        <v>25582</v>
      </c>
      <c r="D11" s="6" t="n">
        <v>15005</v>
      </c>
      <c r="E11" s="7" t="n">
        <v>17647</v>
      </c>
    </row>
    <row r="12" spans="1:6">
      <c r="A12" s="4" t="s">
        <v>370</v>
      </c>
      <c r="B12" s="7" t="n">
        <v>1000</v>
      </c>
      <c r="C12" s="7" t="n">
        <v>1000</v>
      </c>
      <c r="D12" s="7" t="n">
        <v>2200</v>
      </c>
      <c r="E12" s="7" t="n">
        <v>900</v>
      </c>
      <c r="F12" s="7" t="n">
        <v>800</v>
      </c>
    </row>
  </sheetData>
  <mergeCells count="3">
    <mergeCell ref="A1:A2"/>
    <mergeCell ref="B1:C1"/>
    <mergeCell ref="D1:F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72</v>
      </c>
      <c r="B1" s="2" t="s">
        <v>2</v>
      </c>
      <c r="C1" s="2" t="s">
        <v>16</v>
      </c>
      <c r="D1" s="2" t="s">
        <v>18</v>
      </c>
    </row>
    <row r="2" spans="1:4">
      <c r="A2" s="3" t="s">
        <v>519</v>
      </c>
    </row>
    <row r="3" spans="1:4">
      <c r="A3" s="4" t="s">
        <v>520</v>
      </c>
      <c r="B3" s="7" t="n">
        <v>205132</v>
      </c>
      <c r="C3" s="7" t="n">
        <v>133418</v>
      </c>
      <c r="D3" s="7" t="n">
        <v>131060</v>
      </c>
    </row>
    <row r="4" spans="1:4">
      <c r="A4" s="4" t="s">
        <v>521</v>
      </c>
      <c r="B4" s="6" t="n">
        <v>9801</v>
      </c>
      <c r="C4" s="6" t="n">
        <v>13217</v>
      </c>
      <c r="D4" s="6" t="n">
        <v>12053</v>
      </c>
    </row>
    <row r="5" spans="1:4">
      <c r="A5" s="4" t="s">
        <v>522</v>
      </c>
      <c r="B5" s="6" t="n">
        <v>673</v>
      </c>
      <c r="C5" s="6" t="n">
        <v>635</v>
      </c>
      <c r="D5" s="6" t="n">
        <v>333</v>
      </c>
    </row>
    <row r="6" spans="1:4">
      <c r="A6" s="4" t="s">
        <v>523</v>
      </c>
      <c r="B6" s="6" t="n">
        <v>215606</v>
      </c>
      <c r="C6" s="6" t="n">
        <v>147270</v>
      </c>
      <c r="D6" s="6" t="n">
        <v>143446</v>
      </c>
    </row>
    <row r="7" spans="1:4">
      <c r="A7" s="4" t="s">
        <v>524</v>
      </c>
      <c r="B7" s="6" t="n">
        <v>-2558</v>
      </c>
      <c r="C7" s="6" t="n">
        <v>-1726</v>
      </c>
      <c r="D7" s="6" t="n">
        <v>-2144</v>
      </c>
    </row>
    <row r="8" spans="1:4">
      <c r="A8" s="4" t="s">
        <v>22</v>
      </c>
      <c r="B8" s="7" t="n">
        <v>213048</v>
      </c>
      <c r="C8" s="7" t="n">
        <v>145544</v>
      </c>
      <c r="D8" s="7" t="n">
        <v>141302</v>
      </c>
    </row>
  </sheetData>
  <pageMargins bottom="1" footer="0.5" header="0.5" left="0.75" right="0.75" top="1"/>
</worksheet>
</file>

<file path=xl/worksheets/sheet15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73</v>
      </c>
      <c r="B1" s="2" t="s">
        <v>2</v>
      </c>
      <c r="C1" s="2" t="s">
        <v>16</v>
      </c>
      <c r="D1" s="2" t="s">
        <v>18</v>
      </c>
    </row>
    <row r="2" spans="1:4">
      <c r="A2" s="3" t="s">
        <v>24</v>
      </c>
    </row>
    <row r="3" spans="1:4">
      <c r="A3" s="4" t="s">
        <v>527</v>
      </c>
      <c r="B3" s="7" t="n">
        <v>103216</v>
      </c>
      <c r="C3" s="7" t="n">
        <v>86236</v>
      </c>
      <c r="D3" s="7" t="n">
        <v>88211</v>
      </c>
    </row>
    <row r="4" spans="1:4">
      <c r="A4" s="4" t="s">
        <v>528</v>
      </c>
      <c r="B4" s="6" t="n">
        <v>46171</v>
      </c>
      <c r="C4" s="6" t="n">
        <v>14840</v>
      </c>
    </row>
    <row r="5" spans="1:4">
      <c r="A5" s="4" t="s">
        <v>529</v>
      </c>
      <c r="B5" s="6" t="n">
        <v>8052</v>
      </c>
      <c r="C5" s="6" t="n">
        <v>5141</v>
      </c>
    </row>
    <row r="6" spans="1:4">
      <c r="A6" s="4" t="s">
        <v>530</v>
      </c>
      <c r="B6" s="6" t="n">
        <v>17300</v>
      </c>
      <c r="C6" s="6" t="n">
        <v>23865</v>
      </c>
    </row>
    <row r="7" spans="1:4">
      <c r="A7" s="4" t="s">
        <v>125</v>
      </c>
      <c r="B7" s="7" t="n">
        <v>174739</v>
      </c>
      <c r="C7" s="7" t="n">
        <v>130082</v>
      </c>
      <c r="D7" s="7" t="n">
        <v>111553</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74</v>
      </c>
      <c r="B1" s="2" t="s">
        <v>2</v>
      </c>
      <c r="C1" s="2" t="s">
        <v>16</v>
      </c>
      <c r="D1" s="2" t="s">
        <v>18</v>
      </c>
    </row>
    <row r="2" spans="1:4">
      <c r="A2" s="3" t="s">
        <v>558</v>
      </c>
    </row>
    <row r="3" spans="1:4">
      <c r="A3" s="4" t="s">
        <v>559</v>
      </c>
      <c r="B3" s="7" t="n">
        <v>25588</v>
      </c>
      <c r="C3" s="7" t="n">
        <v>19591</v>
      </c>
      <c r="D3" s="7" t="n">
        <v>32475</v>
      </c>
    </row>
    <row r="4" spans="1:4">
      <c r="A4" s="4" t="s">
        <v>560</v>
      </c>
      <c r="B4" s="6" t="n">
        <v>22780</v>
      </c>
      <c r="C4" s="6" t="n">
        <v>24714</v>
      </c>
      <c r="D4" s="6" t="n">
        <v>20326</v>
      </c>
    </row>
    <row r="5" spans="1:4">
      <c r="A5" s="4" t="s">
        <v>561</v>
      </c>
      <c r="B5" s="6" t="n">
        <v>12599</v>
      </c>
      <c r="C5" s="6" t="n">
        <v>15263</v>
      </c>
      <c r="D5" s="6" t="n">
        <v>17530</v>
      </c>
    </row>
    <row r="6" spans="1:4">
      <c r="A6" s="4" t="s">
        <v>562</v>
      </c>
      <c r="B6" s="6" t="n">
        <v>10603</v>
      </c>
      <c r="C6" s="6" t="n">
        <v>9824</v>
      </c>
      <c r="D6" s="6" t="n">
        <v>11402</v>
      </c>
    </row>
    <row r="7" spans="1:4">
      <c r="A7" s="4" t="s">
        <v>563</v>
      </c>
      <c r="B7" s="6" t="n">
        <v>8658</v>
      </c>
      <c r="C7" s="6" t="n">
        <v>4618</v>
      </c>
      <c r="D7" s="6" t="n">
        <v>5520</v>
      </c>
    </row>
    <row r="8" spans="1:4">
      <c r="A8" s="4" t="s">
        <v>564</v>
      </c>
      <c r="B8" s="6" t="n">
        <v>1011</v>
      </c>
      <c r="C8" s="6" t="n">
        <v>2528</v>
      </c>
      <c r="D8" s="6" t="n">
        <v>3299</v>
      </c>
    </row>
    <row r="9" spans="1:4">
      <c r="A9" s="4" t="s">
        <v>102</v>
      </c>
      <c r="B9" s="6" t="n">
        <v>25704</v>
      </c>
      <c r="C9" s="6" t="n">
        <v>16404</v>
      </c>
      <c r="D9" s="6" t="n">
        <v>10944</v>
      </c>
    </row>
    <row r="10" spans="1:4">
      <c r="A10" s="4" t="s">
        <v>125</v>
      </c>
      <c r="B10" s="7" t="n">
        <v>106943</v>
      </c>
      <c r="C10" s="7" t="n">
        <v>92942</v>
      </c>
      <c r="D10" s="7" t="n">
        <v>101496</v>
      </c>
    </row>
  </sheetData>
  <pageMargins bottom="1" footer="0.5" header="0.5" left="0.75" right="0.75" top="1"/>
</worksheet>
</file>

<file path=xl/worksheets/sheet15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275</v>
      </c>
      <c r="B1" s="2" t="s">
        <v>2</v>
      </c>
      <c r="C1" s="2" t="s">
        <v>16</v>
      </c>
      <c r="D1" s="2" t="s">
        <v>18</v>
      </c>
    </row>
    <row r="2" spans="1:4">
      <c r="A2" s="3" t="s">
        <v>163</v>
      </c>
    </row>
    <row r="3" spans="1:4">
      <c r="A3" s="4" t="s">
        <v>566</v>
      </c>
      <c r="B3" s="7" t="n">
        <v>1538962</v>
      </c>
      <c r="C3" s="7" t="n">
        <v>1291858</v>
      </c>
      <c r="D3" s="7" t="n">
        <v>1064917</v>
      </c>
    </row>
    <row r="4" spans="1:4">
      <c r="A4" s="4" t="s">
        <v>567</v>
      </c>
      <c r="B4" s="6" t="n">
        <v>6500</v>
      </c>
      <c r="C4" s="6" t="n">
        <v>6500</v>
      </c>
      <c r="D4" s="6" t="n">
        <v>5275</v>
      </c>
    </row>
    <row r="5" spans="1:4">
      <c r="A5" s="4" t="s">
        <v>39</v>
      </c>
      <c r="B5" s="6" t="n">
        <v>1532462</v>
      </c>
      <c r="C5" s="6" t="n">
        <v>1285358</v>
      </c>
      <c r="D5" s="7" t="n">
        <v>1043685</v>
      </c>
    </row>
    <row r="6" spans="1:4">
      <c r="A6" s="4" t="s">
        <v>1276</v>
      </c>
      <c r="B6" s="6" t="n">
        <v>1543500</v>
      </c>
      <c r="C6" s="6" t="n">
        <v>1296750</v>
      </c>
    </row>
    <row r="7" spans="1:4">
      <c r="A7" s="4" t="s">
        <v>1277</v>
      </c>
      <c r="B7" s="6" t="n">
        <v>4538</v>
      </c>
      <c r="C7" s="6" t="n">
        <v>4892</v>
      </c>
    </row>
    <row r="8" spans="1:4">
      <c r="A8" s="4" t="s">
        <v>1278</v>
      </c>
    </row>
    <row r="9" spans="1:4">
      <c r="A9" s="3" t="s">
        <v>163</v>
      </c>
    </row>
    <row r="10" spans="1:4">
      <c r="A10" s="4" t="s">
        <v>566</v>
      </c>
      <c r="B10" s="6" t="n">
        <v>640676</v>
      </c>
      <c r="C10" s="6" t="n">
        <v>643693</v>
      </c>
    </row>
    <row r="11" spans="1:4">
      <c r="A11" s="4" t="s">
        <v>1276</v>
      </c>
      <c r="B11" s="6" t="n">
        <v>643500</v>
      </c>
      <c r="C11" s="6" t="n">
        <v>646800</v>
      </c>
    </row>
    <row r="12" spans="1:4">
      <c r="A12" s="4" t="s">
        <v>1277</v>
      </c>
      <c r="B12" s="6" t="n">
        <v>2800</v>
      </c>
      <c r="C12" s="6" t="n">
        <v>3100</v>
      </c>
    </row>
    <row r="13" spans="1:4">
      <c r="A13" s="4" t="s">
        <v>1279</v>
      </c>
    </row>
    <row r="14" spans="1:4">
      <c r="A14" s="3" t="s">
        <v>163</v>
      </c>
    </row>
    <row r="15" spans="1:4">
      <c r="A15" s="4" t="s">
        <v>566</v>
      </c>
      <c r="B15" s="7" t="n">
        <v>250000</v>
      </c>
    </row>
    <row r="16" spans="1:4">
      <c r="A16" s="4" t="s">
        <v>573</v>
      </c>
      <c r="B16" s="4" t="s">
        <v>1280</v>
      </c>
    </row>
    <row r="17" spans="1:4">
      <c r="A17" s="4" t="s">
        <v>568</v>
      </c>
    </row>
    <row r="18" spans="1:4">
      <c r="A18" s="3" t="s">
        <v>163</v>
      </c>
    </row>
    <row r="19" spans="1:4">
      <c r="A19" s="4" t="s">
        <v>566</v>
      </c>
      <c r="B19" s="7" t="n">
        <v>648286</v>
      </c>
      <c r="C19" s="6" t="n">
        <v>648165</v>
      </c>
    </row>
    <row r="20" spans="1:4">
      <c r="A20" s="4" t="s">
        <v>1276</v>
      </c>
      <c r="B20" s="6" t="n">
        <v>650000</v>
      </c>
      <c r="C20" s="6" t="n">
        <v>650000</v>
      </c>
    </row>
    <row r="21" spans="1:4">
      <c r="A21" s="4" t="s">
        <v>1277</v>
      </c>
      <c r="B21" s="7" t="n">
        <v>1700</v>
      </c>
      <c r="C21" s="7" t="n">
        <v>1800</v>
      </c>
    </row>
    <row r="22" spans="1:4">
      <c r="A22" s="4" t="s">
        <v>573</v>
      </c>
      <c r="B22" s="4" t="s">
        <v>576</v>
      </c>
      <c r="C22" s="4" t="s">
        <v>576</v>
      </c>
    </row>
  </sheetData>
  <pageMargins bottom="1" footer="0.5" header="0.5" left="0.75" right="0.75" top="1"/>
</worksheet>
</file>

<file path=xl/worksheets/sheet1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281</v>
      </c>
      <c r="B1" s="2" t="s">
        <v>2</v>
      </c>
      <c r="C1" s="2" t="s">
        <v>16</v>
      </c>
    </row>
    <row r="2" spans="1:3">
      <c r="A2" s="3" t="s">
        <v>1282</v>
      </c>
    </row>
    <row r="3" spans="1:3">
      <c r="A3" s="4" t="s">
        <v>1271</v>
      </c>
      <c r="B3" s="7" t="n">
        <v>3250</v>
      </c>
    </row>
    <row r="4" spans="1:3">
      <c r="A4" s="6" t="n">
        <v>2017</v>
      </c>
      <c r="B4" s="6" t="n">
        <v>6500</v>
      </c>
      <c r="C4" s="7" t="n">
        <v>6500</v>
      </c>
    </row>
    <row r="5" spans="1:3">
      <c r="A5" s="6" t="n">
        <v>2018</v>
      </c>
      <c r="B5" s="6" t="n">
        <v>4875</v>
      </c>
      <c r="C5" s="6" t="n">
        <v>4875</v>
      </c>
    </row>
    <row r="6" spans="1:3">
      <c r="A6" s="6" t="n">
        <v>2019</v>
      </c>
      <c r="B6" s="6" t="n">
        <v>6500</v>
      </c>
      <c r="C6" s="6" t="n">
        <v>6500</v>
      </c>
    </row>
    <row r="7" spans="1:3">
      <c r="A7" s="6" t="n">
        <v>2020</v>
      </c>
      <c r="B7" s="6" t="n">
        <v>8125</v>
      </c>
      <c r="C7" s="6" t="n">
        <v>8125</v>
      </c>
    </row>
    <row r="8" spans="1:3">
      <c r="A8" s="6" t="n">
        <v>2021</v>
      </c>
      <c r="B8" s="6" t="n">
        <v>6500</v>
      </c>
    </row>
    <row r="9" spans="1:3">
      <c r="A9" s="4" t="s">
        <v>453</v>
      </c>
      <c r="B9" s="6" t="n">
        <v>1507750</v>
      </c>
    </row>
    <row r="10" spans="1:3">
      <c r="A10" s="4" t="s">
        <v>125</v>
      </c>
      <c r="B10" s="6" t="n">
        <v>1543500</v>
      </c>
      <c r="C10" s="6" t="n">
        <v>1296750</v>
      </c>
    </row>
    <row r="11" spans="1:3">
      <c r="A11" s="4" t="s">
        <v>581</v>
      </c>
      <c r="B11" s="6" t="n">
        <v>-4538</v>
      </c>
      <c r="C11" s="6" t="n">
        <v>-4892</v>
      </c>
    </row>
    <row r="12" spans="1:3">
      <c r="A12" s="4" t="s">
        <v>582</v>
      </c>
      <c r="B12" s="6" t="n">
        <v>-15729</v>
      </c>
      <c r="C12" s="7" t="n">
        <v>-11706</v>
      </c>
    </row>
    <row r="13" spans="1:3">
      <c r="A13" s="4" t="s">
        <v>566</v>
      </c>
      <c r="B13" s="7" t="n">
        <v>1523233</v>
      </c>
    </row>
  </sheetData>
  <pageMargins bottom="1" footer="0.5" header="0.5" left="0.75" right="0.75" top="1"/>
</worksheet>
</file>

<file path=xl/worksheets/sheet156.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283</v>
      </c>
      <c r="B1" s="2" t="s">
        <v>1284</v>
      </c>
      <c r="C1" s="2" t="s">
        <v>1285</v>
      </c>
      <c r="D1" s="2" t="s">
        <v>496</v>
      </c>
      <c r="E1" s="2" t="s">
        <v>17</v>
      </c>
      <c r="F1" s="2" t="s">
        <v>16</v>
      </c>
      <c r="G1" s="2" t="s">
        <v>2</v>
      </c>
      <c r="H1" s="2" t="s">
        <v>1286</v>
      </c>
      <c r="I1" s="2" t="s">
        <v>1287</v>
      </c>
      <c r="J1" s="2" t="s">
        <v>1288</v>
      </c>
      <c r="K1" s="2" t="s">
        <v>589</v>
      </c>
      <c r="L1" s="2" t="s">
        <v>18</v>
      </c>
    </row>
    <row r="2" spans="1:12">
      <c r="A2" s="4" t="s">
        <v>1289</v>
      </c>
    </row>
    <row r="3" spans="1:12">
      <c r="A3" s="3" t="s">
        <v>163</v>
      </c>
    </row>
    <row r="4" spans="1:12">
      <c r="A4" s="4" t="s">
        <v>389</v>
      </c>
      <c r="B4" s="7" t="n">
        <v>250000</v>
      </c>
    </row>
    <row r="5" spans="1:12">
      <c r="A5" s="4" t="s">
        <v>387</v>
      </c>
      <c r="B5" s="4" t="s">
        <v>1280</v>
      </c>
    </row>
    <row r="6" spans="1:12">
      <c r="A6" s="4" t="s">
        <v>607</v>
      </c>
      <c r="B6" s="4" t="s">
        <v>608</v>
      </c>
    </row>
    <row r="7" spans="1:12">
      <c r="A7" s="4" t="s">
        <v>1290</v>
      </c>
      <c r="B7" s="7" t="n">
        <v>246300</v>
      </c>
    </row>
    <row r="8" spans="1:12">
      <c r="A8" s="4" t="s">
        <v>1291</v>
      </c>
    </row>
    <row r="9" spans="1:12">
      <c r="A9" s="3" t="s">
        <v>163</v>
      </c>
    </row>
    <row r="10" spans="1:12">
      <c r="A10" s="4" t="s">
        <v>389</v>
      </c>
      <c r="F10" s="7" t="n">
        <v>650000</v>
      </c>
    </row>
    <row r="11" spans="1:12">
      <c r="A11" s="4" t="s">
        <v>387</v>
      </c>
      <c r="F11" s="4" t="s">
        <v>576</v>
      </c>
    </row>
    <row r="12" spans="1:12">
      <c r="A12" s="4" t="s">
        <v>1292</v>
      </c>
    </row>
    <row r="13" spans="1:12">
      <c r="A13" s="3" t="s">
        <v>163</v>
      </c>
    </row>
    <row r="14" spans="1:12">
      <c r="A14" s="4" t="s">
        <v>389</v>
      </c>
      <c r="F14" s="7" t="n">
        <v>350000</v>
      </c>
    </row>
    <row r="15" spans="1:12">
      <c r="A15" s="4" t="s">
        <v>1293</v>
      </c>
    </row>
    <row r="16" spans="1:12">
      <c r="A16" s="3" t="s">
        <v>163</v>
      </c>
    </row>
    <row r="17" spans="1:12">
      <c r="A17" s="4" t="s">
        <v>389</v>
      </c>
      <c r="F17" s="7" t="n">
        <v>300000</v>
      </c>
    </row>
    <row r="18" spans="1:12">
      <c r="A18" s="4" t="s">
        <v>607</v>
      </c>
      <c r="F18" s="4" t="s">
        <v>609</v>
      </c>
    </row>
    <row r="19" spans="1:12">
      <c r="A19" s="4" t="s">
        <v>1120</v>
      </c>
    </row>
    <row r="20" spans="1:12">
      <c r="A20" s="3" t="s">
        <v>163</v>
      </c>
    </row>
    <row r="21" spans="1:12">
      <c r="A21" s="4" t="s">
        <v>503</v>
      </c>
      <c r="F21" s="7" t="n">
        <v>61307</v>
      </c>
    </row>
    <row r="22" spans="1:12">
      <c r="A22" s="4" t="s">
        <v>593</v>
      </c>
      <c r="E22" s="7" t="n">
        <v>5109</v>
      </c>
      <c r="F22" s="6" t="n">
        <v>12179</v>
      </c>
    </row>
    <row r="23" spans="1:12">
      <c r="A23" s="4" t="s">
        <v>1294</v>
      </c>
    </row>
    <row r="24" spans="1:12">
      <c r="A24" s="3" t="s">
        <v>163</v>
      </c>
    </row>
    <row r="25" spans="1:12">
      <c r="A25" s="4" t="s">
        <v>503</v>
      </c>
      <c r="C25" s="7" t="n">
        <v>450000</v>
      </c>
      <c r="D25" s="7" t="n">
        <v>448710</v>
      </c>
    </row>
    <row r="26" spans="1:12">
      <c r="A26" s="4" t="s">
        <v>1295</v>
      </c>
    </row>
    <row r="27" spans="1:12">
      <c r="A27" s="3" t="s">
        <v>163</v>
      </c>
    </row>
    <row r="28" spans="1:12">
      <c r="A28" s="4" t="s">
        <v>387</v>
      </c>
      <c r="G28" s="4" t="s">
        <v>1280</v>
      </c>
    </row>
    <row r="29" spans="1:12">
      <c r="A29" s="4" t="s">
        <v>1296</v>
      </c>
    </row>
    <row r="30" spans="1:12">
      <c r="A30" s="3" t="s">
        <v>163</v>
      </c>
    </row>
    <row r="31" spans="1:12">
      <c r="A31" s="4" t="s">
        <v>389</v>
      </c>
      <c r="F31" s="7" t="n">
        <v>650000</v>
      </c>
    </row>
    <row r="32" spans="1:12">
      <c r="A32" s="4" t="s">
        <v>387</v>
      </c>
      <c r="F32" s="4" t="s">
        <v>576</v>
      </c>
      <c r="G32" s="4" t="s">
        <v>576</v>
      </c>
    </row>
    <row r="33" spans="1:12">
      <c r="A33" s="4" t="s">
        <v>1297</v>
      </c>
    </row>
    <row r="34" spans="1:12">
      <c r="A34" s="3" t="s">
        <v>163</v>
      </c>
    </row>
    <row r="35" spans="1:12">
      <c r="A35" s="4" t="s">
        <v>389</v>
      </c>
      <c r="L35" s="7" t="n">
        <v>625000</v>
      </c>
    </row>
    <row r="36" spans="1:12">
      <c r="A36" s="4" t="s">
        <v>387</v>
      </c>
      <c r="L36" s="4" t="s">
        <v>388</v>
      </c>
    </row>
    <row r="37" spans="1:12">
      <c r="A37" s="4" t="s">
        <v>386</v>
      </c>
      <c r="H37" s="7" t="n">
        <v>153800</v>
      </c>
      <c r="I37" s="7" t="n">
        <v>183000</v>
      </c>
      <c r="J37" s="7" t="n">
        <v>336800</v>
      </c>
      <c r="K37" s="7" t="n">
        <v>288200</v>
      </c>
    </row>
    <row r="38" spans="1:12">
      <c r="A38" s="4" t="s">
        <v>596</v>
      </c>
      <c r="F38" s="7" t="n">
        <v>56500</v>
      </c>
    </row>
    <row r="39" spans="1:12">
      <c r="A39" s="4" t="s">
        <v>1298</v>
      </c>
      <c r="F39" s="6" t="n">
        <v>66600</v>
      </c>
    </row>
    <row r="40" spans="1:12">
      <c r="A40" s="4" t="s">
        <v>593</v>
      </c>
      <c r="F40" s="6" t="n">
        <v>11900</v>
      </c>
    </row>
    <row r="41" spans="1:12">
      <c r="A41" s="4" t="s">
        <v>597</v>
      </c>
      <c r="F41" s="7" t="n">
        <v>22000</v>
      </c>
    </row>
  </sheetData>
  <pageMargins bottom="1" footer="0.5" header="0.5" left="0.75" right="0.75" top="1"/>
</worksheet>
</file>

<file path=xl/worksheets/sheet157.xml><?xml version="1.0" encoding="utf-8"?>
<worksheet xmlns="http://schemas.openxmlformats.org/spreadsheetml/2006/main">
  <sheetPr>
    <outlinePr summaryBelow="1" summaryRight="1"/>
  </sheetPr>
  <dimension ref="A1:K40"/>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1299</v>
      </c>
      <c r="B1" s="2" t="s">
        <v>1300</v>
      </c>
      <c r="C1" s="2" t="s">
        <v>1</v>
      </c>
      <c r="E1" s="2" t="s">
        <v>56</v>
      </c>
    </row>
    <row r="2" spans="1:11">
      <c r="B2" s="2" t="s">
        <v>352</v>
      </c>
      <c r="C2" s="2" t="s">
        <v>1301</v>
      </c>
      <c r="D2" s="2" t="s">
        <v>352</v>
      </c>
      <c r="E2" s="2" t="s">
        <v>843</v>
      </c>
      <c r="F2" s="2" t="s">
        <v>87</v>
      </c>
      <c r="G2" s="2" t="s">
        <v>473</v>
      </c>
      <c r="H2" s="2" t="s">
        <v>470</v>
      </c>
      <c r="I2" s="2" t="s">
        <v>1302</v>
      </c>
      <c r="J2" s="2" t="s">
        <v>1303</v>
      </c>
      <c r="K2" s="2" t="s">
        <v>1304</v>
      </c>
    </row>
    <row r="3" spans="1:11">
      <c r="A3" s="3" t="s">
        <v>163</v>
      </c>
    </row>
    <row r="4" spans="1:11">
      <c r="A4" s="4" t="s">
        <v>1305</v>
      </c>
      <c r="C4" s="7" t="n">
        <v>1590</v>
      </c>
      <c r="D4" s="7" t="n">
        <v>1701</v>
      </c>
      <c r="E4" s="7" t="n">
        <v>3390</v>
      </c>
      <c r="F4" s="7" t="n">
        <v>3983</v>
      </c>
    </row>
    <row r="5" spans="1:11">
      <c r="A5" s="4" t="s">
        <v>79</v>
      </c>
      <c r="C5" s="7" t="n">
        <v>40200</v>
      </c>
      <c r="D5" s="7" t="n">
        <v>36800</v>
      </c>
      <c r="E5" s="7" t="n">
        <v>73600</v>
      </c>
      <c r="F5" s="7" t="n">
        <v>78600</v>
      </c>
      <c r="G5" s="7" t="n">
        <v>50100</v>
      </c>
    </row>
    <row r="6" spans="1:11">
      <c r="A6" s="4" t="s">
        <v>617</v>
      </c>
    </row>
    <row r="7" spans="1:11">
      <c r="A7" s="3" t="s">
        <v>163</v>
      </c>
    </row>
    <row r="8" spans="1:11">
      <c r="A8" s="4" t="s">
        <v>1305</v>
      </c>
      <c r="B8" s="7" t="n">
        <v>800</v>
      </c>
    </row>
    <row r="9" spans="1:11">
      <c r="A9" s="4" t="s">
        <v>628</v>
      </c>
      <c r="C9" s="13" t="n">
        <v>4.75</v>
      </c>
    </row>
    <row r="10" spans="1:11">
      <c r="A10" s="4" t="s">
        <v>1278</v>
      </c>
    </row>
    <row r="11" spans="1:11">
      <c r="A11" s="3" t="s">
        <v>163</v>
      </c>
    </row>
    <row r="12" spans="1:11">
      <c r="A12" s="4" t="s">
        <v>389</v>
      </c>
      <c r="C12" s="7" t="n">
        <v>650000</v>
      </c>
      <c r="H12" s="7" t="n">
        <v>650000</v>
      </c>
      <c r="I12" s="7" t="n">
        <v>422000</v>
      </c>
    </row>
    <row r="13" spans="1:11">
      <c r="A13" s="4" t="s">
        <v>1306</v>
      </c>
      <c r="C13" s="6" t="n">
        <v>1</v>
      </c>
    </row>
    <row r="14" spans="1:11">
      <c r="A14" s="4" t="s">
        <v>1307</v>
      </c>
      <c r="C14" s="4" t="s">
        <v>619</v>
      </c>
    </row>
    <row r="15" spans="1:11">
      <c r="A15" s="4" t="s">
        <v>1308</v>
      </c>
    </row>
    <row r="16" spans="1:11">
      <c r="A16" s="3" t="s">
        <v>163</v>
      </c>
    </row>
    <row r="17" spans="1:11">
      <c r="A17" s="4" t="s">
        <v>624</v>
      </c>
      <c r="C17" s="4" t="s">
        <v>632</v>
      </c>
    </row>
    <row r="18" spans="1:11">
      <c r="A18" s="4" t="s">
        <v>1309</v>
      </c>
      <c r="C18" s="4" t="s">
        <v>634</v>
      </c>
    </row>
    <row r="19" spans="1:11">
      <c r="A19" s="4" t="s">
        <v>1310</v>
      </c>
    </row>
    <row r="20" spans="1:11">
      <c r="A20" s="3" t="s">
        <v>163</v>
      </c>
    </row>
    <row r="21" spans="1:11">
      <c r="A21" s="4" t="s">
        <v>618</v>
      </c>
      <c r="C21" s="4" t="s">
        <v>619</v>
      </c>
    </row>
    <row r="22" spans="1:11">
      <c r="A22" s="4" t="s">
        <v>624</v>
      </c>
      <c r="C22" s="4" t="s">
        <v>630</v>
      </c>
    </row>
    <row r="23" spans="1:11">
      <c r="A23" s="4" t="s">
        <v>1311</v>
      </c>
    </row>
    <row r="24" spans="1:11">
      <c r="A24" s="3" t="s">
        <v>163</v>
      </c>
    </row>
    <row r="25" spans="1:11">
      <c r="A25" s="4" t="s">
        <v>1312</v>
      </c>
      <c r="C25" s="7" t="n">
        <v>235000</v>
      </c>
      <c r="J25" s="7" t="n">
        <v>235000</v>
      </c>
      <c r="K25" s="7" t="n">
        <v>150000</v>
      </c>
    </row>
    <row r="26" spans="1:11">
      <c r="A26" s="4" t="s">
        <v>1313</v>
      </c>
      <c r="C26" s="6" t="n">
        <v>14000</v>
      </c>
    </row>
    <row r="27" spans="1:11">
      <c r="A27" s="4" t="s">
        <v>1314</v>
      </c>
      <c r="C27" s="7" t="n">
        <v>195400</v>
      </c>
    </row>
    <row r="28" spans="1:11">
      <c r="A28" s="4" t="s">
        <v>1315</v>
      </c>
    </row>
    <row r="29" spans="1:11">
      <c r="A29" s="3" t="s">
        <v>163</v>
      </c>
    </row>
    <row r="30" spans="1:11">
      <c r="A30" s="4" t="s">
        <v>624</v>
      </c>
      <c r="C30" s="4" t="s">
        <v>632</v>
      </c>
    </row>
    <row r="31" spans="1:11">
      <c r="A31" s="4" t="s">
        <v>1316</v>
      </c>
    </row>
    <row r="32" spans="1:11">
      <c r="A32" s="3" t="s">
        <v>163</v>
      </c>
    </row>
    <row r="33" spans="1:11">
      <c r="A33" s="4" t="s">
        <v>624</v>
      </c>
      <c r="C33" s="4" t="s">
        <v>630</v>
      </c>
    </row>
    <row r="34" spans="1:11">
      <c r="A34" s="4" t="s">
        <v>1317</v>
      </c>
      <c r="C34" s="4" t="s">
        <v>634</v>
      </c>
    </row>
    <row r="35" spans="1:11">
      <c r="A35" s="4" t="s">
        <v>1318</v>
      </c>
    </row>
    <row r="36" spans="1:11">
      <c r="A36" s="3" t="s">
        <v>163</v>
      </c>
    </row>
    <row r="37" spans="1:11">
      <c r="A37" s="4" t="s">
        <v>624</v>
      </c>
      <c r="C37" s="4" t="s">
        <v>641</v>
      </c>
    </row>
    <row r="38" spans="1:11">
      <c r="A38" s="4" t="s">
        <v>1319</v>
      </c>
    </row>
    <row r="39" spans="1:11">
      <c r="A39" s="3" t="s">
        <v>163</v>
      </c>
    </row>
    <row r="40" spans="1:11">
      <c r="A40" s="4" t="s">
        <v>1313</v>
      </c>
      <c r="C40" s="7" t="n">
        <v>25600</v>
      </c>
    </row>
  </sheetData>
  <mergeCells count="3">
    <mergeCell ref="A1:A2"/>
    <mergeCell ref="C1:D1"/>
    <mergeCell ref="E1:G1"/>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1320</v>
      </c>
      <c r="B1" s="2" t="s">
        <v>1</v>
      </c>
      <c r="D1" s="2" t="s">
        <v>56</v>
      </c>
    </row>
    <row r="2" spans="1:5">
      <c r="B2" s="2" t="s">
        <v>2</v>
      </c>
      <c r="C2" s="2" t="s">
        <v>17</v>
      </c>
      <c r="D2" s="2" t="s">
        <v>16</v>
      </c>
      <c r="E2" s="2" t="s">
        <v>18</v>
      </c>
    </row>
    <row r="3" spans="1:5">
      <c r="A3" s="3" t="s">
        <v>1321</v>
      </c>
    </row>
    <row r="4" spans="1:5">
      <c r="A4" s="4" t="s">
        <v>513</v>
      </c>
      <c r="B4" s="7" t="n">
        <v>15892</v>
      </c>
      <c r="C4" s="7" t="n">
        <v>17215</v>
      </c>
      <c r="D4" s="7" t="n">
        <v>17215</v>
      </c>
      <c r="E4" s="7" t="n">
        <v>11485</v>
      </c>
    </row>
    <row r="5" spans="1:5">
      <c r="A5" s="4" t="s">
        <v>652</v>
      </c>
      <c r="B5" s="6" t="n">
        <v>5109</v>
      </c>
      <c r="C5" s="6" t="n">
        <v>5130</v>
      </c>
    </row>
    <row r="6" spans="1:5">
      <c r="A6" s="4" t="s">
        <v>653</v>
      </c>
      <c r="B6" s="6" t="n">
        <v>-1590</v>
      </c>
      <c r="C6" s="6" t="n">
        <v>-1701</v>
      </c>
      <c r="D6" s="6" t="n">
        <v>-3390</v>
      </c>
      <c r="E6" s="6" t="n">
        <v>-3983</v>
      </c>
    </row>
    <row r="7" spans="1:5">
      <c r="A7" s="4" t="s">
        <v>593</v>
      </c>
      <c r="C7" s="6" t="n">
        <v>-5109</v>
      </c>
      <c r="D7" s="6" t="n">
        <v>-12179</v>
      </c>
    </row>
    <row r="8" spans="1:5">
      <c r="A8" s="4" t="s">
        <v>515</v>
      </c>
      <c r="B8" s="7" t="n">
        <v>19411</v>
      </c>
      <c r="C8" s="7" t="n">
        <v>15535</v>
      </c>
      <c r="D8" s="7" t="n">
        <v>15892</v>
      </c>
      <c r="E8" s="7" t="n">
        <v>17215</v>
      </c>
    </row>
  </sheetData>
  <mergeCells count="3">
    <mergeCell ref="A1:A2"/>
    <mergeCell ref="B1:C1"/>
    <mergeCell ref="D1:E1"/>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322</v>
      </c>
      <c r="B1" s="2" t="s">
        <v>1323</v>
      </c>
      <c r="C1" s="2" t="s">
        <v>2</v>
      </c>
      <c r="D1" s="2" t="s">
        <v>16</v>
      </c>
    </row>
    <row r="2" spans="1:4">
      <c r="A2" s="4" t="s">
        <v>1324</v>
      </c>
    </row>
    <row r="3" spans="1:4">
      <c r="A3" s="3" t="s">
        <v>163</v>
      </c>
    </row>
    <row r="4" spans="1:4">
      <c r="A4" s="4" t="s">
        <v>1313</v>
      </c>
      <c r="C4" s="14" t="n">
        <v>0</v>
      </c>
      <c r="D4" s="14" t="n">
        <v>0</v>
      </c>
    </row>
    <row r="5" spans="1:4">
      <c r="A5" s="4" t="s">
        <v>1325</v>
      </c>
    </row>
    <row r="6" spans="1:4">
      <c r="A6" s="3" t="s">
        <v>163</v>
      </c>
    </row>
    <row r="7" spans="1:4">
      <c r="A7" s="4" t="s">
        <v>636</v>
      </c>
      <c r="B7" s="14" t="n">
        <v>6</v>
      </c>
    </row>
    <row r="8" spans="1:4">
      <c r="A8" s="4" t="s">
        <v>1326</v>
      </c>
    </row>
    <row r="9" spans="1:4">
      <c r="A9" s="3" t="s">
        <v>163</v>
      </c>
    </row>
    <row r="10" spans="1:4">
      <c r="A10" s="4" t="s">
        <v>636</v>
      </c>
      <c r="B10" s="11" t="n">
        <v>0.5</v>
      </c>
    </row>
    <row r="11" spans="1:4">
      <c r="A11" s="4" t="s">
        <v>624</v>
      </c>
      <c r="B11" s="4" t="s">
        <v>660</v>
      </c>
    </row>
    <row r="12" spans="1:4">
      <c r="A12" s="4" t="s">
        <v>1327</v>
      </c>
    </row>
    <row r="13" spans="1:4">
      <c r="A13" s="3" t="s">
        <v>163</v>
      </c>
    </row>
    <row r="14" spans="1:4">
      <c r="A14" s="4" t="s">
        <v>636</v>
      </c>
      <c r="B14" s="11" t="n">
        <v>0.4</v>
      </c>
    </row>
    <row r="15" spans="1:4">
      <c r="A15" s="4" t="s">
        <v>1328</v>
      </c>
    </row>
    <row r="16" spans="1:4">
      <c r="A16" s="3" t="s">
        <v>163</v>
      </c>
    </row>
    <row r="17" spans="1:4">
      <c r="A17" s="4" t="s">
        <v>624</v>
      </c>
      <c r="B17" s="4" t="s">
        <v>658</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s="1" t="s">
        <v>169</v>
      </c>
      <c r="B1" s="2" t="s">
        <v>1</v>
      </c>
      <c r="C1" s="2" t="s">
        <v>56</v>
      </c>
    </row>
    <row r="2" spans="1:3">
      <c r="B2" s="2" t="s">
        <v>2</v>
      </c>
      <c r="C2" s="2" t="s">
        <v>16</v>
      </c>
    </row>
    <row r="3" spans="1:3">
      <c r="A3" s="4" t="s">
        <v>147</v>
      </c>
    </row>
    <row r="4" spans="1:3">
      <c r="A4" s="4" t="s">
        <v>169</v>
      </c>
      <c r="B4" s="4" t="s">
        <v>170</v>
      </c>
      <c r="C4" s="4" t="s">
        <v>171</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29</v>
      </c>
      <c r="B1" s="2" t="s">
        <v>1</v>
      </c>
    </row>
    <row r="2" spans="1:3">
      <c r="B2" s="2" t="s">
        <v>2</v>
      </c>
      <c r="C2" s="2" t="s">
        <v>17</v>
      </c>
    </row>
    <row r="3" spans="1:3">
      <c r="A3" s="4" t="s">
        <v>128</v>
      </c>
    </row>
    <row r="4" spans="1:3">
      <c r="A4" s="3" t="s">
        <v>1330</v>
      </c>
    </row>
    <row r="5" spans="1:3">
      <c r="A5" s="4" t="s">
        <v>513</v>
      </c>
      <c r="B5" s="7" t="n">
        <v>-28466</v>
      </c>
      <c r="C5" s="7" t="n">
        <v>-15546</v>
      </c>
    </row>
    <row r="6" spans="1:3">
      <c r="A6" s="4" t="s">
        <v>91</v>
      </c>
      <c r="B6" s="6" t="n">
        <v>5277</v>
      </c>
      <c r="C6" s="6" t="n">
        <v>-5235</v>
      </c>
    </row>
    <row r="7" spans="1:3">
      <c r="A7" s="4" t="s">
        <v>666</v>
      </c>
      <c r="B7" s="6" t="n">
        <v>-3292</v>
      </c>
    </row>
    <row r="8" spans="1:3">
      <c r="A8" s="4" t="s">
        <v>515</v>
      </c>
      <c r="B8" s="6" t="n">
        <v>-26481</v>
      </c>
      <c r="C8" s="6" t="n">
        <v>-20781</v>
      </c>
    </row>
    <row r="9" spans="1:3">
      <c r="A9" s="4" t="s">
        <v>1331</v>
      </c>
    </row>
    <row r="10" spans="1:3">
      <c r="A10" s="3" t="s">
        <v>1330</v>
      </c>
    </row>
    <row r="11" spans="1:3">
      <c r="A11" s="4" t="s">
        <v>513</v>
      </c>
      <c r="B11" s="6" t="n">
        <v>-7607</v>
      </c>
      <c r="C11" s="6" t="n">
        <v>-9730</v>
      </c>
    </row>
    <row r="12" spans="1:3">
      <c r="A12" s="4" t="s">
        <v>515</v>
      </c>
      <c r="B12" s="6" t="n">
        <v>-7607</v>
      </c>
      <c r="C12" s="6" t="n">
        <v>-9730</v>
      </c>
    </row>
    <row r="13" spans="1:3">
      <c r="A13" s="4" t="s">
        <v>670</v>
      </c>
    </row>
    <row r="14" spans="1:3">
      <c r="A14" s="3" t="s">
        <v>1330</v>
      </c>
    </row>
    <row r="15" spans="1:3">
      <c r="A15" s="4" t="s">
        <v>513</v>
      </c>
      <c r="B15" s="6" t="n">
        <v>-19915</v>
      </c>
      <c r="C15" s="6" t="n">
        <v>-5816</v>
      </c>
    </row>
    <row r="16" spans="1:3">
      <c r="A16" s="4" t="s">
        <v>91</v>
      </c>
      <c r="B16" s="6" t="n">
        <v>5277</v>
      </c>
      <c r="C16" s="6" t="n">
        <v>-5235</v>
      </c>
    </row>
    <row r="17" spans="1:3">
      <c r="A17" s="4" t="s">
        <v>515</v>
      </c>
      <c r="B17" s="6" t="n">
        <v>-14638</v>
      </c>
      <c r="C17" s="7" t="n">
        <v>-11051</v>
      </c>
    </row>
    <row r="18" spans="1:3">
      <c r="A18" s="4" t="s">
        <v>671</v>
      </c>
    </row>
    <row r="19" spans="1:3">
      <c r="A19" s="3" t="s">
        <v>1330</v>
      </c>
    </row>
    <row r="20" spans="1:3">
      <c r="A20" s="4" t="s">
        <v>513</v>
      </c>
      <c r="B20" s="6" t="n">
        <v>-944</v>
      </c>
    </row>
    <row r="21" spans="1:3">
      <c r="A21" s="4" t="s">
        <v>666</v>
      </c>
      <c r="B21" s="6" t="n">
        <v>-3292</v>
      </c>
    </row>
    <row r="22" spans="1:3">
      <c r="A22" s="4" t="s">
        <v>515</v>
      </c>
      <c r="B22" s="7" t="n">
        <v>-4236</v>
      </c>
    </row>
  </sheetData>
  <mergeCells count="2">
    <mergeCell ref="A1:A2"/>
    <mergeCell ref="B1:C1"/>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 customWidth="1" max="6" min="6" width="14"/>
  </cols>
  <sheetData>
    <row r="1" spans="1:6">
      <c r="A1" s="1" t="s">
        <v>1332</v>
      </c>
      <c r="B1" s="2" t="s">
        <v>1</v>
      </c>
      <c r="C1" s="2" t="s">
        <v>56</v>
      </c>
      <c r="E1" s="2" t="s">
        <v>1333</v>
      </c>
    </row>
    <row r="2" spans="1:6">
      <c r="B2" s="2" t="s">
        <v>2</v>
      </c>
      <c r="C2" s="2" t="s">
        <v>856</v>
      </c>
      <c r="D2" s="2" t="s">
        <v>857</v>
      </c>
      <c r="E2" s="2" t="s">
        <v>2</v>
      </c>
      <c r="F2" s="2" t="s">
        <v>16</v>
      </c>
    </row>
    <row r="3" spans="1:6">
      <c r="A3" s="3" t="s">
        <v>1334</v>
      </c>
    </row>
    <row r="4" spans="1:6">
      <c r="A4" s="4" t="s">
        <v>1335</v>
      </c>
      <c r="B4" s="4" t="s">
        <v>867</v>
      </c>
    </row>
    <row r="5" spans="1:6">
      <c r="A5" s="4" t="s">
        <v>1336</v>
      </c>
    </row>
    <row r="6" spans="1:6">
      <c r="A6" s="3" t="s">
        <v>1334</v>
      </c>
    </row>
    <row r="7" spans="1:6">
      <c r="A7" s="4" t="s">
        <v>859</v>
      </c>
      <c r="C7" s="7" t="n">
        <v>4</v>
      </c>
      <c r="D7" s="9" t="n">
        <v>4.8</v>
      </c>
      <c r="E7" s="9" t="n">
        <v>8.800000000000001</v>
      </c>
    </row>
    <row r="8" spans="1:6">
      <c r="A8" s="4" t="s">
        <v>861</v>
      </c>
      <c r="C8" s="7" t="n">
        <v>8</v>
      </c>
      <c r="D8" s="9" t="n">
        <v>1.9</v>
      </c>
    </row>
    <row r="9" spans="1:6">
      <c r="A9" s="4" t="s">
        <v>1337</v>
      </c>
    </row>
    <row r="10" spans="1:6">
      <c r="A10" s="3" t="s">
        <v>1334</v>
      </c>
    </row>
    <row r="11" spans="1:6">
      <c r="A11" s="4" t="s">
        <v>860</v>
      </c>
      <c r="B11" s="9" t="n">
        <v>4.3</v>
      </c>
      <c r="E11" s="12" t="n">
        <v>4.3</v>
      </c>
      <c r="F11" s="9" t="n">
        <v>4.3</v>
      </c>
    </row>
    <row r="12" spans="1:6">
      <c r="A12" s="4" t="s">
        <v>1338</v>
      </c>
    </row>
    <row r="13" spans="1:6">
      <c r="A13" s="3" t="s">
        <v>1334</v>
      </c>
    </row>
    <row r="14" spans="1:6">
      <c r="A14" s="4" t="s">
        <v>1339</v>
      </c>
      <c r="B14" s="12" t="n">
        <v>64.2</v>
      </c>
      <c r="E14" s="12" t="n">
        <v>64.2</v>
      </c>
      <c r="F14" s="12" t="n">
        <v>56.7</v>
      </c>
    </row>
    <row r="15" spans="1:6">
      <c r="A15" s="4" t="s">
        <v>1340</v>
      </c>
    </row>
    <row r="16" spans="1:6">
      <c r="A16" s="3" t="s">
        <v>1334</v>
      </c>
    </row>
    <row r="17" spans="1:6">
      <c r="A17" s="4" t="s">
        <v>1341</v>
      </c>
      <c r="B17" s="12" t="n">
        <v>17.6</v>
      </c>
      <c r="E17" s="12" t="n">
        <v>17.6</v>
      </c>
      <c r="F17" s="12" t="n">
        <v>18.7</v>
      </c>
    </row>
    <row r="18" spans="1:6">
      <c r="A18" s="4" t="s">
        <v>1342</v>
      </c>
    </row>
    <row r="19" spans="1:6">
      <c r="A19" s="3" t="s">
        <v>1334</v>
      </c>
    </row>
    <row r="20" spans="1:6">
      <c r="A20" s="4" t="s">
        <v>1343</v>
      </c>
      <c r="B20" s="9" t="n">
        <v>4.3</v>
      </c>
      <c r="E20" s="9" t="n">
        <v>4.3</v>
      </c>
      <c r="F20" s="7" t="n">
        <v>2</v>
      </c>
    </row>
  </sheetData>
  <mergeCells count="2">
    <mergeCell ref="A1:A2"/>
    <mergeCell ref="C1:D1"/>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344</v>
      </c>
      <c r="B1" s="2" t="s">
        <v>1</v>
      </c>
      <c r="D1" s="2" t="s">
        <v>56</v>
      </c>
    </row>
    <row r="2" spans="1:6">
      <c r="B2" s="2" t="s">
        <v>2</v>
      </c>
      <c r="C2" s="2" t="s">
        <v>17</v>
      </c>
      <c r="D2" s="2" t="s">
        <v>16</v>
      </c>
      <c r="E2" s="2" t="s">
        <v>18</v>
      </c>
      <c r="F2" s="2" t="s">
        <v>19</v>
      </c>
    </row>
    <row r="3" spans="1:6">
      <c r="A3" s="3" t="s">
        <v>921</v>
      </c>
    </row>
    <row r="4" spans="1:6">
      <c r="A4" s="4" t="s">
        <v>559</v>
      </c>
      <c r="B4" s="7" t="n">
        <v>35321</v>
      </c>
      <c r="C4" s="7" t="n">
        <v>50646</v>
      </c>
      <c r="D4" s="7" t="n">
        <v>89102</v>
      </c>
      <c r="E4" s="7" t="n">
        <v>64097</v>
      </c>
      <c r="F4" s="7" t="n">
        <v>52001</v>
      </c>
    </row>
    <row r="5" spans="1:6">
      <c r="A5" s="4" t="s">
        <v>922</v>
      </c>
      <c r="B5" s="7" t="n">
        <v>1017</v>
      </c>
      <c r="C5" s="6" t="n">
        <v>1257</v>
      </c>
      <c r="D5" s="6" t="n">
        <v>1685</v>
      </c>
      <c r="E5" s="7" t="n">
        <v>1361</v>
      </c>
      <c r="F5" s="7" t="n">
        <v>4567</v>
      </c>
    </row>
    <row r="6" spans="1:6">
      <c r="A6" s="3" t="s">
        <v>923</v>
      </c>
    </row>
    <row r="7" spans="1:6">
      <c r="A7" s="4" t="s">
        <v>924</v>
      </c>
      <c r="C7" s="7" t="n">
        <v>-64102</v>
      </c>
      <c r="D7" s="7" t="n">
        <v>-64102</v>
      </c>
    </row>
  </sheetData>
  <mergeCells count="3">
    <mergeCell ref="A1:A2"/>
    <mergeCell ref="B1:C1"/>
    <mergeCell ref="D1:F1"/>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F59"/>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8"/>
    <col customWidth="1" max="5" min="5" width="21"/>
    <col customWidth="1" max="6" min="6" width="21"/>
  </cols>
  <sheetData>
    <row r="1" spans="1:6">
      <c r="A1" s="1" t="s">
        <v>1345</v>
      </c>
      <c r="B1" s="2" t="s">
        <v>1</v>
      </c>
      <c r="D1" s="2" t="s">
        <v>56</v>
      </c>
    </row>
    <row r="2" spans="1:6">
      <c r="B2" s="2" t="s">
        <v>351</v>
      </c>
      <c r="C2" s="2" t="s">
        <v>352</v>
      </c>
      <c r="D2" s="2" t="s">
        <v>1346</v>
      </c>
      <c r="E2" s="2" t="s">
        <v>87</v>
      </c>
      <c r="F2" s="2" t="s">
        <v>473</v>
      </c>
    </row>
    <row r="3" spans="1:6">
      <c r="A3" s="3" t="s">
        <v>193</v>
      </c>
    </row>
    <row r="4" spans="1:6">
      <c r="A4" s="4" t="s">
        <v>362</v>
      </c>
      <c r="B4" s="6" t="n">
        <v>3</v>
      </c>
      <c r="D4" s="6" t="n">
        <v>3</v>
      </c>
    </row>
    <row r="5" spans="1:6">
      <c r="A5" s="4" t="s">
        <v>67</v>
      </c>
      <c r="B5" s="7" t="n">
        <v>673653</v>
      </c>
      <c r="C5" s="7" t="n">
        <v>558930</v>
      </c>
      <c r="D5" s="7" t="n">
        <v>1432297</v>
      </c>
      <c r="E5" s="7" t="n">
        <v>1204231</v>
      </c>
      <c r="F5" s="7" t="n">
        <v>916201</v>
      </c>
    </row>
    <row r="6" spans="1:6">
      <c r="A6" s="4" t="s">
        <v>1035</v>
      </c>
      <c r="B6" s="6" t="n">
        <v>123158</v>
      </c>
      <c r="C6" s="6" t="n">
        <v>76793</v>
      </c>
      <c r="D6" s="6" t="n">
        <v>287528</v>
      </c>
      <c r="E6" s="6" t="n">
        <v>189033</v>
      </c>
      <c r="F6" s="6" t="n">
        <v>130047</v>
      </c>
    </row>
    <row r="7" spans="1:6">
      <c r="A7" s="4" t="s">
        <v>79</v>
      </c>
      <c r="B7" s="6" t="n">
        <v>46649</v>
      </c>
      <c r="C7" s="6" t="n">
        <v>41213</v>
      </c>
      <c r="D7" s="6" t="n">
        <v>83757</v>
      </c>
      <c r="E7" s="6" t="n">
        <v>86742</v>
      </c>
      <c r="F7" s="6" t="n">
        <v>56443</v>
      </c>
    </row>
    <row r="8" spans="1:6">
      <c r="A8" s="4" t="s">
        <v>1037</v>
      </c>
      <c r="B8" s="6" t="n">
        <v>68938</v>
      </c>
      <c r="C8" s="6" t="n">
        <v>52749</v>
      </c>
      <c r="D8" s="6" t="n">
        <v>118321</v>
      </c>
      <c r="E8" s="6" t="n">
        <v>86955</v>
      </c>
      <c r="F8" s="6" t="n">
        <v>72217</v>
      </c>
    </row>
    <row r="9" spans="1:6">
      <c r="A9" s="4" t="s">
        <v>1039</v>
      </c>
      <c r="B9" s="6" t="n">
        <v>830</v>
      </c>
      <c r="C9" s="6" t="n">
        <v>763</v>
      </c>
      <c r="D9" s="6" t="n">
        <v>1402</v>
      </c>
      <c r="E9" s="6" t="n">
        <v>871</v>
      </c>
      <c r="F9" s="6" t="n">
        <v>717</v>
      </c>
    </row>
    <row r="10" spans="1:6">
      <c r="A10" s="4" t="s">
        <v>1040</v>
      </c>
      <c r="B10" s="6" t="n">
        <v>24751</v>
      </c>
      <c r="C10" s="6" t="n">
        <v>28296</v>
      </c>
      <c r="D10" s="6" t="n">
        <v>28296</v>
      </c>
    </row>
    <row r="11" spans="1:6">
      <c r="A11" s="4" t="s">
        <v>78</v>
      </c>
      <c r="C11" s="6" t="n">
        <v>31672</v>
      </c>
      <c r="D11" s="6" t="n">
        <v>71631</v>
      </c>
      <c r="F11" s="6" t="n">
        <v>3115</v>
      </c>
    </row>
    <row r="12" spans="1:6">
      <c r="A12" s="4" t="s">
        <v>1041</v>
      </c>
      <c r="B12" s="6" t="n">
        <v>3606</v>
      </c>
      <c r="C12" s="6" t="n">
        <v>7740</v>
      </c>
      <c r="D12" s="6" t="n">
        <v>9519</v>
      </c>
      <c r="E12" s="6" t="n">
        <v>8554</v>
      </c>
      <c r="F12" s="6" t="n">
        <v>3990</v>
      </c>
    </row>
    <row r="13" spans="1:6">
      <c r="A13" s="4" t="s">
        <v>1042</v>
      </c>
      <c r="C13" s="6" t="n">
        <v>1046</v>
      </c>
      <c r="D13" s="6" t="n">
        <v>1046</v>
      </c>
      <c r="E13" s="6" t="n">
        <v>4933</v>
      </c>
      <c r="F13" s="6" t="n">
        <v>2620</v>
      </c>
    </row>
    <row r="14" spans="1:6">
      <c r="A14" s="4" t="s">
        <v>1043</v>
      </c>
      <c r="B14" s="6" t="n">
        <v>5065</v>
      </c>
      <c r="C14" s="6" t="n">
        <v>2569</v>
      </c>
      <c r="D14" s="6" t="n">
        <v>5448</v>
      </c>
      <c r="E14" s="6" t="n">
        <v>2235</v>
      </c>
      <c r="F14" s="6" t="n">
        <v>2315</v>
      </c>
    </row>
    <row r="15" spans="1:6">
      <c r="A15" s="4" t="s">
        <v>102</v>
      </c>
      <c r="B15" s="6" t="n">
        <v>-3008</v>
      </c>
      <c r="C15" s="6" t="n">
        <v>-829</v>
      </c>
    </row>
    <row r="16" spans="1:6">
      <c r="A16" s="4" t="s">
        <v>80</v>
      </c>
      <c r="B16" s="6" t="n">
        <v>-29689</v>
      </c>
      <c r="C16" s="6" t="n">
        <v>-90084</v>
      </c>
      <c r="D16" s="6" t="n">
        <v>-18322</v>
      </c>
      <c r="E16" s="6" t="n">
        <v>-13336</v>
      </c>
      <c r="F16" s="6" t="n">
        <v>-105798</v>
      </c>
    </row>
    <row r="17" spans="1:6">
      <c r="A17" s="4" t="s">
        <v>1036</v>
      </c>
      <c r="B17" s="6" t="n">
        <v>91669</v>
      </c>
      <c r="C17" s="6" t="n">
        <v>43379</v>
      </c>
      <c r="D17" s="6" t="n">
        <v>88950</v>
      </c>
      <c r="E17" s="6" t="n">
        <v>76162</v>
      </c>
      <c r="F17" s="6" t="n">
        <v>65999</v>
      </c>
    </row>
    <row r="18" spans="1:6">
      <c r="A18" s="4" t="s">
        <v>1038</v>
      </c>
      <c r="B18" s="6" t="n">
        <v>69768</v>
      </c>
      <c r="C18" s="6" t="n">
        <v>53512</v>
      </c>
      <c r="D18" s="6" t="n">
        <v>119723</v>
      </c>
      <c r="E18" s="6" t="n">
        <v>87826</v>
      </c>
      <c r="F18" s="6" t="n">
        <v>72934</v>
      </c>
    </row>
    <row r="19" spans="1:6">
      <c r="A19" s="4" t="s">
        <v>31</v>
      </c>
      <c r="B19" s="6" t="n">
        <v>2701478</v>
      </c>
      <c r="D19" s="6" t="n">
        <v>2395162</v>
      </c>
      <c r="E19" s="6" t="n">
        <v>1712653</v>
      </c>
      <c r="F19" s="6" t="n">
        <v>1234414</v>
      </c>
    </row>
    <row r="20" spans="1:6">
      <c r="A20" s="4" t="s">
        <v>516</v>
      </c>
    </row>
    <row r="21" spans="1:6">
      <c r="A21" s="3" t="s">
        <v>193</v>
      </c>
    </row>
    <row r="22" spans="1:6">
      <c r="A22" s="4" t="s">
        <v>67</v>
      </c>
      <c r="B22" s="6" t="n">
        <v>349994</v>
      </c>
      <c r="C22" s="6" t="n">
        <v>335742</v>
      </c>
    </row>
    <row r="23" spans="1:6">
      <c r="A23" s="4" t="s">
        <v>517</v>
      </c>
    </row>
    <row r="24" spans="1:6">
      <c r="A24" s="3" t="s">
        <v>193</v>
      </c>
    </row>
    <row r="25" spans="1:6">
      <c r="A25" s="4" t="s">
        <v>67</v>
      </c>
      <c r="B25" s="6" t="n">
        <v>210054</v>
      </c>
      <c r="C25" s="6" t="n">
        <v>175003</v>
      </c>
    </row>
    <row r="26" spans="1:6">
      <c r="A26" s="4" t="s">
        <v>1046</v>
      </c>
    </row>
    <row r="27" spans="1:6">
      <c r="A27" s="3" t="s">
        <v>193</v>
      </c>
    </row>
    <row r="28" spans="1:6">
      <c r="A28" s="4" t="s">
        <v>67</v>
      </c>
      <c r="B28" s="6" t="n">
        <v>113605</v>
      </c>
      <c r="C28" s="6" t="n">
        <v>48185</v>
      </c>
    </row>
    <row r="29" spans="1:6">
      <c r="A29" s="4" t="s">
        <v>1050</v>
      </c>
    </row>
    <row r="30" spans="1:6">
      <c r="A30" s="3" t="s">
        <v>193</v>
      </c>
    </row>
    <row r="31" spans="1:6">
      <c r="A31" s="4" t="s">
        <v>1036</v>
      </c>
      <c r="B31" s="6" t="n">
        <v>89347</v>
      </c>
      <c r="C31" s="6" t="n">
        <v>41475</v>
      </c>
      <c r="D31" s="6" t="n">
        <v>83315</v>
      </c>
      <c r="E31" s="6" t="n">
        <v>71629</v>
      </c>
      <c r="F31" s="6" t="n">
        <v>62639</v>
      </c>
    </row>
    <row r="32" spans="1:6">
      <c r="A32" s="4" t="s">
        <v>1038</v>
      </c>
      <c r="B32" s="6" t="n">
        <v>68491</v>
      </c>
      <c r="C32" s="6" t="n">
        <v>52454</v>
      </c>
      <c r="D32" s="6" t="n">
        <v>117408</v>
      </c>
      <c r="E32" s="6" t="n">
        <v>86358</v>
      </c>
      <c r="F32" s="6" t="n">
        <v>72468</v>
      </c>
    </row>
    <row r="33" spans="1:6">
      <c r="A33" s="4" t="s">
        <v>31</v>
      </c>
      <c r="B33" s="6" t="n">
        <v>2691159</v>
      </c>
      <c r="D33" s="6" t="n">
        <v>2210607</v>
      </c>
      <c r="E33" s="6" t="n">
        <v>1689428</v>
      </c>
      <c r="F33" s="6" t="n">
        <v>1219649</v>
      </c>
    </row>
    <row r="34" spans="1:6">
      <c r="A34" s="4" t="s">
        <v>1056</v>
      </c>
    </row>
    <row r="35" spans="1:6">
      <c r="A35" s="3" t="s">
        <v>193</v>
      </c>
    </row>
    <row r="36" spans="1:6">
      <c r="A36" s="4" t="s">
        <v>67</v>
      </c>
      <c r="D36" s="6" t="n">
        <v>804503</v>
      </c>
      <c r="E36" s="6" t="n">
        <v>665716</v>
      </c>
      <c r="F36" s="6" t="n">
        <v>426195</v>
      </c>
    </row>
    <row r="37" spans="1:6">
      <c r="A37" s="4" t="s">
        <v>1035</v>
      </c>
      <c r="B37" s="6" t="n">
        <v>63864</v>
      </c>
      <c r="C37" s="6" t="n">
        <v>51690</v>
      </c>
      <c r="D37" s="6" t="n">
        <v>150764</v>
      </c>
      <c r="E37" s="6" t="n">
        <v>102272</v>
      </c>
      <c r="F37" s="6" t="n">
        <v>42300</v>
      </c>
    </row>
    <row r="38" spans="1:6">
      <c r="A38" s="4" t="s">
        <v>1036</v>
      </c>
      <c r="B38" s="6" t="n">
        <v>49645</v>
      </c>
      <c r="C38" s="6" t="n">
        <v>18037</v>
      </c>
      <c r="D38" s="6" t="n">
        <v>39896</v>
      </c>
      <c r="E38" s="6" t="n">
        <v>31968</v>
      </c>
      <c r="F38" s="6" t="n">
        <v>21856</v>
      </c>
    </row>
    <row r="39" spans="1:6">
      <c r="A39" s="4" t="s">
        <v>1038</v>
      </c>
      <c r="B39" s="6" t="n">
        <v>32222</v>
      </c>
      <c r="C39" s="6" t="n">
        <v>24722</v>
      </c>
      <c r="D39" s="6" t="n">
        <v>53727</v>
      </c>
      <c r="E39" s="6" t="n">
        <v>33271</v>
      </c>
      <c r="F39" s="6" t="n">
        <v>24167</v>
      </c>
    </row>
    <row r="40" spans="1:6">
      <c r="A40" s="4" t="s">
        <v>31</v>
      </c>
      <c r="B40" s="6" t="n">
        <v>929077</v>
      </c>
      <c r="D40" s="6" t="n">
        <v>821479</v>
      </c>
      <c r="E40" s="6" t="n">
        <v>771234</v>
      </c>
      <c r="F40" s="6" t="n">
        <v>376190</v>
      </c>
    </row>
    <row r="41" spans="1:6">
      <c r="A41" s="4" t="s">
        <v>1057</v>
      </c>
    </row>
    <row r="42" spans="1:6">
      <c r="A42" s="3" t="s">
        <v>193</v>
      </c>
    </row>
    <row r="43" spans="1:6">
      <c r="A43" s="4" t="s">
        <v>67</v>
      </c>
      <c r="D43" s="6" t="n">
        <v>432310</v>
      </c>
      <c r="E43" s="6" t="n">
        <v>432942</v>
      </c>
      <c r="F43" s="6" t="n">
        <v>398302</v>
      </c>
    </row>
    <row r="44" spans="1:6">
      <c r="A44" s="4" t="s">
        <v>1035</v>
      </c>
      <c r="B44" s="6" t="n">
        <v>38847</v>
      </c>
      <c r="C44" s="6" t="n">
        <v>26081</v>
      </c>
      <c r="D44" s="6" t="n">
        <v>92303</v>
      </c>
      <c r="E44" s="6" t="n">
        <v>73822</v>
      </c>
      <c r="F44" s="6" t="n">
        <v>67146</v>
      </c>
    </row>
    <row r="45" spans="1:6">
      <c r="A45" s="4" t="s">
        <v>1036</v>
      </c>
      <c r="B45" s="6" t="n">
        <v>26874</v>
      </c>
      <c r="C45" s="6" t="n">
        <v>15753</v>
      </c>
      <c r="D45" s="6" t="n">
        <v>26268</v>
      </c>
      <c r="E45" s="6" t="n">
        <v>23702</v>
      </c>
      <c r="F45" s="6" t="n">
        <v>15189</v>
      </c>
    </row>
    <row r="46" spans="1:6">
      <c r="A46" s="4" t="s">
        <v>1038</v>
      </c>
      <c r="B46" s="6" t="n">
        <v>22741</v>
      </c>
      <c r="C46" s="6" t="n">
        <v>19495</v>
      </c>
      <c r="D46" s="6" t="n">
        <v>38923</v>
      </c>
      <c r="E46" s="6" t="n">
        <v>38035</v>
      </c>
      <c r="F46" s="6" t="n">
        <v>36489</v>
      </c>
    </row>
    <row r="47" spans="1:6">
      <c r="A47" s="4" t="s">
        <v>31</v>
      </c>
      <c r="B47" s="6" t="n">
        <v>878577</v>
      </c>
      <c r="D47" s="6" t="n">
        <v>545187</v>
      </c>
      <c r="E47" s="7" t="n">
        <v>553843</v>
      </c>
      <c r="F47" s="7" t="n">
        <v>482380</v>
      </c>
    </row>
    <row r="48" spans="1:6">
      <c r="A48" s="4" t="s">
        <v>1052</v>
      </c>
    </row>
    <row r="49" spans="1:6">
      <c r="A49" s="3" t="s">
        <v>193</v>
      </c>
    </row>
    <row r="50" spans="1:6">
      <c r="A50" s="4" t="s">
        <v>1035</v>
      </c>
      <c r="B50" s="6" t="n">
        <v>38564</v>
      </c>
      <c r="C50" s="6" t="n">
        <v>12343</v>
      </c>
    </row>
    <row r="51" spans="1:6">
      <c r="A51" s="4" t="s">
        <v>1036</v>
      </c>
      <c r="B51" s="6" t="n">
        <v>12828</v>
      </c>
      <c r="C51" s="6" t="n">
        <v>7685</v>
      </c>
    </row>
    <row r="52" spans="1:6">
      <c r="A52" s="4" t="s">
        <v>1038</v>
      </c>
      <c r="B52" s="6" t="n">
        <v>13528</v>
      </c>
      <c r="C52" s="6" t="n">
        <v>8237</v>
      </c>
    </row>
    <row r="53" spans="1:6">
      <c r="A53" s="4" t="s">
        <v>31</v>
      </c>
      <c r="B53" s="6" t="n">
        <v>883505</v>
      </c>
      <c r="D53" s="6" t="n">
        <v>843941</v>
      </c>
    </row>
    <row r="54" spans="1:6">
      <c r="A54" s="4" t="s">
        <v>1347</v>
      </c>
    </row>
    <row r="55" spans="1:6">
      <c r="A55" s="3" t="s">
        <v>193</v>
      </c>
    </row>
    <row r="56" spans="1:6">
      <c r="A56" s="4" t="s">
        <v>1035</v>
      </c>
      <c r="B56" s="6" t="n">
        <v>-18117</v>
      </c>
      <c r="C56" s="6" t="n">
        <v>-13321</v>
      </c>
    </row>
    <row r="57" spans="1:6">
      <c r="A57" s="4" t="s">
        <v>1036</v>
      </c>
      <c r="B57" s="6" t="n">
        <v>2322</v>
      </c>
      <c r="C57" s="6" t="n">
        <v>1904</v>
      </c>
    </row>
    <row r="58" spans="1:6">
      <c r="A58" s="4" t="s">
        <v>1038</v>
      </c>
      <c r="B58" s="6" t="n">
        <v>1277</v>
      </c>
      <c r="C58" s="7" t="n">
        <v>1058</v>
      </c>
    </row>
    <row r="59" spans="1:6">
      <c r="A59" s="4" t="s">
        <v>31</v>
      </c>
      <c r="B59" s="7" t="n">
        <v>10319</v>
      </c>
      <c r="D59" s="7" t="n">
        <v>184555</v>
      </c>
    </row>
  </sheetData>
  <mergeCells count="3">
    <mergeCell ref="A1:A2"/>
    <mergeCell ref="B1:C1"/>
    <mergeCell ref="D1:F1"/>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1348</v>
      </c>
      <c r="B1" s="2" t="s">
        <v>1</v>
      </c>
      <c r="D1" s="2" t="s">
        <v>56</v>
      </c>
    </row>
    <row r="2" spans="1:6">
      <c r="B2" s="2" t="s">
        <v>2</v>
      </c>
      <c r="C2" s="2" t="s">
        <v>17</v>
      </c>
      <c r="D2" s="2" t="s">
        <v>16</v>
      </c>
      <c r="E2" s="2" t="s">
        <v>18</v>
      </c>
      <c r="F2" s="2" t="s">
        <v>19</v>
      </c>
    </row>
    <row r="3" spans="1:6">
      <c r="A3" s="3" t="s">
        <v>1349</v>
      </c>
    </row>
    <row r="4" spans="1:6">
      <c r="A4" s="4" t="s">
        <v>67</v>
      </c>
      <c r="B4" s="7" t="n">
        <v>673653</v>
      </c>
      <c r="C4" s="7" t="n">
        <v>558930</v>
      </c>
      <c r="D4" s="7" t="n">
        <v>1432297</v>
      </c>
      <c r="E4" s="7" t="n">
        <v>1204231</v>
      </c>
      <c r="F4" s="7" t="n">
        <v>916201</v>
      </c>
    </row>
    <row r="5" spans="1:6">
      <c r="A5" s="4" t="s">
        <v>1045</v>
      </c>
    </row>
    <row r="6" spans="1:6">
      <c r="A6" s="3" t="s">
        <v>1349</v>
      </c>
    </row>
    <row r="7" spans="1:6">
      <c r="A7" s="4" t="s">
        <v>67</v>
      </c>
      <c r="B7" s="6" t="n">
        <v>122943</v>
      </c>
      <c r="C7" s="6" t="n">
        <v>99474</v>
      </c>
    </row>
    <row r="8" spans="1:6">
      <c r="A8" s="4" t="s">
        <v>1046</v>
      </c>
    </row>
    <row r="9" spans="1:6">
      <c r="A9" s="3" t="s">
        <v>1349</v>
      </c>
    </row>
    <row r="10" spans="1:6">
      <c r="A10" s="4" t="s">
        <v>67</v>
      </c>
      <c r="B10" s="6" t="n">
        <v>98504</v>
      </c>
      <c r="C10" s="6" t="n">
        <v>38673</v>
      </c>
    </row>
    <row r="11" spans="1:6">
      <c r="A11" s="4" t="s">
        <v>1047</v>
      </c>
    </row>
    <row r="12" spans="1:6">
      <c r="A12" s="3" t="s">
        <v>1349</v>
      </c>
    </row>
    <row r="13" spans="1:6">
      <c r="A13" s="4" t="s">
        <v>67</v>
      </c>
      <c r="B13" s="6" t="n">
        <v>177466</v>
      </c>
      <c r="C13" s="6" t="n">
        <v>159274</v>
      </c>
    </row>
    <row r="14" spans="1:6">
      <c r="A14" s="4" t="s">
        <v>1048</v>
      </c>
    </row>
    <row r="15" spans="1:6">
      <c r="A15" s="3" t="s">
        <v>1349</v>
      </c>
    </row>
    <row r="16" spans="1:6">
      <c r="A16" s="4" t="s">
        <v>67</v>
      </c>
      <c r="B16" s="6" t="n">
        <v>88634</v>
      </c>
      <c r="C16" s="6" t="n">
        <v>90391</v>
      </c>
    </row>
    <row r="17" spans="1:6">
      <c r="A17" s="4" t="s">
        <v>1049</v>
      </c>
    </row>
    <row r="18" spans="1:6">
      <c r="A18" s="3" t="s">
        <v>1349</v>
      </c>
    </row>
    <row r="19" spans="1:6">
      <c r="A19" s="4" t="s">
        <v>67</v>
      </c>
      <c r="B19" s="6" t="n">
        <v>105634</v>
      </c>
      <c r="C19" s="6" t="n">
        <v>104810</v>
      </c>
    </row>
    <row r="20" spans="1:6">
      <c r="A20" s="4" t="s">
        <v>102</v>
      </c>
    </row>
    <row r="21" spans="1:6">
      <c r="A21" s="3" t="s">
        <v>1349</v>
      </c>
    </row>
    <row r="22" spans="1:6">
      <c r="A22" s="4" t="s">
        <v>67</v>
      </c>
      <c r="B22" s="7" t="n">
        <v>80472</v>
      </c>
      <c r="C22" s="7" t="n">
        <v>66308</v>
      </c>
    </row>
  </sheetData>
  <mergeCells count="3">
    <mergeCell ref="A1:A2"/>
    <mergeCell ref="B1:C1"/>
    <mergeCell ref="D1:F1"/>
  </mergeCells>
  <pageMargins bottom="1" footer="0.5" header="0.5" left="0.75" right="0.75" top="1"/>
</worksheet>
</file>

<file path=xl/worksheets/sheet165.xml><?xml version="1.0" encoding="utf-8"?>
<worksheet xmlns="http://schemas.openxmlformats.org/spreadsheetml/2006/main">
  <sheetPr>
    <outlinePr summaryBelow="1" summaryRight="1"/>
  </sheetPr>
  <dimension ref="A1:M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1350</v>
      </c>
      <c r="B1" s="2" t="s">
        <v>586</v>
      </c>
      <c r="C1" s="2" t="s">
        <v>1285</v>
      </c>
      <c r="D1" s="2" t="s">
        <v>1351</v>
      </c>
      <c r="E1" s="2" t="s">
        <v>496</v>
      </c>
      <c r="F1" s="2" t="s">
        <v>1352</v>
      </c>
      <c r="G1" s="2" t="s">
        <v>614</v>
      </c>
      <c r="H1" s="2" t="s">
        <v>615</v>
      </c>
      <c r="I1" s="2" t="s">
        <v>614</v>
      </c>
      <c r="J1" s="2" t="s">
        <v>16</v>
      </c>
      <c r="K1" s="2" t="s">
        <v>1353</v>
      </c>
      <c r="L1" s="2" t="s">
        <v>585</v>
      </c>
      <c r="M1" s="2" t="s">
        <v>587</v>
      </c>
    </row>
    <row r="2" spans="1:13">
      <c r="A2" s="3" t="s">
        <v>179</v>
      </c>
    </row>
    <row r="3" spans="1:13">
      <c r="A3" s="4" t="s">
        <v>477</v>
      </c>
      <c r="J3" s="7" t="n">
        <v>61307000</v>
      </c>
    </row>
    <row r="4" spans="1:13">
      <c r="A4" s="4" t="s">
        <v>396</v>
      </c>
    </row>
    <row r="5" spans="1:13">
      <c r="A5" s="3" t="s">
        <v>179</v>
      </c>
    </row>
    <row r="6" spans="1:13">
      <c r="A6" s="4" t="s">
        <v>1354</v>
      </c>
      <c r="H6" s="6" t="n">
        <v>25555555</v>
      </c>
    </row>
    <row r="7" spans="1:13">
      <c r="A7" s="4" t="s">
        <v>408</v>
      </c>
    </row>
    <row r="8" spans="1:13">
      <c r="A8" s="3" t="s">
        <v>179</v>
      </c>
    </row>
    <row r="9" spans="1:13">
      <c r="A9" s="4" t="s">
        <v>1354</v>
      </c>
      <c r="D9" s="6" t="n">
        <v>22425000</v>
      </c>
    </row>
    <row r="10" spans="1:13">
      <c r="A10" s="4" t="s">
        <v>487</v>
      </c>
    </row>
    <row r="11" spans="1:13">
      <c r="A11" s="3" t="s">
        <v>179</v>
      </c>
    </row>
    <row r="12" spans="1:13">
      <c r="A12" s="4" t="s">
        <v>477</v>
      </c>
      <c r="C12" s="7" t="n">
        <v>450000000</v>
      </c>
      <c r="E12" s="7" t="n">
        <v>448710000</v>
      </c>
    </row>
    <row r="13" spans="1:13">
      <c r="A13" s="4" t="s">
        <v>881</v>
      </c>
      <c r="E13" s="7" t="n">
        <v>80000000</v>
      </c>
    </row>
    <row r="14" spans="1:13">
      <c r="A14" s="4" t="s">
        <v>882</v>
      </c>
    </row>
    <row r="15" spans="1:13">
      <c r="A15" s="3" t="s">
        <v>179</v>
      </c>
    </row>
    <row r="16" spans="1:13">
      <c r="A16" s="4" t="s">
        <v>477</v>
      </c>
      <c r="C16" s="7" t="n">
        <v>80000000</v>
      </c>
    </row>
    <row r="17" spans="1:13">
      <c r="A17" s="4" t="s">
        <v>1355</v>
      </c>
    </row>
    <row r="18" spans="1:13">
      <c r="A18" s="3" t="s">
        <v>179</v>
      </c>
    </row>
    <row r="19" spans="1:13">
      <c r="A19" s="4" t="s">
        <v>1164</v>
      </c>
      <c r="J19" s="7" t="n">
        <v>13800000</v>
      </c>
    </row>
    <row r="20" spans="1:13">
      <c r="A20" s="4" t="s">
        <v>898</v>
      </c>
    </row>
    <row r="21" spans="1:13">
      <c r="A21" s="3" t="s">
        <v>179</v>
      </c>
    </row>
    <row r="22" spans="1:13">
      <c r="A22" s="4" t="s">
        <v>1354</v>
      </c>
      <c r="J22" s="6" t="n">
        <v>1681875</v>
      </c>
    </row>
    <row r="23" spans="1:13">
      <c r="A23" s="4" t="s">
        <v>1356</v>
      </c>
    </row>
    <row r="24" spans="1:13">
      <c r="A24" s="3" t="s">
        <v>179</v>
      </c>
    </row>
    <row r="25" spans="1:13">
      <c r="A25" s="4" t="s">
        <v>1164</v>
      </c>
      <c r="I25" s="7" t="n">
        <v>1000000</v>
      </c>
    </row>
    <row r="26" spans="1:13">
      <c r="A26" s="4" t="s">
        <v>1357</v>
      </c>
    </row>
    <row r="27" spans="1:13">
      <c r="A27" s="3" t="s">
        <v>179</v>
      </c>
    </row>
    <row r="28" spans="1:13">
      <c r="A28" s="4" t="s">
        <v>1358</v>
      </c>
      <c r="I28" s="7" t="n">
        <v>300000</v>
      </c>
    </row>
    <row r="29" spans="1:13">
      <c r="A29" s="4" t="s">
        <v>1359</v>
      </c>
      <c r="I29" s="4" t="s">
        <v>736</v>
      </c>
    </row>
    <row r="30" spans="1:13">
      <c r="A30" s="4" t="s">
        <v>1360</v>
      </c>
    </row>
    <row r="31" spans="1:13">
      <c r="A31" s="3" t="s">
        <v>179</v>
      </c>
    </row>
    <row r="32" spans="1:13">
      <c r="A32" s="4" t="s">
        <v>1164</v>
      </c>
      <c r="G32" s="7" t="n">
        <v>13800000</v>
      </c>
    </row>
    <row r="33" spans="1:13">
      <c r="A33" s="4" t="s">
        <v>1361</v>
      </c>
    </row>
    <row r="34" spans="1:13">
      <c r="A34" s="3" t="s">
        <v>179</v>
      </c>
    </row>
    <row r="35" spans="1:13">
      <c r="A35" s="4" t="s">
        <v>1164</v>
      </c>
      <c r="G35" s="6" t="n">
        <v>13400000</v>
      </c>
    </row>
    <row r="36" spans="1:13">
      <c r="A36" s="4" t="s">
        <v>1362</v>
      </c>
    </row>
    <row r="37" spans="1:13">
      <c r="A37" s="3" t="s">
        <v>179</v>
      </c>
    </row>
    <row r="38" spans="1:13">
      <c r="A38" s="4" t="s">
        <v>1164</v>
      </c>
      <c r="G38" s="7" t="n">
        <v>400000</v>
      </c>
    </row>
    <row r="39" spans="1:13">
      <c r="A39" s="4" t="s">
        <v>1363</v>
      </c>
    </row>
    <row r="40" spans="1:13">
      <c r="A40" s="3" t="s">
        <v>179</v>
      </c>
    </row>
    <row r="41" spans="1:13">
      <c r="A41" s="4" t="s">
        <v>1364</v>
      </c>
      <c r="K41" s="7" t="n">
        <v>18800000</v>
      </c>
    </row>
    <row r="42" spans="1:13">
      <c r="A42" s="4" t="s">
        <v>1365</v>
      </c>
    </row>
    <row r="43" spans="1:13">
      <c r="A43" s="3" t="s">
        <v>179</v>
      </c>
    </row>
    <row r="44" spans="1:13">
      <c r="A44" s="4" t="s">
        <v>1364</v>
      </c>
      <c r="L44" s="7" t="n">
        <v>22500000</v>
      </c>
      <c r="M44" s="7" t="n">
        <v>26300000</v>
      </c>
    </row>
    <row r="45" spans="1:13">
      <c r="A45" s="4" t="s">
        <v>1366</v>
      </c>
    </row>
    <row r="46" spans="1:13">
      <c r="A46" s="3" t="s">
        <v>179</v>
      </c>
    </row>
    <row r="47" spans="1:13">
      <c r="A47" s="4" t="s">
        <v>1354</v>
      </c>
      <c r="B47" s="6" t="n">
        <v>1681875</v>
      </c>
    </row>
    <row r="48" spans="1:13">
      <c r="A48" s="4" t="s">
        <v>1367</v>
      </c>
    </row>
    <row r="49" spans="1:13">
      <c r="A49" s="3" t="s">
        <v>179</v>
      </c>
    </row>
    <row r="50" spans="1:13">
      <c r="A50" s="4" t="s">
        <v>1164</v>
      </c>
      <c r="J50" s="7" t="n">
        <v>1800000</v>
      </c>
    </row>
    <row r="51" spans="1:13">
      <c r="A51" s="4" t="s">
        <v>1368</v>
      </c>
    </row>
    <row r="52" spans="1:13">
      <c r="A52" s="3" t="s">
        <v>179</v>
      </c>
    </row>
    <row r="53" spans="1:13">
      <c r="A53" s="4" t="s">
        <v>878</v>
      </c>
      <c r="F53" s="7" t="n">
        <v>90000000</v>
      </c>
    </row>
  </sheetData>
  <pageMargins bottom="1" footer="0.5" header="0.5" left="0.75" right="0.75" top="1"/>
</worksheet>
</file>

<file path=xl/worksheets/sheet166.xml><?xml version="1.0" encoding="utf-8"?>
<worksheet xmlns="http://schemas.openxmlformats.org/spreadsheetml/2006/main">
  <sheetPr>
    <outlinePr summaryBelow="1" summaryRight="1"/>
  </sheetPr>
  <dimension ref="A1:F1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369</v>
      </c>
      <c r="B1" s="2" t="s">
        <v>2</v>
      </c>
      <c r="C1" s="2" t="s">
        <v>16</v>
      </c>
      <c r="D1" s="2" t="s">
        <v>17</v>
      </c>
      <c r="E1" s="2" t="s">
        <v>18</v>
      </c>
      <c r="F1" s="2" t="s">
        <v>19</v>
      </c>
    </row>
    <row r="2" spans="1:6">
      <c r="A2" s="3" t="s">
        <v>20</v>
      </c>
    </row>
    <row r="3" spans="1:6">
      <c r="A3" s="4" t="s">
        <v>21</v>
      </c>
      <c r="B3" s="7" t="n">
        <v>8151</v>
      </c>
      <c r="C3" s="7" t="n">
        <v>185388</v>
      </c>
      <c r="D3" s="7" t="n">
        <v>12570</v>
      </c>
      <c r="E3" s="7" t="n">
        <v>13215</v>
      </c>
    </row>
    <row r="4" spans="1:6">
      <c r="A4" s="4" t="s">
        <v>22</v>
      </c>
      <c r="B4" s="6" t="n">
        <v>213048</v>
      </c>
      <c r="C4" s="6" t="n">
        <v>145544</v>
      </c>
      <c r="E4" s="6" t="n">
        <v>141302</v>
      </c>
    </row>
    <row r="5" spans="1:6">
      <c r="A5" s="4" t="s">
        <v>1062</v>
      </c>
      <c r="B5" s="6" t="n">
        <v>29026</v>
      </c>
      <c r="C5" s="6" t="n">
        <v>5690</v>
      </c>
      <c r="E5" s="6" t="n">
        <v>10174</v>
      </c>
    </row>
    <row r="6" spans="1:6">
      <c r="A6" s="4" t="s">
        <v>24</v>
      </c>
      <c r="B6" s="6" t="n">
        <v>174739</v>
      </c>
      <c r="C6" s="6" t="n">
        <v>130082</v>
      </c>
      <c r="E6" s="6" t="n">
        <v>111553</v>
      </c>
    </row>
    <row r="7" spans="1:6">
      <c r="A7" s="4" t="s">
        <v>25</v>
      </c>
      <c r="B7" s="6" t="n">
        <v>8040</v>
      </c>
      <c r="C7" s="6" t="n">
        <v>4807</v>
      </c>
      <c r="E7" s="6" t="n">
        <v>16005</v>
      </c>
    </row>
    <row r="8" spans="1:6">
      <c r="A8" s="4" t="s">
        <v>26</v>
      </c>
      <c r="B8" s="6" t="n">
        <v>433004</v>
      </c>
      <c r="C8" s="6" t="n">
        <v>471511</v>
      </c>
      <c r="E8" s="6" t="n">
        <v>292249</v>
      </c>
    </row>
    <row r="9" spans="1:6">
      <c r="A9" s="4" t="s">
        <v>27</v>
      </c>
      <c r="B9" s="6" t="n">
        <v>1439194</v>
      </c>
      <c r="C9" s="6" t="n">
        <v>1269006</v>
      </c>
      <c r="E9" s="6" t="n">
        <v>950601</v>
      </c>
    </row>
    <row r="10" spans="1:6">
      <c r="A10" s="4" t="s">
        <v>28</v>
      </c>
      <c r="B10" s="6" t="n">
        <v>757658</v>
      </c>
      <c r="C10" s="6" t="n">
        <v>596397</v>
      </c>
      <c r="E10" s="6" t="n">
        <v>419270</v>
      </c>
      <c r="F10" s="7" t="n">
        <v>127038</v>
      </c>
    </row>
    <row r="11" spans="1:6">
      <c r="A11" s="4" t="s">
        <v>29</v>
      </c>
      <c r="B11" s="6" t="n">
        <v>25582</v>
      </c>
      <c r="C11" s="6" t="n">
        <v>15005</v>
      </c>
      <c r="E11" s="6" t="n">
        <v>17647</v>
      </c>
    </row>
    <row r="12" spans="1:6">
      <c r="A12" s="4" t="s">
        <v>30</v>
      </c>
      <c r="B12" s="6" t="n">
        <v>46040</v>
      </c>
      <c r="C12" s="6" t="n">
        <v>43243</v>
      </c>
      <c r="E12" s="6" t="n">
        <v>32886</v>
      </c>
    </row>
    <row r="13" spans="1:6">
      <c r="A13" s="4" t="s">
        <v>31</v>
      </c>
      <c r="B13" s="6" t="n">
        <v>2701478</v>
      </c>
      <c r="C13" s="6" t="n">
        <v>2395162</v>
      </c>
      <c r="E13" s="6" t="n">
        <v>1712653</v>
      </c>
      <c r="F13" s="7" t="n">
        <v>1234414</v>
      </c>
    </row>
    <row r="14" spans="1:6">
      <c r="A14" s="3" t="s">
        <v>32</v>
      </c>
    </row>
    <row r="15" spans="1:6">
      <c r="A15" s="4" t="s">
        <v>33</v>
      </c>
      <c r="B15" s="6" t="n">
        <v>20500</v>
      </c>
      <c r="C15" s="6" t="n">
        <v>6500</v>
      </c>
      <c r="E15" s="6" t="n">
        <v>5300</v>
      </c>
    </row>
    <row r="16" spans="1:6">
      <c r="A16" s="4" t="s">
        <v>34</v>
      </c>
      <c r="B16" s="6" t="n">
        <v>15231</v>
      </c>
      <c r="C16" s="6" t="n">
        <v>18084</v>
      </c>
      <c r="E16" s="6" t="n">
        <v>18402</v>
      </c>
    </row>
    <row r="17" spans="1:6">
      <c r="A17" s="4" t="s">
        <v>35</v>
      </c>
      <c r="B17" s="6" t="n">
        <v>103940</v>
      </c>
      <c r="C17" s="6" t="n">
        <v>81397</v>
      </c>
      <c r="E17" s="6" t="n">
        <v>78854</v>
      </c>
    </row>
    <row r="18" spans="1:6">
      <c r="A18" s="4" t="s">
        <v>36</v>
      </c>
      <c r="B18" s="6" t="n">
        <v>106943</v>
      </c>
      <c r="C18" s="6" t="n">
        <v>92942</v>
      </c>
      <c r="E18" s="6" t="n">
        <v>101496</v>
      </c>
    </row>
    <row r="19" spans="1:6">
      <c r="A19" s="4" t="s">
        <v>37</v>
      </c>
      <c r="B19" s="6" t="n">
        <v>9695</v>
      </c>
      <c r="C19" s="6" t="n">
        <v>13081</v>
      </c>
      <c r="E19" s="6" t="n">
        <v>8958</v>
      </c>
    </row>
    <row r="20" spans="1:6">
      <c r="A20" s="4" t="s">
        <v>38</v>
      </c>
      <c r="B20" s="6" t="n">
        <v>256309</v>
      </c>
      <c r="C20" s="6" t="n">
        <v>212004</v>
      </c>
      <c r="E20" s="6" t="n">
        <v>212985</v>
      </c>
    </row>
    <row r="21" spans="1:6">
      <c r="A21" s="4" t="s">
        <v>39</v>
      </c>
      <c r="B21" s="6" t="n">
        <v>1532462</v>
      </c>
      <c r="C21" s="6" t="n">
        <v>1273652</v>
      </c>
      <c r="E21" s="6" t="n">
        <v>1043685</v>
      </c>
    </row>
    <row r="22" spans="1:6">
      <c r="A22" s="4" t="s">
        <v>40</v>
      </c>
      <c r="B22" s="6" t="n">
        <v>25539</v>
      </c>
      <c r="C22" s="6" t="n">
        <v>31028</v>
      </c>
      <c r="E22" s="6" t="n">
        <v>42736</v>
      </c>
    </row>
    <row r="23" spans="1:6">
      <c r="A23" s="4" t="s">
        <v>41</v>
      </c>
      <c r="B23" s="6" t="n">
        <v>116478</v>
      </c>
      <c r="C23" s="6" t="n">
        <v>100186</v>
      </c>
      <c r="E23" s="6" t="n">
        <v>92524</v>
      </c>
    </row>
    <row r="24" spans="1:6">
      <c r="A24" s="4" t="s">
        <v>42</v>
      </c>
      <c r="B24" s="6" t="n">
        <v>1915059</v>
      </c>
      <c r="C24" s="6" t="n">
        <v>1616870</v>
      </c>
      <c r="E24" s="6" t="n">
        <v>1391930</v>
      </c>
    </row>
    <row r="25" spans="1:6">
      <c r="A25" s="4" t="s">
        <v>51</v>
      </c>
      <c r="B25" s="6" t="n">
        <v>786419</v>
      </c>
      <c r="C25" s="6" t="n">
        <v>778292</v>
      </c>
      <c r="E25" s="6" t="n">
        <v>286983</v>
      </c>
    </row>
    <row r="26" spans="1:6">
      <c r="A26" s="4" t="s">
        <v>52</v>
      </c>
      <c r="B26" s="6" t="n">
        <v>2701478</v>
      </c>
      <c r="C26" s="6" t="n">
        <v>2395162</v>
      </c>
      <c r="E26" s="6" t="n">
        <v>1712653</v>
      </c>
    </row>
    <row r="27" spans="1:6">
      <c r="A27" s="4" t="s">
        <v>1064</v>
      </c>
    </row>
    <row r="28" spans="1:6">
      <c r="A28" s="3" t="s">
        <v>20</v>
      </c>
    </row>
    <row r="29" spans="1:6">
      <c r="A29" s="4" t="s">
        <v>21</v>
      </c>
      <c r="B29" s="6" t="n">
        <v>-13747</v>
      </c>
      <c r="C29" s="6" t="n">
        <v>-11600</v>
      </c>
      <c r="D29" s="6" t="n">
        <v>-8119</v>
      </c>
      <c r="E29" s="6" t="n">
        <v>-7112</v>
      </c>
    </row>
    <row r="30" spans="1:6">
      <c r="A30" s="4" t="s">
        <v>22</v>
      </c>
      <c r="B30" s="6" t="n">
        <v>-174</v>
      </c>
      <c r="C30" s="6" t="n">
        <v>-54</v>
      </c>
      <c r="E30" s="6" t="n">
        <v>-1233</v>
      </c>
    </row>
    <row r="31" spans="1:6">
      <c r="A31" s="4" t="s">
        <v>1065</v>
      </c>
      <c r="B31" s="6" t="n">
        <v>-901716</v>
      </c>
      <c r="C31" s="6" t="n">
        <v>-687383</v>
      </c>
      <c r="E31" s="6" t="n">
        <v>-415030</v>
      </c>
    </row>
    <row r="32" spans="1:6">
      <c r="A32" s="4" t="s">
        <v>25</v>
      </c>
      <c r="E32" s="6" t="n">
        <v>-1853</v>
      </c>
    </row>
    <row r="33" spans="1:6">
      <c r="A33" s="4" t="s">
        <v>26</v>
      </c>
      <c r="B33" s="6" t="n">
        <v>-915637</v>
      </c>
      <c r="C33" s="6" t="n">
        <v>-699037</v>
      </c>
      <c r="E33" s="6" t="n">
        <v>-425228</v>
      </c>
    </row>
    <row r="34" spans="1:6">
      <c r="A34" s="4" t="s">
        <v>30</v>
      </c>
      <c r="B34" s="6" t="n">
        <v>-3021839</v>
      </c>
      <c r="C34" s="6" t="n">
        <v>-1930926</v>
      </c>
      <c r="E34" s="6" t="n">
        <v>-1256418</v>
      </c>
    </row>
    <row r="35" spans="1:6">
      <c r="A35" s="4" t="s">
        <v>31</v>
      </c>
      <c r="B35" s="6" t="n">
        <v>-3937476</v>
      </c>
      <c r="C35" s="6" t="n">
        <v>-2629963</v>
      </c>
      <c r="E35" s="6" t="n">
        <v>-1681646</v>
      </c>
    </row>
    <row r="36" spans="1:6">
      <c r="A36" s="3" t="s">
        <v>32</v>
      </c>
    </row>
    <row r="37" spans="1:6">
      <c r="A37" s="4" t="s">
        <v>35</v>
      </c>
      <c r="B37" s="6" t="n">
        <v>-174</v>
      </c>
      <c r="C37" s="6" t="n">
        <v>-54</v>
      </c>
      <c r="E37" s="6" t="n">
        <v>-1233</v>
      </c>
    </row>
    <row r="38" spans="1:6">
      <c r="A38" s="4" t="s">
        <v>36</v>
      </c>
      <c r="B38" s="6" t="n">
        <v>-13747</v>
      </c>
      <c r="C38" s="6" t="n">
        <v>-11600</v>
      </c>
      <c r="E38" s="6" t="n">
        <v>-8965</v>
      </c>
    </row>
    <row r="39" spans="1:6">
      <c r="A39" s="4" t="s">
        <v>1066</v>
      </c>
      <c r="B39" s="6" t="n">
        <v>-901716</v>
      </c>
      <c r="C39" s="6" t="n">
        <v>-687383</v>
      </c>
      <c r="E39" s="6" t="n">
        <v>-415030</v>
      </c>
    </row>
    <row r="40" spans="1:6">
      <c r="A40" s="4" t="s">
        <v>38</v>
      </c>
      <c r="B40" s="6" t="n">
        <v>-915637</v>
      </c>
      <c r="C40" s="6" t="n">
        <v>-699037</v>
      </c>
      <c r="E40" s="6" t="n">
        <v>-430491</v>
      </c>
    </row>
    <row r="41" spans="1:6">
      <c r="A41" s="4" t="s">
        <v>39</v>
      </c>
      <c r="E41" s="6" t="n">
        <v>-633917</v>
      </c>
    </row>
    <row r="42" spans="1:6">
      <c r="A42" s="4" t="s">
        <v>41</v>
      </c>
      <c r="B42" s="6" t="n">
        <v>-195793</v>
      </c>
      <c r="C42" s="6" t="n">
        <v>-155293</v>
      </c>
      <c r="E42" s="6" t="n">
        <v>-55107</v>
      </c>
    </row>
    <row r="43" spans="1:6">
      <c r="A43" s="4" t="s">
        <v>42</v>
      </c>
      <c r="B43" s="6" t="n">
        <v>-1111430</v>
      </c>
      <c r="C43" s="6" t="n">
        <v>-854330</v>
      </c>
      <c r="E43" s="6" t="n">
        <v>-1119515</v>
      </c>
    </row>
    <row r="44" spans="1:6">
      <c r="A44" s="4" t="s">
        <v>51</v>
      </c>
      <c r="B44" s="6" t="n">
        <v>-2826046</v>
      </c>
      <c r="C44" s="6" t="n">
        <v>-1775633</v>
      </c>
      <c r="E44" s="6" t="n">
        <v>-561328</v>
      </c>
    </row>
    <row r="45" spans="1:6">
      <c r="A45" s="4" t="s">
        <v>52</v>
      </c>
      <c r="B45" s="6" t="n">
        <v>-3937476</v>
      </c>
      <c r="C45" s="6" t="n">
        <v>-2629963</v>
      </c>
      <c r="E45" s="6" t="n">
        <v>-1681646</v>
      </c>
    </row>
    <row r="46" spans="1:6">
      <c r="A46" s="4" t="s">
        <v>1068</v>
      </c>
    </row>
    <row r="47" spans="1:6">
      <c r="A47" s="3" t="s">
        <v>20</v>
      </c>
    </row>
    <row r="48" spans="1:6">
      <c r="A48" s="4" t="s">
        <v>21</v>
      </c>
      <c r="B48" s="6" t="n">
        <v>9252</v>
      </c>
      <c r="C48" s="6" t="n">
        <v>180712</v>
      </c>
      <c r="D48" s="6" t="n">
        <v>10225</v>
      </c>
      <c r="E48" s="6" t="n">
        <v>10837</v>
      </c>
    </row>
    <row r="49" spans="1:6">
      <c r="A49" s="4" t="s">
        <v>22</v>
      </c>
      <c r="C49" s="6" t="n">
        <v>1</v>
      </c>
      <c r="E49" s="6" t="n">
        <v>1</v>
      </c>
    </row>
    <row r="50" spans="1:6">
      <c r="A50" s="4" t="s">
        <v>1065</v>
      </c>
      <c r="B50" s="6" t="n">
        <v>780445</v>
      </c>
      <c r="C50" s="6" t="n">
        <v>562311</v>
      </c>
      <c r="E50" s="6" t="n">
        <v>376344</v>
      </c>
    </row>
    <row r="51" spans="1:6">
      <c r="A51" s="4" t="s">
        <v>25</v>
      </c>
      <c r="B51" s="6" t="n">
        <v>1718</v>
      </c>
      <c r="C51" s="6" t="n">
        <v>764</v>
      </c>
      <c r="E51" s="6" t="n">
        <v>7148</v>
      </c>
    </row>
    <row r="52" spans="1:6">
      <c r="A52" s="4" t="s">
        <v>26</v>
      </c>
      <c r="B52" s="6" t="n">
        <v>791415</v>
      </c>
      <c r="C52" s="6" t="n">
        <v>743788</v>
      </c>
      <c r="E52" s="6" t="n">
        <v>394330</v>
      </c>
    </row>
    <row r="53" spans="1:6">
      <c r="A53" s="4" t="s">
        <v>27</v>
      </c>
      <c r="B53" s="6" t="n">
        <v>8987</v>
      </c>
      <c r="C53" s="6" t="n">
        <v>10355</v>
      </c>
      <c r="E53" s="6" t="n">
        <v>7035</v>
      </c>
    </row>
    <row r="54" spans="1:6">
      <c r="A54" s="4" t="s">
        <v>30</v>
      </c>
      <c r="B54" s="6" t="n">
        <v>2939472</v>
      </c>
      <c r="C54" s="6" t="n">
        <v>1840889</v>
      </c>
      <c r="E54" s="6" t="n">
        <v>1151554</v>
      </c>
    </row>
    <row r="55" spans="1:6">
      <c r="A55" s="4" t="s">
        <v>31</v>
      </c>
      <c r="B55" s="6" t="n">
        <v>3739874</v>
      </c>
      <c r="C55" s="6" t="n">
        <v>2595032</v>
      </c>
      <c r="E55" s="6" t="n">
        <v>1552919</v>
      </c>
    </row>
    <row r="56" spans="1:6">
      <c r="A56" s="3" t="s">
        <v>32</v>
      </c>
    </row>
    <row r="57" spans="1:6">
      <c r="A57" s="4" t="s">
        <v>33</v>
      </c>
      <c r="B57" s="6" t="n">
        <v>20500</v>
      </c>
      <c r="C57" s="6" t="n">
        <v>6500</v>
      </c>
    </row>
    <row r="58" spans="1:6">
      <c r="A58" s="4" t="s">
        <v>34</v>
      </c>
      <c r="B58" s="6" t="n">
        <v>1000</v>
      </c>
      <c r="C58" s="6" t="n">
        <v>1400</v>
      </c>
      <c r="E58" s="6" t="n">
        <v>166</v>
      </c>
    </row>
    <row r="59" spans="1:6">
      <c r="A59" s="4" t="s">
        <v>35</v>
      </c>
      <c r="B59" s="6" t="n">
        <v>3604</v>
      </c>
      <c r="C59" s="6" t="n">
        <v>2138</v>
      </c>
      <c r="E59" s="6" t="n">
        <v>3655</v>
      </c>
    </row>
    <row r="60" spans="1:6">
      <c r="A60" s="4" t="s">
        <v>36</v>
      </c>
      <c r="B60" s="6" t="n">
        <v>42357</v>
      </c>
      <c r="C60" s="6" t="n">
        <v>40437</v>
      </c>
      <c r="E60" s="6" t="n">
        <v>37101</v>
      </c>
    </row>
    <row r="61" spans="1:6">
      <c r="A61" s="4" t="s">
        <v>1066</v>
      </c>
      <c r="B61" s="6" t="n">
        <v>520926</v>
      </c>
      <c r="C61" s="6" t="n">
        <v>122174</v>
      </c>
      <c r="E61" s="6" t="n">
        <v>162728</v>
      </c>
    </row>
    <row r="62" spans="1:6">
      <c r="A62" s="4" t="s">
        <v>38</v>
      </c>
      <c r="B62" s="6" t="n">
        <v>588387</v>
      </c>
      <c r="C62" s="6" t="n">
        <v>172649</v>
      </c>
      <c r="E62" s="6" t="n">
        <v>208925</v>
      </c>
    </row>
    <row r="63" spans="1:6">
      <c r="A63" s="4" t="s">
        <v>39</v>
      </c>
      <c r="B63" s="6" t="n">
        <v>1516733</v>
      </c>
      <c r="C63" s="6" t="n">
        <v>1273652</v>
      </c>
      <c r="E63" s="6" t="n">
        <v>1057992</v>
      </c>
    </row>
    <row r="64" spans="1:6">
      <c r="A64" s="4" t="s">
        <v>41</v>
      </c>
      <c r="B64" s="6" t="n">
        <v>4012</v>
      </c>
      <c r="C64" s="6" t="n">
        <v>1292</v>
      </c>
      <c r="E64" s="6" t="n">
        <v>796</v>
      </c>
    </row>
    <row r="65" spans="1:6">
      <c r="A65" s="4" t="s">
        <v>42</v>
      </c>
      <c r="B65" s="6" t="n">
        <v>2109132</v>
      </c>
      <c r="C65" s="6" t="n">
        <v>1447593</v>
      </c>
      <c r="E65" s="6" t="n">
        <v>1267713</v>
      </c>
    </row>
    <row r="66" spans="1:6">
      <c r="A66" s="4" t="s">
        <v>51</v>
      </c>
      <c r="B66" s="6" t="n">
        <v>1630742</v>
      </c>
      <c r="C66" s="6" t="n">
        <v>1147439</v>
      </c>
      <c r="E66" s="6" t="n">
        <v>285206</v>
      </c>
    </row>
    <row r="67" spans="1:6">
      <c r="A67" s="4" t="s">
        <v>52</v>
      </c>
      <c r="B67" s="6" t="n">
        <v>3739874</v>
      </c>
      <c r="C67" s="6" t="n">
        <v>2595032</v>
      </c>
      <c r="E67" s="6" t="n">
        <v>1552919</v>
      </c>
    </row>
    <row r="68" spans="1:6">
      <c r="A68" s="4" t="s">
        <v>1069</v>
      </c>
    </row>
    <row r="69" spans="1:6">
      <c r="A69" s="3" t="s">
        <v>20</v>
      </c>
    </row>
    <row r="70" spans="1:6">
      <c r="A70" s="4" t="s">
        <v>21</v>
      </c>
      <c r="B70" s="6" t="n">
        <v>2290</v>
      </c>
      <c r="C70" s="6" t="n">
        <v>4068</v>
      </c>
      <c r="D70" s="6" t="n">
        <v>808</v>
      </c>
      <c r="E70" s="6" t="n">
        <v>695</v>
      </c>
    </row>
    <row r="71" spans="1:6">
      <c r="A71" s="4" t="s">
        <v>22</v>
      </c>
      <c r="B71" s="6" t="n">
        <v>205199</v>
      </c>
      <c r="C71" s="6" t="n">
        <v>136916</v>
      </c>
      <c r="E71" s="6" t="n">
        <v>124380</v>
      </c>
    </row>
    <row r="72" spans="1:6">
      <c r="A72" s="4" t="s">
        <v>1065</v>
      </c>
      <c r="B72" s="6" t="n">
        <v>121271</v>
      </c>
      <c r="C72" s="6" t="n">
        <v>114402</v>
      </c>
      <c r="E72" s="6" t="n">
        <v>30539</v>
      </c>
    </row>
    <row r="73" spans="1:6">
      <c r="A73" s="4" t="s">
        <v>1062</v>
      </c>
      <c r="B73" s="6" t="n">
        <v>28621</v>
      </c>
      <c r="C73" s="6" t="n">
        <v>5389</v>
      </c>
      <c r="E73" s="6" t="n">
        <v>9819</v>
      </c>
    </row>
    <row r="74" spans="1:6">
      <c r="A74" s="4" t="s">
        <v>24</v>
      </c>
      <c r="B74" s="6" t="n">
        <v>168862</v>
      </c>
      <c r="C74" s="6" t="n">
        <v>126553</v>
      </c>
      <c r="E74" s="6" t="n">
        <v>98188</v>
      </c>
    </row>
    <row r="75" spans="1:6">
      <c r="A75" s="4" t="s">
        <v>25</v>
      </c>
      <c r="B75" s="6" t="n">
        <v>5180</v>
      </c>
      <c r="C75" s="6" t="n">
        <v>3306</v>
      </c>
      <c r="E75" s="6" t="n">
        <v>8471</v>
      </c>
    </row>
    <row r="76" spans="1:6">
      <c r="A76" s="4" t="s">
        <v>26</v>
      </c>
      <c r="B76" s="6" t="n">
        <v>531423</v>
      </c>
      <c r="C76" s="6" t="n">
        <v>390634</v>
      </c>
      <c r="E76" s="6" t="n">
        <v>272092</v>
      </c>
    </row>
    <row r="77" spans="1:6">
      <c r="A77" s="4" t="s">
        <v>27</v>
      </c>
      <c r="B77" s="6" t="n">
        <v>1409292</v>
      </c>
      <c r="C77" s="6" t="n">
        <v>1232340</v>
      </c>
      <c r="E77" s="6" t="n">
        <v>610717</v>
      </c>
    </row>
    <row r="78" spans="1:6">
      <c r="A78" s="4" t="s">
        <v>28</v>
      </c>
      <c r="B78" s="6" t="n">
        <v>709021</v>
      </c>
      <c r="C78" s="6" t="n">
        <v>550028</v>
      </c>
      <c r="E78" s="6" t="n">
        <v>340969</v>
      </c>
    </row>
    <row r="79" spans="1:6">
      <c r="A79" s="4" t="s">
        <v>29</v>
      </c>
      <c r="B79" s="6" t="n">
        <v>24978</v>
      </c>
      <c r="C79" s="6" t="n">
        <v>13797</v>
      </c>
      <c r="E79" s="6" t="n">
        <v>14245</v>
      </c>
    </row>
    <row r="80" spans="1:6">
      <c r="A80" s="4" t="s">
        <v>30</v>
      </c>
      <c r="B80" s="6" t="n">
        <v>126659</v>
      </c>
      <c r="C80" s="6" t="n">
        <v>130992</v>
      </c>
      <c r="E80" s="6" t="n">
        <v>111155</v>
      </c>
    </row>
    <row r="81" spans="1:6">
      <c r="A81" s="4" t="s">
        <v>31</v>
      </c>
      <c r="B81" s="6" t="n">
        <v>2801373</v>
      </c>
      <c r="C81" s="6" t="n">
        <v>2317791</v>
      </c>
      <c r="E81" s="6" t="n">
        <v>1349178</v>
      </c>
    </row>
    <row r="82" spans="1:6">
      <c r="A82" s="3" t="s">
        <v>32</v>
      </c>
    </row>
    <row r="83" spans="1:6">
      <c r="A83" s="4" t="s">
        <v>34</v>
      </c>
      <c r="B83" s="6" t="n">
        <v>14231</v>
      </c>
      <c r="C83" s="6" t="n">
        <v>16684</v>
      </c>
      <c r="E83" s="6" t="n">
        <v>18236</v>
      </c>
    </row>
    <row r="84" spans="1:6">
      <c r="A84" s="4" t="s">
        <v>35</v>
      </c>
      <c r="B84" s="6" t="n">
        <v>97114</v>
      </c>
      <c r="C84" s="6" t="n">
        <v>74111</v>
      </c>
      <c r="E84" s="6" t="n">
        <v>65018</v>
      </c>
    </row>
    <row r="85" spans="1:6">
      <c r="A85" s="4" t="s">
        <v>36</v>
      </c>
      <c r="B85" s="6" t="n">
        <v>77305</v>
      </c>
      <c r="C85" s="6" t="n">
        <v>62217</v>
      </c>
      <c r="E85" s="6" t="n">
        <v>59477</v>
      </c>
    </row>
    <row r="86" spans="1:6">
      <c r="A86" s="4" t="s">
        <v>1066</v>
      </c>
      <c r="B86" s="6" t="n">
        <v>376306</v>
      </c>
      <c r="C86" s="6" t="n">
        <v>562537</v>
      </c>
      <c r="E86" s="6" t="n">
        <v>245416</v>
      </c>
    </row>
    <row r="87" spans="1:6">
      <c r="A87" s="4" t="s">
        <v>37</v>
      </c>
      <c r="B87" s="6" t="n">
        <v>9381</v>
      </c>
      <c r="C87" s="6" t="n">
        <v>12980</v>
      </c>
      <c r="E87" s="6" t="n">
        <v>8931</v>
      </c>
    </row>
    <row r="88" spans="1:6">
      <c r="A88" s="4" t="s">
        <v>38</v>
      </c>
      <c r="B88" s="6" t="n">
        <v>574337</v>
      </c>
      <c r="C88" s="6" t="n">
        <v>728529</v>
      </c>
      <c r="E88" s="6" t="n">
        <v>401068</v>
      </c>
    </row>
    <row r="89" spans="1:6">
      <c r="A89" s="4" t="s">
        <v>39</v>
      </c>
      <c r="E89" s="6" t="n">
        <v>466292</v>
      </c>
    </row>
    <row r="90" spans="1:6">
      <c r="A90" s="4" t="s">
        <v>40</v>
      </c>
      <c r="B90" s="6" t="n">
        <v>25539</v>
      </c>
      <c r="C90" s="6" t="n">
        <v>31028</v>
      </c>
      <c r="E90" s="6" t="n">
        <v>42736</v>
      </c>
    </row>
    <row r="91" spans="1:6">
      <c r="A91" s="4" t="s">
        <v>41</v>
      </c>
      <c r="B91" s="6" t="n">
        <v>251443</v>
      </c>
      <c r="C91" s="6" t="n">
        <v>197484</v>
      </c>
      <c r="E91" s="6" t="n">
        <v>64312</v>
      </c>
    </row>
    <row r="92" spans="1:6">
      <c r="A92" s="4" t="s">
        <v>42</v>
      </c>
      <c r="B92" s="6" t="n">
        <v>851319</v>
      </c>
      <c r="C92" s="6" t="n">
        <v>957041</v>
      </c>
      <c r="E92" s="6" t="n">
        <v>974408</v>
      </c>
    </row>
    <row r="93" spans="1:6">
      <c r="A93" s="4" t="s">
        <v>51</v>
      </c>
      <c r="B93" s="6" t="n">
        <v>1950054</v>
      </c>
      <c r="C93" s="6" t="n">
        <v>1360750</v>
      </c>
      <c r="E93" s="6" t="n">
        <v>374770</v>
      </c>
    </row>
    <row r="94" spans="1:6">
      <c r="A94" s="4" t="s">
        <v>52</v>
      </c>
      <c r="B94" s="6" t="n">
        <v>2801373</v>
      </c>
      <c r="C94" s="6" t="n">
        <v>2317791</v>
      </c>
      <c r="E94" s="6" t="n">
        <v>1349178</v>
      </c>
    </row>
    <row r="95" spans="1:6">
      <c r="A95" s="4" t="s">
        <v>1070</v>
      </c>
    </row>
    <row r="96" spans="1:6">
      <c r="A96" s="3" t="s">
        <v>20</v>
      </c>
    </row>
    <row r="97" spans="1:6">
      <c r="A97" s="4" t="s">
        <v>21</v>
      </c>
      <c r="B97" s="6" t="n">
        <v>10356</v>
      </c>
      <c r="C97" s="6" t="n">
        <v>12208</v>
      </c>
      <c r="D97" s="7" t="n">
        <v>9656</v>
      </c>
      <c r="E97" s="6" t="n">
        <v>8793</v>
      </c>
    </row>
    <row r="98" spans="1:6">
      <c r="A98" s="4" t="s">
        <v>22</v>
      </c>
      <c r="B98" s="6" t="n">
        <v>8023</v>
      </c>
      <c r="C98" s="6" t="n">
        <v>8681</v>
      </c>
      <c r="E98" s="6" t="n">
        <v>11525</v>
      </c>
    </row>
    <row r="99" spans="1:6">
      <c r="A99" s="4" t="s">
        <v>1065</v>
      </c>
      <c r="C99" s="6" t="n">
        <v>10670</v>
      </c>
      <c r="E99" s="6" t="n">
        <v>4052</v>
      </c>
    </row>
    <row r="100" spans="1:6">
      <c r="A100" s="4" t="s">
        <v>1062</v>
      </c>
      <c r="B100" s="6" t="n">
        <v>405</v>
      </c>
      <c r="C100" s="6" t="n">
        <v>301</v>
      </c>
      <c r="E100" s="6" t="n">
        <v>355</v>
      </c>
    </row>
    <row r="101" spans="1:6">
      <c r="A101" s="4" t="s">
        <v>24</v>
      </c>
      <c r="B101" s="6" t="n">
        <v>5877</v>
      </c>
      <c r="C101" s="6" t="n">
        <v>3529</v>
      </c>
      <c r="E101" s="6" t="n">
        <v>4669</v>
      </c>
    </row>
    <row r="102" spans="1:6">
      <c r="A102" s="4" t="s">
        <v>25</v>
      </c>
      <c r="B102" s="6" t="n">
        <v>1142</v>
      </c>
      <c r="C102" s="6" t="n">
        <v>737</v>
      </c>
      <c r="E102" s="6" t="n">
        <v>1775</v>
      </c>
    </row>
    <row r="103" spans="1:6">
      <c r="A103" s="4" t="s">
        <v>26</v>
      </c>
      <c r="B103" s="6" t="n">
        <v>25803</v>
      </c>
      <c r="C103" s="6" t="n">
        <v>36126</v>
      </c>
      <c r="E103" s="6" t="n">
        <v>31169</v>
      </c>
    </row>
    <row r="104" spans="1:6">
      <c r="A104" s="4" t="s">
        <v>27</v>
      </c>
      <c r="B104" s="6" t="n">
        <v>20915</v>
      </c>
      <c r="C104" s="6" t="n">
        <v>26311</v>
      </c>
      <c r="E104" s="6" t="n">
        <v>30325</v>
      </c>
    </row>
    <row r="105" spans="1:6">
      <c r="A105" s="4" t="s">
        <v>28</v>
      </c>
      <c r="B105" s="6" t="n">
        <v>48637</v>
      </c>
      <c r="C105" s="6" t="n">
        <v>46369</v>
      </c>
      <c r="E105" s="6" t="n">
        <v>55177</v>
      </c>
    </row>
    <row r="106" spans="1:6">
      <c r="A106" s="4" t="s">
        <v>29</v>
      </c>
      <c r="B106" s="6" t="n">
        <v>604</v>
      </c>
      <c r="C106" s="6" t="n">
        <v>1208</v>
      </c>
      <c r="E106" s="6" t="n">
        <v>2860</v>
      </c>
    </row>
    <row r="107" spans="1:6">
      <c r="A107" s="4" t="s">
        <v>30</v>
      </c>
      <c r="B107" s="6" t="n">
        <v>1748</v>
      </c>
      <c r="C107" s="6" t="n">
        <v>2288</v>
      </c>
      <c r="E107" s="6" t="n">
        <v>1362</v>
      </c>
    </row>
    <row r="108" spans="1:6">
      <c r="A108" s="4" t="s">
        <v>31</v>
      </c>
      <c r="B108" s="6" t="n">
        <v>97707</v>
      </c>
      <c r="C108" s="6" t="n">
        <v>112302</v>
      </c>
      <c r="E108" s="6" t="n">
        <v>120893</v>
      </c>
    </row>
    <row r="109" spans="1:6">
      <c r="A109" s="3" t="s">
        <v>32</v>
      </c>
    </row>
    <row r="110" spans="1:6">
      <c r="A110" s="4" t="s">
        <v>35</v>
      </c>
      <c r="B110" s="6" t="n">
        <v>3396</v>
      </c>
      <c r="C110" s="6" t="n">
        <v>5202</v>
      </c>
      <c r="E110" s="6" t="n">
        <v>4569</v>
      </c>
    </row>
    <row r="111" spans="1:6">
      <c r="A111" s="4" t="s">
        <v>36</v>
      </c>
      <c r="B111" s="6" t="n">
        <v>1028</v>
      </c>
      <c r="C111" s="6" t="n">
        <v>1888</v>
      </c>
      <c r="E111" s="6" t="n">
        <v>3705</v>
      </c>
    </row>
    <row r="112" spans="1:6">
      <c r="A112" s="4" t="s">
        <v>1066</v>
      </c>
      <c r="B112" s="6" t="n">
        <v>4484</v>
      </c>
      <c r="C112" s="6" t="n">
        <v>2672</v>
      </c>
      <c r="E112" s="6" t="n">
        <v>2834</v>
      </c>
    </row>
    <row r="113" spans="1:6">
      <c r="A113" s="4" t="s">
        <v>37</v>
      </c>
      <c r="B113" s="6" t="n">
        <v>314</v>
      </c>
      <c r="C113" s="6" t="n">
        <v>101</v>
      </c>
      <c r="E113" s="6" t="n">
        <v>27</v>
      </c>
    </row>
    <row r="114" spans="1:6">
      <c r="A114" s="4" t="s">
        <v>38</v>
      </c>
      <c r="B114" s="6" t="n">
        <v>9222</v>
      </c>
      <c r="C114" s="6" t="n">
        <v>9863</v>
      </c>
      <c r="E114" s="6" t="n">
        <v>11135</v>
      </c>
    </row>
    <row r="115" spans="1:6">
      <c r="A115" s="4" t="s">
        <v>41</v>
      </c>
      <c r="B115" s="6" t="n">
        <v>56816</v>
      </c>
      <c r="C115" s="6" t="n">
        <v>56703</v>
      </c>
      <c r="E115" s="6" t="n">
        <v>57736</v>
      </c>
    </row>
    <row r="116" spans="1:6">
      <c r="A116" s="4" t="s">
        <v>42</v>
      </c>
      <c r="B116" s="6" t="n">
        <v>66038</v>
      </c>
      <c r="C116" s="6" t="n">
        <v>66566</v>
      </c>
      <c r="E116" s="6" t="n">
        <v>68871</v>
      </c>
    </row>
    <row r="117" spans="1:6">
      <c r="A117" s="4" t="s">
        <v>51</v>
      </c>
      <c r="B117" s="6" t="n">
        <v>31669</v>
      </c>
      <c r="C117" s="6" t="n">
        <v>45736</v>
      </c>
      <c r="E117" s="6" t="n">
        <v>52022</v>
      </c>
    </row>
    <row r="118" spans="1:6">
      <c r="A118" s="4" t="s">
        <v>52</v>
      </c>
      <c r="B118" s="7" t="n">
        <v>97707</v>
      </c>
      <c r="C118" s="7" t="n">
        <v>112302</v>
      </c>
      <c r="E118" s="7" t="n">
        <v>120893</v>
      </c>
    </row>
  </sheetData>
  <pageMargins bottom="1" footer="0.5" header="0.5" left="0.75" right="0.75" top="1"/>
</worksheet>
</file>

<file path=xl/worksheets/sheet167.xml><?xml version="1.0" encoding="utf-8"?>
<worksheet xmlns="http://schemas.openxmlformats.org/spreadsheetml/2006/main">
  <sheetPr>
    <outlinePr summaryBelow="1" summaryRight="1"/>
  </sheetPr>
  <dimension ref="A1:N7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1370</v>
      </c>
      <c r="B1" s="2" t="s">
        <v>55</v>
      </c>
      <c r="J1" s="2" t="s">
        <v>1</v>
      </c>
      <c r="L1" s="2" t="s">
        <v>56</v>
      </c>
    </row>
    <row r="2" spans="1:14">
      <c r="B2" s="2" t="s">
        <v>16</v>
      </c>
      <c r="C2" s="2" t="s">
        <v>57</v>
      </c>
      <c r="D2" s="2" t="s">
        <v>17</v>
      </c>
      <c r="E2" s="2" t="s">
        <v>58</v>
      </c>
      <c r="F2" s="2" t="s">
        <v>18</v>
      </c>
      <c r="G2" s="2" t="s">
        <v>59</v>
      </c>
      <c r="H2" s="2" t="s">
        <v>60</v>
      </c>
      <c r="I2" s="2" t="s">
        <v>61</v>
      </c>
      <c r="J2" s="2" t="s">
        <v>2</v>
      </c>
      <c r="K2" s="2" t="s">
        <v>17</v>
      </c>
      <c r="L2" s="2" t="s">
        <v>16</v>
      </c>
      <c r="M2" s="2" t="s">
        <v>18</v>
      </c>
      <c r="N2" s="2" t="s">
        <v>19</v>
      </c>
    </row>
    <row r="3" spans="1:14">
      <c r="A3" s="3" t="s">
        <v>1139</v>
      </c>
    </row>
    <row r="4" spans="1:14">
      <c r="A4" s="4" t="s">
        <v>493</v>
      </c>
      <c r="J4" s="7" t="n">
        <v>673653</v>
      </c>
      <c r="K4" s="7" t="n">
        <v>558930</v>
      </c>
      <c r="L4" s="7" t="n">
        <v>1432297</v>
      </c>
      <c r="M4" s="7" t="n">
        <v>1204231</v>
      </c>
      <c r="N4" s="7" t="n">
        <v>916201</v>
      </c>
    </row>
    <row r="5" spans="1:14">
      <c r="A5" s="4" t="s">
        <v>1074</v>
      </c>
      <c r="J5" s="6" t="n">
        <v>462088</v>
      </c>
      <c r="K5" s="6" t="n">
        <v>407439</v>
      </c>
      <c r="L5" s="6" t="n">
        <v>990645</v>
      </c>
      <c r="M5" s="6" t="n">
        <v>887160</v>
      </c>
      <c r="N5" s="6" t="n">
        <v>677052</v>
      </c>
    </row>
    <row r="6" spans="1:14">
      <c r="A6" s="4" t="s">
        <v>72</v>
      </c>
      <c r="J6" s="6" t="n">
        <v>124620</v>
      </c>
      <c r="K6" s="6" t="n">
        <v>114685</v>
      </c>
      <c r="L6" s="6" t="n">
        <v>187288</v>
      </c>
      <c r="M6" s="6" t="n">
        <v>159286</v>
      </c>
      <c r="N6" s="6" t="n">
        <v>145990</v>
      </c>
    </row>
    <row r="7" spans="1:14">
      <c r="A7" s="4" t="s">
        <v>74</v>
      </c>
      <c r="J7" s="6" t="n">
        <v>69768</v>
      </c>
      <c r="K7" s="6" t="n">
        <v>53512</v>
      </c>
      <c r="L7" s="6" t="n">
        <v>119723</v>
      </c>
      <c r="M7" s="6" t="n">
        <v>87826</v>
      </c>
      <c r="N7" s="6" t="n">
        <v>72934</v>
      </c>
    </row>
    <row r="8" spans="1:14">
      <c r="A8" s="4" t="s">
        <v>76</v>
      </c>
      <c r="B8" s="7" t="n">
        <v>67990</v>
      </c>
      <c r="C8" s="7" t="n">
        <v>83357</v>
      </c>
      <c r="D8" s="7" t="n">
        <v>42300</v>
      </c>
      <c r="E8" s="7" t="n">
        <v>-59006</v>
      </c>
      <c r="F8" s="7" t="n">
        <v>23307</v>
      </c>
      <c r="G8" s="7" t="n">
        <v>47749</v>
      </c>
      <c r="H8" s="7" t="n">
        <v>33922</v>
      </c>
      <c r="I8" s="7" t="n">
        <v>-35019</v>
      </c>
      <c r="J8" s="6" t="n">
        <v>17177</v>
      </c>
      <c r="K8" s="6" t="n">
        <v>-16706</v>
      </c>
      <c r="L8" s="6" t="n">
        <v>134641</v>
      </c>
      <c r="M8" s="6" t="n">
        <v>69959</v>
      </c>
      <c r="N8" s="6" t="n">
        <v>-47977</v>
      </c>
    </row>
    <row r="9" spans="1:14">
      <c r="A9" s="4" t="s">
        <v>1371</v>
      </c>
      <c r="J9" s="6" t="n">
        <v>217</v>
      </c>
      <c r="K9" s="6" t="n">
        <v>32165</v>
      </c>
      <c r="L9" s="6" t="n">
        <v>69206</v>
      </c>
      <c r="M9" s="6" t="n">
        <v>-3447</v>
      </c>
      <c r="N9" s="6" t="n">
        <v>1378</v>
      </c>
    </row>
    <row r="10" spans="1:14">
      <c r="A10" s="4" t="s">
        <v>79</v>
      </c>
      <c r="J10" s="6" t="n">
        <v>46649</v>
      </c>
      <c r="K10" s="6" t="n">
        <v>41213</v>
      </c>
      <c r="L10" s="6" t="n">
        <v>83757</v>
      </c>
      <c r="M10" s="6" t="n">
        <v>86742</v>
      </c>
      <c r="N10" s="6" t="n">
        <v>56443</v>
      </c>
    </row>
    <row r="11" spans="1:14">
      <c r="A11" s="4" t="s">
        <v>80</v>
      </c>
      <c r="J11" s="6" t="n">
        <v>-29689</v>
      </c>
      <c r="K11" s="6" t="n">
        <v>-90084</v>
      </c>
      <c r="L11" s="6" t="n">
        <v>-18322</v>
      </c>
      <c r="M11" s="6" t="n">
        <v>-13336</v>
      </c>
      <c r="N11" s="6" t="n">
        <v>-105798</v>
      </c>
    </row>
    <row r="12" spans="1:14">
      <c r="A12" s="4" t="s">
        <v>1076</v>
      </c>
      <c r="J12" s="6" t="n">
        <v>-9205</v>
      </c>
      <c r="K12" s="6" t="n">
        <v>-9813</v>
      </c>
      <c r="L12" s="6" t="n">
        <v>-18263</v>
      </c>
      <c r="M12" s="6" t="n">
        <v>-6983</v>
      </c>
      <c r="N12" s="6" t="n">
        <v>-2647</v>
      </c>
    </row>
    <row r="13" spans="1:14">
      <c r="A13" s="4" t="s">
        <v>82</v>
      </c>
      <c r="B13" s="6" t="n">
        <v>46106</v>
      </c>
      <c r="C13" s="6" t="n">
        <v>34106</v>
      </c>
      <c r="D13" s="6" t="n">
        <v>-434</v>
      </c>
      <c r="E13" s="6" t="n">
        <v>-79837</v>
      </c>
      <c r="F13" s="6" t="n">
        <v>4753</v>
      </c>
      <c r="G13" s="6" t="n">
        <v>28110</v>
      </c>
      <c r="H13" s="6" t="n">
        <v>13832</v>
      </c>
      <c r="I13" s="6" t="n">
        <v>-53048</v>
      </c>
      <c r="J13" s="6" t="n">
        <v>-20484</v>
      </c>
      <c r="K13" s="6" t="n">
        <v>-80271</v>
      </c>
      <c r="L13" s="6" t="n">
        <v>-59</v>
      </c>
      <c r="M13" s="6" t="n">
        <v>-6353</v>
      </c>
      <c r="N13" s="6" t="n">
        <v>-103151</v>
      </c>
    </row>
    <row r="14" spans="1:14">
      <c r="A14" s="4" t="s">
        <v>83</v>
      </c>
      <c r="K14" s="6" t="n">
        <v>-758</v>
      </c>
      <c r="L14" s="6" t="n">
        <v>-2415</v>
      </c>
      <c r="M14" s="6" t="n">
        <v>-71</v>
      </c>
      <c r="N14" s="6" t="n">
        <v>528</v>
      </c>
    </row>
    <row r="15" spans="1:14">
      <c r="A15" s="4" t="s">
        <v>1105</v>
      </c>
      <c r="B15" s="7" t="n">
        <v>47706</v>
      </c>
      <c r="C15" s="7" t="n">
        <v>34163</v>
      </c>
      <c r="D15" s="7" t="n">
        <v>324</v>
      </c>
      <c r="E15" s="7" t="n">
        <v>-79837</v>
      </c>
      <c r="F15" s="7" t="n">
        <v>4468</v>
      </c>
      <c r="G15" s="7" t="n">
        <v>28117</v>
      </c>
      <c r="H15" s="7" t="n">
        <v>14201</v>
      </c>
      <c r="I15" s="7" t="n">
        <v>-53068</v>
      </c>
      <c r="J15" s="6" t="n">
        <v>-20484</v>
      </c>
      <c r="K15" s="6" t="n">
        <v>-79513</v>
      </c>
      <c r="L15" s="6" t="n">
        <v>2356</v>
      </c>
      <c r="M15" s="6" t="n">
        <v>-6282</v>
      </c>
      <c r="N15" s="6" t="n">
        <v>-103679</v>
      </c>
    </row>
    <row r="16" spans="1:14">
      <c r="A16" s="4" t="s">
        <v>85</v>
      </c>
      <c r="J16" s="6" t="n">
        <v>-35</v>
      </c>
      <c r="K16" s="6" t="n">
        <v>-1969</v>
      </c>
      <c r="L16" s="6" t="n">
        <v>-1826</v>
      </c>
      <c r="M16" s="6" t="n">
        <v>2495</v>
      </c>
      <c r="N16" s="6" t="n">
        <v>3112</v>
      </c>
    </row>
    <row r="17" spans="1:14">
      <c r="A17" s="4" t="s">
        <v>1372</v>
      </c>
      <c r="J17" s="6" t="n">
        <v>-20449</v>
      </c>
      <c r="K17" s="6" t="n">
        <v>-77544</v>
      </c>
    </row>
    <row r="18" spans="1:14">
      <c r="A18" s="4" t="s">
        <v>1080</v>
      </c>
      <c r="J18" s="6" t="n">
        <v>-18464</v>
      </c>
      <c r="K18" s="6" t="n">
        <v>-82779</v>
      </c>
      <c r="L18" s="6" t="n">
        <v>-8738</v>
      </c>
      <c r="M18" s="6" t="n">
        <v>-18278</v>
      </c>
      <c r="N18" s="6" t="n">
        <v>-103706</v>
      </c>
    </row>
    <row r="19" spans="1:14">
      <c r="A19" s="4" t="s">
        <v>1064</v>
      </c>
    </row>
    <row r="20" spans="1:14">
      <c r="A20" s="3" t="s">
        <v>1139</v>
      </c>
    </row>
    <row r="21" spans="1:14">
      <c r="A21" s="4" t="s">
        <v>493</v>
      </c>
      <c r="J21" s="6" t="n">
        <v>-4007</v>
      </c>
      <c r="K21" s="6" t="n">
        <v>-24071</v>
      </c>
      <c r="L21" s="6" t="n">
        <v>-32685</v>
      </c>
      <c r="M21" s="6" t="n">
        <v>-27933</v>
      </c>
      <c r="N21" s="6" t="n">
        <v>-14389</v>
      </c>
    </row>
    <row r="22" spans="1:14">
      <c r="A22" s="4" t="s">
        <v>1074</v>
      </c>
      <c r="J22" s="6" t="n">
        <v>-4007</v>
      </c>
      <c r="K22" s="6" t="n">
        <v>-24071</v>
      </c>
      <c r="L22" s="6" t="n">
        <v>-32685</v>
      </c>
      <c r="M22" s="6" t="n">
        <v>-27933</v>
      </c>
      <c r="N22" s="6" t="n">
        <v>-14389</v>
      </c>
    </row>
    <row r="23" spans="1:14">
      <c r="A23" s="4" t="s">
        <v>1371</v>
      </c>
      <c r="J23" s="6" t="n">
        <v>68645</v>
      </c>
      <c r="K23" s="6" t="n">
        <v>24923</v>
      </c>
      <c r="L23" s="6" t="n">
        <v>166632</v>
      </c>
      <c r="M23" s="6" t="n">
        <v>71514</v>
      </c>
      <c r="N23" s="6" t="n">
        <v>-90834</v>
      </c>
    </row>
    <row r="24" spans="1:14">
      <c r="A24" s="4" t="s">
        <v>79</v>
      </c>
      <c r="K24" s="6" t="n">
        <v>-10772</v>
      </c>
      <c r="M24" s="6" t="n">
        <v>-9113</v>
      </c>
      <c r="N24" s="6" t="n">
        <v>-4232</v>
      </c>
    </row>
    <row r="25" spans="1:14">
      <c r="A25" s="4" t="s">
        <v>80</v>
      </c>
      <c r="J25" s="6" t="n">
        <v>-68645</v>
      </c>
      <c r="K25" s="6" t="n">
        <v>-14151</v>
      </c>
      <c r="L25" s="6" t="n">
        <v>-166632</v>
      </c>
      <c r="M25" s="6" t="n">
        <v>-62401</v>
      </c>
      <c r="N25" s="6" t="n">
        <v>95066</v>
      </c>
    </row>
    <row r="26" spans="1:14">
      <c r="A26" s="4" t="s">
        <v>82</v>
      </c>
      <c r="J26" s="6" t="n">
        <v>-68645</v>
      </c>
      <c r="K26" s="6" t="n">
        <v>-14151</v>
      </c>
      <c r="L26" s="6" t="n">
        <v>-166632</v>
      </c>
      <c r="M26" s="6" t="n">
        <v>-62401</v>
      </c>
      <c r="N26" s="6" t="n">
        <v>95066</v>
      </c>
    </row>
    <row r="27" spans="1:14">
      <c r="A27" s="4" t="s">
        <v>1105</v>
      </c>
      <c r="J27" s="6" t="n">
        <v>-68645</v>
      </c>
      <c r="K27" s="6" t="n">
        <v>-14151</v>
      </c>
      <c r="L27" s="6" t="n">
        <v>-166632</v>
      </c>
      <c r="M27" s="6" t="n">
        <v>-62401</v>
      </c>
      <c r="N27" s="6" t="n">
        <v>95066</v>
      </c>
    </row>
    <row r="28" spans="1:14">
      <c r="A28" s="4" t="s">
        <v>85</v>
      </c>
      <c r="J28" s="6" t="n">
        <v>-35</v>
      </c>
      <c r="K28" s="6" t="n">
        <v>-1969</v>
      </c>
      <c r="L28" s="6" t="n">
        <v>-1826</v>
      </c>
      <c r="M28" s="6" t="n">
        <v>2495</v>
      </c>
      <c r="N28" s="6" t="n">
        <v>3112</v>
      </c>
    </row>
    <row r="29" spans="1:14">
      <c r="A29" s="4" t="s">
        <v>1372</v>
      </c>
      <c r="J29" s="6" t="n">
        <v>-68610</v>
      </c>
      <c r="K29" s="6" t="n">
        <v>-12182</v>
      </c>
    </row>
    <row r="30" spans="1:14">
      <c r="A30" s="4" t="s">
        <v>1080</v>
      </c>
      <c r="J30" s="6" t="n">
        <v>-66625</v>
      </c>
      <c r="K30" s="6" t="n">
        <v>-6947</v>
      </c>
      <c r="L30" s="6" t="n">
        <v>-151886</v>
      </c>
      <c r="M30" s="6" t="n">
        <v>-53815</v>
      </c>
      <c r="N30" s="6" t="n">
        <v>90632</v>
      </c>
    </row>
    <row r="31" spans="1:14">
      <c r="A31" s="4" t="s">
        <v>1068</v>
      </c>
    </row>
    <row r="32" spans="1:14">
      <c r="A32" s="3" t="s">
        <v>1139</v>
      </c>
    </row>
    <row r="33" spans="1:14">
      <c r="A33" s="4" t="s">
        <v>72</v>
      </c>
      <c r="J33" s="6" t="n">
        <v>51726</v>
      </c>
      <c r="K33" s="6" t="n">
        <v>52753</v>
      </c>
      <c r="L33" s="6" t="n">
        <v>73555</v>
      </c>
      <c r="M33" s="6" t="n">
        <v>30736</v>
      </c>
      <c r="N33" s="6" t="n">
        <v>7241</v>
      </c>
    </row>
    <row r="34" spans="1:14">
      <c r="A34" s="4" t="s">
        <v>74</v>
      </c>
      <c r="J34" s="6" t="n">
        <v>1277</v>
      </c>
      <c r="K34" s="6" t="n">
        <v>1058</v>
      </c>
      <c r="L34" s="6" t="n">
        <v>2316</v>
      </c>
      <c r="M34" s="6" t="n">
        <v>1468</v>
      </c>
      <c r="N34" s="6" t="n">
        <v>465</v>
      </c>
    </row>
    <row r="35" spans="1:14">
      <c r="A35" s="4" t="s">
        <v>76</v>
      </c>
      <c r="J35" s="6" t="n">
        <v>-53003</v>
      </c>
      <c r="K35" s="6" t="n">
        <v>-53811</v>
      </c>
      <c r="L35" s="6" t="n">
        <v>-75871</v>
      </c>
      <c r="M35" s="6" t="n">
        <v>-32204</v>
      </c>
      <c r="N35" s="6" t="n">
        <v>-7706</v>
      </c>
    </row>
    <row r="36" spans="1:14">
      <c r="A36" s="4" t="s">
        <v>1371</v>
      </c>
      <c r="J36" s="6" t="n">
        <v>-68999</v>
      </c>
      <c r="K36" s="6" t="n">
        <v>3583</v>
      </c>
      <c r="L36" s="6" t="n">
        <v>-107275</v>
      </c>
      <c r="M36" s="6" t="n">
        <v>-53827</v>
      </c>
      <c r="N36" s="6" t="n">
        <v>99085</v>
      </c>
    </row>
    <row r="37" spans="1:14">
      <c r="A37" s="4" t="s">
        <v>79</v>
      </c>
      <c r="J37" s="6" t="n">
        <v>36445</v>
      </c>
      <c r="K37" s="6" t="n">
        <v>20150</v>
      </c>
      <c r="L37" s="6" t="n">
        <v>27222</v>
      </c>
      <c r="M37" s="6" t="n">
        <v>31827</v>
      </c>
    </row>
    <row r="38" spans="1:14">
      <c r="A38" s="4" t="s">
        <v>80</v>
      </c>
      <c r="J38" s="6" t="n">
        <v>-20449</v>
      </c>
      <c r="K38" s="6" t="n">
        <v>-77544</v>
      </c>
      <c r="L38" s="6" t="n">
        <v>4182</v>
      </c>
      <c r="M38" s="6" t="n">
        <v>-10204</v>
      </c>
      <c r="N38" s="6" t="n">
        <v>-106791</v>
      </c>
    </row>
    <row r="39" spans="1:14">
      <c r="A39" s="4" t="s">
        <v>1076</v>
      </c>
      <c r="M39" s="6" t="n">
        <v>-1427</v>
      </c>
    </row>
    <row r="40" spans="1:14">
      <c r="A40" s="4" t="s">
        <v>82</v>
      </c>
      <c r="J40" s="6" t="n">
        <v>-20449</v>
      </c>
      <c r="K40" s="6" t="n">
        <v>-77544</v>
      </c>
      <c r="L40" s="6" t="n">
        <v>4182</v>
      </c>
      <c r="M40" s="6" t="n">
        <v>-8777</v>
      </c>
      <c r="N40" s="6" t="n">
        <v>-106791</v>
      </c>
    </row>
    <row r="41" spans="1:14">
      <c r="A41" s="4" t="s">
        <v>1105</v>
      </c>
      <c r="J41" s="6" t="n">
        <v>-20449</v>
      </c>
      <c r="K41" s="6" t="n">
        <v>-77544</v>
      </c>
      <c r="L41" s="6" t="n">
        <v>4182</v>
      </c>
      <c r="M41" s="6" t="n">
        <v>-8777</v>
      </c>
      <c r="N41" s="6" t="n">
        <v>-106791</v>
      </c>
    </row>
    <row r="42" spans="1:14">
      <c r="A42" s="4" t="s">
        <v>1372</v>
      </c>
      <c r="J42" s="6" t="n">
        <v>-20449</v>
      </c>
      <c r="K42" s="6" t="n">
        <v>-77544</v>
      </c>
    </row>
    <row r="43" spans="1:14">
      <c r="A43" s="4" t="s">
        <v>1080</v>
      </c>
      <c r="J43" s="6" t="n">
        <v>-18464</v>
      </c>
      <c r="K43" s="6" t="n">
        <v>-82779</v>
      </c>
      <c r="L43" s="6" t="n">
        <v>-8738</v>
      </c>
      <c r="M43" s="6" t="n">
        <v>-18278</v>
      </c>
      <c r="N43" s="6" t="n">
        <v>-106791</v>
      </c>
    </row>
    <row r="44" spans="1:14">
      <c r="A44" s="4" t="s">
        <v>1069</v>
      </c>
    </row>
    <row r="45" spans="1:14">
      <c r="A45" s="3" t="s">
        <v>1139</v>
      </c>
    </row>
    <row r="46" spans="1:14">
      <c r="A46" s="4" t="s">
        <v>493</v>
      </c>
      <c r="J46" s="6" t="n">
        <v>656478</v>
      </c>
      <c r="K46" s="6" t="n">
        <v>525652</v>
      </c>
      <c r="L46" s="6" t="n">
        <v>1364622</v>
      </c>
      <c r="M46" s="6" t="n">
        <v>1065590</v>
      </c>
      <c r="N46" s="6" t="n">
        <v>807921</v>
      </c>
    </row>
    <row r="47" spans="1:14">
      <c r="A47" s="4" t="s">
        <v>1074</v>
      </c>
      <c r="J47" s="6" t="n">
        <v>451656</v>
      </c>
      <c r="K47" s="6" t="n">
        <v>391864</v>
      </c>
      <c r="L47" s="6" t="n">
        <v>958527</v>
      </c>
      <c r="M47" s="6" t="n">
        <v>796078</v>
      </c>
      <c r="N47" s="6" t="n">
        <v>611799</v>
      </c>
    </row>
    <row r="48" spans="1:14">
      <c r="A48" s="4" t="s">
        <v>72</v>
      </c>
      <c r="J48" s="6" t="n">
        <v>69902</v>
      </c>
      <c r="K48" s="6" t="n">
        <v>58596</v>
      </c>
      <c r="L48" s="6" t="n">
        <v>107282</v>
      </c>
      <c r="M48" s="6" t="n">
        <v>119250</v>
      </c>
      <c r="N48" s="6" t="n">
        <v>129768</v>
      </c>
    </row>
    <row r="49" spans="1:14">
      <c r="A49" s="4" t="s">
        <v>74</v>
      </c>
      <c r="J49" s="6" t="n">
        <v>66299</v>
      </c>
      <c r="K49" s="6" t="n">
        <v>49623</v>
      </c>
      <c r="L49" s="6" t="n">
        <v>112166</v>
      </c>
      <c r="M49" s="6" t="n">
        <v>70116</v>
      </c>
      <c r="N49" s="6" t="n">
        <v>60078</v>
      </c>
    </row>
    <row r="50" spans="1:14">
      <c r="A50" s="4" t="s">
        <v>76</v>
      </c>
      <c r="J50" s="6" t="n">
        <v>68621</v>
      </c>
      <c r="K50" s="6" t="n">
        <v>25569</v>
      </c>
      <c r="L50" s="6" t="n">
        <v>186647</v>
      </c>
      <c r="M50" s="6" t="n">
        <v>80146</v>
      </c>
      <c r="N50" s="6" t="n">
        <v>-61926</v>
      </c>
    </row>
    <row r="51" spans="1:14">
      <c r="A51" s="4" t="s">
        <v>1371</v>
      </c>
      <c r="J51" s="6" t="n">
        <v>880</v>
      </c>
      <c r="K51" s="6" t="n">
        <v>3500</v>
      </c>
      <c r="L51" s="6" t="n">
        <v>9555</v>
      </c>
      <c r="M51" s="6" t="n">
        <v>-6687</v>
      </c>
      <c r="N51" s="6" t="n">
        <v>-3410</v>
      </c>
    </row>
    <row r="52" spans="1:14">
      <c r="A52" s="4" t="s">
        <v>79</v>
      </c>
      <c r="J52" s="6" t="n">
        <v>8482</v>
      </c>
      <c r="K52" s="6" t="n">
        <v>30045</v>
      </c>
      <c r="L52" s="6" t="n">
        <v>52970</v>
      </c>
      <c r="M52" s="6" t="n">
        <v>51248</v>
      </c>
      <c r="N52" s="6" t="n">
        <v>49591</v>
      </c>
    </row>
    <row r="53" spans="1:14">
      <c r="A53" s="4" t="s">
        <v>80</v>
      </c>
      <c r="J53" s="6" t="n">
        <v>59259</v>
      </c>
      <c r="K53" s="6" t="n">
        <v>-7976</v>
      </c>
      <c r="L53" s="6" t="n">
        <v>124122</v>
      </c>
      <c r="M53" s="6" t="n">
        <v>35585</v>
      </c>
      <c r="N53" s="6" t="n">
        <v>-108107</v>
      </c>
    </row>
    <row r="54" spans="1:14">
      <c r="A54" s="4" t="s">
        <v>1076</v>
      </c>
      <c r="J54" s="6" t="n">
        <v>-9283</v>
      </c>
      <c r="K54" s="6" t="n">
        <v>-10163</v>
      </c>
      <c r="L54" s="6" t="n">
        <v>-18664</v>
      </c>
      <c r="M54" s="6" t="n">
        <v>-5766</v>
      </c>
      <c r="N54" s="6" t="n">
        <v>-2647</v>
      </c>
    </row>
    <row r="55" spans="1:14">
      <c r="A55" s="4" t="s">
        <v>82</v>
      </c>
      <c r="J55" s="6" t="n">
        <v>68542</v>
      </c>
      <c r="K55" s="6" t="n">
        <v>2187</v>
      </c>
      <c r="L55" s="6" t="n">
        <v>142786</v>
      </c>
      <c r="M55" s="6" t="n">
        <v>41351</v>
      </c>
      <c r="N55" s="6" t="n">
        <v>-105460</v>
      </c>
    </row>
    <row r="56" spans="1:14">
      <c r="A56" s="4" t="s">
        <v>83</v>
      </c>
      <c r="K56" s="6" t="n">
        <v>-758</v>
      </c>
      <c r="L56" s="6" t="n">
        <v>-2415</v>
      </c>
      <c r="M56" s="6" t="n">
        <v>-71</v>
      </c>
      <c r="N56" s="6" t="n">
        <v>528</v>
      </c>
    </row>
    <row r="57" spans="1:14">
      <c r="A57" s="4" t="s">
        <v>1105</v>
      </c>
      <c r="J57" s="6" t="n">
        <v>68542</v>
      </c>
      <c r="K57" s="6" t="n">
        <v>2945</v>
      </c>
      <c r="L57" s="6" t="n">
        <v>145201</v>
      </c>
      <c r="M57" s="6" t="n">
        <v>41422</v>
      </c>
      <c r="N57" s="6" t="n">
        <v>-105988</v>
      </c>
    </row>
    <row r="58" spans="1:14">
      <c r="A58" s="4" t="s">
        <v>1372</v>
      </c>
      <c r="J58" s="6" t="n">
        <v>68542</v>
      </c>
      <c r="K58" s="6" t="n">
        <v>2945</v>
      </c>
    </row>
    <row r="59" spans="1:14">
      <c r="A59" s="4" t="s">
        <v>1080</v>
      </c>
      <c r="J59" s="6" t="n">
        <v>71834</v>
      </c>
      <c r="K59" s="6" t="n">
        <v>2945</v>
      </c>
      <c r="L59" s="6" t="n">
        <v>146380</v>
      </c>
      <c r="M59" s="6" t="n">
        <v>41422</v>
      </c>
      <c r="N59" s="6" t="n">
        <v>-105988</v>
      </c>
    </row>
    <row r="60" spans="1:14">
      <c r="A60" s="4" t="s">
        <v>1070</v>
      </c>
    </row>
    <row r="61" spans="1:14">
      <c r="A61" s="3" t="s">
        <v>1139</v>
      </c>
    </row>
    <row r="62" spans="1:14">
      <c r="A62" s="4" t="s">
        <v>493</v>
      </c>
      <c r="J62" s="6" t="n">
        <v>21182</v>
      </c>
      <c r="K62" s="6" t="n">
        <v>57349</v>
      </c>
      <c r="L62" s="6" t="n">
        <v>100360</v>
      </c>
      <c r="M62" s="6" t="n">
        <v>72172</v>
      </c>
      <c r="N62" s="6" t="n">
        <v>41910</v>
      </c>
    </row>
    <row r="63" spans="1:14">
      <c r="A63" s="4" t="s">
        <v>1074</v>
      </c>
      <c r="J63" s="6" t="n">
        <v>14439</v>
      </c>
      <c r="K63" s="6" t="n">
        <v>39646</v>
      </c>
      <c r="L63" s="6" t="n">
        <v>64803</v>
      </c>
      <c r="M63" s="6" t="n">
        <v>51064</v>
      </c>
      <c r="N63" s="6" t="n">
        <v>24401</v>
      </c>
    </row>
    <row r="64" spans="1:14">
      <c r="A64" s="4" t="s">
        <v>72</v>
      </c>
      <c r="J64" s="6" t="n">
        <v>2992</v>
      </c>
      <c r="K64" s="6" t="n">
        <v>3336</v>
      </c>
      <c r="L64" s="6" t="n">
        <v>6451</v>
      </c>
      <c r="M64" s="6" t="n">
        <v>2537</v>
      </c>
      <c r="N64" s="6" t="n">
        <v>1308</v>
      </c>
    </row>
    <row r="65" spans="1:14">
      <c r="A65" s="4" t="s">
        <v>74</v>
      </c>
      <c r="J65" s="6" t="n">
        <v>2192</v>
      </c>
      <c r="K65" s="6" t="n">
        <v>2831</v>
      </c>
      <c r="L65" s="6" t="n">
        <v>5241</v>
      </c>
      <c r="M65" s="6" t="n">
        <v>1742</v>
      </c>
      <c r="N65" s="6" t="n">
        <v>1013</v>
      </c>
    </row>
    <row r="66" spans="1:14">
      <c r="A66" s="4" t="s">
        <v>76</v>
      </c>
      <c r="J66" s="6" t="n">
        <v>1559</v>
      </c>
      <c r="K66" s="6" t="n">
        <v>11536</v>
      </c>
      <c r="L66" s="6" t="n">
        <v>23865</v>
      </c>
      <c r="M66" s="6" t="n">
        <v>16829</v>
      </c>
      <c r="N66" s="6" t="n">
        <v>15188</v>
      </c>
    </row>
    <row r="67" spans="1:14">
      <c r="A67" s="4" t="s">
        <v>1371</v>
      </c>
      <c r="J67" s="6" t="n">
        <v>-309</v>
      </c>
      <c r="K67" s="6" t="n">
        <v>159</v>
      </c>
      <c r="L67" s="6" t="n">
        <v>294</v>
      </c>
      <c r="M67" s="6" t="n">
        <v>-3</v>
      </c>
      <c r="N67" s="6" t="n">
        <v>274</v>
      </c>
    </row>
    <row r="68" spans="1:14">
      <c r="A68" s="4" t="s">
        <v>79</v>
      </c>
      <c r="J68" s="6" t="n">
        <v>1722</v>
      </c>
      <c r="K68" s="6" t="n">
        <v>1790</v>
      </c>
      <c r="L68" s="6" t="n">
        <v>3565</v>
      </c>
      <c r="M68" s="6" t="n">
        <v>1172</v>
      </c>
      <c r="N68" s="6" t="n">
        <v>382</v>
      </c>
    </row>
    <row r="69" spans="1:14">
      <c r="A69" s="4" t="s">
        <v>80</v>
      </c>
      <c r="J69" s="6" t="n">
        <v>146</v>
      </c>
      <c r="K69" s="6" t="n">
        <v>9587</v>
      </c>
      <c r="L69" s="6" t="n">
        <v>20006</v>
      </c>
      <c r="M69" s="6" t="n">
        <v>15660</v>
      </c>
      <c r="N69" s="6" t="n">
        <v>14532</v>
      </c>
    </row>
    <row r="70" spans="1:14">
      <c r="A70" s="4" t="s">
        <v>1076</v>
      </c>
      <c r="J70" s="6" t="n">
        <v>78</v>
      </c>
      <c r="K70" s="6" t="n">
        <v>350</v>
      </c>
      <c r="L70" s="6" t="n">
        <v>401</v>
      </c>
      <c r="M70" s="6" t="n">
        <v>210</v>
      </c>
    </row>
    <row r="71" spans="1:14">
      <c r="A71" s="4" t="s">
        <v>82</v>
      </c>
      <c r="J71" s="6" t="n">
        <v>68</v>
      </c>
      <c r="K71" s="6" t="n">
        <v>9237</v>
      </c>
      <c r="L71" s="6" t="n">
        <v>19605</v>
      </c>
      <c r="M71" s="6" t="n">
        <v>15450</v>
      </c>
      <c r="N71" s="6" t="n">
        <v>14532</v>
      </c>
    </row>
    <row r="72" spans="1:14">
      <c r="A72" s="4" t="s">
        <v>1105</v>
      </c>
      <c r="J72" s="6" t="n">
        <v>68</v>
      </c>
      <c r="K72" s="6" t="n">
        <v>9237</v>
      </c>
      <c r="L72" s="6" t="n">
        <v>19605</v>
      </c>
      <c r="M72" s="6" t="n">
        <v>15450</v>
      </c>
      <c r="N72" s="6" t="n">
        <v>14532</v>
      </c>
    </row>
    <row r="73" spans="1:14">
      <c r="A73" s="4" t="s">
        <v>1372</v>
      </c>
      <c r="J73" s="6" t="n">
        <v>68</v>
      </c>
      <c r="K73" s="6" t="n">
        <v>9237</v>
      </c>
    </row>
    <row r="74" spans="1:14">
      <c r="A74" s="4" t="s">
        <v>1080</v>
      </c>
      <c r="J74" s="7" t="n">
        <v>-5209</v>
      </c>
      <c r="K74" s="7" t="n">
        <v>4002</v>
      </c>
      <c r="L74" s="7" t="n">
        <v>5506</v>
      </c>
      <c r="M74" s="7" t="n">
        <v>9634</v>
      </c>
      <c r="N74" s="7" t="n">
        <v>14532</v>
      </c>
    </row>
  </sheetData>
  <mergeCells count="4">
    <mergeCell ref="A1:A2"/>
    <mergeCell ref="B1:I1"/>
    <mergeCell ref="J1:K1"/>
    <mergeCell ref="L1:N1"/>
  </mergeCells>
  <pageMargins bottom="1" footer="0.5" header="0.5" left="0.75" right="0.75" top="1"/>
</worksheet>
</file>

<file path=xl/worksheets/sheet168.xml><?xml version="1.0" encoding="utf-8"?>
<worksheet xmlns="http://schemas.openxmlformats.org/spreadsheetml/2006/main">
  <sheetPr>
    <outlinePr summaryBelow="1" summaryRight="1"/>
  </sheetPr>
  <dimension ref="A1:G9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73</v>
      </c>
      <c r="B1" s="2" t="s">
        <v>675</v>
      </c>
      <c r="C1" s="2" t="s">
        <v>2</v>
      </c>
      <c r="D1" s="2" t="s">
        <v>17</v>
      </c>
      <c r="E1" s="2" t="s">
        <v>16</v>
      </c>
      <c r="F1" s="2" t="s">
        <v>18</v>
      </c>
      <c r="G1" s="2" t="s">
        <v>19</v>
      </c>
    </row>
    <row r="2" spans="1:7">
      <c r="A2" s="3" t="s">
        <v>1139</v>
      </c>
    </row>
    <row r="3" spans="1:7">
      <c r="A3" s="4" t="s">
        <v>1082</v>
      </c>
      <c r="C3" s="7" t="n">
        <v>-26500</v>
      </c>
      <c r="D3" s="7" t="n">
        <v>-80224</v>
      </c>
      <c r="E3" s="7" t="n">
        <v>98203</v>
      </c>
      <c r="F3" s="7" t="n">
        <v>79238</v>
      </c>
      <c r="G3" s="7" t="n">
        <v>66412</v>
      </c>
    </row>
    <row r="4" spans="1:7">
      <c r="A4" s="3" t="s">
        <v>106</v>
      </c>
    </row>
    <row r="5" spans="1:7">
      <c r="A5" s="4" t="s">
        <v>107</v>
      </c>
      <c r="C5" s="6" t="n">
        <v>-296664</v>
      </c>
      <c r="D5" s="6" t="n">
        <v>-15863</v>
      </c>
      <c r="E5" s="6" t="n">
        <v>-510017</v>
      </c>
      <c r="F5" s="6" t="n">
        <v>-397854</v>
      </c>
      <c r="G5" s="6" t="n">
        <v>-61601</v>
      </c>
    </row>
    <row r="6" spans="1:7">
      <c r="A6" s="4" t="s">
        <v>1083</v>
      </c>
      <c r="C6" s="6" t="n">
        <v>-91669</v>
      </c>
      <c r="D6" s="6" t="n">
        <v>-43379</v>
      </c>
      <c r="E6" s="6" t="n">
        <v>-88950</v>
      </c>
      <c r="F6" s="6" t="n">
        <v>-76162</v>
      </c>
      <c r="G6" s="6" t="n">
        <v>-65999</v>
      </c>
    </row>
    <row r="7" spans="1:7">
      <c r="A7" s="4" t="s">
        <v>1084</v>
      </c>
      <c r="C7" s="6" t="n">
        <v>9442</v>
      </c>
      <c r="D7" s="6" t="n">
        <v>6039</v>
      </c>
      <c r="E7" s="6" t="n">
        <v>13110</v>
      </c>
      <c r="F7" s="6" t="n">
        <v>13366</v>
      </c>
      <c r="G7" s="6" t="n">
        <v>16085</v>
      </c>
    </row>
    <row r="8" spans="1:7">
      <c r="A8" s="4" t="s">
        <v>102</v>
      </c>
      <c r="C8" s="6" t="n">
        <v>1500</v>
      </c>
      <c r="D8" s="6" t="n">
        <v>610</v>
      </c>
      <c r="E8" s="6" t="n">
        <v>1510</v>
      </c>
      <c r="F8" s="6" t="n">
        <v>-630</v>
      </c>
    </row>
    <row r="9" spans="1:7">
      <c r="A9" s="4" t="s">
        <v>110</v>
      </c>
      <c r="C9" s="6" t="n">
        <v>-377391</v>
      </c>
      <c r="D9" s="6" t="n">
        <v>-52593</v>
      </c>
      <c r="E9" s="6" t="n">
        <v>-584347</v>
      </c>
      <c r="F9" s="6" t="n">
        <v>-461280</v>
      </c>
      <c r="G9" s="6" t="n">
        <v>-111515</v>
      </c>
    </row>
    <row r="10" spans="1:7">
      <c r="A10" s="3" t="s">
        <v>111</v>
      </c>
    </row>
    <row r="11" spans="1:7">
      <c r="A11" s="4" t="s">
        <v>1086</v>
      </c>
      <c r="C11" s="6" t="n">
        <v>113</v>
      </c>
      <c r="D11" s="6" t="n">
        <v>397975</v>
      </c>
      <c r="E11" s="6" t="n">
        <v>507766</v>
      </c>
      <c r="F11" s="6" t="n">
        <v>27617</v>
      </c>
    </row>
    <row r="12" spans="1:7">
      <c r="A12" s="4" t="s">
        <v>112</v>
      </c>
      <c r="C12" s="6" t="n">
        <v>-136</v>
      </c>
      <c r="D12" s="6" t="n">
        <v>-9373</v>
      </c>
      <c r="E12" s="6" t="n">
        <v>-12930</v>
      </c>
    </row>
    <row r="13" spans="1:7">
      <c r="A13" s="4" t="s">
        <v>1087</v>
      </c>
      <c r="C13" s="6" t="n">
        <v>321000</v>
      </c>
      <c r="D13" s="6" t="n">
        <v>242000</v>
      </c>
      <c r="E13" s="6" t="n">
        <v>1748875</v>
      </c>
      <c r="F13" s="6" t="n">
        <v>762250</v>
      </c>
      <c r="G13" s="6" t="n">
        <v>234681</v>
      </c>
    </row>
    <row r="14" spans="1:7">
      <c r="A14" s="4" t="s">
        <v>1088</v>
      </c>
      <c r="C14" s="6" t="n">
        <v>-63676</v>
      </c>
      <c r="D14" s="6" t="n">
        <v>-469628</v>
      </c>
      <c r="E14" s="6" t="n">
        <v>-1505486</v>
      </c>
      <c r="F14" s="6" t="n">
        <v>-389270</v>
      </c>
      <c r="G14" s="6" t="n">
        <v>-188424</v>
      </c>
    </row>
    <row r="15" spans="1:7">
      <c r="A15" s="4" t="s">
        <v>117</v>
      </c>
      <c r="C15" s="6" t="n">
        <v>-23162</v>
      </c>
      <c r="D15" s="6" t="n">
        <v>-11970</v>
      </c>
      <c r="E15" s="6" t="n">
        <v>-18056</v>
      </c>
      <c r="F15" s="6" t="n">
        <v>-10935</v>
      </c>
      <c r="G15" s="6" t="n">
        <v>-9801</v>
      </c>
    </row>
    <row r="16" spans="1:7">
      <c r="A16" s="4" t="s">
        <v>1089</v>
      </c>
      <c r="C16" s="6" t="n">
        <v>-5110</v>
      </c>
      <c r="D16" s="6" t="n">
        <v>-5130</v>
      </c>
      <c r="E16" s="6" t="n">
        <v>-14246</v>
      </c>
      <c r="F16" s="6" t="n">
        <v>-9085</v>
      </c>
      <c r="G16" s="6" t="n">
        <v>-3864</v>
      </c>
    </row>
    <row r="17" spans="1:7">
      <c r="A17" s="4" t="s">
        <v>102</v>
      </c>
      <c r="F17" s="6" t="n">
        <v>-88</v>
      </c>
      <c r="G17" s="6" t="n">
        <v>-3</v>
      </c>
    </row>
    <row r="18" spans="1:7">
      <c r="A18" s="4" t="s">
        <v>118</v>
      </c>
      <c r="B18" s="7" t="n">
        <v>-2500</v>
      </c>
      <c r="C18" s="6" t="n">
        <v>-2873</v>
      </c>
      <c r="D18" s="6" t="n">
        <v>-11842</v>
      </c>
      <c r="E18" s="6" t="n">
        <v>-46603</v>
      </c>
    </row>
    <row r="19" spans="1:7">
      <c r="A19" s="4" t="s">
        <v>119</v>
      </c>
      <c r="C19" s="6" t="n">
        <v>226156</v>
      </c>
      <c r="D19" s="6" t="n">
        <v>132032</v>
      </c>
      <c r="E19" s="6" t="n">
        <v>659320</v>
      </c>
      <c r="F19" s="6" t="n">
        <v>380489</v>
      </c>
      <c r="G19" s="6" t="n">
        <v>32589</v>
      </c>
    </row>
    <row r="20" spans="1:7">
      <c r="A20" s="4" t="s">
        <v>120</v>
      </c>
      <c r="C20" s="6" t="n">
        <v>498</v>
      </c>
      <c r="D20" s="6" t="n">
        <v>140</v>
      </c>
      <c r="E20" s="6" t="n">
        <v>-1003</v>
      </c>
      <c r="F20" s="6" t="n">
        <v>-149</v>
      </c>
    </row>
    <row r="21" spans="1:7">
      <c r="A21" s="4" t="s">
        <v>121</v>
      </c>
      <c r="C21" s="6" t="n">
        <v>-177237</v>
      </c>
      <c r="D21" s="6" t="n">
        <v>-645</v>
      </c>
      <c r="E21" s="6" t="n">
        <v>172173</v>
      </c>
      <c r="F21" s="6" t="n">
        <v>-1702</v>
      </c>
      <c r="G21" s="6" t="n">
        <v>-12514</v>
      </c>
    </row>
    <row r="22" spans="1:7">
      <c r="A22" s="4" t="s">
        <v>122</v>
      </c>
      <c r="C22" s="6" t="n">
        <v>185388</v>
      </c>
      <c r="D22" s="6" t="n">
        <v>13215</v>
      </c>
      <c r="E22" s="6" t="n">
        <v>13215</v>
      </c>
    </row>
    <row r="23" spans="1:7">
      <c r="A23" s="4" t="s">
        <v>123</v>
      </c>
      <c r="C23" s="6" t="n">
        <v>8151</v>
      </c>
      <c r="D23" s="6" t="n">
        <v>12570</v>
      </c>
      <c r="E23" s="6" t="n">
        <v>185388</v>
      </c>
      <c r="F23" s="6" t="n">
        <v>13215</v>
      </c>
    </row>
    <row r="24" spans="1:7">
      <c r="A24" s="4" t="s">
        <v>1064</v>
      </c>
    </row>
    <row r="25" spans="1:7">
      <c r="A25" s="3" t="s">
        <v>1139</v>
      </c>
    </row>
    <row r="26" spans="1:7">
      <c r="A26" s="4" t="s">
        <v>1082</v>
      </c>
      <c r="D26" s="6" t="n">
        <v>-167</v>
      </c>
      <c r="E26" s="6" t="n">
        <v>-167</v>
      </c>
      <c r="F26" s="6" t="n">
        <v>-2000</v>
      </c>
    </row>
    <row r="27" spans="1:7">
      <c r="A27" s="3" t="s">
        <v>106</v>
      </c>
    </row>
    <row r="28" spans="1:7">
      <c r="A28" s="4" t="s">
        <v>102</v>
      </c>
      <c r="F28" s="6" t="n">
        <v>1354</v>
      </c>
    </row>
    <row r="29" spans="1:7">
      <c r="A29" s="4" t="s">
        <v>110</v>
      </c>
      <c r="F29" s="6" t="n">
        <v>1354</v>
      </c>
    </row>
    <row r="30" spans="1:7">
      <c r="A30" s="3" t="s">
        <v>111</v>
      </c>
    </row>
    <row r="31" spans="1:7">
      <c r="A31" s="4" t="s">
        <v>1086</v>
      </c>
      <c r="F31" s="6" t="n">
        <v>-1354</v>
      </c>
    </row>
    <row r="32" spans="1:7">
      <c r="A32" s="4" t="s">
        <v>1090</v>
      </c>
      <c r="C32" s="6" t="n">
        <v>-2147</v>
      </c>
      <c r="D32" s="6" t="n">
        <v>-2062</v>
      </c>
      <c r="E32" s="6" t="n">
        <v>-5544</v>
      </c>
      <c r="F32" s="6" t="n">
        <v>-4572</v>
      </c>
      <c r="G32" s="6" t="n">
        <v>2784</v>
      </c>
    </row>
    <row r="33" spans="1:7">
      <c r="A33" s="4" t="s">
        <v>1088</v>
      </c>
      <c r="D33" s="6" t="n">
        <v>1055</v>
      </c>
      <c r="E33" s="6" t="n">
        <v>1056</v>
      </c>
    </row>
    <row r="34" spans="1:7">
      <c r="A34" s="4" t="s">
        <v>102</v>
      </c>
      <c r="D34" s="6" t="n">
        <v>167</v>
      </c>
      <c r="E34" s="6" t="n">
        <v>167</v>
      </c>
      <c r="F34" s="6" t="n">
        <v>2000</v>
      </c>
    </row>
    <row r="35" spans="1:7">
      <c r="A35" s="4" t="s">
        <v>119</v>
      </c>
      <c r="C35" s="6" t="n">
        <v>-2147</v>
      </c>
      <c r="D35" s="6" t="n">
        <v>-840</v>
      </c>
      <c r="E35" s="6" t="n">
        <v>-4321</v>
      </c>
      <c r="F35" s="6" t="n">
        <v>-3926</v>
      </c>
      <c r="G35" s="6" t="n">
        <v>2784</v>
      </c>
    </row>
    <row r="36" spans="1:7">
      <c r="A36" s="4" t="s">
        <v>121</v>
      </c>
      <c r="C36" s="6" t="n">
        <v>-2147</v>
      </c>
      <c r="D36" s="6" t="n">
        <v>-1007</v>
      </c>
      <c r="E36" s="6" t="n">
        <v>-4488</v>
      </c>
      <c r="F36" s="6" t="n">
        <v>-4572</v>
      </c>
      <c r="G36" s="6" t="n">
        <v>2784</v>
      </c>
    </row>
    <row r="37" spans="1:7">
      <c r="A37" s="4" t="s">
        <v>122</v>
      </c>
      <c r="C37" s="6" t="n">
        <v>-11600</v>
      </c>
      <c r="D37" s="6" t="n">
        <v>-7112</v>
      </c>
      <c r="E37" s="6" t="n">
        <v>-7112</v>
      </c>
    </row>
    <row r="38" spans="1:7">
      <c r="A38" s="4" t="s">
        <v>123</v>
      </c>
      <c r="C38" s="6" t="n">
        <v>-13747</v>
      </c>
      <c r="D38" s="6" t="n">
        <v>-8119</v>
      </c>
      <c r="E38" s="6" t="n">
        <v>-11600</v>
      </c>
      <c r="F38" s="6" t="n">
        <v>-7112</v>
      </c>
    </row>
    <row r="39" spans="1:7">
      <c r="A39" s="4" t="s">
        <v>1068</v>
      </c>
    </row>
    <row r="40" spans="1:7">
      <c r="A40" s="3" t="s">
        <v>1139</v>
      </c>
    </row>
    <row r="41" spans="1:7">
      <c r="A41" s="4" t="s">
        <v>1082</v>
      </c>
      <c r="C41" s="6" t="n">
        <v>-101568</v>
      </c>
      <c r="D41" s="6" t="n">
        <v>-93127</v>
      </c>
      <c r="E41" s="6" t="n">
        <v>-276104</v>
      </c>
      <c r="F41" s="6" t="n">
        <v>-40964</v>
      </c>
      <c r="G41" s="6" t="n">
        <v>-232</v>
      </c>
    </row>
    <row r="42" spans="1:7">
      <c r="A42" s="3" t="s">
        <v>106</v>
      </c>
    </row>
    <row r="43" spans="1:7">
      <c r="A43" s="4" t="s">
        <v>107</v>
      </c>
      <c r="C43" s="6" t="n">
        <v>-60670</v>
      </c>
      <c r="F43" s="6" t="n">
        <v>-181754</v>
      </c>
    </row>
    <row r="44" spans="1:7">
      <c r="A44" s="4" t="s">
        <v>1083</v>
      </c>
      <c r="C44" s="6" t="n">
        <v>-2322</v>
      </c>
      <c r="D44" s="6" t="n">
        <v>-1904</v>
      </c>
      <c r="E44" s="6" t="n">
        <v>-5636</v>
      </c>
      <c r="F44" s="6" t="n">
        <v>-4534</v>
      </c>
      <c r="G44" s="6" t="n">
        <v>-3359</v>
      </c>
    </row>
    <row r="45" spans="1:7">
      <c r="A45" s="4" t="s">
        <v>110</v>
      </c>
      <c r="C45" s="6" t="n">
        <v>-62992</v>
      </c>
      <c r="D45" s="6" t="n">
        <v>-1904</v>
      </c>
      <c r="E45" s="6" t="n">
        <v>-5636</v>
      </c>
      <c r="F45" s="6" t="n">
        <v>-186288</v>
      </c>
      <c r="G45" s="6" t="n">
        <v>-3359</v>
      </c>
    </row>
    <row r="46" spans="1:7">
      <c r="A46" s="3" t="s">
        <v>111</v>
      </c>
    </row>
    <row r="47" spans="1:7">
      <c r="A47" s="4" t="s">
        <v>1086</v>
      </c>
      <c r="C47" s="6" t="n">
        <v>-448597</v>
      </c>
      <c r="D47" s="6" t="n">
        <v>397975</v>
      </c>
      <c r="E47" s="6" t="n">
        <v>-155060</v>
      </c>
      <c r="F47" s="6" t="n">
        <v>27617</v>
      </c>
    </row>
    <row r="48" spans="1:7">
      <c r="A48" s="4" t="s">
        <v>112</v>
      </c>
      <c r="C48" s="6" t="n">
        <v>-136</v>
      </c>
      <c r="D48" s="6" t="n">
        <v>-9373</v>
      </c>
      <c r="E48" s="6" t="n">
        <v>-12930</v>
      </c>
    </row>
    <row r="49" spans="1:7">
      <c r="A49" s="4" t="s">
        <v>1087</v>
      </c>
      <c r="C49" s="6" t="n">
        <v>321000</v>
      </c>
      <c r="D49" s="6" t="n">
        <v>242000</v>
      </c>
      <c r="E49" s="6" t="n">
        <v>1748875</v>
      </c>
      <c r="F49" s="6" t="n">
        <v>762250</v>
      </c>
      <c r="G49" s="6" t="n">
        <v>234681</v>
      </c>
    </row>
    <row r="50" spans="1:7">
      <c r="A50" s="4" t="s">
        <v>1090</v>
      </c>
      <c r="C50" s="6" t="n">
        <v>189466</v>
      </c>
      <c r="D50" s="6" t="n">
        <v>-169065</v>
      </c>
      <c r="E50" s="6" t="n">
        <v>-208459</v>
      </c>
      <c r="F50" s="6" t="n">
        <v>-170915</v>
      </c>
      <c r="G50" s="6" t="n">
        <v>-29121</v>
      </c>
    </row>
    <row r="51" spans="1:7">
      <c r="A51" s="4" t="s">
        <v>1088</v>
      </c>
      <c r="C51" s="6" t="n">
        <v>-60250</v>
      </c>
      <c r="D51" s="6" t="n">
        <v>-349980</v>
      </c>
      <c r="E51" s="6" t="n">
        <v>-859796</v>
      </c>
      <c r="F51" s="6" t="n">
        <v>-380065</v>
      </c>
      <c r="G51" s="6" t="n">
        <v>-188424</v>
      </c>
    </row>
    <row r="52" spans="1:7">
      <c r="A52" s="4" t="s">
        <v>117</v>
      </c>
      <c r="C52" s="6" t="n">
        <v>-400</v>
      </c>
      <c r="D52" s="6" t="n">
        <v>-166</v>
      </c>
      <c r="E52" s="6" t="n">
        <v>-166</v>
      </c>
      <c r="F52" s="6" t="n">
        <v>-2000</v>
      </c>
    </row>
    <row r="53" spans="1:7">
      <c r="A53" s="4" t="s">
        <v>1089</v>
      </c>
      <c r="C53" s="6" t="n">
        <v>-5110</v>
      </c>
      <c r="D53" s="6" t="n">
        <v>-5130</v>
      </c>
      <c r="E53" s="6" t="n">
        <v>-14246</v>
      </c>
      <c r="F53" s="6" t="n">
        <v>-9085</v>
      </c>
      <c r="G53" s="6" t="n">
        <v>-3864</v>
      </c>
    </row>
    <row r="54" spans="1:7">
      <c r="A54" s="4" t="s">
        <v>102</v>
      </c>
      <c r="F54" s="6" t="n">
        <v>-88</v>
      </c>
      <c r="G54" s="6" t="n">
        <v>-3</v>
      </c>
    </row>
    <row r="55" spans="1:7">
      <c r="A55" s="4" t="s">
        <v>118</v>
      </c>
      <c r="C55" s="6" t="n">
        <v>-2873</v>
      </c>
      <c r="D55" s="6" t="n">
        <v>-11842</v>
      </c>
      <c r="E55" s="6" t="n">
        <v>-46603</v>
      </c>
    </row>
    <row r="56" spans="1:7">
      <c r="A56" s="4" t="s">
        <v>119</v>
      </c>
      <c r="C56" s="6" t="n">
        <v>-6900</v>
      </c>
      <c r="D56" s="6" t="n">
        <v>94419</v>
      </c>
      <c r="E56" s="6" t="n">
        <v>451615</v>
      </c>
      <c r="F56" s="6" t="n">
        <v>227714</v>
      </c>
      <c r="G56" s="6" t="n">
        <v>13269</v>
      </c>
    </row>
    <row r="57" spans="1:7">
      <c r="A57" s="4" t="s">
        <v>121</v>
      </c>
      <c r="C57" s="6" t="n">
        <v>-171460</v>
      </c>
      <c r="D57" s="6" t="n">
        <v>-612</v>
      </c>
      <c r="E57" s="6" t="n">
        <v>169875</v>
      </c>
      <c r="F57" s="6" t="n">
        <v>462</v>
      </c>
      <c r="G57" s="6" t="n">
        <v>9678</v>
      </c>
    </row>
    <row r="58" spans="1:7">
      <c r="A58" s="4" t="s">
        <v>122</v>
      </c>
      <c r="C58" s="6" t="n">
        <v>180712</v>
      </c>
      <c r="D58" s="6" t="n">
        <v>10837</v>
      </c>
      <c r="E58" s="6" t="n">
        <v>10837</v>
      </c>
    </row>
    <row r="59" spans="1:7">
      <c r="A59" s="4" t="s">
        <v>123</v>
      </c>
      <c r="C59" s="6" t="n">
        <v>9252</v>
      </c>
      <c r="D59" s="6" t="n">
        <v>10225</v>
      </c>
      <c r="E59" s="6" t="n">
        <v>180712</v>
      </c>
      <c r="F59" s="6" t="n">
        <v>10837</v>
      </c>
    </row>
    <row r="60" spans="1:7">
      <c r="A60" s="4" t="s">
        <v>1069</v>
      </c>
    </row>
    <row r="61" spans="1:7">
      <c r="A61" s="3" t="s">
        <v>1139</v>
      </c>
    </row>
    <row r="62" spans="1:7">
      <c r="A62" s="4" t="s">
        <v>1082</v>
      </c>
      <c r="C62" s="6" t="n">
        <v>77254</v>
      </c>
      <c r="D62" s="6" t="n">
        <v>6775</v>
      </c>
      <c r="E62" s="6" t="n">
        <v>356187</v>
      </c>
      <c r="F62" s="6" t="n">
        <v>102219</v>
      </c>
      <c r="G62" s="6" t="n">
        <v>44746</v>
      </c>
    </row>
    <row r="63" spans="1:7">
      <c r="A63" s="3" t="s">
        <v>106</v>
      </c>
    </row>
    <row r="64" spans="1:7">
      <c r="A64" s="4" t="s">
        <v>107</v>
      </c>
      <c r="C64" s="6" t="n">
        <v>-235994</v>
      </c>
      <c r="E64" s="6" t="n">
        <v>-510017</v>
      </c>
      <c r="F64" s="6" t="n">
        <v>-216100</v>
      </c>
      <c r="G64" s="6" t="n">
        <v>-61601</v>
      </c>
    </row>
    <row r="65" spans="1:7">
      <c r="A65" s="4" t="s">
        <v>1083</v>
      </c>
      <c r="C65" s="6" t="n">
        <v>-89071</v>
      </c>
      <c r="D65" s="6" t="n">
        <v>-40969</v>
      </c>
      <c r="E65" s="6" t="n">
        <v>-81980</v>
      </c>
      <c r="F65" s="6" t="n">
        <v>-55222</v>
      </c>
      <c r="G65" s="6" t="n">
        <v>-36629</v>
      </c>
    </row>
    <row r="66" spans="1:7">
      <c r="A66" s="4" t="s">
        <v>1084</v>
      </c>
      <c r="C66" s="6" t="n">
        <v>9422</v>
      </c>
      <c r="D66" s="6" t="n">
        <v>5989</v>
      </c>
      <c r="E66" s="6" t="n">
        <v>12945</v>
      </c>
      <c r="F66" s="6" t="n">
        <v>13134</v>
      </c>
      <c r="G66" s="6" t="n">
        <v>16020</v>
      </c>
    </row>
    <row r="67" spans="1:7">
      <c r="A67" s="4" t="s">
        <v>102</v>
      </c>
      <c r="C67" s="6" t="n">
        <v>1500</v>
      </c>
      <c r="D67" s="6" t="n">
        <v>610</v>
      </c>
      <c r="E67" s="6" t="n">
        <v>1510</v>
      </c>
      <c r="F67" s="6" t="n">
        <v>-597</v>
      </c>
    </row>
    <row r="68" spans="1:7">
      <c r="A68" s="4" t="s">
        <v>110</v>
      </c>
      <c r="C68" s="6" t="n">
        <v>-314143</v>
      </c>
      <c r="D68" s="6" t="n">
        <v>-50233</v>
      </c>
      <c r="E68" s="6" t="n">
        <v>-577542</v>
      </c>
      <c r="F68" s="6" t="n">
        <v>-258785</v>
      </c>
      <c r="G68" s="6" t="n">
        <v>-82210</v>
      </c>
    </row>
    <row r="69" spans="1:7">
      <c r="A69" s="3" t="s">
        <v>111</v>
      </c>
    </row>
    <row r="70" spans="1:7">
      <c r="A70" s="4" t="s">
        <v>1086</v>
      </c>
      <c r="C70" s="6" t="n">
        <v>448710</v>
      </c>
      <c r="E70" s="6" t="n">
        <v>662826</v>
      </c>
    </row>
    <row r="71" spans="1:7">
      <c r="A71" s="4" t="s">
        <v>1090</v>
      </c>
      <c r="C71" s="6" t="n">
        <v>-187411</v>
      </c>
      <c r="D71" s="6" t="n">
        <v>176243</v>
      </c>
      <c r="E71" s="6" t="n">
        <v>226703</v>
      </c>
      <c r="F71" s="6" t="n">
        <v>173166</v>
      </c>
      <c r="G71" s="6" t="n">
        <v>19726</v>
      </c>
    </row>
    <row r="72" spans="1:7">
      <c r="A72" s="4" t="s">
        <v>1088</v>
      </c>
      <c r="C72" s="6" t="n">
        <v>-3426</v>
      </c>
      <c r="D72" s="6" t="n">
        <v>-120703</v>
      </c>
      <c r="E72" s="6" t="n">
        <v>-646746</v>
      </c>
      <c r="F72" s="6" t="n">
        <v>-8412</v>
      </c>
    </row>
    <row r="73" spans="1:7">
      <c r="A73" s="4" t="s">
        <v>117</v>
      </c>
      <c r="C73" s="6" t="n">
        <v>-22762</v>
      </c>
      <c r="D73" s="6" t="n">
        <v>-11804</v>
      </c>
      <c r="E73" s="6" t="n">
        <v>-17890</v>
      </c>
      <c r="F73" s="6" t="n">
        <v>-8935</v>
      </c>
      <c r="G73" s="6" t="n">
        <v>-9801</v>
      </c>
    </row>
    <row r="74" spans="1:7">
      <c r="A74" s="4" t="s">
        <v>102</v>
      </c>
      <c r="D74" s="6" t="n">
        <v>-167</v>
      </c>
      <c r="E74" s="6" t="n">
        <v>-167</v>
      </c>
      <c r="F74" s="6" t="n">
        <v>-2000</v>
      </c>
    </row>
    <row r="75" spans="1:7">
      <c r="A75" s="4" t="s">
        <v>119</v>
      </c>
      <c r="C75" s="6" t="n">
        <v>235111</v>
      </c>
      <c r="D75" s="6" t="n">
        <v>43569</v>
      </c>
      <c r="E75" s="6" t="n">
        <v>224726</v>
      </c>
      <c r="F75" s="6" t="n">
        <v>153819</v>
      </c>
      <c r="G75" s="6" t="n">
        <v>9925</v>
      </c>
    </row>
    <row r="76" spans="1:7">
      <c r="A76" s="4" t="s">
        <v>121</v>
      </c>
      <c r="C76" s="6" t="n">
        <v>-1778</v>
      </c>
      <c r="D76" s="6" t="n">
        <v>111</v>
      </c>
      <c r="E76" s="6" t="n">
        <v>3371</v>
      </c>
      <c r="F76" s="6" t="n">
        <v>-2747</v>
      </c>
      <c r="G76" s="6" t="n">
        <v>-27539</v>
      </c>
    </row>
    <row r="77" spans="1:7">
      <c r="A77" s="4" t="s">
        <v>122</v>
      </c>
      <c r="C77" s="6" t="n">
        <v>4068</v>
      </c>
      <c r="D77" s="6" t="n">
        <v>695</v>
      </c>
      <c r="E77" s="6" t="n">
        <v>695</v>
      </c>
    </row>
    <row r="78" spans="1:7">
      <c r="A78" s="4" t="s">
        <v>123</v>
      </c>
      <c r="C78" s="6" t="n">
        <v>2290</v>
      </c>
      <c r="D78" s="6" t="n">
        <v>808</v>
      </c>
      <c r="E78" s="6" t="n">
        <v>4068</v>
      </c>
      <c r="F78" s="6" t="n">
        <v>695</v>
      </c>
    </row>
    <row r="79" spans="1:7">
      <c r="A79" s="4" t="s">
        <v>1070</v>
      </c>
    </row>
    <row r="80" spans="1:7">
      <c r="A80" s="3" t="s">
        <v>1139</v>
      </c>
    </row>
    <row r="81" spans="1:7">
      <c r="A81" s="4" t="s">
        <v>1082</v>
      </c>
      <c r="C81" s="6" t="n">
        <v>-2186</v>
      </c>
      <c r="D81" s="6" t="n">
        <v>6295</v>
      </c>
      <c r="E81" s="6" t="n">
        <v>18287</v>
      </c>
      <c r="F81" s="6" t="n">
        <v>8207</v>
      </c>
      <c r="G81" s="6" t="n">
        <v>12895</v>
      </c>
    </row>
    <row r="82" spans="1:7">
      <c r="A82" s="3" t="s">
        <v>106</v>
      </c>
    </row>
    <row r="83" spans="1:7">
      <c r="A83" s="4" t="s">
        <v>1083</v>
      </c>
      <c r="C83" s="6" t="n">
        <v>-276</v>
      </c>
      <c r="D83" s="6" t="n">
        <v>-506</v>
      </c>
      <c r="E83" s="6" t="n">
        <v>-1334</v>
      </c>
      <c r="F83" s="6" t="n">
        <v>-1465</v>
      </c>
      <c r="G83" s="6" t="n">
        <v>-1115</v>
      </c>
    </row>
    <row r="84" spans="1:7">
      <c r="A84" s="4" t="s">
        <v>1084</v>
      </c>
      <c r="C84" s="6" t="n">
        <v>20</v>
      </c>
      <c r="D84" s="6" t="n">
        <v>50</v>
      </c>
      <c r="E84" s="6" t="n">
        <v>165</v>
      </c>
      <c r="F84" s="6" t="n">
        <v>232</v>
      </c>
      <c r="G84" s="6" t="n">
        <v>62</v>
      </c>
    </row>
    <row r="85" spans="1:7">
      <c r="A85" s="4" t="s">
        <v>110</v>
      </c>
      <c r="C85" s="6" t="n">
        <v>-256</v>
      </c>
      <c r="D85" s="6" t="n">
        <v>-456</v>
      </c>
      <c r="E85" s="6" t="n">
        <v>-1169</v>
      </c>
      <c r="F85" s="6" t="n">
        <v>-1233</v>
      </c>
      <c r="G85" s="6" t="n">
        <v>-1053</v>
      </c>
    </row>
    <row r="86" spans="1:7">
      <c r="A86" s="3" t="s">
        <v>111</v>
      </c>
    </row>
    <row r="87" spans="1:7">
      <c r="A87" s="4" t="s">
        <v>1086</v>
      </c>
      <c r="F87" s="6" t="n">
        <v>1354</v>
      </c>
    </row>
    <row r="88" spans="1:7">
      <c r="A88" s="4" t="s">
        <v>1090</v>
      </c>
      <c r="C88" s="6" t="n">
        <v>92</v>
      </c>
      <c r="D88" s="6" t="n">
        <v>-5116</v>
      </c>
      <c r="E88" s="6" t="n">
        <v>-12700</v>
      </c>
      <c r="F88" s="6" t="n">
        <v>-3017</v>
      </c>
      <c r="G88" s="6" t="n">
        <v>-8891</v>
      </c>
    </row>
    <row r="89" spans="1:7">
      <c r="A89" s="4" t="s">
        <v>119</v>
      </c>
      <c r="C89" s="6" t="n">
        <v>92</v>
      </c>
      <c r="D89" s="6" t="n">
        <v>-5116</v>
      </c>
      <c r="E89" s="6" t="n">
        <v>-12700</v>
      </c>
      <c r="F89" s="6" t="n">
        <v>-1663</v>
      </c>
      <c r="G89" s="6" t="n">
        <v>-8891</v>
      </c>
    </row>
    <row r="90" spans="1:7">
      <c r="A90" s="4" t="s">
        <v>120</v>
      </c>
      <c r="C90" s="6" t="n">
        <v>498</v>
      </c>
      <c r="D90" s="6" t="n">
        <v>140</v>
      </c>
      <c r="E90" s="6" t="n">
        <v>-1003</v>
      </c>
      <c r="F90" s="6" t="n">
        <v>-149</v>
      </c>
    </row>
    <row r="91" spans="1:7">
      <c r="A91" s="4" t="s">
        <v>121</v>
      </c>
      <c r="C91" s="6" t="n">
        <v>-1852</v>
      </c>
      <c r="D91" s="6" t="n">
        <v>863</v>
      </c>
      <c r="E91" s="6" t="n">
        <v>3415</v>
      </c>
      <c r="F91" s="6" t="n">
        <v>5162</v>
      </c>
      <c r="G91" s="7" t="n">
        <v>2951</v>
      </c>
    </row>
    <row r="92" spans="1:7">
      <c r="A92" s="4" t="s">
        <v>122</v>
      </c>
      <c r="C92" s="6" t="n">
        <v>12208</v>
      </c>
      <c r="D92" s="6" t="n">
        <v>8793</v>
      </c>
      <c r="E92" s="6" t="n">
        <v>8793</v>
      </c>
    </row>
    <row r="93" spans="1:7">
      <c r="A93" s="4" t="s">
        <v>123</v>
      </c>
      <c r="C93" s="7" t="n">
        <v>10356</v>
      </c>
      <c r="D93" s="7" t="n">
        <v>9656</v>
      </c>
      <c r="E93" s="7" t="n">
        <v>12208</v>
      </c>
      <c r="F93" s="7" t="n">
        <v>8793</v>
      </c>
    </row>
  </sheetData>
  <pageMargins bottom="1" footer="0.5" header="0.5" left="0.75" right="0.75" top="1"/>
</worksheet>
</file>

<file path=xl/worksheets/sheet16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21"/>
    <col customWidth="1" max="5" min="5" width="14"/>
  </cols>
  <sheetData>
    <row r="1" spans="1:5">
      <c r="A1" s="1" t="s">
        <v>1374</v>
      </c>
      <c r="B1" s="2" t="s">
        <v>1375</v>
      </c>
      <c r="C1" s="2" t="s">
        <v>1146</v>
      </c>
      <c r="D1" s="2" t="s">
        <v>1376</v>
      </c>
      <c r="E1" s="2" t="s">
        <v>16</v>
      </c>
    </row>
    <row r="2" spans="1:5">
      <c r="A2" s="3" t="s">
        <v>201</v>
      </c>
    </row>
    <row r="3" spans="1:5">
      <c r="A3" s="4" t="s">
        <v>1377</v>
      </c>
      <c r="E3" s="4" t="s">
        <v>959</v>
      </c>
    </row>
    <row r="4" spans="1:5">
      <c r="A4" s="4" t="s">
        <v>1378</v>
      </c>
    </row>
    <row r="5" spans="1:5">
      <c r="A5" s="3" t="s">
        <v>201</v>
      </c>
    </row>
    <row r="6" spans="1:5">
      <c r="A6" s="4" t="s">
        <v>1377</v>
      </c>
      <c r="B6" s="4" t="s">
        <v>959</v>
      </c>
    </row>
    <row r="7" spans="1:5">
      <c r="A7" s="4" t="s">
        <v>1379</v>
      </c>
    </row>
    <row r="8" spans="1:5">
      <c r="A8" s="3" t="s">
        <v>201</v>
      </c>
    </row>
    <row r="9" spans="1:5">
      <c r="A9" s="4" t="s">
        <v>1230</v>
      </c>
      <c r="C9" s="6" t="n">
        <v>3</v>
      </c>
    </row>
    <row r="10" spans="1:5">
      <c r="A10" s="4" t="s">
        <v>1380</v>
      </c>
    </row>
    <row r="11" spans="1:5">
      <c r="A11" s="3" t="s">
        <v>201</v>
      </c>
    </row>
    <row r="12" spans="1:5">
      <c r="A12" s="4" t="s">
        <v>1381</v>
      </c>
      <c r="B12" s="6" t="n">
        <v>3</v>
      </c>
    </row>
    <row r="13" spans="1:5">
      <c r="A13" s="4" t="s">
        <v>1382</v>
      </c>
    </row>
    <row r="14" spans="1:5">
      <c r="A14" s="3" t="s">
        <v>201</v>
      </c>
    </row>
    <row r="15" spans="1:5">
      <c r="A15" s="4" t="s">
        <v>1383</v>
      </c>
      <c r="D15" s="7" t="n">
        <v>11</v>
      </c>
    </row>
    <row r="16" spans="1:5">
      <c r="A16" s="4" t="s">
        <v>1384</v>
      </c>
    </row>
    <row r="17" spans="1:5">
      <c r="A17" s="3" t="s">
        <v>201</v>
      </c>
    </row>
    <row r="18" spans="1:5">
      <c r="A18" s="4" t="s">
        <v>1383</v>
      </c>
      <c r="D18" s="7" t="n">
        <v>13</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72</v>
      </c>
      <c r="B1" s="2" t="s">
        <v>56</v>
      </c>
    </row>
    <row r="2" spans="1:2">
      <c r="B2" s="2" t="s">
        <v>16</v>
      </c>
    </row>
    <row r="3" spans="1:2">
      <c r="A3" s="4" t="s">
        <v>147</v>
      </c>
    </row>
    <row r="4" spans="1:2">
      <c r="A4" s="4" t="s">
        <v>172</v>
      </c>
      <c r="B4" s="4" t="s">
        <v>173</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13"/>
  </cols>
  <sheetData>
    <row r="1" spans="1:3">
      <c r="A1" s="1" t="s">
        <v>1385</v>
      </c>
      <c r="B1" s="1" t="s">
        <v>1386</v>
      </c>
      <c r="C1" s="2" t="s">
        <v>1387</v>
      </c>
    </row>
    <row r="2" spans="1:3">
      <c r="A2" s="4" t="s">
        <v>1388</v>
      </c>
    </row>
    <row r="3" spans="1:3">
      <c r="A3" s="4" t="s">
        <v>1389</v>
      </c>
      <c r="B3" s="4" t="s">
        <v>1390</v>
      </c>
      <c r="C3" s="7" t="n">
        <v>-1890000</v>
      </c>
    </row>
    <row r="4" spans="1:3">
      <c r="A4" s="4" t="s">
        <v>1391</v>
      </c>
      <c r="B4" s="4" t="s">
        <v>1392</v>
      </c>
      <c r="C4" s="6" t="n">
        <v>-31850000</v>
      </c>
    </row>
    <row r="5" spans="1:3">
      <c r="A5" s="4" t="s">
        <v>1393</v>
      </c>
      <c r="B5" s="4" t="s">
        <v>1394</v>
      </c>
      <c r="C5" s="7" t="n">
        <v>33740000</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74</v>
      </c>
      <c r="B1" s="2" t="s">
        <v>56</v>
      </c>
    </row>
    <row r="2" spans="1:2">
      <c r="B2" s="2" t="s">
        <v>16</v>
      </c>
    </row>
    <row r="3" spans="1:2">
      <c r="A3" s="4" t="s">
        <v>147</v>
      </c>
    </row>
    <row r="4" spans="1:2">
      <c r="A4" s="4" t="s">
        <v>174</v>
      </c>
      <c r="B4" s="4"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s="1" t="s">
        <v>176</v>
      </c>
      <c r="B1" s="2" t="s">
        <v>1</v>
      </c>
      <c r="C1" s="2" t="s">
        <v>56</v>
      </c>
    </row>
    <row r="2" spans="1:3">
      <c r="B2" s="2" t="s">
        <v>2</v>
      </c>
      <c r="C2" s="2" t="s">
        <v>16</v>
      </c>
    </row>
    <row r="3" spans="1:3">
      <c r="A3" s="4" t="s">
        <v>147</v>
      </c>
    </row>
    <row r="4" spans="1:3">
      <c r="A4" s="4" t="s">
        <v>176</v>
      </c>
      <c r="B4" s="4" t="s">
        <v>177</v>
      </c>
      <c r="C4" s="4" t="s">
        <v>17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15</v>
      </c>
      <c r="B1" s="2" t="s">
        <v>2</v>
      </c>
      <c r="C1" s="2" t="s">
        <v>16</v>
      </c>
      <c r="D1" s="2" t="s">
        <v>17</v>
      </c>
      <c r="E1" s="2" t="s">
        <v>18</v>
      </c>
      <c r="F1" s="2" t="s">
        <v>19</v>
      </c>
    </row>
    <row r="2" spans="1:6">
      <c r="A2" s="3" t="s">
        <v>20</v>
      </c>
    </row>
    <row r="3" spans="1:6">
      <c r="A3" s="4" t="s">
        <v>21</v>
      </c>
      <c r="B3" s="7" t="n">
        <v>8151</v>
      </c>
      <c r="C3" s="7" t="n">
        <v>185388</v>
      </c>
      <c r="D3" s="7" t="n">
        <v>12570</v>
      </c>
      <c r="E3" s="7" t="n">
        <v>13215</v>
      </c>
    </row>
    <row r="4" spans="1:6">
      <c r="A4" s="4" t="s">
        <v>22</v>
      </c>
      <c r="B4" s="6" t="n">
        <v>213048</v>
      </c>
      <c r="C4" s="6" t="n">
        <v>145544</v>
      </c>
      <c r="E4" s="6" t="n">
        <v>141302</v>
      </c>
    </row>
    <row r="5" spans="1:6">
      <c r="A5" s="4" t="s">
        <v>23</v>
      </c>
      <c r="B5" s="6" t="n">
        <v>29026</v>
      </c>
      <c r="C5" s="6" t="n">
        <v>5690</v>
      </c>
      <c r="E5" s="6" t="n">
        <v>10174</v>
      </c>
    </row>
    <row r="6" spans="1:6">
      <c r="A6" s="4" t="s">
        <v>24</v>
      </c>
      <c r="B6" s="6" t="n">
        <v>174739</v>
      </c>
      <c r="C6" s="6" t="n">
        <v>130082</v>
      </c>
      <c r="E6" s="6" t="n">
        <v>111553</v>
      </c>
    </row>
    <row r="7" spans="1:6">
      <c r="A7" s="4" t="s">
        <v>25</v>
      </c>
      <c r="B7" s="6" t="n">
        <v>8040</v>
      </c>
      <c r="C7" s="6" t="n">
        <v>4807</v>
      </c>
      <c r="E7" s="6" t="n">
        <v>16005</v>
      </c>
    </row>
    <row r="8" spans="1:6">
      <c r="A8" s="4" t="s">
        <v>26</v>
      </c>
      <c r="B8" s="6" t="n">
        <v>433004</v>
      </c>
      <c r="C8" s="6" t="n">
        <v>471511</v>
      </c>
      <c r="E8" s="6" t="n">
        <v>292249</v>
      </c>
    </row>
    <row r="9" spans="1:6">
      <c r="A9" s="4" t="s">
        <v>27</v>
      </c>
      <c r="B9" s="6" t="n">
        <v>1439194</v>
      </c>
      <c r="C9" s="6" t="n">
        <v>1269006</v>
      </c>
      <c r="E9" s="6" t="n">
        <v>950601</v>
      </c>
    </row>
    <row r="10" spans="1:6">
      <c r="A10" s="4" t="s">
        <v>28</v>
      </c>
      <c r="B10" s="6" t="n">
        <v>757658</v>
      </c>
      <c r="C10" s="6" t="n">
        <v>596397</v>
      </c>
      <c r="E10" s="6" t="n">
        <v>419270</v>
      </c>
      <c r="F10" s="7" t="n">
        <v>127038</v>
      </c>
    </row>
    <row r="11" spans="1:6">
      <c r="A11" s="4" t="s">
        <v>29</v>
      </c>
      <c r="B11" s="6" t="n">
        <v>25582</v>
      </c>
      <c r="C11" s="6" t="n">
        <v>15005</v>
      </c>
      <c r="E11" s="6" t="n">
        <v>17647</v>
      </c>
    </row>
    <row r="12" spans="1:6">
      <c r="A12" s="4" t="s">
        <v>30</v>
      </c>
      <c r="B12" s="6" t="n">
        <v>46040</v>
      </c>
      <c r="C12" s="6" t="n">
        <v>43243</v>
      </c>
      <c r="E12" s="6" t="n">
        <v>32886</v>
      </c>
    </row>
    <row r="13" spans="1:6">
      <c r="A13" s="4" t="s">
        <v>31</v>
      </c>
      <c r="B13" s="6" t="n">
        <v>2701478</v>
      </c>
      <c r="C13" s="6" t="n">
        <v>2395162</v>
      </c>
      <c r="E13" s="6" t="n">
        <v>1712653</v>
      </c>
      <c r="F13" s="7" t="n">
        <v>1234414</v>
      </c>
    </row>
    <row r="14" spans="1:6">
      <c r="A14" s="3" t="s">
        <v>32</v>
      </c>
    </row>
    <row r="15" spans="1:6">
      <c r="A15" s="4" t="s">
        <v>33</v>
      </c>
      <c r="B15" s="6" t="n">
        <v>6500</v>
      </c>
      <c r="C15" s="6" t="n">
        <v>6500</v>
      </c>
      <c r="E15" s="6" t="n">
        <v>5275</v>
      </c>
    </row>
    <row r="16" spans="1:6">
      <c r="A16" s="4" t="s">
        <v>34</v>
      </c>
      <c r="B16" s="6" t="n">
        <v>15231</v>
      </c>
      <c r="C16" s="6" t="n">
        <v>18084</v>
      </c>
      <c r="E16" s="6" t="n">
        <v>18402</v>
      </c>
    </row>
    <row r="17" spans="1:6">
      <c r="A17" s="4" t="s">
        <v>35</v>
      </c>
      <c r="B17" s="6" t="n">
        <v>103940</v>
      </c>
      <c r="C17" s="6" t="n">
        <v>81397</v>
      </c>
      <c r="E17" s="6" t="n">
        <v>78854</v>
      </c>
    </row>
    <row r="18" spans="1:6">
      <c r="A18" s="4" t="s">
        <v>36</v>
      </c>
      <c r="B18" s="6" t="n">
        <v>106943</v>
      </c>
      <c r="C18" s="6" t="n">
        <v>92942</v>
      </c>
      <c r="E18" s="6" t="n">
        <v>101496</v>
      </c>
    </row>
    <row r="19" spans="1:6">
      <c r="A19" s="4" t="s">
        <v>37</v>
      </c>
      <c r="B19" s="6" t="n">
        <v>9695</v>
      </c>
      <c r="C19" s="6" t="n">
        <v>13081</v>
      </c>
      <c r="E19" s="6" t="n">
        <v>8958</v>
      </c>
    </row>
    <row r="20" spans="1:6">
      <c r="A20" s="4" t="s">
        <v>38</v>
      </c>
      <c r="B20" s="6" t="n">
        <v>256309</v>
      </c>
      <c r="C20" s="6" t="n">
        <v>212004</v>
      </c>
      <c r="E20" s="6" t="n">
        <v>212985</v>
      </c>
    </row>
    <row r="21" spans="1:6">
      <c r="A21" s="4" t="s">
        <v>39</v>
      </c>
      <c r="B21" s="6" t="n">
        <v>1532462</v>
      </c>
      <c r="C21" s="6" t="n">
        <v>1273652</v>
      </c>
      <c r="E21" s="6" t="n">
        <v>1043685</v>
      </c>
    </row>
    <row r="22" spans="1:6">
      <c r="A22" s="4" t="s">
        <v>40</v>
      </c>
      <c r="B22" s="6" t="n">
        <v>25539</v>
      </c>
      <c r="C22" s="6" t="n">
        <v>31028</v>
      </c>
      <c r="E22" s="6" t="n">
        <v>42736</v>
      </c>
    </row>
    <row r="23" spans="1:6">
      <c r="A23" s="4" t="s">
        <v>41</v>
      </c>
      <c r="B23" s="6" t="n">
        <v>116478</v>
      </c>
      <c r="C23" s="6" t="n">
        <v>100186</v>
      </c>
      <c r="E23" s="6" t="n">
        <v>92524</v>
      </c>
    </row>
    <row r="24" spans="1:6">
      <c r="A24" s="4" t="s">
        <v>42</v>
      </c>
      <c r="B24" s="6" t="n">
        <v>1915059</v>
      </c>
      <c r="C24" s="6" t="n">
        <v>1616870</v>
      </c>
      <c r="E24" s="6" t="n">
        <v>1391930</v>
      </c>
    </row>
    <row r="25" spans="1:6">
      <c r="A25" s="4" t="s">
        <v>43</v>
      </c>
      <c r="B25" s="4" t="s">
        <v>44</v>
      </c>
      <c r="C25" s="4" t="s">
        <v>44</v>
      </c>
      <c r="E25" s="4" t="s">
        <v>44</v>
      </c>
    </row>
    <row r="26" spans="1:6">
      <c r="A26" s="4" t="s">
        <v>45</v>
      </c>
      <c r="E26" s="6" t="n">
        <v>33740</v>
      </c>
    </row>
    <row r="27" spans="1:6">
      <c r="A27" s="4" t="s">
        <v>46</v>
      </c>
      <c r="B27" s="6" t="n">
        <v>785092</v>
      </c>
      <c r="C27" s="6" t="n">
        <v>1050882</v>
      </c>
      <c r="E27" s="6" t="n">
        <v>518647</v>
      </c>
    </row>
    <row r="28" spans="1:6">
      <c r="A28" s="3" t="s">
        <v>47</v>
      </c>
    </row>
    <row r="29" spans="1:6">
      <c r="A29" s="4" t="s">
        <v>48</v>
      </c>
      <c r="B29" s="6" t="n">
        <v>-267619</v>
      </c>
      <c r="C29" s="6" t="n">
        <v>-245486</v>
      </c>
      <c r="E29" s="6" t="n">
        <v>-217416</v>
      </c>
    </row>
    <row r="30" spans="1:6">
      <c r="A30" s="4" t="s">
        <v>49</v>
      </c>
      <c r="B30" s="6" t="n">
        <v>-26481</v>
      </c>
      <c r="C30" s="6" t="n">
        <v>-28466</v>
      </c>
      <c r="E30" s="6" t="n">
        <v>-15546</v>
      </c>
    </row>
    <row r="31" spans="1:6">
      <c r="A31" s="4" t="s">
        <v>46</v>
      </c>
      <c r="B31" s="6" t="n">
        <v>1079192</v>
      </c>
      <c r="C31" s="6" t="n">
        <v>776930</v>
      </c>
      <c r="E31" s="6" t="n">
        <v>285685</v>
      </c>
    </row>
    <row r="32" spans="1:6">
      <c r="A32" s="4" t="s">
        <v>50</v>
      </c>
      <c r="B32" s="6" t="n">
        <v>1327</v>
      </c>
      <c r="C32" s="6" t="n">
        <v>1362</v>
      </c>
      <c r="E32" s="6" t="n">
        <v>1298</v>
      </c>
    </row>
    <row r="33" spans="1:6">
      <c r="A33" s="4" t="s">
        <v>51</v>
      </c>
      <c r="B33" s="6" t="n">
        <v>786419</v>
      </c>
      <c r="C33" s="6" t="n">
        <v>778292</v>
      </c>
      <c r="E33" s="6" t="n">
        <v>286983</v>
      </c>
    </row>
    <row r="34" spans="1:6">
      <c r="A34" s="4" t="s">
        <v>52</v>
      </c>
      <c r="B34" s="6" t="n">
        <v>2701478</v>
      </c>
      <c r="C34" s="6" t="n">
        <v>2395162</v>
      </c>
      <c r="E34" s="6" t="n">
        <v>1712653</v>
      </c>
    </row>
    <row r="35" spans="1:6">
      <c r="A35" s="4" t="s">
        <v>53</v>
      </c>
      <c r="B35" s="7" t="n">
        <v>1327</v>
      </c>
      <c r="C35" s="7" t="n">
        <v>1362</v>
      </c>
      <c r="E35" s="7" t="n">
        <v>129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s="1" t="s">
        <v>179</v>
      </c>
      <c r="B1" s="2" t="s">
        <v>1</v>
      </c>
      <c r="C1" s="2" t="s">
        <v>56</v>
      </c>
    </row>
    <row r="2" spans="1:3">
      <c r="B2" s="2" t="s">
        <v>2</v>
      </c>
      <c r="C2" s="2" t="s">
        <v>16</v>
      </c>
    </row>
    <row r="3" spans="1:3">
      <c r="A3" s="4" t="s">
        <v>147</v>
      </c>
    </row>
    <row r="4" spans="1:3">
      <c r="A4" s="4" t="s">
        <v>179</v>
      </c>
      <c r="B4" s="4" t="s">
        <v>180</v>
      </c>
      <c r="C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82</v>
      </c>
      <c r="B1" s="2" t="s">
        <v>56</v>
      </c>
    </row>
    <row r="2" spans="1:2">
      <c r="B2" s="2" t="s">
        <v>16</v>
      </c>
    </row>
    <row r="3" spans="1:2">
      <c r="A3" s="4" t="s">
        <v>147</v>
      </c>
    </row>
    <row r="4" spans="1:2">
      <c r="A4" s="4" t="s">
        <v>182</v>
      </c>
      <c r="B4" s="4" t="s">
        <v>1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5"/>
    <col customWidth="1" max="2" min="2" width="80"/>
    <col customWidth="1" max="3" min="3" width="80"/>
  </cols>
  <sheetData>
    <row r="1" spans="1:3">
      <c r="A1" s="1" t="s">
        <v>184</v>
      </c>
      <c r="B1" s="2" t="s">
        <v>1</v>
      </c>
      <c r="C1" s="2" t="s">
        <v>56</v>
      </c>
    </row>
    <row r="2" spans="1:3">
      <c r="B2" s="2" t="s">
        <v>2</v>
      </c>
      <c r="C2" s="2" t="s">
        <v>16</v>
      </c>
    </row>
    <row r="3" spans="1:3">
      <c r="A3" s="4" t="s">
        <v>147</v>
      </c>
    </row>
    <row r="4" spans="1:3">
      <c r="A4" s="4" t="s">
        <v>184</v>
      </c>
      <c r="B4" s="4" t="s">
        <v>185</v>
      </c>
      <c r="C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7</v>
      </c>
      <c r="B1" s="2" t="s">
        <v>56</v>
      </c>
    </row>
    <row r="2" spans="1:2">
      <c r="B2" s="2" t="s">
        <v>16</v>
      </c>
    </row>
    <row r="3" spans="1:2">
      <c r="A3" s="4" t="s">
        <v>147</v>
      </c>
    </row>
    <row r="4" spans="1:2">
      <c r="A4" s="4" t="s">
        <v>187</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89</v>
      </c>
      <c r="B1" s="2" t="s">
        <v>56</v>
      </c>
    </row>
    <row r="2" spans="1:2">
      <c r="B2" s="2" t="s">
        <v>16</v>
      </c>
    </row>
    <row r="3" spans="1:2">
      <c r="A3" s="4" t="s">
        <v>147</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191</v>
      </c>
      <c r="B1" s="2" t="s">
        <v>56</v>
      </c>
    </row>
    <row r="2" spans="1:2">
      <c r="B2" s="2" t="s">
        <v>16</v>
      </c>
    </row>
    <row r="3" spans="1:2">
      <c r="A3" s="4" t="s">
        <v>147</v>
      </c>
    </row>
    <row r="4" spans="1:2">
      <c r="A4" s="4" t="s">
        <v>191</v>
      </c>
      <c r="B4" s="4" t="s">
        <v>1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s="1" t="s">
        <v>193</v>
      </c>
      <c r="B1" s="2" t="s">
        <v>1</v>
      </c>
      <c r="C1" s="2" t="s">
        <v>56</v>
      </c>
    </row>
    <row r="2" spans="1:3">
      <c r="B2" s="2" t="s">
        <v>2</v>
      </c>
      <c r="C2" s="2" t="s">
        <v>16</v>
      </c>
    </row>
    <row r="3" spans="1:3">
      <c r="A3" s="4" t="s">
        <v>147</v>
      </c>
    </row>
    <row r="4" spans="1:3">
      <c r="A4" s="4" t="s">
        <v>193</v>
      </c>
      <c r="B4" s="4" t="s">
        <v>194</v>
      </c>
      <c r="C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4"/>
    <col customWidth="1" max="2" min="2" width="80"/>
    <col customWidth="1" max="3" min="3" width="80"/>
  </cols>
  <sheetData>
    <row r="1" spans="1:3">
      <c r="A1" s="1" t="s">
        <v>196</v>
      </c>
      <c r="B1" s="2" t="s">
        <v>1</v>
      </c>
      <c r="C1" s="2" t="s">
        <v>56</v>
      </c>
    </row>
    <row r="2" spans="1:3">
      <c r="B2" s="2" t="s">
        <v>2</v>
      </c>
      <c r="C2" s="2" t="s">
        <v>16</v>
      </c>
    </row>
    <row r="3" spans="1:3">
      <c r="A3" s="4" t="s">
        <v>147</v>
      </c>
    </row>
    <row r="4" spans="1:3">
      <c r="A4" s="4" t="s">
        <v>196</v>
      </c>
      <c r="B4" s="4" t="s">
        <v>197</v>
      </c>
      <c r="C4"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9</v>
      </c>
      <c r="B1" s="2" t="s">
        <v>56</v>
      </c>
    </row>
    <row r="2" spans="1:2">
      <c r="B2" s="2" t="s">
        <v>16</v>
      </c>
    </row>
    <row r="3" spans="1:2">
      <c r="A3" s="4" t="s">
        <v>147</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s="1" t="s">
        <v>201</v>
      </c>
      <c r="B1" s="2" t="s">
        <v>1</v>
      </c>
      <c r="C1" s="2" t="s">
        <v>56</v>
      </c>
    </row>
    <row r="2" spans="1:3">
      <c r="B2" s="2" t="s">
        <v>2</v>
      </c>
      <c r="C2" s="2" t="s">
        <v>16</v>
      </c>
    </row>
    <row r="3" spans="1:3">
      <c r="A3" s="4" t="s">
        <v>147</v>
      </c>
    </row>
    <row r="4" spans="1:3">
      <c r="A4" s="4" t="s">
        <v>201</v>
      </c>
      <c r="B4" s="4" t="s">
        <v>202</v>
      </c>
      <c r="C4" s="4" t="s">
        <v>2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N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4"/>
    <col customWidth="1" max="12" min="12" width="16"/>
    <col customWidth="1" max="13" min="13" width="14"/>
    <col customWidth="1" max="14" min="14" width="14"/>
  </cols>
  <sheetData>
    <row r="1" spans="1:14">
      <c r="A1" s="1" t="s">
        <v>54</v>
      </c>
      <c r="B1" s="2" t="s">
        <v>55</v>
      </c>
      <c r="J1" s="2" t="s">
        <v>1</v>
      </c>
      <c r="L1" s="2" t="s">
        <v>56</v>
      </c>
    </row>
    <row r="2" spans="1:14">
      <c r="B2" s="2" t="s">
        <v>16</v>
      </c>
      <c r="C2" s="2" t="s">
        <v>57</v>
      </c>
      <c r="D2" s="2" t="s">
        <v>17</v>
      </c>
      <c r="E2" s="2" t="s">
        <v>58</v>
      </c>
      <c r="F2" s="2" t="s">
        <v>18</v>
      </c>
      <c r="G2" s="2" t="s">
        <v>59</v>
      </c>
      <c r="H2" s="2" t="s">
        <v>60</v>
      </c>
      <c r="I2" s="2" t="s">
        <v>61</v>
      </c>
      <c r="J2" s="2" t="s">
        <v>2</v>
      </c>
      <c r="K2" s="2" t="s">
        <v>17</v>
      </c>
      <c r="L2" s="2" t="s">
        <v>16</v>
      </c>
      <c r="M2" s="2" t="s">
        <v>18</v>
      </c>
      <c r="N2" s="2" t="s">
        <v>19</v>
      </c>
    </row>
    <row r="3" spans="1:14">
      <c r="A3" s="3" t="s">
        <v>62</v>
      </c>
    </row>
    <row r="4" spans="1:14">
      <c r="A4" s="4" t="s">
        <v>63</v>
      </c>
      <c r="J4" s="7" t="n">
        <v>521443</v>
      </c>
      <c r="K4" s="7" t="n">
        <v>410190</v>
      </c>
      <c r="L4" s="7" t="n">
        <v>1043843</v>
      </c>
      <c r="M4" s="7" t="n">
        <v>806280</v>
      </c>
      <c r="N4" s="7" t="n">
        <v>573684</v>
      </c>
    </row>
    <row r="5" spans="1:14">
      <c r="A5" s="4" t="s">
        <v>64</v>
      </c>
      <c r="J5" s="6" t="n">
        <v>99232</v>
      </c>
      <c r="K5" s="6" t="n">
        <v>93958</v>
      </c>
      <c r="L5" s="6" t="n">
        <v>246123</v>
      </c>
      <c r="M5" s="6" t="n">
        <v>264325</v>
      </c>
      <c r="N5" s="6" t="n">
        <v>250680</v>
      </c>
    </row>
    <row r="6" spans="1:14">
      <c r="A6" s="4" t="s">
        <v>65</v>
      </c>
      <c r="B6" s="7" t="n">
        <v>359532</v>
      </c>
      <c r="C6" s="7" t="n">
        <v>426286</v>
      </c>
      <c r="D6" s="7" t="n">
        <v>329009</v>
      </c>
      <c r="E6" s="7" t="n">
        <v>175139</v>
      </c>
      <c r="F6" s="7" t="n">
        <v>294040</v>
      </c>
      <c r="G6" s="7" t="n">
        <v>348136</v>
      </c>
      <c r="H6" s="7" t="n">
        <v>292410</v>
      </c>
      <c r="I6" s="7" t="n">
        <v>136019</v>
      </c>
      <c r="J6" s="6" t="n">
        <v>620675</v>
      </c>
      <c r="K6" s="6" t="n">
        <v>504148</v>
      </c>
      <c r="L6" s="6" t="n">
        <v>1289966</v>
      </c>
      <c r="M6" s="6" t="n">
        <v>1070605</v>
      </c>
      <c r="N6" s="6" t="n">
        <v>824364</v>
      </c>
    </row>
    <row r="7" spans="1:14">
      <c r="A7" s="4" t="s">
        <v>66</v>
      </c>
      <c r="J7" s="6" t="n">
        <v>52978</v>
      </c>
      <c r="K7" s="6" t="n">
        <v>54782</v>
      </c>
      <c r="L7" s="6" t="n">
        <v>142331</v>
      </c>
      <c r="M7" s="6" t="n">
        <v>133626</v>
      </c>
      <c r="N7" s="6" t="n">
        <v>91837</v>
      </c>
    </row>
    <row r="8" spans="1:14">
      <c r="A8" s="4" t="s">
        <v>67</v>
      </c>
      <c r="J8" s="6" t="n">
        <v>673653</v>
      </c>
      <c r="K8" s="6" t="n">
        <v>558930</v>
      </c>
      <c r="L8" s="6" t="n">
        <v>1432297</v>
      </c>
      <c r="M8" s="6" t="n">
        <v>1204231</v>
      </c>
      <c r="N8" s="6" t="n">
        <v>916201</v>
      </c>
    </row>
    <row r="9" spans="1:14">
      <c r="A9" s="3" t="s">
        <v>68</v>
      </c>
    </row>
    <row r="10" spans="1:14">
      <c r="A10" s="4" t="s">
        <v>63</v>
      </c>
      <c r="J10" s="6" t="n">
        <v>334585</v>
      </c>
      <c r="K10" s="6" t="n">
        <v>283423</v>
      </c>
      <c r="L10" s="6" t="n">
        <v>676457</v>
      </c>
      <c r="M10" s="6" t="n">
        <v>566986</v>
      </c>
      <c r="N10" s="6" t="n">
        <v>410286</v>
      </c>
    </row>
    <row r="11" spans="1:14">
      <c r="A11" s="4" t="s">
        <v>64</v>
      </c>
      <c r="J11" s="6" t="n">
        <v>74525</v>
      </c>
      <c r="K11" s="6" t="n">
        <v>69234</v>
      </c>
      <c r="L11" s="6" t="n">
        <v>171857</v>
      </c>
      <c r="M11" s="6" t="n">
        <v>186548</v>
      </c>
      <c r="N11" s="6" t="n">
        <v>174929</v>
      </c>
    </row>
    <row r="12" spans="1:14">
      <c r="A12" s="4" t="s">
        <v>69</v>
      </c>
      <c r="J12" s="6" t="n">
        <v>409110</v>
      </c>
      <c r="K12" s="6" t="n">
        <v>352657</v>
      </c>
      <c r="L12" s="6" t="n">
        <v>848314</v>
      </c>
      <c r="M12" s="6" t="n">
        <v>753534</v>
      </c>
      <c r="N12" s="6" t="n">
        <v>585215</v>
      </c>
    </row>
    <row r="13" spans="1:14">
      <c r="A13" s="4" t="s">
        <v>70</v>
      </c>
      <c r="J13" s="6" t="n">
        <v>52978</v>
      </c>
      <c r="K13" s="6" t="n">
        <v>54782</v>
      </c>
      <c r="L13" s="6" t="n">
        <v>142331</v>
      </c>
      <c r="M13" s="6" t="n">
        <v>133626</v>
      </c>
      <c r="N13" s="6" t="n">
        <v>91837</v>
      </c>
    </row>
    <row r="14" spans="1:14">
      <c r="A14" s="4" t="s">
        <v>71</v>
      </c>
      <c r="J14" s="6" t="n">
        <v>462088</v>
      </c>
      <c r="K14" s="6" t="n">
        <v>407439</v>
      </c>
      <c r="L14" s="6" t="n">
        <v>990645</v>
      </c>
      <c r="M14" s="6" t="n">
        <v>887160</v>
      </c>
      <c r="N14" s="6" t="n">
        <v>677052</v>
      </c>
    </row>
    <row r="15" spans="1:14">
      <c r="A15" s="4" t="s">
        <v>72</v>
      </c>
      <c r="J15" s="6" t="n">
        <v>121014</v>
      </c>
      <c r="K15" s="6" t="n">
        <v>106945</v>
      </c>
      <c r="L15" s="6" t="n">
        <v>177769</v>
      </c>
      <c r="M15" s="6" t="n">
        <v>150732</v>
      </c>
      <c r="N15" s="6" t="n">
        <v>142000</v>
      </c>
    </row>
    <row r="16" spans="1:14">
      <c r="A16" s="4" t="s">
        <v>73</v>
      </c>
      <c r="L16" s="6" t="n">
        <v>0</v>
      </c>
      <c r="N16" s="6" t="n">
        <v>68202</v>
      </c>
    </row>
    <row r="17" spans="1:14">
      <c r="A17" s="4" t="s">
        <v>74</v>
      </c>
      <c r="J17" s="6" t="n">
        <v>69768</v>
      </c>
      <c r="K17" s="6" t="n">
        <v>53512</v>
      </c>
      <c r="L17" s="6" t="n">
        <v>119723</v>
      </c>
      <c r="M17" s="6" t="n">
        <v>87826</v>
      </c>
      <c r="N17" s="6" t="n">
        <v>72934</v>
      </c>
    </row>
    <row r="18" spans="1:14">
      <c r="A18" s="4" t="s">
        <v>75</v>
      </c>
      <c r="J18" s="6" t="n">
        <v>3606</v>
      </c>
      <c r="K18" s="6" t="n">
        <v>7740</v>
      </c>
      <c r="L18" s="6" t="n">
        <v>9519</v>
      </c>
      <c r="M18" s="6" t="n">
        <v>8554</v>
      </c>
      <c r="N18" s="6" t="n">
        <v>3990</v>
      </c>
    </row>
    <row r="19" spans="1:14">
      <c r="A19" s="4" t="s">
        <v>76</v>
      </c>
      <c r="B19" s="6" t="n">
        <v>67990</v>
      </c>
      <c r="C19" s="6" t="n">
        <v>83357</v>
      </c>
      <c r="D19" s="6" t="n">
        <v>42300</v>
      </c>
      <c r="E19" s="6" t="n">
        <v>-59006</v>
      </c>
      <c r="F19" s="6" t="n">
        <v>23307</v>
      </c>
      <c r="G19" s="6" t="n">
        <v>47749</v>
      </c>
      <c r="H19" s="6" t="n">
        <v>33922</v>
      </c>
      <c r="I19" s="6" t="n">
        <v>-35019</v>
      </c>
      <c r="J19" s="6" t="n">
        <v>17177</v>
      </c>
      <c r="K19" s="6" t="n">
        <v>-16706</v>
      </c>
      <c r="L19" s="6" t="n">
        <v>134641</v>
      </c>
      <c r="M19" s="6" t="n">
        <v>69959</v>
      </c>
      <c r="N19" s="6" t="n">
        <v>-47977</v>
      </c>
    </row>
    <row r="20" spans="1:14">
      <c r="A20" s="4" t="s">
        <v>77</v>
      </c>
      <c r="J20" s="6" t="n">
        <v>217</v>
      </c>
      <c r="K20" s="6" t="n">
        <v>493</v>
      </c>
      <c r="L20" s="6" t="n">
        <v>-2425</v>
      </c>
      <c r="M20" s="6" t="n">
        <v>-3447</v>
      </c>
      <c r="N20" s="6" t="n">
        <v>-1737</v>
      </c>
    </row>
    <row r="21" spans="1:14">
      <c r="A21" s="4" t="s">
        <v>78</v>
      </c>
      <c r="K21" s="6" t="n">
        <v>31672</v>
      </c>
      <c r="L21" s="6" t="n">
        <v>71631</v>
      </c>
      <c r="N21" s="6" t="n">
        <v>3115</v>
      </c>
    </row>
    <row r="22" spans="1:14">
      <c r="A22" s="4" t="s">
        <v>79</v>
      </c>
      <c r="J22" s="6" t="n">
        <v>46649</v>
      </c>
      <c r="K22" s="6" t="n">
        <v>41213</v>
      </c>
      <c r="L22" s="6" t="n">
        <v>83757</v>
      </c>
      <c r="M22" s="6" t="n">
        <v>86742</v>
      </c>
      <c r="N22" s="6" t="n">
        <v>56443</v>
      </c>
    </row>
    <row r="23" spans="1:14">
      <c r="A23" s="4" t="s">
        <v>80</v>
      </c>
      <c r="J23" s="6" t="n">
        <v>-29689</v>
      </c>
      <c r="K23" s="6" t="n">
        <v>-90084</v>
      </c>
      <c r="L23" s="6" t="n">
        <v>-18322</v>
      </c>
      <c r="M23" s="6" t="n">
        <v>-13336</v>
      </c>
      <c r="N23" s="6" t="n">
        <v>-105798</v>
      </c>
    </row>
    <row r="24" spans="1:14">
      <c r="A24" s="4" t="s">
        <v>81</v>
      </c>
      <c r="J24" s="6" t="n">
        <v>-9205</v>
      </c>
      <c r="K24" s="6" t="n">
        <v>-9813</v>
      </c>
      <c r="L24" s="6" t="n">
        <v>-18263</v>
      </c>
      <c r="M24" s="6" t="n">
        <v>-6983</v>
      </c>
      <c r="N24" s="6" t="n">
        <v>-2647</v>
      </c>
    </row>
    <row r="25" spans="1:14">
      <c r="A25" s="4" t="s">
        <v>82</v>
      </c>
      <c r="B25" s="6" t="n">
        <v>46106</v>
      </c>
      <c r="C25" s="6" t="n">
        <v>34106</v>
      </c>
      <c r="D25" s="6" t="n">
        <v>-434</v>
      </c>
      <c r="E25" s="6" t="n">
        <v>-79837</v>
      </c>
      <c r="F25" s="6" t="n">
        <v>4753</v>
      </c>
      <c r="G25" s="6" t="n">
        <v>28110</v>
      </c>
      <c r="H25" s="6" t="n">
        <v>13832</v>
      </c>
      <c r="I25" s="6" t="n">
        <v>-53048</v>
      </c>
      <c r="J25" s="6" t="n">
        <v>-20484</v>
      </c>
      <c r="K25" s="6" t="n">
        <v>-80271</v>
      </c>
      <c r="L25" s="6" t="n">
        <v>-59</v>
      </c>
      <c r="M25" s="6" t="n">
        <v>-6353</v>
      </c>
      <c r="N25" s="6" t="n">
        <v>-103151</v>
      </c>
    </row>
    <row r="26" spans="1:14">
      <c r="A26" s="4" t="s">
        <v>83</v>
      </c>
      <c r="K26" s="6" t="n">
        <v>-758</v>
      </c>
      <c r="L26" s="6" t="n">
        <v>-2415</v>
      </c>
      <c r="M26" s="6" t="n">
        <v>-71</v>
      </c>
      <c r="N26" s="6" t="n">
        <v>528</v>
      </c>
    </row>
    <row r="27" spans="1:14">
      <c r="A27" s="4" t="s">
        <v>84</v>
      </c>
      <c r="B27" s="7" t="n">
        <v>47706</v>
      </c>
      <c r="C27" s="7" t="n">
        <v>34163</v>
      </c>
      <c r="D27" s="7" t="n">
        <v>324</v>
      </c>
      <c r="E27" s="7" t="n">
        <v>-79837</v>
      </c>
      <c r="F27" s="7" t="n">
        <v>4468</v>
      </c>
      <c r="G27" s="7" t="n">
        <v>28117</v>
      </c>
      <c r="H27" s="7" t="n">
        <v>14201</v>
      </c>
      <c r="I27" s="7" t="n">
        <v>-53068</v>
      </c>
      <c r="J27" s="6" t="n">
        <v>-20484</v>
      </c>
      <c r="K27" s="6" t="n">
        <v>-79513</v>
      </c>
      <c r="L27" s="6" t="n">
        <v>2356</v>
      </c>
      <c r="M27" s="6" t="n">
        <v>-6282</v>
      </c>
      <c r="N27" s="6" t="n">
        <v>-103679</v>
      </c>
    </row>
    <row r="28" spans="1:14">
      <c r="A28" s="4" t="s">
        <v>85</v>
      </c>
      <c r="J28" s="7" t="n">
        <v>-35</v>
      </c>
      <c r="K28" s="7" t="n">
        <v>-1969</v>
      </c>
      <c r="L28" s="6" t="n">
        <v>-1826</v>
      </c>
      <c r="M28" s="6" t="n">
        <v>2495</v>
      </c>
      <c r="N28" s="6" t="n">
        <v>3112</v>
      </c>
    </row>
    <row r="29" spans="1:14">
      <c r="A29" s="4" t="s">
        <v>84</v>
      </c>
      <c r="L29" s="7" t="n">
        <v>4182</v>
      </c>
      <c r="M29" s="7" t="n">
        <v>-8777</v>
      </c>
      <c r="N29" s="7" t="n">
        <v>-106791</v>
      </c>
    </row>
  </sheetData>
  <mergeCells count="4">
    <mergeCell ref="A1:A2"/>
    <mergeCell ref="B1:I1"/>
    <mergeCell ref="J1:K1"/>
    <mergeCell ref="L1:N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04</v>
      </c>
      <c r="B1" s="2" t="s">
        <v>1</v>
      </c>
      <c r="C1" s="2" t="s">
        <v>56</v>
      </c>
    </row>
    <row r="2" spans="1:3">
      <c r="B2" s="2" t="s">
        <v>2</v>
      </c>
      <c r="C2" s="2" t="s">
        <v>16</v>
      </c>
    </row>
    <row r="3" spans="1:3">
      <c r="A3" s="4" t="s">
        <v>205</v>
      </c>
      <c r="B3" s="4" t="s">
        <v>206</v>
      </c>
      <c r="C3" s="4" t="s">
        <v>207</v>
      </c>
    </row>
    <row r="4" spans="1:3">
      <c r="A4" s="4" t="s">
        <v>208</v>
      </c>
      <c r="B4" s="4" t="s">
        <v>209</v>
      </c>
      <c r="C4" s="4" t="s">
        <v>208</v>
      </c>
    </row>
    <row r="5" spans="1:3">
      <c r="A5" s="4" t="s">
        <v>210</v>
      </c>
      <c r="B5" s="4" t="s">
        <v>211</v>
      </c>
      <c r="C5" s="4" t="s">
        <v>210</v>
      </c>
    </row>
    <row r="6" spans="1:3">
      <c r="A6" s="4" t="s">
        <v>212</v>
      </c>
      <c r="B6" s="4" t="s">
        <v>213</v>
      </c>
      <c r="C6" s="4" t="s">
        <v>212</v>
      </c>
    </row>
    <row r="7" spans="1:3">
      <c r="A7" s="4" t="s">
        <v>214</v>
      </c>
      <c r="B7" s="4" t="s">
        <v>215</v>
      </c>
      <c r="C7" s="4" t="s">
        <v>214</v>
      </c>
    </row>
    <row r="8" spans="1:3">
      <c r="A8" s="4" t="s">
        <v>216</v>
      </c>
      <c r="C8" s="4" t="s">
        <v>217</v>
      </c>
    </row>
    <row r="9" spans="1:3">
      <c r="A9" s="4" t="s">
        <v>218</v>
      </c>
      <c r="C9" s="4" t="s">
        <v>219</v>
      </c>
    </row>
    <row r="10" spans="1:3">
      <c r="A10" s="4" t="s">
        <v>24</v>
      </c>
      <c r="C10" s="4" t="s">
        <v>24</v>
      </c>
    </row>
    <row r="11" spans="1:3">
      <c r="A11" s="4" t="s">
        <v>158</v>
      </c>
      <c r="C11" s="4" t="s">
        <v>220</v>
      </c>
    </row>
    <row r="12" spans="1:3">
      <c r="A12" s="4" t="s">
        <v>174</v>
      </c>
      <c r="C12" s="4" t="s">
        <v>221</v>
      </c>
    </row>
    <row r="13" spans="1:3">
      <c r="A13" s="4" t="s">
        <v>222</v>
      </c>
      <c r="C13" s="4" t="s">
        <v>223</v>
      </c>
    </row>
    <row r="14" spans="1:3">
      <c r="A14" s="4" t="s">
        <v>28</v>
      </c>
      <c r="C14" s="4" t="s">
        <v>28</v>
      </c>
    </row>
    <row r="15" spans="1:3">
      <c r="A15" s="4" t="s">
        <v>169</v>
      </c>
      <c r="C15" s="4" t="s">
        <v>224</v>
      </c>
    </row>
    <row r="16" spans="1:3">
      <c r="A16" s="4" t="s">
        <v>225</v>
      </c>
      <c r="B16" s="4" t="s">
        <v>226</v>
      </c>
      <c r="C16" s="4" t="s">
        <v>227</v>
      </c>
    </row>
    <row r="17" spans="1:3">
      <c r="A17" s="4" t="s">
        <v>228</v>
      </c>
      <c r="B17" s="4" t="s">
        <v>229</v>
      </c>
      <c r="C17" s="4" t="s">
        <v>230</v>
      </c>
    </row>
    <row r="18" spans="1:3">
      <c r="A18" s="4" t="s">
        <v>231</v>
      </c>
      <c r="B18" s="4" t="s">
        <v>232</v>
      </c>
      <c r="C18" s="4" t="s">
        <v>233</v>
      </c>
    </row>
    <row r="19" spans="1:3">
      <c r="A19" s="4" t="s">
        <v>234</v>
      </c>
      <c r="B19" s="4" t="s">
        <v>235</v>
      </c>
      <c r="C19"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236</v>
      </c>
      <c r="B1" s="2" t="s">
        <v>1</v>
      </c>
      <c r="C1" s="2" t="s">
        <v>56</v>
      </c>
    </row>
    <row r="2" spans="1:3">
      <c r="B2" s="2" t="s">
        <v>2</v>
      </c>
      <c r="C2" s="2" t="s">
        <v>16</v>
      </c>
    </row>
    <row r="3" spans="1:3">
      <c r="A3" s="4" t="s">
        <v>237</v>
      </c>
      <c r="C3" s="4" t="s">
        <v>238</v>
      </c>
    </row>
    <row r="4" spans="1:3">
      <c r="A4" s="4" t="s">
        <v>239</v>
      </c>
      <c r="B4" s="4" t="s">
        <v>240</v>
      </c>
      <c r="C4" s="4" t="s">
        <v>241</v>
      </c>
    </row>
    <row r="5" spans="1:3">
      <c r="A5" s="4" t="s">
        <v>242</v>
      </c>
      <c r="B5" s="4" t="s">
        <v>243</v>
      </c>
      <c r="C5" s="4" t="s">
        <v>244</v>
      </c>
    </row>
    <row r="6" spans="1:3">
      <c r="A6" s="4" t="s">
        <v>245</v>
      </c>
      <c r="C6" s="4" t="s">
        <v>246</v>
      </c>
    </row>
    <row r="7" spans="1:3">
      <c r="A7" s="4" t="s">
        <v>247</v>
      </c>
      <c r="C7" s="4" t="s">
        <v>2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5"/>
    <col customWidth="1" max="2" min="2" width="80"/>
    <col customWidth="1" max="3" min="3" width="80"/>
  </cols>
  <sheetData>
    <row r="1" spans="1:3">
      <c r="A1" s="1" t="s">
        <v>249</v>
      </c>
      <c r="B1" s="2" t="s">
        <v>1</v>
      </c>
      <c r="C1" s="2" t="s">
        <v>56</v>
      </c>
    </row>
    <row r="2" spans="1:3">
      <c r="B2" s="2" t="s">
        <v>2</v>
      </c>
      <c r="C2" s="2" t="s">
        <v>16</v>
      </c>
    </row>
    <row r="3" spans="1:3">
      <c r="A3" s="4" t="s">
        <v>250</v>
      </c>
      <c r="C3" s="4" t="s">
        <v>251</v>
      </c>
    </row>
    <row r="4" spans="1:3">
      <c r="A4" s="4" t="s">
        <v>252</v>
      </c>
      <c r="B4" s="4" t="s">
        <v>253</v>
      </c>
      <c r="C4" s="4" t="s">
        <v>2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4"/>
    <col customWidth="1" max="2" min="2" width="80"/>
    <col customWidth="1" max="3" min="3" width="80"/>
  </cols>
  <sheetData>
    <row r="1" spans="1:3">
      <c r="A1" s="1" t="s">
        <v>255</v>
      </c>
      <c r="B1" s="2" t="s">
        <v>1</v>
      </c>
      <c r="C1" s="2" t="s">
        <v>56</v>
      </c>
    </row>
    <row r="2" spans="1:3">
      <c r="B2" s="2" t="s">
        <v>2</v>
      </c>
      <c r="C2" s="2" t="s">
        <v>16</v>
      </c>
    </row>
    <row r="3" spans="1:3">
      <c r="A3" s="4" t="s">
        <v>147</v>
      </c>
    </row>
    <row r="4" spans="1:3">
      <c r="A4" s="4" t="s">
        <v>256</v>
      </c>
      <c r="B4" s="4" t="s">
        <v>257</v>
      </c>
      <c r="C4" s="4" t="s">
        <v>25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6"/>
    <col customWidth="1" max="2" min="2" width="80"/>
    <col customWidth="1" max="3" min="3" width="80"/>
  </cols>
  <sheetData>
    <row r="1" spans="1:3">
      <c r="A1" s="1" t="s">
        <v>259</v>
      </c>
      <c r="B1" s="2" t="s">
        <v>1</v>
      </c>
      <c r="C1" s="2" t="s">
        <v>56</v>
      </c>
    </row>
    <row r="2" spans="1:3">
      <c r="B2" s="2" t="s">
        <v>2</v>
      </c>
      <c r="C2" s="2" t="s">
        <v>16</v>
      </c>
    </row>
    <row r="3" spans="1:3">
      <c r="A3" s="4" t="s">
        <v>147</v>
      </c>
    </row>
    <row r="4" spans="1:3">
      <c r="A4" s="4" t="s">
        <v>260</v>
      </c>
      <c r="B4" s="4" t="s">
        <v>261</v>
      </c>
      <c r="C4" s="4" t="s">
        <v>2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s="1" t="s">
        <v>263</v>
      </c>
      <c r="B1" s="2" t="s">
        <v>1</v>
      </c>
      <c r="C1" s="2" t="s">
        <v>56</v>
      </c>
    </row>
    <row r="2" spans="1:3">
      <c r="B2" s="2" t="s">
        <v>2</v>
      </c>
      <c r="C2" s="2" t="s">
        <v>16</v>
      </c>
    </row>
    <row r="3" spans="1:3">
      <c r="A3" s="4" t="s">
        <v>147</v>
      </c>
    </row>
    <row r="4" spans="1:3">
      <c r="A4" s="4" t="s">
        <v>264</v>
      </c>
      <c r="B4" s="4" t="s">
        <v>265</v>
      </c>
      <c r="C4"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r="A1" s="1" t="s">
        <v>267</v>
      </c>
      <c r="B1" s="2" t="s">
        <v>56</v>
      </c>
    </row>
    <row r="2" spans="1:2">
      <c r="B2" s="2" t="s">
        <v>16</v>
      </c>
    </row>
    <row r="3" spans="1:2">
      <c r="A3" s="4" t="s">
        <v>147</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s="1" t="s">
        <v>270</v>
      </c>
      <c r="B1" s="2" t="s">
        <v>1</v>
      </c>
      <c r="C1" s="2" t="s">
        <v>56</v>
      </c>
    </row>
    <row r="2" spans="1:3">
      <c r="B2" s="2" t="s">
        <v>2</v>
      </c>
      <c r="C2" s="2" t="s">
        <v>16</v>
      </c>
    </row>
    <row r="3" spans="1:3">
      <c r="A3" s="4" t="s">
        <v>147</v>
      </c>
    </row>
    <row r="4" spans="1:3">
      <c r="A4" s="4" t="s">
        <v>271</v>
      </c>
      <c r="B4" s="4" t="s">
        <v>272</v>
      </c>
      <c r="C4" s="4" t="s">
        <v>2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1"/>
    <col customWidth="1" max="2" min="2" width="80"/>
    <col customWidth="1" max="3" min="3" width="80"/>
  </cols>
  <sheetData>
    <row r="1" spans="1:3">
      <c r="A1" s="1" t="s">
        <v>274</v>
      </c>
      <c r="B1" s="2" t="s">
        <v>1</v>
      </c>
      <c r="C1" s="2" t="s">
        <v>56</v>
      </c>
    </row>
    <row r="2" spans="1:3">
      <c r="B2" s="2" t="s">
        <v>2</v>
      </c>
      <c r="C2" s="2" t="s">
        <v>16</v>
      </c>
    </row>
    <row r="3" spans="1:3">
      <c r="A3" s="4" t="s">
        <v>275</v>
      </c>
      <c r="B3" s="4" t="s">
        <v>276</v>
      </c>
      <c r="C3" s="4" t="s">
        <v>277</v>
      </c>
    </row>
    <row r="4" spans="1:3">
      <c r="A4" s="4" t="s">
        <v>278</v>
      </c>
      <c r="B4" s="4" t="s">
        <v>279</v>
      </c>
      <c r="C4" s="4" t="s">
        <v>280</v>
      </c>
    </row>
    <row r="5" spans="1:3">
      <c r="A5" s="4" t="s">
        <v>281</v>
      </c>
      <c r="B5" s="4" t="s">
        <v>282</v>
      </c>
      <c r="C5" s="4"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80"/>
    <col customWidth="1" max="3" min="3" width="80"/>
  </cols>
  <sheetData>
    <row r="1" spans="1:3">
      <c r="A1" s="1" t="s">
        <v>284</v>
      </c>
      <c r="B1" s="2" t="s">
        <v>1</v>
      </c>
      <c r="C1" s="2" t="s">
        <v>56</v>
      </c>
    </row>
    <row r="2" spans="1:3">
      <c r="B2" s="2" t="s">
        <v>2</v>
      </c>
      <c r="C2" s="2" t="s">
        <v>16</v>
      </c>
    </row>
    <row r="3" spans="1:3">
      <c r="A3" s="4" t="s">
        <v>147</v>
      </c>
    </row>
    <row r="4" spans="1:3">
      <c r="A4" s="4" t="s">
        <v>166</v>
      </c>
      <c r="B4" s="4" t="s">
        <v>285</v>
      </c>
      <c r="C4" s="4" t="s">
        <v>28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r="1" spans="1:2">
      <c r="A1" s="1" t="s">
        <v>86</v>
      </c>
      <c r="B1" s="2" t="s">
        <v>56</v>
      </c>
    </row>
    <row r="2" spans="1:2">
      <c r="B2" s="2" t="s">
        <v>87</v>
      </c>
    </row>
    <row r="3" spans="1:2">
      <c r="A3" s="4" t="s">
        <v>84</v>
      </c>
      <c r="B3" s="7" t="n">
        <v>-6282</v>
      </c>
    </row>
    <row r="4" spans="1:2">
      <c r="A4" s="3" t="s">
        <v>88</v>
      </c>
    </row>
    <row r="5" spans="1:2">
      <c r="A5" s="4" t="s">
        <v>89</v>
      </c>
      <c r="B5" s="6" t="n">
        <v>-1346</v>
      </c>
    </row>
    <row r="6" spans="1:2">
      <c r="A6" s="4" t="s">
        <v>90</v>
      </c>
      <c r="B6" s="6" t="n">
        <v>-3919</v>
      </c>
    </row>
    <row r="7" spans="1:2">
      <c r="A7" s="4" t="s">
        <v>91</v>
      </c>
      <c r="B7" s="6" t="n">
        <v>-5816</v>
      </c>
    </row>
    <row r="8" spans="1:2">
      <c r="A8" s="4" t="s">
        <v>92</v>
      </c>
      <c r="B8" s="6" t="n">
        <v>-11081</v>
      </c>
    </row>
    <row r="9" spans="1:2">
      <c r="A9" s="4" t="s">
        <v>93</v>
      </c>
      <c r="B9" s="6" t="n">
        <v>-17363</v>
      </c>
    </row>
    <row r="10" spans="1:2">
      <c r="A10" s="4" t="s">
        <v>94</v>
      </c>
      <c r="B10" s="6" t="n">
        <v>915</v>
      </c>
    </row>
    <row r="11" spans="1:2">
      <c r="A11" s="4" t="s">
        <v>93</v>
      </c>
      <c r="B11" s="7" t="n">
        <v>-18278</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287</v>
      </c>
      <c r="B1" s="2" t="s">
        <v>56</v>
      </c>
    </row>
    <row r="2" spans="1:2">
      <c r="B2" s="2" t="s">
        <v>16</v>
      </c>
    </row>
    <row r="3" spans="1:2">
      <c r="A3" s="4" t="s">
        <v>288</v>
      </c>
      <c r="B3" s="4" t="s">
        <v>289</v>
      </c>
    </row>
    <row r="4" spans="1:2">
      <c r="A4" s="4" t="s">
        <v>290</v>
      </c>
      <c r="B4" s="4" t="s">
        <v>291</v>
      </c>
    </row>
    <row r="5" spans="1:2">
      <c r="A5" s="4" t="s">
        <v>292</v>
      </c>
      <c r="B5" s="4" t="s">
        <v>29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9"/>
    <col customWidth="1" max="2" min="2" width="80"/>
  </cols>
  <sheetData>
    <row r="1" spans="1:2">
      <c r="A1" s="1" t="s">
        <v>294</v>
      </c>
      <c r="B1" s="2" t="s">
        <v>56</v>
      </c>
    </row>
    <row r="2" spans="1:2">
      <c r="B2" s="2" t="s">
        <v>16</v>
      </c>
    </row>
    <row r="3" spans="1:2">
      <c r="A3" s="4" t="s">
        <v>295</v>
      </c>
      <c r="B3" s="4" t="s">
        <v>296</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309</v>
      </c>
      <c r="B10" s="4" t="s">
        <v>31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311</v>
      </c>
      <c r="B1" s="2" t="s">
        <v>56</v>
      </c>
    </row>
    <row r="2" spans="1:2">
      <c r="B2" s="2" t="s">
        <v>16</v>
      </c>
    </row>
    <row r="3" spans="1:2">
      <c r="A3" s="4" t="s">
        <v>147</v>
      </c>
    </row>
    <row r="4" spans="1:2">
      <c r="A4" s="4" t="s">
        <v>312</v>
      </c>
      <c r="B4" s="4" t="s">
        <v>31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314</v>
      </c>
      <c r="B1" s="2" t="s">
        <v>56</v>
      </c>
    </row>
    <row r="2" spans="1:2">
      <c r="B2" s="2" t="s">
        <v>16</v>
      </c>
    </row>
    <row r="3" spans="1:2">
      <c r="A3" s="4" t="s">
        <v>147</v>
      </c>
    </row>
    <row r="4" spans="1:2">
      <c r="A4" s="4" t="s">
        <v>315</v>
      </c>
      <c r="B4" s="4" t="s">
        <v>3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7"/>
    <col customWidth="1" max="2" min="2" width="80"/>
    <col customWidth="1" max="3" min="3" width="80"/>
  </cols>
  <sheetData>
    <row r="1" spans="1:3">
      <c r="A1" s="1" t="s">
        <v>317</v>
      </c>
      <c r="B1" s="2" t="s">
        <v>1</v>
      </c>
      <c r="C1" s="2" t="s">
        <v>56</v>
      </c>
    </row>
    <row r="2" spans="1:3">
      <c r="B2" s="2" t="s">
        <v>2</v>
      </c>
      <c r="C2" s="2" t="s">
        <v>16</v>
      </c>
    </row>
    <row r="3" spans="1:3">
      <c r="A3" s="4" t="s">
        <v>147</v>
      </c>
    </row>
    <row r="4" spans="1:3">
      <c r="A4" s="4" t="s">
        <v>318</v>
      </c>
      <c r="B4" s="4" t="s">
        <v>319</v>
      </c>
      <c r="C4" s="4" t="s">
        <v>32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21</v>
      </c>
      <c r="B1" s="2" t="s">
        <v>56</v>
      </c>
    </row>
    <row r="2" spans="1:2">
      <c r="B2" s="2" t="s">
        <v>16</v>
      </c>
    </row>
    <row r="3" spans="1:2">
      <c r="A3" s="4" t="s">
        <v>147</v>
      </c>
    </row>
    <row r="4" spans="1:2">
      <c r="A4" s="4" t="s">
        <v>322</v>
      </c>
      <c r="B4" s="4" t="s">
        <v>3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r="1" spans="1:2">
      <c r="A1" s="1" t="s">
        <v>324</v>
      </c>
      <c r="B1" s="2" t="s">
        <v>56</v>
      </c>
    </row>
    <row r="2" spans="1:2">
      <c r="B2" s="2" t="s">
        <v>16</v>
      </c>
    </row>
    <row r="3" spans="1:2">
      <c r="A3" s="4" t="s">
        <v>325</v>
      </c>
      <c r="B3" s="4" t="s">
        <v>326</v>
      </c>
    </row>
    <row r="4" spans="1:2">
      <c r="A4" s="4" t="s">
        <v>327</v>
      </c>
    </row>
    <row r="5" spans="1:2">
      <c r="A5" s="4" t="s">
        <v>328</v>
      </c>
      <c r="B5" s="4" t="s">
        <v>3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9"/>
    <col customWidth="1" max="2" min="2" width="80"/>
    <col customWidth="1" max="3" min="3" width="80"/>
  </cols>
  <sheetData>
    <row r="1" spans="1:3">
      <c r="A1" s="1" t="s">
        <v>330</v>
      </c>
      <c r="B1" s="2" t="s">
        <v>1</v>
      </c>
      <c r="C1" s="2" t="s">
        <v>56</v>
      </c>
    </row>
    <row r="2" spans="1:3">
      <c r="B2" s="2" t="s">
        <v>2</v>
      </c>
      <c r="C2" s="2" t="s">
        <v>16</v>
      </c>
    </row>
    <row r="3" spans="1:3">
      <c r="A3" s="4" t="s">
        <v>147</v>
      </c>
    </row>
    <row r="4" spans="1:3">
      <c r="A4" s="4" t="s">
        <v>331</v>
      </c>
      <c r="B4" s="4" t="s">
        <v>332</v>
      </c>
      <c r="C4" s="4" t="s">
        <v>3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80"/>
    <col customWidth="1" max="3" min="3" width="80"/>
  </cols>
  <sheetData>
    <row r="1" spans="1:3">
      <c r="A1" s="1" t="s">
        <v>334</v>
      </c>
      <c r="B1" s="2" t="s">
        <v>1</v>
      </c>
      <c r="C1" s="2" t="s">
        <v>56</v>
      </c>
    </row>
    <row r="2" spans="1:3">
      <c r="B2" s="2" t="s">
        <v>2</v>
      </c>
      <c r="C2" s="2" t="s">
        <v>16</v>
      </c>
    </row>
    <row r="3" spans="1:3">
      <c r="A3" s="4" t="s">
        <v>335</v>
      </c>
      <c r="B3" s="4" t="s">
        <v>336</v>
      </c>
      <c r="C3" s="4" t="s">
        <v>337</v>
      </c>
    </row>
    <row r="4" spans="1:3">
      <c r="A4" s="4" t="s">
        <v>338</v>
      </c>
      <c r="B4" s="4" t="s">
        <v>339</v>
      </c>
      <c r="C4" s="4" t="s">
        <v>340</v>
      </c>
    </row>
    <row r="5" spans="1:3">
      <c r="A5" s="4" t="s">
        <v>341</v>
      </c>
      <c r="B5" s="4" t="s">
        <v>342</v>
      </c>
      <c r="C5" s="4" t="s">
        <v>34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44</v>
      </c>
      <c r="B1" s="2" t="s">
        <v>56</v>
      </c>
    </row>
    <row r="2" spans="1:2">
      <c r="B2" s="2" t="s">
        <v>16</v>
      </c>
    </row>
    <row r="3" spans="1:2">
      <c r="A3" s="4" t="s">
        <v>147</v>
      </c>
    </row>
    <row r="4" spans="1:2">
      <c r="A4" s="4" t="s">
        <v>345</v>
      </c>
      <c r="B4" s="4" t="s">
        <v>34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95</v>
      </c>
      <c r="B1" s="2" t="s">
        <v>1</v>
      </c>
      <c r="D1" s="2" t="s">
        <v>56</v>
      </c>
    </row>
    <row r="2" spans="1:6">
      <c r="B2" s="2" t="s">
        <v>2</v>
      </c>
      <c r="C2" s="2" t="s">
        <v>17</v>
      </c>
      <c r="D2" s="2" t="s">
        <v>16</v>
      </c>
      <c r="E2" s="2" t="s">
        <v>18</v>
      </c>
      <c r="F2" s="2" t="s">
        <v>19</v>
      </c>
    </row>
    <row r="3" spans="1:6">
      <c r="A3" s="3" t="s">
        <v>96</v>
      </c>
    </row>
    <row r="4" spans="1:6">
      <c r="A4" s="4" t="s">
        <v>84</v>
      </c>
      <c r="B4" s="7" t="n">
        <v>-20484</v>
      </c>
      <c r="C4" s="7" t="n">
        <v>-79513</v>
      </c>
      <c r="D4" s="7" t="n">
        <v>2356</v>
      </c>
      <c r="E4" s="7" t="n">
        <v>-6282</v>
      </c>
      <c r="F4" s="7" t="n">
        <v>-103679</v>
      </c>
    </row>
    <row r="5" spans="1:6">
      <c r="A5" s="3" t="s">
        <v>97</v>
      </c>
    </row>
    <row r="6" spans="1:6">
      <c r="A6" s="4" t="s">
        <v>74</v>
      </c>
      <c r="B6" s="6" t="n">
        <v>75707</v>
      </c>
      <c r="C6" s="6" t="n">
        <v>56840</v>
      </c>
      <c r="D6" s="6" t="n">
        <v>124147</v>
      </c>
      <c r="E6" s="6" t="n">
        <v>95463</v>
      </c>
      <c r="F6" s="6" t="n">
        <v>79183</v>
      </c>
    </row>
    <row r="7" spans="1:6">
      <c r="A7" s="4" t="s">
        <v>98</v>
      </c>
      <c r="B7" s="6" t="n">
        <v>29817</v>
      </c>
      <c r="C7" s="6" t="n">
        <v>17020</v>
      </c>
      <c r="D7" s="6" t="n">
        <v>19899</v>
      </c>
      <c r="E7" s="6" t="n">
        <v>2235</v>
      </c>
      <c r="F7" s="6" t="n">
        <v>2315</v>
      </c>
    </row>
    <row r="8" spans="1:6">
      <c r="A8" s="4" t="s">
        <v>99</v>
      </c>
      <c r="B8" s="6" t="n">
        <v>-10023</v>
      </c>
      <c r="C8" s="6" t="n">
        <v>23</v>
      </c>
      <c r="D8" s="6" t="n">
        <v>-19838</v>
      </c>
      <c r="E8" s="6" t="n">
        <v>-5927</v>
      </c>
      <c r="F8" s="6" t="n">
        <v>-4408</v>
      </c>
    </row>
    <row r="9" spans="1:6">
      <c r="A9" s="4" t="s">
        <v>100</v>
      </c>
      <c r="B9" s="6" t="n">
        <v>-3717</v>
      </c>
      <c r="C9" s="6" t="n">
        <v>-3487</v>
      </c>
      <c r="D9" s="6" t="n">
        <v>-23087</v>
      </c>
      <c r="E9" s="6" t="n">
        <v>6500</v>
      </c>
      <c r="F9" s="6" t="n">
        <v>12419</v>
      </c>
    </row>
    <row r="10" spans="1:6">
      <c r="A10" s="4" t="s">
        <v>73</v>
      </c>
      <c r="D10" s="6" t="n">
        <v>0</v>
      </c>
      <c r="F10" s="6" t="n">
        <v>68202</v>
      </c>
    </row>
    <row r="11" spans="1:6">
      <c r="A11" s="4" t="s">
        <v>101</v>
      </c>
      <c r="C11" s="6" t="n">
        <v>-6926</v>
      </c>
      <c r="D11" s="6" t="n">
        <v>-9877</v>
      </c>
      <c r="F11" s="6" t="n">
        <v>2989</v>
      </c>
    </row>
    <row r="12" spans="1:6">
      <c r="A12" s="4" t="s">
        <v>102</v>
      </c>
      <c r="B12" s="6" t="n">
        <v>129</v>
      </c>
      <c r="C12" s="6" t="n">
        <v>1185</v>
      </c>
      <c r="D12" s="6" t="n">
        <v>-1629</v>
      </c>
      <c r="E12" s="6" t="n">
        <v>-957</v>
      </c>
      <c r="F12" s="6" t="n">
        <v>-1098</v>
      </c>
    </row>
    <row r="13" spans="1:6">
      <c r="A13" s="3" t="s">
        <v>103</v>
      </c>
    </row>
    <row r="14" spans="1:6">
      <c r="A14" s="4" t="s">
        <v>22</v>
      </c>
      <c r="B14" s="6" t="n">
        <v>-55489</v>
      </c>
      <c r="C14" s="6" t="n">
        <v>-21535</v>
      </c>
      <c r="D14" s="6" t="n">
        <v>3852</v>
      </c>
      <c r="E14" s="6" t="n">
        <v>-10366</v>
      </c>
      <c r="F14" s="6" t="n">
        <v>9884</v>
      </c>
    </row>
    <row r="15" spans="1:6">
      <c r="A15" s="4" t="s">
        <v>24</v>
      </c>
      <c r="B15" s="6" t="n">
        <v>-27948</v>
      </c>
      <c r="C15" s="6" t="n">
        <v>-16555</v>
      </c>
      <c r="D15" s="6" t="n">
        <v>4275</v>
      </c>
      <c r="E15" s="6" t="n">
        <v>-3735</v>
      </c>
      <c r="F15" s="6" t="n">
        <v>499</v>
      </c>
    </row>
    <row r="16" spans="1:6">
      <c r="A16" s="4" t="s">
        <v>23</v>
      </c>
      <c r="B16" s="6" t="n">
        <v>-24542</v>
      </c>
      <c r="C16" s="6" t="n">
        <v>-14505</v>
      </c>
      <c r="D16" s="6" t="n">
        <v>6604</v>
      </c>
      <c r="E16" s="6" t="n">
        <v>1359</v>
      </c>
      <c r="F16" s="6" t="n">
        <v>196</v>
      </c>
    </row>
    <row r="17" spans="1:6">
      <c r="A17" s="4" t="s">
        <v>25</v>
      </c>
      <c r="B17" s="6" t="n">
        <v>-2646</v>
      </c>
      <c r="C17" s="6" t="n">
        <v>-2779</v>
      </c>
      <c r="D17" s="6" t="n">
        <v>11438</v>
      </c>
      <c r="E17" s="6" t="n">
        <v>-3997</v>
      </c>
      <c r="F17" s="6" t="n">
        <v>-453</v>
      </c>
    </row>
    <row r="18" spans="1:6">
      <c r="A18" s="4" t="s">
        <v>30</v>
      </c>
      <c r="B18" s="6" t="n">
        <v>-367</v>
      </c>
      <c r="C18" s="6" t="n">
        <v>53</v>
      </c>
      <c r="D18" s="6" t="n">
        <v>-1369</v>
      </c>
      <c r="E18" s="6" t="n">
        <v>4767</v>
      </c>
      <c r="F18" s="6" t="n">
        <v>-1708</v>
      </c>
    </row>
    <row r="19" spans="1:6">
      <c r="A19" s="3" t="s">
        <v>103</v>
      </c>
    </row>
    <row r="20" spans="1:6">
      <c r="A20" s="4" t="s">
        <v>35</v>
      </c>
      <c r="B20" s="6" t="n">
        <v>9682</v>
      </c>
      <c r="C20" s="6" t="n">
        <v>3105</v>
      </c>
      <c r="D20" s="6" t="n">
        <v>-4241</v>
      </c>
      <c r="E20" s="6" t="n">
        <v>-6455</v>
      </c>
      <c r="F20" s="6" t="n">
        <v>4067</v>
      </c>
    </row>
    <row r="21" spans="1:6">
      <c r="A21" s="4" t="s">
        <v>36</v>
      </c>
      <c r="B21" s="6" t="n">
        <v>10326</v>
      </c>
      <c r="C21" s="6" t="n">
        <v>-11161</v>
      </c>
      <c r="D21" s="6" t="n">
        <v>-14354</v>
      </c>
      <c r="E21" s="6" t="n">
        <v>13311</v>
      </c>
      <c r="F21" s="6" t="n">
        <v>-742</v>
      </c>
    </row>
    <row r="22" spans="1:6">
      <c r="A22" s="4" t="s">
        <v>37</v>
      </c>
      <c r="B22" s="6" t="n">
        <v>-3523</v>
      </c>
      <c r="C22" s="6" t="n">
        <v>-875</v>
      </c>
      <c r="D22" s="6" t="n">
        <v>1313</v>
      </c>
      <c r="E22" s="6" t="n">
        <v>-305</v>
      </c>
      <c r="F22" s="6" t="n">
        <v>1998</v>
      </c>
    </row>
    <row r="23" spans="1:6">
      <c r="A23" s="4" t="s">
        <v>104</v>
      </c>
      <c r="B23" s="6" t="n">
        <v>-3422</v>
      </c>
      <c r="C23" s="6" t="n">
        <v>-1114</v>
      </c>
      <c r="D23" s="6" t="n">
        <v>-1286</v>
      </c>
      <c r="E23" s="6" t="n">
        <v>-6373</v>
      </c>
      <c r="F23" s="6" t="n">
        <v>-3252</v>
      </c>
    </row>
    <row r="24" spans="1:6">
      <c r="A24" s="4" t="s">
        <v>105</v>
      </c>
      <c r="B24" s="6" t="n">
        <v>-26500</v>
      </c>
      <c r="C24" s="6" t="n">
        <v>-80224</v>
      </c>
      <c r="D24" s="6" t="n">
        <v>98203</v>
      </c>
      <c r="E24" s="6" t="n">
        <v>79238</v>
      </c>
      <c r="F24" s="6" t="n">
        <v>66412</v>
      </c>
    </row>
    <row r="25" spans="1:6">
      <c r="A25" s="3" t="s">
        <v>106</v>
      </c>
    </row>
    <row r="26" spans="1:6">
      <c r="A26" s="4" t="s">
        <v>107</v>
      </c>
      <c r="B26" s="6" t="n">
        <v>-296664</v>
      </c>
      <c r="C26" s="6" t="n">
        <v>-15863</v>
      </c>
      <c r="D26" s="6" t="n">
        <v>-510017</v>
      </c>
      <c r="E26" s="6" t="n">
        <v>-397854</v>
      </c>
      <c r="F26" s="6" t="n">
        <v>-61601</v>
      </c>
    </row>
    <row r="27" spans="1:6">
      <c r="A27" s="4" t="s">
        <v>108</v>
      </c>
      <c r="B27" s="6" t="n">
        <v>-91669</v>
      </c>
      <c r="C27" s="6" t="n">
        <v>-43379</v>
      </c>
      <c r="D27" s="6" t="n">
        <v>-88950</v>
      </c>
      <c r="E27" s="6" t="n">
        <v>-76162</v>
      </c>
      <c r="F27" s="6" t="n">
        <v>-65999</v>
      </c>
    </row>
    <row r="28" spans="1:6">
      <c r="A28" s="4" t="s">
        <v>109</v>
      </c>
      <c r="B28" s="6" t="n">
        <v>9442</v>
      </c>
      <c r="C28" s="6" t="n">
        <v>6039</v>
      </c>
      <c r="D28" s="6" t="n">
        <v>13110</v>
      </c>
      <c r="E28" s="6" t="n">
        <v>13366</v>
      </c>
      <c r="F28" s="6" t="n">
        <v>16085</v>
      </c>
    </row>
    <row r="29" spans="1:6">
      <c r="A29" s="4" t="s">
        <v>102</v>
      </c>
      <c r="B29" s="6" t="n">
        <v>1500</v>
      </c>
      <c r="C29" s="6" t="n">
        <v>610</v>
      </c>
      <c r="D29" s="6" t="n">
        <v>1510</v>
      </c>
      <c r="E29" s="6" t="n">
        <v>-630</v>
      </c>
    </row>
    <row r="30" spans="1:6">
      <c r="A30" s="4" t="s">
        <v>110</v>
      </c>
      <c r="B30" s="6" t="n">
        <v>-377391</v>
      </c>
      <c r="C30" s="6" t="n">
        <v>-52593</v>
      </c>
      <c r="D30" s="6" t="n">
        <v>-584347</v>
      </c>
      <c r="E30" s="6" t="n">
        <v>-461280</v>
      </c>
      <c r="F30" s="6" t="n">
        <v>-111515</v>
      </c>
    </row>
    <row r="31" spans="1:6">
      <c r="A31" s="3" t="s">
        <v>111</v>
      </c>
    </row>
    <row r="32" spans="1:6">
      <c r="A32" s="4" t="s">
        <v>112</v>
      </c>
      <c r="B32" s="6" t="n">
        <v>-136</v>
      </c>
      <c r="C32" s="6" t="n">
        <v>-9373</v>
      </c>
      <c r="D32" s="6" t="n">
        <v>-12930</v>
      </c>
    </row>
    <row r="33" spans="1:6">
      <c r="A33" s="4" t="s">
        <v>113</v>
      </c>
      <c r="B33" s="6" t="n">
        <v>113</v>
      </c>
      <c r="C33" s="6" t="n">
        <v>397975</v>
      </c>
      <c r="D33" s="6" t="n">
        <v>507766</v>
      </c>
      <c r="E33" s="6" t="n">
        <v>27617</v>
      </c>
    </row>
    <row r="34" spans="1:6">
      <c r="A34" s="4" t="s">
        <v>114</v>
      </c>
      <c r="B34" s="6" t="n">
        <v>321000</v>
      </c>
      <c r="C34" s="6" t="n">
        <v>242000</v>
      </c>
      <c r="D34" s="6" t="n">
        <v>1748875</v>
      </c>
      <c r="E34" s="6" t="n">
        <v>762250</v>
      </c>
      <c r="F34" s="6" t="n">
        <v>234681</v>
      </c>
    </row>
    <row r="35" spans="1:6">
      <c r="A35" s="4" t="s">
        <v>115</v>
      </c>
      <c r="B35" s="6" t="n">
        <v>-5110</v>
      </c>
      <c r="C35" s="6" t="n">
        <v>-5130</v>
      </c>
      <c r="D35" s="6" t="n">
        <v>-14246</v>
      </c>
      <c r="E35" s="6" t="n">
        <v>-9085</v>
      </c>
      <c r="F35" s="6" t="n">
        <v>-3864</v>
      </c>
    </row>
    <row r="36" spans="1:6">
      <c r="A36" s="4" t="s">
        <v>116</v>
      </c>
      <c r="B36" s="6" t="n">
        <v>-63676</v>
      </c>
      <c r="C36" s="6" t="n">
        <v>-469628</v>
      </c>
      <c r="D36" s="6" t="n">
        <v>-1505486</v>
      </c>
      <c r="E36" s="6" t="n">
        <v>-389270</v>
      </c>
      <c r="F36" s="6" t="n">
        <v>-188424</v>
      </c>
    </row>
    <row r="37" spans="1:6">
      <c r="A37" s="4" t="s">
        <v>117</v>
      </c>
      <c r="B37" s="6" t="n">
        <v>-23162</v>
      </c>
      <c r="C37" s="6" t="n">
        <v>-11970</v>
      </c>
      <c r="D37" s="6" t="n">
        <v>-18056</v>
      </c>
      <c r="E37" s="6" t="n">
        <v>-10935</v>
      </c>
      <c r="F37" s="6" t="n">
        <v>-9801</v>
      </c>
    </row>
    <row r="38" spans="1:6">
      <c r="A38" s="4" t="s">
        <v>118</v>
      </c>
      <c r="B38" s="6" t="n">
        <v>-2873</v>
      </c>
      <c r="C38" s="6" t="n">
        <v>-11842</v>
      </c>
      <c r="D38" s="6" t="n">
        <v>-46603</v>
      </c>
    </row>
    <row r="39" spans="1:6">
      <c r="A39" s="4" t="s">
        <v>102</v>
      </c>
      <c r="E39" s="6" t="n">
        <v>-88</v>
      </c>
      <c r="F39" s="6" t="n">
        <v>-3</v>
      </c>
    </row>
    <row r="40" spans="1:6">
      <c r="A40" s="4" t="s">
        <v>119</v>
      </c>
      <c r="B40" s="6" t="n">
        <v>226156</v>
      </c>
      <c r="C40" s="6" t="n">
        <v>132032</v>
      </c>
      <c r="D40" s="6" t="n">
        <v>659320</v>
      </c>
      <c r="E40" s="6" t="n">
        <v>380489</v>
      </c>
      <c r="F40" s="6" t="n">
        <v>32589</v>
      </c>
    </row>
    <row r="41" spans="1:6">
      <c r="A41" s="4" t="s">
        <v>120</v>
      </c>
      <c r="B41" s="6" t="n">
        <v>498</v>
      </c>
      <c r="C41" s="6" t="n">
        <v>140</v>
      </c>
      <c r="D41" s="6" t="n">
        <v>-1003</v>
      </c>
      <c r="E41" s="6" t="n">
        <v>-149</v>
      </c>
    </row>
    <row r="42" spans="1:6">
      <c r="A42" s="4" t="s">
        <v>121</v>
      </c>
      <c r="B42" s="6" t="n">
        <v>-177237</v>
      </c>
      <c r="C42" s="6" t="n">
        <v>-645</v>
      </c>
      <c r="D42" s="6" t="n">
        <v>172173</v>
      </c>
      <c r="E42" s="6" t="n">
        <v>-1702</v>
      </c>
      <c r="F42" s="6" t="n">
        <v>-12514</v>
      </c>
    </row>
    <row r="43" spans="1:6">
      <c r="A43" s="4" t="s">
        <v>122</v>
      </c>
      <c r="B43" s="7" t="n">
        <v>185388</v>
      </c>
      <c r="C43" s="7" t="n">
        <v>13215</v>
      </c>
      <c r="D43" s="6" t="n">
        <v>13215</v>
      </c>
      <c r="E43" s="6" t="n">
        <v>14917</v>
      </c>
      <c r="F43" s="6" t="n">
        <v>27431</v>
      </c>
    </row>
    <row r="44" spans="1:6">
      <c r="A44" s="4" t="s">
        <v>123</v>
      </c>
      <c r="D44" s="7" t="n">
        <v>185388</v>
      </c>
      <c r="E44" s="7" t="n">
        <v>13215</v>
      </c>
      <c r="F44" s="7" t="n">
        <v>14917</v>
      </c>
    </row>
  </sheetData>
  <mergeCells count="3">
    <mergeCell ref="A1:A2"/>
    <mergeCell ref="B1:C1"/>
    <mergeCell ref="D1:F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N74"/>
  <sheetViews>
    <sheetView workbookViewId="0">
      <selection activeCell="A1" sqref="A1"/>
    </sheetView>
  </sheetViews>
  <sheetFormatPr baseColWidth="10" defaultRowHeight="15"/>
  <cols>
    <col customWidth="1" max="1" min="1" width="80"/>
    <col customWidth="1" max="2" min="2" width="37"/>
    <col customWidth="1" max="3" min="3" width="20"/>
    <col customWidth="1" max="4" min="4" width="21"/>
    <col customWidth="1" max="5" min="5" width="28"/>
    <col customWidth="1" max="6" min="6" width="21"/>
    <col customWidth="1" max="7" min="7" width="52"/>
    <col customWidth="1" max="8" min="8" width="29"/>
    <col customWidth="1" max="9" min="9" width="29"/>
    <col customWidth="1" max="10" min="10" width="21"/>
    <col customWidth="1" max="11" min="11" width="21"/>
    <col customWidth="1" max="12" min="12" width="21"/>
    <col customWidth="1" max="13" min="13" width="21"/>
    <col customWidth="1" max="14" min="14" width="21"/>
  </cols>
  <sheetData>
    <row r="1" spans="1:14">
      <c r="A1" s="1" t="s">
        <v>347</v>
      </c>
      <c r="B1" s="2" t="s">
        <v>348</v>
      </c>
      <c r="C1" s="2" t="s">
        <v>349</v>
      </c>
      <c r="D1" s="2" t="s">
        <v>350</v>
      </c>
      <c r="E1" s="2" t="s">
        <v>351</v>
      </c>
      <c r="F1" s="2" t="s">
        <v>352</v>
      </c>
      <c r="G1" s="2" t="s">
        <v>353</v>
      </c>
      <c r="H1" s="2" t="s">
        <v>354</v>
      </c>
      <c r="I1" s="2" t="s">
        <v>355</v>
      </c>
      <c r="J1" s="2" t="s">
        <v>356</v>
      </c>
      <c r="K1" s="2" t="s">
        <v>357</v>
      </c>
      <c r="L1" s="2" t="s">
        <v>358</v>
      </c>
      <c r="M1" s="2" t="s">
        <v>359</v>
      </c>
      <c r="N1" s="2" t="s">
        <v>360</v>
      </c>
    </row>
    <row r="2" spans="1:14">
      <c r="A2" s="3" t="s">
        <v>361</v>
      </c>
    </row>
    <row r="3" spans="1:14">
      <c r="A3" s="4" t="s">
        <v>362</v>
      </c>
      <c r="E3" s="6" t="n">
        <v>3</v>
      </c>
      <c r="G3" s="6" t="n">
        <v>3</v>
      </c>
    </row>
    <row r="4" spans="1:14">
      <c r="A4" s="4" t="s">
        <v>363</v>
      </c>
      <c r="G4" s="4" t="s">
        <v>364</v>
      </c>
    </row>
    <row r="5" spans="1:14">
      <c r="A5" s="4" t="s">
        <v>365</v>
      </c>
      <c r="G5" s="6" t="n">
        <v>0</v>
      </c>
      <c r="H5" s="6" t="n">
        <v>0</v>
      </c>
      <c r="I5" s="6" t="n">
        <v>0</v>
      </c>
    </row>
    <row r="6" spans="1:14">
      <c r="A6" s="4" t="s">
        <v>366</v>
      </c>
      <c r="E6" s="7" t="n">
        <v>3717000</v>
      </c>
      <c r="F6" s="7" t="n">
        <v>3487000</v>
      </c>
      <c r="G6" s="7" t="n">
        <v>23087000</v>
      </c>
      <c r="H6" s="7" t="n">
        <v>-6500000</v>
      </c>
      <c r="I6" s="7" t="n">
        <v>-12419000</v>
      </c>
    </row>
    <row r="7" spans="1:14">
      <c r="A7" s="4" t="s">
        <v>367</v>
      </c>
      <c r="G7" s="7" t="n">
        <v>0</v>
      </c>
      <c r="H7" s="6" t="n">
        <v>0</v>
      </c>
      <c r="I7" s="6" t="n">
        <v>0</v>
      </c>
    </row>
    <row r="8" spans="1:14">
      <c r="A8" s="4" t="s">
        <v>368</v>
      </c>
      <c r="G8" s="4" t="s">
        <v>369</v>
      </c>
    </row>
    <row r="9" spans="1:14">
      <c r="A9" s="4" t="s">
        <v>370</v>
      </c>
      <c r="E9" s="6" t="n">
        <v>1000000</v>
      </c>
      <c r="F9" s="6" t="n">
        <v>1000000</v>
      </c>
      <c r="G9" s="7" t="n">
        <v>2200000</v>
      </c>
      <c r="H9" s="6" t="n">
        <v>900000</v>
      </c>
      <c r="I9" s="6" t="n">
        <v>800000</v>
      </c>
    </row>
    <row r="10" spans="1:14">
      <c r="A10" s="4" t="s">
        <v>371</v>
      </c>
      <c r="K10" s="7" t="n">
        <v>200000000</v>
      </c>
    </row>
    <row r="11" spans="1:14">
      <c r="A11" s="4" t="s">
        <v>372</v>
      </c>
      <c r="E11" s="7" t="n">
        <v>367000</v>
      </c>
      <c r="F11" s="7" t="n">
        <v>-53000</v>
      </c>
      <c r="G11" s="7" t="n">
        <v>1369000</v>
      </c>
      <c r="H11" s="6" t="n">
        <v>-4767000</v>
      </c>
      <c r="I11" s="7" t="n">
        <v>1708000</v>
      </c>
    </row>
    <row r="12" spans="1:14">
      <c r="A12" s="4" t="s">
        <v>373</v>
      </c>
    </row>
    <row r="13" spans="1:14">
      <c r="A13" s="3" t="s">
        <v>361</v>
      </c>
    </row>
    <row r="14" spans="1:14">
      <c r="A14" s="4" t="s">
        <v>374</v>
      </c>
      <c r="G14" s="4" t="s">
        <v>375</v>
      </c>
    </row>
    <row r="15" spans="1:14">
      <c r="A15" s="4" t="s">
        <v>376</v>
      </c>
    </row>
    <row r="16" spans="1:14">
      <c r="A16" s="3" t="s">
        <v>361</v>
      </c>
    </row>
    <row r="17" spans="1:14">
      <c r="A17" s="4" t="s">
        <v>374</v>
      </c>
      <c r="G17" s="4" t="s">
        <v>377</v>
      </c>
    </row>
    <row r="18" spans="1:14">
      <c r="A18" s="4" t="s">
        <v>378</v>
      </c>
    </row>
    <row r="19" spans="1:14">
      <c r="A19" s="3" t="s">
        <v>361</v>
      </c>
    </row>
    <row r="20" spans="1:14">
      <c r="A20" s="4" t="s">
        <v>379</v>
      </c>
      <c r="H20" s="7" t="n">
        <v>-16800000</v>
      </c>
    </row>
    <row r="21" spans="1:14">
      <c r="A21" s="4" t="s">
        <v>380</v>
      </c>
    </row>
    <row r="22" spans="1:14">
      <c r="A22" s="3" t="s">
        <v>361</v>
      </c>
    </row>
    <row r="23" spans="1:14">
      <c r="A23" s="4" t="s">
        <v>381</v>
      </c>
      <c r="E23" s="4" t="s">
        <v>382</v>
      </c>
      <c r="G23" s="4" t="s">
        <v>382</v>
      </c>
    </row>
    <row r="24" spans="1:14">
      <c r="A24" s="4" t="s">
        <v>383</v>
      </c>
    </row>
    <row r="25" spans="1:14">
      <c r="A25" s="3" t="s">
        <v>361</v>
      </c>
    </row>
    <row r="26" spans="1:14">
      <c r="A26" s="4" t="s">
        <v>384</v>
      </c>
      <c r="G26" s="6" t="n">
        <v>1029183</v>
      </c>
    </row>
    <row r="27" spans="1:14">
      <c r="A27" s="4" t="s">
        <v>385</v>
      </c>
    </row>
    <row r="28" spans="1:14">
      <c r="A28" s="3" t="s">
        <v>361</v>
      </c>
    </row>
    <row r="29" spans="1:14">
      <c r="A29" s="4" t="s">
        <v>386</v>
      </c>
      <c r="D29" s="7" t="n">
        <v>288200000</v>
      </c>
      <c r="J29" s="7" t="n">
        <v>153800000</v>
      </c>
      <c r="L29" s="7" t="n">
        <v>183000000</v>
      </c>
      <c r="M29" s="7" t="n">
        <v>336800000</v>
      </c>
    </row>
    <row r="30" spans="1:14">
      <c r="A30" s="4" t="s">
        <v>387</v>
      </c>
      <c r="H30" s="4" t="s">
        <v>388</v>
      </c>
    </row>
    <row r="31" spans="1:14">
      <c r="A31" s="4" t="s">
        <v>389</v>
      </c>
      <c r="H31" s="7" t="n">
        <v>625000000</v>
      </c>
    </row>
    <row r="32" spans="1:14">
      <c r="A32" s="4" t="s">
        <v>390</v>
      </c>
    </row>
    <row r="33" spans="1:14">
      <c r="A33" s="3" t="s">
        <v>361</v>
      </c>
    </row>
    <row r="34" spans="1:14">
      <c r="A34" s="4" t="s">
        <v>391</v>
      </c>
      <c r="G34" s="4" t="s">
        <v>392</v>
      </c>
    </row>
    <row r="35" spans="1:14">
      <c r="A35" s="4" t="s">
        <v>393</v>
      </c>
      <c r="G35" s="7" t="n">
        <v>433000000</v>
      </c>
    </row>
    <row r="36" spans="1:14">
      <c r="A36" s="4" t="s">
        <v>394</v>
      </c>
    </row>
    <row r="37" spans="1:14">
      <c r="A37" s="3" t="s">
        <v>361</v>
      </c>
    </row>
    <row r="38" spans="1:14">
      <c r="A38" s="4" t="s">
        <v>395</v>
      </c>
      <c r="G38" s="7" t="n">
        <v>13800000</v>
      </c>
    </row>
    <row r="39" spans="1:14">
      <c r="A39" s="4" t="s">
        <v>396</v>
      </c>
    </row>
    <row r="40" spans="1:14">
      <c r="A40" s="3" t="s">
        <v>361</v>
      </c>
    </row>
    <row r="41" spans="1:14">
      <c r="A41" s="4" t="s">
        <v>384</v>
      </c>
      <c r="G41" s="6" t="n">
        <v>25555555</v>
      </c>
    </row>
    <row r="42" spans="1:14">
      <c r="A42" s="4" t="s">
        <v>397</v>
      </c>
      <c r="G42" s="7" t="n">
        <v>18</v>
      </c>
    </row>
    <row r="43" spans="1:14">
      <c r="A43" s="4" t="s">
        <v>398</v>
      </c>
      <c r="C43" s="6" t="n">
        <v>25555555</v>
      </c>
    </row>
    <row r="44" spans="1:14">
      <c r="A44" s="4" t="s">
        <v>399</v>
      </c>
    </row>
    <row r="45" spans="1:14">
      <c r="A45" s="3" t="s">
        <v>361</v>
      </c>
    </row>
    <row r="46" spans="1:14">
      <c r="A46" s="4" t="s">
        <v>386</v>
      </c>
      <c r="G46" s="7" t="n">
        <v>288200000</v>
      </c>
      <c r="N46" s="7" t="n">
        <v>288200000</v>
      </c>
    </row>
    <row r="47" spans="1:14">
      <c r="A47" s="4" t="s">
        <v>387</v>
      </c>
      <c r="G47" s="4" t="s">
        <v>388</v>
      </c>
      <c r="N47" s="4" t="s">
        <v>388</v>
      </c>
    </row>
    <row r="48" spans="1:14">
      <c r="A48" s="4" t="s">
        <v>400</v>
      </c>
      <c r="G48" s="4" t="s">
        <v>401</v>
      </c>
    </row>
    <row r="49" spans="1:14">
      <c r="A49" s="4" t="s">
        <v>389</v>
      </c>
      <c r="G49" s="7" t="n">
        <v>288200000</v>
      </c>
    </row>
    <row r="50" spans="1:14">
      <c r="A50" s="4" t="s">
        <v>402</v>
      </c>
      <c r="D50" s="7" t="n">
        <v>38200000</v>
      </c>
      <c r="G50" s="6" t="n">
        <v>38200000</v>
      </c>
    </row>
    <row r="51" spans="1:14">
      <c r="A51" s="4" t="s">
        <v>403</v>
      </c>
      <c r="G51" s="7" t="n">
        <v>5200000</v>
      </c>
    </row>
    <row r="52" spans="1:14">
      <c r="A52" s="4" t="s">
        <v>404</v>
      </c>
    </row>
    <row r="53" spans="1:14">
      <c r="A53" s="3" t="s">
        <v>361</v>
      </c>
    </row>
    <row r="54" spans="1:14">
      <c r="A54" s="4" t="s">
        <v>384</v>
      </c>
      <c r="B54" s="6" t="n">
        <v>22425000</v>
      </c>
    </row>
    <row r="55" spans="1:14">
      <c r="A55" s="4" t="s">
        <v>397</v>
      </c>
      <c r="B55" s="8" t="n">
        <v>25.75</v>
      </c>
    </row>
    <row r="56" spans="1:14">
      <c r="A56" s="4" t="s">
        <v>393</v>
      </c>
      <c r="B56" s="7" t="n">
        <v>555800000</v>
      </c>
    </row>
    <row r="57" spans="1:14">
      <c r="A57" s="4" t="s">
        <v>405</v>
      </c>
      <c r="B57" s="6" t="n">
        <v>3750000</v>
      </c>
    </row>
    <row r="58" spans="1:14">
      <c r="A58" s="4" t="s">
        <v>406</v>
      </c>
      <c r="B58" s="6" t="n">
        <v>18675000</v>
      </c>
    </row>
    <row r="59" spans="1:14">
      <c r="A59" s="4" t="s">
        <v>407</v>
      </c>
      <c r="B59" s="7" t="n">
        <v>80000000</v>
      </c>
    </row>
    <row r="60" spans="1:14">
      <c r="A60" s="4" t="s">
        <v>408</v>
      </c>
    </row>
    <row r="61" spans="1:14">
      <c r="A61" s="3" t="s">
        <v>361</v>
      </c>
    </row>
    <row r="62" spans="1:14">
      <c r="A62" s="4" t="s">
        <v>398</v>
      </c>
      <c r="B62" s="6" t="n">
        <v>22425000</v>
      </c>
    </row>
    <row r="63" spans="1:14">
      <c r="A63" s="4" t="s">
        <v>409</v>
      </c>
    </row>
    <row r="64" spans="1:14">
      <c r="A64" s="3" t="s">
        <v>361</v>
      </c>
    </row>
    <row r="65" spans="1:14">
      <c r="A65" s="4" t="s">
        <v>398</v>
      </c>
      <c r="G65" s="6" t="n">
        <v>1681875</v>
      </c>
    </row>
    <row r="66" spans="1:14">
      <c r="A66" s="4" t="s">
        <v>410</v>
      </c>
    </row>
    <row r="67" spans="1:14">
      <c r="A67" s="3" t="s">
        <v>361</v>
      </c>
    </row>
    <row r="68" spans="1:14">
      <c r="A68" s="4" t="s">
        <v>411</v>
      </c>
      <c r="G68" s="4" t="s">
        <v>412</v>
      </c>
      <c r="H68" s="4" t="s">
        <v>412</v>
      </c>
      <c r="I68" s="4" t="s">
        <v>412</v>
      </c>
    </row>
    <row r="69" spans="1:14">
      <c r="A69" s="4" t="s">
        <v>413</v>
      </c>
    </row>
    <row r="70" spans="1:14">
      <c r="A70" s="3" t="s">
        <v>361</v>
      </c>
    </row>
    <row r="71" spans="1:14">
      <c r="A71" s="4" t="s">
        <v>411</v>
      </c>
      <c r="E71" s="4" t="s">
        <v>412</v>
      </c>
    </row>
    <row r="72" spans="1:14">
      <c r="A72" s="4" t="s">
        <v>414</v>
      </c>
    </row>
    <row r="73" spans="1:14">
      <c r="A73" s="3" t="s">
        <v>361</v>
      </c>
    </row>
    <row r="74" spans="1:14">
      <c r="A74" s="4" t="s">
        <v>415</v>
      </c>
      <c r="G74" s="6" t="n">
        <v>7142857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16"/>
  </cols>
  <sheetData>
    <row r="1" spans="1:2">
      <c r="A1" s="1" t="s">
        <v>416</v>
      </c>
      <c r="B1" s="2" t="s">
        <v>56</v>
      </c>
    </row>
    <row r="2" spans="1:2">
      <c r="B2" s="2" t="s">
        <v>16</v>
      </c>
    </row>
    <row r="3" spans="1:2">
      <c r="A3" s="4" t="s">
        <v>417</v>
      </c>
    </row>
    <row r="4" spans="1:2">
      <c r="A4" s="3" t="s">
        <v>418</v>
      </c>
    </row>
    <row r="5" spans="1:2">
      <c r="A5" s="4" t="s">
        <v>419</v>
      </c>
      <c r="B5" s="4" t="s">
        <v>420</v>
      </c>
    </row>
    <row r="6" spans="1:2">
      <c r="A6" s="4" t="s">
        <v>421</v>
      </c>
    </row>
    <row r="7" spans="1:2">
      <c r="A7" s="3" t="s">
        <v>418</v>
      </c>
    </row>
    <row r="8" spans="1:2">
      <c r="A8" s="4" t="s">
        <v>419</v>
      </c>
      <c r="B8" s="4" t="s">
        <v>422</v>
      </c>
    </row>
    <row r="9" spans="1:2">
      <c r="A9" s="4" t="s">
        <v>423</v>
      </c>
    </row>
    <row r="10" spans="1:2">
      <c r="A10" s="3" t="s">
        <v>418</v>
      </c>
    </row>
    <row r="11" spans="1:2">
      <c r="A11" s="4" t="s">
        <v>419</v>
      </c>
      <c r="B11" s="4" t="s">
        <v>424</v>
      </c>
    </row>
    <row r="12" spans="1:2">
      <c r="A12" s="4" t="s">
        <v>425</v>
      </c>
    </row>
    <row r="13" spans="1:2">
      <c r="A13" s="3" t="s">
        <v>418</v>
      </c>
    </row>
    <row r="14" spans="1:2">
      <c r="A14" s="4" t="s">
        <v>419</v>
      </c>
      <c r="B14" s="4" t="s">
        <v>426</v>
      </c>
    </row>
    <row r="15" spans="1:2">
      <c r="A15" s="4" t="s">
        <v>427</v>
      </c>
    </row>
    <row r="16" spans="1:2">
      <c r="A16" s="3" t="s">
        <v>418</v>
      </c>
    </row>
    <row r="17" spans="1:2">
      <c r="A17" s="4" t="s">
        <v>419</v>
      </c>
      <c r="B17" s="4" t="s">
        <v>428</v>
      </c>
    </row>
    <row r="18" spans="1:2">
      <c r="A18" s="4" t="s">
        <v>429</v>
      </c>
    </row>
    <row r="19" spans="1:2">
      <c r="A19" s="3" t="s">
        <v>418</v>
      </c>
    </row>
    <row r="20" spans="1:2">
      <c r="A20" s="4" t="s">
        <v>419</v>
      </c>
      <c r="B20" s="4" t="s">
        <v>428</v>
      </c>
    </row>
    <row r="21" spans="1:2">
      <c r="A21" s="4" t="s">
        <v>430</v>
      </c>
    </row>
    <row r="22" spans="1:2">
      <c r="A22" s="3" t="s">
        <v>418</v>
      </c>
    </row>
    <row r="23" spans="1:2">
      <c r="A23" s="4" t="s">
        <v>419</v>
      </c>
      <c r="B23" s="4" t="s">
        <v>431</v>
      </c>
    </row>
    <row r="24" spans="1:2">
      <c r="A24" s="4" t="s">
        <v>432</v>
      </c>
    </row>
    <row r="25" spans="1:2">
      <c r="A25" s="3" t="s">
        <v>418</v>
      </c>
    </row>
    <row r="26" spans="1:2">
      <c r="A26" s="4" t="s">
        <v>419</v>
      </c>
      <c r="B26" s="4" t="s">
        <v>433</v>
      </c>
    </row>
    <row r="27" spans="1:2">
      <c r="A27" s="4" t="s">
        <v>434</v>
      </c>
    </row>
    <row r="28" spans="1:2">
      <c r="A28" s="3" t="s">
        <v>418</v>
      </c>
    </row>
    <row r="29" spans="1:2">
      <c r="A29" s="4" t="s">
        <v>419</v>
      </c>
      <c r="B29" s="4" t="s">
        <v>433</v>
      </c>
    </row>
    <row r="30" spans="1:2">
      <c r="A30" s="4" t="s">
        <v>435</v>
      </c>
    </row>
    <row r="31" spans="1:2">
      <c r="A31" s="3" t="s">
        <v>418</v>
      </c>
    </row>
    <row r="32" spans="1:2">
      <c r="A32" s="4" t="s">
        <v>419</v>
      </c>
      <c r="B32" s="4" t="s">
        <v>422</v>
      </c>
    </row>
    <row r="33" spans="1:2">
      <c r="A33" s="4" t="s">
        <v>436</v>
      </c>
    </row>
    <row r="34" spans="1:2">
      <c r="A34" s="3" t="s">
        <v>418</v>
      </c>
    </row>
    <row r="35" spans="1:2">
      <c r="A35" s="4" t="s">
        <v>419</v>
      </c>
      <c r="B35" s="4" t="s">
        <v>437</v>
      </c>
    </row>
    <row r="36" spans="1:2">
      <c r="A36" s="4" t="s">
        <v>438</v>
      </c>
    </row>
    <row r="37" spans="1:2">
      <c r="A37" s="3" t="s">
        <v>418</v>
      </c>
    </row>
    <row r="38" spans="1:2">
      <c r="A38" s="4" t="s">
        <v>419</v>
      </c>
      <c r="B38" s="4" t="s">
        <v>439</v>
      </c>
    </row>
    <row r="39" spans="1:2">
      <c r="A39" s="4" t="s">
        <v>440</v>
      </c>
    </row>
    <row r="40" spans="1:2">
      <c r="A40" s="3" t="s">
        <v>418</v>
      </c>
    </row>
    <row r="41" spans="1:2">
      <c r="A41" s="4" t="s">
        <v>419</v>
      </c>
      <c r="B41" s="4" t="s">
        <v>441</v>
      </c>
    </row>
    <row r="42" spans="1:2">
      <c r="A42" s="4" t="s">
        <v>442</v>
      </c>
    </row>
    <row r="43" spans="1:2">
      <c r="A43" s="3" t="s">
        <v>418</v>
      </c>
    </row>
    <row r="44" spans="1:2">
      <c r="A44" s="4" t="s">
        <v>419</v>
      </c>
      <c r="B44" s="4" t="s">
        <v>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43</v>
      </c>
      <c r="B1" s="2" t="s">
        <v>2</v>
      </c>
      <c r="C1" s="2" t="s">
        <v>16</v>
      </c>
      <c r="D1" s="2" t="s">
        <v>18</v>
      </c>
    </row>
    <row r="2" spans="1:4">
      <c r="A2" s="3" t="s">
        <v>444</v>
      </c>
    </row>
    <row r="3" spans="1:4">
      <c r="A3" s="4" t="s">
        <v>445</v>
      </c>
      <c r="B3" s="7" t="n">
        <v>32159</v>
      </c>
      <c r="C3" s="7" t="n">
        <v>20242</v>
      </c>
      <c r="D3" s="7" t="n">
        <v>20720</v>
      </c>
    </row>
    <row r="4" spans="1:4">
      <c r="A4" s="4" t="s">
        <v>446</v>
      </c>
      <c r="B4" s="6" t="n">
        <v>-6577</v>
      </c>
      <c r="C4" s="6" t="n">
        <v>-5237</v>
      </c>
      <c r="D4" s="6" t="n">
        <v>-3073</v>
      </c>
    </row>
    <row r="5" spans="1:4">
      <c r="A5" s="4" t="s">
        <v>447</v>
      </c>
      <c r="B5" s="6" t="n">
        <v>25582</v>
      </c>
      <c r="C5" s="6" t="n">
        <v>15005</v>
      </c>
      <c r="D5" s="6" t="n">
        <v>17647</v>
      </c>
    </row>
    <row r="6" spans="1:4">
      <c r="A6" s="4" t="s">
        <v>448</v>
      </c>
    </row>
    <row r="7" spans="1:4">
      <c r="A7" s="3" t="s">
        <v>444</v>
      </c>
    </row>
    <row r="8" spans="1:4">
      <c r="A8" s="4" t="s">
        <v>445</v>
      </c>
      <c r="B8" s="6" t="n">
        <v>22103</v>
      </c>
      <c r="C8" s="6" t="n">
        <v>10357</v>
      </c>
      <c r="D8" s="6" t="n">
        <v>10357</v>
      </c>
    </row>
    <row r="9" spans="1:4">
      <c r="A9" s="4" t="s">
        <v>446</v>
      </c>
      <c r="B9" s="6" t="n">
        <v>-2844</v>
      </c>
      <c r="C9" s="6" t="n">
        <v>-2531</v>
      </c>
      <c r="D9" s="6" t="n">
        <v>-2031</v>
      </c>
    </row>
    <row r="10" spans="1:4">
      <c r="A10" s="4" t="s">
        <v>447</v>
      </c>
      <c r="B10" s="6" t="n">
        <v>19259</v>
      </c>
      <c r="C10" s="6" t="n">
        <v>7826</v>
      </c>
      <c r="D10" s="6" t="n">
        <v>8326</v>
      </c>
    </row>
    <row r="11" spans="1:4">
      <c r="A11" s="4" t="s">
        <v>449</v>
      </c>
    </row>
    <row r="12" spans="1:4">
      <c r="A12" s="3" t="s">
        <v>444</v>
      </c>
    </row>
    <row r="13" spans="1:4">
      <c r="A13" s="4" t="s">
        <v>445</v>
      </c>
      <c r="B13" s="6" t="n">
        <v>8807</v>
      </c>
      <c r="C13" s="6" t="n">
        <v>8636</v>
      </c>
      <c r="D13" s="6" t="n">
        <v>9094</v>
      </c>
    </row>
    <row r="14" spans="1:4">
      <c r="A14" s="4" t="s">
        <v>446</v>
      </c>
      <c r="B14" s="6" t="n">
        <v>-3037</v>
      </c>
      <c r="C14" s="6" t="n">
        <v>-2078</v>
      </c>
      <c r="D14" s="6" t="n">
        <v>-540</v>
      </c>
    </row>
    <row r="15" spans="1:4">
      <c r="A15" s="4" t="s">
        <v>447</v>
      </c>
      <c r="B15" s="6" t="n">
        <v>5770</v>
      </c>
      <c r="C15" s="6" t="n">
        <v>6558</v>
      </c>
      <c r="D15" s="6" t="n">
        <v>8554</v>
      </c>
    </row>
    <row r="16" spans="1:4">
      <c r="A16" s="4" t="s">
        <v>450</v>
      </c>
    </row>
    <row r="17" spans="1:4">
      <c r="A17" s="3" t="s">
        <v>444</v>
      </c>
    </row>
    <row r="18" spans="1:4">
      <c r="A18" s="4" t="s">
        <v>445</v>
      </c>
      <c r="B18" s="6" t="n">
        <v>1000</v>
      </c>
      <c r="C18" s="6" t="n">
        <v>1000</v>
      </c>
      <c r="D18" s="6" t="n">
        <v>1020</v>
      </c>
    </row>
    <row r="19" spans="1:4">
      <c r="A19" s="4" t="s">
        <v>446</v>
      </c>
      <c r="B19" s="6" t="n">
        <v>-608</v>
      </c>
      <c r="C19" s="6" t="n">
        <v>-558</v>
      </c>
      <c r="D19" s="6" t="n">
        <v>-470</v>
      </c>
    </row>
    <row r="20" spans="1:4">
      <c r="A20" s="4" t="s">
        <v>447</v>
      </c>
      <c r="B20" s="6" t="n">
        <v>392</v>
      </c>
      <c r="C20" s="6" t="n">
        <v>442</v>
      </c>
      <c r="D20" s="6" t="n">
        <v>550</v>
      </c>
    </row>
    <row r="21" spans="1:4">
      <c r="A21" s="4" t="s">
        <v>451</v>
      </c>
    </row>
    <row r="22" spans="1:4">
      <c r="A22" s="3" t="s">
        <v>444</v>
      </c>
    </row>
    <row r="23" spans="1:4">
      <c r="A23" s="4" t="s">
        <v>445</v>
      </c>
      <c r="B23" s="6" t="n">
        <v>249</v>
      </c>
      <c r="C23" s="6" t="n">
        <v>249</v>
      </c>
      <c r="D23" s="6" t="n">
        <v>249</v>
      </c>
    </row>
    <row r="24" spans="1:4">
      <c r="A24" s="4" t="s">
        <v>446</v>
      </c>
      <c r="B24" s="6" t="n">
        <v>-88</v>
      </c>
      <c r="C24" s="6" t="n">
        <v>-70</v>
      </c>
      <c r="D24" s="6" t="n">
        <v>-32</v>
      </c>
    </row>
    <row r="25" spans="1:4">
      <c r="A25" s="4" t="s">
        <v>447</v>
      </c>
      <c r="B25" s="7" t="n">
        <v>161</v>
      </c>
      <c r="C25" s="7" t="n">
        <v>179</v>
      </c>
      <c r="D25" s="7" t="n">
        <v>21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2</v>
      </c>
      <c r="B1" s="2" t="s">
        <v>2</v>
      </c>
      <c r="C1" s="2" t="s">
        <v>16</v>
      </c>
      <c r="D1" s="2" t="s">
        <v>18</v>
      </c>
    </row>
    <row r="2" spans="1:4">
      <c r="A2" s="3" t="s">
        <v>444</v>
      </c>
    </row>
    <row r="3" spans="1:4">
      <c r="A3" s="6" t="n">
        <v>2016</v>
      </c>
      <c r="C3" s="7" t="n">
        <v>2167</v>
      </c>
    </row>
    <row r="4" spans="1:4">
      <c r="A4" s="6" t="n">
        <v>2017</v>
      </c>
      <c r="B4" s="7" t="n">
        <v>1258</v>
      </c>
      <c r="C4" s="6" t="n">
        <v>959</v>
      </c>
    </row>
    <row r="5" spans="1:4">
      <c r="A5" s="6" t="n">
        <v>2018</v>
      </c>
      <c r="B5" s="6" t="n">
        <v>1252</v>
      </c>
      <c r="C5" s="6" t="n">
        <v>959</v>
      </c>
    </row>
    <row r="6" spans="1:4">
      <c r="A6" s="6" t="n">
        <v>2019</v>
      </c>
      <c r="B6" s="6" t="n">
        <v>1246</v>
      </c>
      <c r="C6" s="6" t="n">
        <v>959</v>
      </c>
    </row>
    <row r="7" spans="1:4">
      <c r="A7" s="6" t="n">
        <v>2020</v>
      </c>
      <c r="B7" s="6" t="n">
        <v>1162</v>
      </c>
      <c r="C7" s="6" t="n">
        <v>901</v>
      </c>
    </row>
    <row r="8" spans="1:4">
      <c r="A8" s="4" t="s">
        <v>453</v>
      </c>
      <c r="C8" s="6" t="n">
        <v>9060</v>
      </c>
    </row>
    <row r="9" spans="1:4">
      <c r="A9" s="4" t="s">
        <v>125</v>
      </c>
      <c r="B9" s="7" t="n">
        <v>25582</v>
      </c>
      <c r="C9" s="7" t="n">
        <v>15005</v>
      </c>
      <c r="D9" s="7" t="n">
        <v>17647</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54</v>
      </c>
      <c r="B1" s="2" t="s">
        <v>16</v>
      </c>
      <c r="C1" s="2" t="s">
        <v>18</v>
      </c>
    </row>
    <row r="2" spans="1:3">
      <c r="A2" s="3" t="s">
        <v>455</v>
      </c>
    </row>
    <row r="3" spans="1:3">
      <c r="A3" s="4" t="s">
        <v>456</v>
      </c>
      <c r="B3" s="7" t="n">
        <v>4918</v>
      </c>
      <c r="C3" s="7" t="n">
        <v>2375</v>
      </c>
    </row>
    <row r="4" spans="1:3">
      <c r="A4" s="4" t="s">
        <v>457</v>
      </c>
      <c r="B4" s="6" t="n">
        <v>224</v>
      </c>
    </row>
    <row r="5" spans="1:3">
      <c r="A5" s="4" t="s">
        <v>456</v>
      </c>
      <c r="B5" s="6" t="n">
        <v>2475</v>
      </c>
      <c r="C5" s="7" t="n">
        <v>5379</v>
      </c>
    </row>
    <row r="6" spans="1:3">
      <c r="A6" s="4" t="s">
        <v>457</v>
      </c>
      <c r="B6" s="7" t="n">
        <v>68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58</v>
      </c>
      <c r="B1" s="2" t="s">
        <v>2</v>
      </c>
      <c r="C1" s="2" t="s">
        <v>16</v>
      </c>
      <c r="D1" s="2" t="s">
        <v>18</v>
      </c>
    </row>
    <row r="2" spans="1:4">
      <c r="A2" s="3" t="s">
        <v>459</v>
      </c>
    </row>
    <row r="3" spans="1:4">
      <c r="A3" s="4" t="s">
        <v>460</v>
      </c>
      <c r="B3" s="7" t="n">
        <v>1538962</v>
      </c>
      <c r="C3" s="7" t="n">
        <v>1291858</v>
      </c>
      <c r="D3" s="7" t="n">
        <v>1064917</v>
      </c>
    </row>
    <row r="4" spans="1:4">
      <c r="A4" s="4" t="s">
        <v>461</v>
      </c>
    </row>
    <row r="5" spans="1:4">
      <c r="A5" s="3" t="s">
        <v>459</v>
      </c>
    </row>
    <row r="6" spans="1:4">
      <c r="A6" s="4" t="s">
        <v>462</v>
      </c>
      <c r="C6" s="6" t="n">
        <v>1283799</v>
      </c>
      <c r="D6" s="6" t="n">
        <v>1101873</v>
      </c>
    </row>
    <row r="7" spans="1:4">
      <c r="A7" s="4" t="s">
        <v>460</v>
      </c>
      <c r="C7" s="6" t="n">
        <v>1291858</v>
      </c>
      <c r="D7" s="6" t="n">
        <v>1048960</v>
      </c>
    </row>
    <row r="8" spans="1:4">
      <c r="A8" s="4" t="s">
        <v>380</v>
      </c>
    </row>
    <row r="9" spans="1:4">
      <c r="A9" s="3" t="s">
        <v>459</v>
      </c>
    </row>
    <row r="10" spans="1:4">
      <c r="A10" s="4" t="s">
        <v>463</v>
      </c>
      <c r="C10" s="6" t="n">
        <v>13166</v>
      </c>
      <c r="D10" s="6" t="n">
        <v>16027</v>
      </c>
    </row>
    <row r="11" spans="1:4">
      <c r="A11" s="4" t="s">
        <v>464</v>
      </c>
      <c r="C11" s="6" t="n">
        <v>28553</v>
      </c>
      <c r="D11" s="6" t="n">
        <v>37357</v>
      </c>
    </row>
    <row r="12" spans="1:4">
      <c r="A12" s="4" t="s">
        <v>465</v>
      </c>
      <c r="C12" s="6" t="n">
        <v>13166</v>
      </c>
      <c r="D12" s="6" t="n">
        <v>16027</v>
      </c>
    </row>
    <row r="13" spans="1:4">
      <c r="A13" s="4" t="s">
        <v>466</v>
      </c>
      <c r="C13" s="7" t="n">
        <v>28553</v>
      </c>
      <c r="D13" s="7" t="n">
        <v>3735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67</v>
      </c>
      <c r="B1" s="2" t="s">
        <v>2</v>
      </c>
      <c r="C1" s="2" t="s">
        <v>16</v>
      </c>
      <c r="D1" s="2" t="s">
        <v>18</v>
      </c>
    </row>
    <row r="2" spans="1:4">
      <c r="A2" s="4" t="s">
        <v>147</v>
      </c>
    </row>
    <row r="3" spans="1:4">
      <c r="A3" s="3" t="s">
        <v>459</v>
      </c>
    </row>
    <row r="4" spans="1:4">
      <c r="A4" s="4" t="s">
        <v>33</v>
      </c>
      <c r="B4" s="7" t="n">
        <v>20500</v>
      </c>
      <c r="C4" s="7" t="n">
        <v>6500</v>
      </c>
      <c r="D4" s="7" t="n">
        <v>53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H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2"/>
    <col customWidth="1" max="7" min="7" width="21"/>
    <col customWidth="1" max="8" min="8" width="21"/>
  </cols>
  <sheetData>
    <row r="1" spans="1:8">
      <c r="A1" s="1" t="s">
        <v>468</v>
      </c>
      <c r="B1" s="2" t="s">
        <v>469</v>
      </c>
      <c r="C1" s="2" t="s">
        <v>470</v>
      </c>
      <c r="D1" s="2" t="s">
        <v>471</v>
      </c>
      <c r="E1" s="2" t="s">
        <v>352</v>
      </c>
      <c r="F1" s="2" t="s">
        <v>472</v>
      </c>
      <c r="G1" s="2" t="s">
        <v>87</v>
      </c>
      <c r="H1" s="2" t="s">
        <v>473</v>
      </c>
    </row>
    <row r="2" spans="1:8">
      <c r="A2" s="3" t="s">
        <v>474</v>
      </c>
    </row>
    <row r="3" spans="1:8">
      <c r="A3" s="4" t="s">
        <v>475</v>
      </c>
      <c r="F3" s="7" t="n">
        <v>61307000</v>
      </c>
    </row>
    <row r="4" spans="1:8">
      <c r="A4" s="4" t="s">
        <v>476</v>
      </c>
      <c r="D4" s="7" t="n">
        <v>3717000</v>
      </c>
      <c r="E4" s="7" t="n">
        <v>3487000</v>
      </c>
      <c r="F4" s="6" t="n">
        <v>23087000</v>
      </c>
      <c r="G4" s="7" t="n">
        <v>-6500000</v>
      </c>
      <c r="H4" s="7" t="n">
        <v>-12419000</v>
      </c>
    </row>
    <row r="5" spans="1:8">
      <c r="A5" s="4" t="s">
        <v>477</v>
      </c>
      <c r="F5" s="7" t="n">
        <v>61307000</v>
      </c>
    </row>
    <row r="6" spans="1:8">
      <c r="A6" s="4" t="s">
        <v>478</v>
      </c>
    </row>
    <row r="7" spans="1:8">
      <c r="A7" s="3" t="s">
        <v>474</v>
      </c>
    </row>
    <row r="8" spans="1:8">
      <c r="A8" s="4" t="s">
        <v>479</v>
      </c>
      <c r="F8" s="4" t="s">
        <v>480</v>
      </c>
    </row>
    <row r="9" spans="1:8">
      <c r="A9" s="4" t="s">
        <v>481</v>
      </c>
      <c r="F9" s="6" t="n">
        <v>2000000</v>
      </c>
    </row>
    <row r="10" spans="1:8">
      <c r="A10" s="4" t="s">
        <v>482</v>
      </c>
    </row>
    <row r="11" spans="1:8">
      <c r="A11" s="3" t="s">
        <v>474</v>
      </c>
    </row>
    <row r="12" spans="1:8">
      <c r="A12" s="4" t="s">
        <v>476</v>
      </c>
      <c r="F12" s="7" t="n">
        <v>16600000</v>
      </c>
    </row>
    <row r="13" spans="1:8">
      <c r="A13" s="4" t="s">
        <v>483</v>
      </c>
    </row>
    <row r="14" spans="1:8">
      <c r="A14" s="3" t="s">
        <v>474</v>
      </c>
    </row>
    <row r="15" spans="1:8">
      <c r="A15" s="4" t="s">
        <v>479</v>
      </c>
      <c r="F15" s="4" t="s">
        <v>484</v>
      </c>
    </row>
    <row r="16" spans="1:8">
      <c r="A16" s="4" t="s">
        <v>485</v>
      </c>
    </row>
    <row r="17" spans="1:8">
      <c r="A17" s="3" t="s">
        <v>474</v>
      </c>
    </row>
    <row r="18" spans="1:8">
      <c r="A18" s="4" t="s">
        <v>479</v>
      </c>
      <c r="F18" s="4" t="s">
        <v>486</v>
      </c>
    </row>
    <row r="19" spans="1:8">
      <c r="A19" s="4" t="s">
        <v>487</v>
      </c>
    </row>
    <row r="20" spans="1:8">
      <c r="A20" s="3" t="s">
        <v>474</v>
      </c>
    </row>
    <row r="21" spans="1:8">
      <c r="A21" s="4" t="s">
        <v>475</v>
      </c>
      <c r="C21" s="7" t="n">
        <v>448710000</v>
      </c>
    </row>
    <row r="22" spans="1:8">
      <c r="A22" s="4" t="s">
        <v>488</v>
      </c>
      <c r="F22" s="7" t="n">
        <v>6600000</v>
      </c>
    </row>
    <row r="23" spans="1:8">
      <c r="A23" s="4" t="s">
        <v>489</v>
      </c>
      <c r="F23" s="6" t="n">
        <v>5900000</v>
      </c>
      <c r="G23" s="6" t="n">
        <v>11800000</v>
      </c>
    </row>
    <row r="24" spans="1:8">
      <c r="A24" s="4" t="s">
        <v>490</v>
      </c>
      <c r="G24" s="7" t="n">
        <v>6600000</v>
      </c>
    </row>
    <row r="25" spans="1:8">
      <c r="A25" s="4" t="s">
        <v>477</v>
      </c>
      <c r="B25" s="7" t="n">
        <v>450000000</v>
      </c>
      <c r="C25" s="7" t="n">
        <v>448710000</v>
      </c>
    </row>
    <row r="26" spans="1:8">
      <c r="A26" s="4" t="s">
        <v>491</v>
      </c>
    </row>
    <row r="27" spans="1:8">
      <c r="A27" s="3" t="s">
        <v>474</v>
      </c>
    </row>
    <row r="28" spans="1:8">
      <c r="A28" s="4" t="s">
        <v>475</v>
      </c>
      <c r="F28" s="6" t="n">
        <v>80000000</v>
      </c>
    </row>
    <row r="29" spans="1:8">
      <c r="A29" s="4" t="s">
        <v>477</v>
      </c>
      <c r="F29" s="7" t="n">
        <v>450000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492</v>
      </c>
      <c r="B1" s="2" t="s">
        <v>56</v>
      </c>
    </row>
    <row r="2" spans="1:3">
      <c r="B2" s="2" t="s">
        <v>16</v>
      </c>
      <c r="C2" s="2" t="s">
        <v>18</v>
      </c>
    </row>
    <row r="3" spans="1:3">
      <c r="A3" s="3" t="s">
        <v>474</v>
      </c>
    </row>
    <row r="4" spans="1:3">
      <c r="A4" s="4" t="s">
        <v>493</v>
      </c>
      <c r="B4" s="7" t="n">
        <v>1482635</v>
      </c>
      <c r="C4" s="7" t="n">
        <v>1317911</v>
      </c>
    </row>
    <row r="5" spans="1:3">
      <c r="A5" s="4" t="s">
        <v>494</v>
      </c>
      <c r="B5" s="7" t="n">
        <v>44574</v>
      </c>
      <c r="C5" s="7" t="n">
        <v>-3337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95</v>
      </c>
      <c r="B1" s="2" t="s">
        <v>496</v>
      </c>
      <c r="C1" s="2" t="s">
        <v>16</v>
      </c>
    </row>
    <row r="2" spans="1:3">
      <c r="A2" s="3" t="s">
        <v>474</v>
      </c>
    </row>
    <row r="3" spans="1:3">
      <c r="A3" s="4" t="s">
        <v>497</v>
      </c>
      <c r="C3" s="7" t="n">
        <v>12555000</v>
      </c>
    </row>
    <row r="4" spans="1:3">
      <c r="A4" s="4" t="s">
        <v>24</v>
      </c>
      <c r="C4" s="6" t="n">
        <v>2036000</v>
      </c>
    </row>
    <row r="5" spans="1:3">
      <c r="A5" s="4" t="s">
        <v>498</v>
      </c>
      <c r="C5" s="6" t="n">
        <v>57817000</v>
      </c>
    </row>
    <row r="6" spans="1:3">
      <c r="A6" s="4" t="s">
        <v>499</v>
      </c>
      <c r="C6" s="6" t="n">
        <v>0</v>
      </c>
    </row>
    <row r="7" spans="1:3">
      <c r="A7" s="4" t="s">
        <v>30</v>
      </c>
      <c r="C7" s="6" t="n">
        <v>-745000</v>
      </c>
    </row>
    <row r="8" spans="1:3">
      <c r="A8" s="4" t="s">
        <v>500</v>
      </c>
      <c r="C8" s="6" t="n">
        <v>-13733000</v>
      </c>
    </row>
    <row r="9" spans="1:3">
      <c r="A9" s="4" t="s">
        <v>501</v>
      </c>
      <c r="C9" s="6" t="n">
        <v>-11289000</v>
      </c>
    </row>
    <row r="10" spans="1:3">
      <c r="A10" s="4" t="s">
        <v>502</v>
      </c>
      <c r="C10" s="6" t="n">
        <v>46641000</v>
      </c>
    </row>
    <row r="11" spans="1:3">
      <c r="A11" s="4" t="s">
        <v>28</v>
      </c>
      <c r="C11" s="6" t="n">
        <v>15710000</v>
      </c>
    </row>
    <row r="12" spans="1:3">
      <c r="A12" s="4" t="s">
        <v>503</v>
      </c>
      <c r="C12" s="6" t="n">
        <v>62351000</v>
      </c>
    </row>
    <row r="13" spans="1:3">
      <c r="A13" s="4" t="s">
        <v>504</v>
      </c>
      <c r="C13" s="6" t="n">
        <v>-1044000</v>
      </c>
    </row>
    <row r="14" spans="1:3">
      <c r="A14" s="4" t="s">
        <v>505</v>
      </c>
      <c r="C14" s="7" t="n">
        <v>61307000</v>
      </c>
    </row>
    <row r="15" spans="1:3">
      <c r="A15" s="4" t="s">
        <v>487</v>
      </c>
    </row>
    <row r="16" spans="1:3">
      <c r="A16" s="3" t="s">
        <v>474</v>
      </c>
    </row>
    <row r="17" spans="1:3">
      <c r="A17" s="4" t="s">
        <v>24</v>
      </c>
      <c r="B17" s="7" t="n">
        <v>21776000</v>
      </c>
    </row>
    <row r="18" spans="1:3">
      <c r="A18" s="4" t="s">
        <v>498</v>
      </c>
      <c r="B18" s="6" t="n">
        <v>275436000</v>
      </c>
    </row>
    <row r="19" spans="1:3">
      <c r="A19" s="4" t="s">
        <v>499</v>
      </c>
      <c r="B19" s="6" t="n">
        <v>0</v>
      </c>
    </row>
    <row r="20" spans="1:3">
      <c r="A20" s="4" t="s">
        <v>30</v>
      </c>
      <c r="B20" s="6" t="n">
        <v>6450000</v>
      </c>
    </row>
    <row r="21" spans="1:3">
      <c r="A21" s="4" t="s">
        <v>500</v>
      </c>
      <c r="B21" s="6" t="n">
        <v>-2190000</v>
      </c>
    </row>
    <row r="22" spans="1:3">
      <c r="A22" s="4" t="s">
        <v>501</v>
      </c>
      <c r="B22" s="6" t="n">
        <v>-4086000</v>
      </c>
    </row>
    <row r="23" spans="1:3">
      <c r="A23" s="4" t="s">
        <v>502</v>
      </c>
      <c r="B23" s="6" t="n">
        <v>297386000</v>
      </c>
    </row>
    <row r="24" spans="1:3">
      <c r="A24" s="4" t="s">
        <v>28</v>
      </c>
      <c r="B24" s="6" t="n">
        <v>170067000</v>
      </c>
    </row>
    <row r="25" spans="1:3">
      <c r="A25" s="4" t="s">
        <v>503</v>
      </c>
      <c r="B25" s="6" t="n">
        <v>467453000</v>
      </c>
    </row>
    <row r="26" spans="1:3">
      <c r="A26" s="4" t="s">
        <v>506</v>
      </c>
      <c r="B26" s="6" t="n">
        <v>-18743000</v>
      </c>
    </row>
    <row r="27" spans="1:3">
      <c r="A27" s="4" t="s">
        <v>505</v>
      </c>
      <c r="B27" s="7" t="n">
        <v>4487100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50"/>
  <sheetViews>
    <sheetView workbookViewId="0">
      <selection activeCell="A1" sqref="A1"/>
    </sheetView>
  </sheetViews>
  <sheetFormatPr baseColWidth="10" defaultRowHeight="15"/>
  <cols>
    <col customWidth="1" max="1" min="1" width="80"/>
    <col customWidth="1" max="2" min="2" width="11"/>
    <col customWidth="1" max="3" min="3" width="33"/>
    <col customWidth="1" max="4" min="4" width="38"/>
    <col customWidth="1" max="5" min="5" width="53"/>
    <col customWidth="1" max="6" min="6" width="24"/>
    <col customWidth="1" max="7" min="7" width="55"/>
    <col customWidth="1" max="8" min="8" width="44"/>
  </cols>
  <sheetData>
    <row r="1" spans="1:8">
      <c r="A1" s="1" t="s">
        <v>124</v>
      </c>
      <c r="B1" s="2" t="s">
        <v>125</v>
      </c>
      <c r="C1" s="2" t="s">
        <v>126</v>
      </c>
      <c r="D1" s="2" t="s">
        <v>127</v>
      </c>
      <c r="E1" s="2" t="s">
        <v>128</v>
      </c>
      <c r="F1" s="2" t="s">
        <v>129</v>
      </c>
      <c r="G1" s="2" t="s">
        <v>130</v>
      </c>
      <c r="H1" s="2" t="s">
        <v>131</v>
      </c>
    </row>
    <row r="2" spans="1:8">
      <c r="A2" s="4" t="s">
        <v>132</v>
      </c>
      <c r="H2" s="7" t="n">
        <v>22850</v>
      </c>
    </row>
    <row r="3" spans="1:8">
      <c r="A3" s="4" t="s">
        <v>132</v>
      </c>
      <c r="C3" s="7" t="n">
        <v>1059</v>
      </c>
    </row>
    <row r="4" spans="1:8">
      <c r="A4" s="4" t="s">
        <v>132</v>
      </c>
      <c r="C4" s="6" t="n">
        <v>1059</v>
      </c>
      <c r="D4" s="7" t="n">
        <v>-94085</v>
      </c>
      <c r="E4" s="7" t="n">
        <v>-9130</v>
      </c>
      <c r="F4" s="7" t="n">
        <v>484584</v>
      </c>
      <c r="G4" s="7" t="n">
        <v>382428</v>
      </c>
    </row>
    <row r="5" spans="1:8">
      <c r="A5" s="4" t="s">
        <v>133</v>
      </c>
      <c r="D5" s="6" t="n">
        <v>2365</v>
      </c>
      <c r="G5" s="6" t="n">
        <v>2365</v>
      </c>
      <c r="H5" s="6" t="n">
        <v>-2365</v>
      </c>
    </row>
    <row r="6" spans="1:8">
      <c r="A6" s="4" t="s">
        <v>84</v>
      </c>
      <c r="B6" s="7" t="n">
        <v>-103679</v>
      </c>
      <c r="C6" s="6" t="n">
        <v>152</v>
      </c>
      <c r="D6" s="6" t="n">
        <v>-106791</v>
      </c>
      <c r="G6" s="6" t="n">
        <v>-106639</v>
      </c>
      <c r="H6" s="6" t="n">
        <v>2960</v>
      </c>
    </row>
    <row r="7" spans="1:8">
      <c r="A7" s="4" t="s">
        <v>134</v>
      </c>
      <c r="B7" s="6" t="n">
        <v>4407</v>
      </c>
      <c r="E7" s="6" t="n">
        <v>3085</v>
      </c>
      <c r="G7" s="6" t="n">
        <v>3085</v>
      </c>
      <c r="H7" s="6" t="n">
        <v>1322</v>
      </c>
    </row>
    <row r="8" spans="1:8">
      <c r="A8" s="4" t="s">
        <v>135</v>
      </c>
      <c r="F8" s="6" t="n">
        <v>2315</v>
      </c>
      <c r="G8" s="6" t="n">
        <v>2315</v>
      </c>
    </row>
    <row r="9" spans="1:8">
      <c r="A9" s="4" t="s">
        <v>136</v>
      </c>
      <c r="F9" s="6" t="n">
        <v>3</v>
      </c>
      <c r="G9" s="6" t="n">
        <v>3</v>
      </c>
    </row>
    <row r="10" spans="1:8">
      <c r="A10" s="4" t="s">
        <v>136</v>
      </c>
      <c r="F10" s="6" t="n">
        <v>-3</v>
      </c>
      <c r="G10" s="6" t="n">
        <v>-3</v>
      </c>
    </row>
    <row r="11" spans="1:8">
      <c r="A11" s="4" t="s">
        <v>137</v>
      </c>
      <c r="C11" s="6" t="n">
        <v>1211</v>
      </c>
    </row>
    <row r="12" spans="1:8">
      <c r="A12" s="4" t="s">
        <v>137</v>
      </c>
      <c r="C12" s="6" t="n">
        <v>1211</v>
      </c>
      <c r="D12" s="6" t="n">
        <v>-198511</v>
      </c>
      <c r="E12" s="6" t="n">
        <v>-6045</v>
      </c>
      <c r="F12" s="6" t="n">
        <v>486896</v>
      </c>
      <c r="G12" s="6" t="n">
        <v>283551</v>
      </c>
    </row>
    <row r="13" spans="1:8">
      <c r="A13" s="4" t="s">
        <v>137</v>
      </c>
      <c r="H13" s="6" t="n">
        <v>24767</v>
      </c>
    </row>
    <row r="14" spans="1:8">
      <c r="A14" s="4" t="s">
        <v>138</v>
      </c>
      <c r="F14" s="6" t="n">
        <v>27617</v>
      </c>
      <c r="G14" s="6" t="n">
        <v>27617</v>
      </c>
    </row>
    <row r="15" spans="1:8">
      <c r="A15" s="4" t="s">
        <v>133</v>
      </c>
      <c r="D15" s="6" t="n">
        <v>-8145</v>
      </c>
      <c r="G15" s="6" t="n">
        <v>-8145</v>
      </c>
      <c r="H15" s="6" t="n">
        <v>8145</v>
      </c>
    </row>
    <row r="16" spans="1:8">
      <c r="A16" s="4" t="s">
        <v>84</v>
      </c>
      <c r="B16" s="6" t="n">
        <v>-6282</v>
      </c>
      <c r="C16" s="6" t="n">
        <v>87</v>
      </c>
      <c r="D16" s="6" t="n">
        <v>-8777</v>
      </c>
      <c r="G16" s="6" t="n">
        <v>-8690</v>
      </c>
      <c r="H16" s="6" t="n">
        <v>2408</v>
      </c>
    </row>
    <row r="17" spans="1:8">
      <c r="A17" s="4" t="s">
        <v>134</v>
      </c>
      <c r="B17" s="6" t="n">
        <v>-11081</v>
      </c>
      <c r="E17" s="6" t="n">
        <v>-9501</v>
      </c>
      <c r="G17" s="6" t="n">
        <v>-9501</v>
      </c>
      <c r="H17" s="6" t="n">
        <v>-1580</v>
      </c>
    </row>
    <row r="18" spans="1:8">
      <c r="A18" s="4" t="s">
        <v>135</v>
      </c>
      <c r="D18" s="6" t="n">
        <v>-1983</v>
      </c>
      <c r="F18" s="6" t="n">
        <v>4222</v>
      </c>
      <c r="G18" s="6" t="n">
        <v>2239</v>
      </c>
    </row>
    <row r="19" spans="1:8">
      <c r="A19" s="4" t="s">
        <v>136</v>
      </c>
      <c r="F19" s="6" t="n">
        <v>88</v>
      </c>
      <c r="G19" s="6" t="n">
        <v>88</v>
      </c>
    </row>
    <row r="20" spans="1:8">
      <c r="A20" s="4" t="s">
        <v>139</v>
      </c>
      <c r="D20" s="6" t="n">
        <v>-217416</v>
      </c>
      <c r="E20" s="6" t="n">
        <v>-15546</v>
      </c>
    </row>
    <row r="21" spans="1:8">
      <c r="A21" s="4" t="s">
        <v>136</v>
      </c>
      <c r="F21" s="6" t="n">
        <v>-88</v>
      </c>
      <c r="G21" s="6" t="n">
        <v>-88</v>
      </c>
    </row>
    <row r="22" spans="1:8">
      <c r="A22" s="4" t="s">
        <v>139</v>
      </c>
      <c r="C22" s="6" t="n">
        <v>1298</v>
      </c>
    </row>
    <row r="23" spans="1:8">
      <c r="A23" s="4" t="s">
        <v>139</v>
      </c>
      <c r="B23" s="6" t="n">
        <v>286983</v>
      </c>
      <c r="C23" s="6" t="n">
        <v>1298</v>
      </c>
      <c r="D23" s="6" t="n">
        <v>-217416</v>
      </c>
      <c r="E23" s="6" t="n">
        <v>-15546</v>
      </c>
      <c r="F23" s="6" t="n">
        <v>518647</v>
      </c>
      <c r="G23" s="6" t="n">
        <v>286983</v>
      </c>
    </row>
    <row r="24" spans="1:8">
      <c r="A24" s="4" t="s">
        <v>139</v>
      </c>
      <c r="B24" s="6" t="n">
        <v>33740</v>
      </c>
      <c r="H24" s="6" t="n">
        <v>33740</v>
      </c>
    </row>
    <row r="25" spans="1:8">
      <c r="A25" s="4" t="s">
        <v>84</v>
      </c>
      <c r="C25" s="6" t="n">
        <v>-77</v>
      </c>
    </row>
    <row r="26" spans="1:8">
      <c r="A26" s="4" t="s">
        <v>140</v>
      </c>
      <c r="C26" s="6" t="n">
        <v>1221</v>
      </c>
    </row>
    <row r="27" spans="1:8">
      <c r="A27" s="4" t="s">
        <v>141</v>
      </c>
      <c r="B27" s="6" t="n">
        <v>33740</v>
      </c>
      <c r="H27" s="6" t="n">
        <v>33740</v>
      </c>
    </row>
    <row r="28" spans="1:8">
      <c r="A28" s="4" t="s">
        <v>141</v>
      </c>
      <c r="C28" s="6" t="n">
        <v>1298</v>
      </c>
    </row>
    <row r="29" spans="1:8">
      <c r="A29" s="4" t="s">
        <v>141</v>
      </c>
      <c r="B29" s="6" t="n">
        <v>286983</v>
      </c>
      <c r="C29" s="6" t="n">
        <v>1298</v>
      </c>
      <c r="D29" s="6" t="n">
        <v>-217416</v>
      </c>
      <c r="E29" s="6" t="n">
        <v>-15546</v>
      </c>
      <c r="F29" s="6" t="n">
        <v>518647</v>
      </c>
      <c r="G29" s="6" t="n">
        <v>286983</v>
      </c>
    </row>
    <row r="30" spans="1:8">
      <c r="A30" s="4" t="s">
        <v>84</v>
      </c>
      <c r="B30" s="6" t="n">
        <v>-79513</v>
      </c>
      <c r="D30" s="6" t="n">
        <v>-77544</v>
      </c>
    </row>
    <row r="31" spans="1:8">
      <c r="A31" s="4" t="s">
        <v>134</v>
      </c>
      <c r="B31" s="6" t="n">
        <v>-5235</v>
      </c>
      <c r="E31" s="6" t="n">
        <v>-5235</v>
      </c>
    </row>
    <row r="32" spans="1:8">
      <c r="A32" s="4" t="s">
        <v>142</v>
      </c>
      <c r="D32" s="6" t="n">
        <v>-327212</v>
      </c>
      <c r="E32" s="6" t="n">
        <v>-20781</v>
      </c>
    </row>
    <row r="33" spans="1:8">
      <c r="A33" s="4" t="s">
        <v>141</v>
      </c>
      <c r="B33" s="6" t="n">
        <v>33740</v>
      </c>
      <c r="H33" s="6" t="n">
        <v>33740</v>
      </c>
    </row>
    <row r="34" spans="1:8">
      <c r="A34" s="4" t="s">
        <v>141</v>
      </c>
      <c r="C34" s="6" t="n">
        <v>1298</v>
      </c>
    </row>
    <row r="35" spans="1:8">
      <c r="A35" s="4" t="s">
        <v>141</v>
      </c>
      <c r="B35" s="6" t="n">
        <v>286983</v>
      </c>
      <c r="C35" s="6" t="n">
        <v>1298</v>
      </c>
      <c r="D35" s="6" t="n">
        <v>-217416</v>
      </c>
      <c r="E35" s="6" t="n">
        <v>-15546</v>
      </c>
      <c r="F35" s="6" t="n">
        <v>518647</v>
      </c>
      <c r="G35" s="6" t="n">
        <v>286983</v>
      </c>
    </row>
    <row r="36" spans="1:8">
      <c r="A36" s="4" t="s">
        <v>138</v>
      </c>
      <c r="F36" s="6" t="n">
        <v>558939</v>
      </c>
      <c r="G36" s="6" t="n">
        <v>558939</v>
      </c>
    </row>
    <row r="37" spans="1:8">
      <c r="A37" s="4" t="s">
        <v>133</v>
      </c>
      <c r="D37" s="6" t="n">
        <v>-32252</v>
      </c>
      <c r="G37" s="6" t="n">
        <v>-32252</v>
      </c>
      <c r="H37" s="6" t="n">
        <v>-31850</v>
      </c>
    </row>
    <row r="38" spans="1:8">
      <c r="A38" s="4" t="s">
        <v>84</v>
      </c>
      <c r="B38" s="6" t="n">
        <v>2356</v>
      </c>
      <c r="C38" s="6" t="n">
        <v>141</v>
      </c>
      <c r="D38" s="6" t="n">
        <v>4182</v>
      </c>
      <c r="G38" s="6" t="n">
        <v>4246</v>
      </c>
      <c r="H38" s="6" t="n">
        <v>-1890</v>
      </c>
    </row>
    <row r="39" spans="1:8">
      <c r="A39" s="4" t="s">
        <v>134</v>
      </c>
      <c r="B39" s="6" t="n">
        <v>-12920</v>
      </c>
      <c r="E39" s="6" t="n">
        <v>-12920</v>
      </c>
      <c r="G39" s="6" t="n">
        <v>-12920</v>
      </c>
    </row>
    <row r="40" spans="1:8">
      <c r="A40" s="4" t="s">
        <v>135</v>
      </c>
      <c r="F40" s="6" t="n">
        <v>19899</v>
      </c>
      <c r="G40" s="6" t="n">
        <v>19899</v>
      </c>
    </row>
    <row r="41" spans="1:8">
      <c r="A41" s="4" t="s">
        <v>143</v>
      </c>
      <c r="D41" s="6" t="n">
        <v>-245486</v>
      </c>
      <c r="E41" s="6" t="n">
        <v>-28466</v>
      </c>
    </row>
    <row r="42" spans="1:8">
      <c r="A42" s="4" t="s">
        <v>144</v>
      </c>
      <c r="F42" s="6" t="n">
        <v>-46603</v>
      </c>
      <c r="G42" s="6" t="n">
        <v>-46603</v>
      </c>
    </row>
    <row r="43" spans="1:8">
      <c r="A43" s="4" t="s">
        <v>143</v>
      </c>
      <c r="C43" s="6" t="n">
        <v>1362</v>
      </c>
    </row>
    <row r="44" spans="1:8">
      <c r="A44" s="4" t="s">
        <v>143</v>
      </c>
      <c r="B44" s="6" t="n">
        <v>778292</v>
      </c>
      <c r="C44" s="7" t="n">
        <v>1362</v>
      </c>
      <c r="D44" s="6" t="n">
        <v>-245486</v>
      </c>
      <c r="E44" s="6" t="n">
        <v>-28466</v>
      </c>
      <c r="F44" s="7" t="n">
        <v>1050882</v>
      </c>
      <c r="G44" s="7" t="n">
        <v>778292</v>
      </c>
    </row>
    <row r="45" spans="1:8">
      <c r="A45" s="4" t="s">
        <v>143</v>
      </c>
      <c r="H45" s="7" t="n">
        <v>0</v>
      </c>
    </row>
    <row r="46" spans="1:8">
      <c r="A46" s="4" t="s">
        <v>84</v>
      </c>
      <c r="B46" s="6" t="n">
        <v>-20484</v>
      </c>
      <c r="D46" s="6" t="n">
        <v>-20449</v>
      </c>
    </row>
    <row r="47" spans="1:8">
      <c r="A47" s="4" t="s">
        <v>134</v>
      </c>
      <c r="B47" s="6" t="n">
        <v>1985</v>
      </c>
      <c r="E47" s="6" t="n">
        <v>1985</v>
      </c>
    </row>
    <row r="48" spans="1:8">
      <c r="A48" s="4" t="s">
        <v>135</v>
      </c>
      <c r="D48" s="6" t="n">
        <v>-1684</v>
      </c>
    </row>
    <row r="49" spans="1:8">
      <c r="A49" s="4" t="s">
        <v>145</v>
      </c>
      <c r="D49" s="7" t="n">
        <v>-267619</v>
      </c>
      <c r="E49" s="7" t="n">
        <v>-26481</v>
      </c>
    </row>
    <row r="50" spans="1:8">
      <c r="A50" s="4" t="s">
        <v>145</v>
      </c>
      <c r="B50" s="7" t="n">
        <v>786419</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25"/>
    <col customWidth="1" max="3" min="3" width="21"/>
  </cols>
  <sheetData>
    <row r="1" spans="1:3">
      <c r="A1" s="1" t="s">
        <v>507</v>
      </c>
      <c r="B1" s="2" t="s">
        <v>56</v>
      </c>
    </row>
    <row r="2" spans="1:3">
      <c r="B2" s="2" t="s">
        <v>508</v>
      </c>
      <c r="C2" s="2" t="s">
        <v>473</v>
      </c>
    </row>
    <row r="3" spans="1:3">
      <c r="A3" s="3" t="s">
        <v>509</v>
      </c>
    </row>
    <row r="4" spans="1:3">
      <c r="A4" s="4" t="s">
        <v>510</v>
      </c>
      <c r="B4" s="6" t="n">
        <v>11</v>
      </c>
    </row>
    <row r="5" spans="1:3">
      <c r="A5" s="4" t="s">
        <v>511</v>
      </c>
      <c r="B5" s="7" t="n">
        <v>0</v>
      </c>
      <c r="C5" s="7" t="n">
        <v>6820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r="1" spans="1:4">
      <c r="A1" s="1" t="s">
        <v>512</v>
      </c>
      <c r="B1" s="2" t="s">
        <v>1</v>
      </c>
      <c r="C1" s="2" t="s">
        <v>56</v>
      </c>
    </row>
    <row r="2" spans="1:4">
      <c r="B2" s="2" t="s">
        <v>2</v>
      </c>
      <c r="C2" s="2" t="s">
        <v>16</v>
      </c>
      <c r="D2" s="2" t="s">
        <v>18</v>
      </c>
    </row>
    <row r="3" spans="1:4">
      <c r="A3" s="3" t="s">
        <v>509</v>
      </c>
    </row>
    <row r="4" spans="1:4">
      <c r="A4" s="4" t="s">
        <v>513</v>
      </c>
      <c r="B4" s="7" t="n">
        <v>596397</v>
      </c>
      <c r="C4" s="7" t="n">
        <v>419270</v>
      </c>
      <c r="D4" s="7" t="n">
        <v>127038</v>
      </c>
    </row>
    <row r="5" spans="1:4">
      <c r="A5" s="4" t="s">
        <v>149</v>
      </c>
      <c r="B5" s="6" t="n">
        <v>158020</v>
      </c>
      <c r="C5" s="6" t="n">
        <v>185777</v>
      </c>
      <c r="D5" s="6" t="n">
        <v>295902</v>
      </c>
    </row>
    <row r="6" spans="1:4">
      <c r="A6" s="4" t="s">
        <v>514</v>
      </c>
      <c r="B6" s="6" t="n">
        <v>3241</v>
      </c>
      <c r="C6" s="6" t="n">
        <v>-8650</v>
      </c>
      <c r="D6" s="6" t="n">
        <v>-3670</v>
      </c>
    </row>
    <row r="7" spans="1:4">
      <c r="A7" s="4" t="s">
        <v>515</v>
      </c>
      <c r="B7" s="6" t="n">
        <v>757658</v>
      </c>
      <c r="C7" s="6" t="n">
        <v>596397</v>
      </c>
      <c r="D7" s="6" t="n">
        <v>419270</v>
      </c>
    </row>
    <row r="8" spans="1:4">
      <c r="A8" s="4" t="s">
        <v>516</v>
      </c>
    </row>
    <row r="9" spans="1:4">
      <c r="A9" s="3" t="s">
        <v>509</v>
      </c>
    </row>
    <row r="10" spans="1:4">
      <c r="A10" s="4" t="s">
        <v>513</v>
      </c>
      <c r="B10" s="6" t="n">
        <v>303926</v>
      </c>
      <c r="C10" s="6" t="n">
        <v>297085</v>
      </c>
      <c r="D10" s="6" t="n">
        <v>54249</v>
      </c>
    </row>
    <row r="11" spans="1:4">
      <c r="A11" s="4" t="s">
        <v>149</v>
      </c>
      <c r="B11" s="6" t="n">
        <v>24922</v>
      </c>
      <c r="C11" s="6" t="n">
        <v>15491</v>
      </c>
      <c r="D11" s="6" t="n">
        <v>246506</v>
      </c>
    </row>
    <row r="12" spans="1:4">
      <c r="A12" s="4" t="s">
        <v>514</v>
      </c>
      <c r="B12" s="6" t="n">
        <v>3241</v>
      </c>
      <c r="C12" s="6" t="n">
        <v>-8650</v>
      </c>
      <c r="D12" s="6" t="n">
        <v>-3670</v>
      </c>
    </row>
    <row r="13" spans="1:4">
      <c r="A13" s="4" t="s">
        <v>515</v>
      </c>
      <c r="B13" s="6" t="n">
        <v>332089</v>
      </c>
      <c r="C13" s="6" t="n">
        <v>303926</v>
      </c>
      <c r="D13" s="6" t="n">
        <v>297085</v>
      </c>
    </row>
    <row r="14" spans="1:4">
      <c r="A14" s="4" t="s">
        <v>517</v>
      </c>
    </row>
    <row r="15" spans="1:4">
      <c r="A15" s="3" t="s">
        <v>509</v>
      </c>
    </row>
    <row r="16" spans="1:4">
      <c r="A16" s="4" t="s">
        <v>513</v>
      </c>
      <c r="B16" s="6" t="n">
        <v>98308</v>
      </c>
      <c r="C16" s="6" t="n">
        <v>98089</v>
      </c>
      <c r="D16" s="6" t="n">
        <v>48693</v>
      </c>
    </row>
    <row r="17" spans="1:4">
      <c r="A17" s="4" t="s">
        <v>149</v>
      </c>
      <c r="B17" s="6" t="n">
        <v>127795</v>
      </c>
      <c r="C17" s="6" t="n">
        <v>219</v>
      </c>
      <c r="D17" s="6" t="n">
        <v>49396</v>
      </c>
    </row>
    <row r="18" spans="1:4">
      <c r="A18" s="4" t="s">
        <v>515</v>
      </c>
      <c r="B18" s="6" t="n">
        <v>226103</v>
      </c>
      <c r="C18" s="6" t="n">
        <v>98308</v>
      </c>
      <c r="D18" s="6" t="n">
        <v>98089</v>
      </c>
    </row>
    <row r="19" spans="1:4">
      <c r="A19" s="4" t="s">
        <v>478</v>
      </c>
    </row>
    <row r="20" spans="1:4">
      <c r="A20" s="3" t="s">
        <v>509</v>
      </c>
    </row>
    <row r="21" spans="1:4">
      <c r="A21" s="4" t="s">
        <v>513</v>
      </c>
      <c r="B21" s="7" t="n">
        <v>194163</v>
      </c>
      <c r="C21" s="6" t="n">
        <v>24096</v>
      </c>
      <c r="D21" s="6" t="n">
        <v>24096</v>
      </c>
    </row>
    <row r="22" spans="1:4">
      <c r="A22" s="4" t="s">
        <v>149</v>
      </c>
      <c r="C22" s="6" t="n">
        <v>170067</v>
      </c>
    </row>
    <row r="23" spans="1:4">
      <c r="A23" s="4" t="s">
        <v>515</v>
      </c>
      <c r="C23" s="7" t="n">
        <v>194163</v>
      </c>
      <c r="D23" s="7" t="n">
        <v>24096</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18</v>
      </c>
      <c r="B1" s="2" t="s">
        <v>2</v>
      </c>
      <c r="C1" s="2" t="s">
        <v>16</v>
      </c>
      <c r="D1" s="2" t="s">
        <v>18</v>
      </c>
    </row>
    <row r="2" spans="1:4">
      <c r="A2" s="3" t="s">
        <v>519</v>
      </c>
    </row>
    <row r="3" spans="1:4">
      <c r="A3" s="4" t="s">
        <v>520</v>
      </c>
      <c r="B3" s="7" t="n">
        <v>205132</v>
      </c>
      <c r="C3" s="7" t="n">
        <v>133418</v>
      </c>
      <c r="D3" s="7" t="n">
        <v>131060</v>
      </c>
    </row>
    <row r="4" spans="1:4">
      <c r="A4" s="4" t="s">
        <v>521</v>
      </c>
      <c r="B4" s="6" t="n">
        <v>9801</v>
      </c>
      <c r="C4" s="6" t="n">
        <v>13217</v>
      </c>
      <c r="D4" s="6" t="n">
        <v>12053</v>
      </c>
    </row>
    <row r="5" spans="1:4">
      <c r="A5" s="4" t="s">
        <v>522</v>
      </c>
      <c r="B5" s="6" t="n">
        <v>673</v>
      </c>
      <c r="C5" s="6" t="n">
        <v>635</v>
      </c>
      <c r="D5" s="6" t="n">
        <v>333</v>
      </c>
    </row>
    <row r="6" spans="1:4">
      <c r="A6" s="4" t="s">
        <v>523</v>
      </c>
      <c r="B6" s="6" t="n">
        <v>215606</v>
      </c>
      <c r="C6" s="6" t="n">
        <v>147270</v>
      </c>
      <c r="D6" s="6" t="n">
        <v>143446</v>
      </c>
    </row>
    <row r="7" spans="1:4">
      <c r="A7" s="4" t="s">
        <v>524</v>
      </c>
      <c r="B7" s="6" t="n">
        <v>-2558</v>
      </c>
      <c r="C7" s="6" t="n">
        <v>-1726</v>
      </c>
      <c r="D7" s="6" t="n">
        <v>-2144</v>
      </c>
    </row>
    <row r="8" spans="1:4">
      <c r="A8" s="4" t="s">
        <v>22</v>
      </c>
      <c r="B8" s="7" t="n">
        <v>213048</v>
      </c>
      <c r="C8" s="7" t="n">
        <v>145544</v>
      </c>
      <c r="D8" s="7" t="n">
        <v>141302</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25</v>
      </c>
      <c r="B1" s="2" t="s">
        <v>2</v>
      </c>
      <c r="C1" s="2" t="s">
        <v>16</v>
      </c>
      <c r="D1" s="2" t="s">
        <v>18</v>
      </c>
    </row>
    <row r="2" spans="1:4">
      <c r="A2" s="3" t="s">
        <v>526</v>
      </c>
    </row>
    <row r="3" spans="1:4">
      <c r="A3" s="4" t="s">
        <v>527</v>
      </c>
      <c r="B3" s="7" t="n">
        <v>103216</v>
      </c>
      <c r="C3" s="7" t="n">
        <v>86236</v>
      </c>
      <c r="D3" s="7" t="n">
        <v>88211</v>
      </c>
    </row>
    <row r="4" spans="1:4">
      <c r="A4" s="4" t="s">
        <v>528</v>
      </c>
      <c r="C4" s="6" t="n">
        <v>14840</v>
      </c>
      <c r="D4" s="6" t="n">
        <v>8826</v>
      </c>
    </row>
    <row r="5" spans="1:4">
      <c r="A5" s="4" t="s">
        <v>529</v>
      </c>
      <c r="C5" s="6" t="n">
        <v>5141</v>
      </c>
      <c r="D5" s="6" t="n">
        <v>1801</v>
      </c>
    </row>
    <row r="6" spans="1:4">
      <c r="A6" s="4" t="s">
        <v>530</v>
      </c>
      <c r="C6" s="6" t="n">
        <v>23865</v>
      </c>
      <c r="D6" s="6" t="n">
        <v>12715</v>
      </c>
    </row>
    <row r="7" spans="1:4">
      <c r="A7" s="4" t="s">
        <v>125</v>
      </c>
      <c r="B7" s="7" t="n">
        <v>174739</v>
      </c>
      <c r="C7" s="7" t="n">
        <v>130082</v>
      </c>
      <c r="D7" s="7" t="n">
        <v>11155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31</v>
      </c>
      <c r="B1" s="2" t="s">
        <v>2</v>
      </c>
      <c r="C1" s="2" t="s">
        <v>16</v>
      </c>
      <c r="D1" s="2" t="s">
        <v>18</v>
      </c>
    </row>
    <row r="2" spans="1:4">
      <c r="A2" s="3" t="s">
        <v>418</v>
      </c>
    </row>
    <row r="3" spans="1:4">
      <c r="A3" s="4" t="s">
        <v>532</v>
      </c>
      <c r="C3" s="7" t="n">
        <v>1635511</v>
      </c>
      <c r="D3" s="7" t="n">
        <v>1229976</v>
      </c>
    </row>
    <row r="4" spans="1:4">
      <c r="A4" s="4" t="s">
        <v>533</v>
      </c>
      <c r="B4" s="7" t="n">
        <v>-422017</v>
      </c>
      <c r="C4" s="6" t="n">
        <v>-366505</v>
      </c>
      <c r="D4" s="6" t="n">
        <v>-279375</v>
      </c>
    </row>
    <row r="5" spans="1:4">
      <c r="A5" s="4" t="s">
        <v>27</v>
      </c>
      <c r="B5" s="7" t="n">
        <v>1439194</v>
      </c>
      <c r="C5" s="6" t="n">
        <v>1269006</v>
      </c>
      <c r="D5" s="6" t="n">
        <v>950601</v>
      </c>
    </row>
    <row r="6" spans="1:4">
      <c r="A6" s="4" t="s">
        <v>534</v>
      </c>
    </row>
    <row r="7" spans="1:4">
      <c r="A7" s="3" t="s">
        <v>418</v>
      </c>
    </row>
    <row r="8" spans="1:4">
      <c r="A8" s="4" t="s">
        <v>532</v>
      </c>
      <c r="C8" s="6" t="n">
        <v>142645</v>
      </c>
      <c r="D8" s="6" t="n">
        <v>129957</v>
      </c>
    </row>
    <row r="9" spans="1:4">
      <c r="A9" s="4" t="s">
        <v>535</v>
      </c>
    </row>
    <row r="10" spans="1:4">
      <c r="A10" s="3" t="s">
        <v>418</v>
      </c>
    </row>
    <row r="11" spans="1:4">
      <c r="A11" s="4" t="s">
        <v>532</v>
      </c>
      <c r="C11" s="6" t="n">
        <v>151008</v>
      </c>
      <c r="D11" s="6" t="n">
        <v>112932</v>
      </c>
    </row>
    <row r="12" spans="1:4">
      <c r="A12" s="4" t="s">
        <v>536</v>
      </c>
    </row>
    <row r="13" spans="1:4">
      <c r="A13" s="3" t="s">
        <v>418</v>
      </c>
    </row>
    <row r="14" spans="1:4">
      <c r="A14" s="4" t="s">
        <v>532</v>
      </c>
      <c r="C14" s="6" t="n">
        <v>133043</v>
      </c>
      <c r="D14" s="6" t="n">
        <v>86702</v>
      </c>
    </row>
    <row r="15" spans="1:4">
      <c r="A15" s="4" t="s">
        <v>537</v>
      </c>
    </row>
    <row r="16" spans="1:4">
      <c r="A16" s="3" t="s">
        <v>418</v>
      </c>
    </row>
    <row r="17" spans="1:4">
      <c r="A17" s="4" t="s">
        <v>532</v>
      </c>
      <c r="C17" s="6" t="n">
        <v>860085</v>
      </c>
      <c r="D17" s="6" t="n">
        <v>622466</v>
      </c>
    </row>
    <row r="18" spans="1:4">
      <c r="A18" s="4" t="s">
        <v>538</v>
      </c>
    </row>
    <row r="19" spans="1:4">
      <c r="A19" s="3" t="s">
        <v>418</v>
      </c>
    </row>
    <row r="20" spans="1:4">
      <c r="A20" s="4" t="s">
        <v>532</v>
      </c>
      <c r="C20" s="6" t="n">
        <v>231523</v>
      </c>
      <c r="D20" s="6" t="n">
        <v>182334</v>
      </c>
    </row>
    <row r="21" spans="1:4">
      <c r="A21" s="4" t="s">
        <v>539</v>
      </c>
    </row>
    <row r="22" spans="1:4">
      <c r="A22" s="3" t="s">
        <v>418</v>
      </c>
    </row>
    <row r="23" spans="1:4">
      <c r="A23" s="4" t="s">
        <v>532</v>
      </c>
      <c r="C23" s="6" t="n">
        <v>17708</v>
      </c>
      <c r="D23" s="6" t="n">
        <v>14087</v>
      </c>
    </row>
    <row r="24" spans="1:4">
      <c r="A24" s="4" t="s">
        <v>540</v>
      </c>
    </row>
    <row r="25" spans="1:4">
      <c r="A25" s="3" t="s">
        <v>418</v>
      </c>
    </row>
    <row r="26" spans="1:4">
      <c r="A26" s="4" t="s">
        <v>532</v>
      </c>
      <c r="C26" s="6" t="n">
        <v>24539</v>
      </c>
      <c r="D26" s="6" t="n">
        <v>22821</v>
      </c>
    </row>
    <row r="27" spans="1:4">
      <c r="A27" s="4" t="s">
        <v>541</v>
      </c>
    </row>
    <row r="28" spans="1:4">
      <c r="A28" s="3" t="s">
        <v>418</v>
      </c>
    </row>
    <row r="29" spans="1:4">
      <c r="A29" s="4" t="s">
        <v>532</v>
      </c>
      <c r="C29" s="6" t="n">
        <v>48513</v>
      </c>
      <c r="D29" s="6" t="n">
        <v>48513</v>
      </c>
    </row>
    <row r="30" spans="1:4">
      <c r="A30" s="4" t="s">
        <v>542</v>
      </c>
    </row>
    <row r="31" spans="1:4">
      <c r="A31" s="3" t="s">
        <v>418</v>
      </c>
    </row>
    <row r="32" spans="1:4">
      <c r="A32" s="4" t="s">
        <v>532</v>
      </c>
      <c r="C32" s="7" t="n">
        <v>26447</v>
      </c>
      <c r="D32" s="6" t="n">
        <v>8445</v>
      </c>
    </row>
    <row r="33" spans="1:4">
      <c r="A33" s="4" t="s">
        <v>451</v>
      </c>
    </row>
    <row r="34" spans="1:4">
      <c r="A34" s="3" t="s">
        <v>418</v>
      </c>
    </row>
    <row r="35" spans="1:4">
      <c r="A35" s="4" t="s">
        <v>532</v>
      </c>
      <c r="D35" s="7" t="n">
        <v>171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543</v>
      </c>
      <c r="B1" s="2" t="s">
        <v>1</v>
      </c>
      <c r="D1" s="2" t="s">
        <v>56</v>
      </c>
    </row>
    <row r="2" spans="1:6">
      <c r="B2" s="2" t="s">
        <v>2</v>
      </c>
      <c r="C2" s="2" t="s">
        <v>17</v>
      </c>
      <c r="D2" s="2" t="s">
        <v>16</v>
      </c>
      <c r="E2" s="2" t="s">
        <v>18</v>
      </c>
      <c r="F2" s="2" t="s">
        <v>19</v>
      </c>
    </row>
    <row r="3" spans="1:6">
      <c r="A3" s="3" t="s">
        <v>418</v>
      </c>
    </row>
    <row r="4" spans="1:6">
      <c r="A4" s="4" t="s">
        <v>544</v>
      </c>
      <c r="B4" s="7" t="n">
        <v>68938</v>
      </c>
      <c r="C4" s="7" t="n">
        <v>52749</v>
      </c>
      <c r="D4" s="7" t="n">
        <v>118321</v>
      </c>
      <c r="E4" s="7" t="n">
        <v>86955</v>
      </c>
      <c r="F4" s="7" t="n">
        <v>72217</v>
      </c>
    </row>
    <row r="5" spans="1:6">
      <c r="A5" s="4" t="s">
        <v>27</v>
      </c>
      <c r="B5" s="6" t="n">
        <v>1439194</v>
      </c>
      <c r="D5" s="6" t="n">
        <v>1269006</v>
      </c>
      <c r="E5" s="6" t="n">
        <v>950601</v>
      </c>
    </row>
    <row r="6" spans="1:6">
      <c r="A6" s="4" t="s">
        <v>533</v>
      </c>
      <c r="B6" s="7" t="n">
        <v>422017</v>
      </c>
      <c r="D6" s="6" t="n">
        <v>366505</v>
      </c>
      <c r="E6" s="6" t="n">
        <v>279375</v>
      </c>
    </row>
    <row r="7" spans="1:6">
      <c r="A7" s="4" t="s">
        <v>545</v>
      </c>
      <c r="D7" s="6" t="n">
        <v>15400</v>
      </c>
    </row>
    <row r="8" spans="1:6">
      <c r="A8" s="4" t="s">
        <v>546</v>
      </c>
      <c r="D8" s="6" t="n">
        <v>10000</v>
      </c>
    </row>
    <row r="9" spans="1:6">
      <c r="A9" s="4" t="s">
        <v>547</v>
      </c>
      <c r="D9" s="6" t="n">
        <v>10500</v>
      </c>
    </row>
    <row r="10" spans="1:6">
      <c r="A10" s="4" t="s">
        <v>548</v>
      </c>
      <c r="D10" s="6" t="n">
        <v>1700</v>
      </c>
    </row>
    <row r="11" spans="1:6">
      <c r="A11" s="4" t="s">
        <v>549</v>
      </c>
      <c r="D11" s="7" t="n">
        <v>2600</v>
      </c>
    </row>
    <row r="12" spans="1:6">
      <c r="A12" s="4" t="s">
        <v>550</v>
      </c>
      <c r="D12" s="4" t="s">
        <v>551</v>
      </c>
    </row>
    <row r="13" spans="1:6">
      <c r="A13" s="4" t="s">
        <v>376</v>
      </c>
    </row>
    <row r="14" spans="1:6">
      <c r="A14" s="3" t="s">
        <v>418</v>
      </c>
    </row>
    <row r="15" spans="1:6">
      <c r="A15" s="4" t="s">
        <v>552</v>
      </c>
      <c r="D15" s="4" t="s">
        <v>428</v>
      </c>
    </row>
    <row r="16" spans="1:6">
      <c r="A16" s="4" t="s">
        <v>553</v>
      </c>
    </row>
    <row r="17" spans="1:6">
      <c r="A17" s="3" t="s">
        <v>418</v>
      </c>
    </row>
    <row r="18" spans="1:6">
      <c r="A18" s="4" t="s">
        <v>27</v>
      </c>
      <c r="D18" s="7" t="n">
        <v>47000</v>
      </c>
      <c r="E18" s="6" t="n">
        <v>30000</v>
      </c>
    </row>
    <row r="19" spans="1:6">
      <c r="A19" s="4" t="s">
        <v>533</v>
      </c>
      <c r="D19" s="6" t="n">
        <v>7000</v>
      </c>
      <c r="E19" s="6" t="n">
        <v>3600</v>
      </c>
    </row>
    <row r="20" spans="1:6">
      <c r="A20" s="4" t="s">
        <v>554</v>
      </c>
    </row>
    <row r="21" spans="1:6">
      <c r="A21" s="3" t="s">
        <v>418</v>
      </c>
    </row>
    <row r="22" spans="1:6">
      <c r="A22" s="4" t="s">
        <v>555</v>
      </c>
      <c r="D22" s="6" t="n">
        <v>15300</v>
      </c>
      <c r="E22" s="6" t="n">
        <v>17500</v>
      </c>
    </row>
    <row r="23" spans="1:6">
      <c r="A23" s="4" t="s">
        <v>556</v>
      </c>
    </row>
    <row r="24" spans="1:6">
      <c r="A24" s="3" t="s">
        <v>418</v>
      </c>
    </row>
    <row r="25" spans="1:6">
      <c r="A25" s="4" t="s">
        <v>555</v>
      </c>
      <c r="D25" s="7" t="n">
        <v>29500</v>
      </c>
      <c r="E25" s="7" t="n">
        <v>13700</v>
      </c>
    </row>
  </sheetData>
  <mergeCells count="3">
    <mergeCell ref="A1:A2"/>
    <mergeCell ref="B1:C1"/>
    <mergeCell ref="D1:F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57</v>
      </c>
      <c r="B1" s="2" t="s">
        <v>2</v>
      </c>
      <c r="C1" s="2" t="s">
        <v>16</v>
      </c>
      <c r="D1" s="2" t="s">
        <v>18</v>
      </c>
    </row>
    <row r="2" spans="1:4">
      <c r="A2" s="3" t="s">
        <v>558</v>
      </c>
    </row>
    <row r="3" spans="1:4">
      <c r="A3" s="4" t="s">
        <v>559</v>
      </c>
      <c r="B3" s="7" t="n">
        <v>25588</v>
      </c>
      <c r="C3" s="7" t="n">
        <v>19591</v>
      </c>
      <c r="D3" s="7" t="n">
        <v>32475</v>
      </c>
    </row>
    <row r="4" spans="1:4">
      <c r="A4" s="4" t="s">
        <v>560</v>
      </c>
      <c r="B4" s="6" t="n">
        <v>22780</v>
      </c>
      <c r="C4" s="6" t="n">
        <v>24714</v>
      </c>
      <c r="D4" s="6" t="n">
        <v>20326</v>
      </c>
    </row>
    <row r="5" spans="1:4">
      <c r="A5" s="4" t="s">
        <v>561</v>
      </c>
      <c r="B5" s="6" t="n">
        <v>12599</v>
      </c>
      <c r="C5" s="6" t="n">
        <v>15263</v>
      </c>
      <c r="D5" s="6" t="n">
        <v>17530</v>
      </c>
    </row>
    <row r="6" spans="1:4">
      <c r="A6" s="4" t="s">
        <v>562</v>
      </c>
      <c r="B6" s="6" t="n">
        <v>10603</v>
      </c>
      <c r="C6" s="6" t="n">
        <v>9824</v>
      </c>
      <c r="D6" s="6" t="n">
        <v>11402</v>
      </c>
    </row>
    <row r="7" spans="1:4">
      <c r="A7" s="4" t="s">
        <v>563</v>
      </c>
      <c r="B7" s="6" t="n">
        <v>8658</v>
      </c>
      <c r="C7" s="6" t="n">
        <v>4618</v>
      </c>
      <c r="D7" s="6" t="n">
        <v>5520</v>
      </c>
    </row>
    <row r="8" spans="1:4">
      <c r="A8" s="4" t="s">
        <v>564</v>
      </c>
      <c r="B8" s="6" t="n">
        <v>1011</v>
      </c>
      <c r="C8" s="6" t="n">
        <v>2528</v>
      </c>
      <c r="D8" s="6" t="n">
        <v>3299</v>
      </c>
    </row>
    <row r="9" spans="1:4">
      <c r="A9" s="4" t="s">
        <v>102</v>
      </c>
      <c r="B9" s="6" t="n">
        <v>25704</v>
      </c>
      <c r="C9" s="6" t="n">
        <v>16404</v>
      </c>
      <c r="D9" s="6" t="n">
        <v>10944</v>
      </c>
    </row>
    <row r="10" spans="1:4">
      <c r="A10" s="4" t="s">
        <v>125</v>
      </c>
      <c r="B10" s="7" t="n">
        <v>106943</v>
      </c>
      <c r="C10" s="7" t="n">
        <v>92942</v>
      </c>
      <c r="D10" s="7" t="n">
        <v>101496</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65</v>
      </c>
      <c r="B1" s="2" t="s">
        <v>2</v>
      </c>
      <c r="C1" s="2" t="s">
        <v>16</v>
      </c>
      <c r="D1" s="2" t="s">
        <v>18</v>
      </c>
    </row>
    <row r="2" spans="1:4">
      <c r="A2" s="3" t="s">
        <v>459</v>
      </c>
    </row>
    <row r="3" spans="1:4">
      <c r="A3" s="4" t="s">
        <v>566</v>
      </c>
      <c r="B3" s="7" t="n">
        <v>1538962</v>
      </c>
      <c r="C3" s="7" t="n">
        <v>1291858</v>
      </c>
      <c r="D3" s="7" t="n">
        <v>1064917</v>
      </c>
    </row>
    <row r="4" spans="1:4">
      <c r="A4" s="4" t="s">
        <v>567</v>
      </c>
      <c r="C4" s="6" t="n">
        <v>6500</v>
      </c>
      <c r="D4" s="6" t="n">
        <v>5275</v>
      </c>
    </row>
    <row r="5" spans="1:4">
      <c r="A5" s="4" t="s">
        <v>39</v>
      </c>
      <c r="B5" s="6" t="n">
        <v>1532462</v>
      </c>
      <c r="C5" s="6" t="n">
        <v>1285358</v>
      </c>
      <c r="D5" s="6" t="n">
        <v>1043685</v>
      </c>
    </row>
    <row r="6" spans="1:4">
      <c r="A6" s="4" t="s">
        <v>385</v>
      </c>
    </row>
    <row r="7" spans="1:4">
      <c r="A7" s="3" t="s">
        <v>459</v>
      </c>
    </row>
    <row r="8" spans="1:4">
      <c r="A8" s="4" t="s">
        <v>566</v>
      </c>
      <c r="D8" s="6" t="n">
        <v>651548</v>
      </c>
    </row>
    <row r="9" spans="1:4">
      <c r="A9" s="4" t="s">
        <v>568</v>
      </c>
    </row>
    <row r="10" spans="1:4">
      <c r="A10" s="3" t="s">
        <v>459</v>
      </c>
    </row>
    <row r="11" spans="1:4">
      <c r="A11" s="4" t="s">
        <v>566</v>
      </c>
      <c r="B11" s="7" t="n">
        <v>648286</v>
      </c>
      <c r="C11" s="6" t="n">
        <v>648165</v>
      </c>
    </row>
    <row r="12" spans="1:4">
      <c r="A12" s="4" t="s">
        <v>569</v>
      </c>
    </row>
    <row r="13" spans="1:4">
      <c r="A13" s="3" t="s">
        <v>459</v>
      </c>
    </row>
    <row r="14" spans="1:4">
      <c r="A14" s="4" t="s">
        <v>566</v>
      </c>
      <c r="C14" s="7" t="n">
        <v>643693</v>
      </c>
      <c r="D14" s="7" t="n">
        <v>413369</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5"/>
    <col customWidth="1" max="4" min="4" width="14"/>
  </cols>
  <sheetData>
    <row r="1" spans="1:4">
      <c r="A1" s="1" t="s">
        <v>570</v>
      </c>
      <c r="B1" s="2" t="s">
        <v>56</v>
      </c>
    </row>
    <row r="2" spans="1:4">
      <c r="B2" s="2" t="s">
        <v>16</v>
      </c>
      <c r="C2" s="2" t="s">
        <v>18</v>
      </c>
      <c r="D2" s="2" t="s">
        <v>2</v>
      </c>
    </row>
    <row r="3" spans="1:4">
      <c r="A3" s="4" t="s">
        <v>385</v>
      </c>
    </row>
    <row r="4" spans="1:4">
      <c r="A4" s="3" t="s">
        <v>459</v>
      </c>
    </row>
    <row r="5" spans="1:4">
      <c r="A5" s="4" t="s">
        <v>571</v>
      </c>
      <c r="C5" s="7" t="n">
        <v>625</v>
      </c>
    </row>
    <row r="6" spans="1:4">
      <c r="A6" s="4" t="s">
        <v>572</v>
      </c>
      <c r="C6" s="9" t="n">
        <v>26.5</v>
      </c>
    </row>
    <row r="7" spans="1:4">
      <c r="A7" s="4" t="s">
        <v>573</v>
      </c>
      <c r="C7" s="4" t="s">
        <v>388</v>
      </c>
    </row>
    <row r="8" spans="1:4">
      <c r="A8" s="4" t="s">
        <v>574</v>
      </c>
      <c r="C8" s="4" t="s">
        <v>575</v>
      </c>
    </row>
    <row r="9" spans="1:4">
      <c r="A9" s="4" t="s">
        <v>568</v>
      </c>
    </row>
    <row r="10" spans="1:4">
      <c r="A10" s="3" t="s">
        <v>459</v>
      </c>
    </row>
    <row r="11" spans="1:4">
      <c r="A11" s="4" t="s">
        <v>571</v>
      </c>
      <c r="B11" s="7" t="n">
        <v>650</v>
      </c>
    </row>
    <row r="12" spans="1:4">
      <c r="A12" s="4" t="s">
        <v>572</v>
      </c>
      <c r="B12" s="9" t="n">
        <v>1.8</v>
      </c>
    </row>
    <row r="13" spans="1:4">
      <c r="A13" s="4" t="s">
        <v>573</v>
      </c>
      <c r="B13" s="4" t="s">
        <v>576</v>
      </c>
      <c r="D13" s="4" t="s">
        <v>576</v>
      </c>
    </row>
    <row r="14" spans="1:4">
      <c r="A14" s="4" t="s">
        <v>574</v>
      </c>
      <c r="B14" s="4" t="s">
        <v>577</v>
      </c>
    </row>
    <row r="15" spans="1:4">
      <c r="A15" s="4" t="s">
        <v>569</v>
      </c>
    </row>
    <row r="16" spans="1:4">
      <c r="A16" s="3" t="s">
        <v>459</v>
      </c>
    </row>
    <row r="17" spans="1:4">
      <c r="A17" s="4" t="s">
        <v>571</v>
      </c>
      <c r="B17" s="9" t="n">
        <v>646.8</v>
      </c>
      <c r="C17" s="9" t="n">
        <v>415.7</v>
      </c>
    </row>
    <row r="18" spans="1:4">
      <c r="A18" s="4" t="s">
        <v>572</v>
      </c>
      <c r="B18" s="9" t="n">
        <v>3.1</v>
      </c>
      <c r="C18" s="9" t="n">
        <v>2.3</v>
      </c>
    </row>
    <row r="19" spans="1:4">
      <c r="A19" s="4" t="s">
        <v>574</v>
      </c>
      <c r="B19" s="4" t="s">
        <v>578</v>
      </c>
      <c r="C19" s="4" t="s">
        <v>57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79</v>
      </c>
      <c r="B1" s="2" t="s">
        <v>2</v>
      </c>
      <c r="C1" s="2" t="s">
        <v>16</v>
      </c>
      <c r="D1" s="2" t="s">
        <v>18</v>
      </c>
    </row>
    <row r="2" spans="1:4">
      <c r="A2" s="3" t="s">
        <v>580</v>
      </c>
    </row>
    <row r="3" spans="1:4">
      <c r="A3" s="6" t="n">
        <v>2016</v>
      </c>
      <c r="C3" s="7" t="n">
        <v>6500</v>
      </c>
    </row>
    <row r="4" spans="1:4">
      <c r="A4" s="6" t="n">
        <v>2017</v>
      </c>
      <c r="B4" s="7" t="n">
        <v>6500</v>
      </c>
      <c r="C4" s="6" t="n">
        <v>6500</v>
      </c>
    </row>
    <row r="5" spans="1:4">
      <c r="A5" s="6" t="n">
        <v>2018</v>
      </c>
      <c r="B5" s="6" t="n">
        <v>4875</v>
      </c>
      <c r="C5" s="6" t="n">
        <v>4875</v>
      </c>
    </row>
    <row r="6" spans="1:4">
      <c r="A6" s="6" t="n">
        <v>2019</v>
      </c>
      <c r="B6" s="6" t="n">
        <v>6500</v>
      </c>
      <c r="C6" s="6" t="n">
        <v>6500</v>
      </c>
    </row>
    <row r="7" spans="1:4">
      <c r="A7" s="6" t="n">
        <v>2020</v>
      </c>
      <c r="B7" s="6" t="n">
        <v>8125</v>
      </c>
      <c r="C7" s="6" t="n">
        <v>8125</v>
      </c>
    </row>
    <row r="8" spans="1:4">
      <c r="A8" s="4" t="s">
        <v>453</v>
      </c>
      <c r="C8" s="6" t="n">
        <v>1264250</v>
      </c>
    </row>
    <row r="9" spans="1:4">
      <c r="A9" s="4" t="s">
        <v>125</v>
      </c>
      <c r="B9" s="6" t="n">
        <v>1543500</v>
      </c>
      <c r="C9" s="6" t="n">
        <v>1296750</v>
      </c>
    </row>
    <row r="10" spans="1:4">
      <c r="A10" s="4" t="s">
        <v>581</v>
      </c>
      <c r="B10" s="6" t="n">
        <v>-4538</v>
      </c>
      <c r="C10" s="6" t="n">
        <v>-4892</v>
      </c>
    </row>
    <row r="11" spans="1:4">
      <c r="A11" s="4" t="s">
        <v>582</v>
      </c>
      <c r="B11" s="6" t="n">
        <v>-15729</v>
      </c>
      <c r="C11" s="6" t="n">
        <v>-11706</v>
      </c>
    </row>
    <row r="12" spans="1:4">
      <c r="A12" s="4" t="s">
        <v>566</v>
      </c>
      <c r="B12" s="7" t="n">
        <v>1538962</v>
      </c>
      <c r="C12" s="7" t="n">
        <v>1291858</v>
      </c>
      <c r="D12" s="7" t="n">
        <v>1064917</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r="1" spans="1:2">
      <c r="A1" s="1" t="s">
        <v>146</v>
      </c>
      <c r="B1" s="2" t="s">
        <v>56</v>
      </c>
    </row>
    <row r="2" spans="1:2">
      <c r="B2" s="2" t="s">
        <v>16</v>
      </c>
    </row>
    <row r="3" spans="1:2">
      <c r="A3" s="4" t="s">
        <v>147</v>
      </c>
    </row>
    <row r="4" spans="1:2">
      <c r="A4" s="4" t="s">
        <v>146</v>
      </c>
      <c r="B4" s="4" t="s">
        <v>14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L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5"/>
    <col customWidth="1" max="8" min="8" width="14"/>
    <col customWidth="1" max="9" min="9" width="16"/>
    <col customWidth="1" max="10" min="10" width="15"/>
    <col customWidth="1" max="11" min="11" width="14"/>
    <col customWidth="1" max="12" min="12" width="14"/>
  </cols>
  <sheetData>
    <row r="1" spans="1:12">
      <c r="A1" s="1" t="s">
        <v>583</v>
      </c>
      <c r="B1" s="2" t="s">
        <v>584</v>
      </c>
      <c r="G1" s="2" t="s">
        <v>1</v>
      </c>
      <c r="I1" s="2" t="s">
        <v>56</v>
      </c>
    </row>
    <row r="2" spans="1:12">
      <c r="B2" s="2" t="s">
        <v>585</v>
      </c>
      <c r="C2" s="2" t="s">
        <v>586</v>
      </c>
      <c r="D2" s="2" t="s">
        <v>587</v>
      </c>
      <c r="E2" s="2" t="s">
        <v>588</v>
      </c>
      <c r="F2" s="2" t="s">
        <v>589</v>
      </c>
      <c r="G2" s="2" t="s">
        <v>2</v>
      </c>
      <c r="H2" s="2" t="s">
        <v>17</v>
      </c>
      <c r="I2" s="2" t="s">
        <v>16</v>
      </c>
      <c r="J2" s="2" t="s">
        <v>18</v>
      </c>
      <c r="K2" s="2" t="s">
        <v>19</v>
      </c>
      <c r="L2" s="2" t="s">
        <v>590</v>
      </c>
    </row>
    <row r="3" spans="1:12">
      <c r="A3" s="4" t="s">
        <v>147</v>
      </c>
    </row>
    <row r="4" spans="1:12">
      <c r="A4" s="3" t="s">
        <v>459</v>
      </c>
    </row>
    <row r="5" spans="1:12">
      <c r="A5" s="4" t="s">
        <v>591</v>
      </c>
      <c r="I5" s="7" t="n">
        <v>1044000</v>
      </c>
    </row>
    <row r="6" spans="1:12">
      <c r="A6" s="4" t="s">
        <v>592</v>
      </c>
      <c r="G6" s="7" t="n">
        <v>321000000</v>
      </c>
      <c r="H6" s="7" t="n">
        <v>242000000</v>
      </c>
      <c r="I6" s="6" t="n">
        <v>1748875000</v>
      </c>
      <c r="J6" s="7" t="n">
        <v>762250000</v>
      </c>
      <c r="K6" s="7" t="n">
        <v>234681000</v>
      </c>
    </row>
    <row r="7" spans="1:12">
      <c r="A7" s="4" t="s">
        <v>593</v>
      </c>
      <c r="H7" s="7" t="n">
        <v>5109000</v>
      </c>
      <c r="I7" s="7" t="n">
        <v>12179000</v>
      </c>
    </row>
    <row r="8" spans="1:12">
      <c r="A8" s="4" t="s">
        <v>594</v>
      </c>
    </row>
    <row r="9" spans="1:12">
      <c r="A9" s="3" t="s">
        <v>459</v>
      </c>
    </row>
    <row r="10" spans="1:12">
      <c r="A10" s="4" t="s">
        <v>387</v>
      </c>
      <c r="G10" s="4" t="s">
        <v>576</v>
      </c>
      <c r="I10" s="4" t="s">
        <v>576</v>
      </c>
    </row>
    <row r="11" spans="1:12">
      <c r="A11" s="4" t="s">
        <v>574</v>
      </c>
      <c r="I11" s="4" t="s">
        <v>577</v>
      </c>
    </row>
    <row r="12" spans="1:12">
      <c r="A12" s="4" t="s">
        <v>389</v>
      </c>
      <c r="I12" s="7" t="n">
        <v>650000000</v>
      </c>
    </row>
    <row r="13" spans="1:12">
      <c r="A13" s="4" t="s">
        <v>595</v>
      </c>
    </row>
    <row r="14" spans="1:12">
      <c r="A14" s="3" t="s">
        <v>459</v>
      </c>
    </row>
    <row r="15" spans="1:12">
      <c r="A15" s="4" t="s">
        <v>387</v>
      </c>
      <c r="J15" s="4" t="s">
        <v>388</v>
      </c>
    </row>
    <row r="16" spans="1:12">
      <c r="A16" s="4" t="s">
        <v>574</v>
      </c>
      <c r="J16" s="4" t="s">
        <v>575</v>
      </c>
    </row>
    <row r="17" spans="1:12">
      <c r="A17" s="4" t="s">
        <v>389</v>
      </c>
      <c r="J17" s="7" t="n">
        <v>625000000</v>
      </c>
    </row>
    <row r="18" spans="1:12">
      <c r="A18" s="4" t="s">
        <v>596</v>
      </c>
      <c r="I18" s="6" t="n">
        <v>56500000</v>
      </c>
    </row>
    <row r="19" spans="1:12">
      <c r="A19" s="4" t="s">
        <v>593</v>
      </c>
      <c r="I19" s="6" t="n">
        <v>11900000</v>
      </c>
    </row>
    <row r="20" spans="1:12">
      <c r="A20" s="4" t="s">
        <v>597</v>
      </c>
      <c r="I20" s="7" t="n">
        <v>22000000</v>
      </c>
    </row>
    <row r="21" spans="1:12">
      <c r="A21" s="4" t="s">
        <v>598</v>
      </c>
    </row>
    <row r="22" spans="1:12">
      <c r="A22" s="3" t="s">
        <v>459</v>
      </c>
    </row>
    <row r="23" spans="1:12">
      <c r="A23" s="4" t="s">
        <v>387</v>
      </c>
      <c r="E23" s="4" t="s">
        <v>388</v>
      </c>
      <c r="I23" s="4" t="s">
        <v>388</v>
      </c>
    </row>
    <row r="24" spans="1:12">
      <c r="A24" s="4" t="s">
        <v>389</v>
      </c>
      <c r="I24" s="7" t="n">
        <v>288200000</v>
      </c>
    </row>
    <row r="25" spans="1:12">
      <c r="A25" s="4" t="s">
        <v>402</v>
      </c>
      <c r="F25" s="7" t="n">
        <v>38200000</v>
      </c>
      <c r="I25" s="6" t="n">
        <v>38200000</v>
      </c>
    </row>
    <row r="26" spans="1:12">
      <c r="A26" s="4" t="s">
        <v>599</v>
      </c>
    </row>
    <row r="27" spans="1:12">
      <c r="A27" s="3" t="s">
        <v>459</v>
      </c>
    </row>
    <row r="28" spans="1:12">
      <c r="A28" s="4" t="s">
        <v>389</v>
      </c>
      <c r="J28" s="6" t="n">
        <v>260000000</v>
      </c>
      <c r="L28" s="7" t="n">
        <v>115000000</v>
      </c>
    </row>
    <row r="29" spans="1:12">
      <c r="A29" s="4" t="s">
        <v>592</v>
      </c>
      <c r="I29" s="6" t="n">
        <v>409300000</v>
      </c>
    </row>
    <row r="30" spans="1:12">
      <c r="A30" s="4" t="s">
        <v>600</v>
      </c>
      <c r="I30" s="6" t="n">
        <v>34300000</v>
      </c>
    </row>
    <row r="31" spans="1:12">
      <c r="A31" s="4" t="s">
        <v>601</v>
      </c>
    </row>
    <row r="32" spans="1:12">
      <c r="A32" s="3" t="s">
        <v>459</v>
      </c>
    </row>
    <row r="33" spans="1:12">
      <c r="A33" s="4" t="s">
        <v>389</v>
      </c>
      <c r="I33" s="6" t="n">
        <v>250000000</v>
      </c>
    </row>
    <row r="34" spans="1:12">
      <c r="A34" s="4" t="s">
        <v>602</v>
      </c>
    </row>
    <row r="35" spans="1:12">
      <c r="A35" s="3" t="s">
        <v>459</v>
      </c>
    </row>
    <row r="36" spans="1:12">
      <c r="A36" s="4" t="s">
        <v>591</v>
      </c>
      <c r="I36" s="7" t="n">
        <v>370000000</v>
      </c>
    </row>
    <row r="37" spans="1:12">
      <c r="A37" s="4" t="s">
        <v>603</v>
      </c>
      <c r="D37" s="7" t="n">
        <v>183000000</v>
      </c>
    </row>
    <row r="38" spans="1:12">
      <c r="A38" s="4" t="s">
        <v>604</v>
      </c>
    </row>
    <row r="39" spans="1:12">
      <c r="A39" s="3" t="s">
        <v>459</v>
      </c>
    </row>
    <row r="40" spans="1:12">
      <c r="A40" s="4" t="s">
        <v>387</v>
      </c>
      <c r="I40" s="4" t="s">
        <v>576</v>
      </c>
    </row>
    <row r="41" spans="1:12">
      <c r="A41" s="4" t="s">
        <v>574</v>
      </c>
      <c r="I41" s="4" t="s">
        <v>577</v>
      </c>
    </row>
    <row r="42" spans="1:12">
      <c r="A42" s="4" t="s">
        <v>605</v>
      </c>
      <c r="I42" s="4" t="s">
        <v>606</v>
      </c>
    </row>
    <row r="43" spans="1:12">
      <c r="A43" s="4" t="s">
        <v>389</v>
      </c>
      <c r="B43" s="7" t="n">
        <v>300000000</v>
      </c>
    </row>
    <row r="44" spans="1:12">
      <c r="A44" s="4" t="s">
        <v>607</v>
      </c>
      <c r="B44" s="4" t="s">
        <v>608</v>
      </c>
      <c r="I44" s="4" t="s">
        <v>609</v>
      </c>
    </row>
    <row r="45" spans="1:12">
      <c r="A45" s="4" t="s">
        <v>610</v>
      </c>
    </row>
    <row r="46" spans="1:12">
      <c r="A46" s="3" t="s">
        <v>459</v>
      </c>
    </row>
    <row r="47" spans="1:12">
      <c r="A47" s="4" t="s">
        <v>389</v>
      </c>
      <c r="J47" s="7" t="n">
        <v>625000000</v>
      </c>
    </row>
    <row r="48" spans="1:12">
      <c r="A48" s="4" t="s">
        <v>603</v>
      </c>
      <c r="D48" s="7" t="n">
        <v>153800000</v>
      </c>
    </row>
    <row r="49" spans="1:12">
      <c r="A49" s="4" t="s">
        <v>596</v>
      </c>
      <c r="I49" s="7" t="n">
        <v>56500000</v>
      </c>
    </row>
    <row r="50" spans="1:12">
      <c r="A50" s="4" t="s">
        <v>593</v>
      </c>
      <c r="I50" s="6" t="n">
        <v>11900000</v>
      </c>
    </row>
    <row r="51" spans="1:12">
      <c r="A51" s="4" t="s">
        <v>597</v>
      </c>
      <c r="I51" s="7" t="n">
        <v>22000000</v>
      </c>
    </row>
    <row r="52" spans="1:12">
      <c r="A52" s="4" t="s">
        <v>611</v>
      </c>
    </row>
    <row r="53" spans="1:12">
      <c r="A53" s="3" t="s">
        <v>459</v>
      </c>
    </row>
    <row r="54" spans="1:12">
      <c r="A54" s="4" t="s">
        <v>612</v>
      </c>
      <c r="B54" s="7" t="n">
        <v>153800000</v>
      </c>
      <c r="C54" s="7" t="n">
        <v>183000000</v>
      </c>
      <c r="E54" s="7" t="n">
        <v>288200000</v>
      </c>
    </row>
  </sheetData>
  <mergeCells count="4">
    <mergeCell ref="A1:A2"/>
    <mergeCell ref="B1:F1"/>
    <mergeCell ref="G1:H1"/>
    <mergeCell ref="I1:K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I5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80"/>
    <col customWidth="1" max="7" min="7" width="14"/>
    <col customWidth="1" max="8" min="8" width="14"/>
    <col customWidth="1" max="9" min="9" width="14"/>
  </cols>
  <sheetData>
    <row r="1" spans="1:9">
      <c r="A1" s="1" t="s">
        <v>613</v>
      </c>
      <c r="B1" s="2" t="s">
        <v>496</v>
      </c>
      <c r="C1" s="2" t="s">
        <v>614</v>
      </c>
      <c r="D1" s="2" t="s">
        <v>2</v>
      </c>
      <c r="E1" s="2" t="s">
        <v>17</v>
      </c>
      <c r="F1" s="2" t="s">
        <v>16</v>
      </c>
      <c r="G1" s="2" t="s">
        <v>18</v>
      </c>
      <c r="H1" s="2" t="s">
        <v>19</v>
      </c>
      <c r="I1" s="2" t="s">
        <v>615</v>
      </c>
    </row>
    <row r="2" spans="1:9">
      <c r="A2" s="3" t="s">
        <v>459</v>
      </c>
    </row>
    <row r="3" spans="1:9">
      <c r="A3" s="4" t="s">
        <v>616</v>
      </c>
      <c r="E3" s="7" t="n">
        <v>31672000</v>
      </c>
      <c r="F3" s="7" t="n">
        <v>71631000</v>
      </c>
      <c r="H3" s="7" t="n">
        <v>3115000</v>
      </c>
    </row>
    <row r="4" spans="1:9">
      <c r="A4" s="4" t="s">
        <v>79</v>
      </c>
      <c r="D4" s="7" t="n">
        <v>40200000</v>
      </c>
      <c r="E4" s="7" t="n">
        <v>36800000</v>
      </c>
      <c r="F4" s="6" t="n">
        <v>73600000</v>
      </c>
      <c r="G4" s="7" t="n">
        <v>78600000</v>
      </c>
      <c r="H4" s="7" t="n">
        <v>50100000</v>
      </c>
    </row>
    <row r="5" spans="1:9">
      <c r="A5" s="4" t="s">
        <v>617</v>
      </c>
    </row>
    <row r="6" spans="1:9">
      <c r="A6" s="3" t="s">
        <v>459</v>
      </c>
    </row>
    <row r="7" spans="1:9">
      <c r="A7" s="4" t="s">
        <v>389</v>
      </c>
      <c r="F7" s="7" t="n">
        <v>650000000</v>
      </c>
    </row>
    <row r="8" spans="1:9">
      <c r="A8" s="4" t="s">
        <v>618</v>
      </c>
      <c r="F8" s="4" t="s">
        <v>619</v>
      </c>
    </row>
    <row r="9" spans="1:9">
      <c r="A9" s="4" t="s">
        <v>620</v>
      </c>
      <c r="F9" s="4" t="s">
        <v>621</v>
      </c>
    </row>
    <row r="10" spans="1:9">
      <c r="A10" s="4" t="s">
        <v>622</v>
      </c>
      <c r="F10" s="4" t="s">
        <v>623</v>
      </c>
    </row>
    <row r="11" spans="1:9">
      <c r="A11" s="4" t="s">
        <v>624</v>
      </c>
      <c r="B11" s="4" t="s">
        <v>619</v>
      </c>
    </row>
    <row r="12" spans="1:9">
      <c r="A12" s="4" t="s">
        <v>625</v>
      </c>
      <c r="B12" s="4" t="s">
        <v>626</v>
      </c>
    </row>
    <row r="13" spans="1:9">
      <c r="A13" s="4" t="s">
        <v>627</v>
      </c>
    </row>
    <row r="14" spans="1:9">
      <c r="A14" s="3" t="s">
        <v>459</v>
      </c>
    </row>
    <row r="15" spans="1:9">
      <c r="A15" s="4" t="s">
        <v>628</v>
      </c>
      <c r="F15" s="10" t="n">
        <v>4.751</v>
      </c>
    </row>
    <row r="16" spans="1:9">
      <c r="A16" s="4" t="s">
        <v>629</v>
      </c>
    </row>
    <row r="17" spans="1:9">
      <c r="A17" s="3" t="s">
        <v>459</v>
      </c>
    </row>
    <row r="18" spans="1:9">
      <c r="A18" s="4" t="s">
        <v>573</v>
      </c>
      <c r="B18" s="4" t="s">
        <v>630</v>
      </c>
    </row>
    <row r="19" spans="1:9">
      <c r="A19" s="4" t="s">
        <v>631</v>
      </c>
    </row>
    <row r="20" spans="1:9">
      <c r="A20" s="3" t="s">
        <v>459</v>
      </c>
    </row>
    <row r="21" spans="1:9">
      <c r="A21" s="4" t="s">
        <v>624</v>
      </c>
      <c r="B21" s="4" t="s">
        <v>632</v>
      </c>
    </row>
    <row r="22" spans="1:9">
      <c r="A22" s="4" t="s">
        <v>633</v>
      </c>
    </row>
    <row r="23" spans="1:9">
      <c r="A23" s="3" t="s">
        <v>459</v>
      </c>
    </row>
    <row r="24" spans="1:9">
      <c r="A24" s="4" t="s">
        <v>624</v>
      </c>
      <c r="B24" s="4" t="s">
        <v>634</v>
      </c>
    </row>
    <row r="25" spans="1:9">
      <c r="A25" s="4" t="s">
        <v>635</v>
      </c>
    </row>
    <row r="26" spans="1:9">
      <c r="A26" s="3" t="s">
        <v>459</v>
      </c>
    </row>
    <row r="27" spans="1:9">
      <c r="A27" s="4" t="s">
        <v>389</v>
      </c>
      <c r="F27" s="7" t="n">
        <v>235000000</v>
      </c>
    </row>
    <row r="28" spans="1:9">
      <c r="A28" s="4" t="s">
        <v>636</v>
      </c>
      <c r="C28" s="7" t="n">
        <v>235000000</v>
      </c>
      <c r="I28" s="7" t="n">
        <v>150000000</v>
      </c>
    </row>
    <row r="29" spans="1:9">
      <c r="A29" s="4" t="s">
        <v>637</v>
      </c>
      <c r="C29" s="4" t="s">
        <v>638</v>
      </c>
    </row>
    <row r="30" spans="1:9">
      <c r="A30" s="4" t="s">
        <v>616</v>
      </c>
      <c r="F30" s="6" t="n">
        <v>400000</v>
      </c>
    </row>
    <row r="31" spans="1:9">
      <c r="A31" s="4" t="s">
        <v>639</v>
      </c>
      <c r="F31" s="7" t="n">
        <v>0</v>
      </c>
    </row>
    <row r="32" spans="1:9">
      <c r="A32" s="4" t="s">
        <v>640</v>
      </c>
    </row>
    <row r="33" spans="1:9">
      <c r="A33" s="3" t="s">
        <v>459</v>
      </c>
    </row>
    <row r="34" spans="1:9">
      <c r="A34" s="4" t="s">
        <v>624</v>
      </c>
      <c r="F34" s="4" t="s">
        <v>641</v>
      </c>
    </row>
    <row r="35" spans="1:9">
      <c r="A35" s="4" t="s">
        <v>642</v>
      </c>
    </row>
    <row r="36" spans="1:9">
      <c r="A36" s="3" t="s">
        <v>459</v>
      </c>
    </row>
    <row r="37" spans="1:9">
      <c r="A37" s="4" t="s">
        <v>624</v>
      </c>
      <c r="F37" s="4" t="s">
        <v>634</v>
      </c>
    </row>
    <row r="38" spans="1:9">
      <c r="A38" s="4" t="s">
        <v>643</v>
      </c>
      <c r="F38" s="4" t="s">
        <v>644</v>
      </c>
    </row>
    <row r="39" spans="1:9">
      <c r="A39" s="4" t="s">
        <v>645</v>
      </c>
    </row>
    <row r="40" spans="1:9">
      <c r="A40" s="3" t="s">
        <v>459</v>
      </c>
    </row>
    <row r="41" spans="1:9">
      <c r="A41" s="4" t="s">
        <v>646</v>
      </c>
      <c r="F41" s="4" t="s">
        <v>630</v>
      </c>
    </row>
    <row r="42" spans="1:9">
      <c r="A42" s="4" t="s">
        <v>647</v>
      </c>
    </row>
    <row r="43" spans="1:9">
      <c r="A43" s="3" t="s">
        <v>459</v>
      </c>
    </row>
    <row r="44" spans="1:9">
      <c r="A44" s="4" t="s">
        <v>624</v>
      </c>
      <c r="F44" s="4" t="s">
        <v>632</v>
      </c>
    </row>
    <row r="45" spans="1:9">
      <c r="A45" s="4" t="s">
        <v>648</v>
      </c>
    </row>
    <row r="46" spans="1:9">
      <c r="A46" s="3" t="s">
        <v>459</v>
      </c>
    </row>
    <row r="47" spans="1:9">
      <c r="A47" s="4" t="s">
        <v>636</v>
      </c>
      <c r="F47" s="7" t="n">
        <v>210600000</v>
      </c>
    </row>
    <row r="48" spans="1:9">
      <c r="A48" s="4" t="s">
        <v>639</v>
      </c>
      <c r="F48" s="7" t="n">
        <v>24400000</v>
      </c>
    </row>
    <row r="49" spans="1:9">
      <c r="A49" s="4" t="s">
        <v>649</v>
      </c>
    </row>
    <row r="50" spans="1:9">
      <c r="A50" s="3" t="s">
        <v>459</v>
      </c>
    </row>
    <row r="51" spans="1:9">
      <c r="A51" s="4" t="s">
        <v>389</v>
      </c>
      <c r="B51" s="7" t="n">
        <v>422000000</v>
      </c>
    </row>
    <row r="52" spans="1:9">
      <c r="A52" s="4" t="s">
        <v>636</v>
      </c>
      <c r="B52" s="7" t="n">
        <v>65000000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r="1" spans="1:5">
      <c r="A1" s="1" t="s">
        <v>650</v>
      </c>
      <c r="B1" s="2" t="s">
        <v>1</v>
      </c>
      <c r="D1" s="2" t="s">
        <v>56</v>
      </c>
    </row>
    <row r="2" spans="1:5">
      <c r="B2" s="2" t="s">
        <v>2</v>
      </c>
      <c r="C2" s="2" t="s">
        <v>17</v>
      </c>
      <c r="D2" s="2" t="s">
        <v>16</v>
      </c>
      <c r="E2" s="2" t="s">
        <v>18</v>
      </c>
    </row>
    <row r="3" spans="1:5">
      <c r="A3" s="3" t="s">
        <v>651</v>
      </c>
    </row>
    <row r="4" spans="1:5">
      <c r="A4" s="4" t="s">
        <v>513</v>
      </c>
      <c r="B4" s="7" t="n">
        <v>15892</v>
      </c>
      <c r="C4" s="7" t="n">
        <v>17215</v>
      </c>
      <c r="D4" s="7" t="n">
        <v>17215</v>
      </c>
      <c r="E4" s="7" t="n">
        <v>11485</v>
      </c>
    </row>
    <row r="5" spans="1:5">
      <c r="A5" s="4" t="s">
        <v>652</v>
      </c>
      <c r="D5" s="6" t="n">
        <v>14246</v>
      </c>
      <c r="E5" s="6" t="n">
        <v>9713</v>
      </c>
    </row>
    <row r="6" spans="1:5">
      <c r="A6" s="4" t="s">
        <v>653</v>
      </c>
      <c r="B6" s="6" t="n">
        <v>-1590</v>
      </c>
      <c r="C6" s="6" t="n">
        <v>-1701</v>
      </c>
      <c r="D6" s="6" t="n">
        <v>-3390</v>
      </c>
      <c r="E6" s="6" t="n">
        <v>-3983</v>
      </c>
    </row>
    <row r="7" spans="1:5">
      <c r="A7" s="4" t="s">
        <v>593</v>
      </c>
      <c r="C7" s="6" t="n">
        <v>-5109</v>
      </c>
      <c r="D7" s="6" t="n">
        <v>-12179</v>
      </c>
    </row>
    <row r="8" spans="1:5">
      <c r="A8" s="4" t="s">
        <v>515</v>
      </c>
      <c r="B8" s="7" t="n">
        <v>19411</v>
      </c>
      <c r="C8" s="7" t="n">
        <v>15535</v>
      </c>
      <c r="D8" s="7" t="n">
        <v>15892</v>
      </c>
      <c r="E8" s="7" t="n">
        <v>17215</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7"/>
  </cols>
  <sheetData>
    <row r="1" spans="1:2">
      <c r="A1" s="1" t="s">
        <v>654</v>
      </c>
      <c r="B1" s="2" t="s">
        <v>655</v>
      </c>
    </row>
    <row r="2" spans="1:2">
      <c r="A2" s="4" t="s">
        <v>656</v>
      </c>
    </row>
    <row r="3" spans="1:2">
      <c r="A3" s="3" t="s">
        <v>459</v>
      </c>
    </row>
    <row r="4" spans="1:2">
      <c r="A4" s="4" t="s">
        <v>657</v>
      </c>
      <c r="B4" s="4" t="s">
        <v>658</v>
      </c>
    </row>
    <row r="5" spans="1:2">
      <c r="A5" s="4" t="s">
        <v>659</v>
      </c>
    </row>
    <row r="6" spans="1:2">
      <c r="A6" s="3" t="s">
        <v>459</v>
      </c>
    </row>
    <row r="7" spans="1:2">
      <c r="A7" s="4" t="s">
        <v>657</v>
      </c>
      <c r="B7" s="4" t="s">
        <v>660</v>
      </c>
    </row>
    <row r="8" spans="1:2">
      <c r="A8" s="4" t="s">
        <v>635</v>
      </c>
    </row>
    <row r="9" spans="1:2">
      <c r="A9" s="3" t="s">
        <v>459</v>
      </c>
    </row>
    <row r="10" spans="1:2">
      <c r="A10" s="4" t="s">
        <v>636</v>
      </c>
      <c r="B10" s="11" t="n">
        <v>0.4</v>
      </c>
    </row>
    <row r="11" spans="1:2">
      <c r="A11" s="4" t="s">
        <v>661</v>
      </c>
    </row>
    <row r="12" spans="1:2">
      <c r="A12" s="3" t="s">
        <v>459</v>
      </c>
    </row>
    <row r="13" spans="1:2">
      <c r="A13" s="4" t="s">
        <v>636</v>
      </c>
      <c r="B13" s="6" t="n">
        <v>6</v>
      </c>
    </row>
    <row r="14" spans="1:2">
      <c r="A14" s="4" t="s">
        <v>662</v>
      </c>
    </row>
    <row r="15" spans="1:2">
      <c r="A15" s="3" t="s">
        <v>459</v>
      </c>
    </row>
    <row r="16" spans="1:2">
      <c r="A16" s="4" t="s">
        <v>636</v>
      </c>
      <c r="B16" s="11" t="n">
        <v>0.5</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663</v>
      </c>
      <c r="B1" s="2" t="s">
        <v>1</v>
      </c>
      <c r="D1" s="2" t="s">
        <v>56</v>
      </c>
    </row>
    <row r="2" spans="1:6">
      <c r="B2" s="2" t="s">
        <v>2</v>
      </c>
      <c r="C2" s="2" t="s">
        <v>17</v>
      </c>
      <c r="D2" s="2" t="s">
        <v>16</v>
      </c>
      <c r="E2" s="2" t="s">
        <v>18</v>
      </c>
      <c r="F2" s="2" t="s">
        <v>19</v>
      </c>
    </row>
    <row r="3" spans="1:6">
      <c r="A3" s="3" t="s">
        <v>664</v>
      </c>
    </row>
    <row r="4" spans="1:6">
      <c r="A4" s="4" t="s">
        <v>513</v>
      </c>
      <c r="B4" s="7" t="n">
        <v>-28466</v>
      </c>
      <c r="C4" s="7" t="n">
        <v>-15546</v>
      </c>
      <c r="D4" s="7" t="n">
        <v>-15546</v>
      </c>
    </row>
    <row r="5" spans="1:6">
      <c r="A5" s="4" t="s">
        <v>665</v>
      </c>
      <c r="D5" s="6" t="n">
        <v>2123</v>
      </c>
      <c r="E5" s="7" t="n">
        <v>-3919</v>
      </c>
      <c r="F5" s="7" t="n">
        <v>4407</v>
      </c>
    </row>
    <row r="6" spans="1:6">
      <c r="A6" s="4" t="s">
        <v>91</v>
      </c>
      <c r="B6" s="6" t="n">
        <v>5277</v>
      </c>
      <c r="C6" s="6" t="n">
        <v>-5235</v>
      </c>
      <c r="D6" s="6" t="n">
        <v>-14099</v>
      </c>
      <c r="E6" s="6" t="n">
        <v>-5816</v>
      </c>
    </row>
    <row r="7" spans="1:6">
      <c r="A7" s="4" t="s">
        <v>666</v>
      </c>
      <c r="B7" s="6" t="n">
        <v>-3292</v>
      </c>
      <c r="D7" s="6" t="n">
        <v>-944</v>
      </c>
    </row>
    <row r="8" spans="1:6">
      <c r="A8" s="4" t="s">
        <v>515</v>
      </c>
      <c r="B8" s="6" t="n">
        <v>-26481</v>
      </c>
      <c r="D8" s="6" t="n">
        <v>-28466</v>
      </c>
      <c r="E8" s="6" t="n">
        <v>-15546</v>
      </c>
    </row>
    <row r="9" spans="1:6">
      <c r="A9" s="4" t="s">
        <v>667</v>
      </c>
    </row>
    <row r="10" spans="1:6">
      <c r="A10" s="3" t="s">
        <v>664</v>
      </c>
    </row>
    <row r="11" spans="1:6">
      <c r="A11" s="4" t="s">
        <v>513</v>
      </c>
      <c r="B11" s="6" t="n">
        <v>-7607</v>
      </c>
      <c r="C11" s="6" t="n">
        <v>-9730</v>
      </c>
      <c r="D11" s="6" t="n">
        <v>-9730</v>
      </c>
      <c r="E11" s="6" t="n">
        <v>-6045</v>
      </c>
      <c r="F11" s="6" t="n">
        <v>-9130</v>
      </c>
    </row>
    <row r="12" spans="1:6">
      <c r="A12" s="4" t="s">
        <v>515</v>
      </c>
      <c r="D12" s="6" t="n">
        <v>-7607</v>
      </c>
      <c r="E12" s="6" t="n">
        <v>-9730</v>
      </c>
      <c r="F12" s="6" t="n">
        <v>-6045</v>
      </c>
    </row>
    <row r="13" spans="1:6">
      <c r="A13" s="4" t="s">
        <v>668</v>
      </c>
    </row>
    <row r="14" spans="1:6">
      <c r="A14" s="3" t="s">
        <v>664</v>
      </c>
    </row>
    <row r="15" spans="1:6">
      <c r="A15" s="4" t="s">
        <v>665</v>
      </c>
      <c r="E15" s="6" t="n">
        <v>-942</v>
      </c>
    </row>
    <row r="16" spans="1:6">
      <c r="A16" s="4" t="s">
        <v>669</v>
      </c>
    </row>
    <row r="17" spans="1:6">
      <c r="A17" s="3" t="s">
        <v>664</v>
      </c>
    </row>
    <row r="18" spans="1:6">
      <c r="A18" s="4" t="s">
        <v>665</v>
      </c>
      <c r="D18" s="6" t="n">
        <v>2123</v>
      </c>
      <c r="E18" s="6" t="n">
        <v>-2743</v>
      </c>
      <c r="F18" s="6" t="n">
        <v>3085</v>
      </c>
    </row>
    <row r="19" spans="1:6">
      <c r="A19" s="4" t="s">
        <v>670</v>
      </c>
    </row>
    <row r="20" spans="1:6">
      <c r="A20" s="3" t="s">
        <v>664</v>
      </c>
    </row>
    <row r="21" spans="1:6">
      <c r="A21" s="4" t="s">
        <v>513</v>
      </c>
      <c r="B21" s="6" t="n">
        <v>-19915</v>
      </c>
      <c r="C21" s="6" t="n">
        <v>-5816</v>
      </c>
      <c r="D21" s="6" t="n">
        <v>-5816</v>
      </c>
    </row>
    <row r="22" spans="1:6">
      <c r="A22" s="4" t="s">
        <v>91</v>
      </c>
      <c r="D22" s="6" t="n">
        <v>-14099</v>
      </c>
      <c r="E22" s="6" t="n">
        <v>-5816</v>
      </c>
    </row>
    <row r="23" spans="1:6">
      <c r="A23" s="4" t="s">
        <v>515</v>
      </c>
      <c r="D23" s="6" t="n">
        <v>-19915</v>
      </c>
      <c r="E23" s="6" t="n">
        <v>-5816</v>
      </c>
    </row>
    <row r="24" spans="1:6">
      <c r="A24" s="4" t="s">
        <v>671</v>
      </c>
    </row>
    <row r="25" spans="1:6">
      <c r="A25" s="3" t="s">
        <v>664</v>
      </c>
    </row>
    <row r="26" spans="1:6">
      <c r="A26" s="4" t="s">
        <v>513</v>
      </c>
      <c r="B26" s="6" t="n">
        <v>-944</v>
      </c>
    </row>
    <row r="27" spans="1:6">
      <c r="A27" s="4" t="s">
        <v>666</v>
      </c>
      <c r="D27" s="6" t="n">
        <v>-944</v>
      </c>
    </row>
    <row r="28" spans="1:6">
      <c r="A28" s="4" t="s">
        <v>515</v>
      </c>
      <c r="D28" s="6" t="n">
        <v>-944</v>
      </c>
    </row>
    <row r="29" spans="1:6">
      <c r="A29" s="4" t="s">
        <v>128</v>
      </c>
    </row>
    <row r="30" spans="1:6">
      <c r="A30" s="3" t="s">
        <v>664</v>
      </c>
    </row>
    <row r="31" spans="1:6">
      <c r="A31" s="4" t="s">
        <v>513</v>
      </c>
      <c r="B31" s="7" t="n">
        <v>-28466</v>
      </c>
      <c r="C31" s="7" t="n">
        <v>-15546</v>
      </c>
      <c r="D31" s="6" t="n">
        <v>-15546</v>
      </c>
      <c r="E31" s="6" t="n">
        <v>-6045</v>
      </c>
      <c r="F31" s="6" t="n">
        <v>-9130</v>
      </c>
    </row>
    <row r="32" spans="1:6">
      <c r="A32" s="4" t="s">
        <v>91</v>
      </c>
      <c r="D32" s="6" t="n">
        <v>-14099</v>
      </c>
      <c r="E32" s="6" t="n">
        <v>-5816</v>
      </c>
    </row>
    <row r="33" spans="1:6">
      <c r="A33" s="4" t="s">
        <v>666</v>
      </c>
      <c r="D33" s="6" t="n">
        <v>-944</v>
      </c>
    </row>
    <row r="34" spans="1:6">
      <c r="A34" s="4" t="s">
        <v>515</v>
      </c>
      <c r="D34" s="6" t="n">
        <v>-28466</v>
      </c>
      <c r="E34" s="6" t="n">
        <v>-15546</v>
      </c>
      <c r="F34" s="6" t="n">
        <v>-6045</v>
      </c>
    </row>
    <row r="35" spans="1:6">
      <c r="A35" s="4" t="s">
        <v>672</v>
      </c>
    </row>
    <row r="36" spans="1:6">
      <c r="A36" s="3" t="s">
        <v>664</v>
      </c>
    </row>
    <row r="37" spans="1:6">
      <c r="A37" s="4" t="s">
        <v>665</v>
      </c>
      <c r="E37" s="6" t="n">
        <v>-942</v>
      </c>
    </row>
    <row r="38" spans="1:6">
      <c r="A38" s="4" t="s">
        <v>673</v>
      </c>
    </row>
    <row r="39" spans="1:6">
      <c r="A39" s="3" t="s">
        <v>664</v>
      </c>
    </row>
    <row r="40" spans="1:6">
      <c r="A40" s="4" t="s">
        <v>665</v>
      </c>
      <c r="D40" s="7" t="n">
        <v>2123</v>
      </c>
      <c r="E40" s="7" t="n">
        <v>-2743</v>
      </c>
      <c r="F40" s="7" t="n">
        <v>3085</v>
      </c>
    </row>
  </sheetData>
  <mergeCells count="3">
    <mergeCell ref="A1:A2"/>
    <mergeCell ref="B1:C1"/>
    <mergeCell ref="D1:F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74</v>
      </c>
      <c r="B1" s="2" t="s">
        <v>675</v>
      </c>
      <c r="C1" s="2" t="s">
        <v>2</v>
      </c>
      <c r="D1" s="2" t="s">
        <v>17</v>
      </c>
      <c r="E1" s="2" t="s">
        <v>16</v>
      </c>
      <c r="F1" s="2" t="s">
        <v>18</v>
      </c>
      <c r="G1" s="2" t="s">
        <v>19</v>
      </c>
    </row>
    <row r="2" spans="1:7">
      <c r="A2" s="3" t="s">
        <v>676</v>
      </c>
    </row>
    <row r="3" spans="1:7">
      <c r="A3" s="4" t="s">
        <v>677</v>
      </c>
      <c r="E3" s="7" t="n">
        <v>0</v>
      </c>
      <c r="F3" s="7" t="n">
        <v>0</v>
      </c>
    </row>
    <row r="4" spans="1:7">
      <c r="A4" s="4" t="s">
        <v>678</v>
      </c>
      <c r="E4" s="7" t="n">
        <v>0</v>
      </c>
      <c r="F4" s="6" t="n">
        <v>0</v>
      </c>
    </row>
    <row r="5" spans="1:7">
      <c r="A5" s="4" t="s">
        <v>679</v>
      </c>
      <c r="E5" s="4" t="s">
        <v>680</v>
      </c>
    </row>
    <row r="6" spans="1:7">
      <c r="A6" s="4" t="s">
        <v>681</v>
      </c>
      <c r="E6" s="7" t="n">
        <v>0</v>
      </c>
      <c r="F6" s="6" t="n">
        <v>0</v>
      </c>
      <c r="G6" s="7" t="n">
        <v>0</v>
      </c>
    </row>
    <row r="7" spans="1:7">
      <c r="A7" s="4" t="s">
        <v>682</v>
      </c>
      <c r="E7" s="6" t="n">
        <v>2523000</v>
      </c>
      <c r="F7" s="7" t="n">
        <v>2523000</v>
      </c>
    </row>
    <row r="8" spans="1:7">
      <c r="A8" s="4" t="s">
        <v>683</v>
      </c>
      <c r="B8" s="7" t="n">
        <v>2500000</v>
      </c>
      <c r="C8" s="7" t="n">
        <v>2873000</v>
      </c>
      <c r="D8" s="7" t="n">
        <v>11842000</v>
      </c>
      <c r="E8" s="6" t="n">
        <v>46603000</v>
      </c>
    </row>
    <row r="9" spans="1:7">
      <c r="A9" s="4" t="s">
        <v>684</v>
      </c>
      <c r="E9" s="6" t="n">
        <v>2500000</v>
      </c>
    </row>
    <row r="10" spans="1:7">
      <c r="A10" s="4" t="s">
        <v>685</v>
      </c>
      <c r="E10" s="6" t="n">
        <v>46600000</v>
      </c>
    </row>
    <row r="11" spans="1:7">
      <c r="A11" s="4" t="s">
        <v>686</v>
      </c>
      <c r="E11" s="6" t="n">
        <v>17900000</v>
      </c>
    </row>
    <row r="12" spans="1:7">
      <c r="A12" s="4" t="s">
        <v>687</v>
      </c>
    </row>
    <row r="13" spans="1:7">
      <c r="A13" s="3" t="s">
        <v>676</v>
      </c>
    </row>
    <row r="14" spans="1:7">
      <c r="A14" s="4" t="s">
        <v>688</v>
      </c>
      <c r="E14" s="6" t="n">
        <v>62900000</v>
      </c>
    </row>
    <row r="15" spans="1:7">
      <c r="A15" s="4" t="s">
        <v>689</v>
      </c>
    </row>
    <row r="16" spans="1:7">
      <c r="A16" s="3" t="s">
        <v>676</v>
      </c>
    </row>
    <row r="17" spans="1:7">
      <c r="A17" s="4" t="s">
        <v>688</v>
      </c>
      <c r="E17" s="7" t="n">
        <v>67000000</v>
      </c>
    </row>
    <row r="18" spans="1:7">
      <c r="A18" s="4" t="s">
        <v>690</v>
      </c>
    </row>
    <row r="19" spans="1:7">
      <c r="A19" s="3" t="s">
        <v>676</v>
      </c>
    </row>
    <row r="20" spans="1:7">
      <c r="A20" s="4" t="s">
        <v>691</v>
      </c>
      <c r="E20" s="6" t="n">
        <v>2035</v>
      </c>
    </row>
    <row r="21" spans="1:7">
      <c r="A21" s="4" t="s">
        <v>692</v>
      </c>
    </row>
    <row r="22" spans="1:7">
      <c r="A22" s="3" t="s">
        <v>676</v>
      </c>
    </row>
    <row r="23" spans="1:7">
      <c r="A23" s="4" t="s">
        <v>693</v>
      </c>
      <c r="E23" s="6" t="n">
        <v>2012</v>
      </c>
    </row>
    <row r="24" spans="1:7">
      <c r="A24" s="4" t="s">
        <v>694</v>
      </c>
    </row>
    <row r="25" spans="1:7">
      <c r="A25" s="3" t="s">
        <v>676</v>
      </c>
    </row>
    <row r="26" spans="1:7">
      <c r="A26" s="4" t="s">
        <v>693</v>
      </c>
      <c r="E26" s="6" t="n">
        <v>2015</v>
      </c>
    </row>
    <row r="27" spans="1:7">
      <c r="A27" s="4" t="s">
        <v>695</v>
      </c>
    </row>
    <row r="28" spans="1:7">
      <c r="A28" s="3" t="s">
        <v>676</v>
      </c>
    </row>
    <row r="29" spans="1:7">
      <c r="A29" s="4" t="s">
        <v>683</v>
      </c>
      <c r="E29" s="7" t="n">
        <v>28700000</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696</v>
      </c>
      <c r="B1" s="2" t="s">
        <v>1</v>
      </c>
      <c r="D1" s="2" t="s">
        <v>56</v>
      </c>
    </row>
    <row r="2" spans="1:6">
      <c r="B2" s="2" t="s">
        <v>2</v>
      </c>
      <c r="C2" s="2" t="s">
        <v>17</v>
      </c>
      <c r="D2" s="2" t="s">
        <v>16</v>
      </c>
      <c r="E2" s="2" t="s">
        <v>18</v>
      </c>
      <c r="F2" s="2" t="s">
        <v>19</v>
      </c>
    </row>
    <row r="3" spans="1:6">
      <c r="A3" s="3" t="s">
        <v>697</v>
      </c>
    </row>
    <row r="4" spans="1:6">
      <c r="A4" s="4" t="s">
        <v>698</v>
      </c>
      <c r="D4" s="7" t="n">
        <v>1605</v>
      </c>
      <c r="E4" s="7" t="n">
        <v>-905</v>
      </c>
      <c r="F4" s="7" t="n">
        <v>1761</v>
      </c>
    </row>
    <row r="5" spans="1:6">
      <c r="A5" s="4" t="s">
        <v>699</v>
      </c>
      <c r="D5" s="6" t="n">
        <v>-19868</v>
      </c>
      <c r="E5" s="6" t="n">
        <v>-6078</v>
      </c>
      <c r="F5" s="6" t="n">
        <v>-4408</v>
      </c>
    </row>
    <row r="6" spans="1:6">
      <c r="A6" s="4" t="s">
        <v>81</v>
      </c>
      <c r="B6" s="7" t="n">
        <v>-9205</v>
      </c>
      <c r="C6" s="7" t="n">
        <v>-9813</v>
      </c>
      <c r="D6" s="7" t="n">
        <v>-18263</v>
      </c>
      <c r="E6" s="7" t="n">
        <v>-6983</v>
      </c>
      <c r="F6" s="7" t="n">
        <v>-2647</v>
      </c>
    </row>
  </sheetData>
  <mergeCells count="3">
    <mergeCell ref="A1:A2"/>
    <mergeCell ref="B1:C1"/>
    <mergeCell ref="D1:F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700</v>
      </c>
      <c r="B1" s="2" t="s">
        <v>1</v>
      </c>
      <c r="D1" s="2" t="s">
        <v>56</v>
      </c>
    </row>
    <row r="2" spans="1:6">
      <c r="B2" s="2" t="s">
        <v>2</v>
      </c>
      <c r="C2" s="2" t="s">
        <v>17</v>
      </c>
      <c r="D2" s="2" t="s">
        <v>16</v>
      </c>
      <c r="E2" s="2" t="s">
        <v>18</v>
      </c>
      <c r="F2" s="2" t="s">
        <v>19</v>
      </c>
    </row>
    <row r="3" spans="1:6">
      <c r="A3" s="3" t="s">
        <v>701</v>
      </c>
    </row>
    <row r="4" spans="1:6">
      <c r="A4" s="4" t="s">
        <v>702</v>
      </c>
      <c r="D4" s="7" t="n">
        <v>-6412</v>
      </c>
      <c r="E4" s="7" t="n">
        <v>-4643</v>
      </c>
      <c r="F4" s="7" t="n">
        <v>-37160</v>
      </c>
    </row>
    <row r="5" spans="1:6">
      <c r="A5" s="4" t="s">
        <v>703</v>
      </c>
      <c r="D5" s="6" t="n">
        <v>-9908</v>
      </c>
      <c r="E5" s="6" t="n">
        <v>-2272</v>
      </c>
      <c r="F5" s="6" t="n">
        <v>32801</v>
      </c>
    </row>
    <row r="6" spans="1:6">
      <c r="A6" s="4" t="s">
        <v>704</v>
      </c>
      <c r="D6" s="6" t="n">
        <v>-2389</v>
      </c>
      <c r="E6" s="6" t="n">
        <v>-224</v>
      </c>
      <c r="F6" s="6" t="n">
        <v>130</v>
      </c>
    </row>
    <row r="7" spans="1:6">
      <c r="A7" s="4" t="s">
        <v>705</v>
      </c>
      <c r="D7" s="6" t="n">
        <v>2147</v>
      </c>
      <c r="E7" s="6" t="n">
        <v>-129</v>
      </c>
      <c r="F7" s="6" t="n">
        <v>-411</v>
      </c>
    </row>
    <row r="8" spans="1:6">
      <c r="A8" s="4" t="s">
        <v>73</v>
      </c>
      <c r="F8" s="6" t="n">
        <v>1046</v>
      </c>
    </row>
    <row r="9" spans="1:6">
      <c r="A9" s="4" t="s">
        <v>682</v>
      </c>
      <c r="E9" s="6" t="n">
        <v>1693</v>
      </c>
      <c r="F9" s="6" t="n">
        <v>729</v>
      </c>
    </row>
    <row r="10" spans="1:6">
      <c r="A10" s="4" t="s">
        <v>102</v>
      </c>
      <c r="D10" s="6" t="n">
        <v>-1701</v>
      </c>
      <c r="E10" s="6" t="n">
        <v>-1408</v>
      </c>
      <c r="F10" s="6" t="n">
        <v>218</v>
      </c>
    </row>
    <row r="11" spans="1:6">
      <c r="A11" s="4" t="s">
        <v>81</v>
      </c>
      <c r="B11" s="7" t="n">
        <v>-9205</v>
      </c>
      <c r="C11" s="7" t="n">
        <v>-9813</v>
      </c>
      <c r="D11" s="7" t="n">
        <v>-18263</v>
      </c>
      <c r="E11" s="7" t="n">
        <v>-6983</v>
      </c>
      <c r="F11" s="7" t="n">
        <v>-2647</v>
      </c>
    </row>
  </sheetData>
  <mergeCells count="3">
    <mergeCell ref="A1:A2"/>
    <mergeCell ref="B1:C1"/>
    <mergeCell ref="D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6</v>
      </c>
      <c r="B1" s="2" t="s">
        <v>16</v>
      </c>
      <c r="C1" s="2" t="s">
        <v>18</v>
      </c>
    </row>
    <row r="2" spans="1:3">
      <c r="A2" s="3" t="s">
        <v>707</v>
      </c>
    </row>
    <row r="3" spans="1:3">
      <c r="A3" s="4" t="s">
        <v>708</v>
      </c>
      <c r="B3" s="7" t="n">
        <v>-35221</v>
      </c>
      <c r="C3" s="7" t="n">
        <v>-40141</v>
      </c>
    </row>
    <row r="4" spans="1:3">
      <c r="A4" s="4" t="s">
        <v>709</v>
      </c>
      <c r="B4" s="6" t="n">
        <v>2411</v>
      </c>
      <c r="C4" s="6" t="n">
        <v>2180</v>
      </c>
    </row>
    <row r="5" spans="1:3">
      <c r="A5" s="4" t="s">
        <v>710</v>
      </c>
      <c r="B5" s="6" t="n">
        <v>25767</v>
      </c>
      <c r="C5" s="6" t="n">
        <v>7106</v>
      </c>
    </row>
    <row r="6" spans="1:3">
      <c r="A6" s="4" t="s">
        <v>711</v>
      </c>
      <c r="B6" s="6" t="n">
        <v>880</v>
      </c>
      <c r="C6" s="6" t="n">
        <v>1072</v>
      </c>
    </row>
    <row r="7" spans="1:3">
      <c r="A7" s="4" t="s">
        <v>712</v>
      </c>
      <c r="B7" s="6" t="n">
        <v>1275</v>
      </c>
      <c r="C7" s="6" t="n">
        <v>1275</v>
      </c>
    </row>
    <row r="8" spans="1:3">
      <c r="A8" s="4" t="s">
        <v>713</v>
      </c>
      <c r="B8" s="6" t="n">
        <v>-13135</v>
      </c>
    </row>
    <row r="9" spans="1:3">
      <c r="A9" s="4" t="s">
        <v>714</v>
      </c>
      <c r="B9" s="6" t="n">
        <v>387</v>
      </c>
      <c r="C9" s="6" t="n">
        <v>-10</v>
      </c>
    </row>
    <row r="10" spans="1:3">
      <c r="A10" s="4" t="s">
        <v>715</v>
      </c>
      <c r="B10" s="6" t="n">
        <v>-19396</v>
      </c>
      <c r="C10" s="6" t="n">
        <v>-30662</v>
      </c>
    </row>
    <row r="11" spans="1:3">
      <c r="A11" s="4" t="s">
        <v>716</v>
      </c>
      <c r="B11" s="6" t="n">
        <v>-2523</v>
      </c>
      <c r="C11" s="6" t="n">
        <v>-2523</v>
      </c>
    </row>
    <row r="12" spans="1:3">
      <c r="A12" s="4" t="s">
        <v>125</v>
      </c>
      <c r="B12" s="7" t="n">
        <v>-21919</v>
      </c>
      <c r="C12" s="7" t="n">
        <v>-33185</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33"/>
    <col customWidth="1" max="3" min="3" width="33"/>
    <col customWidth="1" max="4" min="4" width="21"/>
  </cols>
  <sheetData>
    <row r="1" spans="1:4">
      <c r="A1" s="1" t="s">
        <v>717</v>
      </c>
      <c r="B1" s="2" t="s">
        <v>56</v>
      </c>
    </row>
    <row r="2" spans="1:4">
      <c r="B2" s="2" t="s">
        <v>718</v>
      </c>
      <c r="C2" s="2" t="s">
        <v>719</v>
      </c>
      <c r="D2" s="2" t="s">
        <v>473</v>
      </c>
    </row>
    <row r="3" spans="1:4">
      <c r="A3" s="3" t="s">
        <v>720</v>
      </c>
    </row>
    <row r="4" spans="1:4">
      <c r="A4" s="4" t="s">
        <v>721</v>
      </c>
      <c r="B4" s="7" t="n">
        <v>7100000</v>
      </c>
      <c r="C4" s="7" t="n">
        <v>3800000</v>
      </c>
      <c r="D4" s="7" t="n">
        <v>2300000</v>
      </c>
    </row>
    <row r="5" spans="1:4">
      <c r="A5" s="4" t="s">
        <v>722</v>
      </c>
      <c r="B5" s="6" t="n">
        <v>2</v>
      </c>
    </row>
    <row r="6" spans="1:4">
      <c r="A6" s="4" t="s">
        <v>723</v>
      </c>
      <c r="B6" s="4" t="s">
        <v>724</v>
      </c>
    </row>
    <row r="7" spans="1:4">
      <c r="A7" s="4" t="s">
        <v>725</v>
      </c>
      <c r="C7" s="6" t="n">
        <v>3</v>
      </c>
    </row>
    <row r="8" spans="1:4">
      <c r="A8" s="4" t="s">
        <v>726</v>
      </c>
      <c r="B8" s="6" t="n">
        <v>2</v>
      </c>
    </row>
    <row r="9" spans="1:4">
      <c r="A9" s="4" t="s">
        <v>380</v>
      </c>
    </row>
    <row r="10" spans="1:4">
      <c r="A10" s="3" t="s">
        <v>720</v>
      </c>
    </row>
    <row r="11" spans="1:4">
      <c r="A11" s="4" t="s">
        <v>727</v>
      </c>
      <c r="B11" s="7" t="n">
        <v>0</v>
      </c>
      <c r="C11" s="7" t="n">
        <v>0</v>
      </c>
    </row>
    <row r="12" spans="1:4">
      <c r="A12" s="4" t="s">
        <v>728</v>
      </c>
    </row>
    <row r="13" spans="1:4">
      <c r="A13" s="3" t="s">
        <v>720</v>
      </c>
    </row>
    <row r="14" spans="1:4">
      <c r="A14" s="4" t="s">
        <v>729</v>
      </c>
      <c r="B14" s="4" t="s">
        <v>730</v>
      </c>
    </row>
    <row r="15" spans="1:4">
      <c r="A15" s="4" t="s">
        <v>731</v>
      </c>
    </row>
    <row r="16" spans="1:4">
      <c r="A16" s="3" t="s">
        <v>720</v>
      </c>
    </row>
    <row r="17" spans="1:4">
      <c r="A17" s="4" t="s">
        <v>729</v>
      </c>
      <c r="B17" s="4" t="s">
        <v>732</v>
      </c>
    </row>
    <row r="18" spans="1:4">
      <c r="A18" s="4" t="s">
        <v>733</v>
      </c>
    </row>
    <row r="19" spans="1:4">
      <c r="A19" s="3" t="s">
        <v>720</v>
      </c>
    </row>
    <row r="20" spans="1:4">
      <c r="A20" s="4" t="s">
        <v>729</v>
      </c>
      <c r="B20" s="4" t="s">
        <v>734</v>
      </c>
    </row>
    <row r="21" spans="1:4">
      <c r="A21" s="4" t="s">
        <v>735</v>
      </c>
    </row>
    <row r="22" spans="1:4">
      <c r="A22" s="3" t="s">
        <v>720</v>
      </c>
    </row>
    <row r="23" spans="1:4">
      <c r="A23" s="4" t="s">
        <v>729</v>
      </c>
      <c r="B23" s="4" t="s">
        <v>736</v>
      </c>
    </row>
    <row r="24" spans="1:4">
      <c r="A24" s="4" t="s">
        <v>373</v>
      </c>
    </row>
    <row r="25" spans="1:4">
      <c r="A25" s="3" t="s">
        <v>720</v>
      </c>
    </row>
    <row r="26" spans="1:4">
      <c r="A26" s="4" t="s">
        <v>737</v>
      </c>
      <c r="B26" s="4" t="s">
        <v>738</v>
      </c>
      <c r="C26" s="4" t="s">
        <v>738</v>
      </c>
    </row>
    <row r="27" spans="1:4">
      <c r="A27" s="4" t="s">
        <v>376</v>
      </c>
    </row>
    <row r="28" spans="1:4">
      <c r="A28" s="3" t="s">
        <v>720</v>
      </c>
    </row>
    <row r="29" spans="1:4">
      <c r="A29" s="4" t="s">
        <v>737</v>
      </c>
      <c r="B29" s="4" t="s">
        <v>739</v>
      </c>
      <c r="C29" s="4" t="s">
        <v>740</v>
      </c>
    </row>
    <row r="30" spans="1:4">
      <c r="A30" s="4" t="s">
        <v>741</v>
      </c>
    </row>
    <row r="31" spans="1:4">
      <c r="A31" s="3" t="s">
        <v>720</v>
      </c>
    </row>
    <row r="32" spans="1:4">
      <c r="A32" s="4" t="s">
        <v>742</v>
      </c>
      <c r="B32" s="7" t="n">
        <v>16000</v>
      </c>
    </row>
    <row r="33" spans="1:4">
      <c r="A33" s="4" t="s">
        <v>743</v>
      </c>
      <c r="B33" s="6" t="n">
        <v>1000000</v>
      </c>
    </row>
    <row r="34" spans="1:4">
      <c r="A34" s="4" t="s">
        <v>744</v>
      </c>
    </row>
    <row r="35" spans="1:4">
      <c r="A35" s="3" t="s">
        <v>720</v>
      </c>
    </row>
    <row r="36" spans="1:4">
      <c r="A36" s="4" t="s">
        <v>742</v>
      </c>
      <c r="B36" s="6" t="n">
        <v>1700000</v>
      </c>
    </row>
    <row r="37" spans="1:4">
      <c r="A37" s="4" t="s">
        <v>743</v>
      </c>
      <c r="B37" s="7" t="n">
        <v>1000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31"/>
    <col customWidth="1" max="2" min="2" width="80"/>
    <col customWidth="1" max="3" min="3" width="80"/>
  </cols>
  <sheetData>
    <row r="1" spans="1:3">
      <c r="A1" s="1" t="s">
        <v>149</v>
      </c>
      <c r="B1" s="2" t="s">
        <v>1</v>
      </c>
      <c r="C1" s="2" t="s">
        <v>56</v>
      </c>
    </row>
    <row r="2" spans="1:3">
      <c r="B2" s="2" t="s">
        <v>2</v>
      </c>
      <c r="C2" s="2" t="s">
        <v>16</v>
      </c>
    </row>
    <row r="3" spans="1:3">
      <c r="A3" s="4" t="s">
        <v>147</v>
      </c>
    </row>
    <row r="4" spans="1:3">
      <c r="A4" s="4" t="s">
        <v>149</v>
      </c>
      <c r="B4" s="4" t="s">
        <v>150</v>
      </c>
      <c r="C4" s="4" t="s">
        <v>15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5</v>
      </c>
      <c r="B1" s="2" t="s">
        <v>56</v>
      </c>
    </row>
    <row r="2" spans="1:4">
      <c r="B2" s="2" t="s">
        <v>16</v>
      </c>
      <c r="C2" s="2" t="s">
        <v>18</v>
      </c>
      <c r="D2" s="2" t="s">
        <v>19</v>
      </c>
    </row>
    <row r="3" spans="1:4">
      <c r="A3" s="4" t="s">
        <v>741</v>
      </c>
    </row>
    <row r="4" spans="1:4">
      <c r="A4" s="3" t="s">
        <v>746</v>
      </c>
    </row>
    <row r="5" spans="1:4">
      <c r="A5" s="4" t="s">
        <v>747</v>
      </c>
      <c r="B5" s="7" t="n">
        <v>28909</v>
      </c>
      <c r="C5" s="7" t="n">
        <v>25644</v>
      </c>
    </row>
    <row r="6" spans="1:4">
      <c r="A6" s="4" t="s">
        <v>748</v>
      </c>
      <c r="B6" s="6" t="n">
        <v>159</v>
      </c>
      <c r="C6" s="6" t="n">
        <v>75</v>
      </c>
      <c r="D6" s="7" t="n">
        <v>295</v>
      </c>
    </row>
    <row r="7" spans="1:4">
      <c r="A7" s="4" t="s">
        <v>749</v>
      </c>
      <c r="B7" s="6" t="n">
        <v>1041</v>
      </c>
      <c r="C7" s="6" t="n">
        <v>1081</v>
      </c>
      <c r="D7" s="6" t="n">
        <v>963</v>
      </c>
    </row>
    <row r="8" spans="1:4">
      <c r="A8" s="4" t="s">
        <v>750</v>
      </c>
      <c r="B8" s="6" t="n">
        <v>-1465</v>
      </c>
      <c r="C8" s="6" t="n">
        <v>3798</v>
      </c>
    </row>
    <row r="9" spans="1:4">
      <c r="A9" s="4" t="s">
        <v>751</v>
      </c>
      <c r="B9" s="6" t="n">
        <v>908</v>
      </c>
    </row>
    <row r="10" spans="1:4">
      <c r="A10" s="4" t="s">
        <v>752</v>
      </c>
      <c r="B10" s="6" t="n">
        <v>-1638</v>
      </c>
      <c r="C10" s="6" t="n">
        <v>-1689</v>
      </c>
    </row>
    <row r="11" spans="1:4">
      <c r="A11" s="4" t="s">
        <v>753</v>
      </c>
      <c r="B11" s="6" t="n">
        <v>27914</v>
      </c>
      <c r="C11" s="6" t="n">
        <v>28909</v>
      </c>
      <c r="D11" s="6" t="n">
        <v>25644</v>
      </c>
    </row>
    <row r="12" spans="1:4">
      <c r="A12" s="3" t="s">
        <v>754</v>
      </c>
    </row>
    <row r="13" spans="1:4">
      <c r="A13" s="4" t="s">
        <v>747</v>
      </c>
      <c r="B13" s="6" t="n">
        <v>18872</v>
      </c>
      <c r="C13" s="6" t="n">
        <v>19074</v>
      </c>
    </row>
    <row r="14" spans="1:4">
      <c r="A14" s="4" t="s">
        <v>755</v>
      </c>
      <c r="B14" s="6" t="n">
        <v>-63</v>
      </c>
      <c r="C14" s="6" t="n">
        <v>526</v>
      </c>
    </row>
    <row r="15" spans="1:4">
      <c r="A15" s="4" t="s">
        <v>756</v>
      </c>
      <c r="B15" s="6" t="n">
        <v>1166</v>
      </c>
      <c r="C15" s="6" t="n">
        <v>961</v>
      </c>
    </row>
    <row r="16" spans="1:4">
      <c r="A16" s="4" t="s">
        <v>752</v>
      </c>
      <c r="B16" s="6" t="n">
        <v>-1638</v>
      </c>
      <c r="C16" s="6" t="n">
        <v>-1689</v>
      </c>
    </row>
    <row r="17" spans="1:4">
      <c r="A17" s="4" t="s">
        <v>753</v>
      </c>
      <c r="B17" s="6" t="n">
        <v>18336</v>
      </c>
      <c r="C17" s="6" t="n">
        <v>18872</v>
      </c>
      <c r="D17" s="6" t="n">
        <v>19074</v>
      </c>
    </row>
    <row r="18" spans="1:4">
      <c r="A18" s="4" t="s">
        <v>757</v>
      </c>
      <c r="B18" s="6" t="n">
        <v>-9578</v>
      </c>
      <c r="C18" s="6" t="n">
        <v>-10037</v>
      </c>
    </row>
    <row r="19" spans="1:4">
      <c r="A19" s="4" t="s">
        <v>758</v>
      </c>
      <c r="B19" s="6" t="n">
        <v>-9578</v>
      </c>
      <c r="C19" s="6" t="n">
        <v>-10037</v>
      </c>
    </row>
    <row r="20" spans="1:4">
      <c r="A20" s="4" t="s">
        <v>759</v>
      </c>
      <c r="B20" s="6" t="n">
        <v>-9578</v>
      </c>
      <c r="C20" s="6" t="n">
        <v>-10037</v>
      </c>
    </row>
    <row r="21" spans="1:4">
      <c r="A21" s="3" t="s">
        <v>760</v>
      </c>
    </row>
    <row r="22" spans="1:4">
      <c r="A22" s="4" t="s">
        <v>761</v>
      </c>
      <c r="B22" s="6" t="n">
        <v>9024</v>
      </c>
      <c r="C22" s="6" t="n">
        <v>9365</v>
      </c>
    </row>
    <row r="23" spans="1:4">
      <c r="A23" s="4" t="s">
        <v>762</v>
      </c>
      <c r="B23" s="6" t="n">
        <v>9024</v>
      </c>
      <c r="C23" s="6" t="n">
        <v>9365</v>
      </c>
    </row>
    <row r="24" spans="1:4">
      <c r="A24" s="4" t="s">
        <v>744</v>
      </c>
    </row>
    <row r="25" spans="1:4">
      <c r="A25" s="3" t="s">
        <v>746</v>
      </c>
    </row>
    <row r="26" spans="1:4">
      <c r="A26" s="4" t="s">
        <v>747</v>
      </c>
      <c r="B26" s="6" t="n">
        <v>13356</v>
      </c>
      <c r="C26" s="6" t="n">
        <v>14155</v>
      </c>
    </row>
    <row r="27" spans="1:4">
      <c r="A27" s="4" t="s">
        <v>748</v>
      </c>
      <c r="B27" s="6" t="n">
        <v>149</v>
      </c>
      <c r="C27" s="6" t="n">
        <v>106</v>
      </c>
      <c r="D27" s="6" t="n">
        <v>236</v>
      </c>
    </row>
    <row r="28" spans="1:4">
      <c r="A28" s="4" t="s">
        <v>749</v>
      </c>
      <c r="B28" s="6" t="n">
        <v>447</v>
      </c>
      <c r="C28" s="6" t="n">
        <v>493</v>
      </c>
      <c r="D28" s="6" t="n">
        <v>513</v>
      </c>
    </row>
    <row r="29" spans="1:4">
      <c r="A29" s="4" t="s">
        <v>750</v>
      </c>
      <c r="B29" s="6" t="n">
        <v>-1720</v>
      </c>
      <c r="C29" s="6" t="n">
        <v>1992</v>
      </c>
    </row>
    <row r="30" spans="1:4">
      <c r="A30" s="4" t="s">
        <v>751</v>
      </c>
      <c r="B30" s="6" t="n">
        <v>1896</v>
      </c>
      <c r="C30" s="6" t="n">
        <v>-2553</v>
      </c>
    </row>
    <row r="31" spans="1:4">
      <c r="A31" s="4" t="s">
        <v>752</v>
      </c>
      <c r="B31" s="6" t="n">
        <v>-670</v>
      </c>
      <c r="C31" s="6" t="n">
        <v>-837</v>
      </c>
    </row>
    <row r="32" spans="1:4">
      <c r="A32" s="4" t="s">
        <v>753</v>
      </c>
      <c r="B32" s="6" t="n">
        <v>13458</v>
      </c>
      <c r="C32" s="6" t="n">
        <v>13356</v>
      </c>
      <c r="D32" s="7" t="n">
        <v>14155</v>
      </c>
    </row>
    <row r="33" spans="1:4">
      <c r="A33" s="3" t="s">
        <v>754</v>
      </c>
    </row>
    <row r="34" spans="1:4">
      <c r="A34" s="4" t="s">
        <v>756</v>
      </c>
      <c r="B34" s="6" t="n">
        <v>670</v>
      </c>
      <c r="C34" s="6" t="n">
        <v>837</v>
      </c>
    </row>
    <row r="35" spans="1:4">
      <c r="A35" s="4" t="s">
        <v>752</v>
      </c>
      <c r="B35" s="6" t="n">
        <v>-670</v>
      </c>
      <c r="C35" s="6" t="n">
        <v>-837</v>
      </c>
    </row>
    <row r="36" spans="1:4">
      <c r="A36" s="4" t="s">
        <v>757</v>
      </c>
      <c r="B36" s="6" t="n">
        <v>-13458</v>
      </c>
      <c r="C36" s="6" t="n">
        <v>-13356</v>
      </c>
    </row>
    <row r="37" spans="1:4">
      <c r="A37" s="4" t="s">
        <v>763</v>
      </c>
      <c r="B37" s="6" t="n">
        <v>-964</v>
      </c>
      <c r="C37" s="6" t="n">
        <v>-1041</v>
      </c>
    </row>
    <row r="38" spans="1:4">
      <c r="A38" s="4" t="s">
        <v>758</v>
      </c>
      <c r="B38" s="6" t="n">
        <v>-12494</v>
      </c>
      <c r="C38" s="6" t="n">
        <v>-12315</v>
      </c>
    </row>
    <row r="39" spans="1:4">
      <c r="A39" s="4" t="s">
        <v>759</v>
      </c>
      <c r="B39" s="6" t="n">
        <v>-13458</v>
      </c>
      <c r="C39" s="6" t="n">
        <v>-13356</v>
      </c>
    </row>
    <row r="40" spans="1:4">
      <c r="A40" s="3" t="s">
        <v>760</v>
      </c>
    </row>
    <row r="41" spans="1:4">
      <c r="A41" s="4" t="s">
        <v>761</v>
      </c>
      <c r="B41" s="6" t="n">
        <v>3949</v>
      </c>
      <c r="C41" s="6" t="n">
        <v>5904</v>
      </c>
    </row>
    <row r="42" spans="1:4">
      <c r="A42" s="4" t="s">
        <v>764</v>
      </c>
      <c r="B42" s="6" t="n">
        <v>-2206</v>
      </c>
      <c r="C42" s="6" t="n">
        <v>-2380</v>
      </c>
    </row>
    <row r="43" spans="1:4">
      <c r="A43" s="4" t="s">
        <v>762</v>
      </c>
      <c r="B43" s="7" t="n">
        <v>1743</v>
      </c>
      <c r="C43" s="7" t="n">
        <v>3524</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5</v>
      </c>
      <c r="B1" s="2" t="s">
        <v>56</v>
      </c>
    </row>
    <row r="2" spans="1:4">
      <c r="B2" s="2" t="s">
        <v>16</v>
      </c>
      <c r="C2" s="2" t="s">
        <v>18</v>
      </c>
      <c r="D2" s="2" t="s">
        <v>19</v>
      </c>
    </row>
    <row r="3" spans="1:4">
      <c r="A3" s="3" t="s">
        <v>766</v>
      </c>
    </row>
    <row r="4" spans="1:4">
      <c r="A4" s="4" t="s">
        <v>762</v>
      </c>
      <c r="B4" s="7" t="n">
        <v>-2123</v>
      </c>
      <c r="C4" s="7" t="n">
        <v>3919</v>
      </c>
      <c r="D4" s="7" t="n">
        <v>-4407</v>
      </c>
    </row>
    <row r="5" spans="1:4">
      <c r="A5" s="4" t="s">
        <v>741</v>
      </c>
    </row>
    <row r="6" spans="1:4">
      <c r="A6" s="3" t="s">
        <v>766</v>
      </c>
    </row>
    <row r="7" spans="1:4">
      <c r="A7" s="4" t="s">
        <v>767</v>
      </c>
      <c r="B7" s="6" t="n">
        <v>-16</v>
      </c>
      <c r="C7" s="6" t="n">
        <v>4650</v>
      </c>
      <c r="D7" s="6" t="n">
        <v>-2838</v>
      </c>
    </row>
    <row r="8" spans="1:4">
      <c r="A8" s="4" t="s">
        <v>768</v>
      </c>
      <c r="B8" s="6" t="n">
        <v>-326</v>
      </c>
      <c r="C8" s="6" t="n">
        <v>-117</v>
      </c>
      <c r="D8" s="6" t="n">
        <v>-387</v>
      </c>
    </row>
    <row r="9" spans="1:4">
      <c r="A9" s="4" t="s">
        <v>769</v>
      </c>
      <c r="B9" s="6" t="n">
        <v>0</v>
      </c>
      <c r="C9" s="6" t="n">
        <v>0</v>
      </c>
      <c r="D9" s="6" t="n">
        <v>0</v>
      </c>
    </row>
    <row r="10" spans="1:4">
      <c r="A10" s="4" t="s">
        <v>762</v>
      </c>
      <c r="B10" s="6" t="n">
        <v>-342</v>
      </c>
      <c r="C10" s="6" t="n">
        <v>4533</v>
      </c>
      <c r="D10" s="6" t="n">
        <v>-3225</v>
      </c>
    </row>
    <row r="11" spans="1:4">
      <c r="A11" s="4" t="s">
        <v>744</v>
      </c>
    </row>
    <row r="12" spans="1:4">
      <c r="A12" s="3" t="s">
        <v>766</v>
      </c>
    </row>
    <row r="13" spans="1:4">
      <c r="A13" s="4" t="s">
        <v>767</v>
      </c>
      <c r="B13" s="6" t="n">
        <v>-1720</v>
      </c>
      <c r="C13" s="6" t="n">
        <v>1992</v>
      </c>
      <c r="D13" s="6" t="n">
        <v>-1048</v>
      </c>
    </row>
    <row r="14" spans="1:4">
      <c r="A14" s="4" t="s">
        <v>764</v>
      </c>
      <c r="C14" s="6" t="n">
        <v>-2553</v>
      </c>
    </row>
    <row r="15" spans="1:4">
      <c r="A15" s="4" t="s">
        <v>770</v>
      </c>
      <c r="B15" s="6" t="n">
        <v>174</v>
      </c>
      <c r="C15" s="6" t="n">
        <v>174</v>
      </c>
      <c r="D15" s="6" t="n">
        <v>180</v>
      </c>
    </row>
    <row r="16" spans="1:4">
      <c r="A16" s="4" t="s">
        <v>771</v>
      </c>
      <c r="C16" s="6" t="n">
        <v>1346</v>
      </c>
    </row>
    <row r="17" spans="1:4">
      <c r="A17" s="4" t="s">
        <v>768</v>
      </c>
      <c r="B17" s="6" t="n">
        <v>-235</v>
      </c>
      <c r="C17" s="6" t="n">
        <v>-227</v>
      </c>
      <c r="D17" s="6" t="n">
        <v>-314</v>
      </c>
    </row>
    <row r="18" spans="1:4">
      <c r="A18" s="4" t="s">
        <v>769</v>
      </c>
      <c r="B18" s="6" t="n">
        <v>0</v>
      </c>
      <c r="D18" s="6" t="n">
        <v>0</v>
      </c>
    </row>
    <row r="19" spans="1:4">
      <c r="A19" s="4" t="s">
        <v>762</v>
      </c>
      <c r="B19" s="7" t="n">
        <v>-1781</v>
      </c>
      <c r="C19" s="7" t="n">
        <v>732</v>
      </c>
      <c r="D19" s="7" t="n">
        <v>-118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72</v>
      </c>
      <c r="B1" s="2" t="s">
        <v>56</v>
      </c>
    </row>
    <row r="2" spans="1:4">
      <c r="B2" s="2" t="s">
        <v>16</v>
      </c>
      <c r="C2" s="2" t="s">
        <v>18</v>
      </c>
      <c r="D2" s="2" t="s">
        <v>19</v>
      </c>
    </row>
    <row r="3" spans="1:4">
      <c r="A3" s="4" t="s">
        <v>741</v>
      </c>
    </row>
    <row r="4" spans="1:4">
      <c r="A4" s="3" t="s">
        <v>773</v>
      </c>
    </row>
    <row r="5" spans="1:4">
      <c r="A5" s="4" t="s">
        <v>748</v>
      </c>
      <c r="B5" s="7" t="n">
        <v>159</v>
      </c>
      <c r="C5" s="7" t="n">
        <v>75</v>
      </c>
      <c r="D5" s="7" t="n">
        <v>295</v>
      </c>
    </row>
    <row r="6" spans="1:4">
      <c r="A6" s="4" t="s">
        <v>749</v>
      </c>
      <c r="B6" s="6" t="n">
        <v>1041</v>
      </c>
      <c r="C6" s="6" t="n">
        <v>1081</v>
      </c>
      <c r="D6" s="6" t="n">
        <v>963</v>
      </c>
    </row>
    <row r="7" spans="1:4">
      <c r="A7" s="4" t="s">
        <v>774</v>
      </c>
      <c r="B7" s="6" t="n">
        <v>326</v>
      </c>
      <c r="C7" s="6" t="n">
        <v>117</v>
      </c>
      <c r="D7" s="6" t="n">
        <v>387</v>
      </c>
    </row>
    <row r="8" spans="1:4">
      <c r="A8" s="4" t="s">
        <v>775</v>
      </c>
      <c r="B8" s="6" t="n">
        <v>-1385</v>
      </c>
      <c r="C8" s="6" t="n">
        <v>-1378</v>
      </c>
      <c r="D8" s="6" t="n">
        <v>-1348</v>
      </c>
    </row>
    <row r="9" spans="1:4">
      <c r="A9" s="4" t="s">
        <v>776</v>
      </c>
      <c r="B9" s="6" t="n">
        <v>141</v>
      </c>
      <c r="C9" s="6" t="n">
        <v>-105</v>
      </c>
      <c r="D9" s="6" t="n">
        <v>297</v>
      </c>
    </row>
    <row r="10" spans="1:4">
      <c r="A10" s="4" t="s">
        <v>744</v>
      </c>
    </row>
    <row r="11" spans="1:4">
      <c r="A11" s="3" t="s">
        <v>773</v>
      </c>
    </row>
    <row r="12" spans="1:4">
      <c r="A12" s="4" t="s">
        <v>748</v>
      </c>
      <c r="B12" s="6" t="n">
        <v>149</v>
      </c>
      <c r="C12" s="6" t="n">
        <v>106</v>
      </c>
      <c r="D12" s="6" t="n">
        <v>236</v>
      </c>
    </row>
    <row r="13" spans="1:4">
      <c r="A13" s="4" t="s">
        <v>749</v>
      </c>
      <c r="B13" s="6" t="n">
        <v>447</v>
      </c>
      <c r="C13" s="6" t="n">
        <v>493</v>
      </c>
      <c r="D13" s="6" t="n">
        <v>513</v>
      </c>
    </row>
    <row r="14" spans="1:4">
      <c r="A14" s="4" t="s">
        <v>774</v>
      </c>
      <c r="B14" s="6" t="n">
        <v>235</v>
      </c>
      <c r="C14" s="6" t="n">
        <v>227</v>
      </c>
      <c r="D14" s="6" t="n">
        <v>314</v>
      </c>
    </row>
    <row r="15" spans="1:4">
      <c r="A15" s="4" t="s">
        <v>777</v>
      </c>
      <c r="C15" s="6" t="n">
        <v>-1346</v>
      </c>
    </row>
    <row r="16" spans="1:4">
      <c r="A16" s="4" t="s">
        <v>778</v>
      </c>
      <c r="D16" s="6" t="n">
        <v>39</v>
      </c>
    </row>
    <row r="17" spans="1:4">
      <c r="A17" s="4" t="s">
        <v>779</v>
      </c>
      <c r="B17" s="6" t="n">
        <v>-174</v>
      </c>
      <c r="C17" s="6" t="n">
        <v>-174</v>
      </c>
      <c r="D17" s="6" t="n">
        <v>-180</v>
      </c>
    </row>
    <row r="18" spans="1:4">
      <c r="A18" s="4" t="s">
        <v>776</v>
      </c>
      <c r="B18" s="7" t="n">
        <v>657</v>
      </c>
      <c r="C18" s="7" t="n">
        <v>-694</v>
      </c>
      <c r="D18" s="7" t="n">
        <v>92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80</v>
      </c>
      <c r="B1" s="2" t="s">
        <v>56</v>
      </c>
    </row>
    <row r="2" spans="1:4">
      <c r="B2" s="2" t="s">
        <v>16</v>
      </c>
      <c r="C2" s="2" t="s">
        <v>18</v>
      </c>
      <c r="D2" s="2" t="s">
        <v>19</v>
      </c>
    </row>
    <row r="3" spans="1:4">
      <c r="A3" s="4" t="s">
        <v>741</v>
      </c>
    </row>
    <row r="4" spans="1:4">
      <c r="A4" s="3" t="s">
        <v>720</v>
      </c>
    </row>
    <row r="5" spans="1:4">
      <c r="A5" s="4" t="s">
        <v>781</v>
      </c>
      <c r="B5" s="4" t="s">
        <v>782</v>
      </c>
      <c r="C5" s="4" t="s">
        <v>782</v>
      </c>
      <c r="D5" s="4" t="s">
        <v>783</v>
      </c>
    </row>
    <row r="6" spans="1:4">
      <c r="A6" s="4" t="s">
        <v>784</v>
      </c>
    </row>
    <row r="7" spans="1:4">
      <c r="A7" s="3" t="s">
        <v>720</v>
      </c>
    </row>
    <row r="8" spans="1:4">
      <c r="A8" s="4" t="s">
        <v>381</v>
      </c>
      <c r="B8" s="4" t="s">
        <v>785</v>
      </c>
      <c r="C8" s="4" t="s">
        <v>786</v>
      </c>
    </row>
    <row r="9" spans="1:4">
      <c r="A9" s="4" t="s">
        <v>787</v>
      </c>
    </row>
    <row r="10" spans="1:4">
      <c r="A10" s="3" t="s">
        <v>720</v>
      </c>
    </row>
    <row r="11" spans="1:4">
      <c r="A11" s="4" t="s">
        <v>381</v>
      </c>
      <c r="B11" s="4" t="s">
        <v>788</v>
      </c>
      <c r="C11" s="4" t="s">
        <v>789</v>
      </c>
    </row>
    <row r="12" spans="1:4">
      <c r="A12" s="4" t="s">
        <v>744</v>
      </c>
    </row>
    <row r="13" spans="1:4">
      <c r="A13" s="3" t="s">
        <v>720</v>
      </c>
    </row>
    <row r="14" spans="1:4">
      <c r="A14" s="4" t="s">
        <v>381</v>
      </c>
      <c r="C14" s="4" t="s">
        <v>790</v>
      </c>
    </row>
    <row r="15" spans="1:4">
      <c r="A15" s="4" t="s">
        <v>791</v>
      </c>
    </row>
    <row r="16" spans="1:4">
      <c r="A16" s="3" t="s">
        <v>720</v>
      </c>
    </row>
    <row r="17" spans="1:4">
      <c r="A17" s="4" t="s">
        <v>381</v>
      </c>
      <c r="B17" s="4" t="s">
        <v>792</v>
      </c>
    </row>
    <row r="18" spans="1:4">
      <c r="A18" s="4" t="s">
        <v>793</v>
      </c>
    </row>
    <row r="19" spans="1:4">
      <c r="A19" s="3" t="s">
        <v>720</v>
      </c>
    </row>
    <row r="20" spans="1:4">
      <c r="A20" s="4" t="s">
        <v>381</v>
      </c>
      <c r="B20" s="4" t="s">
        <v>79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5</v>
      </c>
      <c r="B1" s="2" t="s">
        <v>56</v>
      </c>
    </row>
    <row r="2" spans="1:4">
      <c r="B2" s="2" t="s">
        <v>16</v>
      </c>
      <c r="C2" s="2" t="s">
        <v>18</v>
      </c>
      <c r="D2" s="2" t="s">
        <v>19</v>
      </c>
    </row>
    <row r="3" spans="1:4">
      <c r="A3" s="4" t="s">
        <v>741</v>
      </c>
    </row>
    <row r="4" spans="1:4">
      <c r="A4" s="3" t="s">
        <v>720</v>
      </c>
    </row>
    <row r="5" spans="1:4">
      <c r="A5" s="4" t="s">
        <v>781</v>
      </c>
      <c r="B5" s="4" t="s">
        <v>782</v>
      </c>
      <c r="C5" s="4" t="s">
        <v>782</v>
      </c>
      <c r="D5" s="4" t="s">
        <v>783</v>
      </c>
    </row>
    <row r="6" spans="1:4">
      <c r="A6" s="4" t="s">
        <v>784</v>
      </c>
    </row>
    <row r="7" spans="1:4">
      <c r="A7" s="3" t="s">
        <v>720</v>
      </c>
    </row>
    <row r="8" spans="1:4">
      <c r="A8" s="4" t="s">
        <v>381</v>
      </c>
      <c r="B8" s="4" t="s">
        <v>786</v>
      </c>
      <c r="C8" s="4" t="s">
        <v>796</v>
      </c>
    </row>
    <row r="9" spans="1:4">
      <c r="A9" s="4" t="s">
        <v>787</v>
      </c>
    </row>
    <row r="10" spans="1:4">
      <c r="A10" s="3" t="s">
        <v>720</v>
      </c>
    </row>
    <row r="11" spans="1:4">
      <c r="A11" s="4" t="s">
        <v>381</v>
      </c>
      <c r="B11" s="4" t="s">
        <v>797</v>
      </c>
      <c r="C11" s="4" t="s">
        <v>798</v>
      </c>
      <c r="D11" s="4" t="s">
        <v>799</v>
      </c>
    </row>
    <row r="12" spans="1:4">
      <c r="A12" s="4" t="s">
        <v>744</v>
      </c>
    </row>
    <row r="13" spans="1:4">
      <c r="A13" s="3" t="s">
        <v>720</v>
      </c>
    </row>
    <row r="14" spans="1:4">
      <c r="A14" s="4" t="s">
        <v>381</v>
      </c>
      <c r="B14" s="4" t="s">
        <v>790</v>
      </c>
      <c r="C14" s="4" t="s">
        <v>800</v>
      </c>
      <c r="D14" s="4" t="s">
        <v>80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02</v>
      </c>
      <c r="B1" s="2" t="s">
        <v>56</v>
      </c>
    </row>
    <row r="2" spans="1:3">
      <c r="B2" s="2" t="s">
        <v>16</v>
      </c>
      <c r="C2" s="2" t="s">
        <v>18</v>
      </c>
    </row>
    <row r="3" spans="1:3">
      <c r="A3" s="3" t="s">
        <v>803</v>
      </c>
    </row>
    <row r="4" spans="1:3">
      <c r="A4" s="4" t="s">
        <v>804</v>
      </c>
      <c r="B4" s="7" t="n">
        <v>45</v>
      </c>
      <c r="C4" s="7" t="n">
        <v>39</v>
      </c>
    </row>
    <row r="5" spans="1:3">
      <c r="A5" s="4" t="s">
        <v>805</v>
      </c>
      <c r="B5" s="6" t="n">
        <v>1302</v>
      </c>
      <c r="C5" s="6" t="n">
        <v>1333</v>
      </c>
    </row>
    <row r="6" spans="1:3">
      <c r="A6" s="4" t="s">
        <v>806</v>
      </c>
      <c r="B6" s="6" t="n">
        <v>-36</v>
      </c>
      <c r="C6" s="6" t="n">
        <v>-34</v>
      </c>
    </row>
    <row r="7" spans="1:3">
      <c r="A7" s="4" t="s">
        <v>807</v>
      </c>
      <c r="B7" s="7" t="n">
        <v>-1121</v>
      </c>
      <c r="C7" s="7" t="n">
        <v>-1136</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9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08</v>
      </c>
      <c r="B1" s="2" t="s">
        <v>16</v>
      </c>
      <c r="C1" s="2" t="s">
        <v>18</v>
      </c>
      <c r="D1" s="2" t="s">
        <v>19</v>
      </c>
    </row>
    <row r="2" spans="1:4">
      <c r="A2" s="4" t="s">
        <v>147</v>
      </c>
    </row>
    <row r="3" spans="1:4">
      <c r="A3" s="3" t="s">
        <v>809</v>
      </c>
    </row>
    <row r="4" spans="1:4">
      <c r="A4" s="4" t="s">
        <v>810</v>
      </c>
      <c r="B4" s="7" t="n">
        <v>18336</v>
      </c>
      <c r="C4" s="7" t="n">
        <v>18872</v>
      </c>
      <c r="D4" s="7" t="n">
        <v>19074</v>
      </c>
    </row>
    <row r="5" spans="1:4">
      <c r="A5" s="4" t="s">
        <v>811</v>
      </c>
    </row>
    <row r="6" spans="1:4">
      <c r="A6" s="3" t="s">
        <v>809</v>
      </c>
    </row>
    <row r="7" spans="1:4">
      <c r="A7" s="4" t="s">
        <v>810</v>
      </c>
      <c r="B7" s="6" t="n">
        <v>18337</v>
      </c>
    </row>
    <row r="8" spans="1:4">
      <c r="A8" s="4" t="s">
        <v>812</v>
      </c>
    </row>
    <row r="9" spans="1:4">
      <c r="A9" s="3" t="s">
        <v>809</v>
      </c>
    </row>
    <row r="10" spans="1:4">
      <c r="A10" s="4" t="s">
        <v>810</v>
      </c>
      <c r="B10" s="6" t="n">
        <v>1410</v>
      </c>
      <c r="C10" s="6" t="n">
        <v>1468</v>
      </c>
    </row>
    <row r="11" spans="1:4">
      <c r="A11" s="4" t="s">
        <v>813</v>
      </c>
    </row>
    <row r="12" spans="1:4">
      <c r="A12" s="3" t="s">
        <v>809</v>
      </c>
    </row>
    <row r="13" spans="1:4">
      <c r="A13" s="4" t="s">
        <v>810</v>
      </c>
      <c r="B13" s="6" t="n">
        <v>3376</v>
      </c>
      <c r="C13" s="6" t="n">
        <v>3342</v>
      </c>
    </row>
    <row r="14" spans="1:4">
      <c r="A14" s="4" t="s">
        <v>814</v>
      </c>
    </row>
    <row r="15" spans="1:4">
      <c r="A15" s="3" t="s">
        <v>809</v>
      </c>
    </row>
    <row r="16" spans="1:4">
      <c r="A16" s="4" t="s">
        <v>810</v>
      </c>
      <c r="B16" s="6" t="n">
        <v>390</v>
      </c>
      <c r="C16" s="6" t="n">
        <v>2435</v>
      </c>
    </row>
    <row r="17" spans="1:4">
      <c r="A17" s="4" t="s">
        <v>815</v>
      </c>
    </row>
    <row r="18" spans="1:4">
      <c r="A18" s="3" t="s">
        <v>809</v>
      </c>
    </row>
    <row r="19" spans="1:4">
      <c r="A19" s="4" t="s">
        <v>810</v>
      </c>
      <c r="B19" s="6" t="n">
        <v>5571</v>
      </c>
      <c r="C19" s="6" t="n">
        <v>3700</v>
      </c>
    </row>
    <row r="20" spans="1:4">
      <c r="A20" s="4" t="s">
        <v>816</v>
      </c>
    </row>
    <row r="21" spans="1:4">
      <c r="A21" s="3" t="s">
        <v>809</v>
      </c>
    </row>
    <row r="22" spans="1:4">
      <c r="A22" s="4" t="s">
        <v>810</v>
      </c>
      <c r="B22" s="6" t="n">
        <v>1148</v>
      </c>
      <c r="C22" s="6" t="n">
        <v>1180</v>
      </c>
    </row>
    <row r="23" spans="1:4">
      <c r="A23" s="4" t="s">
        <v>817</v>
      </c>
    </row>
    <row r="24" spans="1:4">
      <c r="A24" s="3" t="s">
        <v>809</v>
      </c>
    </row>
    <row r="25" spans="1:4">
      <c r="A25" s="4" t="s">
        <v>810</v>
      </c>
      <c r="B25" s="6" t="n">
        <v>1153</v>
      </c>
      <c r="C25" s="6" t="n">
        <v>1173</v>
      </c>
    </row>
    <row r="26" spans="1:4">
      <c r="A26" s="4" t="s">
        <v>818</v>
      </c>
    </row>
    <row r="27" spans="1:4">
      <c r="A27" s="3" t="s">
        <v>809</v>
      </c>
    </row>
    <row r="28" spans="1:4">
      <c r="A28" s="4" t="s">
        <v>810</v>
      </c>
      <c r="B28" s="6" t="n">
        <v>557</v>
      </c>
      <c r="C28" s="6" t="n">
        <v>590</v>
      </c>
    </row>
    <row r="29" spans="1:4">
      <c r="A29" s="4" t="s">
        <v>819</v>
      </c>
    </row>
    <row r="30" spans="1:4">
      <c r="A30" s="3" t="s">
        <v>809</v>
      </c>
    </row>
    <row r="31" spans="1:4">
      <c r="A31" s="4" t="s">
        <v>810</v>
      </c>
      <c r="B31" s="6" t="n">
        <v>569</v>
      </c>
      <c r="C31" s="6" t="n">
        <v>598</v>
      </c>
    </row>
    <row r="32" spans="1:4">
      <c r="A32" s="4" t="s">
        <v>820</v>
      </c>
    </row>
    <row r="33" spans="1:4">
      <c r="A33" s="3" t="s">
        <v>809</v>
      </c>
    </row>
    <row r="34" spans="1:4">
      <c r="A34" s="4" t="s">
        <v>810</v>
      </c>
      <c r="B34" s="6" t="n">
        <v>554</v>
      </c>
      <c r="C34" s="6" t="n">
        <v>597</v>
      </c>
    </row>
    <row r="35" spans="1:4">
      <c r="A35" s="4" t="s">
        <v>821</v>
      </c>
    </row>
    <row r="36" spans="1:4">
      <c r="A36" s="3" t="s">
        <v>809</v>
      </c>
    </row>
    <row r="37" spans="1:4">
      <c r="A37" s="4" t="s">
        <v>810</v>
      </c>
      <c r="B37" s="6" t="n">
        <v>554</v>
      </c>
      <c r="C37" s="6" t="n">
        <v>611</v>
      </c>
    </row>
    <row r="38" spans="1:4">
      <c r="A38" s="4" t="s">
        <v>822</v>
      </c>
    </row>
    <row r="39" spans="1:4">
      <c r="A39" s="3" t="s">
        <v>809</v>
      </c>
    </row>
    <row r="40" spans="1:4">
      <c r="A40" s="4" t="s">
        <v>810</v>
      </c>
      <c r="B40" s="6" t="n">
        <v>1118</v>
      </c>
      <c r="C40" s="6" t="n">
        <v>1098</v>
      </c>
    </row>
    <row r="41" spans="1:4">
      <c r="A41" s="4" t="s">
        <v>823</v>
      </c>
    </row>
    <row r="42" spans="1:4">
      <c r="A42" s="3" t="s">
        <v>809</v>
      </c>
    </row>
    <row r="43" spans="1:4">
      <c r="A43" s="4" t="s">
        <v>810</v>
      </c>
      <c r="B43" s="6" t="n">
        <v>1592</v>
      </c>
      <c r="C43" s="6" t="n">
        <v>1712</v>
      </c>
    </row>
    <row r="44" spans="1:4">
      <c r="A44" s="4" t="s">
        <v>824</v>
      </c>
    </row>
    <row r="45" spans="1:4">
      <c r="A45" s="3" t="s">
        <v>809</v>
      </c>
    </row>
    <row r="46" spans="1:4">
      <c r="A46" s="4" t="s">
        <v>810</v>
      </c>
      <c r="B46" s="6" t="n">
        <v>345</v>
      </c>
      <c r="C46" s="6" t="n">
        <v>368</v>
      </c>
    </row>
    <row r="47" spans="1:4">
      <c r="A47" s="4" t="s">
        <v>825</v>
      </c>
    </row>
    <row r="48" spans="1:4">
      <c r="A48" s="3" t="s">
        <v>809</v>
      </c>
    </row>
    <row r="49" spans="1:4">
      <c r="A49" s="4" t="s">
        <v>810</v>
      </c>
      <c r="C49" s="6" t="n">
        <v>7927</v>
      </c>
    </row>
    <row r="50" spans="1:4">
      <c r="A50" s="4" t="s">
        <v>826</v>
      </c>
    </row>
    <row r="51" spans="1:4">
      <c r="A51" s="3" t="s">
        <v>809</v>
      </c>
    </row>
    <row r="52" spans="1:4">
      <c r="A52" s="4" t="s">
        <v>810</v>
      </c>
      <c r="B52" s="6" t="n">
        <v>7590</v>
      </c>
    </row>
    <row r="53" spans="1:4">
      <c r="A53" s="4" t="s">
        <v>827</v>
      </c>
    </row>
    <row r="54" spans="1:4">
      <c r="A54" s="3" t="s">
        <v>809</v>
      </c>
    </row>
    <row r="55" spans="1:4">
      <c r="A55" s="4" t="s">
        <v>810</v>
      </c>
      <c r="B55" s="6" t="n">
        <v>1148</v>
      </c>
      <c r="C55" s="6" t="n">
        <v>1180</v>
      </c>
    </row>
    <row r="56" spans="1:4">
      <c r="A56" s="4" t="s">
        <v>828</v>
      </c>
    </row>
    <row r="57" spans="1:4">
      <c r="A57" s="3" t="s">
        <v>809</v>
      </c>
    </row>
    <row r="58" spans="1:4">
      <c r="A58" s="4" t="s">
        <v>810</v>
      </c>
      <c r="B58" s="6" t="n">
        <v>1153</v>
      </c>
      <c r="C58" s="6" t="n">
        <v>1173</v>
      </c>
    </row>
    <row r="59" spans="1:4">
      <c r="A59" s="4" t="s">
        <v>829</v>
      </c>
    </row>
    <row r="60" spans="1:4">
      <c r="A60" s="3" t="s">
        <v>809</v>
      </c>
    </row>
    <row r="61" spans="1:4">
      <c r="A61" s="4" t="s">
        <v>810</v>
      </c>
      <c r="B61" s="6" t="n">
        <v>557</v>
      </c>
      <c r="C61" s="6" t="n">
        <v>590</v>
      </c>
    </row>
    <row r="62" spans="1:4">
      <c r="A62" s="4" t="s">
        <v>830</v>
      </c>
    </row>
    <row r="63" spans="1:4">
      <c r="A63" s="3" t="s">
        <v>809</v>
      </c>
    </row>
    <row r="64" spans="1:4">
      <c r="A64" s="4" t="s">
        <v>810</v>
      </c>
      <c r="B64" s="6" t="n">
        <v>569</v>
      </c>
      <c r="C64" s="6" t="n">
        <v>598</v>
      </c>
    </row>
    <row r="65" spans="1:4">
      <c r="A65" s="4" t="s">
        <v>831</v>
      </c>
    </row>
    <row r="66" spans="1:4">
      <c r="A66" s="3" t="s">
        <v>809</v>
      </c>
    </row>
    <row r="67" spans="1:4">
      <c r="A67" s="4" t="s">
        <v>810</v>
      </c>
      <c r="B67" s="6" t="n">
        <v>554</v>
      </c>
      <c r="C67" s="6" t="n">
        <v>597</v>
      </c>
    </row>
    <row r="68" spans="1:4">
      <c r="A68" s="4" t="s">
        <v>832</v>
      </c>
    </row>
    <row r="69" spans="1:4">
      <c r="A69" s="3" t="s">
        <v>809</v>
      </c>
    </row>
    <row r="70" spans="1:4">
      <c r="A70" s="4" t="s">
        <v>810</v>
      </c>
      <c r="B70" s="6" t="n">
        <v>554</v>
      </c>
      <c r="C70" s="6" t="n">
        <v>611</v>
      </c>
    </row>
    <row r="71" spans="1:4">
      <c r="A71" s="4" t="s">
        <v>833</v>
      </c>
    </row>
    <row r="72" spans="1:4">
      <c r="A72" s="3" t="s">
        <v>809</v>
      </c>
    </row>
    <row r="73" spans="1:4">
      <c r="A73" s="4" t="s">
        <v>810</v>
      </c>
      <c r="B73" s="6" t="n">
        <v>1118</v>
      </c>
      <c r="C73" s="6" t="n">
        <v>1098</v>
      </c>
    </row>
    <row r="74" spans="1:4">
      <c r="A74" s="4" t="s">
        <v>834</v>
      </c>
    </row>
    <row r="75" spans="1:4">
      <c r="A75" s="3" t="s">
        <v>809</v>
      </c>
    </row>
    <row r="76" spans="1:4">
      <c r="A76" s="4" t="s">
        <v>810</v>
      </c>
      <c r="B76" s="6" t="n">
        <v>1592</v>
      </c>
      <c r="C76" s="6" t="n">
        <v>1712</v>
      </c>
    </row>
    <row r="77" spans="1:4">
      <c r="A77" s="4" t="s">
        <v>835</v>
      </c>
    </row>
    <row r="78" spans="1:4">
      <c r="A78" s="3" t="s">
        <v>809</v>
      </c>
    </row>
    <row r="79" spans="1:4">
      <c r="A79" s="4" t="s">
        <v>810</v>
      </c>
      <c r="B79" s="6" t="n">
        <v>345</v>
      </c>
      <c r="C79" s="6" t="n">
        <v>368</v>
      </c>
    </row>
    <row r="80" spans="1:4">
      <c r="A80" s="4" t="s">
        <v>836</v>
      </c>
    </row>
    <row r="81" spans="1:4">
      <c r="A81" s="3" t="s">
        <v>809</v>
      </c>
    </row>
    <row r="82" spans="1:4">
      <c r="A82" s="4" t="s">
        <v>810</v>
      </c>
      <c r="C82" s="6" t="n">
        <v>10945</v>
      </c>
    </row>
    <row r="83" spans="1:4">
      <c r="A83" s="4" t="s">
        <v>837</v>
      </c>
    </row>
    <row r="84" spans="1:4">
      <c r="A84" s="3" t="s">
        <v>809</v>
      </c>
    </row>
    <row r="85" spans="1:4">
      <c r="A85" s="4" t="s">
        <v>810</v>
      </c>
      <c r="B85" s="6" t="n">
        <v>10747</v>
      </c>
    </row>
    <row r="86" spans="1:4">
      <c r="A86" s="4" t="s">
        <v>838</v>
      </c>
    </row>
    <row r="87" spans="1:4">
      <c r="A87" s="3" t="s">
        <v>809</v>
      </c>
    </row>
    <row r="88" spans="1:4">
      <c r="A88" s="4" t="s">
        <v>810</v>
      </c>
      <c r="B88" s="6" t="n">
        <v>1410</v>
      </c>
      <c r="C88" s="6" t="n">
        <v>1468</v>
      </c>
    </row>
    <row r="89" spans="1:4">
      <c r="A89" s="4" t="s">
        <v>839</v>
      </c>
    </row>
    <row r="90" spans="1:4">
      <c r="A90" s="3" t="s">
        <v>809</v>
      </c>
    </row>
    <row r="91" spans="1:4">
      <c r="A91" s="4" t="s">
        <v>810</v>
      </c>
      <c r="B91" s="6" t="n">
        <v>3376</v>
      </c>
      <c r="C91" s="6" t="n">
        <v>3342</v>
      </c>
    </row>
    <row r="92" spans="1:4">
      <c r="A92" s="4" t="s">
        <v>840</v>
      </c>
    </row>
    <row r="93" spans="1:4">
      <c r="A93" s="3" t="s">
        <v>809</v>
      </c>
    </row>
    <row r="94" spans="1:4">
      <c r="A94" s="4" t="s">
        <v>810</v>
      </c>
      <c r="B94" s="6" t="n">
        <v>390</v>
      </c>
      <c r="C94" s="6" t="n">
        <v>2435</v>
      </c>
    </row>
    <row r="95" spans="1:4">
      <c r="A95" s="4" t="s">
        <v>841</v>
      </c>
    </row>
    <row r="96" spans="1:4">
      <c r="A96" s="3" t="s">
        <v>809</v>
      </c>
    </row>
    <row r="97" spans="1:4">
      <c r="A97" s="4" t="s">
        <v>810</v>
      </c>
      <c r="B97" s="7" t="n">
        <v>5571</v>
      </c>
      <c r="C97" s="7" t="n">
        <v>37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r="A1" s="1" t="s">
        <v>842</v>
      </c>
      <c r="B1" s="2" t="s">
        <v>843</v>
      </c>
    </row>
    <row r="2" spans="1:2">
      <c r="A2" s="4" t="s">
        <v>741</v>
      </c>
    </row>
    <row r="3" spans="1:2">
      <c r="A3" s="3" t="s">
        <v>809</v>
      </c>
    </row>
    <row r="4" spans="1:2">
      <c r="A4" s="6" t="n">
        <v>2016</v>
      </c>
      <c r="B4" s="7" t="n">
        <v>1768</v>
      </c>
    </row>
    <row r="5" spans="1:2">
      <c r="A5" s="6" t="n">
        <v>2017</v>
      </c>
      <c r="B5" s="6" t="n">
        <v>1768</v>
      </c>
    </row>
    <row r="6" spans="1:2">
      <c r="A6" s="6" t="n">
        <v>2018</v>
      </c>
      <c r="B6" s="6" t="n">
        <v>1807</v>
      </c>
    </row>
    <row r="7" spans="1:2">
      <c r="A7" s="6" t="n">
        <v>2019</v>
      </c>
      <c r="B7" s="6" t="n">
        <v>1812</v>
      </c>
    </row>
    <row r="8" spans="1:2">
      <c r="A8" s="6" t="n">
        <v>2020</v>
      </c>
      <c r="B8" s="6" t="n">
        <v>1788</v>
      </c>
    </row>
    <row r="9" spans="1:2">
      <c r="A9" s="4" t="s">
        <v>844</v>
      </c>
      <c r="B9" s="6" t="n">
        <v>8680</v>
      </c>
    </row>
    <row r="10" spans="1:2">
      <c r="A10" s="4" t="s">
        <v>125</v>
      </c>
      <c r="B10" s="6" t="n">
        <v>17623</v>
      </c>
    </row>
    <row r="11" spans="1:2">
      <c r="A11" s="4" t="s">
        <v>744</v>
      </c>
    </row>
    <row r="12" spans="1:2">
      <c r="A12" s="3" t="s">
        <v>809</v>
      </c>
    </row>
    <row r="13" spans="1:2">
      <c r="A13" s="6" t="n">
        <v>2016</v>
      </c>
      <c r="B13" s="6" t="n">
        <v>964</v>
      </c>
    </row>
    <row r="14" spans="1:2">
      <c r="A14" s="6" t="n">
        <v>2017</v>
      </c>
      <c r="B14" s="6" t="n">
        <v>913</v>
      </c>
    </row>
    <row r="15" spans="1:2">
      <c r="A15" s="6" t="n">
        <v>2018</v>
      </c>
      <c r="B15" s="6" t="n">
        <v>941</v>
      </c>
    </row>
    <row r="16" spans="1:2">
      <c r="A16" s="6" t="n">
        <v>2019</v>
      </c>
      <c r="B16" s="6" t="n">
        <v>918</v>
      </c>
    </row>
    <row r="17" spans="1:2">
      <c r="A17" s="6" t="n">
        <v>2020</v>
      </c>
      <c r="B17" s="6" t="n">
        <v>937</v>
      </c>
    </row>
    <row r="18" spans="1:2">
      <c r="A18" s="4" t="s">
        <v>844</v>
      </c>
      <c r="B18" s="6" t="n">
        <v>4598</v>
      </c>
    </row>
    <row r="19" spans="1:2">
      <c r="A19" s="4" t="s">
        <v>125</v>
      </c>
      <c r="B19" s="7" t="n">
        <v>9271</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45</v>
      </c>
      <c r="B1" s="2" t="s">
        <v>16</v>
      </c>
      <c r="C1" s="2" t="s">
        <v>18</v>
      </c>
    </row>
    <row r="2" spans="1:3">
      <c r="A2" s="4" t="s">
        <v>147</v>
      </c>
    </row>
    <row r="3" spans="1:3">
      <c r="A3" s="3" t="s">
        <v>846</v>
      </c>
    </row>
    <row r="4" spans="1:3">
      <c r="A4" s="4" t="s">
        <v>847</v>
      </c>
      <c r="B4" s="7" t="n">
        <v>2</v>
      </c>
      <c r="C4" s="9" t="n">
        <v>1.6</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848</v>
      </c>
      <c r="B1" s="2" t="s">
        <v>1</v>
      </c>
      <c r="D1" s="2" t="s">
        <v>56</v>
      </c>
    </row>
    <row r="2" spans="1:6">
      <c r="B2" s="2" t="s">
        <v>2</v>
      </c>
      <c r="C2" s="2" t="s">
        <v>17</v>
      </c>
      <c r="D2" s="2" t="s">
        <v>16</v>
      </c>
      <c r="E2" s="2" t="s">
        <v>18</v>
      </c>
      <c r="F2" s="2" t="s">
        <v>19</v>
      </c>
    </row>
    <row r="3" spans="1:6">
      <c r="A3" s="3" t="s">
        <v>849</v>
      </c>
    </row>
    <row r="4" spans="1:6">
      <c r="A4" s="4" t="s">
        <v>513</v>
      </c>
      <c r="B4" s="7" t="n">
        <v>20735</v>
      </c>
      <c r="C4" s="7" t="n">
        <v>18310</v>
      </c>
      <c r="D4" s="7" t="n">
        <v>18310</v>
      </c>
      <c r="E4" s="7" t="n">
        <v>15781</v>
      </c>
    </row>
    <row r="5" spans="1:6">
      <c r="A5" s="4" t="s">
        <v>850</v>
      </c>
      <c r="D5" s="6" t="n">
        <v>745</v>
      </c>
      <c r="E5" s="6" t="n">
        <v>140</v>
      </c>
    </row>
    <row r="6" spans="1:6">
      <c r="A6" s="4" t="s">
        <v>851</v>
      </c>
      <c r="D6" s="6" t="n">
        <v>907</v>
      </c>
      <c r="E6" s="6" t="n">
        <v>2233</v>
      </c>
    </row>
    <row r="7" spans="1:6">
      <c r="A7" s="4" t="s">
        <v>852</v>
      </c>
      <c r="D7" s="6" t="n">
        <v>-689</v>
      </c>
      <c r="E7" s="6" t="n">
        <v>-1178</v>
      </c>
    </row>
    <row r="8" spans="1:6">
      <c r="A8" s="4" t="s">
        <v>853</v>
      </c>
      <c r="D8" s="6" t="n">
        <v>60</v>
      </c>
      <c r="E8" s="6" t="n">
        <v>463</v>
      </c>
    </row>
    <row r="9" spans="1:6">
      <c r="A9" s="4" t="s">
        <v>854</v>
      </c>
      <c r="B9" s="7" t="n">
        <v>830</v>
      </c>
      <c r="C9" s="7" t="n">
        <v>763</v>
      </c>
      <c r="D9" s="6" t="n">
        <v>1402</v>
      </c>
      <c r="E9" s="6" t="n">
        <v>871</v>
      </c>
      <c r="F9" s="7" t="n">
        <v>717</v>
      </c>
    </row>
    <row r="10" spans="1:6">
      <c r="A10" s="4" t="s">
        <v>515</v>
      </c>
      <c r="D10" s="7" t="n">
        <v>20735</v>
      </c>
      <c r="E10" s="7" t="n">
        <v>18310</v>
      </c>
      <c r="F10" s="7" t="n">
        <v>15781</v>
      </c>
    </row>
  </sheetData>
  <mergeCells count="3">
    <mergeCell ref="A1:A2"/>
    <mergeCell ref="B1:C1"/>
    <mergeCell ref="D1:F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8</v>
      </c>
      <c r="B1" s="2" t="s">
        <v>56</v>
      </c>
    </row>
    <row r="2" spans="1:2">
      <c r="B2" s="2" t="s">
        <v>16</v>
      </c>
    </row>
    <row r="3" spans="1:2">
      <c r="A3" s="4" t="s">
        <v>147</v>
      </c>
    </row>
    <row r="4" spans="1:2">
      <c r="A4" s="4" t="s">
        <v>28</v>
      </c>
      <c r="B4" s="4" t="s">
        <v>15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r="A1" s="1" t="s">
        <v>855</v>
      </c>
      <c r="B1" s="2" t="s">
        <v>1</v>
      </c>
      <c r="C1" s="2" t="s">
        <v>56</v>
      </c>
    </row>
    <row r="2" spans="1:6">
      <c r="B2" s="2" t="s">
        <v>2</v>
      </c>
      <c r="C2" s="2" t="s">
        <v>16</v>
      </c>
      <c r="D2" s="2" t="s">
        <v>856</v>
      </c>
      <c r="E2" s="2" t="s">
        <v>857</v>
      </c>
      <c r="F2" s="2" t="s">
        <v>18</v>
      </c>
    </row>
    <row r="3" spans="1:6">
      <c r="A3" s="3" t="s">
        <v>858</v>
      </c>
    </row>
    <row r="4" spans="1:6">
      <c r="A4" s="4" t="s">
        <v>859</v>
      </c>
      <c r="C4" s="9" t="n">
        <v>8.800000000000001</v>
      </c>
      <c r="D4" s="7" t="n">
        <v>4</v>
      </c>
      <c r="E4" s="9" t="n">
        <v>4.8</v>
      </c>
    </row>
    <row r="5" spans="1:6">
      <c r="A5" s="4" t="s">
        <v>860</v>
      </c>
      <c r="C5" s="12" t="n">
        <v>4.3</v>
      </c>
      <c r="F5" s="9" t="n">
        <v>4.3</v>
      </c>
    </row>
    <row r="6" spans="1:6">
      <c r="A6" s="4" t="s">
        <v>861</v>
      </c>
      <c r="D6" s="7" t="n">
        <v>8</v>
      </c>
      <c r="E6" s="9" t="n">
        <v>1.9</v>
      </c>
    </row>
    <row r="7" spans="1:6">
      <c r="A7" s="4" t="s">
        <v>862</v>
      </c>
      <c r="C7" s="9" t="n">
        <v>1.2</v>
      </c>
      <c r="F7" s="12" t="n">
        <v>3.9</v>
      </c>
    </row>
    <row r="8" spans="1:6">
      <c r="A8" s="4" t="s">
        <v>863</v>
      </c>
      <c r="F8" s="12" t="n">
        <v>0.5</v>
      </c>
    </row>
    <row r="9" spans="1:6">
      <c r="A9" s="4" t="s">
        <v>864</v>
      </c>
      <c r="F9" s="12" t="n">
        <v>1.2</v>
      </c>
    </row>
    <row r="10" spans="1:6">
      <c r="A10" s="4" t="s">
        <v>865</v>
      </c>
      <c r="F10" s="9" t="n">
        <v>2.2</v>
      </c>
    </row>
    <row r="11" spans="1:6">
      <c r="A11" s="4" t="s">
        <v>866</v>
      </c>
      <c r="B11" s="4" t="s">
        <v>867</v>
      </c>
    </row>
    <row r="12" spans="1:6">
      <c r="A12" s="4" t="s">
        <v>376</v>
      </c>
    </row>
    <row r="13" spans="1:6">
      <c r="A13" s="3" t="s">
        <v>858</v>
      </c>
    </row>
    <row r="14" spans="1:6">
      <c r="A14" s="4" t="s">
        <v>866</v>
      </c>
      <c r="C14" s="4" t="s">
        <v>867</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O61"/>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0"/>
    <col customWidth="1" max="5" min="5" width="29"/>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8"/>
    <col customWidth="1" max="14" min="14" width="21"/>
    <col customWidth="1" max="15" min="15" width="21"/>
  </cols>
  <sheetData>
    <row r="1" spans="1:15">
      <c r="A1" s="1" t="s">
        <v>868</v>
      </c>
      <c r="B1" s="2" t="s">
        <v>843</v>
      </c>
      <c r="C1" s="2" t="s">
        <v>469</v>
      </c>
      <c r="D1" s="2" t="s">
        <v>869</v>
      </c>
      <c r="E1" s="2" t="s">
        <v>870</v>
      </c>
      <c r="F1" s="2" t="s">
        <v>871</v>
      </c>
      <c r="G1" s="2" t="s">
        <v>872</v>
      </c>
      <c r="H1" s="2" t="s">
        <v>873</v>
      </c>
      <c r="I1" s="2" t="s">
        <v>874</v>
      </c>
      <c r="J1" s="2" t="s">
        <v>875</v>
      </c>
      <c r="K1" s="2" t="s">
        <v>471</v>
      </c>
      <c r="L1" s="2" t="s">
        <v>352</v>
      </c>
      <c r="M1" s="2" t="s">
        <v>876</v>
      </c>
      <c r="N1" s="2" t="s">
        <v>87</v>
      </c>
      <c r="O1" s="2" t="s">
        <v>473</v>
      </c>
    </row>
    <row r="2" spans="1:15">
      <c r="A2" s="3" t="s">
        <v>877</v>
      </c>
    </row>
    <row r="3" spans="1:15">
      <c r="A3" s="4" t="s">
        <v>477</v>
      </c>
      <c r="M3" s="7" t="n">
        <v>61307000</v>
      </c>
    </row>
    <row r="4" spans="1:15">
      <c r="A4" s="4" t="s">
        <v>475</v>
      </c>
      <c r="M4" s="7" t="n">
        <v>61307000</v>
      </c>
    </row>
    <row r="5" spans="1:15">
      <c r="A5" s="4" t="s">
        <v>878</v>
      </c>
      <c r="K5" s="7" t="n">
        <v>5109000</v>
      </c>
      <c r="L5" s="7" t="n">
        <v>5130000</v>
      </c>
    </row>
    <row r="6" spans="1:15">
      <c r="A6" s="4" t="s">
        <v>879</v>
      </c>
      <c r="N6" s="7" t="n">
        <v>2300000</v>
      </c>
    </row>
    <row r="7" spans="1:15">
      <c r="A7" s="4" t="s">
        <v>408</v>
      </c>
    </row>
    <row r="8" spans="1:15">
      <c r="A8" s="3" t="s">
        <v>877</v>
      </c>
    </row>
    <row r="9" spans="1:15">
      <c r="A9" s="4" t="s">
        <v>880</v>
      </c>
      <c r="D9" s="6" t="n">
        <v>22425000</v>
      </c>
    </row>
    <row r="10" spans="1:15">
      <c r="A10" s="4" t="s">
        <v>487</v>
      </c>
    </row>
    <row r="11" spans="1:15">
      <c r="A11" s="3" t="s">
        <v>877</v>
      </c>
    </row>
    <row r="12" spans="1:15">
      <c r="A12" s="4" t="s">
        <v>477</v>
      </c>
      <c r="C12" s="7" t="n">
        <v>450000000</v>
      </c>
      <c r="E12" s="7" t="n">
        <v>448710000</v>
      </c>
    </row>
    <row r="13" spans="1:15">
      <c r="A13" s="4" t="s">
        <v>475</v>
      </c>
      <c r="E13" s="6" t="n">
        <v>448710000</v>
      </c>
    </row>
    <row r="14" spans="1:15">
      <c r="A14" s="4" t="s">
        <v>881</v>
      </c>
      <c r="E14" s="6" t="n">
        <v>80000000</v>
      </c>
    </row>
    <row r="15" spans="1:15">
      <c r="A15" s="4" t="s">
        <v>882</v>
      </c>
    </row>
    <row r="16" spans="1:15">
      <c r="A16" s="3" t="s">
        <v>877</v>
      </c>
    </row>
    <row r="17" spans="1:15">
      <c r="A17" s="4" t="s">
        <v>477</v>
      </c>
      <c r="C17" s="6" t="n">
        <v>80000000</v>
      </c>
    </row>
    <row r="18" spans="1:15">
      <c r="A18" s="4" t="s">
        <v>883</v>
      </c>
    </row>
    <row r="19" spans="1:15">
      <c r="A19" s="3" t="s">
        <v>877</v>
      </c>
    </row>
    <row r="20" spans="1:15">
      <c r="A20" s="4" t="s">
        <v>884</v>
      </c>
      <c r="M20" s="4" t="s">
        <v>885</v>
      </c>
    </row>
    <row r="21" spans="1:15">
      <c r="A21" s="4" t="s">
        <v>886</v>
      </c>
      <c r="M21" s="7" t="n">
        <v>300000</v>
      </c>
    </row>
    <row r="22" spans="1:15">
      <c r="A22" s="4" t="s">
        <v>887</v>
      </c>
      <c r="M22" s="4" t="s">
        <v>736</v>
      </c>
    </row>
    <row r="23" spans="1:15">
      <c r="A23" s="4" t="s">
        <v>888</v>
      </c>
      <c r="J23" s="7" t="n">
        <v>1000000</v>
      </c>
      <c r="N23" s="6" t="n">
        <v>4400000</v>
      </c>
      <c r="O23" s="7" t="n">
        <v>2600000</v>
      </c>
    </row>
    <row r="24" spans="1:15">
      <c r="A24" s="4" t="s">
        <v>889</v>
      </c>
      <c r="M24" s="4" t="s">
        <v>634</v>
      </c>
    </row>
    <row r="25" spans="1:15">
      <c r="A25" s="4" t="s">
        <v>890</v>
      </c>
      <c r="B25" s="4" t="s">
        <v>634</v>
      </c>
      <c r="M25" s="4" t="s">
        <v>634</v>
      </c>
    </row>
    <row r="26" spans="1:15">
      <c r="A26" s="4" t="s">
        <v>891</v>
      </c>
      <c r="N26" s="6" t="n">
        <v>3900000</v>
      </c>
    </row>
    <row r="27" spans="1:15">
      <c r="A27" s="4" t="s">
        <v>892</v>
      </c>
      <c r="M27" s="4" t="s">
        <v>893</v>
      </c>
    </row>
    <row r="28" spans="1:15">
      <c r="A28" s="4" t="s">
        <v>894</v>
      </c>
      <c r="M28" s="7" t="n">
        <v>13800000</v>
      </c>
    </row>
    <row r="29" spans="1:15">
      <c r="A29" s="4" t="s">
        <v>895</v>
      </c>
    </row>
    <row r="30" spans="1:15">
      <c r="A30" s="3" t="s">
        <v>877</v>
      </c>
    </row>
    <row r="31" spans="1:15">
      <c r="A31" s="4" t="s">
        <v>896</v>
      </c>
      <c r="H31" s="7" t="n">
        <v>5750000</v>
      </c>
      <c r="I31" s="7" t="n">
        <v>13000000</v>
      </c>
    </row>
    <row r="32" spans="1:15">
      <c r="A32" s="4" t="s">
        <v>897</v>
      </c>
    </row>
    <row r="33" spans="1:15">
      <c r="A33" s="3" t="s">
        <v>877</v>
      </c>
    </row>
    <row r="34" spans="1:15">
      <c r="A34" s="4" t="s">
        <v>896</v>
      </c>
      <c r="F34" s="7" t="n">
        <v>22500000</v>
      </c>
      <c r="G34" s="7" t="n">
        <v>26300000</v>
      </c>
    </row>
    <row r="35" spans="1:15">
      <c r="A35" s="4" t="s">
        <v>898</v>
      </c>
    </row>
    <row r="36" spans="1:15">
      <c r="A36" s="3" t="s">
        <v>877</v>
      </c>
    </row>
    <row r="37" spans="1:15">
      <c r="A37" s="4" t="s">
        <v>880</v>
      </c>
      <c r="M37" s="6" t="n">
        <v>1681875</v>
      </c>
    </row>
    <row r="38" spans="1:15">
      <c r="A38" s="4" t="s">
        <v>899</v>
      </c>
    </row>
    <row r="39" spans="1:15">
      <c r="A39" s="3" t="s">
        <v>877</v>
      </c>
    </row>
    <row r="40" spans="1:15">
      <c r="A40" s="4" t="s">
        <v>894</v>
      </c>
      <c r="M40" s="7" t="n">
        <v>13400000</v>
      </c>
    </row>
    <row r="41" spans="1:15">
      <c r="A41" s="4" t="s">
        <v>900</v>
      </c>
    </row>
    <row r="42" spans="1:15">
      <c r="A42" s="3" t="s">
        <v>877</v>
      </c>
    </row>
    <row r="43" spans="1:15">
      <c r="A43" s="4" t="s">
        <v>894</v>
      </c>
      <c r="M43" s="6" t="n">
        <v>400000</v>
      </c>
    </row>
    <row r="44" spans="1:15">
      <c r="A44" s="4" t="s">
        <v>901</v>
      </c>
    </row>
    <row r="45" spans="1:15">
      <c r="A45" s="3" t="s">
        <v>877</v>
      </c>
    </row>
    <row r="46" spans="1:15">
      <c r="A46" s="4" t="s">
        <v>477</v>
      </c>
      <c r="E46" s="7" t="n">
        <v>450000000</v>
      </c>
    </row>
    <row r="47" spans="1:15">
      <c r="A47" s="4" t="s">
        <v>902</v>
      </c>
      <c r="E47" s="4" t="s">
        <v>903</v>
      </c>
    </row>
    <row r="48" spans="1:15">
      <c r="A48" s="4" t="s">
        <v>475</v>
      </c>
      <c r="B48" s="7" t="n">
        <v>370000000</v>
      </c>
      <c r="C48" s="7" t="n">
        <v>80000000</v>
      </c>
    </row>
    <row r="49" spans="1:15">
      <c r="A49" s="4" t="s">
        <v>904</v>
      </c>
      <c r="E49" s="4" t="s">
        <v>905</v>
      </c>
    </row>
    <row r="50" spans="1:15">
      <c r="A50" s="4" t="s">
        <v>906</v>
      </c>
    </row>
    <row r="51" spans="1:15">
      <c r="A51" s="3" t="s">
        <v>877</v>
      </c>
    </row>
    <row r="52" spans="1:15">
      <c r="A52" s="4" t="s">
        <v>907</v>
      </c>
      <c r="E52" s="6" t="n">
        <v>1</v>
      </c>
    </row>
    <row r="53" spans="1:15">
      <c r="A53" s="4" t="s">
        <v>908</v>
      </c>
    </row>
    <row r="54" spans="1:15">
      <c r="A54" s="3" t="s">
        <v>877</v>
      </c>
    </row>
    <row r="55" spans="1:15">
      <c r="A55" s="4" t="s">
        <v>878</v>
      </c>
      <c r="E55" s="7" t="n">
        <v>90000000</v>
      </c>
    </row>
    <row r="56" spans="1:15">
      <c r="A56" s="4" t="s">
        <v>881</v>
      </c>
      <c r="E56" s="7" t="n">
        <v>80000000</v>
      </c>
    </row>
    <row r="57" spans="1:15">
      <c r="A57" s="4" t="s">
        <v>909</v>
      </c>
      <c r="M57" s="7" t="n">
        <v>1800000</v>
      </c>
    </row>
    <row r="58" spans="1:15">
      <c r="A58" s="4" t="s">
        <v>910</v>
      </c>
    </row>
    <row r="59" spans="1:15">
      <c r="A59" s="3" t="s">
        <v>877</v>
      </c>
    </row>
    <row r="60" spans="1:15">
      <c r="A60" s="4" t="s">
        <v>911</v>
      </c>
      <c r="J60" s="7" t="n">
        <v>1400000</v>
      </c>
      <c r="N60" s="6" t="n">
        <v>14300000</v>
      </c>
      <c r="O60" s="7" t="n">
        <v>12700000</v>
      </c>
    </row>
    <row r="61" spans="1:15">
      <c r="A61" s="4" t="s">
        <v>912</v>
      </c>
      <c r="N61" s="7" t="n">
        <v>12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16"/>
  </cols>
  <sheetData>
    <row r="1" spans="1:2">
      <c r="A1" s="1" t="s">
        <v>913</v>
      </c>
      <c r="B1" s="2" t="s">
        <v>56</v>
      </c>
    </row>
    <row r="2" spans="1:2">
      <c r="B2" s="2" t="s">
        <v>16</v>
      </c>
    </row>
    <row r="3" spans="1:2">
      <c r="A3" s="4" t="s">
        <v>373</v>
      </c>
    </row>
    <row r="4" spans="1:2">
      <c r="A4" s="3" t="s">
        <v>474</v>
      </c>
    </row>
    <row r="5" spans="1:2">
      <c r="A5" s="4" t="s">
        <v>914</v>
      </c>
      <c r="B5" s="4" t="s">
        <v>428</v>
      </c>
    </row>
    <row r="6" spans="1:2">
      <c r="A6" s="4" t="s">
        <v>376</v>
      </c>
    </row>
    <row r="7" spans="1:2">
      <c r="A7" s="3" t="s">
        <v>474</v>
      </c>
    </row>
    <row r="8" spans="1:2">
      <c r="A8" s="4" t="s">
        <v>914</v>
      </c>
      <c r="B8" s="4" t="s">
        <v>422</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915</v>
      </c>
      <c r="B1" s="2" t="s">
        <v>56</v>
      </c>
    </row>
    <row r="2" spans="1:2">
      <c r="B2" s="2" t="s">
        <v>843</v>
      </c>
    </row>
    <row r="3" spans="1:2">
      <c r="A3" s="3" t="s">
        <v>916</v>
      </c>
    </row>
    <row r="4" spans="1:2">
      <c r="A4" s="6" t="n">
        <v>2016</v>
      </c>
      <c r="B4" s="7" t="n">
        <v>13240</v>
      </c>
    </row>
    <row r="5" spans="1:2">
      <c r="A5" s="6" t="n">
        <v>2017</v>
      </c>
      <c r="B5" s="6" t="n">
        <v>10200</v>
      </c>
    </row>
    <row r="6" spans="1:2">
      <c r="A6" s="6" t="n">
        <v>2018</v>
      </c>
      <c r="B6" s="6" t="n">
        <v>9660</v>
      </c>
    </row>
    <row r="7" spans="1:2">
      <c r="A7" s="6" t="n">
        <v>2019</v>
      </c>
      <c r="B7" s="6" t="n">
        <v>5195</v>
      </c>
    </row>
    <row r="8" spans="1:2">
      <c r="A8" s="6" t="n">
        <v>2020</v>
      </c>
      <c r="B8" s="6" t="n">
        <v>4728</v>
      </c>
    </row>
    <row r="9" spans="1:2">
      <c r="A9" s="4" t="s">
        <v>453</v>
      </c>
      <c r="B9" s="6" t="n">
        <v>11541</v>
      </c>
    </row>
    <row r="10" spans="1:2">
      <c r="A10" s="4" t="s">
        <v>917</v>
      </c>
      <c r="B10" s="6" t="n">
        <v>54564</v>
      </c>
    </row>
    <row r="11" spans="1:2">
      <c r="A11" s="4" t="s">
        <v>918</v>
      </c>
      <c r="B11" s="6" t="n">
        <v>-12845</v>
      </c>
    </row>
    <row r="12" spans="1:2">
      <c r="A12" s="4" t="s">
        <v>919</v>
      </c>
      <c r="B12" s="7" t="n">
        <v>41719</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r="1" spans="1:6">
      <c r="A1" s="1" t="s">
        <v>920</v>
      </c>
      <c r="B1" s="2" t="s">
        <v>1</v>
      </c>
      <c r="D1" s="2" t="s">
        <v>56</v>
      </c>
    </row>
    <row r="2" spans="1:6">
      <c r="B2" s="2" t="s">
        <v>2</v>
      </c>
      <c r="C2" s="2" t="s">
        <v>17</v>
      </c>
      <c r="D2" s="2" t="s">
        <v>16</v>
      </c>
      <c r="E2" s="2" t="s">
        <v>18</v>
      </c>
      <c r="F2" s="2" t="s">
        <v>19</v>
      </c>
    </row>
    <row r="3" spans="1:6">
      <c r="A3" s="3" t="s">
        <v>921</v>
      </c>
    </row>
    <row r="4" spans="1:6">
      <c r="A4" s="4" t="s">
        <v>559</v>
      </c>
      <c r="B4" s="7" t="n">
        <v>35321</v>
      </c>
      <c r="C4" s="7" t="n">
        <v>50646</v>
      </c>
      <c r="D4" s="7" t="n">
        <v>89102</v>
      </c>
      <c r="E4" s="7" t="n">
        <v>64097</v>
      </c>
      <c r="F4" s="7" t="n">
        <v>52001</v>
      </c>
    </row>
    <row r="5" spans="1:6">
      <c r="A5" s="4" t="s">
        <v>922</v>
      </c>
      <c r="B5" s="7" t="n">
        <v>1017</v>
      </c>
      <c r="C5" s="6" t="n">
        <v>1257</v>
      </c>
      <c r="D5" s="6" t="n">
        <v>1685</v>
      </c>
      <c r="E5" s="7" t="n">
        <v>1361</v>
      </c>
      <c r="F5" s="7" t="n">
        <v>4567</v>
      </c>
    </row>
    <row r="6" spans="1:6">
      <c r="A6" s="3" t="s">
        <v>923</v>
      </c>
    </row>
    <row r="7" spans="1:6">
      <c r="A7" s="4" t="s">
        <v>924</v>
      </c>
      <c r="C7" s="7" t="n">
        <v>-64102</v>
      </c>
      <c r="D7" s="7" t="n">
        <v>-64102</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25</v>
      </c>
      <c r="B1" s="2" t="s">
        <v>56</v>
      </c>
    </row>
    <row r="2" spans="1:4">
      <c r="B2" s="2" t="s">
        <v>16</v>
      </c>
      <c r="C2" s="2" t="s">
        <v>18</v>
      </c>
      <c r="D2" s="2" t="s">
        <v>19</v>
      </c>
    </row>
    <row r="3" spans="1:4">
      <c r="A3" s="3" t="s">
        <v>926</v>
      </c>
    </row>
    <row r="4" spans="1:4">
      <c r="A4" s="4" t="s">
        <v>927</v>
      </c>
      <c r="B4" s="9" t="n">
        <v>12.1</v>
      </c>
      <c r="C4" s="9" t="n">
        <v>5.5</v>
      </c>
      <c r="D4" s="7" t="n">
        <v>4</v>
      </c>
    </row>
    <row r="5" spans="1:4">
      <c r="A5" s="4" t="s">
        <v>928</v>
      </c>
      <c r="B5" s="9" t="n">
        <v>12.6</v>
      </c>
      <c r="C5" s="7" t="n">
        <v>9</v>
      </c>
      <c r="D5" s="9" t="n">
        <v>4.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929</v>
      </c>
      <c r="B1" s="2" t="s">
        <v>843</v>
      </c>
    </row>
    <row r="2" spans="1:2">
      <c r="A2" s="3" t="s">
        <v>926</v>
      </c>
    </row>
    <row r="3" spans="1:2">
      <c r="A3" s="4" t="s">
        <v>930</v>
      </c>
      <c r="B3" s="7" t="n">
        <v>6280</v>
      </c>
    </row>
    <row r="4" spans="1:2">
      <c r="A4" s="4" t="s">
        <v>931</v>
      </c>
      <c r="B4" s="6" t="n">
        <v>5050</v>
      </c>
    </row>
    <row r="5" spans="1:2">
      <c r="A5" s="4" t="s">
        <v>932</v>
      </c>
      <c r="B5" s="6" t="n">
        <v>3609</v>
      </c>
    </row>
    <row r="6" spans="1:2">
      <c r="A6" s="4" t="s">
        <v>933</v>
      </c>
      <c r="B6" s="6" t="n">
        <v>2915</v>
      </c>
    </row>
    <row r="7" spans="1:2">
      <c r="A7" s="4" t="s">
        <v>934</v>
      </c>
      <c r="B7" s="6" t="n">
        <v>2031</v>
      </c>
    </row>
    <row r="8" spans="1:2">
      <c r="A8" s="4" t="s">
        <v>935</v>
      </c>
      <c r="B8" s="6" t="n">
        <v>3963</v>
      </c>
    </row>
    <row r="9" spans="1:2">
      <c r="A9" s="4" t="s">
        <v>936</v>
      </c>
      <c r="B9" s="6" t="n">
        <v>4828</v>
      </c>
    </row>
    <row r="10" spans="1:2">
      <c r="A10" s="4" t="s">
        <v>937</v>
      </c>
      <c r="B10" s="6" t="n">
        <v>4438</v>
      </c>
    </row>
    <row r="11" spans="1:2">
      <c r="A11" s="4" t="s">
        <v>938</v>
      </c>
      <c r="B11" s="6" t="n">
        <v>4085</v>
      </c>
    </row>
    <row r="12" spans="1:2">
      <c r="A12" s="4" t="s">
        <v>939</v>
      </c>
      <c r="B12" s="7" t="n">
        <v>387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3"/>
  </cols>
  <sheetData>
    <row r="1" spans="1:3">
      <c r="A1" s="1" t="s">
        <v>940</v>
      </c>
      <c r="B1" s="2" t="s">
        <v>56</v>
      </c>
    </row>
    <row r="2" spans="1:3">
      <c r="B2" s="2" t="s">
        <v>16</v>
      </c>
      <c r="C2" s="2" t="s">
        <v>941</v>
      </c>
    </row>
    <row r="3" spans="1:3">
      <c r="A3" s="3" t="s">
        <v>942</v>
      </c>
    </row>
    <row r="4" spans="1:3">
      <c r="A4" s="4" t="s">
        <v>943</v>
      </c>
      <c r="B4" s="9" t="n">
        <v>64.09999999999999</v>
      </c>
    </row>
    <row r="5" spans="1:3">
      <c r="A5" s="4" t="s">
        <v>944</v>
      </c>
      <c r="B5" s="6" t="n">
        <v>15</v>
      </c>
    </row>
    <row r="6" spans="1:3">
      <c r="A6" s="4" t="s">
        <v>945</v>
      </c>
      <c r="B6" s="12" t="n">
        <v>2.5</v>
      </c>
    </row>
    <row r="7" spans="1:3">
      <c r="A7" s="4" t="s">
        <v>946</v>
      </c>
      <c r="B7" s="7" t="n">
        <v>35</v>
      </c>
    </row>
    <row r="8" spans="1:3">
      <c r="A8" s="4" t="s">
        <v>947</v>
      </c>
    </row>
    <row r="9" spans="1:3">
      <c r="A9" s="3" t="s">
        <v>942</v>
      </c>
    </row>
    <row r="10" spans="1:3">
      <c r="A10" s="4" t="s">
        <v>948</v>
      </c>
      <c r="B10" s="6" t="n">
        <v>100</v>
      </c>
    </row>
    <row r="11" spans="1:3">
      <c r="A11" s="4" t="s">
        <v>949</v>
      </c>
      <c r="B11" s="4" t="s">
        <v>950</v>
      </c>
    </row>
    <row r="12" spans="1:3">
      <c r="A12" s="4" t="s">
        <v>951</v>
      </c>
    </row>
    <row r="13" spans="1:3">
      <c r="A13" s="3" t="s">
        <v>942</v>
      </c>
    </row>
    <row r="14" spans="1:3">
      <c r="A14" s="4" t="s">
        <v>948</v>
      </c>
      <c r="C14" s="6" t="n">
        <v>100000000</v>
      </c>
    </row>
    <row r="15" spans="1:3">
      <c r="A15" s="4" t="s">
        <v>952</v>
      </c>
      <c r="C15" s="4" t="s">
        <v>730</v>
      </c>
    </row>
    <row r="16" spans="1:3">
      <c r="A16" s="4" t="s">
        <v>953</v>
      </c>
    </row>
    <row r="17" spans="1:3">
      <c r="A17" s="3" t="s">
        <v>942</v>
      </c>
    </row>
    <row r="18" spans="1:3">
      <c r="A18" s="4" t="s">
        <v>954</v>
      </c>
      <c r="B18" s="6" t="n">
        <v>102918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E57"/>
  <sheetViews>
    <sheetView workbookViewId="0">
      <selection activeCell="A1" sqref="A1"/>
    </sheetView>
  </sheetViews>
  <sheetFormatPr baseColWidth="10" defaultRowHeight="15"/>
  <cols>
    <col customWidth="1" max="1" min="1" width="80"/>
    <col customWidth="1" max="2" min="2" width="14"/>
    <col customWidth="1" max="3" min="3" width="23"/>
    <col customWidth="1" max="4" min="4" width="14"/>
    <col customWidth="1" max="5" min="5" width="14"/>
  </cols>
  <sheetData>
    <row r="1" spans="1:5">
      <c r="A1" s="1" t="s">
        <v>955</v>
      </c>
      <c r="B1" s="2" t="s">
        <v>615</v>
      </c>
      <c r="C1" s="2" t="s">
        <v>16</v>
      </c>
      <c r="D1" s="2" t="s">
        <v>18</v>
      </c>
      <c r="E1" s="2" t="s">
        <v>19</v>
      </c>
    </row>
    <row r="2" spans="1:5">
      <c r="A2" s="3" t="s">
        <v>956</v>
      </c>
    </row>
    <row r="3" spans="1:5">
      <c r="A3" s="4" t="s">
        <v>957</v>
      </c>
      <c r="C3" s="6" t="n">
        <v>69007297</v>
      </c>
    </row>
    <row r="4" spans="1:5">
      <c r="A4" s="4" t="s">
        <v>958</v>
      </c>
      <c r="C4" s="4" t="s">
        <v>959</v>
      </c>
    </row>
    <row r="5" spans="1:5">
      <c r="A5" s="4" t="s">
        <v>960</v>
      </c>
      <c r="C5" s="4" t="s">
        <v>439</v>
      </c>
    </row>
    <row r="6" spans="1:5">
      <c r="A6" s="4" t="s">
        <v>98</v>
      </c>
      <c r="C6" s="7" t="n">
        <v>19900</v>
      </c>
      <c r="D6" s="7" t="n">
        <v>2200</v>
      </c>
      <c r="E6" s="7" t="n">
        <v>2300</v>
      </c>
    </row>
    <row r="7" spans="1:5">
      <c r="A7" s="4" t="s">
        <v>961</v>
      </c>
      <c r="C7" s="7" t="n">
        <v>12300000</v>
      </c>
    </row>
    <row r="8" spans="1:5">
      <c r="A8" s="4" t="s">
        <v>962</v>
      </c>
      <c r="C8" s="4" t="s">
        <v>963</v>
      </c>
    </row>
    <row r="9" spans="1:5">
      <c r="A9" s="4" t="s">
        <v>964</v>
      </c>
    </row>
    <row r="10" spans="1:5">
      <c r="A10" s="3" t="s">
        <v>956</v>
      </c>
    </row>
    <row r="11" spans="1:5">
      <c r="A11" s="4" t="s">
        <v>965</v>
      </c>
      <c r="B11" s="7" t="n">
        <v>14500000</v>
      </c>
      <c r="C11" s="7" t="n">
        <v>14500000</v>
      </c>
    </row>
    <row r="12" spans="1:5">
      <c r="A12" s="4" t="s">
        <v>396</v>
      </c>
    </row>
    <row r="13" spans="1:5">
      <c r="A13" s="3" t="s">
        <v>956</v>
      </c>
    </row>
    <row r="14" spans="1:5">
      <c r="A14" s="4" t="s">
        <v>954</v>
      </c>
      <c r="C14" s="6" t="n">
        <v>25555555</v>
      </c>
    </row>
    <row r="15" spans="1:5">
      <c r="A15" s="4" t="s">
        <v>966</v>
      </c>
      <c r="C15" s="7" t="n">
        <v>18</v>
      </c>
    </row>
    <row r="16" spans="1:5">
      <c r="A16" s="4" t="s">
        <v>967</v>
      </c>
    </row>
    <row r="17" spans="1:5">
      <c r="A17" s="3" t="s">
        <v>956</v>
      </c>
    </row>
    <row r="18" spans="1:5">
      <c r="A18" s="4" t="s">
        <v>968</v>
      </c>
      <c r="C18" s="6" t="n">
        <v>4550061</v>
      </c>
    </row>
    <row r="19" spans="1:5">
      <c r="A19" s="4" t="s">
        <v>969</v>
      </c>
    </row>
    <row r="20" spans="1:5">
      <c r="A20" s="3" t="s">
        <v>956</v>
      </c>
    </row>
    <row r="21" spans="1:5">
      <c r="A21" s="4" t="s">
        <v>968</v>
      </c>
      <c r="C21" s="6" t="n">
        <v>240000</v>
      </c>
    </row>
    <row r="22" spans="1:5">
      <c r="A22" s="4" t="s">
        <v>970</v>
      </c>
      <c r="C22" s="7" t="n">
        <v>18</v>
      </c>
    </row>
    <row r="23" spans="1:5">
      <c r="A23" s="4" t="s">
        <v>971</v>
      </c>
      <c r="C23" s="6" t="n">
        <v>13500000</v>
      </c>
    </row>
    <row r="24" spans="1:5">
      <c r="A24" s="4" t="s">
        <v>972</v>
      </c>
    </row>
    <row r="25" spans="1:5">
      <c r="A25" s="3" t="s">
        <v>956</v>
      </c>
    </row>
    <row r="26" spans="1:5">
      <c r="A26" s="4" t="s">
        <v>954</v>
      </c>
      <c r="C26" s="6" t="n">
        <v>160333</v>
      </c>
    </row>
    <row r="27" spans="1:5">
      <c r="A27" s="4" t="s">
        <v>973</v>
      </c>
    </row>
    <row r="28" spans="1:5">
      <c r="A28" s="3" t="s">
        <v>956</v>
      </c>
    </row>
    <row r="29" spans="1:5">
      <c r="A29" s="4" t="s">
        <v>954</v>
      </c>
      <c r="C29" s="6" t="n">
        <v>4358842</v>
      </c>
    </row>
    <row r="30" spans="1:5">
      <c r="A30" s="4" t="s">
        <v>974</v>
      </c>
    </row>
    <row r="31" spans="1:5">
      <c r="A31" s="3" t="s">
        <v>956</v>
      </c>
    </row>
    <row r="32" spans="1:5">
      <c r="A32" s="4" t="s">
        <v>975</v>
      </c>
      <c r="C32" s="4" t="s">
        <v>976</v>
      </c>
    </row>
    <row r="33" spans="1:5">
      <c r="A33" s="4" t="s">
        <v>977</v>
      </c>
    </row>
    <row r="34" spans="1:5">
      <c r="A34" s="3" t="s">
        <v>956</v>
      </c>
    </row>
    <row r="35" spans="1:5">
      <c r="A35" s="4" t="s">
        <v>978</v>
      </c>
      <c r="C35" s="6" t="n">
        <v>10000</v>
      </c>
    </row>
    <row r="36" spans="1:5">
      <c r="A36" s="4" t="s">
        <v>958</v>
      </c>
      <c r="C36" s="4" t="s">
        <v>959</v>
      </c>
    </row>
    <row r="37" spans="1:5">
      <c r="A37" s="4" t="s">
        <v>979</v>
      </c>
    </row>
    <row r="38" spans="1:5">
      <c r="A38" s="3" t="s">
        <v>956</v>
      </c>
    </row>
    <row r="39" spans="1:5">
      <c r="A39" s="4" t="s">
        <v>975</v>
      </c>
      <c r="C39" s="4" t="s">
        <v>976</v>
      </c>
    </row>
    <row r="40" spans="1:5">
      <c r="A40" s="4" t="s">
        <v>980</v>
      </c>
    </row>
    <row r="41" spans="1:5">
      <c r="A41" s="3" t="s">
        <v>956</v>
      </c>
    </row>
    <row r="42" spans="1:5">
      <c r="A42" s="4" t="s">
        <v>981</v>
      </c>
      <c r="C42" s="4" t="s">
        <v>375</v>
      </c>
    </row>
    <row r="43" spans="1:5">
      <c r="A43" s="4" t="s">
        <v>982</v>
      </c>
      <c r="C43" s="4" t="s">
        <v>983</v>
      </c>
    </row>
    <row r="44" spans="1:5">
      <c r="A44" s="4" t="s">
        <v>984</v>
      </c>
      <c r="C44" s="4" t="s">
        <v>959</v>
      </c>
    </row>
    <row r="45" spans="1:5">
      <c r="A45" s="4" t="s">
        <v>985</v>
      </c>
      <c r="C45" s="4" t="s">
        <v>428</v>
      </c>
    </row>
    <row r="46" spans="1:5">
      <c r="A46" s="4" t="s">
        <v>986</v>
      </c>
    </row>
    <row r="47" spans="1:5">
      <c r="A47" s="3" t="s">
        <v>956</v>
      </c>
    </row>
    <row r="48" spans="1:5">
      <c r="A48" s="4" t="s">
        <v>987</v>
      </c>
      <c r="C48" s="4" t="s">
        <v>988</v>
      </c>
      <c r="D48" s="4" t="s">
        <v>988</v>
      </c>
      <c r="E48" s="4" t="s">
        <v>988</v>
      </c>
    </row>
    <row r="49" spans="1:5">
      <c r="A49" s="4" t="s">
        <v>989</v>
      </c>
    </row>
    <row r="50" spans="1:5">
      <c r="A50" s="3" t="s">
        <v>956</v>
      </c>
    </row>
    <row r="51" spans="1:5">
      <c r="A51" s="4" t="s">
        <v>990</v>
      </c>
      <c r="D51" s="7" t="n">
        <v>600000</v>
      </c>
      <c r="E51" s="7" t="n">
        <v>1600000</v>
      </c>
    </row>
    <row r="52" spans="1:5">
      <c r="A52" s="4" t="s">
        <v>991</v>
      </c>
      <c r="D52" s="7" t="n">
        <v>1368</v>
      </c>
      <c r="E52" s="7" t="n">
        <v>2786</v>
      </c>
    </row>
    <row r="53" spans="1:5">
      <c r="A53" s="4" t="s">
        <v>978</v>
      </c>
      <c r="C53" s="6" t="n">
        <v>2098421</v>
      </c>
    </row>
    <row r="54" spans="1:5">
      <c r="A54" s="4" t="s">
        <v>992</v>
      </c>
      <c r="C54" s="6" t="n">
        <v>575256</v>
      </c>
    </row>
    <row r="55" spans="1:5">
      <c r="A55" s="4" t="s">
        <v>993</v>
      </c>
    </row>
    <row r="56" spans="1:5">
      <c r="A56" s="3" t="s">
        <v>956</v>
      </c>
    </row>
    <row r="57" spans="1:5">
      <c r="A57" s="4" t="s">
        <v>978</v>
      </c>
      <c r="C57" s="6" t="n">
        <v>2425361</v>
      </c>
    </row>
  </sheetData>
  <pageMargins bottom="1" footer="0.5" header="0.5" left="0.75" right="0.75" top="1"/>
</worksheet>
</file>

<file path=xl/worksheets/sheet99.xml><?xml version="1.0" encoding="utf-8"?>
<worksheet xmlns="http://schemas.openxmlformats.org/spreadsheetml/2006/main">
  <sheetPr>
    <outlinePr summaryBelow="1" summaryRight="1"/>
  </sheetPr>
  <dimension ref="A1:B44"/>
  <sheetViews>
    <sheetView workbookViewId="0">
      <selection activeCell="A1" sqref="A1"/>
    </sheetView>
  </sheetViews>
  <sheetFormatPr baseColWidth="10" defaultRowHeight="15"/>
  <cols>
    <col customWidth="1" max="1" min="1" width="80"/>
    <col customWidth="1" max="2" min="2" width="30"/>
  </cols>
  <sheetData>
    <row r="1" spans="1:2">
      <c r="A1" s="1" t="s">
        <v>994</v>
      </c>
      <c r="B1" s="2" t="s">
        <v>56</v>
      </c>
    </row>
    <row r="2" spans="1:2">
      <c r="B2" s="2" t="s">
        <v>995</v>
      </c>
    </row>
    <row r="3" spans="1:2">
      <c r="A3" s="3" t="s">
        <v>956</v>
      </c>
    </row>
    <row r="4" spans="1:2">
      <c r="A4" s="4" t="s">
        <v>996</v>
      </c>
      <c r="B4" s="6" t="n">
        <v>0</v>
      </c>
    </row>
    <row r="5" spans="1:2">
      <c r="A5" s="4" t="s">
        <v>997</v>
      </c>
      <c r="B5" s="6" t="n">
        <v>2300314000</v>
      </c>
    </row>
    <row r="6" spans="1:2">
      <c r="A6" s="4" t="s">
        <v>998</v>
      </c>
      <c r="B6" s="6" t="n">
        <v>-34730000</v>
      </c>
    </row>
    <row r="7" spans="1:2">
      <c r="A7" s="4" t="s">
        <v>999</v>
      </c>
      <c r="B7" s="6" t="n">
        <v>2265584000</v>
      </c>
    </row>
    <row r="8" spans="1:2">
      <c r="A8" s="4" t="s">
        <v>1000</v>
      </c>
      <c r="B8" s="7" t="n">
        <v>0</v>
      </c>
    </row>
    <row r="9" spans="1:2">
      <c r="A9" s="4" t="s">
        <v>1001</v>
      </c>
      <c r="B9" s="6" t="n">
        <v>9</v>
      </c>
    </row>
    <row r="10" spans="1:2">
      <c r="A10" s="4" t="s">
        <v>1002</v>
      </c>
      <c r="B10" s="13" t="n">
        <v>8.949999999999999</v>
      </c>
    </row>
    <row r="11" spans="1:2">
      <c r="A11" s="4" t="s">
        <v>1003</v>
      </c>
      <c r="B11" s="7" t="n">
        <v>9</v>
      </c>
    </row>
    <row r="12" spans="1:2">
      <c r="A12" s="4" t="s">
        <v>977</v>
      </c>
    </row>
    <row r="13" spans="1:2">
      <c r="A13" s="3" t="s">
        <v>956</v>
      </c>
    </row>
    <row r="14" spans="1:2">
      <c r="A14" s="4" t="s">
        <v>978</v>
      </c>
      <c r="B14" s="6" t="n">
        <v>10000</v>
      </c>
    </row>
    <row r="15" spans="1:2">
      <c r="A15" s="4" t="s">
        <v>1004</v>
      </c>
      <c r="B15" s="6" t="n">
        <v>0</v>
      </c>
    </row>
    <row r="16" spans="1:2">
      <c r="A16" s="4" t="s">
        <v>1005</v>
      </c>
      <c r="B16" s="6" t="n">
        <v>10000000</v>
      </c>
    </row>
    <row r="17" spans="1:2">
      <c r="A17" s="4" t="s">
        <v>1006</v>
      </c>
      <c r="B17" s="6" t="n">
        <v>0</v>
      </c>
    </row>
    <row r="18" spans="1:2">
      <c r="A18" s="4" t="s">
        <v>1007</v>
      </c>
      <c r="B18" s="6" t="n">
        <v>10000000</v>
      </c>
    </row>
    <row r="19" spans="1:2">
      <c r="A19" s="4" t="s">
        <v>1000</v>
      </c>
      <c r="B19" s="7" t="n">
        <v>0</v>
      </c>
    </row>
    <row r="20" spans="1:2">
      <c r="A20" s="4" t="s">
        <v>1001</v>
      </c>
      <c r="B20" s="13" t="n">
        <v>23.79</v>
      </c>
    </row>
    <row r="21" spans="1:2">
      <c r="A21" s="4" t="s">
        <v>1002</v>
      </c>
      <c r="B21" s="6" t="n">
        <v>0</v>
      </c>
    </row>
    <row r="22" spans="1:2">
      <c r="A22" s="4" t="s">
        <v>1003</v>
      </c>
      <c r="B22" s="8" t="n">
        <v>23.79</v>
      </c>
    </row>
    <row r="23" spans="1:2">
      <c r="A23" s="4" t="s">
        <v>1008</v>
      </c>
    </row>
    <row r="24" spans="1:2">
      <c r="A24" s="3" t="s">
        <v>956</v>
      </c>
    </row>
    <row r="25" spans="1:2">
      <c r="A25" s="4" t="s">
        <v>1009</v>
      </c>
      <c r="B25" s="6" t="n">
        <v>0</v>
      </c>
    </row>
    <row r="26" spans="1:2">
      <c r="A26" s="4" t="s">
        <v>1010</v>
      </c>
      <c r="B26" s="6" t="n">
        <v>1523165000</v>
      </c>
    </row>
    <row r="27" spans="1:2">
      <c r="A27" s="4" t="s">
        <v>1011</v>
      </c>
      <c r="B27" s="6" t="n">
        <v>253829000</v>
      </c>
    </row>
    <row r="28" spans="1:2">
      <c r="A28" s="4" t="s">
        <v>1012</v>
      </c>
      <c r="B28" s="6" t="n">
        <v>-22644000</v>
      </c>
    </row>
    <row r="29" spans="1:2">
      <c r="A29" s="4" t="s">
        <v>1013</v>
      </c>
      <c r="B29" s="6" t="n">
        <v>1754350000</v>
      </c>
    </row>
    <row r="30" spans="1:2">
      <c r="A30" s="4" t="s">
        <v>1014</v>
      </c>
      <c r="B30" s="6" t="n">
        <v>1754350000</v>
      </c>
    </row>
    <row r="31" spans="1:2">
      <c r="A31" s="4" t="s">
        <v>1000</v>
      </c>
      <c r="B31" s="7" t="n">
        <v>0</v>
      </c>
    </row>
    <row r="32" spans="1:2">
      <c r="A32" s="4" t="s">
        <v>1015</v>
      </c>
      <c r="B32" s="6" t="n">
        <v>18</v>
      </c>
    </row>
    <row r="33" spans="1:2">
      <c r="A33" s="4" t="s">
        <v>1016</v>
      </c>
      <c r="B33" s="6" t="n">
        <v>18</v>
      </c>
    </row>
    <row r="34" spans="1:2">
      <c r="A34" s="4" t="s">
        <v>1002</v>
      </c>
      <c r="B34" s="6" t="n">
        <v>18</v>
      </c>
    </row>
    <row r="35" spans="1:2">
      <c r="A35" s="4" t="s">
        <v>1003</v>
      </c>
      <c r="B35" s="6" t="n">
        <v>18</v>
      </c>
    </row>
    <row r="36" spans="1:2">
      <c r="A36" s="4" t="s">
        <v>1017</v>
      </c>
      <c r="B36" s="8" t="n">
        <v>20.04</v>
      </c>
    </row>
    <row r="37" spans="1:2">
      <c r="A37" s="4" t="s">
        <v>1018</v>
      </c>
    </row>
    <row r="38" spans="1:2">
      <c r="A38" s="3" t="s">
        <v>956</v>
      </c>
    </row>
    <row r="39" spans="1:2">
      <c r="A39" s="4" t="s">
        <v>1009</v>
      </c>
      <c r="B39" s="6" t="n">
        <v>0</v>
      </c>
    </row>
    <row r="40" spans="1:2">
      <c r="A40" s="4" t="s">
        <v>978</v>
      </c>
      <c r="B40" s="6" t="n">
        <v>160333000</v>
      </c>
    </row>
    <row r="41" spans="1:2">
      <c r="A41" s="4" t="s">
        <v>1013</v>
      </c>
      <c r="B41" s="6" t="n">
        <v>160333000</v>
      </c>
    </row>
    <row r="42" spans="1:2">
      <c r="A42" s="4" t="s">
        <v>1000</v>
      </c>
      <c r="B42" s="7" t="n">
        <v>0</v>
      </c>
    </row>
    <row r="43" spans="1:2">
      <c r="A43" s="4" t="s">
        <v>1001</v>
      </c>
      <c r="B43" s="6" t="n">
        <v>18</v>
      </c>
    </row>
    <row r="44" spans="1:2">
      <c r="A44" s="4" t="s">
        <v>1003</v>
      </c>
      <c r="B44" s="7" t="n">
        <v>1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70</vt:i4>
      </vt:variant>
    </vt:vector>
  </ns0:HeadingPairs>
  <ns0:TitlesOfParts>
    <vt:vector xmlns:vt="http://schemas.openxmlformats.org/officeDocument/2006/docPropsVTypes" baseType="lpstr" size="170">
      <vt:lpstr>Document and Entity Information</vt:lpstr>
      <vt:lpstr>Consolidated Balance Sheets</vt:lpstr>
      <vt:lpstr>Consolidated Statements of Oper</vt:lpstr>
      <vt:lpstr>Consolidated Statements of Comp</vt:lpstr>
      <vt:lpstr>Consolidated Statements of Cash</vt:lpstr>
      <vt:lpstr>Consolidated Statements of Chan</vt:lpstr>
      <vt:lpstr>Summary of Organization and Sig</vt:lpstr>
      <vt:lpstr>Acquisitions</vt:lpstr>
      <vt:lpstr>Goodwill</vt:lpstr>
      <vt:lpstr>Accounts Receivable, Net</vt:lpstr>
      <vt:lpstr>Inventories</vt:lpstr>
      <vt:lpstr>Property, Plant and Equipment, </vt:lpstr>
      <vt:lpstr>Accrued Expenses</vt:lpstr>
      <vt:lpstr>Debt</vt:lpstr>
      <vt:lpstr>Accumulated Other Comprehensive</vt:lpstr>
      <vt:lpstr>Income Taxes</vt:lpstr>
      <vt:lpstr>Employee Benefit Plans</vt:lpstr>
      <vt:lpstr>Accrued Mining and Landfill Rec</vt:lpstr>
      <vt:lpstr>Commitments and Contingencies</vt:lpstr>
      <vt:lpstr>Related Party Transactions</vt:lpstr>
      <vt:lpstr>Acquisition-Related Liabilities</vt:lpstr>
      <vt:lpstr>Supplemental Cash Flow Informat</vt:lpstr>
      <vt:lpstr>Leasing Arrangements</vt:lpstr>
      <vt:lpstr>Redeemable Noncontrolling Inter</vt:lpstr>
      <vt:lpstr>Employee Long Term Incentive Pl</vt:lpstr>
      <vt:lpstr>Segment Information</vt:lpstr>
      <vt:lpstr>Senior Notes' Guarantor and Non</vt:lpstr>
      <vt:lpstr>Supplementary Data (Unaudited)</vt:lpstr>
      <vt:lpstr>Subsequent Events</vt:lpstr>
      <vt:lpstr>Summary of Organization and S30</vt:lpstr>
      <vt:lpstr>Summary of Organization and S31</vt:lpstr>
      <vt:lpstr>Acquisitions (Tables)</vt:lpstr>
      <vt:lpstr>Goodwill (Tables)</vt:lpstr>
      <vt:lpstr>Accounts Receivable, Net (Table</vt:lpstr>
      <vt:lpstr>Inventories (Tables)</vt:lpstr>
      <vt:lpstr>Property, Plant and Equipment36</vt:lpstr>
      <vt:lpstr>Accrued Expenses (Tables)</vt:lpstr>
      <vt:lpstr>Debt (Tables)</vt:lpstr>
      <vt:lpstr>Accumulated Other Comprehensi39</vt:lpstr>
      <vt:lpstr>Income Taxes (Tables)</vt:lpstr>
      <vt:lpstr>Employee Benefit Plans (Tables)</vt:lpstr>
      <vt:lpstr>Accrued Mining and Landfill R42</vt:lpstr>
      <vt:lpstr>Acquisition-Related Liabiliti43</vt:lpstr>
      <vt:lpstr>Supplemental Cash Flow Inform44</vt:lpstr>
      <vt:lpstr>Leasing Arrangements (Tables)</vt:lpstr>
      <vt:lpstr>Employee Long Term Incentive 46</vt:lpstr>
      <vt:lpstr>Segment Information (Tables)</vt:lpstr>
      <vt:lpstr>Senior Notes' Guarantor and N48</vt:lpstr>
      <vt:lpstr>Supplementary Data (Unaudited) </vt:lpstr>
      <vt:lpstr>Summary of Organization and S50</vt:lpstr>
      <vt:lpstr>Summary of Organization and S51</vt:lpstr>
      <vt:lpstr>Summary of Organization and S52</vt:lpstr>
      <vt:lpstr>Summary of Organization and S53</vt:lpstr>
      <vt:lpstr>Summary of Organization and S54</vt:lpstr>
      <vt:lpstr>Summary of Organization and S55</vt:lpstr>
      <vt:lpstr>Summary of Organization and S56</vt:lpstr>
      <vt:lpstr>Acquisitions - Additional Infor</vt:lpstr>
      <vt:lpstr>Acquisitions - Summary of Profo</vt:lpstr>
      <vt:lpstr>Acquisitions - Summary of Asset</vt:lpstr>
      <vt:lpstr>Goodwill - Additional Informati</vt:lpstr>
      <vt:lpstr>Goodwill - Goodwill by Reportab</vt:lpstr>
      <vt:lpstr>Accounts Receivable, Net - Summ</vt:lpstr>
      <vt:lpstr>Inventories - Components of Inv</vt:lpstr>
      <vt:lpstr>Property, Plant and Equipment64</vt:lpstr>
      <vt:lpstr>Property, Plant and Equipment65</vt:lpstr>
      <vt:lpstr>Accrued Expenses - Components o</vt:lpstr>
      <vt:lpstr>Debt - Schedule of Debt (Detail</vt:lpstr>
      <vt:lpstr>Debt - Schedule of Debt (Parent</vt:lpstr>
      <vt:lpstr>Debt - Schedule of Contractual </vt:lpstr>
      <vt:lpstr>Debt - Senior Notes - Additiona</vt:lpstr>
      <vt:lpstr>Debt - Senior Secured Credit Fa</vt:lpstr>
      <vt:lpstr>Debt - Summary of Activity for </vt:lpstr>
      <vt:lpstr>Debt - Other - Additional Infor</vt:lpstr>
      <vt:lpstr>Accumulated Other Comprehensi74</vt:lpstr>
      <vt:lpstr>Income Taxes - Additional Infor</vt:lpstr>
      <vt:lpstr>Income Taxes - Components of In</vt:lpstr>
      <vt:lpstr>Income Taxes - Schedule of Inco</vt:lpstr>
      <vt:lpstr>Income Taxes - Components of Ne</vt:lpstr>
      <vt:lpstr>Employee Benefit Plans - Additi</vt:lpstr>
      <vt:lpstr>Employee Benefit Plans - Obliga</vt:lpstr>
      <vt:lpstr>Employee Benefit Plans - Amount</vt:lpstr>
      <vt:lpstr>Employee Benefit Plans - Compon</vt:lpstr>
      <vt:lpstr>Employee Benefit Plans - Weight</vt:lpstr>
      <vt:lpstr>Employee Benefit Plans - Weig84</vt:lpstr>
      <vt:lpstr>Employee Benefit Plans - Effect</vt:lpstr>
      <vt:lpstr>Employee Benefit Plans - Fair V</vt:lpstr>
      <vt:lpstr>Employee Benefit Plans - Estima</vt:lpstr>
      <vt:lpstr>Accrued Mining and Landfill R88</vt:lpstr>
      <vt:lpstr>Accrued Mining and Landfill R89</vt:lpstr>
      <vt:lpstr>Commitments and Contingencies -</vt:lpstr>
      <vt:lpstr>Related Party Transactions - Ad</vt:lpstr>
      <vt:lpstr>Acquisition-Related Liabiliti92</vt:lpstr>
      <vt:lpstr>Acquisition-Related Liabiliti93</vt:lpstr>
      <vt:lpstr>Supplemental Cash Flow Inform94</vt:lpstr>
      <vt:lpstr>Leasing Arrangements - Addition</vt:lpstr>
      <vt:lpstr>Leasing Arrangements - Minimum </vt:lpstr>
      <vt:lpstr>Redeemable Noncontrolling Int97</vt:lpstr>
      <vt:lpstr>Employee Long Term Incentive 98</vt:lpstr>
      <vt:lpstr>Employee Long Term Incentive 99</vt:lpstr>
      <vt:lpstr>Employee Long Term Incentive100</vt:lpstr>
      <vt:lpstr>Segment Information - Additiona</vt:lpstr>
      <vt:lpstr>Segment Information - Summary o</vt:lpstr>
      <vt:lpstr>Senior Notes' Guarantor and 103</vt:lpstr>
      <vt:lpstr>Senior Notes' Guarantor and 104</vt:lpstr>
      <vt:lpstr>Senior Notes' Guarantor and 105</vt:lpstr>
      <vt:lpstr>Supplementary Data (Unaudite106</vt:lpstr>
      <vt:lpstr>Consolidated Balance Sheets107</vt:lpstr>
      <vt:lpstr>Consolidated Balance Sheets (Pa</vt:lpstr>
      <vt:lpstr>Consolidated Statements of O109</vt:lpstr>
      <vt:lpstr>Consolidated Statements of C110</vt:lpstr>
      <vt:lpstr>Consolidated Statements of C111</vt:lpstr>
      <vt:lpstr>Consolidated Statements of C112</vt:lpstr>
      <vt:lpstr>Summary of Organization and 113</vt:lpstr>
      <vt:lpstr>Share-based Compensation</vt:lpstr>
      <vt:lpstr>Acquisitions115</vt:lpstr>
      <vt:lpstr>Accounts Receivable, Net116</vt:lpstr>
      <vt:lpstr>Inventories117</vt:lpstr>
      <vt:lpstr>Accrued Expenses118</vt:lpstr>
      <vt:lpstr>Debt119</vt:lpstr>
      <vt:lpstr>Accumulated Other Comprehens120</vt:lpstr>
      <vt:lpstr>Income Taxes121</vt:lpstr>
      <vt:lpstr>Commitments and Contingencie122</vt:lpstr>
      <vt:lpstr>Supplemental Cash Flow Infor123</vt:lpstr>
      <vt:lpstr>Segment Information124</vt:lpstr>
      <vt:lpstr>Related Party Transactions125</vt:lpstr>
      <vt:lpstr>Guarantor and Non-Guarantor Fin</vt:lpstr>
      <vt:lpstr>Subsequent Events127</vt:lpstr>
      <vt:lpstr>Summary of Organization and 128</vt:lpstr>
      <vt:lpstr>Summary of Organization and 129</vt:lpstr>
      <vt:lpstr>Acquisitions (Tables)130</vt:lpstr>
      <vt:lpstr>Accounts Receivable, Net (Ta131</vt:lpstr>
      <vt:lpstr>Inventories (Tables)132</vt:lpstr>
      <vt:lpstr>Accrued Expenses (Tables)133</vt:lpstr>
      <vt:lpstr>Debt (Tables)134</vt:lpstr>
      <vt:lpstr>Accumulated Other Comprehens135</vt:lpstr>
      <vt:lpstr>Supplemental Cash Flow Infor136</vt:lpstr>
      <vt:lpstr>Segment Information (Tables)137</vt:lpstr>
      <vt:lpstr>Guarantor and Non-Guarantor 138</vt:lpstr>
      <vt:lpstr>Summary of Organization and 139</vt:lpstr>
      <vt:lpstr>Summary of Organization and 140</vt:lpstr>
      <vt:lpstr>Summary of Organization and 141</vt:lpstr>
      <vt:lpstr>Summary of Organization and 142</vt:lpstr>
      <vt:lpstr>Summary of Organization and 143</vt:lpstr>
      <vt:lpstr>Summary of Organization and 144</vt:lpstr>
      <vt:lpstr>Share-based Compensation - Comm</vt:lpstr>
      <vt:lpstr>Acquisitions - Completed Acquis</vt:lpstr>
      <vt:lpstr>Acquisitions - Summary of As147</vt:lpstr>
      <vt:lpstr>Acquisitions - Goodwill (Detail</vt:lpstr>
      <vt:lpstr>Acquisitions - Intangible Asset</vt:lpstr>
      <vt:lpstr>Acquisitions - Amortization Exp</vt:lpstr>
      <vt:lpstr>Accounts Receivable, Net - S151</vt:lpstr>
      <vt:lpstr>Inventories - Components of 152</vt:lpstr>
      <vt:lpstr>Accrued Expenses - Component153</vt:lpstr>
      <vt:lpstr>Debt - Schedule of Debt (Det154</vt:lpstr>
      <vt:lpstr>Debt - Schedule of Contractu155</vt:lpstr>
      <vt:lpstr>Debt - Senior Notes - Additi156</vt:lpstr>
      <vt:lpstr>Debt - Senior Secured Credit157</vt:lpstr>
      <vt:lpstr>Debt - Summary of Activity f158</vt:lpstr>
      <vt:lpstr>Debt - Other - Additional In159</vt:lpstr>
      <vt:lpstr>Accumulated Other Comprehens160</vt:lpstr>
      <vt:lpstr>Commitments and Contingencie161</vt:lpstr>
      <vt:lpstr>Supplemental Cash Flow Infor162</vt:lpstr>
      <vt:lpstr>Segment Information - Financial</vt:lpstr>
      <vt:lpstr>Segment Information - By Produc</vt:lpstr>
      <vt:lpstr>Related Party Transactions -165</vt:lpstr>
      <vt:lpstr>Guarantor and Non-Guarantor 166</vt:lpstr>
      <vt:lpstr>Guarantor and Non-Guarantor 167</vt:lpstr>
      <vt:lpstr>Guarantor and Non-Guarantor 168</vt:lpstr>
      <vt:lpstr>Subsequent Events (Details)</vt:lpstr>
      <vt:lpstr>Uncategorized Items - sum-2016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30T16:53:45Z</dcterms:created>
  <dcterms:modified xmlns:dcterms="http://purl.org/dc/terms/" xmlns:xsi="http://www.w3.org/2001/XMLSchema-instance" xsi:type="dcterms:W3CDTF">2016-09-30T16:53:45Z</dcterms:modified>
  <dc:title xmlns:dc="http://purl.org/dc/elements/1.1/">Untitled</dc:title>
  <dc:description xmlns:dc="http://purl.org/dc/elements/1.1/"/>
  <dc:subject xmlns:dc="http://purl.org/dc/elements/1.1/"/>
  <cp:keywords/>
  <cp:category/>
</cp:coreProperties>
</file>